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Consolidated Opera" sheetId="2" r:id="rId2"/>
    <s:sheet name="Statement of Consolidated Compr" sheetId="3" r:id="rId3"/>
    <s:sheet name="Consolidated Balance Sheet" sheetId="4" r:id="rId4"/>
    <s:sheet name="Consolidated Balance Sheet (Par" sheetId="5" r:id="rId5"/>
    <s:sheet name="Statement of Consolidated Cash " sheetId="6" r:id="rId6"/>
    <s:sheet name="Statement of Changes in Consoli" sheetId="7" r:id="rId7"/>
    <s:sheet name="Statement of Changes in Consol8" sheetId="8" r:id="rId8"/>
    <s:sheet name="Summary of Significant Accounti" sheetId="9" r:id="rId9"/>
    <s:sheet name="Accumulated Other Comprehensive" sheetId="10" r:id="rId10"/>
    <s:sheet name="Asset Retirement Obligations" sheetId="11" r:id="rId11"/>
    <s:sheet name="Restructuring and Other Charges" sheetId="12" r:id="rId12"/>
    <s:sheet name="Goodwill and Other Intangible A" sheetId="13" r:id="rId13"/>
    <s:sheet name="Acquisitions and Divestitures" sheetId="14" r:id="rId14"/>
    <s:sheet name="Inventories" sheetId="15" r:id="rId15"/>
    <s:sheet name="Properties, Plants, and Equipme" sheetId="16" r:id="rId16"/>
    <s:sheet name="Investments" sheetId="17" r:id="rId17"/>
    <s:sheet name="Other Noncurrent Assets" sheetId="18" r:id="rId18"/>
    <s:sheet name="Debt" sheetId="19" r:id="rId19"/>
    <s:sheet name="Other Noncurrent Liabilities an" sheetId="20" r:id="rId20"/>
    <s:sheet name="Noncontrolling Interests" sheetId="21" r:id="rId21"/>
    <s:sheet name="Contingencies and Commitments" sheetId="22" r:id="rId22"/>
    <s:sheet name="Other Expenses (Income), Net" sheetId="23" r:id="rId23"/>
    <s:sheet name="Cash Flow Information" sheetId="24" r:id="rId24"/>
    <s:sheet name="Segment and Geographic Area Inf" sheetId="25" r:id="rId25"/>
    <s:sheet name="Preferred and Common Stock" sheetId="26" r:id="rId26"/>
    <s:sheet name="Earnings Per Share" sheetId="27" r:id="rId27"/>
    <s:sheet name="Income Taxes" sheetId="28" r:id="rId28"/>
    <s:sheet name="Receivables" sheetId="29" r:id="rId29"/>
    <s:sheet name="Interest Cost Components" sheetId="30" r:id="rId30"/>
    <s:sheet name="Pension and Other Postretiremen" sheetId="31" r:id="rId31"/>
    <s:sheet name="Derivatives and Other Financial" sheetId="32" r:id="rId32"/>
    <s:sheet name="Proposed Separation Transaction" sheetId="33" r:id="rId33"/>
    <s:sheet name="Subsequent Events" sheetId="34" r:id="rId34"/>
    <s:sheet name="Quarterly Data" sheetId="35" r:id="rId35"/>
    <s:sheet name="Summary of Significant Accoun36" sheetId="36" r:id="rId36"/>
    <s:sheet name="Summary of Significant Accoun37" sheetId="37" r:id="rId37"/>
    <s:sheet name="Accumulated Other Comprehensi38" sheetId="38" r:id="rId38"/>
    <s:sheet name="Asset Retirement Obligations (T" sheetId="39" r:id="rId39"/>
    <s:sheet name="Restructuring and Other Charg40" sheetId="40" r:id="rId40"/>
    <s:sheet name="Goodwill and Other Intangible41" sheetId="41" r:id="rId41"/>
    <s:sheet name="Acquisitions and Divestitures (" sheetId="42" r:id="rId42"/>
    <s:sheet name="Inventories (Tables)" sheetId="43" r:id="rId43"/>
    <s:sheet name="Properties, Plants, and Equip44" sheetId="44" r:id="rId44"/>
    <s:sheet name="Investments (Tables)" sheetId="45" r:id="rId45"/>
    <s:sheet name="Other Noncurrent Assets (Tables" sheetId="46" r:id="rId46"/>
    <s:sheet name="Debt (Tables)" sheetId="47" r:id="rId47"/>
    <s:sheet name="Other Noncurrent Liabilities 48" sheetId="48" r:id="rId48"/>
    <s:sheet name="Noncontrolling Interests (Table" sheetId="49" r:id="rId49"/>
    <s:sheet name="Contingencies and Commitments (" sheetId="50" r:id="rId50"/>
    <s:sheet name="Other Expenses (Income), Net (T" sheetId="51" r:id="rId51"/>
    <s:sheet name="Cash Flow Information (Tables)" sheetId="52" r:id="rId52"/>
    <s:sheet name="Segment and Geographic Area I53" sheetId="53" r:id="rId53"/>
    <s:sheet name="Preferred and Common Stock (Tab" sheetId="54" r:id="rId54"/>
    <s:sheet name="Earnings Per Share (Tables)" sheetId="55" r:id="rId55"/>
    <s:sheet name="Income Taxes (Tables)" sheetId="56" r:id="rId56"/>
    <s:sheet name="Receivables (Tables)" sheetId="57" r:id="rId57"/>
    <s:sheet name="Interest Cost Components (Table" sheetId="58" r:id="rId58"/>
    <s:sheet name="Pension and Other Postretirem59" sheetId="59" r:id="rId59"/>
    <s:sheet name="Derivatives and Other Financi60" sheetId="60" r:id="rId60"/>
    <s:sheet name="Quarterly Data (Tables)" sheetId="61" r:id="rId61"/>
    <s:sheet name="Summary of Significant Accoun62" sheetId="62" r:id="rId62"/>
    <s:sheet name="Summary of Significant Accoun63" sheetId="63" r:id="rId63"/>
    <s:sheet name="Summary of Significant Accoun64" sheetId="64" r:id="rId64"/>
    <s:sheet name="Accumulated Other Comprehensi65" sheetId="65" r:id="rId65"/>
    <s:sheet name="Asset Retirement Obligations - " sheetId="66" r:id="rId66"/>
    <s:sheet name="Asset Retirement Obligations 67" sheetId="67" r:id="rId67"/>
    <s:sheet name="Asset Retirement Obligations 68" sheetId="68" r:id="rId68"/>
    <s:sheet name="Restructuring and Other Charg69" sheetId="69" r:id="rId69"/>
    <s:sheet name="Restructuring and Other Charg70" sheetId="70" r:id="rId70"/>
    <s:sheet name="Restructuring and Other Charg71" sheetId="71" r:id="rId71"/>
    <s:sheet name="Restructuring and Other Charg72" sheetId="72" r:id="rId72"/>
    <s:sheet name="Restructuring and Other Charg73" sheetId="73" r:id="rId73"/>
    <s:sheet name="Restructuring and Other Charg74" sheetId="74" r:id="rId74"/>
    <s:sheet name="Restructuring and Other Charg75" sheetId="75" r:id="rId75"/>
    <s:sheet name="Goodwill and Other Intangible76" sheetId="76" r:id="rId76"/>
    <s:sheet name="Goodwill and Other Intangible77" sheetId="77" r:id="rId77"/>
    <s:sheet name="Goodwill and Other Intangible78" sheetId="78" r:id="rId78"/>
    <s:sheet name="Goodwill and Other Intangible79" sheetId="79" r:id="rId79"/>
    <s:sheet name="Acquisitions and Divestitures -" sheetId="80" r:id="rId80"/>
    <s:sheet name="Acquisitions and Divestitures81" sheetId="81" r:id="rId81"/>
    <s:sheet name="Acquisitions and Divestitures82" sheetId="82" r:id="rId82"/>
    <s:sheet name="Acquisitions and Divestitures83" sheetId="83" r:id="rId83"/>
    <s:sheet name="Acquisitions and Divestitures84" sheetId="84" r:id="rId84"/>
    <s:sheet name="Acquisitions and Divestitures85" sheetId="85" r:id="rId85"/>
    <s:sheet name="Inventories - Schedule of Inven" sheetId="86" r:id="rId86"/>
    <s:sheet name="Inventories - Additional Inform" sheetId="87" r:id="rId87"/>
    <s:sheet name="Properties, Plants, and Equip88" sheetId="88" r:id="rId88"/>
    <s:sheet name="Properties, Plants, and Equip89" sheetId="89" r:id="rId89"/>
    <s:sheet name="Investments - Schedule of Inves" sheetId="90" r:id="rId90"/>
    <s:sheet name="Investments - Additional Inform" sheetId="91" r:id="rId91"/>
    <s:sheet name="Other Noncurrent Assets - Sched" sheetId="92" r:id="rId92"/>
    <s:sheet name="Debt - Schedule of Long-Term De" sheetId="93" r:id="rId93"/>
    <s:sheet name="Debt - Schedule of Long-Term 94" sheetId="94" r:id="rId94"/>
    <s:sheet name="Principal maturities of long-te" sheetId="95" r:id="rId95"/>
    <s:sheet name="Debt (Public Debt) - Additional" sheetId="96" r:id="rId96"/>
    <s:sheet name="Debt (BNDES) - Additional Infor" sheetId="97" r:id="rId97"/>
    <s:sheet name="Debt (Credit Facilities) - Addi" sheetId="98" r:id="rId98"/>
    <s:sheet name="Debt (Short-Term Borrowings) - " sheetId="99" r:id="rId99"/>
    <s:sheet name="Debt (Commercial Paper) - Addit" sheetId="100" r:id="rId100"/>
    <s:sheet name="Other Noncurrent Liabilities101" sheetId="101" r:id="rId101"/>
    <s:sheet name="Noncontrolling Interests - Sche" sheetId="102" r:id="rId102"/>
    <s:sheet name="Noncontrolling Interests - Addi" sheetId="103" r:id="rId103"/>
    <s:sheet name="Contingencies and Commitments -" sheetId="104" r:id="rId104"/>
    <s:sheet name="Contingencies and Commitment105" sheetId="105" r:id="rId105"/>
    <s:sheet name="Contingencies and Commitment106" sheetId="106" r:id="rId106"/>
    <s:sheet name="Contingencies and Commitment107" sheetId="107" r:id="rId107"/>
    <s:sheet name="Other Expenses (Income), Net - " sheetId="108" r:id="rId108"/>
    <s:sheet name="Other Expenses (Income), Net109" sheetId="109" r:id="rId109"/>
    <s:sheet name="Cash Flow Information - Schedul" sheetId="110" r:id="rId110"/>
    <s:sheet name="Cash Flow Information - Sche111" sheetId="111" r:id="rId111"/>
    <s:sheet name="Cash Flow Information - Additio" sheetId="112" r:id="rId112"/>
    <s:sheet name="Segment and Geographic Area 113" sheetId="113" r:id="rId113"/>
    <s:sheet name="Segment and Geographic Area 114" sheetId="114" r:id="rId114"/>
    <s:sheet name="Segment and Geographic Area 115" sheetId="115" r:id="rId115"/>
    <s:sheet name="Segment and Geographic Area 116" sheetId="116" r:id="rId116"/>
    <s:sheet name="Segment and Geographic Area 117" sheetId="117" r:id="rId117"/>
    <s:sheet name="Segment and Geographic Area 118" sheetId="118" r:id="rId118"/>
    <s:sheet name="Segment and Geographic Area 119" sheetId="119" r:id="rId119"/>
    <s:sheet name="Segment and Geographic Area 120" sheetId="120" r:id="rId120"/>
    <s:sheet name="Preferred and Common Stock - Ad" sheetId="121" r:id="rId121"/>
    <s:sheet name="Preferred and Common Stock - Sc" sheetId="122" r:id="rId122"/>
    <s:sheet name="Preferred and Common Stock -123" sheetId="123" r:id="rId123"/>
    <s:sheet name="Earnings Per Share - Reconcilia" sheetId="124" r:id="rId124"/>
    <s:sheet name="Earnings Per Share - Additional" sheetId="125" r:id="rId125"/>
    <s:sheet name="Income Taxes - Components of In" sheetId="126" r:id="rId126"/>
    <s:sheet name="Income Taxes - Schedule of Prov" sheetId="127" r:id="rId127"/>
    <s:sheet name="Income Taxes - Additional Infor" sheetId="128" r:id="rId128"/>
    <s:sheet name="Income Taxes - Reconciliation o" sheetId="129" r:id="rId129"/>
    <s:sheet name="Income Taxes - Reconciliatio130" sheetId="130" r:id="rId130"/>
    <s:sheet name="Income Taxes - Schedule of Comp" sheetId="131" r:id="rId131"/>
    <s:sheet name="Income Taxes - Schedule of Expi" sheetId="132" r:id="rId132"/>
    <s:sheet name="Income Taxes - Schedule of Chan" sheetId="133" r:id="rId133"/>
    <s:sheet name="Income Taxes - Reconciliatio134" sheetId="134" r:id="rId134"/>
    <s:sheet name="Receivables - Additional Inform" sheetId="135" r:id="rId135"/>
    <s:sheet name="Receivables - Schedule of Allow" sheetId="136" r:id="rId136"/>
    <s:sheet name="Interest Cost Components - Sche" sheetId="137" r:id="rId137"/>
    <s:sheet name="Pension and Other Postretire138" sheetId="138" r:id="rId138"/>
    <s:sheet name="Pension and Other Postretire139" sheetId="139" r:id="rId139"/>
    <s:sheet name="Pension and Other Postretire140" sheetId="140" r:id="rId140"/>
    <s:sheet name="Pension and Other Postretire141" sheetId="141" r:id="rId141"/>
    <s:sheet name="Pension and Other Postretire142" sheetId="142" r:id="rId142"/>
    <s:sheet name="Pension and Other Postretire143" sheetId="143" r:id="rId143"/>
    <s:sheet name="Pension and Other Postretire144" sheetId="144" r:id="rId144"/>
    <s:sheet name="Pension and Other Postretire145" sheetId="145" r:id="rId145"/>
    <s:sheet name="Pension and Other Postretire146" sheetId="146" r:id="rId146"/>
    <s:sheet name="Pension and Other Postretire147" sheetId="147" r:id="rId147"/>
    <s:sheet name="Pension and Other Postretire148" sheetId="148" r:id="rId148"/>
    <s:sheet name="Pension and Other Postretire149" sheetId="149" r:id="rId149"/>
    <s:sheet name="Pension and Other Postretire150" sheetId="150" r:id="rId150"/>
    <s:sheet name="Pension and Other Postretire151" sheetId="151" r:id="rId151"/>
    <s:sheet name="Pension and Other Postretire152" sheetId="152" r:id="rId152"/>
    <s:sheet name="Pension and Other Postretire153" sheetId="153" r:id="rId153"/>
    <s:sheet name="Derivatives and Other Financ154" sheetId="154" r:id="rId154"/>
    <s:sheet name="Derivatives and Other Financ155" sheetId="155" r:id="rId155"/>
    <s:sheet name="Derivatives and Other Financ156" sheetId="156" r:id="rId156"/>
    <s:sheet name="Derivatives and Other Financ157" sheetId="157" r:id="rId157"/>
    <s:sheet name="Derivatives and Other Financ158" sheetId="158" r:id="rId158"/>
    <s:sheet name="Derivatives and Other Financ159" sheetId="159" r:id="rId159"/>
    <s:sheet name="Derivatives and Other Financ160" sheetId="160" r:id="rId160"/>
    <s:sheet name="Proposed Separation Transact161" sheetId="161" r:id="rId161"/>
    <s:sheet name="Quarterly Data - Schedule of Qu" sheetId="162" r:id="rId162"/>
    <s:sheet name="Quarterly Data - Schedule of163" sheetId="163" r:id="rId163"/>
  </s:sheets>
  <s:definedNames/>
  <s:calcPr calcId="124519" calcMode="auto" fullCalcOnLoad="1"/>
</s:workbook>
</file>

<file path=xl/sharedStrings.xml><?xml version="1.0" encoding="utf-8"?>
<sst xmlns="http://schemas.openxmlformats.org/spreadsheetml/2006/main" uniqueCount="2190">
  <si>
    <t>Document and Entity Information - USD ($) $ in Billions</t>
  </si>
  <si>
    <t>12 Months Ended</t>
  </si>
  <si>
    <t>Dec. 31, 2015</t>
  </si>
  <si>
    <t>Feb. 1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A</t>
  </si>
  <si>
    <t>Entity Registrant Name</t>
  </si>
  <si>
    <t>ALCOA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Statement of Consolidated Operations € in Millions, $ in Millions</t>
  </si>
  <si>
    <t>Dec. 31, 2015USD ($)$ / shares</t>
  </si>
  <si>
    <t>Dec. 31, 2014USD ($)$ / shares</t>
  </si>
  <si>
    <t>Dec. 31, 2013USD ($)$ / shares</t>
  </si>
  <si>
    <t>Income Statement [Abstract]</t>
  </si>
  <si>
    <t>Sales (Q)</t>
  </si>
  <si>
    <t>Cost of goods sold (exclusive of expenses below)</t>
  </si>
  <si>
    <t>Selling, general administrative, and other expenses</t>
  </si>
  <si>
    <t>Research and development expenses</t>
  </si>
  <si>
    <t>Provision for depreciation, depletion, and amortization</t>
  </si>
  <si>
    <t>Impairment of goodwill (A &amp; E)</t>
  </si>
  <si>
    <t>Restructuring and other charges (D)</t>
  </si>
  <si>
    <t>Interest expense (V)</t>
  </si>
  <si>
    <t>Other expenses (income), net (O)</t>
  </si>
  <si>
    <t>Total costs and expenses</t>
  </si>
  <si>
    <t>Income (loss) before income taxes</t>
  </si>
  <si>
    <t>Provision for income taxes (T)</t>
  </si>
  <si>
    <t>Net (loss) income</t>
  </si>
  <si>
    <t>Less: Net income (loss) attributable to noncontrolling interests</t>
  </si>
  <si>
    <t>Consolidated net (loss) income attributable to Alcoa</t>
  </si>
  <si>
    <t>Amounts Attributable to Alcoa Common Shareholders (S):</t>
  </si>
  <si>
    <t>Earnings per share:</t>
  </si>
  <si>
    <t>Basic | $ / shares</t>
  </si>
  <si>
    <t>Diluted | $ / shares</t>
  </si>
  <si>
    <t>Statement of Consolidated Comprehensive Loss - USD ($) $ in Millions</t>
  </si>
  <si>
    <t>Dec. 31, 2014</t>
  </si>
  <si>
    <t>Dec. 31, 2013</t>
  </si>
  <si>
    <t>Other comprehensive loss, net of tax (B):</t>
  </si>
  <si>
    <t>Change in unrecognized net actuarial loss and prior service cost/benefit related to pension and other postretirement benefits</t>
  </si>
  <si>
    <t>Foreign currency translation adjustments</t>
  </si>
  <si>
    <t>Net change in unrealized gains on available-for-sale securities</t>
  </si>
  <si>
    <t>Net change in unrecognized losses on cash flow hedges</t>
  </si>
  <si>
    <t>Total Other comprehensive loss, net of tax</t>
  </si>
  <si>
    <t>Comprehensive loss</t>
  </si>
  <si>
    <t>Alcoa [Member]</t>
  </si>
  <si>
    <t>Noncontrolling Interests [Member]</t>
  </si>
  <si>
    <t>Consolidated Balance Sheet - USD ($) $ in Millions</t>
  </si>
  <si>
    <t>Current assets:</t>
  </si>
  <si>
    <t>Cash and cash equivalents (X)</t>
  </si>
  <si>
    <t>Receivables from customers, less allowances of $13 in 2015 and $14 in 2014 (U)</t>
  </si>
  <si>
    <t>Other receivables (U)</t>
  </si>
  <si>
    <t>Inventories (G)</t>
  </si>
  <si>
    <t>Prepaid expenses and other current assets</t>
  </si>
  <si>
    <t>Total current assets</t>
  </si>
  <si>
    <t>Properties, plants, and equipment, net (H)</t>
  </si>
  <si>
    <t>Goodwill (A &amp; E)</t>
  </si>
  <si>
    <t>Investments (I)</t>
  </si>
  <si>
    <t>Deferred income taxes (T)</t>
  </si>
  <si>
    <t>Other noncurrent assets (J)</t>
  </si>
  <si>
    <t>Total Assets</t>
  </si>
  <si>
    <t>Current liabilities:</t>
  </si>
  <si>
    <t>Short-term borrowings (K &amp; X)</t>
  </si>
  <si>
    <t>Accounts payable, trade</t>
  </si>
  <si>
    <t>Accrued compensation and retirement costs</t>
  </si>
  <si>
    <t>Taxes, including income taxes</t>
  </si>
  <si>
    <t>Other current liabilities</t>
  </si>
  <si>
    <t>Long-term debt due within one year (K &amp; X)</t>
  </si>
  <si>
    <t>Total current liabilities</t>
  </si>
  <si>
    <t>Long-term debt, less amount due within one year (K &amp; X)</t>
  </si>
  <si>
    <t>Accrued pension benefits (W)</t>
  </si>
  <si>
    <t>Accrued other postretirement benefits (W)</t>
  </si>
  <si>
    <t>Other noncurrent liabilities and deferred credits (L)</t>
  </si>
  <si>
    <t>Total liabilities</t>
  </si>
  <si>
    <t>Contingencies and commitments (N)</t>
  </si>
  <si>
    <t xml:space="preserve"> </t>
  </si>
  <si>
    <t>Alcoa shareholders' equity:</t>
  </si>
  <si>
    <t>Preferred stock (R)</t>
  </si>
  <si>
    <t>Mandatory convertible preferred stock (R)</t>
  </si>
  <si>
    <t>Common stock (R)</t>
  </si>
  <si>
    <t>Additional capital</t>
  </si>
  <si>
    <t>Retained earnings</t>
  </si>
  <si>
    <t>Treasury stock, at cost</t>
  </si>
  <si>
    <t>Accumulated other comprehensive loss (B)</t>
  </si>
  <si>
    <t>Total Alcoa shareholders' equity</t>
  </si>
  <si>
    <t>Noncontrolling interests (M)</t>
  </si>
  <si>
    <t>Total equity</t>
  </si>
  <si>
    <t>Total Liabilities and Equity</t>
  </si>
  <si>
    <t>Consolidated Balance Sheet (Parenthetical) - USD ($) $ in Millions</t>
  </si>
  <si>
    <t>Statement of Financial Position [Abstract]</t>
  </si>
  <si>
    <t>Receivables from customers, allowance</t>
  </si>
  <si>
    <t>Statement of Consolidated Cash Flows € in Millions, $ in Millions</t>
  </si>
  <si>
    <t>Dec. 31, 2015USD ($)</t>
  </si>
  <si>
    <t>Dec. 31, 2014USD ($)</t>
  </si>
  <si>
    <t>Dec. 31, 2013USD ($)</t>
  </si>
  <si>
    <t>Cash from Operations</t>
  </si>
  <si>
    <t>Adjustments to reconcile net (loss) income to cash from operations:</t>
  </si>
  <si>
    <t>Depreciation, depletion, and amortization</t>
  </si>
  <si>
    <t>Equity income, net of dividends</t>
  </si>
  <si>
    <t>Net gain from investing activities-asset sales (O)</t>
  </si>
  <si>
    <t>Net periodic pension benefit cost (W)</t>
  </si>
  <si>
    <t>Stock-based compensation (R)</t>
  </si>
  <si>
    <t>Excess tax benefits from stock-based payment arrangements</t>
  </si>
  <si>
    <t>Other</t>
  </si>
  <si>
    <t>Changes in assets and liabilities, excluding effects of acquisitions, divestitures, and foreign currency translation adjustments:</t>
  </si>
  <si>
    <t>Decrease (increase) in receivables</t>
  </si>
  <si>
    <t>(Increase) decrease in inventories</t>
  </si>
  <si>
    <t>Decrease (increase) in prepaid expenses and other current assets</t>
  </si>
  <si>
    <t>(Decrease) increase in accounts payable, trade</t>
  </si>
  <si>
    <t>(Decrease) in accrued expenses</t>
  </si>
  <si>
    <t>Increase (decrease) in taxes, including income taxes</t>
  </si>
  <si>
    <t>Pension contributions (W)</t>
  </si>
  <si>
    <t>(Increase) in noncurrent assets</t>
  </si>
  <si>
    <t>(Decrease) increase in noncurrent liabilities</t>
  </si>
  <si>
    <t>Cash provided from operations</t>
  </si>
  <si>
    <t>Financing Activities</t>
  </si>
  <si>
    <t>Net change in short-term borrowings (original maturities of three months or less) (K)</t>
  </si>
  <si>
    <t>Additions to debt (original maturities greater than three months) (K)</t>
  </si>
  <si>
    <t>Debt issuance costs</t>
  </si>
  <si>
    <t>Payments on debt (original maturities greater than three months) (K)</t>
  </si>
  <si>
    <t>Proceeds from exercise of employee stock options (R)</t>
  </si>
  <si>
    <t>Issuance of mandatory convertible preferred stock (R)</t>
  </si>
  <si>
    <t>Dividends paid to shareholders</t>
  </si>
  <si>
    <t>Distributions to noncontrolling interests</t>
  </si>
  <si>
    <t>Contributions from noncontrolling interests (M)</t>
  </si>
  <si>
    <t>Acquisitions of noncontrolling interests (M &amp; P)</t>
  </si>
  <si>
    <t>Cash (used for) provided from financing activities</t>
  </si>
  <si>
    <t>Investing Activities</t>
  </si>
  <si>
    <t>Capital expenditures</t>
  </si>
  <si>
    <t>Acquisitions, net of cash acquired (F &amp; P)</t>
  </si>
  <si>
    <t>Proceeds from the sale of assets and businesses (F)</t>
  </si>
  <si>
    <t>Additions to investments (I &amp; N)</t>
  </si>
  <si>
    <t>Sales of investments (I)</t>
  </si>
  <si>
    <t>Net change in restricted cash</t>
  </si>
  <si>
    <t>Cash used for investing activities</t>
  </si>
  <si>
    <t>Effect of exchange rate changes on cash and cash equivalents</t>
  </si>
  <si>
    <t>Net change in cash and cash equivalents</t>
  </si>
  <si>
    <t>Cash and cash equivalents at beginning of year</t>
  </si>
  <si>
    <t>Cash and cash equivalents at end of year</t>
  </si>
  <si>
    <t>Statement of Changes in Consolidated Equity - USD ($) $ in Millions</t>
  </si>
  <si>
    <t>Total</t>
  </si>
  <si>
    <t>Preferred Class A [Member]</t>
  </si>
  <si>
    <t>Preferred Class B [Member]</t>
  </si>
  <si>
    <t>Preferred Stock [Member]</t>
  </si>
  <si>
    <t>Mandatory Convertible Preferred Stock [Member]</t>
  </si>
  <si>
    <t>Common Stock [Member]</t>
  </si>
  <si>
    <t>Additional Capital [Member]</t>
  </si>
  <si>
    <t>Retained Earnings [Member]</t>
  </si>
  <si>
    <t>Retained Earnings [Member]Preferred Class A [Member]</t>
  </si>
  <si>
    <t>Retained Earnings [Member]Preferred Class B [Member]</t>
  </si>
  <si>
    <t>Treasury Stock [Member]</t>
  </si>
  <si>
    <t>Accumulated Other Comprehensive Loss [Member]</t>
  </si>
  <si>
    <t>Balance at Dec. 31, 2012</t>
  </si>
  <si>
    <t>Other comprehensive loss (B)</t>
  </si>
  <si>
    <t>Cash dividends declared:</t>
  </si>
  <si>
    <t>Preferred share, value</t>
  </si>
  <si>
    <t>Common share, value</t>
  </si>
  <si>
    <t>Common stock issued: compensation plans (R)</t>
  </si>
  <si>
    <t>Distributions</t>
  </si>
  <si>
    <t>Contributions (M)</t>
  </si>
  <si>
    <t>Balance at Dec. 31, 2013</t>
  </si>
  <si>
    <t>Issuance of common stock (F, K, &amp; R)</t>
  </si>
  <si>
    <t>Purchase of equity from noncontrolling interest (F)</t>
  </si>
  <si>
    <t>Balance at Dec. 31, 2014</t>
  </si>
  <si>
    <t>Equity option on convertible notes (F)</t>
  </si>
  <si>
    <t>Balance at Dec. 31, 2015</t>
  </si>
  <si>
    <t>Statement of Changes in Consolidated Equity (Parenthetical) - $ / shares</t>
  </si>
  <si>
    <t>3 Months Ended</t>
  </si>
  <si>
    <t>Preferred, dividends per share</t>
  </si>
  <si>
    <t>Common stock, dividends per share</t>
  </si>
  <si>
    <t>Summary of Significant Accounting Policies</t>
  </si>
  <si>
    <t>Accounting Policies [Abstract]</t>
  </si>
  <si>
    <t>A. Summary of
Significant Accounting Policies Basis of
Presentation. Principles of
Consolidation. Management also evaluates
whether an Alcoa entity or interest is a variable interest entity
and whether Alcoa is the primary beneficiary. Consolidation is
required if both of these criteria are met. Alcoa does not have any
variable interest entities requiring
consolidation. Related Party
Transactions. Cash Equivalents. Inventory Valuation. Properties, Plants, and
Equipment.
Segment
Structures
Machinery and equipment
Alumina:
Alumina refining 30 27
Bauxite mining 34 17
Primary Metals:
Aluminum
smelting 36 22
Power generation 31 22
Global Rolled
Products 31 21
Engineered Products and
Solutions 29 18
Transportation and
Construction Solutions
28
19
Gains or losses from the
sale of assets are generally recorded in other income or expenses
(see policy below for assets classified as held for sale and
discontinued operations). Repairs and maintenance are charged to
expense as incurred. Interest related to the construction of
qualifying assets is capitalized as part of the construction
costs.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assets also
require significant judgments. Mineral Rights. Deferred Mining
Costs. Goodwill and Other
Intangible Assets. Goodwill is allocated among
and evaluated for impairment at the reporting unit level, which is
defined as an operating segment or one level below an operating
segment. Alcoa has ten reporting units, of which four are included
in the Engineered Products and Solutions segment and three are
included in the Transportation and Construction Solutions segment.
The remaining three reporting units are the Alumina segment, the
Primary Metals segment (all goodwill was impaired in 2013—see
below), and the Global Rolled Products segment. More than 70% of
Alcoa’s total goodwill is allocated to two reporting units as
follows: Alcoa Fastening Systems and Rings (AFSR) ($2,232) and
Alcoa Power and Propulsion (APP) ($1,695) businesses, both of which
are included in the Engineered Products and Solutions segment.
These amounts include an allocation of Corporate’s
goodwill. In November 2014, Alcoa
acquired Firth Rixson (see Note F), and, as a result recognized
$1,801 in goodwill. This amount was allocated between the AFSR and
Alcoa Forgings and Extrusion reporting units, which is part of the
Engineered Products and Solutions segment. In March and July 2015,
Alcoa acquired TITAL and RTI, respectively, (see Note F) and
recognized $118 and $240, respectively, in goodwill. The goodwill
amount related to TITAL was allocated to the APP reporting unit and
the amount related to RTI was allocated to Alcoa Titanium and
Engineered Products, a new Alcoa reporting unit that consists
solely of the acquired RTI business and is part of the Engineered
Products and Solutions segment.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the
existing two-step quantitative impairment test (described below),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Alcoa’s policy for
its annual review of goodwill is to perform the qualitative
assessment for all reporting units not subjected directly to the
two-step quantitative impairment test. Generally, management will
proceed directly to the two-step quantitative impairment test for
two to three reporting units (based on facts and circumstances)
during each annual review of goodwill. This policy will result in
each of the nine reporting units with goodwill being subjected to
the two-step quantitative impairment test at least once during
every three-year period.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two-step quantitative impairment test completed for
a reporting unit and compares the weighted average cost of capital
(WACC) between the current and prior years for each reporting
unit. During the 2015 annual
review of goodwill, management performed the qualitative assessment
for seven reporting units, the Alumina segment, the four reporting
units in the Engineered Products and Solutions segment, including
AFSR and APP, and two reporting units in the Transportation and
Construction Solutions segment. Management concluded that it was
not more likely than not that the estimated fair values of the
seven reporting units were less than their carrying values. As
such, no further analysis was required. Under the two-step
quantitative impairment test, the evaluation of impairment involves
comparing the current fair value of each reporting unit to its
carrying value, including goodwill. Alcoa uses a DCF model to
estimate the current fair value of its reporting units when testing
for impairment, as management believes forecasted cash flows are
the best indicator of such fair value. A number of significant
assumptions and estimates are involved in the application of the
DCF model to forecast operating cash flows, including markets and
market share, sales volumes and prices, production costs, tax
rates, capital spending, discount rate, and working capital
changes. Most of these assumptions vary significantly among the
reporting units. Cash flow forecasts are generally based on
approved business unit operating plans for the early years and
historical relationships in later years. The betas used in
calculating the individual reporting units’ WACC rate are
estimated for each business with the assistance of valuation
experts. In the event the estimated
fair value of a reporting unit per the DCF model is less than the
carrying value, additional analysis would be required. The
additional analysis would compare the carrying amount of the
reporting unit’s goodwill with the implied fair value of that
goodwill, which may involve the use of valuation experts.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results of operations
and shareholders’ equity.
During the 2015 annual
review of goodwill, management proceeded directly to the two-step
quantitative impairment test for two reporting units as follows:
Global Rolled Products segment and the soft alloys extrusion
business in Brazil (hereafter “SAE”), which is included
in the Transportation and Construction Solutions segment. The
estimated fair value of the Global Rolled Products segment was
substantially in excess of its respective carrying value, resulting
in no impairment. For SAE, the estimated fair value as determined
by the DCF model was lower than the associated carrying value. As a
result, management performed the second step of the impairment
analysis in order to determine the implied fair value of the SAE
reporting unit’s goodwill. The results of the second-step
analysis showed that the implied fair value of the goodwill was
zero. Therefore, in the fourth quarter of 2015, Alcoa recorded a
goodwill impairment of $25. The impairment of the SAE goodwill
resulted from headwinds from the recent downturn in the Brazilian
economy and the continued erosion of gross margin despite the
execution of cost reduction strategies. As a result of the goodwill
impairment, there is no goodwill remaining for the SAE reporting
unit. Goodwill impairment tests
in prior years indicated that goodwill was not impaired for any of
the Company’s reporting units, except for the Primary Metals
segment in 2013 (see below), and there were no triggering events
since that time that necessitated an impairment
test. In 2013, for Primary
Metals, the estimated fair value as determined by the DCF model was
lower than the associated carrying value. As a result, management
performed the second step of the impairment analysis in order to
determine the implied fair value of Primary Metals’ goodwill.
The results of the second-step analysis showed that the implied
fair value of goodwill was zero. Therefore, in the fourth quarter
of 2013, Alcoa recorded a goodwill impairment of $1,731 ($1,719
after noncontrolling interest). As a result of the goodwill
impairment, there is no goodwill remaining for the Primary Metals
reporting unit. The impairment of Primary
Metals’ goodwill resulted from several causes: the prolonged
economic downturn; a disconnect between industry fundamentals and
pricing that has resulted in lower metal prices; and the increased
cost of alumina, a key raw material, resulting from expansion of
the Alumina Price Index throughout the industry. All of these
factors, exacerbated by increases in discount rates, continue to
place significant downward pressure on metal prices and operating
margins, and the resulting estimated fair value, of the Primary
Metals business. As a result, management decreased the near-term
and long-term estimates of the operating results and cash flows
utilized in assessing Primary Metals’ goodwill for
impairment. The valuation of goodwill for the second step of the
goodwill impairment analysis is considered a level 3 fair value
measurement, which means that the valuation of the assets and
liabilities reflect management’s own judgments regarding the
assumptions market participants would use in determining the fair
value of the assets and liabilities. Intangible assets with
indefinite useful lives are not amortized while intangible assets
with finite useful lives are amortized generally on a straight-line
basis over the periods benefited. The following table details the
weighted-average useful lives of software and other intangible
assets by reporting segment (numbers in years):
Segment
Software
Other intangible assets
Alumina 7 15
Primary Metals 6 37
Global Rolled
Products 9 14
Engineered Products and
Solutions 7 32
Transportation and
Construction Solutions
8
23 Equity Investments. Revenue Recognition. Alcoa periodically enters
into long-term supply contracts with alumina and aluminum customers
and receives advance payments for product to be delivered in future
periods. These advance payments are recorded as deferred revenue,
and revenue is recognized as shipments are made and title,
ownership, and risk of loss pass to the customer during the term of
the contracts. Deferred revenue is included in Other current
liabilities and Other noncurrent liabilities and deferred credits
on the accompanying Consolidated Balance Sheet. Environmental
Matters. Litigation Matters. Asset Retirement
Obligations. Certain conditional asset
retirement obligations (CAROs) related to alumina refineries,
aluminum smelters, and fabrication facilities have not been
recorded in the Consolidated Financial Statements due to
uncertainties surrounding the ultimate settlement date. A CARO is a
legal obligation to perform an asset retirement activity in which
the timing and/or method of settlement are conditional on a future
event that may or may not be within Alcoa’s control. Such
uncertainties exist as a result of the perpetual nature of the
structures, maintenance and upgrade programs, and other factors. At
the date a reasonable estimate of the ultimate settlement date can
be made, Alcoa would record an ARO for the removal, treatment,
transportation, storage, and/or disposal of various regulated
assets and hazardous materials such as asbestos, underground and
aboveground storage tanks, polychlorinated biphenyls (PCBs),
various process residuals, solid wastes, electronic equipment
waste, and various other materials. Such amounts may be material to
the Consolidated Financial Statements in the period in which they
are recorded. Income Taxes.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lcoa’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Stock-Based
Compensation. Most plan participants can
choose whether to receive their award in the form of stock options,
stock awards, or a combination of both. This choice is made before
the grant is issued and is irrevocable. Derivatives and
Hedging. Alcoa accounts for interest
rate swaps related to its existing long-term debt and hedges of
firm customer commitments for aluminum as fair value hedges. As a
result, the fair values of the derivatives and changes in the fair
values of the underlying hedged items are reported in other current
and noncurrent assets and liabilities in the Consolidated Balance
Sheet. Changes in the fair values of these derivatives and
underlying hedged items generally offset and are recorded each
period in sales or interest expense, consistent with the underlying
hedged item. Alcoa accounts for hedges
of foreign currency exposures and certain forecasted transactions
as cash flow hedges. The fair values of the derivatives are
recorded in other current and noncurrent assets and liabilities in
the Consolidated Balance Sheet. The effective portions of the
changes in the fair values of these derivatives are recorded in
other comprehensive income and are reclassified to sales, cost of
goods sold, or other income or expense in the period in which
earnings are impacted by the hedged items or in the period that the
transaction no longer qualifies as a cash flow hedge. These
contracts cover the same periods as known or expected exposures,
generally not exceeding five years. If no hedging relationship
is designated, the derivative is marked to market through
earnings. Cash flows from derivatives
are recognized in the Statement of Consolidated Cash Flows in a
manner consistent with the underlying
transactions. Foreign Currency. Acquisitions. Discontinued Operations
and Assets Held For Sale. For businesses classified
as discontinued operations, the balance sheet amounts and results
of operations are reclassified from their historical presentation
to assets and liabilities of operations held for sale on the
Consolidated Balance Sheet and to discontinued operations on the
Statement of Consolidated Operations, respectively, for all periods
presented. The gains or losses associated with these divested
businesses are recorded in discontinued operations on the Statement
of Consolidated Operations. The Statement of Consolidated Cash
Flows is also reclassified for assets and liabilities of operations
held for sale and discontinued operations for all periods
presented. Additionally, segment information does not include the
assets or operating results of businesses classified as
discontinued operations for all periods presented. These businesses
are expected to be disposed of within one year. For businesses classified
as held for sale that do not qualify for discontinued operations
treatment, the balance sheet and cash flow amounts are reclassified
from their historical presentation to assets and liabilities of
operations held for sale for all periods presented. The results of
operations continue to be reported in continuing operations. The
gains or losses associated with these divested businesses are
recorded in restructuring and other charges on the Statement of
Consolidated Operations. The segment information includes the
assets and operating results of businesses classified as held for
sale for all periods presented. Management expects that Alcoa will
have continuing involvement with these businesses following their
divestiture, primarily in the form of equity participation, or
ongoing aluminum or other significant supply
contracts. Recently Adopted
Accounting Guidance. In September 2015, the FASB
issued changes to the accounting for measurement-period adjustments
related to business combinations. Currently, an acquiring entity is
required to retrospectively adjust the balance sheet amounts of the
acquiree recognized at the acquisition date with a corresponding
adjustment to goodwill during the measurement period, as well as
revise comparative information for prior periods presented within
financial statements as needed, including revising income effects,
such as depreciation and amortization, as a result of changes made
to the balance sheet amounts of the acquiree. Such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Additionally, the changes require the acquiring entity to present
separately on the face of the income statement or disclose in the
notes to the financial statements the portion of the amount
recorded in current-period income by line item that would have been
recorded in previous reporting periods if the adjustment to the
balance sheet amounts had been recognized as of the acquisition
date. These changes were to become effective for Alcoa on
January 1, 2016; however, early adoption is permitted. As
such, Alcoa elected to early adopt these changes upon issuance and
applied the new requirements to three acquisitions (see Note F). In
2015, Alcoa recognized adjustments to the original balance sheet
amounts of these three acquisitions, resulting in the recognition
of amounts in current period operations that would have been
recorded in previous reporting periods had the adjustments to the
balance sheet amounts been recognized as of the respective
acquisition date. Such amounts recorded in current period
operations were not material to the Statement of Consolidated
Operations for the year ended December 31,
2015. In November 2015, the FASB
issued changes to the balance sheet classification of deferred
taxes, which Alcoa immediately adopted. These changes simplify the
presentation of deferred income taxes by requiring all deferred
income tax assets and liabilities to be classified as noncurrent in
a classified balance sheet. The current requirement that deferred
tax assets and liabilities of a tax-paying component of an entity
be offset and presented as a single amount is not affected by these
changes. As such, all deferred income tax assets and liabilities
were classified in the Deferred income taxes and Other noncurrent
liabilities and deferred credits, respectively, line items on the
December 31, 2015 Consolidated Balance Sheet. Additionally,
management elected to update the December 31, 2014
Consolidated Balance Sheet for these changes for comparative
purposes. As a result $421 of current deferred income tax assets
(previously reported in Prepaid expenses and other current assets)
and $83 of current deferred income tax liabilities (previously
reported in Taxes, including income taxes) were reclassified to the
aforementioned noncurrent asset ($385) and liability ($47) line
items on the December 31, 2014 Consolidated Balance
Sheet. Recently Issued
Accounting Guidance. In February 2015, the FASB
issued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se changes become effective for Alcoa on January 1,
2016. Management is currently evaluating the potential impact of
these changes on the Consolidated Financial
Statements. In April 2015, the FASB
issued changes to the presentation of debt issuance costs.
Currently, such costs are required to be presented as a deferred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se changes become
effective for Alcoa on January 1, 2016. In August 2015, the
FASB issued an update to these changes based on an announcement of
the staff of the U.S. Securities and Exchange Commission. This
change provides an exception to the April 2015 FASB changes
allowing debt issuance costs related to line-of-credit arrangements
to continue to be presented as an asset regardless of whether there
are any outstanding borrowings under such arrangement. This
additional change also becomes effective for Alcoa on
January 1, 2016. Management has determined that the adoption
of all of these changes will result in a decrease of $58 to both
Other noncurrent assets and Long-term debt, less amount due within
one year on the accompanying Consolidated Balance
Sheet.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last-in, first-out) or
the retail inventory method. Currently, Alcoa applies the net
realizable value market option to measure non-LIFO inventories at
the lower of cost or market. These changes become effective for
Alcoa on January 1, 2017. Management has determined that the
adoption of these changes will not have an impact on the
Consolidated Financial Statements.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deferred the effective date by one year,
making these changes effective for Alcoa on January 1, 2018.
Management is currently evaluating the potential impact of these
changes on the Consolidated Financial Statements. In August 2014, the FASB
issued changes to the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ome effective for
Alcoa for the 2016 annual period. Management has determined that
the adoption of these changes will not have an impact on the
Consolidated Financial Statements. Subsequent to adoption, this
guidance will need to be applied by management at the end of each
annual period and interim period therein to determine what, if any,
impact there will be on the Consolidated Financial Statements in a
given reporting period.</t>
  </si>
  <si>
    <t>Accumulated Other Comprehensive Loss</t>
  </si>
  <si>
    <t>Equity [Abstract]</t>
  </si>
  <si>
    <t>B. Accumulated Other
Comprehensive Loss The following table details
the activity of the four components that comprise Accumulated other
comprehensive loss for both Alcoa’s shareholders and
noncontrolling interests:
Alcoa Noncontrolling Interests
2015
2014
2013
2015
2014
2013
Pension and other
postretirement benefits (W)
Balance at beginning of
period $ (3,601 ) $ (3,532 ) $ (4,063 ) $ (64 ) $ (51 ) $ (77 )
Other comprehensive (loss)
income:
Unrecognized net actuarial
loss and prior service cost/benefit (478 ) (492 ) 281 5 (22 ) 28
Tax benefit
(expense)
170
167
(88 )
(1 )
7
(9 )
Total Other comprehensive
(loss) income before reclassifications, net of tax
(308 )
(325 )
193
4
(15 )
19
Amortization of net
actuarial loss and prior service cost/benefit (1) 458 394 520 6 3 11
Tax
expense (2)
(160 )
(138 )
(182 )
(2 )
(1 )
(4 )
Total amount reclassified
from Accumulated other comprehensive loss, net of
tax (8)
298
256
338
4
2
7
Total Other comprehensive
(loss) income
(10 )
(69 )
531
8
(13 )
26
Balance at end of
period
$ (3,611 )
$ (3,601 )
$ (3,532 )
$ (56 )
$ (64 )
$ (51 )
Foreign currency
translation
Balance at beginning of
period $ (846 ) $ 179 $ 1,147 $ (351 ) $ (110 ) $ 257
Other comprehensive
loss (3)
(1,566 )
(1,025 )
(968 )
(429 )
(241 )
(367 )
Balance at end of
period
$ (2,412 )
$ (846 )
$ 179
$ (780 )
$ (351 )
$ (110 )
Available-for-sale
securities
Balance at beginning of
period $ - $ 2 $ 3 $ - $ - $ -
Other comprehensive
loss (4)
(5 )
(2 )
(1 )
-
-
-
Balance at end of
period
$ (5 )
$ -
$ 2
$ -
$ -
$ -
Cash flow hedges
(X)
Balance at beginning of
period $ (230 ) $ (308 ) $ (489 ) $ (2 ) $ (2 ) $ (5 )
Other comprehensive income
(loss):
Net change from periodic
revaluations 1,138 78 205 (1 ) - 4
Tax expense
(340 )
(21 )
(43 )
-
-
(1 )
Total Other comprehensive
income before reclassifications, net of tax
798
57
162
(1 )
-
3
Net amount reclassified to
earnings:
Aluminum
contracts (5) 21 27 18 - - -
Energy
contracts (6) 6 - - - - -
Foreign exchange
contracts (5) 5 (3 ) 2 - - -
Interest rate
contracts (7) 1 1 2 - - -
Nickel
contracts (6)
2
-
-
-
-
-
Sub-total 35 25 22 - - -
Tax
(expense) (2)
(6 )
(4 )
(3 )
-
-
-
Total amount reclassified
from Accumulated other comprehensive loss, net of
tax (8)
29
21
19
-
-
-
Total Other comprehensive
income (loss)
827
78
181
(1 )
-
3
Balance at end of
period
$ 597
$ (230 )
$ (308 )
$ (3 )
$ (2 )
$ (2 )
(1)
These amounts were included in the computation of net periodic
benefit cost for pension and other postretirement benefits (see
Note W).
(2)
These amounts were included in Provision for income taxes on
the accompanying Statement of Consolidated Operations.
(3)
In all periods presented, there were no tax impacts related to
rate changes and no amounts were reclassified to
earnings.
(4)
In all periods presented, unrealized and realized gains and
losses related to these securities were immaterial. Realized gains
and losses were included in Other expenses (income), net on the
accompanying Statement of Consolidated Operations.
(5)
These amounts were included in Sales on the accompanying
Statement of Consolidated Operations.
(6)
These amounts were included in Cost of goods sold on the
accompanying Statement of Consolidated Operations.
(7)
These amounts were included in Interest expense on the
accompanying Statement of Consolidated Operations.
(8)
A positive amount indicates a corresponding charge to earnings
and a negative amount indicates a corresponding benefit to
earnings. These amounts were reflected on the accompanying
Statement of Consolidated Operations in the line items indicated in
footnotes 1 through 7.</t>
  </si>
  <si>
    <t>Asset Retirement Obligations</t>
  </si>
  <si>
    <t>Asset Retirement Obligation Disclosure [Abstract]</t>
  </si>
  <si>
    <t>C. Asset Retirement
Obligations Alcoa has recorded AROs
related to legal obligations associated with the normal operations
of bauxite mining, alumina refining, and aluminum smelting
facilities. These AROs consist primarily of costs associated with
spent pot lining disposal, closure of bauxite residue areas, mine
reclamation, and landfill closure. Alcoa also recognizes AROs for
any significant lease restoration obligation, if required by a
lease agreement, and for the disposal of regulated waste materials
related to the demolition of certain power facilities. In addition to AROs,
certain CAROs related to alumina refineries, aluminum smelters, and
fabrication facilities have not been recorded in the Consolidated
Financial Statements due to uncertainties surrounding the ultimate
settlement date. Such uncertainties exist as a result of the
perpetual nature of the structures, maintenance and upgrade
programs, and other factors. At the date a reasonable estimate of
the ultimate settlement date can be made (e.g., planned
demolition), Alcoa would record an ARO for the removal, treatment,
transportation, storage, and/or disposal of various regulated
assets and hazardous materials such as asbestos, underground and
aboveground storage tanks, PCBs, various process residuals, solid
wastes, electronic equipment waste, and various other materials. If
Alcoa was required to demolish all such structures immediately, the
estimated CARO as of December 31, 2015 ranges from less than
$1 to $46 per structure (156 structures) in today’s
dollars. The following table details
the carrying value of recorded AROs by major category (of which $97
and $76 was classified as a current liability as of
December 31, 2015 and 2014, respectively):
December 31,
2015
2014
Spent pot lining
disposal $ 141 $ 170
Closure of bauxite residue
areas 165 178
Mine reclamation 191 167
Demolition* 117 114
Landfill closure 30 31
Other
4
3
$ 648
$ 663
* In 2015 and 2014, AROs were
recorded as a result of management’s decision to permanently
shut down and demolish certain structures (see Note D).
The following table details
the changes in the total carrying value of recorded
AROs:
December 31,
2015
2014
Balance at beginning of
year $ 663 $ 629
Accretion
expense 19 25
Payments (74 ) (84 )
Liabilities
incurred 96 144
Divestitures* - (20 )
Foreign currency
translation and other
(56 )
(31 )
Balance at end of
year
$ 648
$ 663
* In 2014, this amount
relates to the sale of an interest in a bauxite mine and alumina
refinery in Jamaica and a smelter in the United States (see Note
F).</t>
  </si>
  <si>
    <t>Restructuring and Other Charges</t>
  </si>
  <si>
    <t>Restructuring and Related Activities [Abstract]</t>
  </si>
  <si>
    <t>D. Restructuring and
Other Charges Restructuring and other
charges for each year in the three-year period ended
December 31, 2015 were comprised of the following:
2015
2014
2013
Asset
impairments $ 335 $ 406 $ 116
Layoff costs 299 259 201
Legal matters in Italy
(N) 201 - -
Net loss on divestitures of
businesses (F) 161 332 -
Resolution of a legal
matter (N) - - 391
Other 213 199 82
Reversals of previously
recorded layoff and other exit costs
(14 )
(28 )
(8 )
Restructuring and other
charges
$ 1,195
$ 1,168
$ 782 Layoff costs were recorded
based on approved detailed action plans submitted by the operating
locations that specified positions to be eliminated, benefits to be
paid under existing severance plans, union contracts or statutory
requirements, and the expected timetable for completion of the
plans. 2015 Actions. During 2015, management
initiated various alumina refining and aluminum smelting capacity
curtailments and/or closures. The curtailments were composed of the
remaining capacity at all of the following: the São Luís
smelter in Brazil (74,000 metric-tons-per-year); the Suriname
refinery (1,330,000 metric-tons-per-year); the Point Comfort, TX
refinery (2,010,000 metric-tons-per-year); and the Wenatchee, WA
smelter (143,000 metric-tons-per-year). All of the curtailments
were completed in 2015 except for 1,635,000 metric-tons-per-year at
the Point Comfort refinery, which is expected to be completed by
the end of June 2016. The permanent closures were composed of the
capacity at the Warrick, IN smelter (269,000 metric-tons-per-year)
(includes the closure of a related coal mine) and the
infrastructure of the Massena East, NY smelter (potlines were
previously shut down in both 2013 and 2014—see 2013 Actions
and 2014 Actions below), as the modernization of this smelter is no
longer being pursued. The shutdown of the Warrick smelter is
expected to be completed by the end of March 2016. The decisions on the above
actions were part of a separate 12-month review in refining
(2,800,000 metric-tons-per-year) and smelting (500,000
metric-tons-per-year) capacity initiated by management in March
2015 for possible curtailment (partial or full), permanent closure
or divestiture. While many factors contributed to each decision, in
general, these actions were initiated to maintain competitiveness
amid prevailing market conditions for both alumina and aluminum.
Demolition and remediation activities related to the Warrick
smelter and the Massena East location will begin in 2016 and are
expected to be completed by the end of 2020. Separate from the actions
initiated under the reviews described above, in mid-2015,
management approved the permanent shutdown and demolition of the
Poços de Caldas smelter (capacity of 96,000
metric-tons-per-year) in Brazil and the Anglesea power station
(includes the closure of a related coal mine) in Australia. The
entire capacity at Poços de Caldas had been temporarily idled
since May 2014 and the Anglesea power station was shut down at the
end of August 2015. Demolition and remediation activities related
to the Poços de Caldas smelter and the Anglesea power station
began in late 2015 and are expected to be completed by the end of
2026 and 2020, respectively. The decision on the
Poços de Caldas smelter was due to management’s
conclusion that the smelter was no longer competitive as a result
of challenging global market conditions for primary aluminum, which
led to the initial curtailment, that have not dissipated and higher
costs. For the Anglesea power station, the decision was made
because a sale process did not result in a sale and there would
have been imminent operating costs and financial constraints
related to this site in the remainder of 2015 and beyond, including
significant costs to source coal from available resources,
necessary maintenance costs, and a depressed outlook for forward
electricity prices. The Anglesea power station previously supplied
approximately 40 percent of the power needs for the Point Henry
smelter, which was closed in August 2014 (see 2014 Actions
below). In 2015, costs related to
the shutdown and curtailment actions included asset impairments of
$217, representing the write-off of the remaining book value of all
related properties, plants, and equipment; $156 for the layoff of
approximately 3,100 employees (1,800 in the Primary Metals segment
and 1,300 in the Alumina segment), including $30 in pension costs
(see Note W); accelerated depreciation of $84 related to certain
facilities as they continued to operate during 2015; and $227 in
other exit costs. Additionally in 2015, remaining inventories,
mostly operating supplies and raw materials, were written down to
their net realizable value, resulting in a charge of $90 ($43
after-tax and noncontrolling interest), which was recorded in Cost
of goods sold on the accompanying Statement of Consolidated
Operations. The other exit costs of $227 represent $76 in asset
retirement obligations and $86 in environmental remediation, both
of which were triggered by the decisions to permanently shut down
and demolish the aforementioned structures in the United States,
Brazil, and Australia (includes the rehabilitation of a related
coal mine in each of Australia and the United States), and $65 in
supplier and customer contract-related costs. As of December 31,
2015, approximately 1,500 of the 5,200 employees were separated.
The remaining separations for 2015 restructuring programs are
expected to be completed by the end of 2016. In 2015, cash payments
of $42 were made against layoff reserves related to 2015
restructuring programs. 2014 Actions. In early 2014, management
approved the permanent shutdown and demolition of the remaining
capacity (84,000 metric-tons-per-year) at the Massena East, NY
smelter and the full capacity (190,000 metric-tons-per-year) at the
Point Henry smelter in Australia. The capacity at Massena East was
fully shut down by the end of March 2014 and the Point Henry
smelter was fully shut down in August 2014. Demolition and
remediation activities related to both the Massena East and Point
Henry smelters began in late 2014 and are expected to be completed
by the end of 2020 and 2018, respectively. The decisions on the
Massena East and Point Henry smelters were part of a 15-month
review of 460,000 metric tons of smelting capacity initiated by
management in May 2013 (see 2013 Actions below) for possible
curtailment. Through this review, management determined that the
remaining capacity of the Massena East smelter was no longer
competitive and the Point Henry smelter had no prospect of becoming
financially viable. Management also initiated the temporary
curtailment of the remaining capacity (62,000 metric-tons-per-year)
at the Poços de Caldas smelter and additional capacity (85,000
metric-tons-per-year) at the São Luís smelter, both in
Brazil. These curtailments were completed by the end of May 2014.
As a result of these curtailments, 200,000 metric-tons-per-year of
production at the Poços de Caldas refinery was reduced by the
end of June 2014. Also in early 2014,
management approved the permanent shutdown of Alcoa’s two
rolling mills in Australia, Point Henry and Yennora. This decision
was made due to the significant impact of excess can sheet capacity
in both Australia and Asia. The two rolling mills had a combined
can sheet capacity of 200,000 metric-tons-per-year and were closed
by the end of 2014. Demolition and remediation activities related
to the two rolling mills began in mid-2015 and are expected to be
completed by the end of 2018. Additionally, in August
2014, management approved the permanent shutdown and demolition of
the capacity (150,000 metric-tons-per-year) at the Portovesme
smelter in Italy, which had been idle since November 2012. This
decision was made because the fundamental reasons that made the
Portovesme smelter uncompetitive remained unchanged, including the
lack of a viable long-term power solution. Demolition and
remediation activities related to the Portovesme smelter will begin
in 2016 and are expected to be completed by the end of 2020
(delayed due to discussions with the Italian government and other
stakeholders). In 2014, costs related to
the shutdown and curtailment actions included $208 for the layoff
of approximately 1,790 employees (1,210 in the Primary Metals
segment, 470 in the Global Rolled Products segment, 80 in the
Alumina segment, and 30 in Corporate), including $26 in pension
costs (see Note W); accelerated depreciation of $204 related to the
three facilities in Australia as they continued to operate during
2014; asset impairments of $166 representing the write-off of the
remaining book value of all related properties, plants, and
equipment; and $183 in other exit costs. Additionally in 2014,
remaining inventories, mostly operating supplies and raw materials,
were written down to their net realizable value, resulting in a
charge of $67 ($47 after-tax and noncontrolling interest), which
was recorded in Cost of goods sold on the accompanying Statement of
Consolidated Operations. The other exit costs of $183 represent $95
in asset retirement obligations and $42 in environmental
remediation, both of which were triggered by the decisions to
permanently shut down and demolish the aforementioned structures in
Australia, Italy, and the United States, and $46 in other related
costs, including supplier and customer contract-related
costs.
As of December 31,
2015, approximately 2,500 of the 2,870 employees (previously 2,910)
were separated. The total number of employees associated with 2014
restructuring programs was updated to reflect employees, who were
initially identified for separation, accepting other positions
within Alcoa and natural attrition. The remaining separations for
2014 restructuring programs are expected to be completed by the end
of 2016. In 2015 and 2014, cash payments of $62 and $141,
respectively, were made against layoff reserves related to 2014
restructuring programs. 2013 Actions. In May 2013, management
approved the permanent shutdown and demolition of two potlines
(capacity of 105,000 metric-tons-per-year) that utilize Soderberg
technology at the Baie Comeau smelter in Québec, Canada
(remaining capacity of 280,000 metric-tons-per-year composed of two
prebake potlines) and the full capacity (44,000
metric-tons-per-year) at the Fusina smelter in Italy. Additionally,
in August 2013, management approved the permanent shutdown and
demolition of one potline (capacity of 41,000 metric-tons-per-year)
that utilizes Soderberg technology at the Massena East, NY smelter
(remaining capacity of 84,000 metric-tons-per-year composed of two
Soderberg potlines). The aforementioned Soderberg lines at Baie
Comeau and Massena East were fully shut down by the end of
September 2013 while the Fusina smelter was previously temporarily
idled in 2010. Demolition and remediation activities related to all
three facilities began in late 2013 and are expected to be
completed by the end of 2016 for Massena East and by the end of
2017 for both Baie Comeau and Fusina. The decisions on the
Soderberg lines for Baie Comeau and Massena East were part of a
15-month review of 460,000 metric tons of smelting capacity
initiated by management in May 2013 for possible curtailment, while
the decision on the Fusina smelter was in addition to the capacity
being reviewed. Factors leading to all three decisions were in
general focused on achieving sustained competitiveness and
included, among others: lack of an economically viable, long-term
power solution (Italy); changed market fundamentals; other existing
idle capacity; and restart costs. In 2013, exit costs related
to the shutdown actions included $114 for the layoff of
approximately 550 employees (Primary Metals segment), including $83
in pension costs (see Note W); accelerated depreciation of $58
(Baie Comeau) and asset impairments of $18 (Fusina and Massena
East) representing the write-off of the remaining book value of all
related properties, plants, and equipment; and $55 in other exit
costs. Additionally in 2013, remaining inventories, mostly
operating supplies and raw materials, were written down to their
net realizable value resulting in a charge of $9 ($6 after-tax),
which was recorded in Cost of goods sold on the accompanying
Statement of Consolidated Operations. The other exit costs of $55
represent $48 in asset retirement obligations and $5 in
environmental remediation, both of which were triggered by the
decisions to permanently shut down and demolish these structures,
and $2 in other related costs. As of December 31,
2015, the separations associated with 2013 restructuring programs
were essentially complete. In 2015, 2014, and 2013, cash payments
of $7, $39, and $33, respectively, were made against layoff
reserves related to 2013 restructuring programs.
Alcoa does not include
Restructuring and other charges in the results of its reportable
segments. The pretax impact of allocating such charges to segment
results would have been as follows:
2015
2014
2013
Alumina $ 233 $ 287 $ 11
Primary Metals 691 553 295
Global Rolled
Products 131 266 15
Engineered Products and
Solutions 49 13 12
Transportation and
Construction Solutions
8
10
16
Segment total 1,112 1,129 349
Corporate
83
39
433
Total restructuring and
other charges
$ 1,195
$ 1,168
$ 782 Activity and reserve
balances for restructuring charges were as follows:
Layoff
Other
Total
Reserve balances at
December 31, 2012
$ 59
$ 52
$ 111
2013:
Cash payments (63 ) (11 ) (74 )
Restructuring
charges 201 85 286
Other*
(101 )
(84 )
(185 )
Reserve balances at
December 31, 2013
96
42
138
2014:
Cash payments (191 ) (22 ) (213 )
Restructuring
charges 259 194 453
Other*
(66 )
(180 )
(246 )
Reserve balances at
December 31, 2014
98
34
132
2015:
Cash payments (111 ) (12 ) (123 )
Restructuring
charges 299 233 532
Other*
(60 )
(231 )
(291 )
Reserve balances at
December 31, 2015
$ 226
$ 24
$ 250
* Other includes reversals of
previously recorded restructuring charges and the effects of
foreign currency translation. In 2015, 2014, and 2013, Other for
layoff costs also included a reclassification of $35, $26, and $92,
respectively, in pension and/or other postretirement benefits
costs, as these obligations were included in Alcoa’s separate
liability for pension and other postretirement benefits obligations
(see Note W). Additionally in 2015, 2014, and 2013, Other for other
exit costs also included a reclassification of the following
restructuring charges: $76, $95, and $58, respectively, in asset
retirement and $86, $47, and $12, respectively, in environmental
obligations, as these liabilities were included in Alcoa’s
separate reserves for asset retirement obligations (see Note C) and
environmental remediation (see Note N). The remaining reserves are
expected to be paid in cash during 2016, with the exception of
approximately $10 to $15, which is expected to be paid over the
next several years for ongoing site remediation work and special
layoff benefit payments.</t>
  </si>
  <si>
    <t>Goodwill and Other Intangible Assets</t>
  </si>
  <si>
    <t>Goodwill and Intangible Assets Disclosure [Abstract]</t>
  </si>
  <si>
    <t>E. Goodwill and Other
Intangible Assets The following table details
the changes in the carrying amount of goodwill:
Alumina
Primary
Metals
Global
Products
Engineered
Products
Transportation
Corporate*
Total
Balance at
December 31, 2013:
Goodwill $ 9 $ 989 $ 218 $ 2,606 $ 117 $ 1,235 $ 5,174
Accumulated impairment
losses
-
(989 )
-
-
(28 )
(742 )
(1,759 )
9 - 218 2,606 89 493 3,415
Acquisitions (F) - - - 1,898 - - 1,898
Divestitures (F) (3 ) - - - - - (3 )
Translation
2
-
(8 )
(46 )
(3 )
(8 )
(63 )
Balance at
December 31, 2014:
Goodwill 8 989 210 4,458 114 1,227 7,006
Accumulated impairment
losses
-
(989 )
-
-
(28 )
(742 )
(1,759 )
8 - 210 4,458 86 485 5,247
Acquisitions (F) - - - 261 - - 261
Divestitures (F) - - (1 ) - - - (1 )
Impairment - - - - (25 ) - (25 )
Translation
(2 )
-
(8 )
(59 )
(3 )
(9 )
(81 )
Balance at
December 31, 2015:
Goodwill 6 989 201 4,660 111 1,218 7,185
Accumulated impairment
losses
-
(989 )
-
-
(53 )
(742 )
(1,784 )
6
-
201
4,660
58
476
5,401
* As of December 31,
2015, the amount reflected in Corporate is allocated to four of
Alcoa’s five reportable segments ($146 to Alumina, $59 to
Global Rolled Products, $253 to Engineered Products and Solutions,
and $18 to Transportation and Construction Solutions) included in
the table above for purposes of impairment testing (see Note A).
This goodwill is reflected in Corporate for segment reporting
purposes because it is not included in management’s
assessment of performance by the four reportable
segments. In 2015 and 2013, Alcoa
recognized an impairment of goodwill in the amount of $25 and
$1,731 ($1,719 after noncontrolling interest), respectively,
related to the annual impairment review of the soft alloy extrusion
business in Brazil (included in the Transportation and Construction
Solutions segment) and the Primary Metals segment, respectively,
(see Goodwill and Other Intangible Assets policy in Note
A).
Other intangible assets,
which are included in Other noncurrent assets on the accompanying
Consolidated Balance Sheet, were as follows:
December 31, 2015
Gross
Accumulated
Computer
software $ 969 $ (801 )
Patents and
licenses 135 (104 )
Other
intangibles*
988
(74 )
Total amortizable
intangible assets 2,092 (979 )
Indefinite-lived trade
names and trademarks
45
-
Total other intangible
assets
$ 2,137
$ (979 )
* As of December 31,
2015, Other intangibles include amounts related to the acquisitions
of Firth Rixson, TITAL, and RTI (see Note F).
December 31, 2014
Gross
Accumulated
Computer
software $ 973 $ (775 )
Patents and
licenses 133 (98 )
Other
intangibles*
493
(35 )
Total amortizable
intangible assets 1,599 (908 )
Indefinite-lived trade
names and trademarks
46
-
Total other intangible
assets
$ 1,645
$ (908 )
* As of December 31,
2014, Other intangibles include amounts related to the acquisition
of Firth Rixson (see Note F). Computer software consists
primarily of software costs associated with an enterprise business
solution (EBS) within Alcoa to drive common systems among all
businesses. Amortization expense
related to the intangible assets in the tables above for the years
ended December 31, 2015, 2014, and 2013 was $77, $69, and $73,
respectively, and is expected to be in the range of approximately
$75 to $85 annually from 2016 to 2020.</t>
  </si>
  <si>
    <t>Acquisitions and Divestitures</t>
  </si>
  <si>
    <t>Business Combinations [Abstract]</t>
  </si>
  <si>
    <t>F. Acquisitions and
Divestitures Pro forma results of the
Company, assuming all acquisitions described below were made at the
beginning of the earliest prior period presented, would not have
been materially different from the results
reported. 2015 Acquisitions
Also in March 2015, Alcoa
signed a definitive agreement to acquire RTI International Metals,
Inc. (RTI), a U.S. company that was publicly traded on the New York
Stock Exchange under the ticker symbol “RTI.” On
July 23, 2015, after satisfying all customary closing
conditions and receiving the required regulatory and RTI
shareholder approvals, Alcoa completed the acquisition of RTI.
Alcoa purchased all outstanding shares of RTI common stock in a
stock-for-stock transaction valued at $870 (based on the $9.96 per
share July 23, 2015 closing price of Alcoa’s common
stock). Each issued and outstanding share of RTI common stock prior
to the completion of the transaction was converted into the right
to receive 2.8315 shares of Alcoa common stock. In total, Alcoa
issued 87,397,414 shares of its common stock to consummate this
transaction, which was not reflected in the accompanying Statement
of Consolidated Cash Flows as it represents a noncash financing
activity. The exchange ratio was the quotient of a $41 per RTI
common share acquisition price and the $14.48 per share
March 6, 2015 closing price of Alcoa’s common stock. In
addition to the transaction price, Alcoa also paid $25 ($19
after-tax) in professional fees and costs related to this
acquisition. This amount was recorded in Selling, general
administrative, and other expenses on the accompanying Statement of
Consolidated Operations. RTI is a global supplier of
titanium and specialty metal products and services for the
commercial aerospace, defense, energy, and medical device end
markets. The purpose of this acquisition is to expand Alcoa’s
range of titanium offerings and add advanced technologies and
materials, primarily related to the aerospace end market. In 2014,
RTI generated net sales of $794 and had approximately 2,600
employees. The operating results and assets and liabilities of RTI
were included within Alcoa’s Engineered Products and
Solutions segment since the date of acquisition. Third-party sales
and after-tax operating income (Alcoa’s primary segment
performance measure—see Note Q) of RTI from the acquisition
date through December 31, 2015 were $309 and less than $(1),
respectively. The following table
represents the preliminary allocation of the purchase price by
major asset acquired and liability assumed, as well as the amount
of goodwill recognized:
Assets:
Cash and cash
equivalents $ 302
Receivables from
customers 103
Inventories 531
Prepaid expenses and other
current assets 47
Properties, plants, and
equipment 436
Goodwill 240
Other noncurrent
assets
93
Total assets
$ 1,752
Liabilities:
Accounts payable $ 90
Other current
liabilities 94
Long-term debt due within
one year 115
Long-term debt, less amount
due within one year 385
Other noncurrent
liabilities
138
Total
liabilities
$ 822
Equity:
Additional
capital
$ 60
Total equity
$ 60 The amounts in the table
above are subject to change based, in part, on management’s
review of a third-party valuation of the assets acquired and
liabilities assumed, which is expected to be completed in
mid-2016.
As reflected in the table
above, Alcoa recognized goodwill of $240, which represents the
earnings growth potential of RTI, Alcoa’s ability to expand
its titanium capabilities in the aerospace market, and expected
synergies from combining the operations of the two companies. This
goodwill was allocated to a new Alcoa reporting unit associated
with the Engineered Products and Solutions segment, Alcoa Titanium
and Engineered Products, which consists solely of the acquired RTI
business. None of this goodwill is deductible for income tax
purposes. The other noncurrent assets
in the table above include an estimate for intangible assets of
$73, most of which were included in Alcoa’s other intangibles
class (see Note E). The specific identification and
weighted-average amortization period for these intangible assets is
dependent on the final valuation. As part of this
acquisition, Alcoa assumed the obligation to repay two tranches of
convertible debt; one tranche was due and settled in cash on
December 1, 2015 (principal amount of $115) and the other
tranche is due on October 15, 2019 (principal amount of $403). Upon
conversion of the 2019 convertible notes in accordance with their
terms, holders will receive, at Alcoa’s election, cash,
shares of common stock (up to 27,990,966 shares), or a combination
of cash and shares. This cash conversion feature requires the
convertible notes to be bifurcated into a liability component and
an equity component. The fair value of the liability component was
determined by calculating the net present value of the cash flows
of the convertible notes using the interest rate of a similar
instrument without a conversion feature. The fair value of the
equity component is the difference between the fair value of the
entire instrument on the date of acquisition and the fair value of
the liability and is included as Additional capital on the
accompanying Consolidated Balance Sheet. 2015 Divestitures. In March 2015, Alcoa
completed the sale of a rolling mill located in Belaya Kalitva,
Russia to a wholly-owned subsidiary of Stupino Titanium Company.
While owned by Alcoa, the operating results and assets and
liabilities of the rolling mill were included in the Global Rolled
Products segment. The rolling mill generated sales of approximately
$130 in 2014 and, at the time of divestiture, had approximately
1,870 employees. 2014 Acquisitions. In addition to the
transaction price, Alcoa also paid $42 ($34 after-tax) in
professional fees and costs related to this acquisition. This
amount was recorded in Selling, general administrative, and other
expenses on the accompanying Statement of Consolidated Operations.
Additionally, Alcoa recorded $13 ($8 after-tax) in Interest expense
on the accompanying Statement of Consolidated Operations for costs
associated with the execution (in June 2014) and termination (in
September 2014) of a $2,500 364-day senior unsecured bridge term
loan facility. This facility was entered into for the purpose of
financing all or a portion of the cash consideration for this
acquisition and to pay fees and expenses incurred in connection
therewith. However, in September 2014, the facility was no longer
necessary as Alcoa completed the issuance of $2,500 in debt (see
Note K) and equity (see Note R) instruments to finance the
acquisition.
Firth Rixson manufactures
rings, forgings, and metal products for the aerospace end market,
as well as other markets requiring highly engineered material
applications. This business has 13 operating facilities in the
United States, United Kingdom, Europe, and Asia employing
approximately 2,400 people combined. The purpose of this
acquisition is to strengthen Alcoa’s aerospace business and
position the Company to capture additional aerospace growth with a
broader range of high-growth, value-add jet engine components. The
operating results and assets and liabilities of Firth Rixson were
included within the Engineered Products and Solutions segment since
the date of acquisition. Third-party sales and after-tax operating
income (Alcoa’s primary segment performance measure—see
Note Q) of Firth Rixson from the acquisition date through
December 31, 2014 were $81 and $(12),
respectively. The following table
represents the final allocation of the purchase price by major
asset acquired and liability assumed, as well as the amount of
goodwill recognized and the net present value of the potential
earn-out:
Assets:
Receivables from
customers $ 193
Inventories 227
Prepaid expenses and other
current assets 22
Properties, plants, and
equipment 493
Goodwill 1,801
Other noncurrent
assets
758
Total assets
$ 3,494
Liabilities:
Accounts payable $ 162
Other current
liabilities 100
Contingent
consideration 130
Other noncurrent
liabilities
107
Total
liabilities
$ 499 As reflected in the table
above, Alcoa recognized goodwill of $1,801, which represents the
earnings growth potential of Firth Rixson and expected synergies
from combining the operations of the two companies. The goodwill
was allocated to two of Alcoa’s reporting units associated
with the Engineered Products and Solutions segment, Alcoa Fastening
Systems and Rings ($1,117) and Alcoa Forging and Extrusions ($684),
on a relative fair value basis. None of the goodwill is deductible
for income tax purposes. The other noncurrent assets
in the table above represent intangible assets, which were included
in the other intangibles class (see Note E). These intangible
assets consist primarily of customer relationships and contracts,
backlog, qualifications, and technology, and have a
weighted-average amortization period of 35 years. The contingent
consideration liability presented in the table above represents the
net present value of the potential earn-out of $150 (Level 3 in the
fair value hierarchy—see Note X). This earn-out is contingent
on the Firth Rixson forging business in Savannah, Georgia achieving
certain identified financial targets through December 31,
2020. Management has determined that payment of the maximum amount
is probable based on the forecasted financial performance of this
location. It is estimated that the earn-out will be paid in 2019
through 2020. The fair value of this liability will be updated in
future periods with any change resulting in a corresponding charge
or credit to earnings. In August 2014, Alcoa
completed the acquisition of the 30% outstanding noncontrolling
interest in the aluminum brazing sheet venture in Kunshan City,
China from Shanxi Yuncheng Engraving Group for $28. The $3
difference between the purchase price and the carrying value of the
noncontrolling interest on Alcoa’s Consolidated Balance Sheet
was included in Additional capital.
2014 Divestitures. In November 2014, Alcoa
completed the sale of an aluminum rod plant located in
Bécancour, Québec, Canada to Sural Laminated Products.
This facility takes molten aluminum and shapes it into the form of
a rod, which is used by customers primarily for the transportation
of electricity. While owned by Alcoa, the operating results and
assets and liabilities of this plant were included in the Primary
Metals segment. In conjunction with this transaction, Alcoa entered
into a multi-year agreement with Sural Laminated Products to supply
molten aluminum for the rod plant. The aluminum rod plant generated
sales of approximately $200 in 2013 and, at the time of
divestiture, had approximately 60 employees. In December 2014,
Alcoa’s majority-owned subsidiary (60%), Alcoa World Alumina
and Chemicals (AWAC), completed the sale of its ownership stake in
a bauxite mine and alumina refinery joint venture in Jamaica to
Noble Group Ltd. The joint venture was 55% owned by a subsidiary of
AWAC, which is 40% owned by Alumina Limited. While owned by AWAC,
55% of both the operating results and assets and liabilities of
this joint venture were included in the Alumina segment. As it
relates to AWAC’s previous 55% ownership stake, the refinery
(AWAC’s share of the capacity was 778,800
metric-tons-per-year) generated sales (third-party and
intersegment) of approximately $200 in 2013, and the refinery and
mine combined, at the time of divestiture, had approximately 500
employees. Also in December 2014,
Alcoa completed the sale of its 50.33% ownership stake in the Mt.
Holly smelter located in Goose Creek, South Carolina to Century
Aluminum Company. While owned by Alcoa, 50.33% of both the
operating results and assets and liabilities related to the smelter
were included in the Primary Metals segment. As it relates to
Alcoa’s previous 50.33% ownership stake, the smelter
(Alcoa’s share of the capacity was 115,000 metric-tons-per-year) Additionally in December
2014, Alcoa completed the sale of three rolling mills located in
Spain (Alicante and Amorebieta) and France (Castelsarrasin) to a
subsidiary of Atlas Holdings LLC. While owned by Alcoa, the
operating results and assets and liabilities of the rolling mills
were included in the Global Rolled Products segment. In conjunction
with this transaction, Alcoa entered into a multi-year agreement
with the buyer to supply aluminum for the rolling mills. The
rolling mills combined generated sales of approximately $500 in
2013 and, at the time of divestiture, had approximately 750
employees.</t>
  </si>
  <si>
    <t>Inventories</t>
  </si>
  <si>
    <t>Inventory Disclosure [Abstract]</t>
  </si>
  <si>
    <t>G.
Inventories
December 31,
2015
2014
Finished goods $ 811 $ 768
Work-in-process 1,272 1,035
Bauxite and
alumina 445 578
Purchased raw
materials 720 508
Operating
supplies
194
193
$ 3,442
$ 3,082 At December 31, 2015
and 2014, the total amount of inventories valued on a LIFO basis
was $1,373 and $1,514, respectively. If valued on an average-cost
basis, total inventories would have been $559 and $767 higher at
December 31, 2015 and 2014, respectively. During 2015 and
2013, reductions in LIFO inventory quantities caused partial
liquidations of the lower cost LIFO inventory base. These
liquidations resulted in the recognition of income of $1 ($1
after-tax) in 2015 and $26 ($17 after-tax) in 2013.</t>
  </si>
  <si>
    <t>Properties, Plants, and Equipment, Net</t>
  </si>
  <si>
    <t>Property, Plant and Equipment [Abstract]</t>
  </si>
  <si>
    <t>H. Properties, Plants,
and Equipment, Net
December 31,
2015
2014
Land and land rights,
including mines* $ 481 $ 548
Structures:
Alumina:
Alumina refining 2,387 2,750
Bauxite mining 1,054 1,403
Primary Metals:
Aluminum smelting 3,567 3,725
Power generation 518 645
Global Rolled
Products 1,298 1,276
Engineered Products and
Solutions* 658 547
Transportation and
Construction Solutions 239 239
Other
619
715
10,340
11,300
Machinery and
equipment:
Alumina:
Alumina refining 3,709 4,165
Bauxite mining 428 524
Primary Metals:
Aluminum smelting 6,831 7,210
Power generation 1,044 1,080
Global Rolled
Products 5,372 5,333
Engineered Products and
Solutions* 2,745 2,402
Transportation and
Construction Solutions 682 669
Other
750
820
21,561
22,203
Less: accumulated
depreciation, depletion, and amortization
32,382
34,051
Construction
work-in-progress*
13,510
14,960
$ 14,815
$ 16,426
* As of December 31, 2015
and 2014, these line items include amounts related to the
acquisitions of Firth Rixson, TITAL, and/or RTI (see Note
F). As of December 31, 2015
and 2014, the net carrying value of temporarily idled smelting
assets was $324 and $419, representing 778 kmt and 665 kmt of idle
capacity, respectively. Also, as of December 31, 2015 and
2014, the net carrying value of temporarily idled refining assets
was $53 and $62, representing 2,801 kmt and 1,216 kmt of idle
capacity, respectively.</t>
  </si>
  <si>
    <t>Investments</t>
  </si>
  <si>
    <t>Text Block [Abstract]</t>
  </si>
  <si>
    <t>I.
Investments
December 31,
2015
2014
Equity
investments $ 1,476 $ 1,780
Other
investments
209
164
$ 1,685
$ 1,944
Equity Investments. Alcoa and Saudi Arabian
Mining Company (known as “Ma’aden”) have a
30-year (from December 2009) joint venture shareholders’
agreement (automatic extension for an additional 20 years, unless
the parties agree otherwise or unless earlier terminated) setting
forth the terms for the development, construction, ownership, and
operation of an integrated aluminum complex in Saudi Arabia.
Specifically, the project being developed by the joint venture
consists of: (i) a bauxite mine for the extraction of
approximately 4,000 kmt of bauxite from the Al Ba’itha
bauxite deposit near Quiba in the northern part of Saudi Arabia;
(ii) an alumina refinery with an initial capacity of 1,800
kmt; (iii) a primary aluminum smelter with an initial capacity
of 740 kmt; and (iv) a rolling mill with an initial capacity
of 380 kmt. The refinery, smelter, and rolling mill have been
constructed in an industrial area at Ras Al Khair on the east coast
of Saudi Arabia. The facilities use critical infrastructure,
including power generation derived from reserves of natural gas, as
well as port and rail facilities, developed by the government of
Saudi Arabia. First production from the smelter, rolling mill, and
mine and refinery occurred in December of 2012, 2013, and 2014,
respectively. In 2012, Alcoa and
Ma’aden agreed to expand the capabilities of the rolling mill
to include a capacity of 100 kmt dedicated to supplying aluminum
automotive, building and construction, and foil stock sheet. First
production related to the expanded capacity occurred in 2014. This
expansion is not expected to result in additional equity investment
(see below) due to significant savings anticipated from a change in
the project execution strategy of the initial 380 kmt capacity of
the rolling mill. The joint venture is owned
74.9% by Ma’aden and 25.1% by Alcoa and consists of three
separate companies as follows: one each for the mine and refinery,
the smelter, and the rolling mill. Following the signing of the
joint venture shareholders’ agreement, Alcoa paid
Ma’aden $80 representing the initial investment in the
project. In addition, Alcoa paid $56 to Ma’aden, representing
Alcoa’s pro rata share of certain agreed upon
pre-incorporation costs incurred by Ma’aden prior to
formation of the joint venture. Ma’aden and Alcoa
have put and call options, respectively, whereby Ma’aden can
require Alcoa to purchase from Ma’aden, or Alcoa can require
Ma’aden to sell to Alcoa, a 14.9% interest in the joint
venture at the then fair market value. These options may only be
exercised in a six-month window that opens five years after the
Commercial Production Date (as defined in the joint venture
shareholders’ agreement) and, if exercised, must be exercised
for the full 14.9% interest. The Commercial Production Date for the
smelting company was declared on September 1, 2014. There have
not been similar declarations yet for the rolling mill company and
the mining and refining company. The Alcoa affiliate that
holds Alcoa’s interests in the smelting company and the
rolling mill company is wholly owned by Alcoa, and the Alcoa
affiliate that holds Alcoa’s interests in the mining and
refining company is wholly owned by AWAC. Except in limited
circumstances, Alcoa may not sell, transfer or otherwise dispose of
or encumber or enter into any agreement in respect of the votes or
other rights attached to its interests in the joint venture without
Ma’aden’s prior written consent. A number of Alcoa employees
perform various types of services for the smelting, rolling mill,
and refining and mining companies as part of the construction of
the fully-integrated aluminum complex. At December 31, 2015
and 2014, Alcoa had an outstanding receivable of $19 and $30,
respectively, from the smelting, rolling mill, and refining and
mining companies for labor and other employee-related
expenses.
Capital investment in the
project is expected to total approximately $10,800 (SAR 40.5
billion) and has been funded through a combination of equity
contributions by the joint venture partners and project financing
by the joint venture, which has been guaranteed by both partners
(see below). Both the equity contributions and the guarantees of
the project financing are based on the joint venture’s
partners’ ownership interests. Originally, it was estimated
that Alcoa’s total equity investment in the joint venture
would be approximately $1,100, of which Alcoa has contributed $981,
including $29 and $120 in 2015 and 2014, respectively. Based on
changes to both the project’s capital investment and equity
and debt structure from the initial plans, the estimated $1,100
equity contribution may be reduced. As of December 31, 2015
and 2014, the carrying value of Alcoa’s investment in this
project was $928 and $983, respectively. The smelting and rolling
mill companies have project financing totaling $4,311 (reflects
principal payments made through December 31, 2015), of which
$1,082 represents Alcoa’s share (the equivalent of
Alcoa’s 25.1% interest in the smelting and rolling mill
companies). In conjunction with the financings, Alcoa issued
guarantees on behalf of the smelting and rolling mill companies to
the lenders in the event that such companies default on their debt
service requirements through 2017 and 2020 for the smelting company
and 2018 and 2021 for the rolling mill company (Ma’aden
issued similar guarantees for its 74.9% interest). Alcoa’s
guarantees for the smelting and rolling mill companies cover total
debt service requirements of $142 in principal and up to a maximum
of approximately $50 in interest per year (based on projected
interest rates). At December 31, 2015 and 2014, the combined
fair value of the guarantees was $7 and $8, respectively, which was
included in Other noncurrent liabilities and deferred credits on
the accompanying Consolidated Balance Sheet. The mining and refining
company has project financing totaling $2,232, of which $560
represents AWAC’s 25.1% interest in the mining and refining
company. In conjunction with the financings, Alcoa, on behalf of
AWAC, issued guarantees to the lenders in the event that the mining
and refining company defaults on its debt service requirements
through 2019 and 2024 (Ma’aden issued similar guarantees for
its 74.9% interest). Alcoa’s guarantees for the mining and
refining company cover total debt service requirements of $120 in
principal and up to a maximum of approximately $30 in interest per
year (based on projected interest rates). At December 31, 2015
and 2014, the combined fair value of the guarantees was $3 and $4,
respectively, which was included in Other noncurrent liabilities
and deferred credits on the accompanying Consolidated Balance
Sheet. In the event Alcoa would be required to make payments under
the guarantees, 40% of such amount would be contributed to Alcoa by
Alumina Limited, consistent with its ownership interest in
AWAC. In June 2013, all three
joint venture companies entered into a 20-year gas supply agreement
with Saudi Aramco, replacing the previous authorized gas allocation
of the Ministry of Petroleum and Mineral Resources of Saudi Arabia
(the “Ministry of Petroleum”). The gas supply agreement
provides sufficient fuel to meet manufacturing process requirements
as well as fuel to the adjacent combined water and power plant
being constructed by Saline Water Conversion Corporation, which is
owned by the government of Saudi Arabia and is responsible for
desalinating sea water and producing electricity for Saudi Arabia.
The combined water and power plant will convert the three joint
venture companies’ gas into electricity and water at cost,
which will be supplied to the refinery, smelter, and rolling mill.
A $60 letter of credit previously provided to the Ministry of
Petroleum by Ma’aden (Alcoa is responsible for its pro rata
share) under the gas allocation was terminated in June 2015 due to
the completion of certain auxiliary rolling facilities. The parties subject to the
joint venture shareholders’ agreement may not sell, transfer,
or otherwise dispose of, pledge, or encumber any interests in the
joint venture until certain milestones have been met as defined in
both agreements. Under the joint venture shareholders’
agreement, upon the occurrence of an unremedied event of default by
Alcoa, Ma’aden may purchase, or, upon the occurrence of an
unremedied event of default by Ma’aden, Alcoa may sell, its
interest for consideration that varies depending on the time of the
default. Other Investments</t>
  </si>
  <si>
    <t>Other Noncurrent Assets</t>
  </si>
  <si>
    <t>Deferred Costs, Capitalized, Prepaid, and Other Assets Disclosure [Abstract]</t>
  </si>
  <si>
    <t xml:space="preserve">J. Other Noncurrent
Assets
December 31,
2015
2014
Intangibles, net
(E) $ 1,158 $ 737
Fair value of derivative
contracts (X) 1,008 163
Cash surrender value of
life insurance 492 506
Gas supply prepayment
(N) 288 -
Prepaid gas transmission
contract (N) 268 295
Value-added tax
receivable 233 294
Deferred mining costs,
net 203 209
Unamortized debt
expense 58 65
Prepaid pension benefit
(W) 44 53
Advance related to European
Commission Matter in Italy (N) - 111
Other
254
326
$ 4,006
$ 2,759 </t>
  </si>
  <si>
    <t>Debt</t>
  </si>
  <si>
    <t>Debt Disclosure [Abstract]</t>
  </si>
  <si>
    <t>K. Debt Long-Term
Debt.
December 31,
2015
2014
5.55% Notes, due
2017 $ 750 $ 750
6.50% Bonds, due
2018 250 250
6.75% Notes, due
2018 750 750
5.72% Notes, due
2019 750 750
1.63% Convertible Notes,
due 2019* 403 -
6.150% Notes, due
2020 1,000 1,000
5.40% Notes, due
2021 1,250 1,250
5.87% Notes, due
2022 627 627
5.125% Notes, due
2024 1,250 1,250
5.90% Notes, due
2027 625 625
6.75% Bonds, due
2028 300 300
5.95% Notes due
2037 625 625
BNDES Loans, due 2015-2029
(see below for weighted average rates) 174 267
Iowa Finance Authority
Loan, due 2042 (4.75%) 250 250
Other**
61
104
9,065 8,798
Less: amount due within one
year
21
29
$ 9,044
$ 8,769
* Amount was assumed in
conjunction with the acquisition of RTI (see Note F).
** Other includes various
financing arrangements related to subsidiaries, unamortized debt
discounts related to the outstanding notes and bonds listed in the
table above, an equity option related to the convertible notes due
in 2019 (see Note F), and adjustments to the carrying value of
long-term debt related to an interest swap contract accounted for
as a fair value hedge (see Derivatives in Note X). The principal amount of
long-term debt maturing in each of the next five years is $21 in
2016, $771 in 2017, $1,039 in 2018, $1,140 in 2019, and $1,018 in
2020.
Public Debt In September 2014, Alcoa
completed a public debt offering under its shelf registration
statement for $1,250 of 5.125% Notes due 2024 (the “2024
Notes”). Alcoa received $1,238 in net proceeds from the
public debt offering reflecting an original issue discount. The net
proceeds were used, together with the net proceeds of newly issued
mandatory convertible preferred stock (see Note R), to finance the
cash portion of the acquisition of Firth Rixson (see Note F). The
original issue discount was deferred and is being amortized to
interest expense over the term of the 2024 Notes. Interest on the
2024 Notes will be paid semi-annually in April and October,
commencing April 2015. Alcoa has the option to redeem the 2024
Notes, as a whole or in part, at any time or from time to time, on
at least 30 days, but not more than 60 days, prior notice to the
holders of the 2024 Notes at a redemption price specified in the
2024 Notes. The 2024 Notes are subject to repurchase upon the
occurrence of a change in control repurchase event (as defined in
the 2024 Notes) at a repurchase price in cash equal to 101% of the
aggregate principal amount of the 2024 Notes repurchased, plus any
accrued and unpaid interest on the 2024 Notes repurchased. The 2024
Notes rank pari passu BNDES
Loans As of December 31,
2015 and 2014, Alumínio’s outstanding borrowings were
$136 (R$522) and $209 (R$560), respectively, and the
weighted-average interest rate was 8.49%. During 2015 and 2014,
Alumínio repaid $15 (R$48) and $20 (R$47), respectively, of
outstanding borrowings. Additionally, Alumínio borrowed less
than $1 (R$1) and $1 (R$2) under the loan in 2015 and 2014,
respectively. Alumínio has another
loan agreement with BNDES that provides for a financing commitment
of $85 (R$177), which also was used to pay for certain expenditures
of the Estreito hydroelectric power project. Interest on the loan
is a Brazil real rate of interest equal to BNDES’ long-term
interest rate plus a margin of 1.55%. Principal and interest are
payable monthly, which began in January 2013 and end in September
2029. This loan may be repaid early without penalty with the
approval of BNDES. As of December 31, 2015 and 2014,
Alumínio’s outstanding borrowings were $38 (R146) and
$58 (R$156), respectively, and the interest rate was 6.55%. During
2015 and 2014, Alumínio repaid $3 (R$10) and $5 (R$11),
respectively, of outstanding borrowings. Credit Facilities.
The Credit Facility was
scheduled to mature on July 25, 2019; however, on July 7,
2015, Alcoa received approval for a one-year extension of the
maturity date by the lenders and issuers that support the Credit
Facility. As such, the Credit Facility now matures on July 25,
2020, unless extended or earlier terminated in accordance with the
provisions of the Credit Agreement. Alcoa may make one additional
one-year extension request during the remaining term of the Credit
Facility, subject to the lender consent requirements set forth in
the Credit Agreement. Under the provisions of the Credit Agreement,
Alcoa will pay a fee of 0.25% (based on Alcoa’s long-term
debt ratings as of December 31, 2015) of the total commitment
per annum to maintain the Credit Facility. The Credit Facility is
unsecured and amounts payable under it will rank pari passu The Credit Agreement
replaces Alcoa’s Five-Year Revolving Credit Agreement, dated
as of July 25, 2011 (the “Former Credit
Agreement”), which was scheduled to mature on July 25,
2017. The Former Credit Agreement, which had a total capacity of
$3,750 and was undrawn, was terminated effective July 25,
2014. The Credit Agreement
includes covenants substantially similar to those in the Former
Credit Agreement, including, among others, (a) a leverage
ratio, (b) limitations on Alcoa’s ability to incur liens
securing indebtedness for borrowed money, (c) limitations on
Alcoa’s ability to consummate a merger, consolidation or sale
of all or substantially all of its assets, and (d) limitations
on Alcoa’s ability to change the nature of its business. As
of December 31, 2015, Alcoa was in compliance with all such
covenants. The obligation of Alcoa to
pay amounts outstanding under the Credit Facility may be
accelerated upon the occurrence of an “Event of
Default” as defined in the Credit Agreement. Such Events of
Default include, among others, (a) Alcoa’s failure to
pay the principal of, or interest on, borrowings under the Credit
Facility, (b) any representation or warranty of Alcoa in the
Credit Agreement proving to be materially false or misleading,
(c) Alcoa’s breach of any of its covenants contained in
the Credit Agreement, and (d) the bankruptcy or insolvency of
Alcoa. There were no amounts
outstanding at December 31, 2015 and 2014 and no amounts were
borrowed during 2015 or 2014 under the Credit Facility. Also, there
were no amounts borrowed during 2014 related to the Former Credit
Agreement. In addition to the Credit
Agreement above, Alcoa has a number of other credit agreements that
provide a combined borrowing capacity of $990 as of
December 31, 2015, of which $890 is due to expire in 2016 and
$100 is due to expire in 2017. The purpose of any borrowings under
these credit arrangements is to provide for working capital
requirements and for other general corporate purposes. The
covenants contained in all these arrangements are the same as the
Credit Agreement (see above). In 2015 and 2014, Alcoa
borrowed and repaid $1,890 and $1,640, respectively, under the
respective credit arrangements. The weighted-average interest rate
and weighted-average days outstanding of the respective borrowings
during 2015, 2014, and 2013 were 1.61%, 1.54%, and 1.57%,
respectively, and 69 days, 67 days, and 213 days,
respectively. Short-Term
Borrowings. Commercial Paper.</t>
  </si>
  <si>
    <t>Other Noncurrent Liabilities and Deferred Credits</t>
  </si>
  <si>
    <t>Payables and Accruals [Abstract]</t>
  </si>
  <si>
    <t xml:space="preserve">L. Other Noncurrent
Liabilities and Deferred Credits
December 31,
2015
2014
Environmental remediation
(N) $ 554 $ 473
Asset retirement
obligations (C) 551 587
Income taxes (T) 521 377
Accrued compensation and
retirement costs 329 346
Fair value of derivative
contracts (X) 208 376
Liability related to the
resolution of a legal matter (N) 148 222
Contingent payment related
to an acquisition (F) 130 130
Deferred alumina sales
revenue 84 93
Deferred credit related to
derivative contract (X) - 62
Other
213
230
$ 2,738
$ 2,896 </t>
  </si>
  <si>
    <t>Noncontrolling Interests</t>
  </si>
  <si>
    <t>Noncontrolling Interest [Abstract]</t>
  </si>
  <si>
    <t>M. Noncontrolling
Interests The following table
summarizes the noncontrolling shareholders’ interests in the
equity of certain Alcoa majority-owned
December 31,
2015
2014
Alcoa World Alumina and
Chemicals $ 2,071 $ 2,474
Other
14
14
$ 2,085
$ 2,488 In 2015, 2014, and 2013,
Alcoa received $2, $43, and $9, respectively, in contributions from
the noncontrolling shareholder (Alumina Limited) of Alcoa World
Alumina and Chemicals. In August 2014, Alcoa
acquired the 30% outstanding noncontrolling interest in its
aluminum brazing sheet venture in Kunshan City, China (see Note
F). In 2013, Noncontrolling
interests included a charge of $17 related to a legal matter (see
Settlement with Alumina Limited under Litigation in Note
N).</t>
  </si>
  <si>
    <t>Contingencies and Commitments</t>
  </si>
  <si>
    <t>Commitments and Contingencies Disclosure [Abstract]</t>
  </si>
  <si>
    <t>N. Contingencies and
Commitments Contingencies Litigation Alba
Matter Civil Suit. On October 9, 2012,
the Alcoa Parties, without admitting any liability, entered into a
settlement agreement with Alba. The agreement called for AWA to pay
Alba $85 in two equal installments, one-half at time of settlement
and one-half one year later, and for the case against the Alcoa
Parties to be dismissed with prejudice. Additionally, AWA and Alba
entered into a long-term alumina supply agreement. On
October 9, 2012, pursuant to the settlement agreement, AWA
paid Alba $42.5, and all claims against the Alcoa Parties were
dismissed with prejudice. On October 9, 2013 pursuant to the
settlement agreement, AWA paid the remaining $42.5. Based on the
settlement agreement, in the 2012 third quarter, Alcoa recorded a
$40 charge in addition to the $45 charge it recorded in the 2012
second quarter in respect of the suit (see Agreement with Alumina
Limited below). Government
Investigations. In the past year, Alcoa had
been seeking settlements of both investigations. In the second
quarter of 2013, Alcoa proposed to settle the DOJ matter by
offering the DOJ a cash payment of $103. Based on this offer, Alcoa
recorded a charge of $103 in the 2013 second quarter. Also in the
second quarter of 2013, Alcoa exchanged settlement offers with the
SEC. However, the SEC staff rejected Alcoa’s offer of $60 and
no charge was recorded. During the remainder of 2013, settlement
discussions with both the DOJ and the SEC continued. On January 9, 2014,
Alcoa resolved the investigations by the DOJ and the SEC. The
settlement with the DOJ was reached with AWA. Under the terms of a
plea agreement entered into with the DOJ, effective January 9,
2014, AWA pled guilty to one count of violating the anti-bribery
provisions of the Foreign Corrupt Practices Act of 1977, as amended
(the “FCPA”). As part of the DOJ resolution, AWA agreed
to pay a total of $223, including a fine of $209 payable in five
equal installments over four years. The first installment of $41.8,
plus a one-time administrative forfeiture of $14, was paid in the
first quarter of 2014, the second installment of $41.8 was paid in
the first quarter of 2015, and the remaining installments of $41.8
each will be paid in the first quarters of 2016 through 2018 (the
third installment was paid on January 8, 2016). The DOJ is
bringing no case against Alcoa Inc. Effective January 9,
2014, the Company also settled civil charges filed by the SEC in an
administrative proceeding relating to the anti-bribery, internal
controls, and books and records provisions of the FCPA. Under the
terms of the settlement with the SEC, the Company agreed to a
settlement amount of $175, but will be given credit for the $14
one-time There was no allegation in
the filings by the DOJ and there was no finding by the SEC that
anyone at Alcoa Inc. knowingly engaged in the conduct at
issue. Based on the resolutions
with both the DOJ and SEC, in the 2013 fourth quarter, Alcoa
recorded a $288 charge, which includes legal costs of $7, in
addition to the $103 charge it recorded in the 2013 second quarter
in respect of the investigations (see Agreement with Alumina
Limited below).
Agreement with Alumina
Limited. In October 2012, Alcoa and
Alumina Limited entered into an agreement to allocate the costs of
the Alba civil settlement and all legal fees associated with this
matter (including the government investigations discussed above)
between Alcoa and Alumina Limited on an 85% and 15% basis,
respectively, but this would occur only if a settlement is reached
with the DOJ and the SEC regarding their investigations. As such,
the $85 civil settlement in 2012 and all legal costs associated
with the civil suit and government investigations incurred prior to
2013 were allocated on a 60% and 40% basis in the respective
periods on Alcoa’s Statement of Consolidated Operations. As a
result of the resolutions of the government investigations, the
$384 charge and legal costs incurred in 2013 were allocated on an
85% and 15% basis per the allocation agreement with Alumina
Limited. Additionally, the $85 civil settlement from 2012 and all
legal costs associated with the civil suit and government
investigations incurred prior to 2013 were reallocated on the 85%
and 15% basis. The following table details the activity related to
the Alba matter:
2013 2012
Alcoa
Alumina
Total
Alcoa
Alumina
Total
Government
investigations (1) $ 326 $ 58 $ 384 $ - $ - $ -
Civil
suit (1) - - - 51 34 85
Reallocation of civil
suit 21 (21 ) - - - -
Reallocation of legal
costs
20
(20 )
-
-
-
-
Loss before income
taxes 367 17 384 51 34 85
Benefit for income
taxes
66
-
66
18
-
18
Net loss (2)
$ 301
$ 17
$ 318
$ 33
$ 34
$ 67
(1)
The amount in the Total column was recorded in Restructuring
and other charges (see Note D).
(2)
In 2013 and 2012, the amount for Alcoa was included in Net
(loss) income attributable to Alcoa, and the amount for Alumina
Limited was included in Net income (loss) attributable to
noncontrolling interests. Other
Matters On June 5, 2015, AWA
and St. Croix Alumina, L.L.C. (“SCA”) filed a complaint
in Delaware Chancery Court for a declaratory judgment and
injunctive relief to resolve a dispute between Alcoa and Glencore
Ltd. (“Glencore”) with respect to claimed obligations
under a 1995 asset purchase agreement between Alcoa and Glencore.
The dispute arose from Glencore’s demand that Alcoa indemnify
it for liabilities it may have to pay to Lockheed Martin
(“Lockheed”) related to the St. Croix alumina refinery.
Lockheed had earlier filed suit against Glencore in federal court
in New York seeking indemnity for liabilities it had incurred and
would incur to the U.S. Virgin Islands to remediate certain
properties at the refinery property and claimed that Glencore was
required by an earlier, 1989 purchase agreement to indemnify it.
Glencore had demanded that Alcoa indemnify and defend it in the
Lockheed case and threatened to claim over against Alcoa in the New
York action despite exclusive jurisdiction for resolution of
disputes under the 1995 purchase agreement being in Delaware. After
Glencore conceded that it was not seeking to add Alcoa to the New
York action, AWA and SCA dismissed their complaint in the Chancery
Court case and on August 6, 2015 filed a complaint for
declaratory judgment in Delaware Superior Court. AWA and SCA filed
a motion for judgment on the pleadings on September 16, 2015.
Glencore answered AWA’s and SCA’s complaint and
asserted counterclaims on August 27, 2015, and on
October 2, 2015 filed its own motion for judgment on the
pleadings. Argument on the parties’ motions was held by the
court on December 7, 2015, and by order dated February 8,
2016, Alcoa’s motion was granted and Glencore’s motion
was denied resulting in Alcoa not being liable to indemnify
Glencore for the Lockheed action. On February 17, 2016,
Glencore filed notice of its application for interlocutory appeal
of the February 8 ruling. AWA and SCA have 10 days to respond. At
this time, the Company is unable to reasonably predict the ultimate
outcome for this matter. Before 2002, Alcoa
purchased power in Italy in the regulated energy market and
received a drawback of a portion of the price of power under a
special tariff in an amount calculated in accordance with a
published resolution of the Italian Energy Authority, Energy
Authority Resolution n. 204/1999 (“204/1999”). In 2001,
the Energy Authority published another resolution, which clarified
that the drawback would be calculated in the same manner, and in
the same amount, in either the regulated or unregulated market. At
the beginning of 2002, Alcoa left the regulated energy market to
purchase energy in the unregulated market. Subsequently, in 2004,
the Energy Authority introduced regulation no. 148/2004, which set
forth a different method for calculating the special tariff that
would result in a different drawback for the regulated and
unregulated markets. Alcoa challenged the new regulation in the
Administrative Court of Milan and received a favorable judgment in
2006. Following this ruling, Alcoa continued to receive the power
price drawback in accordance with the original calculation method,
through 2009, when the European Commission declared all such
special tariffs to be impermissible “state aid.” In
2010, the Energy Authority appealed the 2006 ruling to the
Consiglio di Stato (final court of appeal). On December 2,
2011, the Consiglio di Stato ruled in favor of the Energy Authority
and against Alcoa, thus presenting the opportunity for the energy
regulators to seek reimbursement from Alcoa of an amount equal to
the difference between the actual drawback amounts received over
the relevant time period, and the drawback as it would have been
calculated in accordance with regulation 148/2004. On
February 23, 2012, Alcoa filed its appeal of the decision of
the Consiglio di Stato (this appeal was subsequently withdrawn in
March 2013). On March 26, 2012, Alcoa received a letter from
the agency (Cassa Conguaglio per il Settore Eletrico (CCSE))
responsible for making and collecting payments on behalf of the
Energy Authority demanding payment in the amount of approximately
$110 (€85), including interest. By letter dated April 5,
2012, Alcoa informed CCSE that it disputes the payment demand of
CCSE since (i) CCSE was not authorized by the Consiglio di
Stato decisions to seek payment of any amount, (ii) the
decision of the Consiglio di Stato has been appealed (see above),
and (iii) in any event, no interest should be payable. On
April 29, 2012, Law No. 44 of 2012
(“44/2012”) came into effect, changing the method to
calculate the drawback. On February 21, 2013, Alcoa received a
revised request letter from CSSE demanding Alcoa’s
subsidiary, Alcoa Trasformazioni S.r.l., make a payment in the
amount of $97 (€76), including interest, which reflects a
revised calculation methodology by CCSE and represents the high end
of the range of reasonably possible loss associated with this
matter of $0 to $97 (€76). Alcoa has rejected that demand and
has formally challenged it through an appeal before the
Administrative Court on April 5, 2013. The Administrative
Court scheduled a hearing for December 19, 2013, which was
subsequently postponed until April 17, 2014, and further
postponed until June 19, 2014. On this date, the
Administrative Court listened to Alcoa’s oral argument, and
on September 2, 2014, rendered its decision. The
Administrative Court declared the payment request of CCSE and the
Energy Authority to Alcoa to be unsubstantiated based on the
148/2004 resolution with respect to the January 19, 2007
through November 19, 2009 timeframe. On December 18,
2014, the CCSE and the Energy Authority appealed the Administrative
Court’s September 2, 2014 decision; however, a date for
the hearing has not been scheduled. As a result of the conclusion
of the European Commission Matter on January 26, 2016
described below, management has modified its outlook with respect
to a portion of the pending legal proceedings related to this
matter. As such, a charge of $37 (€34) was recorded in
Restructuring and other charges for the year ended
December 31, 2015 on the accompanying Statement of
Consolidated Operations to establish a partial reserve for this
matter. At this time, the Company is unable to reasonably predict
the ultimate outcome for this matter. European Commission
Matter. energy-intensive
On November 19, 2009,
the EC announced a decision in this matter stating that the
extension of the tariff by Italy constituted unlawful state aid, in
part, and, therefore, the Italian Government is to recover a
portion of the benefit Alcoa received since January 2006 (including
interest). The amount of this recovery was to be based on a
calculation prepared by the Italian Government (see below). In late
2009, after discussions with legal counsel and reviewing the bases
on which the EC decided, including the different considerations
cited in the EC decision regarding Alcoa’s two smelters in
Italy, Alcoa recorded a charge of $250 (€173), which included
$20 (€14) to write off a receivable from the Italian
Government for amounts due under the now expired tariff structure
and $230 (€159) to establish a reserve. On
April 19, 2010, Alcoa filed an appeal of this decision with
the General Court of the EU (see below). Prior to 2012, Alcoa was
involved in other legal proceedings related to this matter that
separately sought the annulment of the EC’s July 2006
decision to open an investigation alleging that such decision did
not follow the applicable procedural rules and requested injunctive
relief to suspend the effectiveness of the EC’s
November 19, 2009 decision. However, the decisions by the
General Court, and subsequent appeals to the European Court of
Justice, resulted in the denial of these remedies. In June 2012, Alcoa
received formal notification from the Italian Government with a
calculated recovery amount of $375 (€303); this amount was
reduced by $65 (€53) for amounts owed by the Italian
Government to Alcoa, resulting in a net payment request of $310
(€250). In a notice published in the Official Journal of the
European Union on September 22, 2012, the EC announced that it
had filed an action against the Italian Government on July 18,
2012 to compel it to collect the recovery amount (on
October 17, 2013, the European Court of Justice ordered Italy
to so collect). On September 27, 2012, Alcoa received a
request for payment in full of the $310 (€250) by
October 31, 2012. Following discussions with the Italian
Government regarding the timing of such payment, Alcoa paid the
requested amount in five quarterly installments of $69
(€50) beginning in October 2012 through December
2013. On October 16, 2014,
Alcoa received notice from the General Court of the EU that its
April 19, 2010 appeal of the EC’s November 19, 2009
decision was denied. On December 27, 2014, Alcoa filed an
appeal of the General Court’s October 16, 2014 ruling to
the European Court of Justice (ECJ). Following submission of the
EC’s response to the appeal, on June 10, 2015, Alcoa
filed a request for an oral hearing before the ECJ; no decision on
that request was received. On January 26, 2016, Alcoa was
informed that the ECJ had dismissed Alcoa’s December 27,
2014 appeal of the General Court’s October 16, 2014
ruling. The dismissal of Alcoa’s appeal represents the
conclusion of the legal proceedings in this matter. Prior to this
dismissal, Alcoa had a noncurrent asset of $100
(€91) reflecting the excess of the total of the five
payments made to the Italian Government over the reserve recorded
in 2009. As a result, this noncurrent asset, along with the $58
(€53) for amounts owed by the Italian Government to
Alcoa mentioned above plus $6 (€6) for interest
previously paid, was written-off. A charge of $164
(€150) was recorded in Restructuring and other charges
for the year ended December 31, 2015 on the accompanying
Statement of Consolidated Operations (see Note D). As a result of the
EC’s November 19, 2009 decision, management had
contemplated ceasing operations at its Italian smelters due to
uneconomical power costs. In February 2010, management agreed to
continue to operate its smelters in Italy for up to six months
while a long-term solution to address increased power costs could
be negotiated. Over a portion of this time, a long-term solution
was not able to be reached related to the Fusina smelter,
therefore, in May 2010, Alcoa and the Italian Government agreed to
a temporary idling of the Fusina smelter. As of September 30,
2010, the Fusina smelter was fully curtailed (44,000
metric-tons-per-year). For the Portovesme smelter, Alcoa executed a
new power agreement effective September 1, 2010 through
December 31, 2012, replacing the short-term, market-based
power contract that was in effect since early 2010. This new
agreement along with interruptibility rights (i.e. compensation for
power interruptions when grids are overloaded) granted to Alcoa for
the Portovesme smelter provided additional time to negotiate a
long-term solution (the EC had previously determined that the
interruptibility rights were not considered state aid). At the end of 2011, as part
of a restructuring of Alcoa’s global smelting system,
management decided to curtail operations at the Portovesme smelter
during 2012 due to the uncertain prospects for viable, long-term
power, along with rising raw materials costs and falling global
aluminum prices (mid-2011 to late 2011). As of December 31,
2012, the Portovesme smelter was fully curtailed (150,000
metric-tons-per-year).
In June 2013 and August
2014, Alcoa decided to permanently shut down and demolish the
Fusina and Portovesme smelters, respectively, due to persistent
uneconomical conditions (see Note D). Environmental
Matter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Alcoa’s remediation
reserve balance was $604 and $543 at December 31, 2015 and
2014 (of which $50 and $70 was classified as a current liability),
respectively, and reflects the most probable costs to remediate
identified environmental conditions for which costs can be
reasonably estimated. In 2015, the remediation
reserve was increased by $115 due to a charge of $52 related to the
planned demolition of the remaining structures at the Massena East
smelter location (see Note D), a charge of $29 related to the
planned demolition of the Poços de Caldas smelter and the
Anglesea power station (see Note D), a charge of $12 related to the
Mosjøen location (see below), a charge of $7 related to the
Portovesme location (see below), and a net charge of $15 associated
with a number of other sites. In 2014, the remediation reserve was
increased by $61 due to a charge of $42 related to the planned
demolition of certain structures at the Massena East, NY, Point
Henry and Yennora, Australia, and Portovesme, Italy locations (see
Note D), a charge of $3 related to the Portovesme location (see
below), and a net charge of $16 associated with a number of other
sites. Of the changes to the remediation reserve in 2015 and 2014,
$86 and $47, respectively, was recorded in Restructuring and other
charges, while the remainder was recorded in Cost of goods sold on
the accompanying Statement of Consolidated Operations. Payments related to
remediation expenses applied against the reserve were $43 and $46
in 2015 and 2014, respectively. These amounts include expenditures
currently mandated, as well as those not required by any regulatory
authority or third party. In 2015, the change in the reserve also
reflects a decrease of $16 due to the effects of foreign currency
translation and an increase of $5 related to the acquisition of
Firth Rixson (see Note F). In 2014, the change in the reserve also
reflects an increase of $19 due to the effects of foreign currency
translation and a reclassification of amounts included in other
reserves within Other noncurrent liabilities and deferred credits
on Alcoa’s Consolidated Balance Sheet as of December 31,
2013. Included in annual
operating expenses are the recurring costs of managing hazardous
substances and environmental programs. These costs are estimated to
be approximately 2% of cost of goods sold. The following discussion
provides details regarding the current status of certain
significant reserves related to current or former Alcoa
sites. Massena West,
NY—
Sherwin, TX— East St. Louis,
IL— — Fusina and Portovesme,
Italy— In December 2009,
Trasformazioni and Ligestra reached an initial agreement for
settlement of the liabilities related to Fusina while negotiations
continued related to Portovesme (see below). The agreement outlined
an allocation of payments to the MOE for emergency action and
natural resource damages and the scope and costs for a proposed
soil remediation project, which was formally presented to the MOE
in mid-2010. The agreement was contingent upon final acceptance of
the remediation project by the MOE. As a result of entering into
this agreement, Alcoa increased the reserve by $12 in 2009 for
Fusina. Based on comments received from the MOE and local and
regional environmental authorities, Trasformazioni submitted a
revised remediation plan in the first half of 2012; however, such
revisions did not require any change to the existing reserve. In
October 2013, the MOE approved the project submitted by Alcoa,
resulting in no adjustment to the reserve. In January 2014, in
anticipation of Alcoa reaching a final administrative agreement
with the MOE, Alcoa and Ligestra entered into a final agreement
related to Fusina for allocation of payments to the MOE for
emergency action and natural resource damages and the costs for the
approved soil remediation project. The agreement resulted in
Ligestra assuming 50% to 80% of all payments and remediation costs.
On February 27, 2014, Alcoa and the MOE reached a final
administrative agreement for conduct of work. The agreement
includes both a soil and groundwater remediation project estimated
to cost $33 (€24) and requires payments of $25
(€18) to the MOE for emergency action and natural
resource damages. The remediation projects are slated to begin as
soon as Alcoa receives final approval from the Ministry of
Infrastructure. Based on the final agreement with Ligestra,
Alcoa’s share of all costs and payments is $17 (€12),
of which $9 (€6) related to the damages will be paid
annually over a 10-year period, which began in April 2014, and was
previously fully reserved.
Separately, in 2009, due to
additional information derived from the site investigations
conducted at Portovesme, Alcoa increased the reserve by $3. In
November 2011, Trasformazioni and Ligestra reached an agreement for
settlement of the liabilities related to Portovesme, similar to the
one for Fusina. A proposed soil remediation project for Portovesme
was formally presented to the MOE in June 2012. Neither the
agreement with Ligestra nor the proposal to the MOE resulted in a
change to the reserve for Portovesme. In November 2013, the MOE
rejected the proposed soil remediation project and requested a
revised project be submitted. In May 2014, Trasformazioni and
Ligestra submitted a revised soil remediation project that
addressed certain stakeholders’ concerns. Alcoa increased the
reserve by $3 in 2014 to reflect the estimated higher costs
associated with the revised soil remediation project, as well as
current operating and maintenance costs of the Portovesme
site. In October 2014, the MOE
required a further revised project be submitted to reflect the
removal of a larger volume of contaminated soil than what had been
proposed, as well as design changes for the cap related to the
remaining contaminated soil left in place and the expansion of an
emergency containment groundwater pump and treatment system that
was previously installed. Trasformazioni and Ligestra submitted the
further revised soil remediation project in February 2015. As a
result, Alcoa increased the reserve by $7 in March 2015 to reflect
the increase in the estimated costs of the project. In October
2015, Alcoa received a final ministerial decree approving the
February 2015 revised soil remediation project. Work on the soil
remediation project will commence in 2016 and is expected to be
completed in 2019. Alcoa and Ligestra are now working on a final
groundwater remediation project, which will be submitted to the MOE
for review during 2016. The ultimate outcome of this matter may
result in a change to the existing reserve for
Portovesme. Baie Comeau, Quebec,
Canada— Mosjøen,
Norway— In April 2015, the NEA
notified Alcoa that the revised project was approved and required
submission of the final project design before issuing a final
order. Alcoa completed and submitted the final project design,
which identified a need to stabilize the related wharf structure to
allow for the sediment dredging in the harbor. As a result, Alcoa
increased the reserve for Mosjøen by $11 in June 2015 to
reflect the estimated cost of the wharf stabilization. Also in June
2015, the NEA issued a final order approving the project as well as
the final project design. In September 2015, Alcoa increased the
reserve by $1 to reflect the potential need (based on prior
experience with similar projects) to perform additional dredging if
the results of sampling, which is required by the order,
don’t achieve the required cleanup levels. Project
construction will commence in 2016 and is expected to be completed
by the end of 2017.
Tax. Additionally, following a
corporate income tax audit of the same Spanish tax group for the
2006 through 2009 tax years, Spain’s tax authorities issued
an assessment in July 2013 similarly disallowing certain interest
deductions. In August 2013, the Company filed an appeal of this
second assessment in Spain’s Central Tax Administrative
Court, which was denied in January 2015. The Company filed an
appeal of this second assessment in Spain’s National Court in
March 2015. The combined assessments
(remeasured for a tax rate change enacted in November
2014—see Note T) total $263 (€241). The Company
believes it has meritorious arguments to support its tax position
and intends to vigorously litigate the assessments through
Spain’s court system. However, in the event the Company is
unsuccessful, a portion of the assessments may be offset with
existing net operating losses available to the Spanish consolidated
tax group. Additionally, it is possible that the Company may
receive similar assessments for tax years subsequent to 2009. At
this time, the Company is unable to reasonably predict an outcome
for this matter. In March 2013,
Alcoa’s subsidiary, Alcoa World Alumina Brasil (AWAB), was
notified by the Brazilian Federal Revenue Office (RFB) that
approximately $110 (R$220) of value added tax credits previously
claimed are being disallowed and a penalty of 50% assessed. Of this
amount, AWAB received $41 (R$82) in cash in May 2012. The value
added tax credits were claimed by AWAB for both fixed assets and
export sales related to the Juruti bauxite mine and São
Luís refinery expansion.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f AWAB is successful in this administrative
process, the RFB would have no further recourse. If unsuccessful in
this process, AWAB has the option to litigate at a judicial level.
Separately from the AWAB’s administrative appeal, in June
2015, new tax law was enacted repealing the provisions in the tax
code that were the basis for the RFB assessing a 50% penalty in
this matter. As such, the estimated range of reasonably possible
loss is $0 to $27 (R$103), whereby the maximum end of this range
represents the portion of the disallowed credits applicable to the
export sales and excludes the 50% penalty. Additionally, the
estimated range of disallowed credits related to AWAB’s fixed
assets is $0 to $30 (R$117), which would increase the net carrying
value of AWAB’s fixed assets if ultimately disallowed. It is
management’s opinion that the allegations have no basis;
however, at this time, management is unable to reasonably predict
an outcome for this matter. Between 2000 and 2002,
Alcoa Alumínio (Alumínio) sold approximately 2,000 metric
tons of metal per month from its Poços de Caldas facility,
located in the State of Minas Gerais (the “State”), to
Alfio, a customer also located in the State. Sales in the State
were exempted from value-added tax (VAT) requirements. Alfio
subsequently sold metal to customers outside of the State, but did
not pay the required VAT on those transactions. In July 2002,
Alumínio received an assessment from State auditors on the
theory that Alumínio should be jointly and severally liable
with Alfio for the unpaid VAT. In June 2003, the administrative
tribunal found Alumínio liable, and Alumínio filed a
judicial case in the State in February 2004 contesting the finding.
In May 2005, the Court of First Instance found Alumínio solely
liable, and a panel of a State appeals court confirmed this finding
in April 2006. Alumínio filed a special appeal to the Superior
Tribunal of Justice (STJ) in Brasilia (the federal capital of
Brazil) later in 2006. In 2011, the STJ (through one of its judges)
reversed the judgment of the lower courts, finding that
Alumínio should neither be solely nor jointly and severally
liable with Alfio for the VAT, which ruling was then appealed by
the State. In August 2012, the STJ agreed to have the case reheard
before a five-judge panel. A decision from this panel is pending,
but additional appeals are likely. At December 31, 2015, the
assessment totaled $35 (R$135), including penalties and interest.
While the Company believes it has meritorious defenses, the Company
is unable to reasonably predict an outcome.
Other. Commitments Investments. Alumínio committed to
taking a share of the output of the Machadinho and Barra Grande
projects each for 30 years and the Serra do Facão and Estreito
projects each for 26 years at cost (including cost of financing the
project). In the event that other participants in any of these
projects fail to fulfill their financial responsibilities,
Alumínio may be required to fund a portion of the deficiency.
In accordance with the respective agreements, if Alumínio
funds any such deficiency, its participation and share of the
output from the respective project will increase
proportionately. The Machadinho project
reached full capacity in 2002. Alumínio’s investment in
this project is 30.99%, which entitles Alumínio to
approximately 120 megawatts of assured power. The Machadinho
consortium is an unincorporated joint venture, and, therefore,
Alumínio’s share of the assets and liabilities of the
consortium are reflected in the respective lines on the
accompanying Consolidated Balance Sheet. The Barra Grande project
reached full capacity in 2006. Alumínio’s investment in
this project is 42.18% and is accounted for under the equity
method. This entitles Alumínio to approximately 160 megawatts
of assured power. Alumínio’s total investment in this
project was $94 (R$374) and $132 (R$355) at December 31, 2015
and 2014, respectively. The Serra do Facão
project reached full capacity in 2010. Alumínio’s
investment in this project is 34.97% and is accounted for under the
equity method. This entitles Alumínio to approximately 65
megawatts of assured power. Alumínio’s total investment
in this project was $52 (R$208) and $66 (R$178) at
December 31, 2015 and 2014, respectively. The Estreito project
reached full capacity in March 2013. Alumínio’s
investment in this project is 25.49%, which entitles Alumínio
to approximately 150 megawatts of assured power. The Estreito
consortium is an unincorporated joint venture, and, therefore,
Alumínio’s share of the assets and liabilities of the
consortium are reflected in the respective lines on the
accompanying Consolidated Balance Sheet. As of December 31,
2015, construction of the Estreito project is essentially
complete. Prior to October 2013,
Alumínio’s power self-sufficiency satisfied
approximately 70% of a total energy demand of approximately 690
megawatts from two smelters (São Luís (Alumar) and
Poços de Caldas) and one refinery (Poços de Caldas) in
Brazil. Since that time, the total energy demand has declined by
approximately 675 megawatts due to capacity curtailments of both
smelters in both 2013 and 2014, as well as the eventual permanent
closure of the Poços de Caldas smelter in 2015.
In 2004, Alcoa acquired a
20% interest in a consortium, which subsequently purchased the
Dampier to Bunbury Natural Gas Pipeline (DBNGP) in Western
Australia, in exchange for an initial cash investment of $17
(A$24). The investment in the DBNGP, which is classified as an
equity investment, was made in order to secure a competitively
priced long-term supply of natural gas to Alcoa’s refineries
in Western Australia. Alcoa made additional contributions of $141
(A$176) for its share of the pipeline capacity expansion and other
operational</t>
  </si>
  <si>
    <t>Other Expenses (Income), Net</t>
  </si>
  <si>
    <t>Other Income and Expenses [Abstract]</t>
  </si>
  <si>
    <t>O. Other Expenses
(Income), Net
2015
2014
2013
Equity loss $ 89 $ 92 $ 68
Interest income (16 ) (19 ) (13 )
Foreign currency losses
(gains), net - 1 (33 )
Net gain from asset
sales (74 ) (47 ) (10 )
Net loss (gain) on
mark-to-market derivative contracts (X) 23 15 (29 )
Other, net (20 ) 5 (8 )
$ 2
$ 47
$ (25
) In 2015, Net gain from asset
sales included a $49 gain related to the sale of land around both
the Lake Charles, LA anode facility and at Alcoa’s former
Sherwin, TX refinery site, and a $19 gain related to the sale of
the remaining equity investment in a China rolling mill. In 2014,
Net gain from asset sales included a $28 gain and a $14 gain
related to the sale of a mining interest in Suriname and an equity
investment in a China rolling mill, respectively.</t>
  </si>
  <si>
    <t>Cash Flow Information</t>
  </si>
  <si>
    <t>Supplemental Cash Flow Elements [Abstract]</t>
  </si>
  <si>
    <t>P. Cash Flow
Information Cash paid for interest and
income taxes was as follows:
2015
2014
2013
Interest, net of amount
capitalized $ 487 $ 441 $ 433
Income taxes, net of amount
refunded
$ 345
301
200 The details related to cash
paid for acquisitions (including of a noncontrolling interest in
2014) were as follows:
2015
2014
2013
Assets acquired $ 2,003 $ 3,515 $ -
Liabilities
assumed (868 ) (345 ) -
Contingent consideration
liability - (130 ) -
Equity issued (870 ) (610 ) -
Noncontrolling interest
acquired - 31 -
Increase in Alcoa’s
shareholders’ equity
(60 )
(3 )
-
Cash paid
205
2,458
-
Less: cash
acquired
302
45
-
Net cash paid
$ (97 )
$ 2,413
$ - Noncash Financing and
Investing Activities. In early 2014, holders of
$575 principal amount of Alcoa’s 5.25% Convertible Notes due
March 15, 2014 (the “2014 Notes”) exercised their
option to convert the 2014 Notes into 89 million shares of
Alcoa common stock (see Note K). This transaction was not reflected
in the accompanying Statement of Consolidated Cash Flows as it
represents a noncash financing activity. In late 2014, Alcoa paid
$2,995 (net of cash acquired) to acquire Firth Rixson (see Note F).
A portion of this consideration was paid through the issuance of
37 million shares in Alcoa common stock valued at $610. The
issuance of common stock was not reflected in the accompanying
Statement of Consolidated Cash Flows as it represents a noncash
investing activity.</t>
  </si>
  <si>
    <t>Segment and Geographic Area Information</t>
  </si>
  <si>
    <t>Segment Reporting [Abstract]</t>
  </si>
  <si>
    <t xml:space="preserve">Q. Segment and
Geographic Area Information Alcoa is primarily a
producer of aluminum products. Aluminum and alumina represent
approximately 80% of Alcoa’s revenues. Nonaluminum products
include precision castings and aerospace and industrial fasteners.
Alcoa’s products are used worldwide in transportation
(including aerospace, automotive, truck, trailer, rail, and
shipping), packaging, building and construction, oil and gas,
defense, and industrial applications. Alcoa’s segments are
organized by product on a worldwide basis. Segment performance
under Alcoa’s management reporting system is evaluated based
on a number of factors; however, the primary measure of performance
is the after-tax operating income (ATOI) of each segment. Certain
items such as the impact of LIFO inventory accounting; metal price
lag (see below); interest expense; noncontrolling interests;
corporate expense (general administrative and selling expenses of
operating the corporate headquarters and other global
administrative facilities, along with depreciation and amortization
on corporate-owned assets); restructuring and other charges; and
other items, including intersegment profit eliminations,
differences between tax rates applicable to the segments and the
consolidated effective tax rate, and other nonoperating items such
as foreign currency transaction gains/losses and interest income
are excluded from segment ATOI. Segment assets exclude, among
others, cash and cash equivalents; deferred income taxes; goodwill
not allocated to businesses for segment reporting purposes;
corporate fixed assets; and LIFO reserves. The accounting policies of
the segments are the same as those described in the Summary of
Significant Accounting Policies (see Note A). Transactions among
segments are established based on negotiation among the parties.
Differences between segment totals and Alcoa’s consolidated
totals for line items not reconciled are in Corporate. Effective in the second
quarter of 2015, management removed the impact of metal price lag
from the results of the Global Rolled Products and Engineered
Products and Solutions (now Engineered Products and Solutions and
Transportation and Construction Solutions—see below) segments
in order to enhance the visibility of the underlying operating
performance of these businesses. Metal price lag describes the
timing difference created when the average price of metal sold
differs from the average cost of the metal when purchased by the
respective segment. In general, when the price of metal increases,
metal price lag is favorable, and when the price of metal
decreases, metal price lag is unfavorable. The impact of metal
price lag is now reported as a separate line item in Alcoa’s
reconciliation of total segment ATOI to consolidated net (loss)
income attributable to Alcoa. As a result, this change does not
impact the consolidated results of Alcoa. Segment information for
all prior periods presented was updated to reflect this
change. In the third quarter of
2015, management approved a realignment of Alcoa’s Engineered
Products and Solutions segment due to the expansion of this part of
Alcoa’s business portfolio through both organic and inorganic
growth. This realignment consisted of moving both the Alcoa Wheel
and Transportation Products and Building and Construction Systems
business units to a new reportable segment named Transportation and
Construction Solutions. Additionally, the Latin American soft alloy
extrusions business previously included in Corporate was moved into
the new Transportation and Construction Solutions segment. The
remaining Engineered Products and Solutions segment consists of the
Alcoa Fastening Systems and Rings (renamed to include portions of
the Firth Rixson business acquired in November 2014), Alcoa Power
and Propulsion (includes the TITAL business acquired in March
2015), Alcoa Forgings and Extrusions (includes the other portions
of Firth Rixson), and Alcoa Titanium and Engineered Products (a new
business unit that consists solely of the RTI International Metals
business acquired in July 2015) business units. Segment information
for all prior periods presented was updated to reflect the new
segment structure. Alcoa’s operations
consist of five worldwide reportable segments as
follows: Alumina.
Primary Metals. Global Rolled
Products. Engineered Products and
Solutions. Transportation and
Construction Solutions.
The operating results and
assets of Alcoa’s reportable segments were as
follows:
Alumina
Primary
Metals
Global
Products
Engineered
Products
Transportation
Total
2015
Sales:
Third-party
sales $ 3,455 $ 5,591 $ 6,238 $ 5,342 $ 1,882 $ 22,508
Intersegment
sales 1,687 2,170 125 - - 3,982
Total sales $ 5,142 $ 7,761 $ 6,363 $ 5,342 $ 1,882 $ 26,490
Profit and loss:
Equity loss $ (41 ) $ (12 ) $ (32 ) $ - $ - $ (85 )
Depreciation, depletion,
and amortization 296 429 227 233 43 1,228
Income taxes 300 (28 ) 109 282 63 726
ATOI
746
155
244
595
166
1,906
2014
Sales:
Third-party
sales $ 3,509 $ 6,800 $ 7,351 $ 4,217 $ 2,021 $ 23,898
Intersegment
sales 1,941 2,931 185 - - 5,057
Total sales $ 5,450 $ 9,731 $ 7,536 $ 4,217 $ 2,021 $ 28,955
Profit and loss:
Equity loss $ (29 ) $ (34 ) $ (27 ) $ - $ - $ (90 )
Depreciation, depletion,
and amortization 387 494 235 137 42 1,295
Income taxes 153 203 89 298 69 812
ATOI
370
594
245
579
180
1,968
2013
Sales:
Third-party
sales $ 3,326 $ 6,596 $ 7,106 $ 4,054 $ 1,951 $ 23,033
Intersegment
sales 2,235 2,621 178 - - 5,034
Total sales $ 5,561 $ 9,217 $ 7,284 $ 4,054 $ 1,951 $ 28,067
Profit and loss:
Equity loss $ (4 ) $ (51 ) $ (13 ) $ - $ - $ (68 )
Depreciation, depletion,
and amortization 426 526 226 124 42 1,344
Income taxes 66 (74 ) 123 286 67 468
ATOI 259 (20 ) 292 569 167 1,267
2015
Assets:
Capital
expenditures $ 184 $ 156 $ 307 $ 383 $ 77 $ 1,107
Equity
investments 667 634 217 - - 1,518
Goodwill 6 - 201 4,660 58 4,925
Total assets 6,165 7,324 4,498 10,732 947 29,666
2014
Assets:
Capital
expenditures $ 246 $ 176 $ 389 $ 249 $ 72 $ 1,132
Equity
investments 669 890 226 - - 1,785
Goodwill 8 - 210 4,458 86 4,762
Total assets
7,350
9,308
4,908
8,800
975
31,341 The following tables
reconcile certain segment information to consolidated
totals:
2015
2014
2013
Sales:
Total segment
sales $ 26,490 $ 28,955 $ 28,067
Elimination of intersegment
sales (3,982 ) (5,057 ) (5,034 )
Corporate 26 8 (1 )
Consolidated
sales $ 22,534 $ 23,906 $ 23,032
2015
2014
2013
Net (loss) income
attributable to Alcoa:
Total segment
ATOI $ 1,906 $ 1,968 $ 1,267
Unallocated amounts (net of
tax):
Impact of LIFO 136 (54 ) 52
Metal price lag (133 ) 78 (45 )
Interest expense (324 ) (308 ) (294 )
Noncontrolling
interests (125 ) 91 (41 )
Corporate
expense (266 ) (284 ) (274 )
Impairment of
goodwill (25 ) - (1,731 )
Restructuring and other
charges (943 ) (894 ) (607 )
Other (548 ) (329 ) (612 )
Consolidated net (loss)
income attributable to Alcoa $ (322 ) $ 268 $ (2,285 )
December 31,
2015
2014
Assets:
Total segment
assets $ 29,666 $ 31,341
Elimination of intersegment
receivables (318 ) (490 )
Unallocated
amounts:
Cash and cash
equivalents 1,919 1,877
Deferred income
taxes 2,668 3,139
Corporate
goodwill 476 485
Corporate fixed assets,
net 733 819
LIFO reserve (559 ) (767 )
Fair value of derivative
contracts 1,078 16
Other 865 943
Consolidated
assets $ 36,528 $ 37,363 Sales by major product
grouping were as follows:
2015
2014
2013
Sales:
Alumina $ 3,333 $ 3,401 $ 3,151
Primary aluminum 5,085 6,011 6,194
Flat-rolled
aluminum 6,238 7,351 7,106
Investment
castings 1,812 1,784 1,807
Fastening
systems 2,168 1,647 1,505
Architectural aluminum
systems 951 1,002 977
Aluminum wheels 790 786 702
Other extruded and forged
products 1,332 1,019 1,015
Other 825 905 575
$ 22,534 $ 23,906 $ 23,032
Geographic information for
sales was as follows (based upon the country where the point of
sale occurred):
2015
2014
2013
Sales:
United
States (1) $ 12,425 $ 12,103 $ 11,766
Spain (2)
(3) 2,853 3,359 2,282
Australia 2,196 3,028 3,240
Brazil 854 1,398 1,221
France 802 915 862
United Kingdom 698 464 475
Hungary 622 630 555
China 565 415 259
Russia 455 642 683
Canada 308 143 123
Germany 264 229 230
Italy 139 150 157
Netherlands (3) 34 36 524
Norway (2) 30 31 283
Other 289 363 372
$ 22,534 $ 23,906 $ 23,032
(1)
Sales of a portion of the alumina from Alcoa’s refineries
in Suriname, Brazil, Australia, and Jamaica (prior to
divestiture—see Note F) and most of the aluminum from
Alcoa’s smelters in Canada occurred in the United
States.
(2)
In 2015, 2014, and 2013, Sales of the aluminum from
Alcoa’s smelters in Norway occurred in Spain.
(3)
In 2015 and 2014, Sales of the aluminum from Alcoa’s
smelter in Iceland occurred in Spain. In 2013, Sales of the
aluminum from Alcoa’s smelter in Iceland occurred in both
Spain and the Netherlands. Geographic information for
long-lived assets was as follows (based upon the physical location
of the assets):
December 31,
2015
2014
Long-lived
assets:
United States $ 5,758 $ 5,403
Australia 2,159 2,538
Brazil 2,046 3,137
Iceland 1,397 1,460
Canada 1,238 1,216
Norway 463 588
China 352 389
United Kingdom 312 333
Russia 303 443
Spain 294 339
Hungary 190 210
Other 303 370
$ 14,815 $ 16,426 </t>
  </si>
  <si>
    <t>Preferred and Common Stock</t>
  </si>
  <si>
    <t>R. Preferred and Common
Stock Preferred Stock.
In September 2014, Alcoa
completed a public offering under its shelf registration statement
for $1,250 of 25 million depositary shares, each of which
represents a 1/10th interest in a share of Alcoa’s 5.375%
Class B Mandatory Convertible Preferred Stock, Series 1, par value
$1 per share, liquidation preference $500 per share (the
“Mandatory Convertible Preferred Stock”). The
25 million depositary shares are equivalent to
2.5 million shares of Mandatory Convertible Preferred Stock.
Each depositary share entitles the holder, through the depositary,
to a proportional fractional interest in the rights and preferences
of a share of Mandatory Convertible Preferred Stock, including
conversion, dividend, liquidation, and voting rights, subject to
terms of the deposit agreement. Alcoa received $1,213 in net
proceeds from the public offering reflecting an underwriting
discount. The net proceeds were used, together with the net
proceeds of issued debt (see Note K), to finance the cash portion
of the acquisition of Firth Rixson (see Note F). The underwriting
discount was recorded as a decrease to Additional capital on the
accompanying Consolidated Balance Sheet. The Mandatory Convertible
Preferred Stock constitutes a series of Alcoa’s Class B
Serial Preferred Stock, which ranks senior to Alcoa’s common
stock and junior to Alcoa’s Class A Preferred Stock and
existing and future indebtedness. Dividends on the Mandatory
Convertible Preferred Stock are cumulative in nature and are paid
at the rate of $26.8750 per annum per share, which commenced
January 1, 2015 (paid on December 30, 2014). Holders of
the Mandatory Convertible Preferred Stock generally have no voting
rights. On the mandatory conversion
date, October 1, 2017, all outstanding shares of Mandatory
Convertible Preferred Stock will automatically convert into shares
of Alcoa’s common stock. Based on the Applicable Market Value
(as defined in the terms of the Mandatory Convertible Preferred
Stock) of Alcoa’s common stock on the mandatory conversion
date, each share of Mandatory Convertible Preferred Stock will be
convertible into not more than 30.9406 shares of common stock and
not less than 25.7838 shares of common stock, subject to certain
anti-dilution and other adjustments as described in the terms of
the Mandatory Convertible Preferred Stock. At any time prior to
October 1, 2017, a holder may elect to convert shares of
Mandatory Convertible Preferred Stock, in whole or in part (but in
no event less than one share of Mandatory Convertible Preferred
Stock), at the minimum conversion rate of 25.7838 shares of common
stock, subject to certain anti-dilution and other adjustments as
described in the terms of the Mandatory Convertible Preferred
Stock. Alcoa does not have the right to redeem the Mandatory
Convertible Preferred Stock. If Alcoa undergoes a
fundamental change, as defined in the terms of the Mandatory
Convertible Preferred Stock, holders may elect to convert their
Mandatory Convertible Preferred Stock, in whole or in part (but in
no event less than one share of Mandatory Convertible Preferred
Stock), into shares of Alcoa’s common stock. The per share
conversion rate under a fundamental change is not less than 25.2994
shares of common stock and not more than 30.9406 shares of common
stock. Holders who elect to convert will also receive any
accumulated and unpaid dividends and a Fundamental Change Dividend
Make-whole Amount (as defined in the terms of the Mandatory
Convertible Preferred Stock) equal to the present value of all
remaining dividend payments on the Mandatory Convertible Preferred
Stock. Common Stock. In July 2015, Alcoa issued
87 million shares of common stock as consideration paid to
acquire RTI (see Note F). In early 2014, Alcoa issued
89 million shares of common stock under the terms of
Alcoa’s 5.25% Convertible Notes due March 15, 2014 (see
Note K). Also, in November 2014, Alcoa issued 37 million
shares of common stock as part of the consideration paid to acquire
an aerospace business, Firth Rixson (see Note F).
As of December 31,
2015, 77 million shares of common stock were reserved for
issuance under Alcoa’s stock-based compensation plans,
respectively. Alcoa issues shares from treasury stock to satisfy
the exercise of stock options and the conversion of stock
awards. Share Activity
Common
stock
Treasury
Outstanding
Balance at end of
2012 110,694,604 1,067,211,953
Conversion of convertible
notes - 310
Issued for stock-based
compensation plans
(3,798,899 )
3,798,899
Balance at end of
2013 106,895,705 1,071,011,162
Conversion of convertible
notes - 89,383,953
Private
placement - 36,523,010
Issued for stock-based
compensation plans
(19,745,536 )
19,745,536
Balance at end of
2014 87,150,169 1,216,663,661
Acquisition of
RTI - 87,397,414
Issued for stock-based
compensation plans
(6,099,066 )
6,099,066
Balance at end of
2015 81,051,103 1,310,160,141 Stock-based
Compensation Alcoa has a stock-based
compensation plan under which stock options and stock awards are
granted in January each year to eligible employees. Most plan
participants can choose whether to receive their award in the form
of stock options, stock awards, or a combination of both. This
choice is made before the grant is issued and is irrevocable. Stock
options are granted at the closing market price of Alcoa’s
common stock on the date of grant and vest over a three-year
service period (1/3 each year) with a ten-year contractual term.
Stock awards also vest over a three-year service period from the
date of grant and certain of these awards also include performance
conditions. In 2015, 2014, and 2013, the final number of
performance stock awards earned will be based on Alcoa’s
achievement of sales and profitability targets over the respective
three-year period. One-third of the award will be earned each year
based on the performance against the pre-established targets for
that year. The performance stock awards earned over the three-year
period vest at the end of the third year. In 2015, 2014, and 2013,
Alcoa recognized stock-based compensation expense of $92 ($61
after-tax), $87 ($58 after-tax), and $71 ($48 after-tax),
respectively, of which approximately 80%, 80%, and 70%,
respectively, related to stock awards (there was no stock-based
compensation expense capitalized in 2015, 2014, or 2013). At
December 31, 2015, there was $71 (pretax) of unrecognized
compensation expense related to non-vested stock option grants and
non-vested stock award grants. This expense is expected to be
recognized over a weighted average period of 1.6 years. As part of
Alcoa’s stock-based compensation plan design, individuals who
are retirement-eligible have a six-month requisite service period
in the year of grant. As a result, a larger portion of expense will
be recognized in the first half of each year for these
retirement-eligible employees. Of the total pretax compensation
expense recognized in 2015, 2014, and 2013, $17, $15, and $14,
respectively, pertains to the acceleration of expense related to
retirement-eligible employees. Stock-based compensation
expense is based on the grant date fair value of the applicable
equity grant. For stock awards, the fair value was equivalent to
the closing market price of Alcoa’s common stock on the date
of grant. For stock options, the fair value was estimated on the
date of grant using a lattice-pricing model, which generated a
result of $4.47, $2.84, and $2.24 per option in 2015, 2014, and
2013, respectively. The lattice-pricing model uses a number of
assumptions to estimate the fair value of a stock option, including
an average risk-free interest rate, dividend yield, volatility,
exercise behavior, and contractual life. The following paragraph
describes in detail the assumptions used to estimate the fair value
of stock options granted in 2015 (the assumptions used to estimate
the fair value of stock options granted in 2014 and 2013 were not
materially different).
The range of average
risk-free interest rates (0.07-1.83%) was based on a yield curve of
interest rates at the time of the grant based on the contractual
life of the option. The dividend yield (0.8%) was based on a
one-year average. Volatility (32-41%) was based on historical and
implied volatilities over the term of the option. Alcoa utilized
historical option forfeiture data to estimate annual pre- and
post-vesting forfeitures (7%). Exercise behavior (50%) was
based on a weighted average exercise ratio (exercise patterns for
grants issued over the number of years in the contractual option
term) of an option’s intrinsic value resulting from
historical employee exercise behavior. Based upon the other
assumptions used in the determination of the fair value, the life
of an option (5.9 years) was an output of the lattice-pricing
model. The activity for stock options and stock awards during 2015
was as follows (options and awards in millions):
Stock
options Stock
awards
Number of
options
Weighted
average
exercise price
Number of
awards
Weighted
average FMV
per
award
Outstanding,
January 1, 2015 32 11.26 19 9.98
Granted 3 15.55 7 14.85
Assumed at
Acquisition 2 11.24 1 9.96
Exercised (3 ) 8.95 - -
Converted - - (5 ) 10.08
Expired or
forfeited (1 ) 13.39 (1 ) 11.64
Performance share
adjustment
-
-
(1 )
10.96
Outstanding,
December 31, 2015
33
11.91
20
11.38 As of December 31,
2015, the number of stock options outstanding had a weighted
average remaining contractual life of 6.08 years and a total
intrinsic value of $8. Additionally, 23.3 million of the stock
options outstanding were fully vested and exercisable and had a
weighted average remaining contractual life of 5.25 years, a
weighted average exercise price of $11.82, and a total intrinsic
value of $5 as of December 31, 2015. In 2015, 2014, and 2013,
the cash received from stock option exercises was $25, $150, and
$13 and the total tax benefit realized from these exercises was $6,
$28, and $1, respectively. The total intrinsic value of stock
options exercised during 2015, 2014, and 2013 was $19, $84, and $2,
respectively.</t>
  </si>
  <si>
    <t>Earnings Per Share</t>
  </si>
  <si>
    <t>Earnings Per Share [Abstract]</t>
  </si>
  <si>
    <t>S. Earnings Per
Share 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 The information used to
compute basic and diluted EPS attributable to Alcoa common
shareholders was as follows (shares in millions):
2015
2014
2013
Net (loss) income
attributable to Alcoa $ (322 ) $ 268 $ (2,285 )
Less: preferred stock
dividends declared
69
21
2
Net (loss) income available
to Alcoa common shareholders—basic (391 ) 247 (2,287 )
Add: dividends related to
mandatory convertible preferred stock - - -
Add: interest expense
related to convertible notes
-
-
-
Net (loss) income available
to Alcoa common shareholders—diluted
$ (391 )
$ 247
$ (2,287 )
Average shares
outstanding—basic 1,259 1,162 1,070
Effect of dilutive
securities:
Stock options - 7 -
Stock and performance
awards - 11 -
Mandatory convertible
preferred stock - - -
Convertible
notes
-
-
-
Average shares
outstanding—diluted
1,259
1,180
1,070
In 2015, basic average
shares outstanding and diluted average shares outstanding were the
same because the effect of potential shares of common stock was
anti-dilutive since Alcoa generated a net loss. As a result,
77 million share equivalents related to mandatory convertible
preferred were not included in the computation of diluted EPS.
Additionally, 20 million stock awards, 33 million stock
options, and 15 million (weighted-average) share equivalents
related to convertible debt (acquired from RTI—see Note F)
were not included in the computation of diluted EPS. Had Alcoa
generated net income in 2015, 77 million, 15 million,
12 million, and 3 million potential shares of common
stock related to the mandatory convertible preferred stock,
convertible notes, stock awards, and stock options, respectively,
would have been included in diluted average shares
outstanding. In 2014, 16 million
and 22 million share equivalents related to convertible notes
and mandatory convertible preferred stock, respectively, were not
included in the computation of diluted EPS because their effect was
anti-dilutive. In 2013, basic average
shares outstanding and diluted average shares outstanding were the
same because the effect of potential shares of common stock was
anti-dilutive since Alcoa generated a net loss. As a result,
89 million share equivalents related to convertible notes,
16 million stock awards, and 12 million stock options
were not included in the computation of diluted EPS. Had Alcoa
generated sufficient income from continuing operations in 2013,
89 million, 9 million, and 2 million potential
shares of common stock related to the convertible notes, stock
awards, and stock options, respectively, would have been included
in diluted average shares outstanding. Options to purchase
26 million, 3 million, and 12 million shares of
common stock at a weighted average exercise price of $12.75,
$16.24, and $15.81 per share were outstanding as of
December 31, 2015, 2014, and 2013, respectively, but were not
included in the computation of diluted EPS because they were
anti-dilutive, as the exercise prices of the options were greater
than the average market price of Alcoa’s common
stock.</t>
  </si>
  <si>
    <t>Income Taxes</t>
  </si>
  <si>
    <t>Income Tax Disclosure [Abstract]</t>
  </si>
  <si>
    <t>T. Income
Taxes The components of income
(loss) before income taxes were as follows:
2015
2014
2013
United States $ (607 ) $ (125 ) $ (1,269 )
Foreign
855
622
(547 )
$ 248
$ 497
$ (1,816 ) The provision for income
taxes consisted of the following:
2015
2014
2013
Current:
Federal* $ 3 $ (3 ) $ 14
Foreign 409 357 235
State and local
(1 )
1
1
411
355
250
Deferred:
Federal* (108 ) 7 84
Foreign 142 (41 ) 95
State and local
-
(1 )
(1 )
34
(35 )
178
Total
$ 445
$ 320
$ 428
* Includes U.S. taxes related
to foreign income The exercise of employee
stock options generated a tax benefit of $3 and $9 in 2015 and
2014, respectively, and a tax charge of $1 in 2013, representing
only the difference between compensation expense recognized for
financial reporting and tax purposes. These amounts decreased
equity and increased either current taxes payable or deferred tax
assets (not operating losses) in the respective periods.
Alcoa has unamortized
tax-deductible goodwill of $27 resulting from intercompany stock
sales and reorganizations. Alcoa recognizes the tax benefits (at a
28% rate in 2015 and will be at a rate of 25% in 2016 and later
years) associated with this tax-deductible goodwill as it is being
amortized for local income tax purposes rather than in the period
in which the transaction is consummated. A reconciliation of the
U.S. federal statutory rate to Alcoa’s effective tax rate was
as follows (the effective tax rate for 2015 and 2014 was a
provision on income and for 2013 was a provision on a
loss):
2015
2014
2013
U.S. federal statutory
rate 35.0 % 35.0 % 35.0 %
Taxes on foreign
operations 0.4 (3.2 ) 0.7
Permanent differences on
restructuring and other charges and asset disposals 2.7 (3.5 ) (0.8 )
Non-deductible acquisition
costs 5.2 1.7 -
Equity
income/loss 4.9 3.2 (0.7 )
Noncontrolling
interests (1) 11.4 6.8 (3.1 )
Statutory tax rate and law
changes (2) (0.8 ) 17.9 0.6
Tax
holidays (3) (11.3 ) 6.1 -
Tax credits (3.6 ) (1.3 ) 0.2
Changes in valuation
allowances 135.3 3.5 (23.2 )
Impairment of
goodwill 3.6 - (33.3 )
Company-owned life
insurance/split-dollar net premiums (2.2 ) (2.2 ) 1.1
Other
(1.2 )
0.4
(0.1 )
Effective tax
rate
179.4 %
64.4 %
(23.6 )%
(1) In 2014, the noncontrolling
interests’ impact on Alcoa’s effective tax rate was
mostly due to the noncontrolling interest’s share of a loss
on the divestiture of an ownership interest in a mining and
refining joint venture in Jamaica (see Note F).
(2) In November 2014, Spain
enacted corporate tax reform that changed the corporate tax rate
from 30% in 2014 to 28% in 2015 to 25% in 2016. As a result, Alcoa
remeasured certain deferred tax assets related to Spanish
subsidiaries.
(3) In 2014, a tax holiday for
certain Alcoa subsidiaries in Brazil became effective (see
below). The components of net
deferred tax assets and liabilities were as follows:
2015 2014
December 31,
Deferred
tax
assets
Deferred
tax
liabilities
Deferred
tax
assets
Deferred
tax
liabilities
Depreciation $ 194 $ 1,353 $ 147 $ 1,187
Employee
benefits 2,517 34 2,413 37
Loss provisions 486 9 441 10
Deferred
income/expense 37 294 30 230
Tax loss
carryforwards 1,917 - 2,075 -
Tax credit
carryforwards 693 - 625 -
Derivatives and hedging
activities - 276 5 39
Other
680
339
521
297
6,524 2,305 6,257 1,800
Valuation
allowance
(2,037 )
-
(1,668 )
-
$ 4,487
$ 2,305
$ 4,589
$ 1,800
The following table details
the expiration periods of the deferred tax assets presented
above:
December 31, 2015
Expires
within
10 years
Expires
within
11-20 years
No
expiration*
Other*
Total
Tax loss
carryforwards $ 361 $ 694 $ 862 $ - $ 1,917
Tax credit
carryforwards 492 103 98 - 693
Other - - 473 3,441 3,914
Valuation
allowance
(596 )
(704 )
(423 )
(314 )
(2,037 )
$ 257
$ 93
$ 1,010
$ 3,127
$ 4,487
* Deferred tax assets with no
expiration may still have annual limitations on utilization. Other
represents deferred tax assets whose expiration is dependent upon
the reversal of the underlying temporary difference. A substantial
amount of Other relates to employee benefits that will become
deductible for tax purposes over an extended period of time as
contributions are made to employee benefit plans and payments are
made to retirees. The total deferred tax
asset (net of valuation allowance) is supported by projections of
future taxable income exclusive of reversing temporary differences
(58%) and taxable temporary differences that reverse within the
carryforward period (42%).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lcoa’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In certain jurisdictions, deferred tax
assets related to cumulative losses exist without a valuation
allowance where in management’s judgment the weight of the
positive evidence more than offsets the negative evidence of the
cumulative losses. Upon changes in facts and circumstances,
management may conclude that deferred tax assets for which no
valuation allowance is currently recorded may not be realized,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In 2013, Alcoa recognized a
$372 discrete income tax charge for valuation allowances on certain
deferred tax assets in Spain and the United States. Of this amount,
a $237 valuation allowance was established on the full value of the
deferred tax assets related to a Spanish consolidated tax group.
These deferred tax assets have an expiration period ranging from
2016 (for certain credits) to an unlimited life (for operating
losses). After weighing all available positive and negative
evidence, as described above, management determined that it was no
longer more likely than not that Alcoa will realize the tax benefit
of these deferred tax assets. This was mainly driven by a decline
in the outlook of the Primary Metals business (2013 realized prices
were the lowest since 2009) combined with prior year cumulative
losses of the Spanish consolidated tax group. During 2014, the
underlying value of the deferred tax assets decreased due to a
remeasurement as a result of the enactment of new tax rates in
Spain beginning in 2015, the sale of a member of the Spanish
consolidated tax group, and a change in foreign currency exchange
rates. As a result the valuation allowance decreased by the same
amount. At December 31, 2015, the amount of the valuation
allowance was $149. This valuation allowance was reevaluated as of
December 31, 2015, and no change to the allowance was deemed
necessary based on all available evidence. The need for this
valuation allowance will be assessed on a continuous basis in
future periods and, as a result, a portion or all of the allowance
may be reversed based on changes in facts and
circumstances.
The remaining $135
recognized in 2013 relates to a valuation allowance established on
a portion of available foreign tax credits in the United States.
These credits can be carried forward for 10 years, and have an
expiration period ranging from 2016 to 2023 as of December 31,
2013 (2016 to 2025 as of December 31, 2015). After weighing
all available positive and negative evidence, as described above,
management determined that it was no longer more likely than not
that Alcoa will realize the full tax benefit of these foreign tax
credits. This was primarily due to lower foreign sourced taxable
income after consideration of tax planning strategies and after the
inclusion of earnings from foreign subsidiaries projected to be
distributable as taxable foreign dividends. This valuation
allowance was reevaluated as of December 31, 2015, and due to
reductions in foreign sourced taxable income, a $134 discrete
income tax charge was recognized. Additionally, $15 of foreign tax
credits expired at the end of 2015 resulting in a corresponding
decrease to the valuation allowance. At December 31, 2015, the
amount of the valuation allowance was $254. The need for this
valuation allowance will be assessed on a continuous basis in
future periods and, as a result, an increase or decrease to this
allowance may result based on changes in facts and
circumstances. In 2015, Alcoa recognized
an additional $141 discrete income tax charge for valuation
allowances on certain deferred tax assets in Iceland and Suriname.
Of this amount, an $85 valuation allowance was established on the
full value of the deferred tax assets in Suriname, which were
related mostly to employee benefits and tax loss carryforwards.
These deferred tax assets have an expiration period ranging from
2016 to 2022. The remaining $56 charge relates to a valuation
allowance established on a portion of the deferred tax assets
recorded in Iceland. These deferred tax assets have an expiration
period ranging from 2017 to 2023. After weighing all available
positive and negative evidence, as described above, management
determined that it was no longer more likely than not that Alcoa
will realize the tax benefit of either of these deferred tax
assets. This was mainly driven by a decline in the outlook of the
Primary Metals business, combined with prior year cumulative losses
and a short expiration period. The need for this valuation
allowance will be assessed on a continuous basis in future periods
and, as a result, a portion or all of the allowance may be reversed
based on changes in facts and circumstances. In December 2011, one of
Alcoa’s subsidiaries in Brazil applied for a tax holiday
related to its expanded mining and refining operations. During
2013, the application was amended and re-filed and, separately, a
similar application was filed for another one of the
Company’s subsidiaries in Brazil. The deadline for the
Brazilian government to deny the application was July 11,
2014. Since Alcoa did not receive notice that its applications were
denied, the tax holiday took effect automatically on July 12,
2014. As a result, the tax rate applicable to qualified holiday
income for these subsidiaries decreased significantly (from 34% to
15.25%), resulting in future cash tax savings over the 10-year
holiday period (retroactively effective as of January 1,
2013). Additionally, a portion of one of the subsidiaries net
deferred tax asset that reverses within the holiday period was
remeasured at the new tax rate (the net deferred tax asset of the
other subsidiary was not remeasured since it could still be
utilized against the subsidiary’s future earnings not subject
to the tax holiday). This remeasurement resulted in a decrease to
that subsidiary’s net deferred tax asset and a noncash charge
to earnings of $52 ($31 after noncontrolling interest). The following table details
the changes in the valuation allowance:
December 31,
2015
2014
2013
Balance at beginning of
year $ 1,668 $ 1,804 $ 1,400
Increase to
allowance 472 117 471
Release of
allowance (42 ) (77 ) (41 )
Acquisitions and
divestitures (F) 29 (37 ) -
U.S. state tax
apportionment and tax rate changes (45 ) (80 ) (32 )
Foreign currency
translation
(45 )
(59 )
6
Balance at end of
year
$ 2,037
$ 1,668
$ 1,804 The cumulative amount of
Alcoa’s foreign undistributed net earnings for which no
deferred taxes have been provided was approximately $4,000 at
December 31, 2015. Alcoa has a number of commitments and
obligations related to the Company’s growth strategy in
foreign jurisdictions. As such, management has no plans to
distribute such earnings in the foreseeable future, and, therefore,
has determined it is not practicable to determine the related
deferred tax liability.
Alcoa and its subsidiaries
file income tax returns in the U.S. federal jurisdiction and
various states and foreign jurisdictions. With a few minor
exceptions, Alcoa is no longer subject to income tax examinations
by tax authorities for years prior to 2006. All U.S. tax years
prior to 2015 have been audited by the Internal Revenue Service.
Various state and foreign jurisdiction tax authorities are in the
process of examining Alcoa’s income tax returns for various
tax years through 2014. A reconciliation of the
beginning and ending amount of unrecognized tax benefits (excluding
interest and penalties) was as follows:
December 31,
2015
2014
2013
Balance at beginning of
year $ 35 $ 63 $ 66
Additions for tax positions
of the current year 2 2 2
Additions for tax positions
of prior years 15 5 11
Reductions for tax
positions of prior years (2 ) (4 ) (2 )
Settlements with tax
authorities (2 ) (29 ) (8 )
Expiration of the statute
of limitations (1 ) - (2 )
Foreign currency
translation
(4 )
(2 )
(4 )
Balance at end of
year
$ 43
$ 35
$ 63 For all periods presented,
a portion of the balance at end of year pertains to state tax
liabilities, which are presented before any offset for federal tax
benefits. The effect of unrecognized tax benefits, if recorded,
that would impact the annual effective tax rate for 2015, 2014, and
2013 would be approximately 12%, 4%, and (1)%, respectively, of
pretax book income (loss). Alcoa does not anticipate that changes
in its unrecognized tax benefits will have a material impact on the
Statement of Consolidated Operations during 2016 (see Other Matters
in Note N for a matter for which no reserve has been
recognized). It is Alcoa’s policy
to recognize interest and penalties related to income taxes as a
component of the Provision for income taxes on the accompanying
Statement of Consolidated Operations. In 2015, 2014, and 2013,
Alcoa recognized $8, $1, and $2, respectively, in interest and
penalties. Due to the expiration of the statute of limitations,
settlements with tax authorities, and refunded overpayments, Alcoa
also recognized interest income of $2, $5, and $12 in 2015, 2014,
and 2013, respectively. As of December 31, 2015 and 2014, the
amount accrued for the payment of interest and penalties was
$9.</t>
  </si>
  <si>
    <t>Receivables</t>
  </si>
  <si>
    <t>Transfers and Servicing [Abstract]</t>
  </si>
  <si>
    <t xml:space="preserve">U.
Receivables Sale of Receivables
Programs Alcoa has an arrangement
with three financial institutions to sell certain customer
receivables without recourse on a revolving basis. The sale of such
receivables is completed through the use of a bankruptcy remote
special purpose entity, which is a consolidated subsidiary of
Alcoa. This arrangement provides for minimum funding of $200 up to
a maximum of $500 for receivables sold. On March 30, 2012,
Alcoa initially sold $304 of customer receivables in exchange for
$50 in cash and $254 of deferred purchase price under this
arrangement. Alcoa has received additional net cash funding of $200
for receivables sold ($1,258 in draws and $1,058 in repayments)
since the program’s inception (no draws or repayments
occurred in 2015), including $40 ($710 in draws and $670 in
repayments) in 2014. As of December 31,
2015 and 2014, the deferred purchase price receivable was $249 and
$356, respectively, which was included in Other receivables on the
accompanying Consolidated Balance Sheet. The deferred purchase
price receivable is reduced as collections of the underlying
receivables occur; however, as this is a revolving program, the
sale of new receivables will result in an increase in the deferred
purchase price receivable. The net change in the deferred purchase
price receivable was reflected in the Decrease (increase) in
receivables line item on the accompanying Statement of Consolidated
Cash Flows. This activity is reflected as an operating cash flow
because the related customer receivables are the result of an
operating activity with an insignificant, short-term interest rate
risk.
In 2015 and 2014, the gross
cash outflows and inflows associated with the deferred purchase
price receivable were $6,893 and $7,001, respectively, and $7,381
and $7,272, respectively. The gross amount of receivables sold and
total cash collected under this program since its inception was
$24,598 and $24,099 respectively. Alcoa services the customer
receivables for the financial institutions at market rates;
therefore, no servicing asset or liability was recorded. Allowance for Doubtful
Accounts The following table details
the changes in the allowance for doubtful accounts related to
customer receivables and other receivables:
Customer receivables Other receivables
December 31,
2015
2014
2013
2015
2014
2013
Balance at beginning of
year $ 14 $ 20 $ 39 $ 41 $ 47 $ 74
Provision for doubtful
accounts 5 2 3 8 8 29
Write off of uncollectible
accounts (4 ) (3 ) (19 ) (2 ) (4 ) (39 )
Recoveries of prior
write-offs - (2 ) (3 ) 1 (7 ) (10 )
Other
(2 )
(3 )
-
1
(3 )
(7 )
Balance at end of
year
$ 13
$ 14
$ 20
$ 49
$ 41
$ 47 </t>
  </si>
  <si>
    <t>Interest Cost Components</t>
  </si>
  <si>
    <t xml:space="preserve">V. Interest Cost
Components
2015
2014
2013
Amount charged to
expense $ 498 $ 473 $ 453
Amount
capitalized
57
56
99
$ 555
$ 529
$ 552 </t>
  </si>
  <si>
    <t>Pension and Other Postretirement Benefits</t>
  </si>
  <si>
    <t>Compensation and Retirement Disclosure [Abstract]</t>
  </si>
  <si>
    <t>W. Pension and Other
Postretirement Benefits Alcoa maintains pension
plans covering most U.S. employees and certain employees in foreign
locations. Pension benefits generally depend on length of service,
job grade, and remuneration. Substantially all benefits are paid
through pension trusts that are sufficiently funded to ensure that
all plans can pay benefits to retirees as they become due. Most
salaried and non-bargaining hourly U.S. employees hired after
March 1, 2006 participate in a defined contribution plan
instead of a defined benefit plan. On June 6, 2014, the
United Steelworkers ratified a new five-year labor agreement
covering approximately 6,100 employees at 10 U.S. locations; the
previous labor agreement expired on May 15, 2014. In 2014, as
a result of the preparation for and ratification of the new
agreement, Alcoa recognized $18 ($12 after-tax) in Cost of goods
sold on the accompanying Statement of Consolidated Operations for,
among other items, business contingency costs and a one-time
signing bonus for employees. Additionally, as a result of the
provisions of the new labor agreement, a significant plan amendment
was adopted by one of Alcoa’s U.S. pension plans.
Accordingly, this plan was required to be remeasured, and through
this process, the discount rate was updated from 4.80% at
December 31, 2013 to 4.25% at May 31, 2014. The plan
remeasurement resulted in an increase to both Alcoa’s pension
liability of $100 and a combination of the plan’s
unrecognized net actuarial loss and prior service cost (included in
Accumulated other comprehensive loss) of $65 (after-tax). The plan
remeasurement also resulted in a $13 decrease to 2014 net periodic
benefit cost. Alcoa also maintains health
care and life insurance postretirement benefit plans covering
eligible U.S. retired employees and certain retirees from foreign
locations. Generally, the medical plans are unfunded and pay a
percentage of medical expenses, reduced by deductibles and other
coverage. Life benefits are generally provided by insurance
contracts. Alcoa retains the right, subject to existing agreements,
to change or eliminate these benefits. All salaried and certain
non-bargaining hourly U.S. employees hired after January 1,
2002 and certain bargaining hourly U.S. employees hired after
July 1, 2010 are not eligible for postretirement health care
benefits. All salaried and certain hourly U.S. employees that
retire on or after April 1, 2008 are not eligible for
postretirement life insurance benefits.
Effective January 1,
2015, Alcoa no longer offers postretirement health care benefits to
Medicare-eligible, primarily non-bargaining, U.S. retirees through
Company-sponsored plans. Qualifying retirees (hired prior to
January 1, 2002), both current and future, may access these
benefits in the marketplace by purchasing coverage directly from
insurance carriers. This change resulted in the adoption of a
significant plan amendment by certain Alcoa U.S. postretirement
benefit plans in August 2014. Accordingly, these plans were
required to be remeasured, and through this process, the discount
rate was updated from 4.80% at December 31, 2013 to 4.15% at
August 31, 2014. The remeasurement of the plans resulted in a
decrease to both Alcoa’s other postretirement benefits
liability of $90 and a combination of the plans’ unrecognized
net actuarial loss and prior service benefit (included in
Accumulated other comprehensive loss) of $59 (after-tax). The
remeasurement of the plans also resulted in a $7 decrease to 2014
net periodic benefit cost.
The funded status of all of
Alcoa’s pension and other postretirement benefit plans are
measured as of December 31 each calendar year. Obligations and Funded
Status
Pension benefits Other
December 31,
2015
2014
2015
2014
Change in benefit
obligation
Benefit obligation at
beginning of year $ 15,019 $ 13,730 $ 2,368 $ 2,592
Service cost 187 182 14 15
Interest cost 583 640 92 114
Amendments 18 33 - (111 )
Actuarial (gains)
losses (222 ) 1,552 26 16
Acquisitions (F) 188 455 48 -
Divestitures (F) - (142 ) - (10 )
Settlements (72 ) (134 ) - -
Curtailments (12 ) - (6 ) -
Benefits paid, net of
participants’ contributions (1,033 ) (1,051 ) (235 ) (264 )
Medicare Part D subsidy
receipts - - 15 19
Foreign currency
translation impact
(409 )
(246 )
(3 )
(3 )
Benefit obligation at end
of year*
$ 14,247
$ 15,019
$ 2,319
$ 2,368
Change in plan
assets
Fair value of plan assets
at beginning of year $ 11,717 $ 10,580 $ - $ -
Actual return on plan
assets 24 1,764 - -
Employer
contributions 479 507 - -
Participants’
contributions 21 25 - -
Benefits paid (1,015 ) (1,038 ) - -
Administrative
expenses (55 ) (54 ) - -
Acquisitions (F) 164 431 - -
Divestitures (F) - (164 ) - -
Settlements (72 ) (134 ) - -
Foreign currency
translation impact
(335 )
(200 )
-
-
Fair value of plan assets
at end of year*
$ 10,928
$ 11,717
$ -
$ -
Funded
status* $ (3,319 ) $ (3,302 ) $ (2,319 ) $ (2,368 )
Less: Amounts attributed to
joint venture partners
(30 )
(33 )
-
-
Net funded
status
$ (3,289 )
$ (3,269 )
$ (2,319 )
$ (2,368 )
Amounts recognized in
the Consolidated Balance Sheet consist of:
Noncurrent
assets $ 44 $ 53 $ - $ -
Current
liabilities (35 ) (31 ) (213 ) (213 )
Noncurrent
liabilities
(3,298 )
(3,291 )
(2,106 )
(2,155 )
Net amount
recognized
$ (3,289 )
$ (3,269 )
$ (2,319 )
$ (2,368 )
Amounts recognized in
Accumulated Other Comprehensive Loss consist of:
Net actuarial
loss $ 5,351 $ 5,379 $ 398 $ 392
Prior service cost
(benefit)
70
102
(106 )
(144 )
Total, before tax
effect 5,421 5,481 292 248
Less: Amounts attributed to
joint venture partners
38
43
-
-
Net amount recognized,
before tax effect
$ 5,383
$ 5,438
$ 292
$ 248
Other Changes in Plan
Assets and Benefit Obligations Recognized in Other Comprehensive
Loss consist of:
Net actuarial
loss $ 440 $ 572 $ 23 $ 15
Amortization of accumulated
net actuarial loss (468 ) (391 ) (17 ) (13 )
Prior service (benefit)
cost (7 ) 26 1 (112 )
Amortization of prior
service (cost) benefit
(25 )
(18 )
37
25
Total, before tax
effect (60 ) 189 44 (85 )
Less: Amounts attributed to
joint venture partners
(5 )
5
-
-
Net amount recognized,
before tax effect
$ (55 )
$ 184
$ 44
$ (85 )
* At December 31, 2015,
the benefit obligation, fair value of plan assets, and funded
status for U.S. pension plans were $10,983, $8,077, and $(2,906),
respectively. At December 31, 2014, the benefit obligation,
fair value of plan assets, and funded status for U.S. pension plans
were $11,404, $8,576, and $(2,828), respectively.
Pension Plan Benefit
Obligations
Pension
benefits
2015
2014
The projected benefit
obligation and accumulated benefit obligation for all defined
benefit pension plans was as follows:
Projected benefit
obligation $ 14,247 $ 15,019
Accumulated benefit
obligation 13,832 14,553
The aggregate projected
benefit obligation and fair value of plan assets for pension plans
with projected benefit obligations in excess of plan assets was as
follows:
Projected benefit
obligation 14,146 14,151
Fair value of plan
assets 10,786 10,777
The aggregate accumulated
benefit obligation and fair value of plan assets for pension plans
with accumulated benefit obligations in excess of plan assets was
as follows:
Accumulated benefit
obligation 12,510 13,112
Fair value of plan
assets
9,512
10,144 Components of Net
Periodic Benefit Cost
Pension
benefits (1) Other postretirement benefits (2)
2015
2014
2013
2015
2014
2013
Service cost $ 175 $ 166 $ 194 $ 14 $ 15 $ 17
Interest cost 577 630 602 92 114 114
Expected return on plan
assets (753 ) (782 ) (788 ) - - -
Recognized net actuarial
loss 468 391 489 17 13 35
Amortization of prior
service cost (benefit) 16 18 19 (37 ) (25 ) (18 )
Settlements (3) 16 26 9 - - -
Curtailments (4) 9 - 6 (4 ) - -
Special termination
benefits (5)
16
-
77
-
-
-
Net periodic benefit
cost (6)
$ 524
$ 449
$ 608
$ 82
$ 117
$ 148
(1)
In 2015, 2014, and 2013, net periodic benefit cost for U.S
pension plans was $423, $335, and $391, respectively.
(2)
In 2015, 2014, and 2013, net periodic benefit cost for other
postretirement benefits reflects a reduction of $34, $38, and $55,
respectively, related to the recognition of the federal subsidy
awarded under Medicare Part D.
(3)
In 2015, settlements were due to workforce reductions (see Note
D) and the payment of lump sum benefits and/or purchases of annuity
contracts. In 2014, settlements were due to workforce reductions
(see Note D). In 2013, settlements were due to the payment of lump
sum benefits and/or purchases of annuity contracts.
(4)
In 2015 and 2013, curtailments were due to elimination of
benefits or workforce reductions (see Note D).
(5)
In 2015 and 2013, special termination benefits were due to
workforce reductions (see Note D).
(6)
Amounts attributed to joint venture partners are not
included. Amounts Expected to be
Recognized in Net Periodic Benefit Cost
Pension benefits Other postretirement benefits
2016
2016
Net actuarial loss
recognition 413 21
Prior service cost
(benefit) recognition
15
(26 )
Assumptions Weighted average
assumptions used to determine benefit obligations for U.S. pension
and other postretirement benefit plans were as follows (assumptions
for non-U.S plans did not differ materially):
December 31,
2015
2014
Discount rate 4.29 % 4.00 %
Rate of compensation
increase
3.5
3.5 The discount rate is
determined using a Company-specific yield curve model
(above-median) developed with the assistance of an external
actuary. The cash flows of the plans’ projected benefit
obligations are discounted using a single equivalent rate derived
from yields on high quality corporate bonds, which represent a
broad diversification of issuers in various sectors, including
finance and banking, consumer products, transportation, insurance,
and pharmaceutical, among others. The yield curve model parallels
the plans’ projected cash flows, which have an average
duration of 10 years, and the underlying cash flows of the bonds
included in the model exceed the cash flows needed to satisfy the
Company’s plans’ obligations multiple times. The rate of compensation
increase is based upon actual experience. For 2016, the rate of
compensation increase will be 3.5%, which approximates the
five-year average. Weighted average
assumptions used to determine net periodic benefit cost for U.S.
pension and other postretirement benefit plans were as follows
(assumptions for non-U.S plans did not differ
materially):
2015
2014
2013
Discount rate* 4.00 % 4.80 % 4.15 %
Expected long-term rate of
return on plan assets 7.75 8.00 8.50
Rate of compensation
increase
3.50
3.50
3.50
* In all periods presented,
the respective discount rates were used to determine net periodic
benefit cost for most U.S. pension plans for the full annual
period. However, the discount rates for a limited number of plans
were updated during 2015, 2014, and 2013 to reflect the
remeasurement of these plans due to new union labor agreements,
settlements, and/or curtailments. The updated discount rates used
were not significantly different from the discount rates
presented. In conjunction with the
annual measurement of the funded status of Alcoa’s pension
and other postretirement benefit plans at December 31, 2015,
management elected to change the manner in which the interest cost
component of net periodic benefit cost will be determined in 2016
and beyond. Previously, the interest cost component was determined
by multiplying the single equivalent rate described above and the
aggregate discounted cash flows of the plans’ projected
benefit obligations. Under the new methodology, the interest cost
component will be determined by aggregating the product of the
discounted cash flows of the plans’ projected benefit
obligations for each year and an individual spot rate (referred to
as the “spot rate” approach). This change will result
in a lower interest cost component of net periodic benefit cost
under the new methodology compared to the previous methodology of
approximately $100 ($65 after-tax) in 2016. Management believes
this new methodology, which represents a change in an accounting
estimate, is a better measure of the interest cost as each
year’s cash flows are specifically linked to the interest
rates of bond payments in the same respective year. The expected long-term rate
of return on plan assets is generally applied to a five-year
market-related value of plan assets (a four-year average or the
fair value at the plan measurement date is used for certain
non-U.S. plans). The process used by management to develop this
assumption is one that relies on a combination of historical asset
return information and forward-looking returns by asset class. As
it relates to historical asset return information, management
focuses on the annual, 10-year moving, and 20-year moving averages
when developing this assumption. Management also incorporates
expected future returns on current and planned asset allocations
using information from various external investment managers and
consultants, as well as management’s own judgment.
For 2015, 2014, and 2013,
the expected long-term rate of return used by management was based
on the prevailing and planned strategic asset allocations, as well
as estimates of future returns by asset class. These rates fell
within the respective range of the 20-year moving average of actual
performance and the expected future return developed by asset
class. In 2015, the decrease of 25 basis points in the expected
long-term rate of return was due to a decrease in the 20-year
moving average of actual performance. For 2016, management
anticipates that 7.75% will be the expected long-term rate of
return. Assumed health care cost
trend rates for U.S. other postretirement benefit plans were as
follows (assumptions for non-U.S plans did not differ
materially):
2015
2014
2013
Health care cost trend rate
assumed for next year 5.5 % 5.5 % 5.5 %
Rate to which the cost
trend rate gradually declines 4.5 % 4.5 % 4.5 %
Year that the rate reaches
the rate at which it is assumed to remain
2019
2018
2017 The assumed health care
cost trend rate is used to measure the expected cost of gross
eligible charges covered by Alcoa’s other postretirement
benefit plans. For 2016, a 5.5% trend rate will be used, reflecting
management’s best estimate of the change in future health
care costs covered by the plans. The plans’ actual annual
health care cost trend experience over the past three years has
ranged from 4.0%. to 9.6% Management does not believe this
three-year range is indicative of expected increases for future
health care costs over the long-term. Assumed health care cost
trend rates have an effect on the amounts reported for the health
care plan. A one-percentage point change in these assumed rates
would have the following effects:
1%
increase
1%
Effect on other
postretirement benefit obligations $ 126 $ (113 )
Effect on total of service
and interest cost components
5
(5 ) Plan
Assets Alcoa’s pension
plans’ investment policy and weighted average asset
allocations at December 31, 2015 and 2014, by asset class,
were as follows:
Plan assets
Asset class
Policy range
2015
2014
Equities 20–55 % 30 % 33 %
Fixed income 25–55 % 43 45
Other
investments
15–35 %
27
22
Total
100 %
100 % The principal objectives
underlying the investment of the pension plans’ assets are to
ensure that Alcoa can properly fund benefit obligations as they
become due under a broad range of potential economic and financial
scenarios, maximize the long-term investment return with an
acceptable level of risk based on such obligations, and broadly
diversify investments across and within various asset classes to
protect asset values against adverse movements. Specific objectives
for long-term investment strategy include reducing the volatility
of pension assets relative to pension liabilities and achieving
risk factor diversification across the balance of the asset
portfolio. A portion of the assets are matched to the interest rate
profile of the benefit obligation through long duration fixed
income investments and exposure to broad equity risk has been
decreased and diversified through investments in discretionary and
systematic macro hedge funds, long/short equity hedge funds, and
global and emerging market equities. Investments are further
diversified by strategy, asset class, geography, and sector to
enhance returns and mitigate downside risk. A large number of
external investment managers are used to gain broad exposure to the
financial markets and to mitigate manager-concentration
risk. Investment practices comply
with the requirements of the Employee Retirement Income Security
Act of 1974 (ERISA) and other applicable laws and regulations. The
use of derivative instruments is permitted where appropriate and
necessary for achieving overall investment policy objectives.
Currently, the use of derivative instruments is not significant
when compared to the overall investment portfolio. The following section
describes the valuation methodologies used by the trustees to
measure the fair value of pension plan assets, including an
indication of the level in the fair value hierarchy in which each
type of asset is generally classified (see Note X for the
definition of fair value and a description of the fair value
hierarchy). Equities. Fixed income. Other investments. The fair value methods
described above may not be indicative of net realizable value or
reflective of future fair values. Additionally, while Alcoa
believes the valuation methods used by the plans’ trustees
are appropriate and consistent with other market participants, the
use of different methodologies or assumptions to determine the fair
value of certain financial instruments could result in a different
fair value measurement at the reporting date.
The following table
presents the fair value of pension plan assets classified under the
appropriate level of the fair value hierarchy:
December 31, 2015
Level 1
Level 2
Level 3
Total
Equities:
Equity
securities $ 826 $ 929 $ 170 $ 1,925
Long/short equity hedge
funds - - 932 932
Private equity
-
-
466
466
$ 826
$ 929
$ 1,568
$ 3,323
Fixed income:
Intermediate and long
duration government/credit $ 2,496 $ 1,255 $ - $ 3,751
Other
-
952
-
952
$ 2,496
$ 2,207
$ -
$ 4,703
Other
investments:
Real estate $ 158 $ 16 $ 562 $ 736
Discretionary and
systematic macro hedge funds - - 1,671 1,671
Other
126
-
367
493
$ 284
$ 16
$ 2,600
$ 2,900
Total*
$ 3,606
$ 3,152
$ 4,168
$ 10,926
December 31, 2014
Level 1
Level 2
Level 3
Total
Equities
Equity
securities $ 1,156 $ 1,131 $ 176 $ 2,463
Long/short equity hedge
funds - - 963 963
Private equity
-
-
543
543
$ 1,156
$ 1,131
$ 1,682
$ 3,969
Fixed income:
Intermediate and long
duration government/credit $ 2,998 $ 1,900 $ - $ 4,898
Other
-
413
-
413
$ 2,998
$ 2,313
$ -
$ 5,311
Other
investments:
Real estate $ 152 $ 18 $ 459 $ 629
Discretionary and
systematic macro hedge funds - - 1,408 1,408
Other
140
-
376
516
$ 292
$ 18
$ 2,243
$ 2,553
Total**
$ 4,446
$ 3,462
$ 3,925
$ 11,833
* As of December 31,
2015, the total fair value of pension plans’ assets excludes
a net receivable of $2 which represents securities sold not yet
settled plus interest and dividends earned on various
investments.
** As of December 31,
2014, the total fair value of pension plans’ assets excludes
a net payable of $116, which represents assets related to divested
businesses (see Note F) to be transferred to the buyers’
pension plans less securities sold not yet settled plus interest
and dividends earned on various investments.
Pension plan assets
classified as Level 3 in the fair value hierarchy represent
investments in which the trustees have used significant
unobservable inputs in the valuation model. The following table
presents a reconciliation of activity for such
investments:
2015
2014
Balance at beginning of
year $ 3,925 $ 3,421
Realized gains 118 180
Unrealized gains 94 146
Purchases 640 868
Sales (481 ) (768 )
Issuances - -
Settlements - -
Acquisitions (F) 12 117
Foreign currency
translation impact (140 ) (39 )
Transfers in and/or out of
Level 3*
-
-
Balance at end of
year
$ 4,168
$ 3,925
* In 2015 and 2014, there
were no transfers of financial instruments into or out of Level
3. Funding and Cash
Flows
It is
Alcoa’s policy to fund amounts for pension plans sufficient
to meet the minimum requirements set forth in applicable country
benefits laws and tax laws, including the Pension Protection Act of
2006; the Worker, Retiree, and Employer Recovery Act of 2008; the
Moving Ahead for Progress in the 21 st Century Act of
2012; the Highway and Transportation Funding Act of 2014; and the
Bipartisan Budget Act of 2015 for U.S. plans. From time to time,
Alcoa contributes additional amounts as deemed appropriate. In 2015
and 2014, cash contributions to Alcoa’s pension plans were
$470 and $501. The minimum required contribution to pension plans
in 2016 is estimated to be $300, of which $218 is for U.S.
plans. Benefit payments expected
to be paid to pension and other postretirement benefit plans’
participants and expected Medicare Part D subsidy receipts are as
follows:
Year ended
December 31,
Pension
Gross Other
Medicare Part D
Net Other
2016 $ 910
$ 230 $ 15 $ 215
2017 900
225 15 210
2018 910
225 15 210
2019 910
220 15 205
2020 920
220 20 200
2021 through
2025
4,650
975
80
895
$ 9,200
$ 2,095
$ 160
$ 1,935 Defined Contribution
Plans Alcoa sponsors savings and
investment plans in several countries, including the United States
and Australia. Expenses related to these plans were $142 in 2015,
$151 in 2014, and $149 in 2013. In the United States, employees may
contribute a portion of their compensation to the plans, and Alcoa
matches a portion of these contributions in equivalent form of the
investments elected by the employee. Prior to January 1, 2014,
Alcoa’s match was mostly in company stock.</t>
  </si>
  <si>
    <t>Derivatives and Other Financial Instruments</t>
  </si>
  <si>
    <t>Derivative Instruments and Hedging Activities Disclosure [Abstract]</t>
  </si>
  <si>
    <t>X. Derivatives and Other
Financial Instruments Fair Value.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Derivatives. Alcoa’s commodity and
derivative activities are subject to the management, direction, and
control of the Strategic Risk Management Committee (SRMC), which is
composed of the chief executive officer, the chief financial
officer, and other officers and employees that the chief executive
officer selects. The SRMC meets on a periodic basis to review
derivative positions and strategy and reports to Alcoa’s
Board of Directors on the scope of its activities. The aluminum, energy,
interest rate, and foreign exchange contracts are held for purposes
other than trading. They are used primarily to mitigate uncertainty
and volatility, and to cover underlying exposures. Alcoa is not
involved in trading activities for energy, weather derivatives, or
other nonexchange commodity trading activities. A number of Alcoa’s
aluminum, energy, and foreign exchange contracts are classified as
Level 1 and an interest rate contract is classified as Level 2
under the fair value hierarchy. These energy, foreign exchange, and
interest rate contracts are not material to Alcoa’s
Consolidated Financial Statements for all periods presented except
as follows for two foreign exchange contracts. Alcoa had a forward
contract to purchase $53 (C$58) to mitigate the foreign currency
risk related to a Canadian-denominated loan, which was repaid on
August 31, 2014 upon maturity. The forward contract expired on
August 5, 2014 and a gain of $1 was recognized in Other
expenses, net on the accompanying Statement of Consolidated
Operations in 2014. Also, Alcoa had a forward contract to purchase
$231 (R$543) to mitigate the foreign currency risk associated with
a potential future transaction denominated in Brazilian reais. This
contract expired on March 31, 2014 and a loss of $4 was
recognized in Other expenses, net on the accompanying Statement of
Consolidated Operations in 2014. For the aluminum contracts
classified as Level 1, the total fair value of derivatives recorded
as assets and liabilities was $8 and $58 and $2 and $31 at
December 31, 2015 and 2014, respectively. These contracts were
entered into to either hedge forecasted sales or purchases of
aluminum in order to manage the associated aluminum price risk.
Certain of these contracts are designated as hedging instruments,
either fair value or cash flow, and the remaining are not
designated as such. Combined, Alcoa recognized a net gain of $19, a
net loss of $15, and a net gain of $4 in Sales on the accompanying
Statement of Consolidated Operations in 2015, 2014, and 2013,
respectively, related to these aluminum contracts. Additionally,
for the contracts designated as cash flow hedges, Alcoa recognized
an unrealized gain of $9 in Other comprehensive loss in
2013.
In addition to the Level 1
and 2 derivative instruments described above, Alcoa has nine
derivative instruments classified as Level 3 under the fair value
hierarchy. These instruments are composed of seven embedded
aluminum derivatives, an energy contract, and an embedded credit
derivative, all of which relate to energy supply contracts
associated with eight smelters and three refineries. Five of the
embedded aluminum derivatives and the energy contract were
designated as cash flow hedging instruments and two of the embedded
aluminum derivatives and the embedded credit derivative were not
designated as hedging instruments. The following section
describes the valuation methodologies used by Alcoa to measure its
Level 3 derivative instruments at fair value. Derivative
instruments classified as Level 3 in the fair value hierarchy
represent those in which management has used at least one
significant unobservable input in the valuation model. Alcoa uses a
discounted cash flow model to fair value all Level 3 derivative
instruments. Where appropriate, the description below includes the
key inputs to those models and any significant assumptions. These
valuation models are reviewed and tested at least on an annual
basis. Inputs in the valuation
models for Level 3 derivative instruments are composed of the
following: (i) quoted market prices (e.g., aluminum prices on
the 10-year London Metal Exchange (LME) forward curve and energy
prices), (ii) significant other observable inputs (e.g.,
information concerning time premiums and volatilities for certain
option type embedded derivatives and regional premiums for aluminum
contracts), and (iii) unobservable inputs (e.g., aluminum and
energy prices beyond those quoted in the market). For periods
beyond the term of quoted market prices for aluminum, Alcoa
estimates the price of aluminum by extrapolating the 10-year LME
forward curve. Additionally, for periods beyond the term of quoted
market prices for energy, management has developed a forward curve
based on independent consultant market research. Where appropriate,
valuations are adjusted for various factors such as liquidity,
bid/offer spreads, and credit considerations. Such adjustments are
generally based on available market evidence (Level 2). In the
absence of such evidence, management’s best estimate is used
(Level 3). If a significant input that is unobservable in one
period becomes observable in a subsequent period, the related asset
or liability would be transferred to the appropriate classification
(Level 1 or 2) in the period of such change (there were no such
transfers in the periods presented). Alcoa has embedded
derivatives in two power contracts that index the price of power to
the LME price of aluminum. Additionally, in late 2014, Alcoa
renewed three power contracts, each of which contain an embedded
derivative that indexes the price of power to the LME price of
aluminum plus the Midwest premium. The embedded derivatives in
these five power contracts are primarily valued using observable
market prices; however, due to the length of the contracts, the
valuation models also require management to estimate the long-term
price of aluminum based upon an extrapolation of the 10-year LME
forward curve and/or 5-year Midwest premium curve. Significant
increases or decreases in the actual LME price beyond 10 years
and/or the Midwest premium beyond 5 years would result in a higher
or lower fair value measurement. An increase in actual LME price
and/or the Midwest premium over the inputs used in the valuation
models will result in a higher cost of power and a corresponding
decrease to the derivative asset or increase to the derivative
liability. The embedded derivatives have been designated as cash
flow hedges of forward sales of aluminum. Unrealized gains and
losses were included in Other comprehensive loss on the
accompanying Consolidated Balance Sheet while realized gains and
losses were included in Sales on the accompanying Statement of
Consolidated Operations. Also, Alcoa has a power
contract separate from above that contains an LME-linked embedded
derivative. The embedded derivative is valued using the probability
and interrelationship of future LME prices, Australian dollar to
U.S. dollar exchange rates, and the U.S. consumer price index.
Significant increases or decreases in the LME price would result in
a higher or lower fair value measurement. An increase in actual LME
price over the inputs used in the valuation model will result in a
higher cost of power and a corresponding decrease to the derivative
asset. This embedded derivative did not qualify for hedge
accounting treatment. Unrealized gains and losses from the embedded
derivative were included in Other expenses (income), net on the
accompanying Statement of Consolidated Operations while realized
gains and losses were included in Cost of goods sold on the
accompanying Statement of Consolidated Operations as electricity
purchases were made under the contract. At the time this derivative
asset was recognized, an equivalent amount was recognized as a
deferred credit in Other noncurrent liabilities and deferred
credits on the accompanying Consolidated Balance Sheet (see Note
L). This deferred credit is recognized in Other expenses (income),
net on the accompanying Statement of Consolidated Operations as
power is received over the life of the contract. Alcoa had a
similar power contract and related embedded derivative associated
with another smelter and rolling mill combined; however, the
contract and related derivative instrument matured in July
2014. Additionally, Alcoa has a
natural gas supply contract, which has an LME-linked ceiling. This
embedded derivative is valued using probabilities of future LME
aluminum prices and the price of Brent crude oil (priced on
Platts), including the interrelationships between the two
commodities subject to the ceiling. Any change in the
interrelationship would result in a higher or lower fair value
measurement. An LME ceiling was embedded into the contract price to
protect against an increase in the price of oil without a
corresponding increase in the price of LME. An increase in oil
prices with no similar increase in the LME price would limit the
increase of the price paid for natural gas. This embedded
derivative did not qualify for hedge accounting treatment.
Unrealized gains and losses from the embedded derivative were
included in Other expenses (income), net on the accompanying
Statement of Consolidated Operations while realized gains and
losses were included in Cost of goods sold on the accompanying
Statement of Consolidated Operations as gas purchases were made
under the contract. Furthermore, Alcoa has an
embedded derivative in a power contract that indexes the difference
between the long-term debt ratings of Alcoa and the counterparty
from any of the three major credit rating agencies. Management uses
market prices, historical relationships, and forecast services to
determine fair value. Significant increases or decreases in any of
these inputs would result in a lower or higher fair value
measurement. A wider credit spread between Alcoa and the
counterparty would result in a higher cost of power and a
corresponding increase in the derivative liability. This embedded
derivative did not qualify for hedge accounting treatment.
Unrealized gains and losses were included in Other expenses
(income), net on the accompanying Statement of Consolidated
Operations while realized gains and losses were included in Cost of
goods sold on the accompanying Statement of Consolidated Operations
as electricity purchases were made under the contract. Finally, Alcoa has a
derivative contract that will hedge the anticipated power
requirements at one of its smelters once the existing power
contract expires in September 2016. Beyond the term where market
information is available, management has developed a forward curve,
for valuation purposes, based on independent consultant market
research. Significant increases or decreases in the power market
may result in a higher or lower fair value measurement. Lower
prices in the power market would cause a decrease in the derivative
asset. The derivative contract has been designated as a cash flow
hedge of future purchases of electricity. Unrealized gains and
losses on this contract were recorded in Other comprehensive loss
on the accompanying Consolidated Balance Sheet. Once the designated
hedge period begins in September 2016, realized gains and losses
will be recorded in Cost of goods sold as electricity purchases are
made under the power contract. Alcoa had a similar contract related
to another smelter once the prior existing contract expired in
2014, but elected to terminate the new contract in early 2013. This
election was available to Alcoa under the terms of the contract and
was made due to a projection that suggested the contract would be
uneconomical. Prior to termination, the new contract was accounted
for in the same manner.
The following table
presents quantitative information related to the significant
unobservable inputs described above for Level 3 derivative
contracts:
Fair value
at
December 31, 2015
Unobservable input
Range
($in full
amounts)
Assets:
Embedded aluminum
derivatives $ 1,060
Price of aluminum beyond
forward curve
Aluminum:
$2,060 per metric ton in 2026 to $2,337 per metric ton in 2029
(two contracts) and $2,534 per metric ton in 2036 (one
contract)
Midwest
premium: $0.0940 per pound in 2021 to $0.0940 per pound in 2029
(two contracts) and 2036 (one contract)
Embedded aluminum
derivative 69
Interrelationship of future
aluminum prices, foreign currency exchange rates, and the U.S.
consumer price index (CPI)
Aluminum:
$1,525 per metric ton in January 2016 to $1,550 per metric ton
in September 2016
Foreign
currency: A$1 = $0.73 in 2016 (January through
September)
CPI: 1982 base
year of 100 and 233 in January 2016 to 236 in September
2016
Embedded aluminum
derivative 6
Interrelationship of LME
price to overall energy price
Aluminum: $1,512 per
metric ton in 2016 to $1,686 per metric ton in 2019
Embedded aluminum
derivative -
Interrelationship of future
aluminum and oil prices
Aluminum:
$1,525 per metric ton in 2016 to $1,652 per metric ton in
2018
Oil: $38 per
barrel in 2016 to $53 per barrel in 2018
Liabilities:
Embedded aluminum
derivative 169
Price of aluminum beyond
forward curve
Aluminum: $2,060 per metric
ton in 2026 to $2,128 per metric ton in 2027
Embedded credit
derivative 35
Credit spread between Alcoa
and counterparty
3.41% to 4.29%
Energy contract
2
Price of electricity beyond
forward curve
Electricity: $45 per
megawatt hour in 2019 to $121 per megawatt hour in 2036
* The fair value of the
energy contract reflected as a liability in this table is lower by
$2 compared to the respective amount reflected in the Level 3
tables presented below. This is due to the fact that this contract
is in a liability position for the current portion but is in an
asset position for the noncurrent portion, and is reflected as such
on the accompanying Consolidated Balance Sheet. However, this
derivative is reflected as a net liability in the above table for
purposes of presenting the assumptions utilized to measure the fair
value of the derivative instrument in its entirety.
The fair values of Level 3
derivative instruments recorded as assets and liabilities in the
accompanying Consolidated Balance Sheet were as follows:
Asset Derivatives
December 31,
2015
December 31,
2014
Derivatives designated as
hedging instruments:
Prepaid expenses and other
current assets:
Embedded aluminum
derivatives $ 72 $ 24
Other noncurrent
assets:
Embedded aluminum
derivative 994 73
Energy contract
2
2
Total derivatives
designated as hedging instruments
$ 1,068
$ 99
Derivatives not designated
as hedging instruments:
Prepaid expenses and other
current assets:
Embedded aluminum
derivatives $ 69 $ 98
Other noncurrent
assets:
Embedded aluminum
derivatives
-
71
Total derivatives not
designated as hedging instruments
$ 69
$ 169
Total Asset
Derivatives
$ 1,137
$ 268
Liability Derivatives
Derivatives designated as
hedging instruments:
Other current
liabilities:
Embedded aluminum
derivative $ 9 $ 24
Energy contract 4 -
Other noncurrent
liabilities and deferred credits:
Embedded aluminum
derivatives
160
352
Total derivatives
designated as hedging instruments
$ 173
$ 376
Derivatives not designated
as hedging instruments:
Other current
liabilities:
Embedded credit
derivative $ 6 $ 2
Other noncurrent
liabilities and deferred credits:
Embedded credit
derivative
29
16
Total derivatives not
designated as hedging instruments
$ 35
$ 18
Total Liability
Derivatives
$ 208
$ 394 The following table shows
the net fair values of the Level 3 derivative instruments at
December 31, 2015 and the effect on these amounts of a
hypothetical change (increase or decrease of 10%) in the market
prices or rates that existed as of December 31,
2015:
Fair value
asset/(liability)
Index change
of +
/ - 10%
Embedded aluminum
derivatives $ 966 $ 340
Embedded credit
derivative (35 ) 4
Energy contract
(2 )
136
The following tables
present a reconciliation of activity for Level 3 derivative
contracts:
Assets Liabilities
2015
Embedded
aluminum
derivatives
Energy
contract
Embedded
aluminum
derivatives
Embedded
credit
derivative
Energy
contract
Opening
balance—January 1, 2015 $ 266 $ 2 $ 376 $ 18 $ -
Total gains or losses
(realized and unrealized) included in:
Sales 5 - (16 ) - -
Cost of goods
sold (99 ) - - - -
Other expenses,
net (8 ) (2 ) - 17 1
Other comprehensive
loss 964 1 (191 ) - 3
Purchases, sales,
issuances, and settlements* - - - - -
Transfers into and/or out
of Level 3* - - - - -
Foreign currency
translation
7
1
-
-
-
Closing
balance—December 31, 2015
$ 1,135
$ 2
$ 169
$ 35
$ 4
Change in unrealized gains
or losses included in earnings for derivative contracts held at
December 31, 2015:
Sales $ - $ - $ - $ - $ -
Cost of goods
sold - - - - -
Other expenses,
net
(8 )
(2 )
-
(17 )
1
* In 2015, there were no
purchases, sales, issuances or settlements of Level 3 derivative
instruments. Additionally, there were no transfers of derivative
instruments into or out of Level 3.
Assets Liabilities
2014
Embedded
aluminum
derivatives
Energy
contract
Embedded
aluminum
derivatives
Embedded
credit
derivative
Opening
balance—January 1, 2014 $ 349 $ 6 $ 410 $ 21
Total gains or losses
(realized and unrealized) included in:
Sales (1 ) - (27 ) -
Cost of goods
sold (163 ) - - (1 )
Other expenses,
net (15 ) - - (2 )
Other comprehensive
loss 71 (4 ) (7 ) -
Purchases, sales,
issuances, and settlements* - - - -
Transfers into and/or out
of Level 3* - - - -
Foreign currency
translation
23
-
-
-
Closing
balance—December 31, 2014
$ 266
$ 2
$ 376
$ 18
Change in unrealized gains
or losses included in earnings for derivative contracts held at
December 31, 2014:
Sales $ - $ - $ - $ -
Cost of goods
sold - - - -
Other expenses,
net
(15 )
-
-
(2 )
* In November 2014, three new
embedded derivatives were contained within renewed power contracts;
however, there was no amount included for issuances as the fair
value on the date of issuance was zero. There were no purchases,
sales or settlements of Level 3 derivative instruments.
Additionally, there were no transfers of derivative instruments
into or out of Level 3.
Derivatives Designated
As Hedging Instruments—Cash Flow Hedges For derivative instruments
that are designated and qualify as cash flow hedges, the effective
portion of unrealized gains or losses on the derivative is reported
as a component of other comprehensive income (OCI). Realized gains
or losses on the derivative are reclassified from OCI into earnings
in the same period or periods during which the hedged transaction
impacts earnings. Gains and losses on the derivative representing
either hedge ineffectiveness or hedge components excluded from the
assessment of effectiveness are recognized directly in earnings
immediately. Alcoa has five Level 3
embedded aluminum derivatives and one Level 3 energy contract (a
second one was terminated in early 2013) that have been designated
as cash flow hedges as follows. Embedded aluminum
derivatives. In 2015, 2014, and 2013,
Alcoa recognized an unrealized gain of $1,155, $78, and $190,
respectively, in Other comprehensive loss related to these five
derivative instruments. Additionally, Alcoa reclassified a realized
loss of $21, $28, and $29 from Accumulated other comprehensive loss
to Sales in 2015, 2014, and 2013, respectively. There was no
ineffectiveness related to these five derivative instruments in
2015, 2014, and 2013. Assuming market rates remain constant with
the rates at December 31, 2015, a realized gain of $45 is
expected to be recognized in Sales over the next 12
months. Energy contract. Derivatives Not
Designated As Hedging Instruments Alcoa has two Level 3
embedded aluminum derivatives and one Level 3 embedded credit
derivative that do not qualify for hedge accounting treatment. As
such, gains and losses related to the changes in fair value of
these instruments are recorded directly in earnings. In 2015, 2014,
and 2013, Alcoa recognized a loss of $25, a loss of $13, and a gain
of $36, respectively, in Other expenses (income), net, of which a
loss of $8, a loss of $15, and a gain of $28, respectively, related
to the two embedded aluminum derivatives and a loss of $17, a gain
of $2, and a gain of $8, respectively, related to the embedded
credit derivative. Material
Limitations The disclosures with
respect to commodity prices, interest rates, and foreign currency
exchange risk do not take into account the underlying commitments
or anticipated transactions. If the underlying items were included
in the analysis, the gains or losses on the futures contracts may
be offset. Actual results will be determined by a number of factors
that are not under Alcoa’s control and could vary
significantly from those factors disclosed.
Alcoa is exposed to credit
loss in the event of nonperformance by counterparties on the above
instruments, as well as credit or performance risk with respect to
its hedged customers’ commitments. Although nonperformance is
possible, Alcoa does not anticipate nonperformance by any of these
parties. Contracts are with creditworthy counterparties and are
further supported by cash, treasury bills, or irrevocable letters
of credit issued by carefully chosen banks. In addition, various
master netting arrangements are in place with counterparties to
facilitate settlement of gains and losses on these
contracts. Other Financial
Instruments.
December 31, 2015 2014
Carrying
Fair
Carrying
Fair
Cash and cash
equivalents $ 1,919 $ 1,919 $ 1,877 $ 1,877
Restricted cash 37 37 20 20
Noncurrent
receivables 17 17 17 17
Available-for-sale
securities 193 193 153 153
Short-term
borrowings 38 38 54 54
Commercial paper - - - -
Long-term debt due within
one year 21 21 29 29
Contingent payment related
to an acquisition 130 130 130 130
Long-term debt, less amount
due within one year
9,044
8,922
8,769
9,445 The following methods were
used to estimate the fair values of other financial
instruments: Cash and cash
equivalents, Restricted cash, Short-term borrowings, and Commercial
paper. Noncurrent
receivables. Available-for-sale
securities. Contingent payment
related to an acquisition (see Note F). Long-term debt due
within one year and Long-term debt, less amount due within one
year.</t>
  </si>
  <si>
    <t>Proposed Separation Transaction</t>
  </si>
  <si>
    <t>Y. Proposed Separation
Transaction On September 28, 2015,
Alcoa announced that its Board of Directors approved a plan to
separate into two independent, publicly-traded companies. One
company will comprise the Alumina and Primary Metals segments and
the other company will comprise the Global Rolled Products,
Engineered Products and Solutions, and Transportation and
Construction Solutions segments. Alcoa is targeting to complete the
separation in the second half of 2016. The transaction is subject
to a number of conditions, including, but not limited to, final
approval by Alcoa’s Board of Directors, receipt of a
favorable opinion of legal counsel with respect to the tax-free
nature of the transaction for U.S. federal income tax purposes, and
the effectiveness of a Form 10 registration statement to be filed
with the U.S. Securities and Exchange Commission. Upon completion
of the separation, Alcoa shareholders will own all of the
outstanding shares of both companies. Alcoa may, at any time and
for any reason until the proposed transaction is complete, abandon
the separation plan or modify or change its terms. In 2015, Alcoa
recognized $24 (pre- and after-tax) in Selling, general
administrative, and other expenses on the accompanying Statement of
Consolidated Operations for costs related to the proposed
separation transaction.</t>
  </si>
  <si>
    <t>Subsequent Events</t>
  </si>
  <si>
    <t>Subsequent Events [Abstract]</t>
  </si>
  <si>
    <t>Z. Subsequent
Events Management evaluated all
activity of Alcoa and concluded that no subsequent events have
occurred that would require recognition in the Consolidated
Financial Statements or disclosure in the Notes to the Consolidated
Financial Statements, except as described below. On January 26, 2016,
the European Court of Justice issued a decision in connection with
legal proceedings related to whether the extension of energy
tariffs by Italy to Alcoa constituted unlawful state aid (see
European Commission Matters in Note N). In addition, a separate but
related matter was also updated as a result of the aforementioned
decision (see Other Matters in the Litigation section of Note
N).</t>
  </si>
  <si>
    <t>Quarterly Data</t>
  </si>
  <si>
    <t>Quarterly Financial Information Disclosure [Abstract]</t>
  </si>
  <si>
    <t>Supplemental
Financial Information (unaudited)
Quarterly
Data
(in
millions, except per-share amounts)
First
Second
Third
Fourth*
Year
2015
Sales $ 5,819 $ 5,897 $ 5,573 $ 5,245 $ 22,534
Net income (loss)
attributable to Alcoa $ 195 $ 140 $ 44 $ (701 ) $ (322 )
Earnings per share
attributable to Alcoa common shareholders**:
Basic $ 0.15 $ 0.10 $ 0.02 $ (0.55 ) $ (0.31 )
Diluted
$ 0.14
$ 0.10
$ 0.02
$ (0.55 )
$ (0.31 )
2014
Sales $ 5,454 $ 5,836 $ 6,239 $ 6,377 $ 23,906
Net (loss) income
attributable to Alcoa $ (178 ) $ 138 $ 149 $ 159 $ 268
Earnings per share
attributable to Alcoa common shareholders**:
Basic $ (0.16 ) $ 0.12 $ 0.13 $ 0.12 $ 0.21
Diluted
$ (0.16 )
$ 0.12
$ 0.12
$ 0.11
$ 0.21
* In the fourth quarter of
2015, Alcoa recorded restructuring and other charges of $735 ($507
after-tax and noncontrolling interest), which were primarily
related to closures and/or curtailments of a number of smelters and
refineries (see Note D) and a charge for legal matters in Italy
(see Note N); a discrete income tax charge of $190 for valuation
allowances on certain deferred tax assets in the United States and
Iceland (see Note T); and an impairment of goodwill of $25 (see
Goodwill and Other Intangible Assets in Notes A and E). In the
fourth quarter of 2014, Alcoa recorded a net loss of $332 ($163
after-tax and noncontrolling interest) related to the divestiture
of four operations (see Notes D and F).
** Per share amounts are
calculated independently for each period presented; therefore, the
sum of the quarterly per share amounts may not equal the per share
amounts for the year.</t>
  </si>
  <si>
    <t>Summary of Significant Accounting Policies (Policies)</t>
  </si>
  <si>
    <t>Basis of Presentation</t>
  </si>
  <si>
    <t>Basis of
Presentation.</t>
  </si>
  <si>
    <t>Principles of Consolidation</t>
  </si>
  <si>
    <t>Principles of
Consolidation. Management also evaluates
whether an Alcoa entity or interest is a variable interest entity
and whether Alcoa is the primary beneficiary. Consolidation is
required if both of these criteria are met. Alcoa does not have any
variable interest entities requiring consolidation.</t>
  </si>
  <si>
    <t>Related Party Transactions</t>
  </si>
  <si>
    <t>Related Party
Transactions.</t>
  </si>
  <si>
    <t>Cash Equivalents</t>
  </si>
  <si>
    <t>Cash Equivalents.</t>
  </si>
  <si>
    <t>Inventory Valuation</t>
  </si>
  <si>
    <t>Inventory Valuation.</t>
  </si>
  <si>
    <t>Properties, Plants, and Equipment</t>
  </si>
  <si>
    <t>Properties, Plants, and
Equipment.
Segment
Structures
Machinery and equipment
Alumina:
Alumina refining 30 27
Bauxite mining 34 17
Primary Metals:
Aluminum
smelting 36 22
Power generation 31 22
Global Rolled
Products 31 21
Engineered Products and
Solutions 29 18
Transportation and
Construction Solutions
28
19
Gains or losses from the
sale of assets are generally recorded in other income or expenses
(see policy below for assets classified as held for sale and
discontinued operations). Repairs and maintenance are charged to
expense as incurred. Interest related to the construction of
qualifying assets is capitalized as part of the construction
costs.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assets also
require significant judgments.</t>
  </si>
  <si>
    <t>Mineral Rights</t>
  </si>
  <si>
    <t>Mineral Rights.</t>
  </si>
  <si>
    <t>Deferred Mining Costs</t>
  </si>
  <si>
    <t>Deferred Mining
Costs.</t>
  </si>
  <si>
    <t xml:space="preserve">Goodwill and Other
Intangible Assets. Goodwill is allocated among
and evaluated for impairment at the reporting unit level, which is
defined as an operating segment or one level below an operating
segment. Alcoa has ten reporting units, of which four are included
in the Engineered Products and Solutions segment and three are
included in the Transportation and Construction Solutions segment.
The remaining three reporting units are the Alumina segment, the
Primary Metals segment (all goodwill was impaired in 2013—see
below), and the Global Rolled Products segment. More than 70% of
Alcoa’s total goodwill is allocated to two reporting units as
follows: Alcoa Fastening Systems and Rings (AFSR) ($2,232) and
Alcoa Power and Propulsion (APP) ($1,695) businesses, both of which
are included in the Engineered Products and Solutions segment.
These amounts include an allocation of Corporate’s
goodwill. In November 2014, Alcoa
acquired Firth Rixson (see Note F), and, as a result recognized
$1,801 in goodwill. This amount was allocated between the AFSR and
Alcoa Forgings and Extrusion reporting units, which is part of the
Engineered Products and Solutions segment. In March and July 2015,
Alcoa acquired TITAL and RTI, respectively, (see Note F) and
recognized $118 and $240, respectively, in goodwill. The goodwill
amount related to TITAL was allocated to the APP reporting unit and
the amount related to RTI was allocated to Alcoa Titanium and
Engineered Products, a new Alcoa reporting unit that consists
solely of the acquired RTI business and is part of the Engineered
Products and Solutions segment.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the
existing two-step quantitative impairment test (described below),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Alcoa’s policy for
its annual review of goodwill is to perform the qualitative
assessment for all reporting units not subjected directly to the
two-step quantitative impairment test. Generally, management will
proceed directly to the two-step quantitative impairment test for
two to three reporting units (based on facts and circumstances)
during each annual review of goodwill. This policy will result in
each of the nine reporting units with goodwill being subjected to
the two-step quantitative impairment test at least once during
every three-year period.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two-step quantitative impairment test completed for
a reporting unit and compares the weighted average cost of capital
(WACC) between the current and prior years for each reporting
unit. During the 2015 annual
review of goodwill, management performed the qualitative assessment
for seven reporting units, the Alumina segment, the four reporting
units in the Engineered Products and Solutions segment, including
AFSR and APP, and two reporting units in the Transportation and
Construction Solutions segment. Management concluded that it was
not more likely than not that the estimated fair values of the
seven reporting units were less than their carrying values. As
such, no further analysis was required. Under the two-step
quantitative impairment test, the evaluation of impairment involves
comparing the current fair value of each reporting unit to its
carrying value, including goodwill. Alcoa uses a DCF model to
estimate the current fair value of its reporting units when testing
for impairment, as management believes forecasted cash flows are
the best indicator of such fair value. A number of significant
assumptions and estimates are involved in the application of the
DCF model to forecast operating cash flows, including markets and
market share, sales volumes and prices, production costs, tax
rates, capital spending, discount rate, and working capital
changes. Most of these assumptions vary significantly among the
reporting units. Cash flow forecasts are generally based on
approved business unit operating plans for the early years and
historical relationships in later years. The betas used in
calculating the individual reporting units’ WACC rate are
estimated for each business with the assistance of valuation
experts. In the event the estimated
fair value of a reporting unit per the DCF model is less than the
carrying value, additional analysis would be required. The
additional analysis would compare the carrying amount of the
reporting unit’s goodwill with the implied fair value of that
goodwill, which may involve the use of valuation experts.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results of operations
and shareholders’ equity.
During the 2015 annual
review of goodwill, management proceeded directly to the two-step
quantitative impairment test for two reporting units as follows:
Global Rolled Products segment and the soft alloys extrusion
business in Brazil (hereafter “SAE”), which is included
in the Transportation and Construction Solutions segment. The
estimated fair value of the Global Rolled Products segment was
substantially in excess of its respective carrying value, resulting
in no impairment. For SAE, the estimated fair value as determined
by the DCF model was lower than the associated carrying value. As a
result, management performed the second step of the impairment
analysis in order to determine the implied fair value of the SAE
reporting unit’s goodwill. The results of the second-step
analysis showed that the implied fair value of the goodwill was
zero. Therefore, in the fourth quarter of 2015, Alcoa recorded a
goodwill impairment of $25. The impairment of the SAE goodwill
resulted from headwinds from the recent downturn in the Brazilian
economy and the continued erosion of gross margin despite the
execution of cost reduction strategies. As a result of the goodwill
impairment, there is no goodwill remaining for the SAE reporting
unit. Goodwill impairment tests
in prior years indicated that goodwill was not impaired for any of
the Company’s reporting units, except for the Primary Metals
segment in 2013 (see below), and there were no triggering events
since that time that necessitated an impairment test. In 2013, for Primary
Metals, the estimated fair value as determined by the DCF model was
lower than the associated carrying value. As a result, management
performed the second step of the impairment analysis in order to
determine the implied fair value of Primary Metals’ goodwill.
The results of the second-step analysis showed that the implied
fair value of goodwill was zero. Therefore, in the fourth quarter
of 2013, Alcoa recorded a goodwill impairment of $1,731 ($1,719
after noncontrolling interest). As a result of the goodwill
impairment, there is no goodwill remaining for the Primary Metals
reporting unit. The impairment of Primary
Metals’ goodwill resulted from several causes: the prolonged
economic downturn; a disconnect between industry fundamentals and
pricing that has resulted in lower metal prices; and the increased
cost of alumina, a key raw material, resulting from expansion of
the Alumina Price Index throughout the industry. All of these
factors, exacerbated by increases in discount rates, continue to
place significant downward pressure on metal prices and operating
margins, and the resulting estimated fair value, of the Primary
Metals business. As a result, management decreased the near-term
and long-term estimates of the operating results and cash flows
utilized in assessing Primary Metals’ goodwill for
impairment. The valuation of goodwill for the second step of the
goodwill impairment analysis is considered a level 3 fair value
measurement, which means that the valuation of the assets and
liabilities reflect management’s own judgments regarding the
assumptions market participants would use in determining the fair
value of the assets and liabilities. Intangible assets with
indefinite useful lives are not amortized while intangible assets
with finite useful lives are amortized generally on a straight-line
basis over the periods benefited. The following table details the
weighted-average useful lives of software and other intangible
assets by reporting segment (numbers in years):
Segment
Software
Other intangible assets
Alumina 7 15
Primary Metals 6 37
Global Rolled
Products 9 14
Engineered Products and
Solutions 7 31
Transportation and
Construction Solutions
8
23 </t>
  </si>
  <si>
    <t>Equity Investments</t>
  </si>
  <si>
    <t>Equity Investments.</t>
  </si>
  <si>
    <t>Revenue Recognition</t>
  </si>
  <si>
    <t>Revenue Recognition. Alcoa periodically enters
into long-term supply contracts with alumina and aluminum customers
and receives advance payments for product to be delivered in future
periods. These advance payments are recorded as deferred revenue,
and revenue is recognized as shipments are made and title,
ownership, and risk of loss pass to the customer during the term of
the contracts. Deferred revenue is included in Other current
liabilities and Other noncurrent liabilities and deferred credits
on the accompanying Consolidated Balance Sheet.</t>
  </si>
  <si>
    <t>Environmental Matters</t>
  </si>
  <si>
    <t>Environmental
Matters.</t>
  </si>
  <si>
    <t>Litigation Matters</t>
  </si>
  <si>
    <t>Litigation Matters.</t>
  </si>
  <si>
    <t>Asset Retirement
Obligations. Certain conditional asset
retirement obligations (CAROs) related to alumina refineries,
aluminum smelters, and fabrication facilities have not been
recorded in the Consolidated Financial Statements due to
uncertainties surrounding the ultimate settlement date. A CARO is a
legal obligation to perform an asset retirement activity in which
the timing and/or method of settlement are conditional on a future
event that may or may not be within Alcoa’s control. Such
uncertainties exist as a result of the perpetual nature of the
structures, maintenance and upgrade programs, and other factors. At
the date a reasonable estimate of the ultimate settlement date can
be made, Alcoa would record an ARO for the removal, treatment,
transportation, storage, and/or disposal of various regulated
assets and hazardous materials such as asbestos, underground and
aboveground storage tanks, polychlorinated biphenyls (PCBs),
various process residuals, solid wastes, electronic equipment
waste, and various other materials. Such amounts may be material to
the Consolidated Financial Statements in the period in which they
are recorded.</t>
  </si>
  <si>
    <t>Income Taxes.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lcoa’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si>
  <si>
    <t>Stock-Based Compensation</t>
  </si>
  <si>
    <t>Stock-Based
Compensation. Most plan participants can
choose whether to receive their award in the form of stock options,
stock awards, or a combination of both. This choice is made before
the grant is issued and is irrevocable.</t>
  </si>
  <si>
    <t>Derivatives and Hedging</t>
  </si>
  <si>
    <t>Derivatives and
Hedging. Alcoa accounts for interest
rate swaps related to its existing long-term debt and hedges of
firm customer commitments for aluminum as fair value hedges. As a
result, the fair values of the derivatives and changes in the fair
values of the underlying hedged items are reported in other current
and noncurrent assets and liabilities in the Consolidated Balance
Sheet. Changes in the fair values of these derivatives and
underlying hedged items generally offset and are recorded each
period in sales or interest expense, consistent with the underlying
hedged item. Alcoa accounts for hedges
of foreign currency exposures and certain forecasted transactions
as cash flow hedges. The fair values of the derivatives are
recorded in other current and noncurrent assets and liabilities in
the Consolidated Balance Sheet. The effective portions of the
changes in the fair values of these derivatives are recorded in
other comprehensive income and are reclassified to sales, cost of
goods sold, or other income or expense in the period in which
earnings are impacted by the hedged items or in the period that the
transaction no longer qualifies as a cash flow hedge. These
contracts cover the same periods as known or expected exposures,
generally not exceeding five years. If no hedging relationship
is designated, the derivative is marked to market through
earnings. Cash flows from derivatives
are recognized in the Statement of Consolidated Cash Flows in a
manner consistent with the underlying transactions.</t>
  </si>
  <si>
    <t>Foreign Currency</t>
  </si>
  <si>
    <t>Foreign Currency.</t>
  </si>
  <si>
    <t>Acquisitions</t>
  </si>
  <si>
    <t>Acquisitions.</t>
  </si>
  <si>
    <t>Discontinued Operations and Assets Held For Sale</t>
  </si>
  <si>
    <t>Discontinued Operations
and Assets Held For Sale. For businesses classified
as discontinued operations, the balance sheet amounts and results
of operations are reclassified from their historical presentation
to assets and liabilities of operations held for sale on the
Consolidated Balance Sheet and to discontinued operations on the
Statement of Consolidated Operations, respectively, for all periods
presented. The gains or losses associated with these divested
businesses are recorded in discontinued operations on the Statement
of Consolidated Operations. The Statement of Consolidated Cash
Flows is also reclassified for assets and liabilities of operations
held for sale and discontinued operations for all periods
presented. Additionally, segment information does not include the
assets or operating results of businesses classified as
discontinued operations for all periods presented. These businesses
are expected to be disposed of within one year. For businesses classified
as held for sale that do not qualify for discontinued operations
treatment, the balance sheet and cash flow amounts are reclassified
from their historical presentation to assets and liabilities of
operations held for sale for all periods presented. The results of
operations continue to be reported in continuing operations. The
gains or losses associated with these divested businesses are
recorded in restructuring and other charges on the Statement of
Consolidated Operations. The segment information includes the
assets and operating results of businesses classified as held for
sale for all periods presented. Management expects that Alcoa will
have continuing involvement with these businesses following their
divestiture, primarily in the form of equity participation, or
ongoing aluminum or other significant supply contracts.</t>
  </si>
  <si>
    <t>Recently Adopted Accounting Guidance</t>
  </si>
  <si>
    <t>Recently Issued
Accounting Guidance. In February 2015, the FASB
issued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se changes become effective for Alcoa on January 1,
2016. Management is currently evaluating the potential impact of
these changes on the Consolidated Financial Statements. In April 2015, the FASB
issued changes to the presentation of debt issuance costs.
Currently, such costs are required to be presented as a deferred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se changes become
effective for Alcoa on January 1, 2016. In August 2015, the
FASB issued an update to these changes based on an announcement of
the staff of the U.S. Securities and Exchange Commission. This
change provides an exception to the April 2015 FASB changes
allowing debt issuance costs related to line-of-credit arrangements
to continue to be presented as an asset regardless of whether there
are any outstanding borrowings under such arrangement. This
additional change also becomes effective for Alcoa on
January 1, 2016. Management has determined that the adoption
of all of these changes will result in a decrease of $58 to both
Other noncurrent assets and Long-term debt, less amount due within
one year on the accompanying Consolidated Balance Sheet.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last-in, first-out) or
the retail inventory method. Currently, Alcoa applies the net
realizable value market option to measure non-LIFO inventories at
the lower of cost or market. These changes become effective for
Alcoa on January 1, 2017. Management has determined that the
adoption of these changes will not have an impact on the
Consolidated Financial Statements.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deferred the effective date by one year,
making these changes effective for Alcoa on January 1, 2018.
Management is currently evaluating the potential impact of these
changes on the Consolidated Financial Statements. In August 2014, the FASB
issued changes to the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ome effective for
Alcoa for the 2016 annual period. Management has determined that
the adoption of these changes will not have an impact on the
Consolidated Financial Statements. Subsequent to adoption, this
guidance will need to be applied by management at the end of each
annual period and interim period therein to determine what, if any,
impact there will be on the Consolidated Financial Statements in a
given reporting period.</t>
  </si>
  <si>
    <t>Recently Issued Accounting Guidance</t>
  </si>
  <si>
    <t>Recently Issued
Accounting Guidance. In February 2015, the FASB
issued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se changes become effective for Alcoa on January 1,
2016. Management is currently evaluating the potential impact of
these changes on the Consolidated Financial Statements. In April 2015, the FASB
issued changes to the presentation of debt issuance costs.
Currently, such costs are required to be presented as a deferred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se changes become
effective for Alcoa on January 1, 2016. In August 2015, the
FASB issued an update to these changes based on an announcement of
the staff of the U.S. Securities and Exchange Commission. This
change provides an exception to the April 2015 FASB changes
allowing debt issuance costs related to line-of-credit arrangements
to continue to be presented as an asset regardless of whether there
are any outstanding borrowings under such arrangement. This
additional change also becomes effective for Alcoa on
January 1, 2016. Management has determined that the adoption
of all of these changes will result in a decrease of approximately
$58 to both Other noncurrent assets and Long-term debt, less amount
due within one year on the accompanying Consolidated Balance
Sheet.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last-in, first-out) or
the retail inventory method. Currently, Alcoa applies the net
realizable value market option to measure non-LIFO inventories at
the lower of cost or market. These changes become effective for
Alcoa on January 1, 2017. Management has determined that the
adoption of these changes will not have an impact on the
Consolidated Financial Statements.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deferred the effective date by one year,
making these changes effective for Alcoa on January 1, 2018.
Management is currently evaluating the potential impact of these
changes on the Consolidated Financial Statements. In August 2014, the FASB
issued changes to the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ome effective for
Alcoa for the 2016 annual period. Management has determined that
the adoption of these changes will not have an impact on the
Consolidated Financial Statements. Subsequent to adoption, this
guidance will need to be applied by management at the end of each
annual period and interim period therein to determine what, if any,
impact there will be on the Consolidated Financial Statements in a
given reporting period.</t>
  </si>
  <si>
    <t>Summary of Significant Accounting Policies (Tables)</t>
  </si>
  <si>
    <t>Weighted-Average Useful Lives of Structures and Machinery and Equipment</t>
  </si>
  <si>
    <t xml:space="preserve">The following table details
the weighted-average useful lives of structures and machinery and
equipment by reporting segment (numbers in years):
Segment
Structures
Machinery and equipment
Alumina:
Alumina refining 30 27
Bauxite mining 34 17
Primary Metals:
Aluminum
smelting 36 22
Power generation 31 22
Global Rolled
Products 31 21
Engineered Products and
Solutions 29 18
Transportation and
Construction Solutions
28
19 </t>
  </si>
  <si>
    <t>Weighted-Average Useful Lives of Software and Other Intangible Assets</t>
  </si>
  <si>
    <t xml:space="preserve">The following table details
the weighted-average useful lives of software and other intangible
assets by reporting segment (numbers in years):
Segment
Software
Other intangible assets
Alumina 7 15
Primary Metals 6 37
Global Rolled
Products 9 14
Engineered Products and
Solutions 7 32
Transportation and
Construction Solutions
8
23 </t>
  </si>
  <si>
    <t>Accumulated Other Comprehensive Loss (Tables)</t>
  </si>
  <si>
    <t>Summary of Changes in Accumulated Other Comprehensive (Loss) by Component</t>
  </si>
  <si>
    <t>The following table details
the activity of the four components that comprise Accumulated other
comprehensive loss for both Alcoa’s shareholders and
noncontrolling interests:
Alcoa Noncontrolling Interests
2015
2014
2013
2015
2014
2013
Pension and other
postretirement benefits (W)
Balance at beginning of
period $ (3,601 ) $ (3,532 ) $ (4,063 ) $ (64 ) $ (51 ) $ (77 )
Other comprehensive (loss)
income:
Unrecognized net actuarial
loss and prior service cost/benefit (478 ) (492 ) 281 5 (22 ) 28
Tax benefit
(expense)
170
167
(88 )
(1 )
7
(9 )
Total Other comprehensive
(loss) income before reclassifications, net of tax
(308 )
(325 )
193
4
(15 )
19
Amortization of net
actuarial loss and prior service cost/benefit (1) 458 394 520 6 3 11
Tax
expense (2)
(160 )
(138 )
(182 )
(2 )
(1 )
(4 )
Total amount reclassified
from Accumulated other comprehensive loss, net of
tax (8)
298
256
338
4
2
7
Total Other comprehensive
(loss) income
(10 )
(69 )
531
8
(13 )
26
Balance at end of
period
$ (3,611 )
$ (3,601 )
$ (3,532 )
$ (56 )
$ (64 )
$ (51 )
Foreign currency
translation
Balance at beginning of
period $ (846 ) $ 179 $ 1,147 $ (351 ) $ (110 ) $ 257
Other comprehensive
loss (3)
(1,566 )
(1,025 )
(968 )
(429 )
(241 )
(367 )
Balance at end of
period
$ (2,412 )
$ (846 )
$ 179
$ (780 )
$ (351 )
$ (110 )
Available-for-sale
securities
Balance at beginning of
period $ - $ 2 $ 3 $ - $ - $ -
Other comprehensive
loss (4)
(5 )
(2 )
(1 )
-
-
-
Balance at end of
period
$ (5 )
$ -
$ 2
$ -
$ -
$ -
Cash flow hedges
(X)
Balance at beginning of
period $ (230 ) $ (308 ) $ (489 ) $ (2 ) $ (2 ) $ (5 )
Other comprehensive income
(loss):
Net change from periodic
revaluations 1,138 78 205 (1 ) - 4
Tax expense
(340 )
(21 )
(43 )
-
-
(1 )
Total Other comprehensive
income before reclassifications, net of tax
798
57
162
(1 )
-
3
Net amount reclassified to
earnings:
Aluminum
contracts (5) 21 27 18 - - -
Energy
contracts (6) 6 - - - - -
Foreign exchange
contracts (5) 5 (3 ) 2 - - -
Interest rate
contracts (7) 1 1 2 - - -
Nickel
contracts (6)
2
-
-
-
-
-
Sub-total 35 25 22 - - -
Tax
(expense) (2)
(6 )
(4 )
(3 )
-
-
-
Total amount reclassified
from Accumulated other comprehensive loss, net of
tax (8)
29
21
19
-
-
-
Total Other comprehensive
income (loss)
827
78
181
(1 )
-
3
Balance at end of
period
$ 597
$ (230 )
$ (308 )
$ (3 )
$ (2 )
$ (2 )
(1)
These amounts were included in the computation of net periodic
benefit cost for pension and other postretirement benefits (see
Note W).
(2)
These amounts were included in Provision for income taxes on
the accompanying Statement of Consolidated Operations.
(3)
In all periods presented, there were no tax impacts related to
rate changes and no amounts were reclassified to
earnings.
(4)
In all periods presented, unrealized and realized gains and
losses related to these securities were immaterial. Realized gains
and losses were included in Other expenses (income), net on the
accompanying Statement of Consolidated Operations.
(5)
These amounts were included in Sales on the accompanying
Statement of Consolidated Operations.
(6)
These amounts were included in Cost of goods sold on the
accompanying Statement of Consolidated Operations.
(7)
These amounts were included in Interest expense on the
accompanying Statement of Consolidated Operations.
(8)
A positive amount indicates a corresponding charge to earnings
and a negative amount indicates a corresponding benefit to
earnings. These amounts were reflected on the accompanying
Statement of Consolidated Operations in the line items indicated in
footnotes 1 through 7.</t>
  </si>
  <si>
    <t>Asset Retirement Obligations (Tables)</t>
  </si>
  <si>
    <t>Schedule of Carrying Value of Recorded AROs by Major Category</t>
  </si>
  <si>
    <t>The following table details
the carrying value of recorded AROs by major category (of which $97
and $76 was classified as a current liability as of
December 31, 2015 and 2014, respectively):
December 31,
2015
2014
Spent pot lining
disposal $ 141 $ 170
Closure of bauxite residue
areas 165 178
Mine reclamation 191 167
Demolition* 117 114
Landfill closure 30 31
Other
4
3
$ 648
$ 663
* In 2015 and 2014, AROs were
recorded as a result of management’s decision to permanently
shut down and demolish certain structures (see Note D).</t>
  </si>
  <si>
    <t>Schedule of Changes in Carrying Value of Recorded AROs</t>
  </si>
  <si>
    <t>The following table details
the changes in the total carrying value of recorded
AROs:
December 31,
2015
2014
Balance at beginning of
year $ 663 $ 629
Accretion
expense 19 25
Payments (74 ) (84 )
Liabilities
incurred 96 144
Divestitures* - (20 )
Foreign currency
translation and other
(56 )
(31 )
Balance at end of
year
$ 648
$ 663
* In 2014, this amount
relates to the sale of an interest in a bauxite mine and alumina
refinery in Jamaica and a smelter in the United States (see Note
F).</t>
  </si>
  <si>
    <t>Restructuring and Other Charges (Tables)</t>
  </si>
  <si>
    <t>Schedule of Restructuring and Other Charges</t>
  </si>
  <si>
    <t xml:space="preserve">Restructuring and other
charges for each year in the three-year period ended
December 31, 2015 were comprised of the following:
2015
2014
2013
Asset
impairments $ 335 $ 406 $ 116
Layoff costs 299 259 201
Legal matters in Italy
(N) 201 - -
Net loss on divestitures of
businesses (F) 161 332 -
Resolution of a legal
matter (N) - - 391
Other 213 199 82
Reversals of previously
recorded layoff and other exit costs
(14 )
(28 )
(8 )
Restructuring and other
charges
$ 1,195
$ 1,168
$ 782 </t>
  </si>
  <si>
    <t>Schedule of Restructuring and Other Charges by Reportable Segments, Pretax</t>
  </si>
  <si>
    <t xml:space="preserve">The pretax impact of
allocating such charges to segment results would have been as
follows:
2015
2014
2013
Alumina $ 233 $ 287 $ 11
Primary Metals 691 553 295
Global Rolled
Products 131 266 15
Engineered Products and
Solutions 49 13 12
Transportation and
Construction Solutions
8
10
16
Segment total 1,112 1,129 349
Corporate
83
39
433
Total restructuring and
other charges
$ 1,195
$ 1,168
$ 782 </t>
  </si>
  <si>
    <t>Activity and Reserve Balances for Restructuring Charges</t>
  </si>
  <si>
    <t>Activity and reserve
balances for restructuring charges were as follows:
Layoff
Other
Total
Reserve balances at
December 31, 2012
$ 59
$ 52
$ 111
2013:
Cash payments (63 ) (11 ) (74 )
Restructuring
charges 201 85 286
Other*
(101 )
(84 )
(185 )
Reserve balances at
December 31, 2013
96
42
138
2014:
Cash payments (191 ) (22 ) (213 )
Restructuring
charges 259 194 453
Other*
(66 )
(180 )
(246 )
Reserve balances at
December 31, 2014
98
34
132
2015:
Cash payments (111 ) (12 ) (123 )
Restructuring
charges 299 233 532
Other*
(60 )
(231 )
(291 )
Reserve balances at
December 31, 2015
$ 226
$ 24
$ 250
* Other includes reversals of
previously recorded restructuring charges and the effects of
foreign currency translation. In 2015, 2014, and 2013, Other for
layoff costs also included a reclassification of $35, $26, and $92,
respectively, in pension and/or other postretirement benefits
costs, as these obligations were included in Alcoa’s separate
liability for pension and other postretirement benefits obligations
(see Note W). Additionally in 2015, 2014, and 2013, Other for other
exit costs also included a reclassification of the following
restructuring charges: $76, $95, and $58, respectively, in asset
retirement and $86, $47, and $12, respectively, in environmental
obligations, as these liabilities were included in Alcoa’s
separate reserves for asset retirement obligations (see Note C) and
environmental remediation (see Note N).</t>
  </si>
  <si>
    <t>Goodwill and Other Intangible Assets (Tables)</t>
  </si>
  <si>
    <t>Changes in Carrying Amount of Goodwill</t>
  </si>
  <si>
    <t>The following table details
the changes in the carrying amount of goodwill:
Alumina
Primary
Metals
Global
Products
Engineered
Products
Transportation
Corporate*
Total
Balance at
December 31, 2013:
Goodwill $ 9 $ 989 $ 218 $ 2,606 $ 117 $ 1,235 $ 5,174
Accumulated impairment
losses
-
(989 )
-
-
(28 )
(742 )
(1,759 )
9 - 218 2,606 89 493 3,415
Acquisitions (F) - - - 1,898 - - 1,898
Divestitures (F) (3 ) - - - - - (3 )
Translation
2
-
(8 )
(46 )
(3 )
(8 )
(63 )
Balance at
December 31, 2014:
Goodwill 8 989 210 4,458 114 1,227 7,006
Accumulated impairment
losses
-
(989 )
-
-
(28 )
(742 )
(1,759 )
8 - 210 4,458 86 485 5,247
Acquisitions (F) - - - 261 - - 261
Divestitures (F) - - (1 ) - - - (1 )
Impairment - - - - (25 ) - (25 )
Translation
(2 )
-
(8 )
(59 )
(3 )
(9 )
(81 )
Balance at
December 31, 2015:
Goodwill 6 989 201 4,660 111 1,218 7,185
Accumulated impairment
losses
-
(989 )
-
-
(53 )
(742 )
(1,784 )
6
-
201
4,660
58
476
5,401
* As of December 31,
2015, the amount reflected in Corporate is allocated to four of
Alcoa’s five reportable segments ($146 to Alumina, $59 to
Global Rolled Products, $253 to Engineered Products and Solutions,
and $18 to Transportation and Construction Solutions) included in
the table above for purposes of impairment testing (see Note A).
This goodwill is reflected in Corporate for segment reporting
purposes because it is not included in management’s
assessment of performance by the four reportable
segments.</t>
  </si>
  <si>
    <t>Other Intangible Assets</t>
  </si>
  <si>
    <t>Other intangible assets,
which are included in Other noncurrent assets on the accompanying
Consolidated Balance Sheet, were as follows:
December 31, 2015
Gross
Accumulated
Computer
software $ 969 $ (801 )
Patents and
licenses 135 (104 )
Other
intangibles*
988
(74 )
Total amortizable
intangible assets 2,092 (979 )
Indefinite-lived trade
names and trademarks
45
-
Total other intangible
assets
$ 2,137
$ (979 )
* As of December 31,
2015, Other intangibles include amounts related to the acquisitions
of Firth Rixson, TITAL, and RTI (see Note F).
December 31, 2014
Gross
Accumulated
Computer
software $ 973 $ (775 )
Patents and
licenses 133 (98 )
Other
intangibles*
493
(35 )
Total amortizable
intangible assets 1,599 (908 )
Indefinite-lived trade
names and trademarks
46
-
Total other intangible
assets
$ 1,645
$ (908 )
* As of December 31,
2014, Other intangibles include amounts related to the acquisition
of Firth Rixson (see Note F).</t>
  </si>
  <si>
    <t>Acquisitions and Divestitures (Tables)</t>
  </si>
  <si>
    <t>Firth Rixson [Member]</t>
  </si>
  <si>
    <t>Summary of Preliminary and Final Allocation of Purchase Price by Major Asset Acquired and Liability Assumed, Amount of Goodwill Recognized and Net Present Value of Potential Earn-out</t>
  </si>
  <si>
    <t xml:space="preserve">The following table
represents the final allocation of the purchase price by major
asset acquired and liability assumed, as well as the amount of
goodwill recognized and the net present value of the potential
earn-out:
Assets:
Receivables from
customers $ 193
Inventories 227
Prepaid expenses and other
current assets 22
Properties, plants, and
equipment 493
Goodwill 1,801
Other noncurrent
assets
758
Total assets
$ 3,494
Liabilities:
Accounts payable $ 162
Other current
liabilities 100
Contingent
consideration 130
Other noncurrent
liabilities
107
Total
liabilities
$ 499 </t>
  </si>
  <si>
    <t>RTI [Member]</t>
  </si>
  <si>
    <t xml:space="preserve">The following table
represents the preliminary allocation of the purchase price by
major asset acquired and liability assumed, as well as the amount
of goodwill recognized:
Assets:
Cash and cash
equivalents $ 302
Receivables from
customers 103
Inventories 531
Prepaid expenses and other
current assets 47
Properties, plants, and
equipment 436
Goodwill 240
Other noncurrent
assets
93
Total assets
$ 1,752
Liabilities:
Accounts payable $ 90
Other current
liabilities 94
Long-term debt due within
one year 115
Long-term debt, less amount
due within one year 385
Other noncurrent
liabilities
138
Total
liabilities
$ 822
Equity:
Additional
capital
$ 60
Total equity
$ 60 </t>
  </si>
  <si>
    <t>Inventories (Tables)</t>
  </si>
  <si>
    <t>Schedule of Inventory Components</t>
  </si>
  <si>
    <t xml:space="preserve">December 31,
2015
2014
Finished goods $ 811 $ 768
Work-in-process 1,272 1,035
Bauxite and
alumina 445 578
Purchased raw
materials 720 508
Operating
supplies
194
193
$ 3,442
$ 3,082 </t>
  </si>
  <si>
    <t>Properties, Plants, and Equipment, Net (Tables)</t>
  </si>
  <si>
    <t>Schedule of Properties, Plants, and Equipment, Net</t>
  </si>
  <si>
    <t>December 31,
2015
2014
Land and land rights,
including mines* $ 481 $ 548
Structures:
Alumina:
Alumina refining 2,387 2,750
Bauxite mining 1,054 1,403
Primary Metals:
Aluminum smelting 3,567 3,725
Power generation 518 645
Global Rolled
Products 1,298 1,276
Engineered Products and
Solutions* 658 547
Transportation and
Construction Solutions 239 239
Other
619
715
10,340
11,300
Machinery and
equipment:
Alumina:
Alumina refining 3,709 4,165
Bauxite mining 428 524
Primary Metals:
Aluminum smelting 6,831 7,210
Power generation 1,044 1,080
Global Rolled
Products 5,372 5,333
Engineered Products and
Solutions* 2,745 2,402
Transportation and
Construction Solutions 682 669
Other
750
820
21,561
22,203
Less: accumulated
depreciation, depletion, and amortization
32,382
34,051
Construction
work-in-progress*
13,510
14,960
$ 14,815
$ 16,426
* As of December 31, 2015
and 2014, these line items include amounts related to the
acquisitions of Firth Rixson, TITAL, and/or RTI (see Note
F).</t>
  </si>
  <si>
    <t>Investments (Tables)</t>
  </si>
  <si>
    <t>Schedule of Investments</t>
  </si>
  <si>
    <t xml:space="preserve">December 31,
2015
2014
Equity
investments $ 1,476 $ 1,780
Other
investments
209
164
$ 1,685
$ 1,944 </t>
  </si>
  <si>
    <t>Other Noncurrent Assets (Tables)</t>
  </si>
  <si>
    <t>Schedule of Other Noncurrent Assets</t>
  </si>
  <si>
    <t xml:space="preserve">December 31,
2015
2014
Intangibles, net
(E) $ 1,158 $ 737
Fair value of derivative
contracts (X) 1,008 163
Cash surrender value of
life insurance 492 506
Gas supply prepayment
(N) 288 -
Prepaid gas transmission
contract (N) 268 295
Value-added tax
receivable 233 294
Deferred mining costs,
net 203 209
Unamortized debt
expense 58 65
Prepaid pension benefit
(W) 44 53
Advance related to European
Commission Matter in Italy (N) - 111
Other
254
326
$ 4,006
$ 2,759 </t>
  </si>
  <si>
    <t>Debt (Tables)</t>
  </si>
  <si>
    <t>Schedule of Long-Term Debt</t>
  </si>
  <si>
    <t>Long-Term
Debt.
December 31,
2015
2014
5.55% Notes, due
2017 $ 750 $ 750
6.50% Bonds, due
2018 250 250
6.75% Notes, due
2018 750 750
5.72% Notes, due
2019 750 750
1.63% Convertible Notes,
due 2019* 403 -
6.150% Notes, due
2020 1,000 1,000
5.40% Notes, due
2021 1,250 1,250
5.87% Notes, due
2022 627 627
5.125% Notes, due
2024 1,250 1,250
5.90% Notes, due
2027 625 625
6.75% Bonds, due
2028 300 300
5.95% Notes due
2037 625 625
BNDES Loans, due 2015-2029
(see below for weighted average rates) 174 267
Iowa Finance Authority
Loan, due 2042 (4.75%) 250 250
Other**
61
104
9,065 8,798
Less: amount due within one
year
21
29
$ 9,044
$ 8,769
* Amount was assumed in
conjunction with the acquisition of RTI (see Note F).
** Other includes various
financing arrangements related to subsidiaries, unamortized debt
discounts related to the outstanding notes and bonds listed in the
table above, an equity option related to the convertible notes due
in 2019 (see Note F), and adjustments to the carrying value of
long-term debt related to an interest swap contract accounted for
as a fair value hedge (see Derivatives in Note X).</t>
  </si>
  <si>
    <t>Other Noncurrent Liabilities and Deferred Credits (Tables)</t>
  </si>
  <si>
    <t>Schedule of Other Noncurrent Liabilities and Deferred Credits</t>
  </si>
  <si>
    <t xml:space="preserve">December 31,
2015
2014
Environmental remediation
(N) $ 554 $ 473
Asset retirement
obligations (C) 551 587
Income taxes (T) 521 377
Accrued compensation and
retirement costs 329 346
Fair value of derivative
contracts (X) 208 376
Liability related to the
resolution of a legal matter (N) 148 222
Contingent payment related
to an acquisition (F) 130 130
Deferred alumina sales
revenue 84 93
Deferred credit related to
derivative contract (X) - 62
Other
213
230
$ 2,738
$ 2,896 </t>
  </si>
  <si>
    <t>Noncontrolling Interests (Tables)</t>
  </si>
  <si>
    <t>Schedule of Noncontrolling Shareholders' Interests</t>
  </si>
  <si>
    <t xml:space="preserve">The following table
summarizes the noncontrolling shareholders’ interests in the
equity of certain Alcoa majority-owned
December 31,
2015
2014
Alcoa World Alumina and
Chemicals $ 2,071 $ 2,474
Other
14
14
$ 2,085
$ 2,488 </t>
  </si>
  <si>
    <t>Contingencies and Commitments (Tables)</t>
  </si>
  <si>
    <t>Summary of Activity Related to Alba Matter</t>
  </si>
  <si>
    <t>The following table details
the activity related to the Alba matter:
2013 2012
Alcoa
Alumina
Total
Alcoa
Alumina
Total
Government
investigations (1) $ 326 $ 58 $ 384 $ - $ - $ -
Civil
suit (1) - - - 51 34 85
Reallocation of civil
suit 21 (21 ) - - - -
Reallocation of legal
costs
20
(20 )
-
-
-
-
Loss before income
taxes 367 17 384 51 34 85
Benefit for income
taxes
66
-
66
18
-
18
Net loss (2)
$ 301
$ 17
$ 318
$ 33
$ 34
$ 67
(1)
The amount in the Total column was recorded in Restructuring
and other charges (see Note D).
(2)
In 2013 and 2012, the amount for Alcoa was included in Net
(loss) income attributable to Alcoa, and the amount for Alumina
Limited was included in Net income (loss) attributable to
noncontrolling interests.</t>
  </si>
  <si>
    <t>Other Expenses (Income), Net (Tables)</t>
  </si>
  <si>
    <t>Schedule of Other Expenses (Income), Net</t>
  </si>
  <si>
    <t xml:space="preserve">2015
2014
2013
Equity loss $ 89 $ 92 $ 68
Interest income (16 ) (19 ) (13 )
Foreign currency losses
(gains), net - 1 (33 )
Net gain from asset
sales (74 ) (47 ) (10 )
Net loss (gain) on
mark-to-market derivative contracts (X) 23 15 (29 )
Other, net (20 ) 5 (8 )
$ 2
$ 47
$ (25
) </t>
  </si>
  <si>
    <t>Cash Flow Information (Tables)</t>
  </si>
  <si>
    <t>Schedule of Cash Paid for Interest and Income Taxes</t>
  </si>
  <si>
    <t xml:space="preserve">Cash paid for interest and
income taxes was as follows:
2015
2014
2013
Interest, net of amount
capitalized $ 487 $ 441 $ 433
Income taxes, net of amount
refunded
$ 345
301
200 </t>
  </si>
  <si>
    <t>Schedule of Cash Paid for Acquisitions Including Non-Controlling Interest</t>
  </si>
  <si>
    <t xml:space="preserve">The details related to cash
paid for acquisitions (including of a noncontrolling interest in
2014) were as follows:
2015
2014
2013
Assets acquired $ 2,003 $ 3,515 $ -
Liabilities
assumed (868 ) (345 ) -
Contingent consideration
liability - (130 ) -
Equity issued (870 ) (610 ) -
Noncontrolling interest
acquired - 31 -
Increase in Alcoa’s
shareholders’ equity
(60 )
(3 )
-
Cash paid
205
2,458
-
Less: cash
acquired
302
45
-
Net cash paid
$ (97 )
$ 2,413
$ - </t>
  </si>
  <si>
    <t>Segment and Geographic Area Information (Tables)</t>
  </si>
  <si>
    <t>Schedule of Operating Results and Assets of Alcoa's Reportable Segments</t>
  </si>
  <si>
    <t xml:space="preserve">The operating results and
assets of Alcoa’s reportable segments were as
follows:
Alumina
Primary
Metals
Global
Products
Engineered
Products
Transportation
Total
2015
Sales:
Third-party
sales $ 3,455 $ 5,591 $ 6,238 $ 5,342 $ 1,882 $ 22,508
Intersegment
sales 1,687 2,170 125 - - 3,982
Total sales $ 5,142 $ 7,761 $ 6,363 $ 5,342 $ 1,882 $ 26,490
Profit and loss:
Equity loss $ (41 ) $ (12 ) $ (32 ) $ - $ - $ (85 )
Depreciation, depletion,
and amortization 296 429 227 233 43 1,228
Income taxes 300 (28 ) 109 282 63 726
ATOI
746
155
244
595
166
1,906
2014
Sales:
Third-party
sales $ 3,509 $ 6,800 $ 7,351 $ 4,217 $ 2,021 $ 23,898
Intersegment
sales 1,941 2,931 185 - - 5,057
Total sales $ 5,450 $ 9,731 $ 7,536 $ 4,217 $ 2,021 $ 28,955
Profit and loss:
Equity loss $ (29 ) $ (34 ) $ (27 ) $ - $ - $ (90 )
Depreciation, depletion,
and amortization 387 494 235 137 42 1,295
Income taxes 153 203 89 298 69 812
ATOI
370
594
245
579
180
1,968
2013
Sales:
Third-party
sales $ 3,326 $ 6,596 $ 7,106 $ 4,054 $ 1,951 $ 23,033
Intersegment
sales 2,235 2,621 178 - - 5,034
Total sales $ 5,561 $ 9,217 $ 7,284 $ 4,054 $ 1,951 $ 28,067
Profit and loss:
Equity loss $ (4 ) $ (51 ) $ (13 ) $ - $ - $ (68 )
Depreciation, depletion,
and amortization 426 526 226 124 42 1,344
Income taxes 66 (74 ) 123 286 67 468
ATOI 259 (20 ) 292 569 167 1,267
2015
Assets:
Capital
expenditures $ 184 $ 156 $ 307 $ 383 $ 77 $ 1,107
Equity
investments 667 634 217 - - 1,518
Goodwill 6 - 201 4,660 58 4,925
Total assets 6,165 7,324 4,498 10,732 947 29,666
2014
Assets:
Capital
expenditures $ 246 $ 176 $ 389 $ 249 $ 72 $ 1,132
Equity
investments 669 890 226 - - 1,785
Goodwill 8 - 210 4,458 86 4,762
Total assets
7,350
9,308
4,908
8,800
975
31,341 </t>
  </si>
  <si>
    <t>Schedule of Reconciliation of Certain Segment Information to Consolidated Totals</t>
  </si>
  <si>
    <t xml:space="preserve">The following tables
reconcile certain segment information to consolidated
totals:
2015
2014
2013
Sales:
Total segment
sales $ 26,490 $ 28,955 $ 28,067
Elimination of intersegment
sales (3,982 ) (5,057 ) (5,034 )
Corporate 26 8 (1 )
Consolidated
sales $ 22,534 $ 23,906 $ 23,032 </t>
  </si>
  <si>
    <t>Schedule of Segment ATOI to Consolidated Net (Loss) Income Attributable to Alcoa</t>
  </si>
  <si>
    <t xml:space="preserve">2015
2014
2013
Net (loss) income
attributable to Alcoa:
Total segment
ATOI $ 1,906 $ 1,968 $ 1,267
Unallocated amounts (net of
tax):
Impact of LIFO 136 (54 ) 52
Metal price lag (133 ) 78 (45 )
Interest expense (324 ) (308 ) (294 )
Noncontrolling
interests (125 ) 91 (41 )
Corporate
expense (266 ) (284 ) (274 )
Impairment of
goodwill (25 ) - (1,731 )
Restructuring and other
charges (943 ) (894 ) (607 )
Other (548 ) (329 ) (612 )
Consolidated net (loss)
income attributable to Alcoa $ (322 ) $ 268 $ (2,285 ) </t>
  </si>
  <si>
    <t>Schedule of Segment Reporting Information to Consolidated Assets</t>
  </si>
  <si>
    <t xml:space="preserve">December 31,
2015
2014
Assets:
Total segment
assets $ 29,666 $ 31,341
Elimination of intersegment
receivables (318 ) (490 )
Unallocated
amounts:
Cash and cash
equivalents 1,919 1,877
Deferred income
taxes 2,668 3,139
Corporate
goodwill 476 485
Corporate fixed assets,
net 733 819
LIFO reserve (559 ) (767 )
Fair value of derivative
contracts 1,078 16
Other 865 943
Consolidated
assets $ 36,528 $ 37,363 </t>
  </si>
  <si>
    <t>Sales by Major Product Grouping</t>
  </si>
  <si>
    <t xml:space="preserve">Sales by major product
grouping were as follows:
2015
2014
2013
Sales:
Alumina $ 3,333 $ 3,401 $ 3,151
Primary aluminum 5,085 6,011 6,194
Flat-rolled
aluminum 6,238 7,351 7,106
Investment
castings 1,812 1,784 1,807
Fastening
systems 2,168 1,647 1,505
Architectural aluminum
systems 951 1,002 977
Aluminum wheels 790 786 702
Other extruded and forged
products 1,332 1,019 1,015
Other 825 905 575
$ 22,534 $ 23,906 $ 23,032 </t>
  </si>
  <si>
    <t>Schedule of Geographic Information for Sales</t>
  </si>
  <si>
    <t>Geographic information for
sales was as follows (based upon the country where the point of
sale occurred):
2015
2014
2013
Sales:
United
States (1) $ 12,425 $ 12,103 $ 11,766
Spain (2)
(3) 2,853 3,359 2,282
Australia 2,196 3,028 3,240
Brazil 854 1,398 1,221
France 802 915 862
United Kingdom 698 464 475
Hungary 622 630 555
China 565 415 259
Russia 455 642 683
Canada 308 143 123
Germany 264 229 230
Italy 139 150 157
Netherlands (3) 34 36 524
Norway (2) 30 31 283
Other 289 363 372
$ 22,534 $ 23,906 $ 23,032
(1)
Sales of a portion of the alumina from Alcoa’s refineries
in Suriname, Brazil, Australia, and Jamaica (prior to
divestiture—see Note F) and most of the aluminum from
Alcoa’s smelters in Canada occurred in the United
States.
(2)
In 2015, 2014, and 2013, Sales of the aluminum from
Alcoa’s smelters in Norway occurred in Spain.
(3)
In 2015 and 2014, Sales of the aluminum from Alcoa’s
smelter in Iceland occurred in Spain. In 2013, Sales of the
aluminum from Alcoa’s smelter in Iceland occurred in both
Spain and the Netherlands.</t>
  </si>
  <si>
    <t>Schedule of Geographic Information for Long-Lived Assets</t>
  </si>
  <si>
    <t xml:space="preserve">Geographic information for
long-lived assets was as follows (based upon the physical location
of the assets):
December 31,
2015
2014
Long-lived
assets:
United States $ 5,758 $ 5,403
Australia 2,159 2,538
Brazil 2,046 3,137
Iceland 1,397 1,460
Canada 1,238 1,216
Norway 463 588
China 352 389
United Kingdom 312 333
Russia 303 443
Spain 294 339
Hungary 190 210
Other 303 370
$ 14,815 $ 16,426 </t>
  </si>
  <si>
    <t>Preferred and Common Stock (Tables)</t>
  </si>
  <si>
    <t>Schedule of Share Activity</t>
  </si>
  <si>
    <t xml:space="preserve">Share Activity
Common
stock
Treasury
Outstanding
Balance at end of
2012 110,694,604 1,067,211,953
Conversion of convertible
notes - 310
Issued for stock-based
compensation plans
(3,798,899 )
3,798,899
Balance at end of
2013 106,895,705 1,071,011,162
Conversion of convertible
notes - 89,383,953
Private
placement - 36,523,010
Issued for stock-based
compensation plans
(19,745,536 )
19,745,536
Balance at end of
2014 87,150,169 1,216,663,661
Acquisition of
RTI - 87,397,414
Issued for stock-based
compensation plans
(6,099,066 )
6,099,066
Balance at end of
2015 81,051,103 1,310,160,141 </t>
  </si>
  <si>
    <t>Schedule of Activity for Stock Options and Stock Awards</t>
  </si>
  <si>
    <t xml:space="preserve">The activity for stock
options and stock awards during 2015 was as follows (options and
awards in millions):
Stock
options Stock
awards
Number of
options
Weighted
average
exercise price
Number of
awards
Weighted
average FMV
per
award
Outstanding,
January 1, 2015 32 11.26 19 9.98
Granted 3 15.55 7 14.85
Assumed at
Acquisition 2 11.24 1 9.96
Exercised (3 ) 8.95 - -
Converted - - (5 ) 10.08
Expired or
forfeited (1 ) 13.39 (1 ) 11.64
Performance share
adjustment
-
-
(1 )
10.96
Outstanding,
December 31, 2015
33
11.91
20
11.38 </t>
  </si>
  <si>
    <t>Earnings Per Share (Tables)</t>
  </si>
  <si>
    <t>Reconciliation of Information Used to Compute Basic and Diluted EPS</t>
  </si>
  <si>
    <t xml:space="preserve">The information used to
compute basic and diluted EPS attributable to Alcoa common
shareholders was as follows (shares in millions):
2015
2014
2013
Net (loss) income
attributable to Alcoa $ (322 ) $ 268 $ (2,285 )
Less: preferred stock
dividends declared
69
21
2
Net (loss) income available
to Alcoa common shareholders—basic (391 ) 247 (2,287 )
Add: dividends related to
mandatory convertible preferred stock - - -
Add: interest expense
related to convertible notes
-
-
-
Net (loss) income available
to Alcoa common shareholders—diluted
$ (391 )
$ 247
$ (2,287 )
Average shares
outstanding—basic 1,259 1,162 1,070
Effect of dilutive
securities:
Stock options - 7 -
Stock and performance
awards - 11 -
Mandatory convertible
preferred stock - - -
Convertible
notes
-
-
-
Average shares
outstanding—diluted
1,259
1,180
1,070 </t>
  </si>
  <si>
    <t>Income Taxes (Tables)</t>
  </si>
  <si>
    <t>Components of Income (loss) from Continuing Operations Before Income Taxes</t>
  </si>
  <si>
    <t xml:space="preserve">The components of income
(loss) before income taxes were as follows:
2015
2014
2013
United States $ (607 ) $ (125 ) $ (1,269 )
Foreign
855
622
(547 )
$ 248
$ 497
$ (1,816 ) </t>
  </si>
  <si>
    <t>Schedule of Provision for Income Taxes on Income from Continuing Operations</t>
  </si>
  <si>
    <t>The provision for income
taxes consisted of the following:
2015
2014
2013
Current:
Federal* $ 3 $ (3 ) $ 14
Foreign 409 357 235
State and local
(1 )
1
1
411
355
250
Deferred:
Federal* (108 ) 7 84
Foreign 142 (41 ) 95
State and local
-
(1 )
(1 )
34
(35 )
178
Total
$ 445
$ 320
$ 428
* Includes U.S. taxes related
to foreign income</t>
  </si>
  <si>
    <t>Reconciliation of U.S. Federal Statutory Rate to Alcoa's Effective Tax Rate</t>
  </si>
  <si>
    <t>A reconciliation of the
U.S. federal statutory rate to Alcoa’s effective tax rate was
as follows (the effective tax rate for 2015 and 2014 was a
provision on income and for 2013 was a provision on a
loss):
2015
2014
2013
U.S. federal statutory
rate 35.0 % 35.0 % 35.0 %
Taxes on foreign
operations 0.4 (3.2 ) 0.7
Permanent differences on
restructuring and other charges and asset disposals 2.7 (3.5 ) (0.8 )
Non-deductible acquisition
costs 5.2 1.7 -
Equity
income/loss 4.9 3.2 (0.7 )
Noncontrolling
interests (1) 11.4 6.8 (3.1 )
Statutory tax rate and law
changes (2) (0.8 ) 17.9 0.6
Tax
holidays (3) (11.3 ) 6.1 -
Tax credits (3.6 ) (1.3 ) 0.2
Changes in valuation
allowances 135.3 3.5 (23.2 )
Impairment of
goodwill 3.6 - (33.3 )
Company-owned life
insurance/split-dollar net premiums (2.2 ) (2.2 ) 1.1
Other
(1.2 )
0.4
(0.1 )
Effective tax
rate
179.4 %
64.4 %
(23.6 )%
(1) In 2014, the noncontrolling
interests’ impact on Alcoa’s effective tax rate was
mostly due to the noncontrolling interest’s share of a loss
on the divestiture of an ownership interest in a mining and
refining joint venture in Jamaica (see Note F).
(2) In November 2014, Spain
enacted corporate tax reform that changed the corporate tax rate
from 30% in 2014 to 28% in 2015 to 25% in 2016. As a result, Alcoa
remeasured certain deferred tax assets related to Spanish
subsidiaries.
(3) In 2014, a tax holiday for
certain Alcoa subsidiaries in Brazil became effective (see
below).</t>
  </si>
  <si>
    <t>Schedule of Components of Net Deferred Tax Assets and Liabilities</t>
  </si>
  <si>
    <t>The components of net
deferred tax assets and liabilities were as follows:
2015 2014
December 31,
Deferred
tax
assets
Deferred
tax
liabilities
Deferred
tax
assets
Deferred
tax
liabilities
Depreciation $ 194 $ 1,353 $ 147 $ 1,187
Employee
benefits 2,517 34 2,413 37
Loss provisions 486 9 441 10
Deferred
income/expense 37 294 30 230
Tax loss
carryforwards 1,917 - 2,075 -
Tax credit
carryforwards 693 - 625 -
Derivatives and hedging
activities - 276 5 39
Other
680
339
521
297
6,524 2,305 6,257 1,800
Valuation
allowance
(2,037 )
-
(1,668 )
-
$ 4,487
$ 2,305
$ 4,589
$ 1,800</t>
  </si>
  <si>
    <t>Schedule of Expiration Periods of Deferred Tax Assets</t>
  </si>
  <si>
    <t>The following table details
the expiration periods of the deferred tax assets presented
above:
December 31, 2015
Expires
within
10 years
Expires
within
11-20 years
No
expiration*
Other*
Total
Tax loss
carryforwards $ 361 $ 694 $ 862 $ - $ 1,917
Tax credit
carryforwards 492 103 98 - 693
Other - - 473 3,441 3,914
Valuation
allowance
(596 )
(704 )
(423 )
(314 )
(2,037 )
$ 257
$ 93
$ 1,010
$ 3,127
$ 4,487
* Deferred tax assets with no
expiration may still have annual limitations on utilization. Other
represents deferred tax assets whose expiration is dependent upon
the reversal of the underlying temporary difference. A substantial
amount of Other relates to employee benefits that will become
deductible for tax purposes over an extended period of time as
contributions are made to employee benefit plans and payments are
made to retirees.</t>
  </si>
  <si>
    <t>Schedule of Changes in Valuation Allowance</t>
  </si>
  <si>
    <t xml:space="preserve">The following table details
the changes in the valuation allowance:
December 31,
2015
2014
2013
Balance at beginning of
year $ 1,668 $ 1,804 $ 1,400
Increase to
allowance 472 117 471
Release of
allowance (42 ) (77 ) (41 )
Acquisitions and
divestitures (F) 29 (37 ) -
U.S. state tax
apportionment and tax rate changes (45 ) (80 ) (32 )
Foreign currency
translation
(45 )
(59 )
6
Balance at end of
year
$ 2,037
$ 1,668
$ 1,804 </t>
  </si>
  <si>
    <t>Reconciliation of Unrecognized Tax Benefits (Excluding Interest and Penalties)</t>
  </si>
  <si>
    <t xml:space="preserve">A reconciliation of the
beginning and ending amount of unrecognized tax benefits (excluding
interest and penalties) was as follows:
December 31,
2015
2014
2013
Balance at beginning of
year $ 35 $ 63 $ 66
Additions for tax positions
of the current year 2 2 2
Additions for tax positions
of prior years 15 5 11
Reductions for tax
positions of prior years (2 ) (4 ) (2 )
Settlements with tax
authorities (2 ) (29 ) (8 )
Expiration of the statute
of limitations (1 ) - (2 )
Foreign currency
translation
(4 )
(2 )
(4 )
Balance at end of
year
$ 43
$ 35
$ 63 </t>
  </si>
  <si>
    <t>Receivables (Tables)</t>
  </si>
  <si>
    <t>Schedule of Allowance for Doubtful Accounts</t>
  </si>
  <si>
    <t xml:space="preserve">The following table details
the changes in the allowance for doubtful accounts related to
customer receivables and other receivables:
Customer receivables Other receivables
December 31,
2015
2014
2013
2015
2014
2013
Balance at beginning of
year $ 14 $ 20 $ 39 $ 41 $ 47 $ 74
Provision for doubtful
accounts 5 2 3 8 8 29
Write off of uncollectible
accounts (4 ) (3 ) (19 ) (2 ) (4 ) (39 )
Recoveries of prior
write-offs - (2 ) (3 ) 1 (7 ) (10 )
Other
(2 )
(3 )
-
1
(3 )
(7 )
Balance at end of
year
$ 13
$ 14
$ 20
$ 49
$ 41
$ 47 </t>
  </si>
  <si>
    <t>Interest Cost Components (Tables)</t>
  </si>
  <si>
    <t>Schedule of Interest Cost Components</t>
  </si>
  <si>
    <t xml:space="preserve">2015
2014
2013
Amount charged to
expense $ 498 $ 473 $ 453
Amount
capitalized
57
56
99
$ 555
$ 529
$ 552 </t>
  </si>
  <si>
    <t>Pension and Other Postretirement Benefits (Tables)</t>
  </si>
  <si>
    <t>Schedule of Obligations and Funded Status</t>
  </si>
  <si>
    <t>Obligations and Funded
Status
Pension benefits Other
December 31,
2015
2014
2015
2014
Change in benefit
obligation
Benefit obligation at
beginning of year $ 15,019 $ 13,730 $ 2,368 $ 2,592
Service cost 187 182 14 15
Interest cost 583 640 92 114
Amendments 18 33 - (111 )
Actuarial (gains)
losses (222 ) 1,552 26 16
Acquisitions (F) 188 455 48 -
Divestitures (F) - (142 ) - (10 )
Settlements (72 ) (134 ) - -
Curtailments (12 ) - (6 ) -
Benefits paid, net of
participants’ contributions (1,033 ) (1,051 ) (235 ) (264 )
Medicare Part D subsidy
receipts - - 15 19
Foreign currency
translation impact
(409 )
(246 )
(3 )
(3 )
Benefit obligation at end
of year*
$ 14,247
$ 15,019
$ 2,319
$ 2,368
Change in plan
assets
Fair value of plan assets
at beginning of year $ 11,717 $ 10,580 $ - $ -
Actual return on plan
assets 24 1,764 - -
Employer
contributions 479 507 - -
Participants’
contributions 21 25 - -
Benefits paid (1,015 ) (1,038 ) - -
Administrative
expenses (55 ) (54 ) - -
Acquisitions (F) 164 431 - -
Divestitures (F) - (164 ) - -
Settlements (72 ) (134 ) - -
Foreign currency
translation impact
(335 )
(200 )
-
-
Fair value of plan assets
at end of year*
$ 10,928
$ 11,717
$ -
$ -
Funded
status* $ (3,319 ) $ (3,302 ) $ (2,319 ) $ (2,368 )
Less: Amounts attributed to
joint venture partners
(30 )
(33 )
-
-
Net funded
status
$ (3,289 )
$ (3,269 )
$ (2,319 )
$ (2,368 )
Amounts recognized in
the Consolidated Balance Sheet consist of:
Noncurrent
assets $ 44 $ 53 $ - $ -
Current
liabilities (35 ) (31 ) (213 ) (213 )
Noncurrent
liabilities
(3,298 )
(3,291 )
(2,106 )
(2,155 )
Net amount
recognized
$ (3,289 )
$ (3,269 )
$ (2,319 )
$ (2,368 )
Amounts recognized in
Accumulated Other Comprehensive Loss consist of:
Net actuarial
loss $ 5,351 $ 5,379 $ 398 $ 392
Prior service cost
(benefit)
70
102
(106 )
(144 )
Total, before tax
effect 5,421 5,481 292 248
Less: Amounts attributed to
joint venture partners
38
43
-
-
Net amount recognized,
before tax effect
$ 5,383
$ 5,438
$ 292
$ 248
Other Changes in Plan
Assets and Benefit Obligations Recognized in Other Comprehensive
Loss consist of:
Net actuarial
loss $ 440 $ 572 $ 23 $ 15
Amortization of accumulated
net actuarial loss (468 ) (391 ) (17 ) (13 )
Prior service (benefit)
cost (7 ) 26 1 (112 )
Amortization of prior
service (cost) benefit
(25 )
(18 )
37
25
Total, before tax
effect (60 ) 189 44 (85 )
Less: Amounts attributed to
joint venture partners
(5 )
5
-
-
Net amount recognized,
before tax effect
$ (55 )
$ 184
$ 44
$ (85 )
* At December 31, 2015,
the benefit obligation, fair value of plan assets, and funded
status for U.S. pension plans were $10,983, $8,077, and $(2,906),
respectively. At December 31, 2014, the benefit obligation,
fair value of plan assets, and funded status for U.S. pension plans
were $11,404, $8,576, and $(2,828), respectively.</t>
  </si>
  <si>
    <t>Schedule of Pension Plan Benefit Obligations</t>
  </si>
  <si>
    <t xml:space="preserve">Pension Plan Benefit
Obligations
Pension
benefits
2015
2014
The projected benefit
obligation and accumulated benefit obligation for all defined
benefit pension plans was as follows:
Projected benefit
obligation $ 14,247 $ 15,019
Accumulated benefit
obligation 13,832 14,553
The aggregate projected
benefit obligation and fair value of plan assets for pension plans
with projected benefit obligations in excess of plan assets was as
follows:
Projected benefit
obligation 14,146 14,151
Fair value of plan
assets 10,786 10,777
The aggregate accumulated
benefit obligation and fair value of plan assets for pension plans
with accumulated benefit obligations in excess of plan assets was
as follows:
Accumulated benefit
obligation 12,510 13,112
Fair value of plan
assets
9,512
10,144 </t>
  </si>
  <si>
    <t>Components of Net Periodic Benefit Cost</t>
  </si>
  <si>
    <t>Components of Net
Periodic Benefit Cost
Pension
benefits (1) Other postretirement benefits (2)
2015
2014
2013
2015
2014
2013
Service cost $ 175 $ 166 $ 194 $ 14 $ 15 $ 17
Interest cost 577 630 602 92 114 114
Expected return on plan
assets (753 ) (782 ) (788 ) - - -
Recognized net actuarial
loss 468 391 489 17 13 35
Amortization of prior
service cost (benefit) 16 18 19 (37 ) (25 ) (18 )
Settlements (3) 16 26 9 - - -
Curtailments (4) 9 - 6 (4 ) - -
Special termination
benefits (5)
16
-
77
-
-
-
Net periodic benefit
cost (6)
$ 524
$ 449
$ 608
$ 82
$ 117
$ 148
(1)
In 2015, 2014, and 2013, net periodic benefit cost for U.S
pension plans was $423, $335, and $391, respectively.
(2)
In 2015, 2014, and 2013, net periodic benefit cost for other
postretirement benefits reflects a reduction of $34, $38, and $55,
respectively, related to the recognition of the federal subsidy
awarded under Medicare Part D.
(3)
In 2015, settlements were due to workforce reductions (see Note
D) and the payment of lump sum benefits and/or purchases of annuity
contracts. In 2014, settlements were due to workforce reductions
(see Note D). In 2013, settlements were due to the payment of lump
sum benefits and/or purchases of annuity contracts.
(4)
In 2015 and 2013, curtailments were due to elimination of
benefits or workforce reductions (see Note D).
(5)
In 2015 and 2013, special termination benefits were due to
workforce reductions (see Note D).
(6)
Amounts attributed to joint venture partners are not
included.</t>
  </si>
  <si>
    <t>Schedule of Amounts Expected to be Recognized in Net Periodic Benefit Cost</t>
  </si>
  <si>
    <t xml:space="preserve">Amounts Expected to be
Recognized in Net Periodic Benefit Cost
Pension benefits Other postretirement benefits
2016
2016
Net actuarial loss
recognition 413 21
Prior service cost
(benefit) recognition
15
(26 ) </t>
  </si>
  <si>
    <t>Schedule of Assumed Health Care Cost Trend Rates</t>
  </si>
  <si>
    <t xml:space="preserve">Assumed health care cost
trend rates for U.S. other postretirement benefit plans were as
follows (assumptions for non-U.S plans did not differ
materially):
2015
2014
2013
Health care cost trend rate
assumed for next year 5.5 % 5.5 % 5.5 %
Rate to which the cost
trend rate gradually declines 4.5 % 4.5 % 4.5 %
Year that the rate reaches
the rate at which it is assumed to remain
2019
2018
2017 </t>
  </si>
  <si>
    <t>Schedule of One-Percentage Point Change in Assumed Rates of Health Care Cost Trend Rates</t>
  </si>
  <si>
    <t xml:space="preserve">Assumed health care cost
trend rates have an effect on the amounts reported for the health
care plan. A one-percentage point change in these assumed rates
would have the following effects:
1%
increase
1%
Effect on other
postretirement benefit obligations $ 126 $ (113 )
Effect on total of service
and interest cost components
5
(5 ) </t>
  </si>
  <si>
    <t>Schedule of Pension and Postretirement Plans Investment Policy and Weighted Average Asset Allocations</t>
  </si>
  <si>
    <t xml:space="preserve">Alcoa’s pension
plans’ investment policy and weighted average asset
allocations at December 31, 2015 and 2014, by asset class,
were as follows:
Plan assets
Asset class
Policy range
2015
2014
Equities 20–55 % 30 % 33 %
Fixed income 25–55 % 43 45
Other
investments
15–35 %
27
22
Total
100 %
100 % </t>
  </si>
  <si>
    <t>Schedule of Fair Value of Pension Plan Assets</t>
  </si>
  <si>
    <t>The following table
presents the fair value of pension plan assets classified under the
appropriate level of the fair value hierarchy:
December 31, 2015
Level 1
Level 2
Level 3
Total
Equities:
Equity
securities $ 826 $ 929 $ 170 $ 1,925
Long/short equity hedge
funds - - 932 932
Private equity
-
-
466
466
$ 826
$ 929
$ 1,568
$ 3,323
Fixed income:
Intermediate and long
duration government/credit $ 2,496 $ 1,255 $ - $ 3,751
Other
-
952
-
952
$ 2,496
$ 2,207
$ -
$ 4,703
Other
investments:
Real estate $ 158 $ 16 $ 562 $ 736
Discretionary and
systematic macro hedge funds - - 1,671 1,671
Other
126
-
367
493
$ 284
$ 16
$ 2,600
$ 2,900
Total*
$ 3,606
$ 3,152
$ 4,168
$ 10,926
December 31, 2014
Level 1
Level 2
Level 3
Total
Equities
Equity
securities $ 1,156 $ 1,131 $ 176 $ 2,463
Long/short equity hedge
funds - - 963 963
Private equity
-
-
543
543
$ 1,156
$ 1,131
$ 1,682
$ 3,969
Fixed income:
Intermediate and long
duration government/credit $ 2,998 $ 1,900 $ - $ 4,898
Other
-
413
-
413
$ 2,998
$ 2,313
$ -
$ 5,311
Other
investments:
Real estate $ 152 $ 18 $ 459 $ 629
Discretionary and
systematic macro hedge funds - - 1,408 1,408
Other
140
-
376
516
$ 292
$ 18
$ 2,243
$ 2,553
Total**
$ 4,446
$ 3,462
$ 3,925
$ 11,833
* As of December 31,
2015, the total fair value of pension plans’ assets excludes
a net receivable of $2 which represents securities sold not yet
settled plus interest and dividends earned on various
investments.
** As of December 31,
2014, the total fair value of pension plans’ assets excludes
a net payable of $116, which represents assets related to divested
businesses (see Note F) to be transferred to the buyers’
pension plans less securities sold not yet settled plus interest
and dividends earned on various investments.</t>
  </si>
  <si>
    <t>Schedule of Reconciliation of Activity for Investments</t>
  </si>
  <si>
    <t>The following table
presents a reconciliation of activity for such
investments:
2015
2014
Balance at beginning of
year $ 3,925 $ 3,421
Realized gains 118 180
Unrealized gains 94 146
Purchases 640 868
Sales (481 ) (768 )
Issuances - -
Settlements - -
Acquisitions (F) 12 117
Foreign currency
translation impact (140 ) (39 )
Transfers in and/or out of
Level 3*
-
-
Balance at end of
year
$ 4,168
$ 3,925
* In 2015 and 2014, there
were no transfers of financial instruments into or out of Level
3.</t>
  </si>
  <si>
    <t>Schedule of Benefit Payments Expected to be Paid and Expected Medicare Part D Subsidy Receipts</t>
  </si>
  <si>
    <t xml:space="preserve">Benefit payments expected
to be paid to pension and other postretirement benefit plans’
participants and expected Medicare Part D subsidy receipts are as
follows:
Year ended
December 31,
Pension
Gross Other
Medicare Part D
Net Other
2016 $ 910
$ 230 $ 15 $ 215
2017 900
225 15 210
2018 910
225 15 210
2019 910
220 15 205
2020 920
220 20 200
2021 through
2025
4,650
975
80
895
$ 9,200
$ 2,095
$ 160
$ 1,935 </t>
  </si>
  <si>
    <t>Benefit Obligation [Member]</t>
  </si>
  <si>
    <t>Schedule of Weighted Average Assumptions Used to Determine Benefit Obligations and Net Periodic Benefit Cost</t>
  </si>
  <si>
    <t xml:space="preserve">Weighted average
assumptions used to determine benefit obligations for U.S. pension
and other postretirement benefit plans were as follows (assumptions
for non-U.S plans did not differ materially):
December 31,
2015
2014
Discount rate 4.29 % 4.00 %
Rate of compensation
increase
3.5
3.5 </t>
  </si>
  <si>
    <t>Net Periodic Benefit Cost [Member]</t>
  </si>
  <si>
    <t>Weighted average
assumptions used to determine net periodic benefit cost for U.S.
pension and other postretirement benefit plans were as follows
(assumptions for non-U.S plans did not differ
materially):
2015
2014
2013
Discount rate* 4.00 % 4.80 % 4.15 %
Expected long-term rate of
return on plan assets 7.75 8.00 8.50
Rate of compensation
increase
3.50
3.50
3.50
* In all periods presented,
the respective discount rates were used to determine net periodic
benefit cost for most U.S. pension plans for the full annual
period. However, the discount rates for a limited number of plans
were updated during 2015, 2014, and 2013 to reflect the
remeasurement of these plans due to new union labor agreements,
settlements, and/or curtailments. The updated discount rates used
were not significantly different from the discount rates
presented.</t>
  </si>
  <si>
    <t>Derivatives and Other Financial Instruments (Tables)</t>
  </si>
  <si>
    <t>Schedule of Quantitative Information for Level 3 Derivative Contracts</t>
  </si>
  <si>
    <t>The following table
presents quantitative information related to the significant
unobservable inputs described above for Level 3 derivative
contracts:
Fair value
at
December 31, 2015
Unobservable input
Range
($in full
amounts)
Assets:
Embedded aluminum
derivatives $ 1,060
Price of aluminum beyond
forward curve
Aluminum:
$2,060 per metric ton in 2026 to $2,337 per metric ton in 2029
(two contracts) and $2,534 per metric ton in 2036 (one
contract)
Midwest
premium: $0.0940 per pound in 2021 to $0.0940 per pound in 2029
(two contracts) and 2036 (one contract)
Embedded aluminum
derivative 69
Interrelationship of future
aluminum prices, foreign currency exchange rates, and the U.S.
consumer price index (CPI)
Aluminum:
$1,525 per metric ton in January 2016 to $1,550 per metric ton
in September 2016
Foreign
currency: A$1 = $0.73 in 2016 (January through
September)
CPI: 1982 base
year of 100 and 233 in January 2016 to 236 in September
2016
Embedded aluminum
derivative 6
Interrelationship of LME
price to overall energy price
Aluminum: $1,512 per
metric ton in 2016 to $1,686 per metric ton in 2019
Embedded aluminum
derivative -
Interrelationship of future
aluminum and oil prices
Aluminum:
$1,525 per metric ton in 2016 to $1,652 per metric ton in
2018
Oil: $38 per
barrel in 2016 to $53 per barrel in 2018
Liabilities:
Embedded aluminum
derivative 169
Price of aluminum beyond
forward curve
Aluminum: $2,060 per metric
ton in 2026 to $2,128 per metric ton in 2027
Embedded credit
derivative 35
Credit spread between Alcoa
and counterparty
3.41% to 4.29%
Energy contract
2
Price of electricity beyond
forward curve
Electricity: $45 per
megawatt hour in 2019 to $121 per megawatt hour in 2036
* The fair value of the
energy contract reflected as a liability in this table is lower by
$2 compared to the respective amount reflected in the Level 3
tables presented below. This is due to the fact that this contract
is in a liability position for the current portion but is in an
asset position for the noncurrent portion, and is reflected as such
on the accompanying Consolidated Balance Sheet. However, this
derivative is reflected as a net liability in the above table for
purposes of presenting the assumptions utilized to measure the fair
value of the derivative instrument in its entirety.</t>
  </si>
  <si>
    <t>Schedule of Fair Values of Level 3 Derivative Instruments Recorded as Assets and Liabilities</t>
  </si>
  <si>
    <t xml:space="preserve">The fair values of Level 3
derivative instruments recorded as assets and liabilities in the
accompanying Consolidated Balance Sheet were as follows:
Asset Derivatives
December 31,
2015
December 31,
2014
Derivatives designated as
hedging instruments:
Prepaid expenses and other
current assets:
Embedded aluminum
derivatives $ 72 $ 24
Other noncurrent
assets:
Embedded aluminum
derivative 994 73
Energy contract
2
2
Total derivatives
designated as hedging instruments
$ 1,068
$ 99
Derivatives not designated
as hedging instruments:
Prepaid expenses and other
current assets:
Embedded aluminum
derivatives $ 69 $ 98
Other noncurrent
assets:
Embedded aluminum
derivatives
-
71
Total derivatives not
designated as hedging instruments
$ 69
$ 169
Total Asset
Derivatives
$ 1,137
$ 268
Liability Derivatives
Derivatives designated as
hedging instruments:
Other current
liabilities:
Embedded aluminum
derivative $ 9 $ 24
Energy contract 4 -
Other noncurrent
liabilities and deferred credits:
Embedded aluminum
derivatives
160
352
Total derivatives
designated as hedging instruments
$ 173
$ 376
Derivatives not designated
as hedging instruments:
Other current
liabilities:
Embedded credit
derivative $ 6 $ 2
Other noncurrent
liabilities and deferred credits:
Embedded credit
derivative
29
16
Total derivatives not
designated as hedging instruments
$ 35
$ 18
Total Liability
Derivatives
$ 208
$ 394 </t>
  </si>
  <si>
    <t>Schedule of Net Fair Values of Level 3 Derivative Instruments and Effect of Hypothetical Change (Increase or Decrease of 10%) in Market Prices or Rates</t>
  </si>
  <si>
    <t xml:space="preserve">The following table shows
the net fair values of the Level 3 derivative instruments at
December 31, 2015 and the effect on these amounts of a
hypothetical change (increase or decrease of 10%) in the market
prices or rates that existed as of December 31,
2015:
Fair value
asset/(liability)
Index change
of +
/ - 10%
Embedded aluminum
derivatives $ 966 $ 340
Embedded credit
derivative (35 ) 4
Energy contract
(2 )
136 </t>
  </si>
  <si>
    <t>Schedule of Reconciliation of Activity for Derivative Contracts</t>
  </si>
  <si>
    <t>The following tables
present a reconciliation of activity for Level 3 derivative
contracts:
Assets Liabilities
2015
Embedded
aluminum
derivatives
Energy
contract
Embedded
aluminum
derivatives
Embedded
credit
derivative
Energy
contract
Opening
balance—January 1, 2015 $ 266 $ 2 $ 376 $ 18 $ -
Total gains or losses
(realized and unrealized) included in:
Sales 5 - (16 ) - -
Cost of goods
sold (99 ) - - - -
Other expenses,
net (8 ) (2 ) - 17 1
Other comprehensive
loss 964 1 (191 ) - 3
Purchases, sales,
issuances, and settlements* - - - - -
Transfers into and/or out
of Level 3* - - - - -
Foreign currency
translation
7
1
-
-
-
Closing
balance—December 31, 2015
$ 1,135
$ 2
$ 169
$ 35
$ 4
Change in unrealized gains
or losses included in earnings for derivative contracts held at
December 31, 2015:
Sales $ - $ - $ - $ - $ -
Cost of goods
sold - - - - -
Other expenses,
net
(8 )
(2 )
-
(17 )
1
* In 2015, there were no
purchases, sales, issuances or settlements of Level 3 derivative
instruments. Additionally, there were no transfers of derivative
instruments into or out of Level 3.
Assets Liabilities
2014
Embedded
aluminum
derivatives
Energy
contract
Embedded
aluminum
derivatives
Embedded
credit
derivative
Opening
balance—January 1, 2014 $ 349 $ 6 $ 410 $ 21
Total gains or losses
(realized and unrealized) included in:
Sales (1 ) - (27 ) -
Cost of goods
sold (163 ) - - (1 )
Other expenses,
net (15 ) - - (2 )
Other comprehensive
loss 71 (4 ) (7 ) -
Purchases, sales,
issuances, and settlements* - - - -
Transfers into and/or out
of Level 3* - - - -
Foreign currency
translation
23
-
-
-
Closing
balance—December 31, 2014
$ 266
$ 2
$ 376
$ 18
Change in unrealized gains
or losses included in earnings for derivative contracts held at
December 31, 2014:
Sales $ - $ - $ - $ -
Cost of goods
sold - - - -
Other expenses,
net
(15 )
-
-
(2 )
* In November 2014, three new
embedded derivatives were contained within renewed power contracts;
however, there was no amount included for issuances as the fair
value on the date of issuance was zero. There were no purchases,
sales or settlements of Level 3 derivative instruments.
Additionally, there were no transfers of derivative instruments
into or out of Level 3.</t>
  </si>
  <si>
    <t>Schedule of Carrying Values and Fair Values of Other Financial Instruments</t>
  </si>
  <si>
    <t xml:space="preserve">The carrying values
and fair values of Alcoa’s other financial instruments were
as follows:
December 31, 2015 2014
Carrying
Fair
Carrying
Fair
Cash and cash
equivalents $ 1,919 $ 1,919 $ 1,877 $ 1,877
Restricted cash 37 37 20 20
Noncurrent
receivables 17 17 17 17
Available-for-sale
securities 193 193 153 153
Short-term
borrowings 38 38 54 54
Commercial paper - - - -
Long-term debt due within
one year 21 21 29 29
Contingent payment related
to an acquisition 130 130 130 130
Long-term debt, less amount
due within one year
9,044
8,922
8,769
9,445 </t>
  </si>
  <si>
    <t>Quarterly Data (Tables)</t>
  </si>
  <si>
    <t>Schedule of Quarterly Data</t>
  </si>
  <si>
    <t>Summary of Significant Accounting Policies - Additional Information (Detail)</t>
  </si>
  <si>
    <t>Dec. 31, 2015USD ($)Reporting_Unit</t>
  </si>
  <si>
    <t>Jan. 01, 2016USD ($)</t>
  </si>
  <si>
    <t>Jul. 31, 2015USD ($)</t>
  </si>
  <si>
    <t>Mar. 31, 2015USD ($)</t>
  </si>
  <si>
    <t>Nov. 14, 2014USD ($)</t>
  </si>
  <si>
    <t>Summary Of Significant Accounting Policies [Line Items]</t>
  </si>
  <si>
    <t>Percent of equity investments in other entity</t>
  </si>
  <si>
    <t>40.00%</t>
  </si>
  <si>
    <t>Original maturity of cash equivalents</t>
  </si>
  <si>
    <t>3 months</t>
  </si>
  <si>
    <t>Segment Allocation, Goodwill Recognized</t>
  </si>
  <si>
    <t>Minimum percentage of estimated fair value of reporting unit to be less than carrying amount of goodwill</t>
  </si>
  <si>
    <t>50.00%</t>
  </si>
  <si>
    <t>Qualitative assessment for reporting units | Reporting_Unit</t>
  </si>
  <si>
    <t>Goodwill impairment</t>
  </si>
  <si>
    <t>Maximum hedging contracts period, in years</t>
  </si>
  <si>
    <t>5 years</t>
  </si>
  <si>
    <t>Businesses expected to be disposed within, years</t>
  </si>
  <si>
    <t>1 year</t>
  </si>
  <si>
    <t>Subsequent Event [Member]</t>
  </si>
  <si>
    <t>Change due to recent accounting guidance</t>
  </si>
  <si>
    <t>TITAL [Member]</t>
  </si>
  <si>
    <t>Deferred Income Tax Non Current [Member]</t>
  </si>
  <si>
    <t>Deferred tax assets and liabilities prior period reclassification adjustment</t>
  </si>
  <si>
    <t>Other Noncurrent Liabilities and Deferred Credits [Member]</t>
  </si>
  <si>
    <t>Non Current Assets [Member]</t>
  </si>
  <si>
    <t>Noncurrent Liability [Member]</t>
  </si>
  <si>
    <t>Engineered Products and Solutions [Member]</t>
  </si>
  <si>
    <t>Number of reporting units | Reporting_Unit</t>
  </si>
  <si>
    <t>Number of reporting units for goodwill allocation | Reporting_Unit</t>
  </si>
  <si>
    <t>Engineered Products and Solutions [Member] | TITAL [Member]</t>
  </si>
  <si>
    <t>Transportation and Construction Solutions [Member]</t>
  </si>
  <si>
    <t>Number of reporting units being subjected to goodwill impairment test | Reporting_Unit</t>
  </si>
  <si>
    <t>Other Operating Segments [Member]</t>
  </si>
  <si>
    <t>Titanium Engineered Products [Member] | RTI [Member]</t>
  </si>
  <si>
    <t>Global Rolled Products [Member]</t>
  </si>
  <si>
    <t>Primary Metals [Member]</t>
  </si>
  <si>
    <t>Implied fair value of goodwill</t>
  </si>
  <si>
    <t>Goodwill impairment after noncontrolling interest</t>
  </si>
  <si>
    <t>Alcoa Fastening Systems and Rings [Member]</t>
  </si>
  <si>
    <t>Alcoa Fastening Systems and Rings [Member] | Engineered Products and Solutions [Member]</t>
  </si>
  <si>
    <t>Alcoa Power and Propulsion [Member] | Engineered Products and Solutions [Member]</t>
  </si>
  <si>
    <t>Minimum [Member]</t>
  </si>
  <si>
    <t>Minimum [Member] | Engineered Products and Solutions [Member]</t>
  </si>
  <si>
    <t>Percentage of total goodwill allocated to reporting units</t>
  </si>
  <si>
    <t>70.00%</t>
  </si>
  <si>
    <t>Minimum [Member] | Bauxite Mining [Member]</t>
  </si>
  <si>
    <t>Period of mining</t>
  </si>
  <si>
    <t>Maximum [Member]</t>
  </si>
  <si>
    <t>Maximum [Member] | Bauxite Mining [Member]</t>
  </si>
  <si>
    <t>Summary of Significant Accounting Policies - Weighted-Average Useful Lives of Structures and Machinery and Equipment (Detail)</t>
  </si>
  <si>
    <t>Structures [Member] | Alumina [Member] | Alumina Refining [Member]</t>
  </si>
  <si>
    <t>Property, Plant and Equipment [Line Items]</t>
  </si>
  <si>
    <t>Weighted-average useful lives of assets, years</t>
  </si>
  <si>
    <t>30 years</t>
  </si>
  <si>
    <t>Structures [Member] | Alumina [Member] | Bauxite Mining [Member]</t>
  </si>
  <si>
    <t>34 years</t>
  </si>
  <si>
    <t>Structures [Member] | Primary Metals [Member] | Aluminum Smelting [Member]</t>
  </si>
  <si>
    <t>36 years</t>
  </si>
  <si>
    <t>Structures [Member] | Primary Metals [Member] | Power Generation [Member]</t>
  </si>
  <si>
    <t>31 years</t>
  </si>
  <si>
    <t>Structures [Member] | Global Rolled Products [Member]</t>
  </si>
  <si>
    <t>Structures [Member] | Engineered Products and Solutions [Member]</t>
  </si>
  <si>
    <t>29 years</t>
  </si>
  <si>
    <t>Structures [Member] | Transportation and Construction Solutions [Member]</t>
  </si>
  <si>
    <t>28 years</t>
  </si>
  <si>
    <t>Machinery and Equipment [Member] | Alumina [Member] | Alumina Refining [Member]</t>
  </si>
  <si>
    <t>27 years</t>
  </si>
  <si>
    <t>Machinery and Equipment [Member] | Alumina [Member] | Bauxite Mining [Member]</t>
  </si>
  <si>
    <t>17 years</t>
  </si>
  <si>
    <t>Machinery and Equipment [Member] | Primary Metals [Member] | Aluminum Smelting [Member]</t>
  </si>
  <si>
    <t>22 years</t>
  </si>
  <si>
    <t>Machinery and Equipment [Member] | Primary Metals [Member] | Power Generation [Member]</t>
  </si>
  <si>
    <t>Machinery and Equipment [Member] | Global Rolled Products [Member]</t>
  </si>
  <si>
    <t>21 years</t>
  </si>
  <si>
    <t>Machinery and Equipment [Member] | Engineered Products and Solutions [Member]</t>
  </si>
  <si>
    <t>18 years</t>
  </si>
  <si>
    <t>Machinery and Equipment [Member] | Transportation and Construction Solutions [Member]</t>
  </si>
  <si>
    <t>19 months</t>
  </si>
  <si>
    <t>Summary of Significant Accounting Policies - Weighted-Average Useful Lives of Software and Other Intangible Assets (Detail)</t>
  </si>
  <si>
    <t>Software [Member] | Alumina [Member]</t>
  </si>
  <si>
    <t>Finite-Lived Intangible Assets [Line Items]</t>
  </si>
  <si>
    <t>Weighted-average useful lives of other intangible assets</t>
  </si>
  <si>
    <t>7 years</t>
  </si>
  <si>
    <t>Software [Member] | Primary Metals [Member]</t>
  </si>
  <si>
    <t>6 years</t>
  </si>
  <si>
    <t>Software [Member] | Global Rolled Products [Member]</t>
  </si>
  <si>
    <t>9 years</t>
  </si>
  <si>
    <t>Software [Member] | Engineered Products and Solutions [Member]</t>
  </si>
  <si>
    <t>Software [Member] | Transportation and Construction Solutions [Member]</t>
  </si>
  <si>
    <t>8 years</t>
  </si>
  <si>
    <t>Other Intangible Assets [Member] | Alumina [Member]</t>
  </si>
  <si>
    <t>15 years</t>
  </si>
  <si>
    <t>Other Intangible Assets [Member] | Primary Metals [Member]</t>
  </si>
  <si>
    <t>37 years</t>
  </si>
  <si>
    <t>Other Intangible Assets [Member] | Global Rolled Products [Member]</t>
  </si>
  <si>
    <t>14 years</t>
  </si>
  <si>
    <t>Other Intangible Assets [Member] | Engineered Products and Solutions [Member]</t>
  </si>
  <si>
    <t>32 years</t>
  </si>
  <si>
    <t>Other Intangible Assets [Member] | Transportation and Construction Solutions [Member]</t>
  </si>
  <si>
    <t>23 years</t>
  </si>
  <si>
    <t>Accumulated Other Comprehensive Loss - Summary of Changes in Accumulated Other Comprehensive (Loss) Income by Component (Detail) - USD ($) $ in Millions</t>
  </si>
  <si>
    <t>Pension and other postretirement benefits</t>
  </si>
  <si>
    <t>Total Other comprehensive (loss) income</t>
  </si>
  <si>
    <t>Foreign currency translation</t>
  </si>
  <si>
    <t>Other comprehensive loss</t>
  </si>
  <si>
    <t>Available-for-sale securities</t>
  </si>
  <si>
    <t>Cash flow hedges</t>
  </si>
  <si>
    <t>Total Other comprehensive income (loss)</t>
  </si>
  <si>
    <t>Energy Contracts [Member]</t>
  </si>
  <si>
    <t>Total Other comprehensive income before reclassifications, net of tax</t>
  </si>
  <si>
    <t>Balance at beginning of period</t>
  </si>
  <si>
    <t>Unrecognized net actuarial loss and prior service cost/benefit</t>
  </si>
  <si>
    <t>Tax benefit (expense)</t>
  </si>
  <si>
    <t>Total Other comprehensive (loss) income before reclassifications, net of tax</t>
  </si>
  <si>
    <t>Amortization of net actuarial loss and prior service cost/benefit</t>
  </si>
  <si>
    <t>Tax expense</t>
  </si>
  <si>
    <t>Total amount reclassified from Accumulated other comprehensive loss, net of tax</t>
  </si>
  <si>
    <t>Balance at end of period</t>
  </si>
  <si>
    <t>Net change from periodic revaluations</t>
  </si>
  <si>
    <t>Net amount reclassified to earnings</t>
  </si>
  <si>
    <t>Tax (expense) benefit</t>
  </si>
  <si>
    <t>Alcoa [Member] | Aluminum Contracts [Member]</t>
  </si>
  <si>
    <t>Alcoa [Member] | Energy Contracts [Member]</t>
  </si>
  <si>
    <t>Alcoa [Member] | Foreign Exchange Contracts [Member]</t>
  </si>
  <si>
    <t>Alcoa [Member] | Interest Rate Contracts [Member]</t>
  </si>
  <si>
    <t>Alcoa [Member] | Nickel Contracts [Member]</t>
  </si>
  <si>
    <t>Asset Retirement Obligations - Additional Information (Detail)</t>
  </si>
  <si>
    <t>Dec. 31, 2015USD ($)Structure</t>
  </si>
  <si>
    <t>Estimated CARO ranges per structure, minimum</t>
  </si>
  <si>
    <t>Estimated CARO ranges per structure, maximum</t>
  </si>
  <si>
    <t>Number of structures required to demolish | Structure</t>
  </si>
  <si>
    <t>Current liability</t>
  </si>
  <si>
    <t>Asset Retirement Obligations - Schedule of Carrying Value of Recorded AROs by Major Category (Detail) - USD ($) $ in Millions</t>
  </si>
  <si>
    <t>Spent pot lining disposal</t>
  </si>
  <si>
    <t>Closure of bauxite residue areas</t>
  </si>
  <si>
    <t>Mine reclamation</t>
  </si>
  <si>
    <t>Demolition</t>
  </si>
  <si>
    <t>Landfill closure</t>
  </si>
  <si>
    <t>Asset retirement obligation, total</t>
  </si>
  <si>
    <t>Asset Retirement Obligations - Schedule of Changes in Carrying Value of Recorded AROs (Detail) - USD ($) $ in Millions</t>
  </si>
  <si>
    <t>Balance at beginning of year</t>
  </si>
  <si>
    <t>Accretion expense</t>
  </si>
  <si>
    <t>Payments</t>
  </si>
  <si>
    <t>Liabilities incurred</t>
  </si>
  <si>
    <t>Divestitures</t>
  </si>
  <si>
    <t>Foreign currency translation and other</t>
  </si>
  <si>
    <t>Balance at end of year</t>
  </si>
  <si>
    <t>Restructuring and Other Charges - Schedule of Restructuring and Other Charges (Detail) € in Millions, $ in Millions</t>
  </si>
  <si>
    <t>Dec. 31, 2015EUR (€)</t>
  </si>
  <si>
    <t>Asset impairments</t>
  </si>
  <si>
    <t>Layoff costs</t>
  </si>
  <si>
    <t>Legal matters in Italy (N)</t>
  </si>
  <si>
    <t>Net loss on divestitures of businesses (F)</t>
  </si>
  <si>
    <t>Resolution of a legal matter (N)</t>
  </si>
  <si>
    <t>Reversals of previously recorded layoff and other exit costs</t>
  </si>
  <si>
    <t>Restructuring and other charges</t>
  </si>
  <si>
    <t>Restructuring and Other Charges - 2015 Actions - Additional Information (Detail) € in Millions, $ in Millions</t>
  </si>
  <si>
    <t>1 Months Ended</t>
  </si>
  <si>
    <t>Jun. 30, 2014t</t>
  </si>
  <si>
    <t>May. 31, 2014t</t>
  </si>
  <si>
    <t>May. 31, 2013t</t>
  </si>
  <si>
    <t>Dec. 31, 2015EUR (€)EmployeestDivestiture</t>
  </si>
  <si>
    <t>Dec. 31, 2015USD ($)EmployeestDivestiture</t>
  </si>
  <si>
    <t>Dec. 31, 2014USD ($)Employees</t>
  </si>
  <si>
    <t>Restructuring Cost and Reserve [Line Items]</t>
  </si>
  <si>
    <t>Restructuring and other charges after tax and noncontrolling interest</t>
  </si>
  <si>
    <t>Amount related to legal matters</t>
  </si>
  <si>
    <t>Number of plant divestitures | Divestiture</t>
  </si>
  <si>
    <t>Asset impairment charges</t>
  </si>
  <si>
    <t>Capacity of lines under review period</t>
  </si>
  <si>
    <t>15 months</t>
  </si>
  <si>
    <t>12 months</t>
  </si>
  <si>
    <t>Capacity of lines under review | t</t>
  </si>
  <si>
    <t>Capacity of smelting lines under review | t</t>
  </si>
  <si>
    <t>Inventory write down</t>
  </si>
  <si>
    <t>Inventory write down after tax and noncontrolling interests</t>
  </si>
  <si>
    <t>Corporate [Member]</t>
  </si>
  <si>
    <t>Sao Luis Smelter [Member]</t>
  </si>
  <si>
    <t>Curtailment capacity | t</t>
  </si>
  <si>
    <t>Suriname [Member]</t>
  </si>
  <si>
    <t>Point Comfort, TX Refinery [Member]</t>
  </si>
  <si>
    <t>Remaining curtailment capacity | t</t>
  </si>
  <si>
    <t>Wenatchee, WA Smelter [Member]</t>
  </si>
  <si>
    <t>Warrick, IN Smelter [Member]</t>
  </si>
  <si>
    <t>Capacity closure | t</t>
  </si>
  <si>
    <t>Pocos de Caldas Smelter [Member]</t>
  </si>
  <si>
    <t>Point Henry Smelter [Member]</t>
  </si>
  <si>
    <t>Percentage of power supply</t>
  </si>
  <si>
    <t>Other Exit Costs [Member]</t>
  </si>
  <si>
    <t>Shutdown and Curtailment Actions [Member]</t>
  </si>
  <si>
    <t>Number of employees associated with layoff costs | Employees</t>
  </si>
  <si>
    <t>Shutdown and Curtailment Actions [Member] | Corporate [Member]</t>
  </si>
  <si>
    <t>Shutdown and Curtailment Actions [Member] | Global Rolled Products [Member]</t>
  </si>
  <si>
    <t>Shutdown and Curtailment Actions [Member] | Primary Metals [Member]</t>
  </si>
  <si>
    <t>Shutdown and Curtailment Actions [Member] | Alumina [Member]</t>
  </si>
  <si>
    <t>Shutdown and Curtailment Actions [Member] | Australia [Member]</t>
  </si>
  <si>
    <t>Asset impairment charges after taxes and noncontrolling interests</t>
  </si>
  <si>
    <t>Gain on sale of land</t>
  </si>
  <si>
    <t>Gain on sale of land after tax</t>
  </si>
  <si>
    <t>Divested Businesses [Member]</t>
  </si>
  <si>
    <t>Divested Businesses [Member] | Global Rolled Products [Member]</t>
  </si>
  <si>
    <t>Other Miscellaneous Items [Member]</t>
  </si>
  <si>
    <t>Other Adjustments [Member]</t>
  </si>
  <si>
    <t>Restructuring Programs Layoffs 2014 [Member]</t>
  </si>
  <si>
    <t>Adjustments associated with divestitures</t>
  </si>
  <si>
    <t>Adjustment associated with divestitures after tax and noncontrolling interest</t>
  </si>
  <si>
    <t>Number of positions | Employees</t>
  </si>
  <si>
    <t>Restructuring charges for layoffs</t>
  </si>
  <si>
    <t>Restructuring Programs Layoffs 2014 [Member] | Corporate [Member]</t>
  </si>
  <si>
    <t>Restructuring Programs Layoffs 2014 [Member] | Global Rolled Products [Member]</t>
  </si>
  <si>
    <t>Restructuring Programs Layoffs 2014 [Member] | Transportation and Construction Solutions [Member]</t>
  </si>
  <si>
    <t>Restructuring Programs Layoffs 2014 [Member] | Engineered Products and Solutions [Member]</t>
  </si>
  <si>
    <t>Restructuring Programs Layoffs 2014 [Member] | Primary Metals [Member]</t>
  </si>
  <si>
    <t>Restructuring Programs Layoffs 2014 [Member] | Alumina [Member]</t>
  </si>
  <si>
    <t>Layoff Costs [Member]</t>
  </si>
  <si>
    <t>Pension Costs [Member]</t>
  </si>
  <si>
    <t>Asset Impairment and Accelerated Depreciation [Member]</t>
  </si>
  <si>
    <t>Asset Retirement Obligations [Member]</t>
  </si>
  <si>
    <t>Environmental Remediation [Member]</t>
  </si>
  <si>
    <t>Supplier and Customer Contract [Member]</t>
  </si>
  <si>
    <t>Restructuring Programs Layoffs 2015 [Member]</t>
  </si>
  <si>
    <t>Number of employees | Employees</t>
  </si>
  <si>
    <t>Restructuring and Other Charges - 2014 Actions - Additional Information (Detail) € in Millions, $ in Millions</t>
  </si>
  <si>
    <t>Aug. 31, 2014t</t>
  </si>
  <si>
    <t>Dec. 31, 2015USD ($)Employees</t>
  </si>
  <si>
    <t>Dec. 31, 2015EUR (€)Employeest</t>
  </si>
  <si>
    <t>Dec. 31, 2015USD ($)Employeest</t>
  </si>
  <si>
    <t>Dec. 31, 2014USD ($)EmployeesFacilitiest</t>
  </si>
  <si>
    <t>Dec. 31, 2013USD ($)Employees</t>
  </si>
  <si>
    <t>Restructuring and other charges, after-tax and noncontrolling interest</t>
  </si>
  <si>
    <t>Accelerated depreciation</t>
  </si>
  <si>
    <t>Inventory write-down - permanent shutdown and planned demolition of idled structures</t>
  </si>
  <si>
    <t>Inventory write-down, after-tax and non-controlling interests</t>
  </si>
  <si>
    <t>Alumina and Primary Metals Segments [Member]</t>
  </si>
  <si>
    <t>Alumina [Member]</t>
  </si>
  <si>
    <t>Massena East Smelter [Member]</t>
  </si>
  <si>
    <t>Reduction in production - result of market conditions, in mt per year | t</t>
  </si>
  <si>
    <t>Massena East Ny And Point Henry And Yennora [Member]</t>
  </si>
  <si>
    <t>Portovesme [Member]</t>
  </si>
  <si>
    <t>Temporary Curtailment [Member]</t>
  </si>
  <si>
    <t>Number of positions separated | Employees</t>
  </si>
  <si>
    <t>Cash payments made against the layoff reserves</t>
  </si>
  <si>
    <t>Asset Impairment [Member]</t>
  </si>
  <si>
    <t>Small Layoff Reserves Related to Prior Periods [Member]</t>
  </si>
  <si>
    <t>Amount of book value of asset write off</t>
  </si>
  <si>
    <t>Number of facilities accelerated depreciation write off | Facilities</t>
  </si>
  <si>
    <t>Other exit costs</t>
  </si>
  <si>
    <t>Restructuring Programs Layoffs 2013 [Member]</t>
  </si>
  <si>
    <t>Total number of employees already laid off | Employees</t>
  </si>
  <si>
    <t>Restructuring and Other Charges - 2013 Actions - Additional Information (Detail) € in Millions</t>
  </si>
  <si>
    <t>Aug. 31, 2013Potlinet</t>
  </si>
  <si>
    <t>May. 31, 2013Potlinet</t>
  </si>
  <si>
    <t>Dec. 31, 2015EUR (€)t</t>
  </si>
  <si>
    <t>Dec. 31, 2015USD ($)t</t>
  </si>
  <si>
    <t>Reduction in production - result of market conditions, in metric tons per year | t</t>
  </si>
  <si>
    <t>Other asset impairment charges</t>
  </si>
  <si>
    <t>Minimum amount of cash payments expected to be paid beyond the end of the current annual period</t>
  </si>
  <si>
    <t>Maximum amount of cash payments expected to be paid beyond the end of the current annual period</t>
  </si>
  <si>
    <t>Global Rolled Products Segment [Member]</t>
  </si>
  <si>
    <t>Retirement Of Previously Idled Structure [Member]</t>
  </si>
  <si>
    <t>Write Off Of Capitalized Structure [Member]</t>
  </si>
  <si>
    <t>Fusina and Massena East [Member]</t>
  </si>
  <si>
    <t>Baie Comeau Smelter [Member]</t>
  </si>
  <si>
    <t>Number of potlines to be shutdown and demolished | Potline</t>
  </si>
  <si>
    <t>Quebec Canada [Member]</t>
  </si>
  <si>
    <t>Fusina Italy [Member]</t>
  </si>
  <si>
    <t>Exit Costs [Member]</t>
  </si>
  <si>
    <t>Exit Costs [Member] | Primary Metals [Member]</t>
  </si>
  <si>
    <t>Permanent Shutdown and Planned Demolition of Idled Structures [Member]</t>
  </si>
  <si>
    <t>Operating Supplies [Member]</t>
  </si>
  <si>
    <t>Legal Matter [Member]</t>
  </si>
  <si>
    <t>Pension Benefits [Member]</t>
  </si>
  <si>
    <t>Asset Impairments and Retirements Costs [Member] | Retirement Of Previously Idled Structure [Member]</t>
  </si>
  <si>
    <t>Restructuring reserve, other adjustment</t>
  </si>
  <si>
    <t>Restructuring reserve, other adjustment, after-tax</t>
  </si>
  <si>
    <t>Restructuring and Other Charges - Schedule of Restructuring and Other Charges by Reportable Segments, Pretax (Detail) € in Millions, $ in Millions</t>
  </si>
  <si>
    <t>Operating Segments [Member]</t>
  </si>
  <si>
    <t>Alumina [Member] | Operating Segments [Member]</t>
  </si>
  <si>
    <t>Primary Metals [Member] | Operating Segments [Member]</t>
  </si>
  <si>
    <t>Global Rolled Products [Member] | Operating Segments [Member]</t>
  </si>
  <si>
    <t>Engineered Products and Solutions [Member] | Operating Segments [Member]</t>
  </si>
  <si>
    <t>Transportation and Construction Solutions [Member] | Operating Segments [Member]</t>
  </si>
  <si>
    <t>Restructuring and Other Charges - Activity and Reserve Balances for Restructuring Charges (Detail) - USD ($) $ in Millions</t>
  </si>
  <si>
    <t>Restructuring reserve beginning balance</t>
  </si>
  <si>
    <t>Cash payments</t>
  </si>
  <si>
    <t>Restructuring charges</t>
  </si>
  <si>
    <t>Restructuring reserve ending balance</t>
  </si>
  <si>
    <t>Restructuring and Other Charges - Activity and Reserve Balances for Restructuring Charges (Parenthetical) (Detail) € in Millions, $ in Millions</t>
  </si>
  <si>
    <t>Other layoff cost including reclassification in pension cost</t>
  </si>
  <si>
    <t>Goodwill and Other Intangible Assets - Changes in Carrying Amount of Goodwill (Detail) - USD ($) $ in Millions</t>
  </si>
  <si>
    <t>Nov. 14, 2014</t>
  </si>
  <si>
    <t>Goodwill [Line Items]</t>
  </si>
  <si>
    <t>Goodwill gross, beginning balance</t>
  </si>
  <si>
    <t>Accumulated impairment losses, beginning balance</t>
  </si>
  <si>
    <t>Goodwill, beginning balance</t>
  </si>
  <si>
    <t>Impairment</t>
  </si>
  <si>
    <t>Translation</t>
  </si>
  <si>
    <t>Goodwill gross, ending balance</t>
  </si>
  <si>
    <t>Accumulated impairment losses, ending balance</t>
  </si>
  <si>
    <t>Goodwill, ending balance</t>
  </si>
  <si>
    <t>Goodwill and Other Intangible Assets - Changes in Carrying Amount of Goodwill (Parenthetical) (Detail) $ in Millions</t>
  </si>
  <si>
    <t>Dec. 31, 2015USD ($)Segment</t>
  </si>
  <si>
    <t>Number of reportable segments | Segment</t>
  </si>
  <si>
    <t>Segment reporting, goodwill</t>
  </si>
  <si>
    <t>Goodwill and Other Intangible Assets - Additional Information (Detail) - USD ($)</t>
  </si>
  <si>
    <t>Impairment of goodwill</t>
  </si>
  <si>
    <t>Amortization expense related to the intangible assets</t>
  </si>
  <si>
    <t>Transportation Construction and Primary Metals [Member]</t>
  </si>
  <si>
    <t>Impairment of goodwill amount after noncontrolling interest</t>
  </si>
  <si>
    <t>Expected amortization for the year 2016</t>
  </si>
  <si>
    <t>Expected amortization for the year 2017</t>
  </si>
  <si>
    <t>Expected amortization for the year 2018</t>
  </si>
  <si>
    <t>Expected amortization for the year 2019</t>
  </si>
  <si>
    <t>Expected amortization for the year 2020</t>
  </si>
  <si>
    <t>Goodwill and Other Intangible Assets - Other Intangible Assets (Detail) - USD ($) $ in Millions</t>
  </si>
  <si>
    <t>Total amortizable intangible assets, Gross carrying amount</t>
  </si>
  <si>
    <t>Total amortizable intangible assets, Accumulated amortization</t>
  </si>
  <si>
    <t>Indefinite-lived trade names and trademarks</t>
  </si>
  <si>
    <t>Total other intangible assets, Gross carrying amount</t>
  </si>
  <si>
    <t>Total other intangible assets, Accumulated amortization</t>
  </si>
  <si>
    <t>Software [Member]</t>
  </si>
  <si>
    <t>Patent and Licenses [Member]</t>
  </si>
  <si>
    <t>Other Intangible Assets [Member]</t>
  </si>
  <si>
    <t>Acquisitions and Divestitures - 2015 Acquisitions - Additional Information (Detail) $ / shares in Units, € in Millions</t>
  </si>
  <si>
    <t>5 Months Ended</t>
  </si>
  <si>
    <t>Jul. 31, 2015USD ($)shares</t>
  </si>
  <si>
    <t>Mar. 31, 2015EUR (€)Employeesshares</t>
  </si>
  <si>
    <t>Mar. 31, 2015USD ($)Employeesshares</t>
  </si>
  <si>
    <t>Sep. 30, 2015USD ($)</t>
  </si>
  <si>
    <t>Jun. 30, 2015USD ($)</t>
  </si>
  <si>
    <t>Sep. 30, 2014USD ($)</t>
  </si>
  <si>
    <t>Jun. 30, 2014USD ($)</t>
  </si>
  <si>
    <t>Mar. 31, 2014USD ($)</t>
  </si>
  <si>
    <t>Dec. 31, 2015USD ($)Trancheshares</t>
  </si>
  <si>
    <t>Mar. 31, 2015USD ($)$ / shares</t>
  </si>
  <si>
    <t>Mar. 06, 2015$ / shares</t>
  </si>
  <si>
    <t>Business Acquisition [Line Items]</t>
  </si>
  <si>
    <t>Cash paid for business acquisition</t>
  </si>
  <si>
    <t>Goodwill</t>
  </si>
  <si>
    <t>Common stock conversion transaction value</t>
  </si>
  <si>
    <t>Sale generated in last annual period prior to divestiture</t>
  </si>
  <si>
    <t>After-tax operating income (ATOI)</t>
  </si>
  <si>
    <t>Business acquisition transaction cost</t>
  </si>
  <si>
    <t>Business acquisition common stock issued, price per share | $ / shares</t>
  </si>
  <si>
    <t>Number of shares to be issued upon conversion | $ / shares</t>
  </si>
  <si>
    <t>Acquisition price per share | $ / shares</t>
  </si>
  <si>
    <t>Number of common stock shares issued in a part of acquisition | shares</t>
  </si>
  <si>
    <t>Professional fees and costs</t>
  </si>
  <si>
    <t>Professional fees and costs , after tax</t>
  </si>
  <si>
    <t>Third-party sales</t>
  </si>
  <si>
    <t>Goodwill deductible for income tax purpose</t>
  </si>
  <si>
    <t>Intangible assets</t>
  </si>
  <si>
    <t>RTI [Member] | Convertible Notes [Member]</t>
  </si>
  <si>
    <t>Number of repayment tranches | Tranche</t>
  </si>
  <si>
    <t>Convertible debt, due date of first tranche</t>
  </si>
  <si>
    <t>Dec. 1,
		2015</t>
  </si>
  <si>
    <t>Convertible debt, due date of second tranche</t>
  </si>
  <si>
    <t>Dec. 31,
		2019</t>
  </si>
  <si>
    <t>RTI [Member] | Maximum [Member]</t>
  </si>
  <si>
    <t>RTI [Member] | Maximum [Member] | Convertible Notes [Member]</t>
  </si>
  <si>
    <t>Conversion of notes to common stock | shares</t>
  </si>
  <si>
    <t>Acquisitions and Divestitures - Summary of Preliminary Allocation of Purchase Price by Major Asset Acquired and Liability Assumed, Amount of Goodwill Recognized (Detail) - USD ($) $ in Millions</t>
  </si>
  <si>
    <t>Assets:</t>
  </si>
  <si>
    <t>Total assets</t>
  </si>
  <si>
    <t>Liabilities:</t>
  </si>
  <si>
    <t>Cash and cash equivalents</t>
  </si>
  <si>
    <t>Receivables from customers</t>
  </si>
  <si>
    <t>Properties, plants, and equipment</t>
  </si>
  <si>
    <t>Other noncurrent assets</t>
  </si>
  <si>
    <t>Accounts payable</t>
  </si>
  <si>
    <t>Long-term debt due within one year</t>
  </si>
  <si>
    <t>Long-term debt, less amount due within one year</t>
  </si>
  <si>
    <t>Other noncurrent liabilities</t>
  </si>
  <si>
    <t>Equity:</t>
  </si>
  <si>
    <t>Acquisitions and Divestitures - 2015 Divestiture - Additional Information (Detail) $ in Millions</t>
  </si>
  <si>
    <t>Mar. 31, 2015USD ($)Employees</t>
  </si>
  <si>
    <t>Loss from divestitures before income tax</t>
  </si>
  <si>
    <t>Net loss, after tax and noncontrolling interest</t>
  </si>
  <si>
    <t>Stupino Titanium Company [Member]</t>
  </si>
  <si>
    <t>Russia [Member]</t>
  </si>
  <si>
    <t>Net cash received</t>
  </si>
  <si>
    <t>Acquisitions and Divestitures - 2014 Acquisitions - Additional Information (Detail)</t>
  </si>
  <si>
    <t>Nov. 19, 2014USD ($)$ / shares</t>
  </si>
  <si>
    <t>Aug. 31, 2014USD ($)</t>
  </si>
  <si>
    <t>Jun. 30, 2014USD ($)shares</t>
  </si>
  <si>
    <t>Dec. 31, 2014USD ($)EmployeesFacilities</t>
  </si>
  <si>
    <t>Interest expenses</t>
  </si>
  <si>
    <t>Income tax expense</t>
  </si>
  <si>
    <t>Weighted average amortization period of intangible asset</t>
  </si>
  <si>
    <t>35 years</t>
  </si>
  <si>
    <t>Alcoa Forging and Extrusions [Member]</t>
  </si>
  <si>
    <t>Business acquisition purchase price</t>
  </si>
  <si>
    <t>Value of common stock issued</t>
  </si>
  <si>
    <t>Common stock issued as part of acquisition | shares</t>
  </si>
  <si>
    <t>Business acquisition agreement date</t>
  </si>
  <si>
    <t>Dec. 31,
		2020</t>
  </si>
  <si>
    <t>Interest expenses, after tax</t>
  </si>
  <si>
    <t>Business acquisition, unsecured bridge term loan</t>
  </si>
  <si>
    <t>Number of operating facilities | Facilities</t>
  </si>
  <si>
    <t>Business acquisition sales</t>
  </si>
  <si>
    <t>After-tax operating income</t>
  </si>
  <si>
    <t>Business acquisition potential earn-out</t>
  </si>
  <si>
    <t>Business combination contingent consideration earnout period description</t>
  </si>
  <si>
    <t>2019 through 2020</t>
  </si>
  <si>
    <t>Firth Rixson [Member] | Maximum [Member]</t>
  </si>
  <si>
    <t>Aluminum Brazing Sheet [Member]</t>
  </si>
  <si>
    <t>Percentage of outstanding non controlling interest</t>
  </si>
  <si>
    <t>30.00%</t>
  </si>
  <si>
    <t>Amount of outstanding non controlling interest</t>
  </si>
  <si>
    <t>Difference between carrying value and fair value in acquisition of non-controlling interest</t>
  </si>
  <si>
    <t>Acquisitions and Divestitures - Summary of Final Allocation of Purchase Price by Major Asset Acquired and Liability Assumed, Amount of Goodwill Recognized and Net Present Value of Potential Earn-out (Detail) - USD ($) $ in Millions</t>
  </si>
  <si>
    <t>Contingent consideration</t>
  </si>
  <si>
    <t>Acquisitions and Divestitures - 2014 Divestiture - Additional Information (Detail) $ in Millions</t>
  </si>
  <si>
    <t>Dec. 31, 2014USD ($)EmployeesMillst</t>
  </si>
  <si>
    <t>Dec. 31, 2013USD ($)Employeest</t>
  </si>
  <si>
    <t>Net loss , after tax and noncontrolling interest</t>
  </si>
  <si>
    <t>Aluminum Rod Plant [Member]</t>
  </si>
  <si>
    <t>2014 Divestitures [Member]</t>
  </si>
  <si>
    <t>Net cash proceeds</t>
  </si>
  <si>
    <t>60.00%</t>
  </si>
  <si>
    <t>Alcoa World Alumina and Chemicals [Member]</t>
  </si>
  <si>
    <t>55.00%</t>
  </si>
  <si>
    <t>Plant capacity, in metric tons per year | t</t>
  </si>
  <si>
    <t>Mt Holly Smelter [Member]</t>
  </si>
  <si>
    <t>50.33%</t>
  </si>
  <si>
    <t>Atlas Holdings Llc [Member]</t>
  </si>
  <si>
    <t>Number of rolling mills | Mills</t>
  </si>
  <si>
    <t>Inventories - Schedule of Inventory Components (Detail) - USD ($) $ in Millions</t>
  </si>
  <si>
    <t>Finished goods</t>
  </si>
  <si>
    <t>Work-in-process</t>
  </si>
  <si>
    <t>Bauxite and alumina</t>
  </si>
  <si>
    <t>Purchased raw materials</t>
  </si>
  <si>
    <t>Operating supplies</t>
  </si>
  <si>
    <t>Inventories, total</t>
  </si>
  <si>
    <t>Inventories - Additional Information (Detail) - USD ($) $ in Millions</t>
  </si>
  <si>
    <t>Inventories valued on a LIFO basis</t>
  </si>
  <si>
    <t>Total inventories valued on an average-cost basis</t>
  </si>
  <si>
    <t>Recognition of income caused by partial liquidations of the lower cost LIFO inventory base, gross</t>
  </si>
  <si>
    <t>Recognition of income caused by partial liquidations of the lower cost LIFO inventory base, after tax</t>
  </si>
  <si>
    <t>Properties, Plants, and Equipment, Net - Schedule of Properties, Plants, and Equipment, Net (Detail) - USD ($) $ in Millions</t>
  </si>
  <si>
    <t>Properties, plants, and equipment, gross</t>
  </si>
  <si>
    <t>Less: accumulated depreciation, depletion, and amortization</t>
  </si>
  <si>
    <t>Properties, plants, and equipment excluding construction work-in-progress</t>
  </si>
  <si>
    <t>Construction work-in-progress</t>
  </si>
  <si>
    <t>Properties, plants, and equipment, net</t>
  </si>
  <si>
    <t>Land and Land Rights, Including Mines [Member]</t>
  </si>
  <si>
    <t>Structures [Member]</t>
  </si>
  <si>
    <t>Machinery and Equipment [Member]</t>
  </si>
  <si>
    <t>Operating Segments [Member] | Alumina [Member] | Alumina Refining [Member] | Structures [Member]</t>
  </si>
  <si>
    <t>Operating Segments [Member] | Alumina [Member] | Alumina Refining [Member] | Machinery and Equipment [Member]</t>
  </si>
  <si>
    <t>Operating Segments [Member] | Alumina [Member] | Bauxite Mining [Member] | Structures [Member]</t>
  </si>
  <si>
    <t>Operating Segments [Member] | Alumina [Member] | Bauxite Mining [Member] | Machinery and Equipment [Member]</t>
  </si>
  <si>
    <t>Operating Segments [Member] | Primary Metals [Member] | Aluminum Smelting [Member] | Structures [Member]</t>
  </si>
  <si>
    <t>Operating Segments [Member] | Primary Metals [Member] | Aluminum Smelting [Member] | Machinery and Equipment [Member]</t>
  </si>
  <si>
    <t>Operating Segments [Member] | Primary Metals [Member] | Power Generation [Member] | Structures [Member]</t>
  </si>
  <si>
    <t>Operating Segments [Member] | Primary Metals [Member] | Power Generation [Member] | Machinery and Equipment [Member]</t>
  </si>
  <si>
    <t>Operating Segments [Member] | Global Rolled Products [Member] | Structures [Member]</t>
  </si>
  <si>
    <t>Operating Segments [Member] | Global Rolled Products [Member] | Machinery and Equipment [Member]</t>
  </si>
  <si>
    <t>Operating Segments [Member] | Engineered Products and Solutions [Member] | Structures [Member]</t>
  </si>
  <si>
    <t>Operating Segments [Member] | Engineered Products and Solutions [Member] | Machinery and Equipment [Member]</t>
  </si>
  <si>
    <t>Operating Segments [Member] | Transportation and Construction Solutions [Member] | Structures [Member]</t>
  </si>
  <si>
    <t>Operating Segments [Member] | Transportation and Construction Solutions [Member] | Machinery and Equipment [Member]</t>
  </si>
  <si>
    <t>Other [Member]</t>
  </si>
  <si>
    <t>Other [Member] | Structures [Member]</t>
  </si>
  <si>
    <t>Other [Member] | Machinery and Equipment [Member]</t>
  </si>
  <si>
    <t>Properties, Plants, and Equipment, Net - Additional Information (Detail) $ in Millions</t>
  </si>
  <si>
    <t>Dec. 31, 2015USD ($)kt</t>
  </si>
  <si>
    <t>Dec. 31, 2014USD ($)kt</t>
  </si>
  <si>
    <t>Smelting Assets [Member]</t>
  </si>
  <si>
    <t>Net carrying value of assets | $</t>
  </si>
  <si>
    <t>Idle capacity of assets, units | kt</t>
  </si>
  <si>
    <t>Idled Refining Assets [Member]</t>
  </si>
  <si>
    <t>Investments - Schedule of Investments (Detail) - USD ($) $ in Millions</t>
  </si>
  <si>
    <t>Amortized Cost and Fair Value Debt Securities [Abstract]</t>
  </si>
  <si>
    <t>Equity investments</t>
  </si>
  <si>
    <t>Other investments</t>
  </si>
  <si>
    <t>Investments, total</t>
  </si>
  <si>
    <t>Investments - Additional Information (Detail) $ in Millions, SAR in Billions</t>
  </si>
  <si>
    <t>Jun. 30, 2013</t>
  </si>
  <si>
    <t>Dec. 31, 2015USD ($)ProjectSubsidiarykt</t>
  </si>
  <si>
    <t>Dec. 31, 2015SARProjectSubsidiarykt</t>
  </si>
  <si>
    <t>Dec. 31, 2014USD ($)ProjectSubsidiary</t>
  </si>
  <si>
    <t>Dec. 31, 2012kt</t>
  </si>
  <si>
    <t>Schedule of Equity Method Investments [Line Items]</t>
  </si>
  <si>
    <t>Dividends from equity investments</t>
  </si>
  <si>
    <t>Expanded capacity amount of processed bauxite, in Kmt | kt</t>
  </si>
  <si>
    <t>Outstanding receivable for labor and other employee-related expenses</t>
  </si>
  <si>
    <t>Guarantee issued on behalf of smelting and rolling mill companies</t>
  </si>
  <si>
    <t>Ma'aden Joint Venture [Member]</t>
  </si>
  <si>
    <t>Joint venture shareholders agreement period, years</t>
  </si>
  <si>
    <t>Joint venture shareholders agreement, automatic extension additional period, years</t>
  </si>
  <si>
    <t>20 years</t>
  </si>
  <si>
    <t>Ownership interest in joint venture</t>
  </si>
  <si>
    <t>74.90%</t>
  </si>
  <si>
    <t>Payment for pro rata share of pre-incorporation costs</t>
  </si>
  <si>
    <t>Alcoa Joint Venture [Member]</t>
  </si>
  <si>
    <t>25.10%</t>
  </si>
  <si>
    <t>Initial investment</t>
  </si>
  <si>
    <t>Maaden Alcoa Joint Venture [Member]</t>
  </si>
  <si>
    <t>Ownership interest in joint venture at fair market value</t>
  </si>
  <si>
    <t>14.90%</t>
  </si>
  <si>
    <t>Period Bracket To Exercise Option</t>
  </si>
  <si>
    <t>6 months</t>
  </si>
  <si>
    <t>Period To Open Option Exercise Bracket From Commercial Production Date</t>
  </si>
  <si>
    <t>Amount invested by Alcoa and Aluminum Financing Limited</t>
  </si>
  <si>
    <t>Capital investment commitment paid-to-date</t>
  </si>
  <si>
    <t>Maaden Alcoa Joint Venture Smelter And Rolling Mill Companies [Member]</t>
  </si>
  <si>
    <t>Project financing Investment</t>
  </si>
  <si>
    <t>Maaden Alcoa Joint Venture Smelter And Rolling Mill Companies [Member] | Other Noncurrent Liabilities and Deferred Credits [Member]</t>
  </si>
  <si>
    <t>Maaden Alcoa Joint Venture Mine And Refinery Company [Member] | Other Noncurrent Liabilities and Deferred Credits [Member]</t>
  </si>
  <si>
    <t>Alumina Limited [Member]</t>
  </si>
  <si>
    <t>Percentage of amount required to be contributed in the event Alcoa would be required to make payments under the guarantees</t>
  </si>
  <si>
    <t>Fixed Income Securities [Member]</t>
  </si>
  <si>
    <t>Equity Securities [Member]</t>
  </si>
  <si>
    <t>Saudi Arabia Joint Venture [Member]</t>
  </si>
  <si>
    <t>Joint venture agreement period</t>
  </si>
  <si>
    <t>Canada [Member]</t>
  </si>
  <si>
    <t>Number of wholly-owned subsidiaries | Subsidiary</t>
  </si>
  <si>
    <t>Brazil [Member]</t>
  </si>
  <si>
    <t>Number of hydroelectric power projects | Project</t>
  </si>
  <si>
    <t>Financial Guarantee [Member] | Maaden Alcoa Joint Venture Smelter And Rolling Mill Companies [Member]</t>
  </si>
  <si>
    <t>Debt service requirements, principal</t>
  </si>
  <si>
    <t>Debt service requirements, interest maximum</t>
  </si>
  <si>
    <t>Financial Guarantee [Member] | Maaden Alcoa Joint Venture Mine And Refinery Company [Member]</t>
  </si>
  <si>
    <t>Alcoa [Member] | Maaden Alcoa Joint Venture [Member]</t>
  </si>
  <si>
    <t>Alcoa [Member] | Maaden Alcoa Joint Venture Smelter And Rolling Mill Companies [Member]</t>
  </si>
  <si>
    <t>Alcoa [Member] | Maaden Alcoa Joint Venture Mine And Refinery Company [Member]</t>
  </si>
  <si>
    <t>Halco Mining, Inc. [Member] | Boke Investment Company [Member]</t>
  </si>
  <si>
    <t>Minority interest percentage held by equity interest</t>
  </si>
  <si>
    <t>100.00%</t>
  </si>
  <si>
    <t>Compagnie Des Bauxites De Guinee [Member] | Boke Investment Company [Member]</t>
  </si>
  <si>
    <t>51.00%</t>
  </si>
  <si>
    <t>Scenario Two [Member] | Saudi Arabia Joint Venture [Member]</t>
  </si>
  <si>
    <t>Potential forfeiture of letter of credit</t>
  </si>
  <si>
    <t>Canadian Subsidiaries [Member] | Becancour Smelter [Member]</t>
  </si>
  <si>
    <t>49.90%</t>
  </si>
  <si>
    <t>Smelter Sites [Member] | Canada [Member] | Pechiney Reynolds Quebec, Inc. [Member]</t>
  </si>
  <si>
    <t>Smelter Sites [Member] | Pechiny Reynolds Quebec Subsidiary [Member]</t>
  </si>
  <si>
    <t>50.10%</t>
  </si>
  <si>
    <t>Smelter Sites [Member] | Pechiny Reynolds Quebec Subsidiary [Member] | Becancour Smelter [Member]</t>
  </si>
  <si>
    <t>25.05%</t>
  </si>
  <si>
    <t>Bauxite Mining [Member]</t>
  </si>
  <si>
    <t>Projected capacity amount of processed bauxite, in kmt | kt</t>
  </si>
  <si>
    <t>Bauxite Mining [Member] | Brazil [Member] | Minerao Rio Do Norte S.A. [Member]</t>
  </si>
  <si>
    <t>18.20%</t>
  </si>
  <si>
    <t>Bauxite Mining [Member] | Halco Mining, Inc. [Member] | GUINEA</t>
  </si>
  <si>
    <t>45.00%</t>
  </si>
  <si>
    <t>Hydroelectric Power [Member] | Canada [Member] | Manicouagan Power Limited Partnership [Member]</t>
  </si>
  <si>
    <t>Alumina Refinery [Member]</t>
  </si>
  <si>
    <t>Primary Aluminum Smelter [Member]</t>
  </si>
  <si>
    <t>Rolling Mill [Member]</t>
  </si>
  <si>
    <t>Alcoa World Alumina and Chemicals [Member] | Alcoa Joint Venture [Member]</t>
  </si>
  <si>
    <t>Alcoa World Alumina and Chemicals [Member] | Maaden Alcoa Joint Venture Mine And Refinery Company [Member]</t>
  </si>
  <si>
    <t>Alcoa World Alumina and Chemicals [Member] | Alumina Limited [Member]</t>
  </si>
  <si>
    <t>Other Noncurrent Assets - Schedule of Other Noncurrent Assets (Detail) - USD ($) $ in Millions</t>
  </si>
  <si>
    <t>Intangibles, net</t>
  </si>
  <si>
    <t>Fair value of derivative contracts</t>
  </si>
  <si>
    <t>Cash surrender value of life insurance</t>
  </si>
  <si>
    <t>Gas supply prepayment</t>
  </si>
  <si>
    <t>Prepaid gas transmission contract</t>
  </si>
  <si>
    <t>Value-added tax receivable</t>
  </si>
  <si>
    <t>Deferred mining costs, net</t>
  </si>
  <si>
    <t>Unamortized debt expense</t>
  </si>
  <si>
    <t>Prepaid pension benefit</t>
  </si>
  <si>
    <t>Advance related to European Commission Matter in Italy</t>
  </si>
  <si>
    <t>Other assets, noncurrent, total</t>
  </si>
  <si>
    <t>Debt - Schedule of Long-Term Debt (Detail) - USD ($) $ in Millions</t>
  </si>
  <si>
    <t>Sep. 30, 2014</t>
  </si>
  <si>
    <t>Debt Instrument [Line Items]</t>
  </si>
  <si>
    <t>Long-term debt</t>
  </si>
  <si>
    <t>Less: amount due within one year</t>
  </si>
  <si>
    <t>Long-term debt, excluding amount due within one year</t>
  </si>
  <si>
    <t>5.55% Notes, Due 2017 [Member]</t>
  </si>
  <si>
    <t>6.50% Bonds, Due 2018 [Member]</t>
  </si>
  <si>
    <t>6.75% Notes, Due 2018 [Member]</t>
  </si>
  <si>
    <t>5.72% Notes, Due 2019 [Member]</t>
  </si>
  <si>
    <t>1.63% Convertible Notes, Due 2019 [Member]</t>
  </si>
  <si>
    <t>6.150% Notes, Due 2020 [Member]</t>
  </si>
  <si>
    <t>5.40% Notes, Due 2021 [Member]</t>
  </si>
  <si>
    <t>5.87% Notes, Due 2022 [Member]</t>
  </si>
  <si>
    <t>5.125% Notes, Due 2024 [Member]</t>
  </si>
  <si>
    <t>5.90% Notes, Due 2027 [Member]</t>
  </si>
  <si>
    <t>6.75% Bonds, Due 2028 [Member]</t>
  </si>
  <si>
    <t>5.95% Notes Due 2037 [Member]</t>
  </si>
  <si>
    <t>BNDES Loans, Due 2015-2029 [Member]</t>
  </si>
  <si>
    <t>Iowa Finance Authority Loan, Due 2042 (4.75%) [Member]</t>
  </si>
  <si>
    <t>Debt - Schedule of Long-Term Debt (Parenthetical) (Detail)</t>
  </si>
  <si>
    <t>Long-term debt, interest rate</t>
  </si>
  <si>
    <t>5.55%</t>
  </si>
  <si>
    <t>Debt instrument, maturity date</t>
  </si>
  <si>
    <t>6.50%</t>
  </si>
  <si>
    <t>6.75%</t>
  </si>
  <si>
    <t>5.72%</t>
  </si>
  <si>
    <t>1.63%</t>
  </si>
  <si>
    <t>6.15%</t>
  </si>
  <si>
    <t>5.40%</t>
  </si>
  <si>
    <t>5.87%</t>
  </si>
  <si>
    <t>5.125%</t>
  </si>
  <si>
    <t>5.90%</t>
  </si>
  <si>
    <t>5.95%</t>
  </si>
  <si>
    <t>Debt instrument, maturity date start</t>
  </si>
  <si>
    <t>Debt instrument, maturity date end</t>
  </si>
  <si>
    <t>4.75%</t>
  </si>
  <si>
    <t>Principal maturities of long-term debt - Additional Information (Detail) $ in Millions</t>
  </si>
  <si>
    <t>Principal amount of long-term debt maturing in year 2016</t>
  </si>
  <si>
    <t>Principal amount of long-term debt maturing in year 2017</t>
  </si>
  <si>
    <t>Principal amount of long-term debt maturing in year 2018</t>
  </si>
  <si>
    <t>Principal amount of long-term debt maturing in year 2019</t>
  </si>
  <si>
    <t>Principal amount of long-term debt maturing in year 2020</t>
  </si>
  <si>
    <t>Debt (Public Debt) - Additional Information (Detail) $ / shares in Units, shares in Millions, $ in Millions</t>
  </si>
  <si>
    <t>9 Months Ended</t>
  </si>
  <si>
    <t>Mar. 31, 2014USD ($)$ / sharesshares</t>
  </si>
  <si>
    <t>Dec. 31, 2015USD ($)$ / sharesshares</t>
  </si>
  <si>
    <t>Dec. 31, 2014USD ($)shares</t>
  </si>
  <si>
    <t>Principal amount of convertible notes | $</t>
  </si>
  <si>
    <t>Convertible notes due date</t>
  </si>
  <si>
    <t>Jul. 25,
		2019</t>
  </si>
  <si>
    <t>Number of shares, option exercised | shares</t>
  </si>
  <si>
    <t>Par value of issued shares</t>
  </si>
  <si>
    <t>Proceeds from issuance of public debt offering | $</t>
  </si>
  <si>
    <t>Debt instrument redemption price percentage</t>
  </si>
  <si>
    <t>101.00%</t>
  </si>
  <si>
    <t>5.25% Convertible Notes Due 2014 [Member]</t>
  </si>
  <si>
    <t>Convertible notes, interest rate</t>
  </si>
  <si>
    <t>5.25%</t>
  </si>
  <si>
    <t>Mar. 15,
		2014</t>
  </si>
  <si>
    <t>Conversion rate, numerator</t>
  </si>
  <si>
    <t>Conversion rate, denominator</t>
  </si>
  <si>
    <t>Convertible notes, conversion price</t>
  </si>
  <si>
    <t>5.125% Senior Notes Due 2024 [Member]</t>
  </si>
  <si>
    <t>Debt (BNDES) - Additional Information (Detail) BRL in Millions, $ in Millions</t>
  </si>
  <si>
    <t>Dec. 31, 2015USD ($)Agreement</t>
  </si>
  <si>
    <t>Dec. 31, 2015BRLAgreement</t>
  </si>
  <si>
    <t>Dec. 31, 2014BRL</t>
  </si>
  <si>
    <t>Dec. 31, 2015BRL</t>
  </si>
  <si>
    <t>Jul. 25, 2014USD ($)</t>
  </si>
  <si>
    <t>Commitment on loan agreement</t>
  </si>
  <si>
    <t>Line of credit facility, outstanding borrowings | $</t>
  </si>
  <si>
    <t>Weighted-average interest rate</t>
  </si>
  <si>
    <t>8.49%</t>
  </si>
  <si>
    <t>Early repayment of outstanding borrowings</t>
  </si>
  <si>
    <t>Additional borrowing amount | $</t>
  </si>
  <si>
    <t>Interest rate margin</t>
  </si>
  <si>
    <t>1.55%</t>
  </si>
  <si>
    <t>Outstanding borrowings</t>
  </si>
  <si>
    <t>Interest rate of outstanding borrowings</t>
  </si>
  <si>
    <t>6.55%</t>
  </si>
  <si>
    <t>Loan Agreement with BNDES [Member]</t>
  </si>
  <si>
    <t>Long-term interest rate</t>
  </si>
  <si>
    <t>7.00%</t>
  </si>
  <si>
    <t>5.00%</t>
  </si>
  <si>
    <t>Weighted-average margin on long term debt</t>
  </si>
  <si>
    <t>1.48%</t>
  </si>
  <si>
    <t>Number of Subloan agreement | Agreement</t>
  </si>
  <si>
    <t>Aluminio [Member]</t>
  </si>
  <si>
    <t>Three of the Subloans [Member] | Loan Agreement with BNDES [Member]</t>
  </si>
  <si>
    <t>Two of the Subloans [Member] | Loan Agreement with BNDES [Member]</t>
  </si>
  <si>
    <t>Principal and interest | BRL</t>
  </si>
  <si>
    <t>Third Subloan [Member] | Loan Agreement with BNDES [Member]</t>
  </si>
  <si>
    <t>BNDES Loans, Due 2014-2029 [Member]</t>
  </si>
  <si>
    <t>Line of credit facility, outstanding borrowings</t>
  </si>
  <si>
    <t>Additional borrowing amount</t>
  </si>
  <si>
    <t>Debt (Credit Facilities) - Additional Information (Detail) BRL in Millions</t>
  </si>
  <si>
    <t>Limit of requested increases in lender commitments</t>
  </si>
  <si>
    <t>Letters of credit sublimit under credit facility</t>
  </si>
  <si>
    <t>Extension of maturity period</t>
  </si>
  <si>
    <t>Debt instrument, extended maturity date</t>
  </si>
  <si>
    <t>Jul. 25,
		2020</t>
  </si>
  <si>
    <t>Agreement termination date</t>
  </si>
  <si>
    <t>Jul. 25,
		2014</t>
  </si>
  <si>
    <t>Line of credit facility, borrowing</t>
  </si>
  <si>
    <t>Line of credit facility, repayment</t>
  </si>
  <si>
    <t>Weighted-average maturity days</t>
  </si>
  <si>
    <t>69 days</t>
  </si>
  <si>
    <t>67 days</t>
  </si>
  <si>
    <t>213 days</t>
  </si>
  <si>
    <t>Credit Facility [Member]</t>
  </si>
  <si>
    <t>Amounts borrowed under the credit facility</t>
  </si>
  <si>
    <t>1.61%</t>
  </si>
  <si>
    <t>1.54%</t>
  </si>
  <si>
    <t>1.57%</t>
  </si>
  <si>
    <t>Applicable margin on LIBOR loans</t>
  </si>
  <si>
    <t>0.50%</t>
  </si>
  <si>
    <t>1.50%</t>
  </si>
  <si>
    <t>Revolving Credit Agreement [Member]</t>
  </si>
  <si>
    <t>Revolving credit facility, term</t>
  </si>
  <si>
    <t>Jul. 25,
		2017</t>
  </si>
  <si>
    <t>Commercial Paper [Member]</t>
  </si>
  <si>
    <t>Fees paid to maintain credit facility</t>
  </si>
  <si>
    <t>0.25%</t>
  </si>
  <si>
    <t>Expected Maturity Date Year 2016 [Member]</t>
  </si>
  <si>
    <t>Dec. 31,
		2016</t>
  </si>
  <si>
    <t>Expected Maturity Date Year 2017 [Member]</t>
  </si>
  <si>
    <t>Dec. 31,
		2017</t>
  </si>
  <si>
    <t>Debt (Short-Term Borrowings) - Additional Information (Detail) - USD ($) $ in Millions</t>
  </si>
  <si>
    <t>Short-term borrowings</t>
  </si>
  <si>
    <t>Accounts payable settlement arrangements</t>
  </si>
  <si>
    <t>Debt (Commercial Paper) - Additional Information (Detail) - Commercial Paper [Member] - USD ($)</t>
  </si>
  <si>
    <t>Aggregate outstanding principal amount</t>
  </si>
  <si>
    <t>Average outstanding commercial paper</t>
  </si>
  <si>
    <t>0.60%</t>
  </si>
  <si>
    <t>0.80%</t>
  </si>
  <si>
    <t>Debt instrument maturity date, description</t>
  </si>
  <si>
    <t>Other Noncurrent Liabilities and Deferred Credits - Schedule of Other Noncurrent Liabilities and Deferred Credits (Detail) - USD ($) $ in Millions</t>
  </si>
  <si>
    <t>Environmental remediation (N)</t>
  </si>
  <si>
    <t>Asset retirement obligations (C)</t>
  </si>
  <si>
    <t>Income taxes (T)</t>
  </si>
  <si>
    <t>Fair value of derivative contracts (X)</t>
  </si>
  <si>
    <t>Liability related to the resolution of a legal matter (N)</t>
  </si>
  <si>
    <t>Contingent payment related to an acquisition (F)</t>
  </si>
  <si>
    <t>Deferred alumina sales revenue</t>
  </si>
  <si>
    <t>Deferred credit related to derivative contract (X)</t>
  </si>
  <si>
    <t>Other noncurrent liabilities and deferred credits, total</t>
  </si>
  <si>
    <t>Noncontrolling Interests - Schedule of Noncontrolling Shareholders' Interests (Detail) - USD ($) $ in Millions</t>
  </si>
  <si>
    <t>Consolidation, Less than Wholly Owned Subsidiary, Parent Ownership Interest, Effects of Changes, Net [Line Items]</t>
  </si>
  <si>
    <t>Noncontrolling shareholders' interests</t>
  </si>
  <si>
    <t>Noncontrolling Interests - Additional Information (Detail) - USD ($) $ in Millions</t>
  </si>
  <si>
    <t>Aug. 31, 2014</t>
  </si>
  <si>
    <t>Noncontrolling Interest [Line Items]</t>
  </si>
  <si>
    <t>Charges related to legal matters included in noncontrolling interests</t>
  </si>
  <si>
    <t>Percentage of acquisition of outstanding noncontrolling interest</t>
  </si>
  <si>
    <t>Proceeds from noncontrolling shareholder</t>
  </si>
  <si>
    <t>Contingencies and Commitments - Additional Information (Detail)</t>
  </si>
  <si>
    <t>Oct. 09, 2012USD ($)Installment</t>
  </si>
  <si>
    <t>Nov. 19, 2009EUR (€)Plant</t>
  </si>
  <si>
    <t>Feb. 27, 2008USD ($)</t>
  </si>
  <si>
    <t>Jul. 31, 2014Plant</t>
  </si>
  <si>
    <t>Jun. 30, 2012EUR (€)Installment</t>
  </si>
  <si>
    <t>Jun. 30, 2012USD ($)</t>
  </si>
  <si>
    <t>Jun. 30, 2013USD ($)</t>
  </si>
  <si>
    <t>Sep. 30, 2012USD ($)</t>
  </si>
  <si>
    <t>Dec. 31, 2015EUR (€)Installment</t>
  </si>
  <si>
    <t>Dec. 31, 2015USD ($)Installment</t>
  </si>
  <si>
    <t>Dec. 31, 2014USD ($)Country</t>
  </si>
  <si>
    <t>Dec. 31, 2013EUR (€)</t>
  </si>
  <si>
    <t>Oct. 09, 2013USD ($)</t>
  </si>
  <si>
    <t>Feb. 21, 2013EUR (€)</t>
  </si>
  <si>
    <t>Feb. 21, 2013USD ($)</t>
  </si>
  <si>
    <t>Dec. 31, 2012t</t>
  </si>
  <si>
    <t>Jun. 30, 2012USD ($)Installment</t>
  </si>
  <si>
    <t>Mar. 26, 2012EUR (€)</t>
  </si>
  <si>
    <t>Mar. 26, 2012USD ($)</t>
  </si>
  <si>
    <t>Sep. 30, 2010t</t>
  </si>
  <si>
    <t>Nov. 19, 2009USD ($)</t>
  </si>
  <si>
    <t>Loss Contingencies [Line Items]</t>
  </si>
  <si>
    <t>Amount of settlement offer rejected</t>
  </si>
  <si>
    <t>Charges recorded of settlement amount</t>
  </si>
  <si>
    <t>Legal costs</t>
  </si>
  <si>
    <t>Civil settlement</t>
  </si>
  <si>
    <t>Government investigations and legal charges</t>
  </si>
  <si>
    <t>Management estimate for maximum exposure from class action</t>
  </si>
  <si>
    <t>Charge recorded in Restructuring and other charges</t>
  </si>
  <si>
    <t>Number of smelters | Plant</t>
  </si>
  <si>
    <t>Recovery amount</t>
  </si>
  <si>
    <t>Reduction in recovery amount</t>
  </si>
  <si>
    <t>Payments to Italian Government</t>
  </si>
  <si>
    <t>Payments to Italian Government, installments amount</t>
  </si>
  <si>
    <t>Number of installments, litigation payment | Installment</t>
  </si>
  <si>
    <t>Noncurrent asset excess of total assets | €</t>
  </si>
  <si>
    <t>Amount owned by owed by the Italian Government to Alcoa | €</t>
  </si>
  <si>
    <t>Interest previously paid,write-off | €</t>
  </si>
  <si>
    <t>Amount of curtailment, metric-tons-per-year | t</t>
  </si>
  <si>
    <t>Provision for contract losses</t>
  </si>
  <si>
    <t>Aluminium Bahrain [Member]</t>
  </si>
  <si>
    <t>Cash payment for suit settlement</t>
  </si>
  <si>
    <t>Alba [Member]</t>
  </si>
  <si>
    <t>Period of alleged conspiracy, years</t>
  </si>
  <si>
    <t>Damages claimed, value</t>
  </si>
  <si>
    <t>Agreed amount payable on settlement</t>
  </si>
  <si>
    <t>Litigation settlement number of installments | Installment</t>
  </si>
  <si>
    <t>Contingency settlement agreement amount paid</t>
  </si>
  <si>
    <t>Contingency settlement agreement future payable date</t>
  </si>
  <si>
    <t>October 9, 2013</t>
  </si>
  <si>
    <t>Department of Justice [Member]</t>
  </si>
  <si>
    <t>AWA agreed to pay a total of $223, including a fine of $209 payable in five  equal installments over four years. The first installment of $41.8, plus a  one-time administrative forfeiture of $14, was paid in the first quarter of  2014, the second installment of $41.8 was paid in the first quarter of 2015, and  the remaining installments of $41.8 each will be paid in the first quarters of  2016 through 2018 (the third installment was paid on January 8, 2016)</t>
  </si>
  <si>
    <t>Agreement settlement effective date</t>
  </si>
  <si>
    <t>Jan. 9,
		2014</t>
  </si>
  <si>
    <t>Number of installments | Installment</t>
  </si>
  <si>
    <t>Number of years in which installments is payable</t>
  </si>
  <si>
    <t>4 years</t>
  </si>
  <si>
    <t>Fine payable over four years period</t>
  </si>
  <si>
    <t>Installments payable in first quarters of 2014</t>
  </si>
  <si>
    <t>One-time administrative forfeiture amount</t>
  </si>
  <si>
    <t>Installments payable in first quarters of 2015</t>
  </si>
  <si>
    <t>Installments payable in first quarters of 2016</t>
  </si>
  <si>
    <t>Installments payable in first quarters of 2017</t>
  </si>
  <si>
    <t>Installments payable in first quarters of 2018</t>
  </si>
  <si>
    <t>Department of Justice and Securities Exchange Commission [Member]</t>
  </si>
  <si>
    <t>Charges in respect of the investigations</t>
  </si>
  <si>
    <t>Securities and Exchange Commission [Member]</t>
  </si>
  <si>
    <t>The Company agreed to a settlement amount of $175, but  will be given credit for the $14 one-time forfeiture payment, which is part of  the DOJ resolution, resulting in a total cash payment to the SEC of $161 payable  in five equal installments over four years. The first and second installments of  $32.2 each were paid to the SEC in the first quarter of 2014 and 2015,  respectively, and the remaining installments of $32.2 each will be paid in the  first quarters of 2016 through 2018</t>
  </si>
  <si>
    <t>Number of countries | Country</t>
  </si>
  <si>
    <t>Italy [Member]</t>
  </si>
  <si>
    <t>Number of years operating under a power supply structure</t>
  </si>
  <si>
    <t>10 years</t>
  </si>
  <si>
    <t>Charge related to European Commission announcement</t>
  </si>
  <si>
    <t>Write-off of receivable</t>
  </si>
  <si>
    <t>Establishment reserve</t>
  </si>
  <si>
    <t>IT [Member]</t>
  </si>
  <si>
    <t>Noncurrent asset excess of total assets</t>
  </si>
  <si>
    <t>Amount owned by owed by the Italian Government to Alcoa</t>
  </si>
  <si>
    <t>Interest previously paid,write-off</t>
  </si>
  <si>
    <t>Percentage to allocate cost of Alba civil settlement and all legal fees</t>
  </si>
  <si>
    <t>85.00%</t>
  </si>
  <si>
    <t>Percentage of civil settlement and all legal costs associated with civil suit and government investigations</t>
  </si>
  <si>
    <t>Alcoa [Member] | Alcoa World Alumina and Chemicals [Member]</t>
  </si>
  <si>
    <t>Percentage owns on settlement</t>
  </si>
  <si>
    <t>15.00%</t>
  </si>
  <si>
    <t>Alumina [Member] | Alcoa World Alumina and Chemicals [Member]</t>
  </si>
  <si>
    <t>Alcoa Trasformazioni [Member]</t>
  </si>
  <si>
    <t>Contingencies and Commitments - Summary of Activity Related to Alba Matter (Detail) € in Millions, $ in Millions</t>
  </si>
  <si>
    <t>Dec. 31, 2012USD ($)</t>
  </si>
  <si>
    <t>Commitments Contingencies And Litigation [Line Items]</t>
  </si>
  <si>
    <t>Government investigations</t>
  </si>
  <si>
    <t>Benefit for income taxes</t>
  </si>
  <si>
    <t>Alba [Member] | Government Investigation [Member]</t>
  </si>
  <si>
    <t>Alba [Member] | Civil Suit [Member]</t>
  </si>
  <si>
    <t>Civil suit</t>
  </si>
  <si>
    <t>Alcoa [Member] | Alba [Member]</t>
  </si>
  <si>
    <t>Reallocation of civil suit</t>
  </si>
  <si>
    <t>Reallocation of legal costs</t>
  </si>
  <si>
    <t>Alcoa [Member] | Alba [Member] | Government Investigation [Member]</t>
  </si>
  <si>
    <t>Alcoa [Member] | Alba [Member] | Civil Suit [Member]</t>
  </si>
  <si>
    <t>Alumina [Member] | Alba [Member]</t>
  </si>
  <si>
    <t>Alumina [Member] | Alba [Member] | Government Investigation [Member]</t>
  </si>
  <si>
    <t>Alumina [Member] | Alba [Member] | Civil Suit [Member]</t>
  </si>
  <si>
    <t>Contingencies and Commitments - Additional Information - 1 (Detail) - USD ($) $ in Millions</t>
  </si>
  <si>
    <t>6 Months Ended</t>
  </si>
  <si>
    <t>Sep. 30, 2015</t>
  </si>
  <si>
    <t>Dec. 31, 2012</t>
  </si>
  <si>
    <t>Dec. 31, 2009</t>
  </si>
  <si>
    <t>Number of cleanup locations</t>
  </si>
  <si>
    <t>More than 100</t>
  </si>
  <si>
    <t>Remediation reserve balance</t>
  </si>
  <si>
    <t>Remediation reserve balance, classified as a current liability</t>
  </si>
  <si>
    <t>Increase in remediation reserve</t>
  </si>
  <si>
    <t>Remediation reserve adjustment</t>
  </si>
  <si>
    <t>Payments related to remediation expenses applied against the reserve</t>
  </si>
  <si>
    <t>Increase (Decrease) in reserves due to effects of foreign currency translation</t>
  </si>
  <si>
    <t>Actual remediation fieldwork period</t>
  </si>
  <si>
    <t>Guarantee debt service expiration year</t>
  </si>
  <si>
    <t>Increase (Decrease) in reserves due to acquisition</t>
  </si>
  <si>
    <t>Majority of the project funding period</t>
  </si>
  <si>
    <t>Recurring Costs of Managing Hazardous Substances and Environmental Programs [Member]</t>
  </si>
  <si>
    <t>Percentage of cost of goods sold</t>
  </si>
  <si>
    <t>2.00%</t>
  </si>
  <si>
    <t>Massena West, NY [Member]</t>
  </si>
  <si>
    <t>Grasse River [Member]</t>
  </si>
  <si>
    <t>Sherwin, TX site [Member]</t>
  </si>
  <si>
    <t>Expected portion of funding through 2019</t>
  </si>
  <si>
    <t>Other Sites [Member]</t>
  </si>
  <si>
    <t>Massena East, Ny and Point Henry and Yennora, Australia and Portovesme [Member]</t>
  </si>
  <si>
    <t>East St. Louis, IL Site [Member]</t>
  </si>
  <si>
    <t>Pocos De Caldas Smelter and the Anglesea Power Station [Member]</t>
  </si>
  <si>
    <t>Mosjoen [Member]</t>
  </si>
  <si>
    <t>Contingencies and Commitments - Additional Information - 2 (Detail) € in Millions, BRL in Millions</t>
  </si>
  <si>
    <t>Apr. 08, 2015USD ($)InstallmentRefinery</t>
  </si>
  <si>
    <t>Feb. 27, 2014EUR (€)</t>
  </si>
  <si>
    <t>Feb. 27, 2014USD ($)</t>
  </si>
  <si>
    <t>Sep. 30, 2013MW</t>
  </si>
  <si>
    <t>Apr. 08, 2013USD ($)</t>
  </si>
  <si>
    <t>Apr. 08, 2013BRL</t>
  </si>
  <si>
    <t>Jan. 31, 2014</t>
  </si>
  <si>
    <t>Oct. 31, 2013USD ($)</t>
  </si>
  <si>
    <t>Mar. 31, 2013USD ($)</t>
  </si>
  <si>
    <t>May. 31, 2012USD ($)</t>
  </si>
  <si>
    <t>May. 31, 2012BRL</t>
  </si>
  <si>
    <t>Dec. 31, 2015USD ($)MWh</t>
  </si>
  <si>
    <t>Dec. 31, 2015AUDMWh</t>
  </si>
  <si>
    <t>Dec. 31, 2014AUD</t>
  </si>
  <si>
    <t>Dec. 31, 2013USD ($)MW</t>
  </si>
  <si>
    <t>Dec. 31, 2009USD ($)</t>
  </si>
  <si>
    <t>Dec. 31, 2004USD ($)</t>
  </si>
  <si>
    <t>Dec. 31, 2004AUD</t>
  </si>
  <si>
    <t>Dec. 31, 2002t</t>
  </si>
  <si>
    <t>Sep. 30, 2011USD ($)</t>
  </si>
  <si>
    <t>Sep. 30, 2011AUD</t>
  </si>
  <si>
    <t>Dec. 31, 2015AUD</t>
  </si>
  <si>
    <t>Mar. 31, 2013BRL</t>
  </si>
  <si>
    <t>Jun. 30, 2012Installment</t>
  </si>
  <si>
    <t>Revised project cost submitted to reflect the removal of a larger volume of contaminated soil</t>
  </si>
  <si>
    <t>Total combined assessments</t>
  </si>
  <si>
    <t>Investment percentage under equity method</t>
  </si>
  <si>
    <t>Percentage of power self-sufficiency upon completion of project with full operating capacity</t>
  </si>
  <si>
    <t>Total energy demand | MW</t>
  </si>
  <si>
    <t>Temporarily declined in energy demand | MW</t>
  </si>
  <si>
    <t>Asset included in other noncurrent assets</t>
  </si>
  <si>
    <t>Purchase obligations due in 2016</t>
  </si>
  <si>
    <t>Purchase obligations due in 2017</t>
  </si>
  <si>
    <t>Purchase obligations due in 2018</t>
  </si>
  <si>
    <t>Purchase obligations due in 2019</t>
  </si>
  <si>
    <t>Purchase obligations due in 2020</t>
  </si>
  <si>
    <t>Purchase obligations due thereafter</t>
  </si>
  <si>
    <t>Purchase obligations expenditures</t>
  </si>
  <si>
    <t>Operating leases, expense</t>
  </si>
  <si>
    <t>Long-term operating leases, minimum annual rentals due in 2015</t>
  </si>
  <si>
    <t>Long-term operating leases, minimum annual rentals due in 2016</t>
  </si>
  <si>
    <t>Long-term operating leases, minimum annual rentals due in 2017</t>
  </si>
  <si>
    <t>Long-term operating leases, minimum annual rentals due in 2018</t>
  </si>
  <si>
    <t>Long-term operating leases, minimum annual rentals due in 2019</t>
  </si>
  <si>
    <t>Long-term operating leases, minimum annual rentals due thereafter</t>
  </si>
  <si>
    <t>Guarantees of third party related to project financing</t>
  </si>
  <si>
    <t>Guarantees, total amount committed</t>
  </si>
  <si>
    <t>Letters of credit, total amount committed</t>
  </si>
  <si>
    <t>Letters of credit, expiration date</t>
  </si>
  <si>
    <t>Total amount committed under outstanding surety bonds</t>
  </si>
  <si>
    <t>Surety bonds, expiration date</t>
  </si>
  <si>
    <t>Gas Supply Contract [Member]</t>
  </si>
  <si>
    <t>Expiration date of unconditional purchase obligations for energy</t>
  </si>
  <si>
    <t>Guarantees, expiration date</t>
  </si>
  <si>
    <t>Minimum [Member] | Outstanding bank guarantees [Member]</t>
  </si>
  <si>
    <t>Maximum [Member] | Outstanding bank guarantees [Member]</t>
  </si>
  <si>
    <t>Energy, Raw Materials, and Other Goods and Services [Member]</t>
  </si>
  <si>
    <t>State and Local Jurisdiction [Member]</t>
  </si>
  <si>
    <t>Machadinho and Barra Grande [Member]</t>
  </si>
  <si>
    <t>Commitment to taking share of output in associated projects at cost, in years</t>
  </si>
  <si>
    <t>Serrado Facao and Estreito Projects [Member]</t>
  </si>
  <si>
    <t>26 years</t>
  </si>
  <si>
    <t>Ligestra [Member]</t>
  </si>
  <si>
    <t>Costs and payments</t>
  </si>
  <si>
    <t>Costs and payments related to damages</t>
  </si>
  <si>
    <t>Payment period</t>
  </si>
  <si>
    <t>Ligestra [Member] | Minimum [Member]</t>
  </si>
  <si>
    <t>Percentage of payments and remediation costs</t>
  </si>
  <si>
    <t>Ligestra [Member] | Maximum [Member]</t>
  </si>
  <si>
    <t>80.00%</t>
  </si>
  <si>
    <t>Italian Ministry of Environment and Protection of Land and Sea[Member]</t>
  </si>
  <si>
    <t>Soil remediation project, estimated cost</t>
  </si>
  <si>
    <t>Payments for emergency action and natural resource damages</t>
  </si>
  <si>
    <t>Alcoa World Alumina Brasil [Member]</t>
  </si>
  <si>
    <t>Disallowed tax credits</t>
  </si>
  <si>
    <t>Percentage of penalty of the gross disallowed amount</t>
  </si>
  <si>
    <t>Value added tax receivable</t>
  </si>
  <si>
    <t>Estimated range of reasonably possible loss, minimum | BRL</t>
  </si>
  <si>
    <t>Alcoa World Alumina Brasil [Member] | Minimum [Member]</t>
  </si>
  <si>
    <t>Estimated range of reasonably possible loss, minimum</t>
  </si>
  <si>
    <t>Alcoa World Alumina Brasil [Member] | Maximum [Member]</t>
  </si>
  <si>
    <t>Alcoa World Alumina Brasil [Member] | Fixed Assets [Member]</t>
  </si>
  <si>
    <t>Disallowed tax credits | BRL</t>
  </si>
  <si>
    <t>Alcoa World Alumina Brasil [Member] | Fixed Assets [Member] | Minimum [Member]</t>
  </si>
  <si>
    <t>Alcoa World Alumina Brasil [Member] | Fixed Assets [Member] | Maximum [Member]</t>
  </si>
  <si>
    <t>Barra Grande [Member]</t>
  </si>
  <si>
    <t>Assured power from installed capacity | MWh</t>
  </si>
  <si>
    <t>42.18%</t>
  </si>
  <si>
    <t>Total investment in project</t>
  </si>
  <si>
    <t>Estreito Project [Member]</t>
  </si>
  <si>
    <t>Investment percentage</t>
  </si>
  <si>
    <t>25.49%</t>
  </si>
  <si>
    <t>Alcoa Aluminio [Member]</t>
  </si>
  <si>
    <t>Metal sold per month | t</t>
  </si>
  <si>
    <t>Majority-Owned Subsidiary | Alcoa Of Australia Limited [Member] | Service Agreements [Member]</t>
  </si>
  <si>
    <t>Gas supply agreement period</t>
  </si>
  <si>
    <t>12 years</t>
  </si>
  <si>
    <t>Number of alumina refineries to be powered under supplied agreement | Refinery</t>
  </si>
  <si>
    <t>Gas supply agreement prepayment amount</t>
  </si>
  <si>
    <t>Majority-Owned Subsidiary | Alcoa Of Australia Limited [Member] | Service Agreements [Member] | First Installment [Member]</t>
  </si>
  <si>
    <t>Majority-Owned Subsidiary | Alcoa Of Australia Limited [Member] | Service Agreements [Member] | Second Installment [Member]</t>
  </si>
  <si>
    <t>Fusina [Member]</t>
  </si>
  <si>
    <t>Machadinho [Member]</t>
  </si>
  <si>
    <t>30.99%</t>
  </si>
  <si>
    <t>Serra Do Facao Project [Member]</t>
  </si>
  <si>
    <t>34.97%</t>
  </si>
  <si>
    <t>Dampier to Bunbury Natural Gas Pipeline [Member]</t>
  </si>
  <si>
    <t>20.00%</t>
  </si>
  <si>
    <t>Capital investment</t>
  </si>
  <si>
    <t>Dampier to Bunbury Natural Gas Pipeline [Member] | Three-Year Equity Call Plan [Member]</t>
  </si>
  <si>
    <t>Required plan contributions</t>
  </si>
  <si>
    <t>Prepayments made under the agreement for future gas transmission services</t>
  </si>
  <si>
    <t>Range of reasonable possible loss, maximum</t>
  </si>
  <si>
    <t>Dampier to Bunbury Natural Gas Pipeline [Member] | New Equity Call Plan [Member]</t>
  </si>
  <si>
    <t>Other Expenses (Income), Net - Schedule of Other (Income) Expenses, Net (Detail) - USD ($) $ in Millions</t>
  </si>
  <si>
    <t>Equity loss</t>
  </si>
  <si>
    <t>Interest income</t>
  </si>
  <si>
    <t>Foreign currency losses (gains), net</t>
  </si>
  <si>
    <t>Net gain from asset sales</t>
  </si>
  <si>
    <t>Net loss (gain) on mark-to-market derivative contracts (X)</t>
  </si>
  <si>
    <t>Other, net</t>
  </si>
  <si>
    <t>Other (income) expenses, net</t>
  </si>
  <si>
    <t>Other Expenses (Income), Net - Additional Information (Detail) - USD ($) $ in Millions</t>
  </si>
  <si>
    <t>Suriname Mining Interest [Member]</t>
  </si>
  <si>
    <t>Component of Other Income, Nonoperating [Abstract]</t>
  </si>
  <si>
    <t>China Rolling Mill Equity Investment [Member]</t>
  </si>
  <si>
    <t>Lake Charles, LA Anode Facility and Sherwin, TX Refinery Site [Member]</t>
  </si>
  <si>
    <t>Cash Flow Information - Schedule of Cash Paid for Interest and Income Taxes (Detail) - USD ($) $ in Millions</t>
  </si>
  <si>
    <t>Statement of Cash Flows [Abstract]</t>
  </si>
  <si>
    <t>Interest, net of amount capitalized</t>
  </si>
  <si>
    <t>Income taxes, net of amount refunded</t>
  </si>
  <si>
    <t>Cash Flow Information - Schedule of Cash Paid for Acquisitions Including Non-Controlling Interest (Detail) - USD ($) $ in Millions</t>
  </si>
  <si>
    <t>Assets acquired</t>
  </si>
  <si>
    <t>Liabilities assumed</t>
  </si>
  <si>
    <t>Contingent consideration liability</t>
  </si>
  <si>
    <t>Equity issued</t>
  </si>
  <si>
    <t>Noncontrolling interest acquired</t>
  </si>
  <si>
    <t>Increase in Alcoa's shareholders' equity</t>
  </si>
  <si>
    <t>Cash paid</t>
  </si>
  <si>
    <t>Less: cash acquired</t>
  </si>
  <si>
    <t>Net cash paid</t>
  </si>
  <si>
    <t>Cash Flow Information - Additional Information (Detail) - USD ($) $ in Millions</t>
  </si>
  <si>
    <t>Jul. 31, 2015</t>
  </si>
  <si>
    <t>Mar. 31, 2015</t>
  </si>
  <si>
    <t>Nov. 30, 2014</t>
  </si>
  <si>
    <t>Jun. 30, 2014</t>
  </si>
  <si>
    <t>Mar. 31, 2014</t>
  </si>
  <si>
    <t>Schedule Of Common Stock [Line Items]</t>
  </si>
  <si>
    <t>Principal amount of convertible notes</t>
  </si>
  <si>
    <t>Number of shares, option exercised</t>
  </si>
  <si>
    <t>Common stock shares issued for conversion transaction</t>
  </si>
  <si>
    <t>Issuance of common stock</t>
  </si>
  <si>
    <t>Common stock value</t>
  </si>
  <si>
    <t>Segment and Geographic Area Information - Additional Information (Detail)</t>
  </si>
  <si>
    <t>Dec. 31, 2015Segment</t>
  </si>
  <si>
    <t>Segment Reporting Information [Line Items]</t>
  </si>
  <si>
    <t>Revenue percentage from aluminum and alumina</t>
  </si>
  <si>
    <t>Number of reportable segments</t>
  </si>
  <si>
    <t>Aluminum [Member]</t>
  </si>
  <si>
    <t>Sales percentage</t>
  </si>
  <si>
    <t>90.00%</t>
  </si>
  <si>
    <t>Segment and Geographic Area Information - Schedule of Operating Results of Alcoa's Reportable Segment (Detail) - USD ($) $ in Millions</t>
  </si>
  <si>
    <t>Total sales</t>
  </si>
  <si>
    <t>Income taxes</t>
  </si>
  <si>
    <t>ATOI</t>
  </si>
  <si>
    <t>Intersegment Eliminations [Member]</t>
  </si>
  <si>
    <t>Intersegment sales</t>
  </si>
  <si>
    <t>Third-Party Sales [Member] | Operating Segments [Member]</t>
  </si>
  <si>
    <t>Alumina [Member] | Intersegment Eliminations [Member]</t>
  </si>
  <si>
    <t>Alumina [Member] | Third-Party Sales [Member] | Operating Segments [Member]</t>
  </si>
  <si>
    <t>Primary Metals [Member] | Intersegment Eliminations [Member]</t>
  </si>
  <si>
    <t>Primary Metals [Member] | Third-Party Sales [Member] | Operating Segments [Member]</t>
  </si>
  <si>
    <t>Global Rolled Products [Member] | Intersegment Eliminations [Member]</t>
  </si>
  <si>
    <t>Global Rolled Products [Member] | Third-Party Sales [Member] | Operating Segments [Member]</t>
  </si>
  <si>
    <t>Engineered Products and Solutions [Member] | Third-Party Sales [Member] | Operating Segments [Member]</t>
  </si>
  <si>
    <t>Transportation and Construction Solutions [Member] | Third-Party Sales [Member] | Operating Segments [Member]</t>
  </si>
  <si>
    <t>Segment and Geographic Area Information - Schedule of Reconciliation of Certain Segment Information to Consolidated Totals (Detail) - USD ($) $ in Millions</t>
  </si>
  <si>
    <t>Segment Reporting, Revenue Reconciling Item [Line Items]</t>
  </si>
  <si>
    <t>Consolidated sales</t>
  </si>
  <si>
    <t>Segment and Geographic Area Information - Schedule of Segment ATOI to Consolidated Net (Loss) Income Attributable to Alcoa (Detail) - USD ($) $ in Millions</t>
  </si>
  <si>
    <t>Total segment ATOI</t>
  </si>
  <si>
    <t>Metal price lag</t>
  </si>
  <si>
    <t>Interest expense</t>
  </si>
  <si>
    <t>Noncontrolling interests</t>
  </si>
  <si>
    <t>Impact of LIFO</t>
  </si>
  <si>
    <t>Corporate expense</t>
  </si>
  <si>
    <t>Segment and Geographic Area Information - Schedule of Segment Reporting Information to Consolidated Assets (Detail) - USD ($) $ in Millions</t>
  </si>
  <si>
    <t>Schedule Of Assets By Segment [Line Items]</t>
  </si>
  <si>
    <t>Consolidated assets</t>
  </si>
  <si>
    <t>Corporate goodwill</t>
  </si>
  <si>
    <t>Corporate fixed assets, net</t>
  </si>
  <si>
    <t>LIFO reserve</t>
  </si>
  <si>
    <t>Deferred income taxes</t>
  </si>
  <si>
    <t>Segment and Geographic Area Information - Sales by Major Product Grouping (Detail) - USD ($) $ in Millions</t>
  </si>
  <si>
    <t>Product Information [Line Items]</t>
  </si>
  <si>
    <t>Primary Aluminum [Member]</t>
  </si>
  <si>
    <t>Flat-Rolled Aluminum [Member]</t>
  </si>
  <si>
    <t>Investment Castings [Member]</t>
  </si>
  <si>
    <t>Architectural Aluminum Systems [Member]</t>
  </si>
  <si>
    <t>Aluminum Wheels [Member]</t>
  </si>
  <si>
    <t>Other Extruded and Forged Products [Member]</t>
  </si>
  <si>
    <t>Segment and Geographic Area Information - Schedule of Geographic Information for Sales (Detail) - USD ($) $ in Millions</t>
  </si>
  <si>
    <t>Revenues from External Customers and Long-Lived Assets [Line Items]</t>
  </si>
  <si>
    <t>Sales</t>
  </si>
  <si>
    <t>United States [Member]</t>
  </si>
  <si>
    <t>Spain [Member]</t>
  </si>
  <si>
    <t>Australia [Member]</t>
  </si>
  <si>
    <t>France [Member]</t>
  </si>
  <si>
    <t>United Kingdom [Member]</t>
  </si>
  <si>
    <t>Hungary [Member]</t>
  </si>
  <si>
    <t>China [Member]</t>
  </si>
  <si>
    <t>Germany [Member]</t>
  </si>
  <si>
    <t>Netherlands [Member]</t>
  </si>
  <si>
    <t>Norway [Member]</t>
  </si>
  <si>
    <t>Other Geographical Regions [Member]</t>
  </si>
  <si>
    <t>Segment and Geographic Area Information - Schedule of Geographic Information for Long-Lived Assets (Detail) - USD ($) $ in Millions</t>
  </si>
  <si>
    <t>Long-lived assets</t>
  </si>
  <si>
    <t>Iceland [Member]</t>
  </si>
  <si>
    <t>Preferred and Common Stock - Additional Information (Detail) $ / shares in Units, $ in Thousands</t>
  </si>
  <si>
    <t>Jul. 31, 2015shares</t>
  </si>
  <si>
    <t>Mar. 31, 2015shares</t>
  </si>
  <si>
    <t>Nov. 30, 2014shares</t>
  </si>
  <si>
    <t>Jun. 30, 2014shares</t>
  </si>
  <si>
    <t>Mar. 31, 2014$ / sharesshares</t>
  </si>
  <si>
    <t>Sep. 30, 2014USD ($)$ / sharesshares</t>
  </si>
  <si>
    <t>Dec. 31, 2014USD ($)$ / sharesshares</t>
  </si>
  <si>
    <t>Class of Stock [Line Items]</t>
  </si>
  <si>
    <t>Public offering of preferred stock | $</t>
  </si>
  <si>
    <t>Depository shares | shares</t>
  </si>
  <si>
    <t>Interest in preferred stock</t>
  </si>
  <si>
    <t>Proceeds from public offering | $</t>
  </si>
  <si>
    <t>Preferred stock dividend declared</t>
  </si>
  <si>
    <t>Common Stock authorized | shares</t>
  </si>
  <si>
    <t>Common stock, par value per share</t>
  </si>
  <si>
    <t>Common stock issued, in shares | shares</t>
  </si>
  <si>
    <t>Common stock, dividends yield</t>
  </si>
  <si>
    <t>Common stock reserved for future issuance | shares</t>
  </si>
  <si>
    <t>Stock options granted, vesting period</t>
  </si>
  <si>
    <t>3 years</t>
  </si>
  <si>
    <t>Stock options granted, contractual term</t>
  </si>
  <si>
    <t>Stock awards, vesting period</t>
  </si>
  <si>
    <t>Three-year</t>
  </si>
  <si>
    <t>Stock based compensation expense, before tax | $</t>
  </si>
  <si>
    <t>Stock based compensation expense, after tax | $</t>
  </si>
  <si>
    <t>Stock based compensation expense, stock awards percentage</t>
  </si>
  <si>
    <t>Unrecognized compensation costs on non-vested stock option grants (pretax) | $</t>
  </si>
  <si>
    <t>Unrecognized compensation costs on non-vested stock option awards (pretax) | $</t>
  </si>
  <si>
    <t>Unrecognized compensation costs on non-vested awards, weighted average period of recognition in years</t>
  </si>
  <si>
    <t>1 year 7 months 6 days</t>
  </si>
  <si>
    <t>Expense related to the acceleration of expense related to retirement-eligible employees | $</t>
  </si>
  <si>
    <t>Stock option granted, Fair value | $</t>
  </si>
  <si>
    <t>Average risk-free interest rate, minimum</t>
  </si>
  <si>
    <t>0.07%</t>
  </si>
  <si>
    <t>Average risk-free interest rate, maximum</t>
  </si>
  <si>
    <t>1.83%</t>
  </si>
  <si>
    <t>Dividend yield</t>
  </si>
  <si>
    <t>Volatility, minimum</t>
  </si>
  <si>
    <t>32.00%</t>
  </si>
  <si>
    <t>Volatility, maximum</t>
  </si>
  <si>
    <t>41.00%</t>
  </si>
  <si>
    <t>Annual pre- and post-vesting forfeitures</t>
  </si>
  <si>
    <t>Exercise behavior</t>
  </si>
  <si>
    <t>Life (years)</t>
  </si>
  <si>
    <t>5 years 10 months 24 days</t>
  </si>
  <si>
    <t>Number of options, Outstanding weighted average remaining contractual life</t>
  </si>
  <si>
    <t>6 years 29 days</t>
  </si>
  <si>
    <t>Total intrinsic value of options outstanding | $</t>
  </si>
  <si>
    <t>Stock options vested | shares</t>
  </si>
  <si>
    <t>Stock option exercisable | shares</t>
  </si>
  <si>
    <t>Weighted average remaining contractual life, vested and exercisable</t>
  </si>
  <si>
    <t>5 years 3 months</t>
  </si>
  <si>
    <t>Weighted average exercise price, vested and exercisable</t>
  </si>
  <si>
    <t>Total intrinsic value of options vested and exercisable | $</t>
  </si>
  <si>
    <t>Cash received from option exercises | $</t>
  </si>
  <si>
    <t>Total tax benefit realized from these exercises | $</t>
  </si>
  <si>
    <t>Total intrinsic value of options exercised | $</t>
  </si>
  <si>
    <t>Preferred stock, shares authorized | shares</t>
  </si>
  <si>
    <t>Preferred stock par value</t>
  </si>
  <si>
    <t>Cumulative dividend preference per share</t>
  </si>
  <si>
    <t>Preferred stock, shares outstanding | shares</t>
  </si>
  <si>
    <t>Preferred stock, shares outstanding | $</t>
  </si>
  <si>
    <t>Issuance of common stock | shares</t>
  </si>
  <si>
    <t>Debt Instrument, Interest Rate, Stated Percentage</t>
  </si>
  <si>
    <t>Preferred stock conversion price</t>
  </si>
  <si>
    <t>Class B Mandatory Convertible Preferred Stock [Member]</t>
  </si>
  <si>
    <t>Percentage ownership</t>
  </si>
  <si>
    <t>5.375%</t>
  </si>
  <si>
    <t>Preferred stock liquidation preference</t>
  </si>
  <si>
    <t>Preferred share | shares</t>
  </si>
  <si>
    <t>Preferred stock conversion date</t>
  </si>
  <si>
    <t>Oct. 1,
		2017</t>
  </si>
  <si>
    <t>Mandatory Convertible Preferred Stock [Member] | Maximum [Member]</t>
  </si>
  <si>
    <t>Mandatory Convertible Preferred Stock [Member] | Minimum [Member]</t>
  </si>
  <si>
    <t>Mandatory Convertible Preferred Stock [Member] | Minimum [Member] | Anti - Dilution Adjustments [Member]</t>
  </si>
  <si>
    <t>Preferred and Common Stock - Schedule of Share Activity (Detail) - shares</t>
  </si>
  <si>
    <t>Share-based Compensation Arrangement by Share-based Payment Award [Line Items]</t>
  </si>
  <si>
    <t>Treasury stock, beginning balance</t>
  </si>
  <si>
    <t>Treasury stock, ending balance</t>
  </si>
  <si>
    <t>Common Stock Outstanding, beginning balance</t>
  </si>
  <si>
    <t>Common Stock Outstanding, ending balance</t>
  </si>
  <si>
    <t>Outstanding Stock [Member]</t>
  </si>
  <si>
    <t>Conversion of convertible notes</t>
  </si>
  <si>
    <t>Acquisition of RTI</t>
  </si>
  <si>
    <t>Private placement</t>
  </si>
  <si>
    <t>Issued for stock-based compensation plans</t>
  </si>
  <si>
    <t>Preferred and Common Stock - Schedule of Activity for Stock Options and Stock Awards (Detail) shares in Millions</t>
  </si>
  <si>
    <t>Dec. 31, 2015$ / sharesshares</t>
  </si>
  <si>
    <t>Schedule Of Stock Option Activity [Line Items]</t>
  </si>
  <si>
    <t>Number of options, Exercised</t>
  </si>
  <si>
    <t>Stock Options [Member]</t>
  </si>
  <si>
    <t>Number of options, Outstanding beginning of year</t>
  </si>
  <si>
    <t>Number of options, Granted</t>
  </si>
  <si>
    <t>Number of options, Assumed at acquisition</t>
  </si>
  <si>
    <t>Converted</t>
  </si>
  <si>
    <t>Number of options, Expired or forfeited</t>
  </si>
  <si>
    <t>Number of options, Performance share adjustment</t>
  </si>
  <si>
    <t>Number of options, Outstanding end of year</t>
  </si>
  <si>
    <t>Weighted average exercise price, Outstanding beginning of year | $ / shares</t>
  </si>
  <si>
    <t>Weighted average exercise price, granted | $ / shares</t>
  </si>
  <si>
    <t>Weighted average exercise price, Assumed at Acquisition | $ / shares</t>
  </si>
  <si>
    <t>Weighted average exercise price, exercised | $ / shares</t>
  </si>
  <si>
    <t>Weighted average exercise price, Converted | $ / shares</t>
  </si>
  <si>
    <t>Weighted average exercise price, expired or forfeited | $ / shares</t>
  </si>
  <si>
    <t>Weighted average exercise price, Performance share adjustment | $ / shares</t>
  </si>
  <si>
    <t>Weighted average exercise price Outstanding, end of year | $ / shares</t>
  </si>
  <si>
    <t>Stock Awards [Member]</t>
  </si>
  <si>
    <t>Number of awards, Outstanding beginning of year</t>
  </si>
  <si>
    <t>Number of awards, Granted</t>
  </si>
  <si>
    <t>Number of awards, Assumed at acquisition</t>
  </si>
  <si>
    <t>Number of awards, Exercised</t>
  </si>
  <si>
    <t>Number of awards, Converted</t>
  </si>
  <si>
    <t>Number of awards, Expired or forfeited</t>
  </si>
  <si>
    <t>Number of awards, Performance share adjustment</t>
  </si>
  <si>
    <t>Number of awards, Outstanding end of year</t>
  </si>
  <si>
    <t>Weighted average FMV per award, Outstanding beginning of year | $ / shares</t>
  </si>
  <si>
    <t>Weighted average FMV per award, Granted | $ / shares</t>
  </si>
  <si>
    <t>Weighted average FMV per award, Assumed at acquisition | $ / shares</t>
  </si>
  <si>
    <t>Weighted average FMV per award, Exercised | $ / shares</t>
  </si>
  <si>
    <t>Weighted average FMV per award, Converted | $ / shares</t>
  </si>
  <si>
    <t>Weighted average FMV per award, Expired or forfeited | $ / shares</t>
  </si>
  <si>
    <t>Weighted average FMV per award, Performance share adjustment | $ / shares</t>
  </si>
  <si>
    <t>Weighted average FMV per award, Outstanding, end of year | $ / shares</t>
  </si>
  <si>
    <t>Earnings Per Share - Reconciliation of Information Used to Compute Basic and Diluted EPS (Detail) - USD ($) shares in Millions, $ in Millions</t>
  </si>
  <si>
    <t>Net (loss) income attributable to Alcoa</t>
  </si>
  <si>
    <t>Less: preferred stock dividends declared</t>
  </si>
  <si>
    <t>Net (loss) income available to Alcoa common shareholders-basic</t>
  </si>
  <si>
    <t>Add: dividends related to mandatory convertible preferred stock</t>
  </si>
  <si>
    <t>Add: interest expense related to convertible notes</t>
  </si>
  <si>
    <t>Net (loss) income available to Alcoa common shareholders-diluted</t>
  </si>
  <si>
    <t>Average shares outstanding-basic</t>
  </si>
  <si>
    <t>Stock options</t>
  </si>
  <si>
    <t>Stock and performance awards</t>
  </si>
  <si>
    <t>Mandatory convertible preferred stock</t>
  </si>
  <si>
    <t>Convertible notes</t>
  </si>
  <si>
    <t>Average shares outstanding-diluted</t>
  </si>
  <si>
    <t>Earnings Per Share - Additional Information (Detail) - $ / shares shares in Millions</t>
  </si>
  <si>
    <t>Weighted Average [Member]</t>
  </si>
  <si>
    <t>Antidilutive Securities Excluded from Computation of Earnings Per Share [Line Items]</t>
  </si>
  <si>
    <t>Number of anti-dilutive securities</t>
  </si>
  <si>
    <t>Convertible Notes [Member]</t>
  </si>
  <si>
    <t>Shares that would have been included in diluted earnings per share calculation</t>
  </si>
  <si>
    <t>Mandatory Convertible Notes [Member]</t>
  </si>
  <si>
    <t>Equity Unit Purchase Agreements [Member]</t>
  </si>
  <si>
    <t>Weighted average exercise price of options</t>
  </si>
  <si>
    <t>Income Taxes - Components of Income (Loss) from Continuing Operations Before Income Taxes (Detail) - USD ($) $ in Millions</t>
  </si>
  <si>
    <t>United States</t>
  </si>
  <si>
    <t>Foreign</t>
  </si>
  <si>
    <t>Income Taxes - Schedule of Provision for Income Taxes on Income from Continuing Operations (Detail) - USD ($) $ in Millions</t>
  </si>
  <si>
    <t>Current:</t>
  </si>
  <si>
    <t>Federal</t>
  </si>
  <si>
    <t>State and local</t>
  </si>
  <si>
    <t>Current provision for income taxes, total</t>
  </si>
  <si>
    <t>Deferred:</t>
  </si>
  <si>
    <t>Deferred provision for income taxes, total</t>
  </si>
  <si>
    <t>Income Taxes - Additional Information (Detail) - USD ($) $ in Millions</t>
  </si>
  <si>
    <t>Income Tax Contingency [Line Items]</t>
  </si>
  <si>
    <t>Tax benefit (charge) realized from exercise of employee stock options</t>
  </si>
  <si>
    <t>Unamortized tax-deductible goodwill resulting from intercompany stock sales and reorganizations</t>
  </si>
  <si>
    <t>Unamortized tax-deduction rate on goodwill</t>
  </si>
  <si>
    <t>28.00%</t>
  </si>
  <si>
    <t>Percentage of temporary tax differences that reverse within the carryforward period</t>
  </si>
  <si>
    <t>42.00%</t>
  </si>
  <si>
    <t>Percentage of deferred tax asset exclusive of reversing temporary differences</t>
  </si>
  <si>
    <t>58.00%</t>
  </si>
  <si>
    <t>Discrete income tax charge for valuation allowances</t>
  </si>
  <si>
    <t>Valuation allowance</t>
  </si>
  <si>
    <t>Foreign tax credits carry forward period</t>
  </si>
  <si>
    <t>Percentage of tax rate decreased</t>
  </si>
  <si>
    <t>(0.80%)</t>
  </si>
  <si>
    <t>17.90%</t>
  </si>
  <si>
    <t>Noncontrolling interest</t>
  </si>
  <si>
    <t>Income tax benefit for operational losses related to certain foreign jurisdictions that are excluded from the estimated annual effective tax rate calculation</t>
  </si>
  <si>
    <t>Percentage of the effect of unrecognized tax benefit, if recorded</t>
  </si>
  <si>
    <t>12.00%</t>
  </si>
  <si>
    <t>4.00%</t>
  </si>
  <si>
    <t>(1.00%)</t>
  </si>
  <si>
    <t>Interest and penalties recognized</t>
  </si>
  <si>
    <t>Income related to accrued interest and penalties</t>
  </si>
  <si>
    <t>Amount accrued for payment of interest and penalties</t>
  </si>
  <si>
    <t>15.25%</t>
  </si>
  <si>
    <t>34.00%</t>
  </si>
  <si>
    <t>Tax Year Two Thousand And Sixteen [Member]</t>
  </si>
  <si>
    <t>25.00%</t>
  </si>
  <si>
    <t>Foreign Tax Authority [Member]</t>
  </si>
  <si>
    <t>Foreign tax credits expiry period</t>
  </si>
  <si>
    <t>Foreign tax credits</t>
  </si>
  <si>
    <t>Decrease to the net deferred tax asset and noncash charge to earnings</t>
  </si>
  <si>
    <t>Foreign Tax Authority [Member] | Minimum [Member]</t>
  </si>
  <si>
    <t>Foreign Tax Authority [Member] | Maximum [Member]</t>
  </si>
  <si>
    <t>Iceland And Suriname [Member]</t>
  </si>
  <si>
    <t>Suriname [Member] | Minimum [Member]</t>
  </si>
  <si>
    <t>Suriname [Member] | Maximum [Member]</t>
  </si>
  <si>
    <t>Iceland [Member] | Minimum [Member]</t>
  </si>
  <si>
    <t>Iceland [Member] | Maximum [Member]</t>
  </si>
  <si>
    <t>Spanish Consolidated Tax Group [Member]</t>
  </si>
  <si>
    <t>Spanish Consolidated Tax Group [Member] | Minimum [Member]</t>
  </si>
  <si>
    <t>Deferred tax assets expiry period</t>
  </si>
  <si>
    <t>Income Taxes - Reconciliation of U.S. Federal Statutory Rate to Alcoa's Effective Tax Rate (Detail)</t>
  </si>
  <si>
    <t>U.S. federal statutory rate</t>
  </si>
  <si>
    <t>35.00%</t>
  </si>
  <si>
    <t>Taxes on foreign operations</t>
  </si>
  <si>
    <t>0.40%</t>
  </si>
  <si>
    <t>(3.20%)</t>
  </si>
  <si>
    <t>0.70%</t>
  </si>
  <si>
    <t>Permanent differences on restructuring and other charges and asset disposals</t>
  </si>
  <si>
    <t>2.70%</t>
  </si>
  <si>
    <t>(3.50%)</t>
  </si>
  <si>
    <t>Non-deductible acquisition costs</t>
  </si>
  <si>
    <t>5.20%</t>
  </si>
  <si>
    <t>1.70%</t>
  </si>
  <si>
    <t>Equity income/loss</t>
  </si>
  <si>
    <t>4.90%</t>
  </si>
  <si>
    <t>3.20%</t>
  </si>
  <si>
    <t>(0.70%)</t>
  </si>
  <si>
    <t>11.40%</t>
  </si>
  <si>
    <t>6.80%</t>
  </si>
  <si>
    <t>(3.10%)</t>
  </si>
  <si>
    <t>Statutory tax rate and law changes</t>
  </si>
  <si>
    <t>Tax holidays</t>
  </si>
  <si>
    <t>(11.30%)</t>
  </si>
  <si>
    <t>6.10%</t>
  </si>
  <si>
    <t>Tax credits</t>
  </si>
  <si>
    <t>(3.60%)</t>
  </si>
  <si>
    <t>(1.30%)</t>
  </si>
  <si>
    <t>0.20%</t>
  </si>
  <si>
    <t>Changes in valuation allowances</t>
  </si>
  <si>
    <t>135.30%</t>
  </si>
  <si>
    <t>3.50%</t>
  </si>
  <si>
    <t>(23.20%)</t>
  </si>
  <si>
    <t>3.60%</t>
  </si>
  <si>
    <t>(33.30%)</t>
  </si>
  <si>
    <t>Company-owned life insurance/split-dollar net premiums</t>
  </si>
  <si>
    <t>(2.20%)</t>
  </si>
  <si>
    <t>1.10%</t>
  </si>
  <si>
    <t>(1.20%)</t>
  </si>
  <si>
    <t>(0.10%)</t>
  </si>
  <si>
    <t>Effective tax rate</t>
  </si>
  <si>
    <t>179.40%</t>
  </si>
  <si>
    <t>64.40%</t>
  </si>
  <si>
    <t>(23.60%)</t>
  </si>
  <si>
    <t>Income Taxes - Reconciliation of U.S. Federal Statutory Rate to Alcoa's Effective Tax Rate (Parenthetical) (Detail)</t>
  </si>
  <si>
    <t>Reconciliation Of Effective Income Tax Rate [Line Items]</t>
  </si>
  <si>
    <t>Corporate tax rate</t>
  </si>
  <si>
    <t>Tax Year Two Thousand And Fifteen [Member]</t>
  </si>
  <si>
    <t>Income Taxes - Schedule of Components of Net Deferred Tax Assets and Liabilities (Detail) - USD ($) $ in Millions</t>
  </si>
  <si>
    <t>Deferred tax assets, Depreciation</t>
  </si>
  <si>
    <t>Deferred tax assets, Employee benefits</t>
  </si>
  <si>
    <t>Deferred tax assets, Loss provisions</t>
  </si>
  <si>
    <t>Deferred tax assets, Deferred income/expense</t>
  </si>
  <si>
    <t>Deferred tax assets, Tax loss carryforwards</t>
  </si>
  <si>
    <t>Deferred tax assets, Tax credit carryforwards</t>
  </si>
  <si>
    <t>Deferred tax assets, Derivatives and hedging activities</t>
  </si>
  <si>
    <t>Deferred tax assets, Other</t>
  </si>
  <si>
    <t>Deferred tax assets, Gross</t>
  </si>
  <si>
    <t>Deferred tax assets, Valuation allowance</t>
  </si>
  <si>
    <t>Deferred tax assets, net</t>
  </si>
  <si>
    <t>Deferred tax liabilities, Depreciation</t>
  </si>
  <si>
    <t>Deferred tax liabilities, Employee benefits</t>
  </si>
  <si>
    <t>Deferred tax liabilities, Loss provisions</t>
  </si>
  <si>
    <t>Deferred tax liabilities, Deferred income/expense</t>
  </si>
  <si>
    <t>Deferred tax liabilities, Tax loss carryforwards</t>
  </si>
  <si>
    <t>Deferred tax liabilities, Tax credit carryforwards</t>
  </si>
  <si>
    <t>Deferred tax liabilities, Derivatives and hedging activities</t>
  </si>
  <si>
    <t>Deferred tax liabilities, Other</t>
  </si>
  <si>
    <t>Deferred tax liabilities, Gross</t>
  </si>
  <si>
    <t>Deferred tax liabilities, Valuation allowance</t>
  </si>
  <si>
    <t>Deferred tax liabilities, Net</t>
  </si>
  <si>
    <t>Income Taxes - Schedule of Expiration Periods of Deferred Tax Assets (Detail) - USD ($) $ in Millions</t>
  </si>
  <si>
    <t>Tax Credit Carryforward [Line Items]</t>
  </si>
  <si>
    <t>Tax loss carryforwards</t>
  </si>
  <si>
    <t>Tax credit carryforwards</t>
  </si>
  <si>
    <t>Expires Within 10 Years [Member]</t>
  </si>
  <si>
    <t>Expires Within 11-20 Years [Member]</t>
  </si>
  <si>
    <t>No Expiration [Member]</t>
  </si>
  <si>
    <t>Income Taxes - Schedule of Changes in Valuation Allowance (Detail) - USD ($) $ in Millions</t>
  </si>
  <si>
    <t>Increase to allowance</t>
  </si>
  <si>
    <t>Release of allowance</t>
  </si>
  <si>
    <t>Acquisitions and divestitures (F)</t>
  </si>
  <si>
    <t>U.S. state tax apportionment and tax rate changes</t>
  </si>
  <si>
    <t>Income Taxes - Reconciliation of Unrecognized Tax Benefits (Excluding Interest and Penalties) (Detail) - USD ($) $ in Millions</t>
  </si>
  <si>
    <t>Additions for tax positions of the current year</t>
  </si>
  <si>
    <t>Additions for tax positions of prior years</t>
  </si>
  <si>
    <t>Reductions for tax positions of prior years</t>
  </si>
  <si>
    <t>Settlements with tax authorities</t>
  </si>
  <si>
    <t>Expiration of the statute of limitations</t>
  </si>
  <si>
    <t>Receivables - Additional Information (Detail)</t>
  </si>
  <si>
    <t>Mar. 30, 2012USD ($)</t>
  </si>
  <si>
    <t>Schedule Of Financial Receivables [Line Items]</t>
  </si>
  <si>
    <t>Number of arrangement with different financial institution to sell customer receivables | Agreement</t>
  </si>
  <si>
    <t>Sale of customer receivables</t>
  </si>
  <si>
    <t>Cash received for receivables</t>
  </si>
  <si>
    <t>Deferred purchase price receivable</t>
  </si>
  <si>
    <t>Additional funding received</t>
  </si>
  <si>
    <t>Amount of cash draws under arrangement</t>
  </si>
  <si>
    <t>Amount of cash repayments under arrangement</t>
  </si>
  <si>
    <t>Accounts receivables</t>
  </si>
  <si>
    <t>Cash collections of other receivables</t>
  </si>
  <si>
    <t>Gross cash outflows from deferred purchased receivables</t>
  </si>
  <si>
    <t>Gross cash inflows from deferred purchased receivables</t>
  </si>
  <si>
    <t>Funding of customer receivables sold</t>
  </si>
  <si>
    <t>Predecessor [Member]</t>
  </si>
  <si>
    <t>Receivables - Schedule of Allowance for Doubtful Accounts (Detail) - USD ($) $ in Millions</t>
  </si>
  <si>
    <t>Customer Receivables [Member]</t>
  </si>
  <si>
    <t>Accounts, Notes, Loans and Financing Receivable [Line Items]</t>
  </si>
  <si>
    <t>Provision for doubtful accounts</t>
  </si>
  <si>
    <t>Write off of uncollectible accounts</t>
  </si>
  <si>
    <t>Recoveries of prior write-offs</t>
  </si>
  <si>
    <t>Other Receivables [Member]</t>
  </si>
  <si>
    <t>Interest Cost Components - Schedule of Interest Cost Components (Detail) - USD ($) $ in Millions</t>
  </si>
  <si>
    <t>Amount charged to expense</t>
  </si>
  <si>
    <t>Amount capitalized</t>
  </si>
  <si>
    <t>Interest costs, total</t>
  </si>
  <si>
    <t>Pension and Other Postretirement Benefits - Additional Information (Detail)</t>
  </si>
  <si>
    <t>Jun. 06, 2014EmployeesLocation</t>
  </si>
  <si>
    <t>May. 31, 2014USD ($)</t>
  </si>
  <si>
    <t>Dec. 31, 2016</t>
  </si>
  <si>
    <t>Defined Benefit Plan Disclosure [Line Items]</t>
  </si>
  <si>
    <t>Discount rate used to determine pension benefit obligation</t>
  </si>
  <si>
    <t>4.29%</t>
  </si>
  <si>
    <t>Average duration refined yield curve model parallels the plans, years</t>
  </si>
  <si>
    <t>Defined benefit plan, change in interest cost, before tax</t>
  </si>
  <si>
    <t>Defined benefit plan, change in interest cost,after tax</t>
  </si>
  <si>
    <t>Average period of historical returns used to calculate expected future returns, in years</t>
  </si>
  <si>
    <t>Expected long term rate of return on plan assets</t>
  </si>
  <si>
    <t>7.75%</t>
  </si>
  <si>
    <t>8.00%</t>
  </si>
  <si>
    <t>8.50%</t>
  </si>
  <si>
    <t>Decrease in expected long-term rate of return</t>
  </si>
  <si>
    <t>Health care cost trend rate assumed for next year</t>
  </si>
  <si>
    <t>5.50%</t>
  </si>
  <si>
    <t>Health care cost trend rate</t>
  </si>
  <si>
    <t>4.50%</t>
  </si>
  <si>
    <t>Number of years over actual annual health care cost trend experience</t>
  </si>
  <si>
    <t>Cash contribution to pension plans</t>
  </si>
  <si>
    <t>Minimum required cash contribution to pension plan in 2015</t>
  </si>
  <si>
    <t>Expenses related to saving and investment plans</t>
  </si>
  <si>
    <t>9.60%</t>
  </si>
  <si>
    <t>Scenario, Forecast [Member]</t>
  </si>
  <si>
    <t>Percentage increase in rate of compensation</t>
  </si>
  <si>
    <t>Average period over which rate of compensation increases, years</t>
  </si>
  <si>
    <t>United Steelworkers Labor Agreement [Member]</t>
  </si>
  <si>
    <t>Term of labor agreement, in years</t>
  </si>
  <si>
    <t>Number of employees covered by labor agreement | Employees</t>
  </si>
  <si>
    <t>Number of locations affected by labor agreement | Location</t>
  </si>
  <si>
    <t>Labor agreement expired, date</t>
  </si>
  <si>
    <t>May 15,
		2014</t>
  </si>
  <si>
    <t>Pretax costs related to preparation for and ratification of new agreement</t>
  </si>
  <si>
    <t>After-tax costs related to preparation for and ratification of new agreement</t>
  </si>
  <si>
    <t>4.25%</t>
  </si>
  <si>
    <t>4.80%</t>
  </si>
  <si>
    <t>Increase in pension liability, plan amendment</t>
  </si>
  <si>
    <t>Accumulated (increase) decrease in net actuarial loss after-tax, plan amendment</t>
  </si>
  <si>
    <t>Annual decrease in net periodic benefit cost, plan amendment</t>
  </si>
  <si>
    <t>Postretirement Benefit Plan [Member]</t>
  </si>
  <si>
    <t>4.15%</t>
  </si>
  <si>
    <t>Decrease in other post benefit liability</t>
  </si>
  <si>
    <t>Foreign Pension Plan [Member]</t>
  </si>
  <si>
    <t>10-Year Moving Average [Member]</t>
  </si>
  <si>
    <t>Period of moving averages used for historical data points used to determine the expected long-term rate of return on plan assets, in years</t>
  </si>
  <si>
    <t>20-Year Moving Average [Member]</t>
  </si>
  <si>
    <t>Pension and Other Postretirement Benefits - Schedule of Obligations and Funded Status (Detail) - USD ($) $ in Millions</t>
  </si>
  <si>
    <t>Fair value of plan assets at beginning of year</t>
  </si>
  <si>
    <t>Fair value of plan assets at end of year</t>
  </si>
  <si>
    <t>Benefit obligation at beginning of year</t>
  </si>
  <si>
    <t>Service cost</t>
  </si>
  <si>
    <t>Interest cost</t>
  </si>
  <si>
    <t>Settlements</t>
  </si>
  <si>
    <t>Curtailments</t>
  </si>
  <si>
    <t>Benefit obligation at end of year</t>
  </si>
  <si>
    <t>Funded status</t>
  </si>
  <si>
    <t>Less: Amounts attributed to joint venture partners</t>
  </si>
  <si>
    <t>Net funded status</t>
  </si>
  <si>
    <t>Noncurrent assets</t>
  </si>
  <si>
    <t>Current liabilities</t>
  </si>
  <si>
    <t>Noncurrent liabilities</t>
  </si>
  <si>
    <t>Net amount recognized</t>
  </si>
  <si>
    <t>Net actuarial loss</t>
  </si>
  <si>
    <t>Prior service cost (benefit)</t>
  </si>
  <si>
    <t>Total, before tax effect</t>
  </si>
  <si>
    <t>Net amount recognized, before tax effect</t>
  </si>
  <si>
    <t>Amortization of accumulated net actuarial loss</t>
  </si>
  <si>
    <t>Prior service (benefit) cost</t>
  </si>
  <si>
    <t>Amortization of prior service (cost) benefit</t>
  </si>
  <si>
    <t>Pension Benefits [Member] | Change in Benefit Obligation [Member]</t>
  </si>
  <si>
    <t>Amendments</t>
  </si>
  <si>
    <t>Actuarial (gains) losses</t>
  </si>
  <si>
    <t>Benefits paid</t>
  </si>
  <si>
    <t>Foreign currency translation impact</t>
  </si>
  <si>
    <t>Pension Benefits [Member] | Change in Plan Assets [Member]</t>
  </si>
  <si>
    <t>Actual return on plan assets</t>
  </si>
  <si>
    <t>Employer contributions</t>
  </si>
  <si>
    <t>Participants' contributions</t>
  </si>
  <si>
    <t>Administrative expenses</t>
  </si>
  <si>
    <t>Other Postretirement Benefits [Member]</t>
  </si>
  <si>
    <t>Other Postretirement Benefits [Member] | Change in Benefit Obligation [Member]</t>
  </si>
  <si>
    <t>Medicare Part D subsidy receipts</t>
  </si>
  <si>
    <t>Pension and Other Postretirement Benefits - Schedule of Obligations and Funded Status (Parenthetical) (Detail) - USD ($) $ in Millions</t>
  </si>
  <si>
    <t>Fair value of plan assets</t>
  </si>
  <si>
    <t>Domestic Pension Plans, Defined Benefit [Member]</t>
  </si>
  <si>
    <t>Benefit obligation</t>
  </si>
  <si>
    <t>Pension and Other Postretirement Benefits - Schedule of Pension Plan Benefit Obligations (Detail) - Pension Benefits [Member] - USD ($) $ in Millions</t>
  </si>
  <si>
    <t>Defined benefit pension plans, Projected benefit obligation</t>
  </si>
  <si>
    <t>Accumulated benefit obligation</t>
  </si>
  <si>
    <t>Plan assets, Projected benefit obligation</t>
  </si>
  <si>
    <t>Plan assets, Accumulated benefit obligation</t>
  </si>
  <si>
    <t>Pension and Other Postretirement Benefits - Components of Net Periodic Benefit Cost (Detail) - USD ($) $ in Millions</t>
  </si>
  <si>
    <t>Net periodic benefit cost</t>
  </si>
  <si>
    <t>Expected return on plan assets</t>
  </si>
  <si>
    <t>Recognized net actuarial loss</t>
  </si>
  <si>
    <t>Amortization of prior service cost (benefit)</t>
  </si>
  <si>
    <t>Special termination benefits</t>
  </si>
  <si>
    <t>Pension and Other Postretirement Benefits - Components of Net Periodic Benefit Cost (Parenthetical) (Detail) - USD ($) $ in Millions</t>
  </si>
  <si>
    <t>Reduction in net periodic benefit cost for post retirement benefit due to drug benefit</t>
  </si>
  <si>
    <t>Pension and Other Postretirement Benefits - Schedule of Amounts Expected to be Recognized in Net Periodic Benefit Cost (Detail) - USD ($) $ in Millions</t>
  </si>
  <si>
    <t>Net actuarial loss recognition</t>
  </si>
  <si>
    <t>Prior service cost (benefit) recognition</t>
  </si>
  <si>
    <t>Pension Benefits [Member] | Scenario, Forecast [Member]</t>
  </si>
  <si>
    <t>Other Postretirement Benefits [Member] | Scenario, Forecast [Member]</t>
  </si>
  <si>
    <t>Pension and Other Postretirement Benefits - Schedule of Weighted Average Assumptions Used to Determine Benefit Obligations (Detail)</t>
  </si>
  <si>
    <t>Discount rate</t>
  </si>
  <si>
    <t>Rate of compensation increase</t>
  </si>
  <si>
    <t>Expected long-term rate of return on plan assets</t>
  </si>
  <si>
    <t>Pension and Other Postretirement Benefits - Schedule of Assumed Health Care Cost Trend Rates (Detail)</t>
  </si>
  <si>
    <t>Rate to which the cost trend rate gradually declines</t>
  </si>
  <si>
    <t>Year that the rate reaches the rate at which it is assumed to remain</t>
  </si>
  <si>
    <t>Pension and Other Postretirement Benefits - Schedule of One-Percentage Point Change in Assumed Rates of Health Care Cost Trend Rates (Detail) $ in Millions</t>
  </si>
  <si>
    <t>Effect on other postretirement benefit obligations, 1% increase</t>
  </si>
  <si>
    <t>Effect on total of service and interest cost components, 1% increase</t>
  </si>
  <si>
    <t>Effect on other postretirement benefit obligations, 1% decrease</t>
  </si>
  <si>
    <t>Effect on total of service and interest cost components, 1% decrease</t>
  </si>
  <si>
    <t>Pension and Other Postretirement Benefits - Schedule of Pension and Postretirement Plans Investment Policy and Weighted Average Asset Allocations (Detail)</t>
  </si>
  <si>
    <t>Equity Securities [Member] | Maximum [Member]</t>
  </si>
  <si>
    <t>Defined benefit plan, asset allocations</t>
  </si>
  <si>
    <t>Equity Securities [Member] | Minimum [Member]</t>
  </si>
  <si>
    <t>Fixed Income Securities [Member] | Maximum [Member]</t>
  </si>
  <si>
    <t>Fixed Income Securities [Member] | Minimum [Member]</t>
  </si>
  <si>
    <t>Other Investments [Member] | Maximum [Member]</t>
  </si>
  <si>
    <t>Other Investments [Member] | Minimum [Member]</t>
  </si>
  <si>
    <t>Plan Assets [Member]</t>
  </si>
  <si>
    <t>Plan Assets [Member] | Equity Securities [Member]</t>
  </si>
  <si>
    <t>33.00%</t>
  </si>
  <si>
    <t>Plan Assets [Member] | Fixed Income Securities [Member]</t>
  </si>
  <si>
    <t>43.00%</t>
  </si>
  <si>
    <t>Plan Assets [Member] | Other Investments [Member]</t>
  </si>
  <si>
    <t>27.00%</t>
  </si>
  <si>
    <t>22.00%</t>
  </si>
  <si>
    <t>Pension and Other Postretirement Benefits - Schedule of Fair Value of Pension Plan Assets (Detail) - USD ($) $ in Millions</t>
  </si>
  <si>
    <t>Fair value of pension and other postretirement plans' assets</t>
  </si>
  <si>
    <t>Equity Securities [Member] | Equity Funds [Member]</t>
  </si>
  <si>
    <t>Equity Securities [Member] | Hedge Funds, Equity Long (Short) [Member]</t>
  </si>
  <si>
    <t>Equity Securities [Member] | Private Equity Funds [Member]</t>
  </si>
  <si>
    <t>Fixed Income Securities [Member] | Intermediate and Long Duration Government Credit [Member]</t>
  </si>
  <si>
    <t>Fixed Income Securities [Member] | Other Funds [Member]</t>
  </si>
  <si>
    <t>Other Investments [Member]</t>
  </si>
  <si>
    <t>Other Investments [Member] | Other Funds [Member]</t>
  </si>
  <si>
    <t>Other Investments [Member] | Real Estate Funds [Member]</t>
  </si>
  <si>
    <t>Other Investments [Member] | Discretionary and Systematic Macro Hedge Funds [Member]</t>
  </si>
  <si>
    <t>Level 1 [Member]</t>
  </si>
  <si>
    <t>Level 1 [Member] | Equity Securities [Member]</t>
  </si>
  <si>
    <t>Level 1 [Member] | Equity Securities [Member] | Equity Funds [Member]</t>
  </si>
  <si>
    <t>Level 1 [Member] | Fixed Income Securities [Member]</t>
  </si>
  <si>
    <t>Level 1 [Member] | Fixed Income Securities [Member] | Intermediate and Long Duration Government Credit [Member]</t>
  </si>
  <si>
    <t>Level 1 [Member] | Other Investments [Member]</t>
  </si>
  <si>
    <t>Level 1 [Member] | Other Investments [Member] | Other Funds [Member]</t>
  </si>
  <si>
    <t>Level 1 [Member] | Other Investments [Member] | Real Estate Funds [Member]</t>
  </si>
  <si>
    <t>Level 2 [Member]</t>
  </si>
  <si>
    <t>Level 2 [Member] | Equity Securities [Member]</t>
  </si>
  <si>
    <t>Level 2 [Member] | Equity Securities [Member] | Equity Funds [Member]</t>
  </si>
  <si>
    <t>Level 2 [Member] | Fixed Income Securities [Member]</t>
  </si>
  <si>
    <t>Level 2 [Member] | Fixed Income Securities [Member] | Intermediate and Long Duration Government Credit [Member]</t>
  </si>
  <si>
    <t>Level 2 [Member] | Fixed Income Securities [Member] | Other Funds [Member]</t>
  </si>
  <si>
    <t>Level 2 [Member] | Other Investments [Member]</t>
  </si>
  <si>
    <t>Level 2 [Member] | Other Investments [Member] | Real Estate Funds [Member]</t>
  </si>
  <si>
    <t>Level 3 [Member]</t>
  </si>
  <si>
    <t>Level 3 [Member] | Equity Securities [Member]</t>
  </si>
  <si>
    <t>Level 3 [Member] | Equity Securities [Member] | Equity Funds [Member]</t>
  </si>
  <si>
    <t>Level 3 [Member] | Equity Securities [Member] | Hedge Funds, Equity Long (Short) [Member]</t>
  </si>
  <si>
    <t>Level 3 [Member] | Equity Securities [Member] | Private Equity Funds [Member]</t>
  </si>
  <si>
    <t>Level 3 [Member] | Other Investments [Member]</t>
  </si>
  <si>
    <t>Level 3 [Member] | Other Investments [Member] | Other Funds [Member]</t>
  </si>
  <si>
    <t>Level 3 [Member] | Other Investments [Member] | Real Estate Funds [Member]</t>
  </si>
  <si>
    <t>Level 3 [Member] | Other Investments [Member] | Discretionary and Systematic Macro Hedge Funds [Member]</t>
  </si>
  <si>
    <t>Pension and Other Postretirement Benefits - Schedule of Fair Value of Pension Plan Assets (Parenthetical) (Detail) - USD ($) $ in Millions</t>
  </si>
  <si>
    <t>Schedule Of Sale Of Subsidiary [Abstract]</t>
  </si>
  <si>
    <t>Net receivables which represents assets related to divested businesses to be transferred to the buyers</t>
  </si>
  <si>
    <t>Net payable which represents assets related to divested businesses to be transferred to the buyers</t>
  </si>
  <si>
    <t>Pension and Other Postretirement Benefits - Schedule of Reconciliation of Activity for Investments (Detail) - Pension and Other Postretirement Benefit Plans' Assets [Member] - USD ($) $ in Millions</t>
  </si>
  <si>
    <t>Realized gains</t>
  </si>
  <si>
    <t>Unrealized gains</t>
  </si>
  <si>
    <t>Purchases</t>
  </si>
  <si>
    <t>Issuances</t>
  </si>
  <si>
    <t>Transfers in and/or out of Level 3</t>
  </si>
  <si>
    <t>Pension and Other Postretirement Benefits - Schedule of Reconciliation of Activity for Investments (Parenthetical) (Detail) - Pension and Other Postretirement Benefit Plans' Assets [Member] - USD ($)</t>
  </si>
  <si>
    <t>Transfer into level 3</t>
  </si>
  <si>
    <t>Transfer out of level 3</t>
  </si>
  <si>
    <t>Pension and Other Postretirement Benefits - Schedule of Benefit Payments Expected to be Paid and Expected Medicare Part D Subsidy Receipts (Detail) $ in Millions</t>
  </si>
  <si>
    <t>2021 through 2025</t>
  </si>
  <si>
    <t>Total benefit payments</t>
  </si>
  <si>
    <t>Gross Other Post-Retirement Benefits [Member]</t>
  </si>
  <si>
    <t>Medicare Part D Subsidy Receipts [Member]</t>
  </si>
  <si>
    <t>Net Other Post-Retirement Benefits [Member]</t>
  </si>
  <si>
    <t>Derivatives and Other Financial Instruments - Additional Information (Detail) t in Thousands, CAD in Millions, BRL in Millions</t>
  </si>
  <si>
    <t>Jul. 31, 2014PlantContract</t>
  </si>
  <si>
    <t>Dec. 31, 2015USD ($)MWhDerivativeAgencyt</t>
  </si>
  <si>
    <t>Dec. 31, 2014USD ($)t</t>
  </si>
  <si>
    <t>Dec. 31, 2014CAD</t>
  </si>
  <si>
    <t>Fair Value, Assets and Liabilities Measured on Recurring and Nonrecurring Basis [Line Items]</t>
  </si>
  <si>
    <t>Other derivative contracts estimated term of quoted market prices, in years</t>
  </si>
  <si>
    <t>Number of contracts | Contract</t>
  </si>
  <si>
    <t>Number of credit rating agencies | Agency</t>
  </si>
  <si>
    <t>Number of derivative instruments | Derivative</t>
  </si>
  <si>
    <t>Fair value of derivatives recorded as assets</t>
  </si>
  <si>
    <t>Fair value of derivatives recorded as liabilities</t>
  </si>
  <si>
    <t>Net gain (loss) of derivative instruments</t>
  </si>
  <si>
    <t>Net gain of cash flow hedges</t>
  </si>
  <si>
    <t>Derivatives Not Designated as Hedging Instruments [Member] | Other (Income) Expenses, Net [Member]</t>
  </si>
  <si>
    <t>Foreign Exchange Contracts One [Member]</t>
  </si>
  <si>
    <t>Forward contract to purchase to mitigate the foreign currency risk related to a Canadian/Brazilian-denominated loan due in 2014</t>
  </si>
  <si>
    <t>Maturity date of forward contract</t>
  </si>
  <si>
    <t>Aug. 5,
		2014</t>
  </si>
  <si>
    <t>Foreign Exchange Contracts One [Member] | Forward Contracts [Member] | Canadian Denominated Loan [Member]</t>
  </si>
  <si>
    <t>Gain (Loss) recognized on forward contract</t>
  </si>
  <si>
    <t>Foreign Exchange Contracts Two [Member]</t>
  </si>
  <si>
    <t>Foreign Exchange Contracts Two [Member] | Forward Contracts [Member]</t>
  </si>
  <si>
    <t>Mar. 31,
		2014</t>
  </si>
  <si>
    <t>Embedded Aluminum Derivative [Member] | Cash Flow Hedging [Member]</t>
  </si>
  <si>
    <t>Recognized an unrealized gain (loss)</t>
  </si>
  <si>
    <t>Realized gain (loss) on derivatives</t>
  </si>
  <si>
    <t>Embedded Aluminum Derivative [Member] | Level 3 [Member]</t>
  </si>
  <si>
    <t>Embedded Aluminum Derivative [Member] | Level 3 [Member] | Cash Flow Hedging [Member]</t>
  </si>
  <si>
    <t>Embedded Aluminum Derivative [Member] | Derivatives Designated as Hedging Instruments [Member]</t>
  </si>
  <si>
    <t>Aluminum forecast sales | t</t>
  </si>
  <si>
    <t>Embedded Aluminum Derivative [Member] | Derivatives Designated as Hedging Instruments [Member] | Cash Flow Hedging [Member]</t>
  </si>
  <si>
    <t>Amount of gain (loss) expected to be recognized into earnings over the next 12 months</t>
  </si>
  <si>
    <t>Derivative instruments ineffectiveness</t>
  </si>
  <si>
    <t>Embedded Aluminum Derivative [Member] | Derivatives Not Designated as Hedging Instruments [Member]</t>
  </si>
  <si>
    <t>Embedded Aluminum Derivative [Member] | Derivatives Not Designated as Hedging Instruments [Member] | Level 3 [Member]</t>
  </si>
  <si>
    <t>Energy Contracts [Member] | Level 3 [Member] | Cash Flow Hedging [Member]</t>
  </si>
  <si>
    <t>Energy Contracts [Member] | Derivatives Designated as Hedging Instruments [Member]</t>
  </si>
  <si>
    <t>Forecasted energy purchases in megawatt hours | MWh</t>
  </si>
  <si>
    <t>Embedded Credit Derivative [Member] | Level 3 [Member]</t>
  </si>
  <si>
    <t>Embedded Credit Derivative [Member] | Derivatives Not Designated as Hedging Instruments [Member]</t>
  </si>
  <si>
    <t>Embedded Credit Derivative [Member] | Derivatives Not Designated as Hedging Instruments [Member] | Level 3 [Member]</t>
  </si>
  <si>
    <t>Power Contract One [Member]</t>
  </si>
  <si>
    <t>Power contracts maturity date</t>
  </si>
  <si>
    <t>Jun. 30,
		2014</t>
  </si>
  <si>
    <t>Power Contract Two [Member]</t>
  </si>
  <si>
    <t>Derivatives and Other Financial Instruments - Schedule of Quantitative Information for Level 3 Derivative Contracts (Detail) $ in Millions</t>
  </si>
  <si>
    <t>Dec. 31, 2015USD ($)Index$ / Metric_Ton$ / MWh$ / Barrels$ / AUD$ / lb</t>
  </si>
  <si>
    <t>Fair Value, Assets Measured on Recurring Basis, Unobservable Input Reconciliation [Line Items]</t>
  </si>
  <si>
    <t>Derivative Assets, Fair value | $</t>
  </si>
  <si>
    <t>Embedded Aluminum Derivative [Member] | Price of Aluminum beyond Forward Curve [Member] | Level 3 [Member]</t>
  </si>
  <si>
    <t>Derivative Liabilities, Fair value | $</t>
  </si>
  <si>
    <t>Embedded Aluminum Derivative [Member] | Price of Aluminum beyond Forward Curve [Member] | Level 3 [Member] | Minimum [Member]</t>
  </si>
  <si>
    <t>Expected future aluminum prices</t>
  </si>
  <si>
    <t>Maturity year of future aluminum price</t>
  </si>
  <si>
    <t>Embedded Aluminum Derivative [Member] | Price of Aluminum beyond Forward Curve [Member] | Level 3 [Member] | Maximum [Member]</t>
  </si>
  <si>
    <t>Embedded Aluminum Derivative [Member] | Price of Aluminum beyond Forward Curve [Member] | Average Price [Member] | Level 3 [Member] | Minimum [Member]</t>
  </si>
  <si>
    <t>Embedded Aluminum Derivative [Member] | Price of Aluminum beyond Forward Curve [Member] | Midwest Premium | Level 3 [Member] | Minimum [Member]</t>
  </si>
  <si>
    <t>Midwest Premium | $ / lb</t>
  </si>
  <si>
    <t>Foreign currency exchange rate expected year</t>
  </si>
  <si>
    <t>Embedded Aluminum Derivative [Member] | Price of Aluminum beyond Forward Curve [Member] | Midwest Premium | Level 3 [Member] | Maximum [Member]</t>
  </si>
  <si>
    <t>Embedded Aluminum Derivative [Member] | Interrelationship of Future Aluminum Prices, Foreign Currency Exchange Rates, and U.S. Consumer Price Index [Member] | Level 3 [Member]</t>
  </si>
  <si>
    <t>Embedded Aluminum Derivative [Member] | Interrelationship of Future Aluminum Prices, Foreign Currency Exchange Rates, and U.S. Consumer Price Index [Member] | Average Price [Member] | Level 3 [Member]</t>
  </si>
  <si>
    <t>Embedded Aluminum Derivative [Member] | Interrelationship of Future Aluminum Prices, Foreign Currency Exchange Rates, and U.S. Consumer Price Index [Member] | Average Price [Member] | Level 3 [Member] | Minimum [Member]</t>
  </si>
  <si>
    <t>Embedded Aluminum Derivative [Member] | Interrelationship of Future Aluminum Prices, Foreign Currency Exchange Rates, and U.S. Consumer Price Index [Member] | Average Price [Member] | Level 3 [Member] | Maximum [Member]</t>
  </si>
  <si>
    <t>Embedded Aluminum Derivative [Member] | Interrelationship of Future Aluminum Prices, Foreign Currency Exchange Rates, and U.S. Consumer Price Index [Member] | Estimated Foreign Currency Exchange Rate [Member] | Level 3 [Member]</t>
  </si>
  <si>
    <t>Foreign currency exchange rate | $ / AUD</t>
  </si>
  <si>
    <t>Embedded Aluminum Derivative [Member] | Interrelationship of Future Aluminum Prices, Foreign Currency Exchange Rates, and U.S. Consumer Price Index [Member] | Consumer Price Index [Member] | Level 3 [Member]</t>
  </si>
  <si>
    <t>Consumer price index base year</t>
  </si>
  <si>
    <t>Consumer price index base | Index</t>
  </si>
  <si>
    <t>Expected consumer price index, Year</t>
  </si>
  <si>
    <t>Embedded Aluminum Derivative [Member] | Interrelationship of Future Aluminum Prices, Foreign Currency Exchange Rates, and U.S. Consumer Price Index [Member] | Consumer Price Index [Member] | Level 3 [Member] | Minimum [Member]</t>
  </si>
  <si>
    <t>Expected consumer price index | Index</t>
  </si>
  <si>
    <t>Embedded Aluminum Derivative [Member] | Interrelationship of Future Aluminum Prices, Foreign Currency Exchange Rates, and U.S. Consumer Price Index [Member] | Consumer Price Index [Member] | Level 3 [Member] | Maximum [Member]</t>
  </si>
  <si>
    <t>Embedded Aluminum Derivative [Member] | Interrelationship of LME Price to Overall Energy Price [Member] | Level 3 [Member]</t>
  </si>
  <si>
    <t>Embedded Aluminum Derivative [Member] | Interrelationship of LME Price to Overall Energy Price [Member] | Average Price [Member] | Level 3 [Member] | Minimum [Member]</t>
  </si>
  <si>
    <t>Embedded Aluminum Derivative [Member] | Interrelationship of LME Price to Overall Energy Price [Member] | Average Price [Member] | Level 3 [Member] | Maximum [Member]</t>
  </si>
  <si>
    <t>Embedded Aluminum Derivative [Member] | Interrelationship of Future Aluminum and Oil Prices [Member] | Average Price [Member] | Level 3 [Member] | Minimum [Member]</t>
  </si>
  <si>
    <t>Expected future oil prices | $ / Barrels</t>
  </si>
  <si>
    <t>Maturity year of future oil price</t>
  </si>
  <si>
    <t>Embedded Aluminum Derivative [Member] | Interrelationship of Future Aluminum and Oil Prices [Member] | Average Price [Member] | Level 3 [Member] | Maximum [Member]</t>
  </si>
  <si>
    <t>Embedded Aluminum Derivative [Member] | Two Contracts [Member] | Price of Aluminum beyond Forward Curve [Member] | Average Price [Member] | Level 3 [Member] | Maximum [Member]</t>
  </si>
  <si>
    <t>Embedded Aluminum Derivative [Member] | Two Contracts [Member] | Price of Aluminum beyond Forward Curve [Member] | Midwest Premium | Level 3 [Member] | Maximum [Member]</t>
  </si>
  <si>
    <t>Embedded Aluminum Derivative [Member] | One Contract [Member] | Price of Aluminum beyond Forward Curve [Member] | Average Price [Member] | Level 3 [Member] | Maximum [Member]</t>
  </si>
  <si>
    <t>Embedded Aluminum Derivative [Member] | One Contract [Member] | Price of Aluminum beyond Forward Curve [Member] | Midwest Premium | Level 3 [Member] | Maximum [Member]</t>
  </si>
  <si>
    <t>Embedded Credit Derivative [Member] | Credit Spread between Alcoa and Counterparty [Member] | Level 3 [Member]</t>
  </si>
  <si>
    <t>Embedded Credit Derivative [Member] | Credit Spread between Alcoa and Counterparty [Member] | Credit Spread [Member] | Level 3 [Member]</t>
  </si>
  <si>
    <t>Percentage of credit spread</t>
  </si>
  <si>
    <t>3.85%</t>
  </si>
  <si>
    <t>Embedded Credit Derivative [Member] | Credit Spread between Alcoa and Counterparty [Member] | Credit Spread [Member] | Level 3 [Member] | Minimum [Member]</t>
  </si>
  <si>
    <t>3.41%</t>
  </si>
  <si>
    <t>Embedded Credit Derivative [Member] | Credit Spread between Alcoa and Counterparty [Member] | Credit Spread [Member] | Level 3 [Member] | Maximum [Member]</t>
  </si>
  <si>
    <t>Energy Contracts [Member] | Price of Electricity beyond Forward Curve [Member] | Level 3 [Member]</t>
  </si>
  <si>
    <t>Energy Contracts [Member] | Price of Electricity beyond Forward Curve [Member] | Average Price [Member] | Level 3 [Member] | Minimum [Member]</t>
  </si>
  <si>
    <t>Price of electricity beyond forward curve | $ / MWh</t>
  </si>
  <si>
    <t>Maturity date of electricity beyond forward curve</t>
  </si>
  <si>
    <t>Energy Contracts [Member] | Price of Electricity beyond Forward Curve [Member] | Average Price [Member] | Level 3 [Member] | Maximum [Member]</t>
  </si>
  <si>
    <t>Derivatives and Other Financial Instruments - Schedule of Fair Values of Level 3 Derivative Instruments Recorded as Assets and Liabilities (Detail) - USD ($) $ in Millions</t>
  </si>
  <si>
    <t>Derivative Instruments, Gain (Loss) [Line Items]</t>
  </si>
  <si>
    <t>Fair value asset derivatives</t>
  </si>
  <si>
    <t>Fair value liability derivatives</t>
  </si>
  <si>
    <t>Derivatives Designated as Hedging Instruments [Member]</t>
  </si>
  <si>
    <t>Derivatives Designated as Hedging Instruments [Member] | Prepaid Expenses and Other Current Assets [Member] | Embedded Aluminum Derivative [Member]</t>
  </si>
  <si>
    <t>Derivatives Designated as Hedging Instruments [Member] | Other Noncurrent Assets [Member] | Embedded Aluminum Derivative [Member]</t>
  </si>
  <si>
    <t>Derivatives Designated as Hedging Instruments [Member] | Other Noncurrent Assets [Member] | Energy Contracts [Member]</t>
  </si>
  <si>
    <t>Derivatives Designated as Hedging Instruments [Member] | Other Current Liabilities [Member] | Embedded Aluminum Derivative [Member]</t>
  </si>
  <si>
    <t>Derivatives Designated as Hedging Instruments [Member] | Other Current Liabilities [Member] | Energy Contracts [Member]</t>
  </si>
  <si>
    <t>Derivatives Designated as Hedging Instruments [Member] | Other Noncurrent Liabilities and Deferred Credits [Member] | Embedded Aluminum Derivative [Member]</t>
  </si>
  <si>
    <t>Derivatives Not Designated as Hedging Instruments [Member]</t>
  </si>
  <si>
    <t>Derivatives Not Designated as Hedging Instruments [Member] | Prepaid Expenses and Other Current Assets [Member] | Embedded Aluminum Derivative [Member]</t>
  </si>
  <si>
    <t>Derivatives Not Designated as Hedging Instruments [Member] | Other Noncurrent Assets [Member] | Embedded Aluminum Derivative [Member]</t>
  </si>
  <si>
    <t>Derivatives Not Designated as Hedging Instruments [Member] | Other Current Liabilities [Member] | Embedded Credit Derivative [Member]</t>
  </si>
  <si>
    <t>Derivatives Not Designated as Hedging Instruments [Member] | Other Noncurrent Liabilities and Deferred Credits [Member] | Embedded Credit Derivative [Member]</t>
  </si>
  <si>
    <t>Derivatives and Other Financial Instruments - Schedule of Net Fair Values of Level 3 Derivative Instruments and Effect of Hypothetical Change (Increase or Decrease of 10%) in Market Prices or Rates (Detail) $ in Millions</t>
  </si>
  <si>
    <t>Embedded Aluminum Derivative [Member]</t>
  </si>
  <si>
    <t>Fair value asset/(liability)</t>
  </si>
  <si>
    <t>Index change of + / - 10%</t>
  </si>
  <si>
    <t>Embedded Credit Derivative [Member]</t>
  </si>
  <si>
    <t>Derivatives and Other Financial Instruments - Schedule of Reconciliation of Activity for Derivative Contracts (Detail) - USD ($)</t>
  </si>
  <si>
    <t>Fair value measurement, Assets, Purchases, sales, issuances, and settlements</t>
  </si>
  <si>
    <t>Fair value measurement, Assets, Sales</t>
  </si>
  <si>
    <t>Fair value measurement, Assets, Cost of goods sold</t>
  </si>
  <si>
    <t>Fair value measurement, Assets, Other expenses, net</t>
  </si>
  <si>
    <t>Fair value measurement, Assets, Other comprehensive loss</t>
  </si>
  <si>
    <t>Fair value measurement, Assets, Transfers into and/or out of Level 3</t>
  </si>
  <si>
    <t>Fair value measurement, Assets, Foreign currency translation</t>
  </si>
  <si>
    <t>Fair value measurement, Liabilities, Beginning balance</t>
  </si>
  <si>
    <t>Fair value measurement, Liabilities, Sales</t>
  </si>
  <si>
    <t>Fair value measurement, Liabilities, Other comprehensive loss</t>
  </si>
  <si>
    <t>Fair value measurement, Liabilities, Purchases, sales, issuances, and settlements</t>
  </si>
  <si>
    <t>Fair value measurement, Liabilities, Transfers into and/or out of Level 3</t>
  </si>
  <si>
    <t>Fair value measurement, Liabilities, Foreign currency translation</t>
  </si>
  <si>
    <t>Fair value measurement, Liabilities, Ending balance</t>
  </si>
  <si>
    <t>Fair value measurement, Liabilities, Cost of goods sold</t>
  </si>
  <si>
    <t>Fair value measurement, Liabilities, Other expenses, net</t>
  </si>
  <si>
    <t>Derivatives and Other Financial Instruments - Schedule of Reconciliation of Activity for Derivative Contracts (Parenthetical) (Detail) - USD ($)</t>
  </si>
  <si>
    <t>Fair Value Disclosures [Abstract]</t>
  </si>
  <si>
    <t>Derivatives and Other Financial Instruments - Schedule of Carrying Values and Fair Values of Other Financial Instruments (Detail) - USD ($) $ in Millions</t>
  </si>
  <si>
    <t>Carrying Value[Member]</t>
  </si>
  <si>
    <t>Derivative [Line Items]</t>
  </si>
  <si>
    <t>Restricted cash</t>
  </si>
  <si>
    <t>Noncurrent receivables</t>
  </si>
  <si>
    <t>Commercial paper</t>
  </si>
  <si>
    <t>Contingent payment related to an acquisition</t>
  </si>
  <si>
    <t>Fair Value [Member]</t>
  </si>
  <si>
    <t>Proposed Separation Transaction - Additional Information (Detail) $ in Millions</t>
  </si>
  <si>
    <t>Selling, General Administrative, and Other Expenses [Member]</t>
  </si>
  <si>
    <t>Proposed Separation Transaction [Line Items]</t>
  </si>
  <si>
    <t>Costs related to proposed separation transaction</t>
  </si>
  <si>
    <t>Quarterly Data - Schedule of Quarterly Data (Detail) - USD ($) $ / shares in Units, $ in Millions</t>
  </si>
  <si>
    <t>Net income (loss) attributable to Alcoa</t>
  </si>
  <si>
    <t>Basic</t>
  </si>
  <si>
    <t>Diluted</t>
  </si>
  <si>
    <t>Quarterly Data - Schedule of Quarterly Data (Parenthetical) (Detail) € in Millions, $ in Millions</t>
  </si>
  <si>
    <t>Discrete income tax charge</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000_);_(&quot;$ &quot;(#,##0.0000)" numFmtId="167"/>
    <numFmt formatCode="_(&quot;$ &quot;#,##0.00000_);_(&quot;$ &quot;(#,##0.00000)" numFmtId="168"/>
    <numFmt formatCode="_(&quot;€ &quot;#,##0_);_(&quot;€ &quot;(#,##0)" numFmtId="169"/>
    <numFmt formatCode="_(&quot;SAR &quot;#,##0.0_);_(&quot;SAR &quot;(#,##0.0)" numFmtId="170"/>
    <numFmt formatCode="#,##0.0_);(#,##0.0)" numFmtId="171"/>
    <numFmt formatCode="#,##0.0000_);(#,##0.0000)" numFmtId="172"/>
    <numFmt formatCode="_(&quot;BRL &quot;#,##0_);_(&quot;BRL &quot;(#,##0)" numFmtId="173"/>
    <numFmt formatCode="_(&quot;AUD &quot;#,##0_);_(&quot;AUD &quot;(#,##0)" numFmtId="174"/>
    <numFmt formatCode="_(&quot;CAD &quot;#,##0_);_(&quot;CAD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sharedStrings.xml" Type="http://schemas.openxmlformats.org/officeDocument/2006/relationships/sharedStrings"/><ns0:Relationship Id="rId165" Target="styles.xml" Type="http://schemas.openxmlformats.org/officeDocument/2006/relationships/styles"/><ns0:Relationship Id="rId1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428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314845888</v>
      </c>
    </row>
    <row r="18" spans="1:4">
      <c r="A18" s="4" t="s">
        <v>30</v>
      </c>
      <c r="D18" s="7" t="n">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5</v>
      </c>
      <c r="B1" s="2" t="s">
        <v>1</v>
      </c>
    </row>
    <row r="2" spans="1:4">
      <c r="B2" s="2" t="s">
        <v>2</v>
      </c>
      <c r="C2" s="2" t="s">
        <v>56</v>
      </c>
      <c r="D2" s="2" t="s">
        <v>57</v>
      </c>
    </row>
    <row r="3" spans="1:4">
      <c r="A3" s="3" t="s">
        <v>1026</v>
      </c>
    </row>
    <row r="4" spans="1:4">
      <c r="A4" s="4" t="s">
        <v>1156</v>
      </c>
      <c r="B4" s="7" t="n">
        <v>0</v>
      </c>
      <c r="C4" s="7" t="n">
        <v>0</v>
      </c>
    </row>
    <row r="5" spans="1:4">
      <c r="A5" s="4" t="s">
        <v>1157</v>
      </c>
      <c r="B5" s="7" t="n">
        <v>198000000</v>
      </c>
      <c r="C5" s="7" t="n">
        <v>257000000</v>
      </c>
    </row>
    <row r="6" spans="1:4">
      <c r="A6" s="4" t="s">
        <v>1106</v>
      </c>
      <c r="B6" s="4" t="s">
        <v>1158</v>
      </c>
      <c r="C6" s="4" t="s">
        <v>1158</v>
      </c>
      <c r="D6" s="4" t="s">
        <v>1159</v>
      </c>
    </row>
    <row r="7" spans="1:4">
      <c r="A7" s="4" t="s">
        <v>505</v>
      </c>
    </row>
    <row r="8" spans="1:4">
      <c r="A8" s="3" t="s">
        <v>1026</v>
      </c>
    </row>
    <row r="9" spans="1:4">
      <c r="A9" s="4" t="s">
        <v>1160</v>
      </c>
      <c r="B9" s="4" t="s">
        <v>47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1</v>
      </c>
      <c r="B1" s="2" t="s">
        <v>2</v>
      </c>
      <c r="C1" s="2" t="s">
        <v>56</v>
      </c>
    </row>
    <row r="2" spans="1:3">
      <c r="A2" s="3" t="s">
        <v>224</v>
      </c>
    </row>
    <row r="3" spans="1:3">
      <c r="A3" s="4" t="s">
        <v>1162</v>
      </c>
      <c r="B3" s="7" t="n">
        <v>554</v>
      </c>
      <c r="C3" s="7" t="n">
        <v>473</v>
      </c>
    </row>
    <row r="4" spans="1:3">
      <c r="A4" s="4" t="s">
        <v>1163</v>
      </c>
      <c r="B4" s="6" t="n">
        <v>551</v>
      </c>
      <c r="C4" s="6" t="n">
        <v>587</v>
      </c>
    </row>
    <row r="5" spans="1:3">
      <c r="A5" s="4" t="s">
        <v>1164</v>
      </c>
      <c r="B5" s="6" t="n">
        <v>521</v>
      </c>
      <c r="C5" s="6" t="n">
        <v>377</v>
      </c>
    </row>
    <row r="6" spans="1:3">
      <c r="A6" s="4" t="s">
        <v>84</v>
      </c>
      <c r="B6" s="6" t="n">
        <v>329</v>
      </c>
      <c r="C6" s="6" t="n">
        <v>346</v>
      </c>
    </row>
    <row r="7" spans="1:3">
      <c r="A7" s="4" t="s">
        <v>1165</v>
      </c>
      <c r="B7" s="6" t="n">
        <v>208</v>
      </c>
      <c r="C7" s="6" t="n">
        <v>376</v>
      </c>
    </row>
    <row r="8" spans="1:3">
      <c r="A8" s="4" t="s">
        <v>1166</v>
      </c>
      <c r="B8" s="6" t="n">
        <v>148</v>
      </c>
      <c r="C8" s="6" t="n">
        <v>222</v>
      </c>
    </row>
    <row r="9" spans="1:3">
      <c r="A9" s="4" t="s">
        <v>1167</v>
      </c>
      <c r="B9" s="6" t="n">
        <v>130</v>
      </c>
      <c r="C9" s="6" t="n">
        <v>130</v>
      </c>
    </row>
    <row r="10" spans="1:3">
      <c r="A10" s="4" t="s">
        <v>1168</v>
      </c>
      <c r="B10" s="6" t="n">
        <v>84</v>
      </c>
      <c r="C10" s="6" t="n">
        <v>93</v>
      </c>
    </row>
    <row r="11" spans="1:3">
      <c r="A11" s="4" t="s">
        <v>1169</v>
      </c>
      <c r="C11" s="6" t="n">
        <v>62</v>
      </c>
    </row>
    <row r="12" spans="1:3">
      <c r="A12" s="4" t="s">
        <v>123</v>
      </c>
      <c r="B12" s="6" t="n">
        <v>213</v>
      </c>
      <c r="C12" s="6" t="n">
        <v>230</v>
      </c>
    </row>
    <row r="13" spans="1:3">
      <c r="A13" s="4" t="s">
        <v>1170</v>
      </c>
      <c r="B13" s="7" t="n">
        <v>2738</v>
      </c>
      <c r="C13" s="7" t="n">
        <v>289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1</v>
      </c>
      <c r="B1" s="2" t="s">
        <v>2</v>
      </c>
      <c r="C1" s="2" t="s">
        <v>56</v>
      </c>
    </row>
    <row r="2" spans="1:3">
      <c r="A2" s="3" t="s">
        <v>1172</v>
      </c>
    </row>
    <row r="3" spans="1:3">
      <c r="A3" s="4" t="s">
        <v>123</v>
      </c>
      <c r="B3" s="7" t="n">
        <v>14</v>
      </c>
      <c r="C3" s="7" t="n">
        <v>14</v>
      </c>
    </row>
    <row r="4" spans="1:3">
      <c r="A4" s="4" t="s">
        <v>1173</v>
      </c>
      <c r="B4" s="6" t="n">
        <v>2085</v>
      </c>
      <c r="C4" s="6" t="n">
        <v>2488</v>
      </c>
    </row>
    <row r="5" spans="1:3">
      <c r="A5" s="4" t="s">
        <v>878</v>
      </c>
    </row>
    <row r="6" spans="1:3">
      <c r="A6" s="3" t="s">
        <v>1172</v>
      </c>
    </row>
    <row r="7" spans="1:3">
      <c r="A7" s="4" t="s">
        <v>1173</v>
      </c>
      <c r="B7" s="7" t="n">
        <v>2071</v>
      </c>
      <c r="C7" s="7" t="n">
        <v>247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174</v>
      </c>
      <c r="B1" s="2" t="s">
        <v>615</v>
      </c>
      <c r="C1" s="2" t="s">
        <v>1</v>
      </c>
    </row>
    <row r="2" spans="1:5">
      <c r="B2" s="2" t="s">
        <v>1175</v>
      </c>
      <c r="C2" s="2" t="s">
        <v>2</v>
      </c>
      <c r="D2" s="2" t="s">
        <v>56</v>
      </c>
      <c r="E2" s="2" t="s">
        <v>57</v>
      </c>
    </row>
    <row r="3" spans="1:5">
      <c r="A3" s="3" t="s">
        <v>1176</v>
      </c>
    </row>
    <row r="4" spans="1:5">
      <c r="A4" s="4" t="s">
        <v>1177</v>
      </c>
      <c r="E4" s="7" t="n">
        <v>391</v>
      </c>
    </row>
    <row r="5" spans="1:5">
      <c r="A5" s="4" t="s">
        <v>66</v>
      </c>
    </row>
    <row r="6" spans="1:5">
      <c r="A6" s="3" t="s">
        <v>1176</v>
      </c>
    </row>
    <row r="7" spans="1:5">
      <c r="A7" s="4" t="s">
        <v>1177</v>
      </c>
      <c r="E7" s="6" t="n">
        <v>17</v>
      </c>
    </row>
    <row r="8" spans="1:5">
      <c r="A8" s="4" t="s">
        <v>863</v>
      </c>
    </row>
    <row r="9" spans="1:5">
      <c r="A9" s="3" t="s">
        <v>1176</v>
      </c>
    </row>
    <row r="10" spans="1:5">
      <c r="A10" s="4" t="s">
        <v>1178</v>
      </c>
      <c r="B10" s="4" t="s">
        <v>865</v>
      </c>
    </row>
    <row r="11" spans="1:5">
      <c r="A11" s="4" t="s">
        <v>968</v>
      </c>
    </row>
    <row r="12" spans="1:5">
      <c r="A12" s="3" t="s">
        <v>1176</v>
      </c>
    </row>
    <row r="13" spans="1:5">
      <c r="A13" s="4" t="s">
        <v>1179</v>
      </c>
      <c r="C13" s="7" t="n">
        <v>2</v>
      </c>
      <c r="D13" s="7" t="n">
        <v>43</v>
      </c>
      <c r="E13" s="7" t="n">
        <v>9</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AA108"/>
  <sheetViews>
    <sheetView workbookViewId="0">
      <selection activeCell="A1" sqref="A1"/>
    </sheetView>
  </sheetViews>
  <sheetFormatPr baseColWidth="10" defaultRowHeight="15"/>
  <cols>
    <col customWidth="1" max="1" min="1" width="80"/>
    <col customWidth="1" max="2" min="2" width="32"/>
    <col customWidth="1" max="3" min="3" width="26"/>
    <col customWidth="1" max="4" min="4" width="21"/>
    <col customWidth="1" max="5" min="5" width="19"/>
    <col customWidth="1" max="6" min="6" width="32"/>
    <col customWidth="1" max="7" min="7" width="21"/>
    <col customWidth="1" max="8" min="8" width="21"/>
    <col customWidth="1" max="9" min="9" width="21"/>
    <col customWidth="1" max="10" min="10" width="21"/>
    <col customWidth="1" max="11" min="11" width="21"/>
    <col customWidth="1" max="12" min="12" width="21"/>
    <col customWidth="1" max="13" min="13" width="80"/>
    <col customWidth="1" max="14" min="14" width="80"/>
    <col customWidth="1" max="15" min="15" width="28"/>
    <col customWidth="1" max="16" min="16" width="21"/>
    <col customWidth="1" max="17" min="17" width="21"/>
    <col customWidth="1" max="18" min="18" width="21"/>
    <col customWidth="1" max="19" min="19" width="21"/>
    <col customWidth="1" max="20" min="20" width="21"/>
    <col customWidth="1" max="21" min="21" width="21"/>
    <col customWidth="1" max="22" min="22" width="15"/>
    <col customWidth="1" max="23" min="23" width="32"/>
    <col customWidth="1" max="24" min="24" width="21"/>
    <col customWidth="1" max="25" min="25" width="21"/>
    <col customWidth="1" max="26" min="26" width="15"/>
    <col customWidth="1" max="27" min="27" width="21"/>
  </cols>
  <sheetData>
    <row r="1" spans="1:27">
      <c r="A1" s="1" t="s">
        <v>1180</v>
      </c>
      <c r="B1" s="2" t="s">
        <v>1181</v>
      </c>
      <c r="C1" s="2" t="s">
        <v>1182</v>
      </c>
      <c r="D1" s="2" t="s">
        <v>1183</v>
      </c>
      <c r="E1" s="2" t="s">
        <v>1184</v>
      </c>
      <c r="F1" s="2" t="s">
        <v>1185</v>
      </c>
      <c r="G1" s="2" t="s">
        <v>1186</v>
      </c>
      <c r="H1" s="2" t="s">
        <v>112</v>
      </c>
      <c r="I1" s="2" t="s">
        <v>114</v>
      </c>
      <c r="J1" s="2" t="s">
        <v>1187</v>
      </c>
      <c r="K1" s="2" t="s">
        <v>1188</v>
      </c>
      <c r="L1" s="2" t="s">
        <v>1186</v>
      </c>
      <c r="M1" s="2" t="s">
        <v>1189</v>
      </c>
      <c r="N1" s="2" t="s">
        <v>1190</v>
      </c>
      <c r="O1" s="2" t="s">
        <v>1191</v>
      </c>
      <c r="P1" s="2" t="s">
        <v>114</v>
      </c>
      <c r="Q1" s="2" t="s">
        <v>1192</v>
      </c>
      <c r="R1" s="2" t="s">
        <v>114</v>
      </c>
      <c r="S1" s="2" t="s">
        <v>1193</v>
      </c>
      <c r="T1" s="2" t="s">
        <v>1194</v>
      </c>
      <c r="U1" s="2" t="s">
        <v>1195</v>
      </c>
      <c r="V1" s="2" t="s">
        <v>1196</v>
      </c>
      <c r="W1" s="2" t="s">
        <v>1197</v>
      </c>
      <c r="X1" s="2" t="s">
        <v>1198</v>
      </c>
      <c r="Y1" s="2" t="s">
        <v>1199</v>
      </c>
      <c r="Z1" s="2" t="s">
        <v>1200</v>
      </c>
      <c r="AA1" s="2" t="s">
        <v>1201</v>
      </c>
    </row>
    <row r="2" spans="1:27">
      <c r="A2" s="3" t="s">
        <v>1202</v>
      </c>
    </row>
    <row r="3" spans="1:27">
      <c r="A3" s="4" t="s">
        <v>613</v>
      </c>
      <c r="H3" s="7" t="n">
        <v>735000000</v>
      </c>
      <c r="M3" s="12" t="n">
        <v>150000000</v>
      </c>
      <c r="N3" s="7" t="n">
        <v>1195000000</v>
      </c>
      <c r="O3" s="7" t="n">
        <v>1168000000</v>
      </c>
      <c r="P3" s="7" t="n">
        <v>782000000</v>
      </c>
    </row>
    <row r="4" spans="1:27">
      <c r="A4" s="4" t="s">
        <v>1203</v>
      </c>
      <c r="J4" s="7" t="n">
        <v>60000000</v>
      </c>
    </row>
    <row r="5" spans="1:27">
      <c r="A5" s="4" t="s">
        <v>1204</v>
      </c>
      <c r="J5" s="6" t="n">
        <v>0</v>
      </c>
    </row>
    <row r="6" spans="1:27">
      <c r="A6" s="4" t="s">
        <v>1205</v>
      </c>
      <c r="P6" s="7" t="n">
        <v>391000000</v>
      </c>
    </row>
    <row r="7" spans="1:27">
      <c r="A7" s="4" t="s">
        <v>1206</v>
      </c>
      <c r="N7" s="6" t="n">
        <v>85000000</v>
      </c>
    </row>
    <row r="8" spans="1:27">
      <c r="A8" s="4" t="s">
        <v>1207</v>
      </c>
      <c r="N8" s="6" t="n">
        <v>384000000</v>
      </c>
    </row>
    <row r="9" spans="1:27">
      <c r="A9" s="4" t="s">
        <v>1208</v>
      </c>
      <c r="X9" s="12" t="n">
        <v>85000000</v>
      </c>
      <c r="Y9" s="7" t="n">
        <v>110000000</v>
      </c>
    </row>
    <row r="10" spans="1:27">
      <c r="A10" s="4" t="s">
        <v>1209</v>
      </c>
      <c r="M10" s="6" t="n">
        <v>34000000</v>
      </c>
      <c r="N10" s="7" t="n">
        <v>37000000</v>
      </c>
    </row>
    <row r="11" spans="1:27">
      <c r="A11" s="4" t="s">
        <v>1210</v>
      </c>
      <c r="E11" s="6" t="n">
        <v>2</v>
      </c>
    </row>
    <row r="12" spans="1:27">
      <c r="A12" s="4" t="s">
        <v>1211</v>
      </c>
      <c r="F12" s="12" t="n">
        <v>303000000</v>
      </c>
      <c r="G12" s="7" t="n">
        <v>375000000</v>
      </c>
    </row>
    <row r="13" spans="1:27">
      <c r="A13" s="4" t="s">
        <v>1212</v>
      </c>
      <c r="F13" s="6" t="n">
        <v>53000000</v>
      </c>
      <c r="W13" s="7" t="n">
        <v>65000000</v>
      </c>
    </row>
    <row r="14" spans="1:27">
      <c r="A14" s="4" t="s">
        <v>1213</v>
      </c>
      <c r="F14" s="12" t="n">
        <v>250000000</v>
      </c>
      <c r="G14" s="7" t="n">
        <v>310000000</v>
      </c>
    </row>
    <row r="15" spans="1:27">
      <c r="A15" s="4" t="s">
        <v>1214</v>
      </c>
      <c r="Q15" s="12" t="n">
        <v>50000000</v>
      </c>
      <c r="R15" s="7" t="n">
        <v>69000000</v>
      </c>
    </row>
    <row r="16" spans="1:27">
      <c r="A16" s="4" t="s">
        <v>1215</v>
      </c>
      <c r="F16" s="6" t="n">
        <v>5</v>
      </c>
      <c r="W16" s="6" t="n">
        <v>5</v>
      </c>
    </row>
    <row r="17" spans="1:27">
      <c r="A17" s="4" t="s">
        <v>1216</v>
      </c>
      <c r="M17" s="6" t="n">
        <v>91000000</v>
      </c>
    </row>
    <row r="18" spans="1:27">
      <c r="A18" s="4" t="s">
        <v>1217</v>
      </c>
      <c r="M18" s="6" t="n">
        <v>53000000</v>
      </c>
    </row>
    <row r="19" spans="1:27">
      <c r="A19" s="4" t="s">
        <v>1218</v>
      </c>
      <c r="M19" s="12" t="n">
        <v>6000000</v>
      </c>
    </row>
    <row r="20" spans="1:27">
      <c r="A20" s="4" t="s">
        <v>1219</v>
      </c>
      <c r="Z20" s="6" t="n">
        <v>44000</v>
      </c>
    </row>
    <row r="21" spans="1:27">
      <c r="A21" s="4" t="s">
        <v>499</v>
      </c>
    </row>
    <row r="22" spans="1:27">
      <c r="A22" s="3" t="s">
        <v>1202</v>
      </c>
    </row>
    <row r="23" spans="1:27">
      <c r="A23" s="4" t="s">
        <v>1220</v>
      </c>
      <c r="U23" s="7" t="n">
        <v>0</v>
      </c>
    </row>
    <row r="24" spans="1:27">
      <c r="A24" s="4" t="s">
        <v>505</v>
      </c>
    </row>
    <row r="25" spans="1:27">
      <c r="A25" s="3" t="s">
        <v>1202</v>
      </c>
    </row>
    <row r="26" spans="1:27">
      <c r="A26" s="4" t="s">
        <v>1220</v>
      </c>
      <c r="T26" s="12" t="n">
        <v>76000000</v>
      </c>
      <c r="U26" s="6" t="n">
        <v>97000000</v>
      </c>
    </row>
    <row r="27" spans="1:27">
      <c r="A27" s="4" t="s">
        <v>1221</v>
      </c>
    </row>
    <row r="28" spans="1:27">
      <c r="A28" s="3" t="s">
        <v>1202</v>
      </c>
    </row>
    <row r="29" spans="1:27">
      <c r="A29" s="4" t="s">
        <v>1222</v>
      </c>
      <c r="J29" s="6" t="n">
        <v>103000000</v>
      </c>
    </row>
    <row r="30" spans="1:27">
      <c r="A30" s="4" t="s">
        <v>613</v>
      </c>
      <c r="J30" s="6" t="n">
        <v>103000000</v>
      </c>
    </row>
    <row r="31" spans="1:27">
      <c r="A31" s="4" t="s">
        <v>1223</v>
      </c>
    </row>
    <row r="32" spans="1:27">
      <c r="A32" s="3" t="s">
        <v>1202</v>
      </c>
    </row>
    <row r="33" spans="1:27">
      <c r="A33" s="4" t="s">
        <v>1224</v>
      </c>
      <c r="D33" s="4" t="s">
        <v>549</v>
      </c>
    </row>
    <row r="34" spans="1:27">
      <c r="A34" s="4" t="s">
        <v>1225</v>
      </c>
      <c r="D34" s="7" t="n">
        <v>1000000000</v>
      </c>
    </row>
    <row r="35" spans="1:27">
      <c r="A35" s="4" t="s">
        <v>1226</v>
      </c>
      <c r="B35" s="7" t="n">
        <v>85000000</v>
      </c>
    </row>
    <row r="36" spans="1:27">
      <c r="A36" s="4" t="s">
        <v>1227</v>
      </c>
      <c r="B36" s="6" t="n">
        <v>2</v>
      </c>
    </row>
    <row r="37" spans="1:27">
      <c r="A37" s="4" t="s">
        <v>1228</v>
      </c>
      <c r="B37" s="7" t="n">
        <v>42500000</v>
      </c>
      <c r="S37" s="7" t="n">
        <v>42500000</v>
      </c>
    </row>
    <row r="38" spans="1:27">
      <c r="A38" s="4" t="s">
        <v>1229</v>
      </c>
      <c r="M38" s="4" t="s">
        <v>1230</v>
      </c>
      <c r="N38" s="4" t="s">
        <v>1230</v>
      </c>
    </row>
    <row r="39" spans="1:27">
      <c r="A39" s="4" t="s">
        <v>1222</v>
      </c>
      <c r="K39" s="7" t="n">
        <v>40000000</v>
      </c>
    </row>
    <row r="40" spans="1:27">
      <c r="A40" s="4" t="s">
        <v>613</v>
      </c>
      <c r="L40" s="7" t="n">
        <v>45000000</v>
      </c>
    </row>
    <row r="41" spans="1:27">
      <c r="A41" s="4" t="s">
        <v>1231</v>
      </c>
    </row>
    <row r="42" spans="1:27">
      <c r="A42" s="3" t="s">
        <v>1202</v>
      </c>
    </row>
    <row r="43" spans="1:27">
      <c r="A43" s="4" t="s">
        <v>1226</v>
      </c>
      <c r="N43" s="7" t="n">
        <v>223000000</v>
      </c>
    </row>
    <row r="44" spans="1:27">
      <c r="A44" s="4" t="s">
        <v>1229</v>
      </c>
      <c r="M44" s="4" t="s">
        <v>1232</v>
      </c>
      <c r="N44" s="4" t="s">
        <v>1232</v>
      </c>
    </row>
    <row r="45" spans="1:27">
      <c r="A45" s="4" t="s">
        <v>1233</v>
      </c>
      <c r="M45" s="4" t="s">
        <v>1234</v>
      </c>
      <c r="N45" s="4" t="s">
        <v>1234</v>
      </c>
    </row>
    <row r="46" spans="1:27">
      <c r="A46" s="4" t="s">
        <v>1235</v>
      </c>
      <c r="M46" s="6" t="n">
        <v>5</v>
      </c>
      <c r="N46" s="6" t="n">
        <v>5</v>
      </c>
    </row>
    <row r="47" spans="1:27">
      <c r="A47" s="4" t="s">
        <v>1236</v>
      </c>
      <c r="M47" s="4" t="s">
        <v>1237</v>
      </c>
      <c r="N47" s="4" t="s">
        <v>1237</v>
      </c>
    </row>
    <row r="48" spans="1:27">
      <c r="A48" s="4" t="s">
        <v>1238</v>
      </c>
      <c r="N48" s="7" t="n">
        <v>209000000</v>
      </c>
    </row>
    <row r="49" spans="1:27">
      <c r="A49" s="4" t="s">
        <v>1239</v>
      </c>
      <c r="N49" s="6" t="n">
        <v>41800000</v>
      </c>
    </row>
    <row r="50" spans="1:27">
      <c r="A50" s="4" t="s">
        <v>1240</v>
      </c>
      <c r="N50" s="6" t="n">
        <v>14000000</v>
      </c>
    </row>
    <row r="51" spans="1:27">
      <c r="A51" s="4" t="s">
        <v>1241</v>
      </c>
      <c r="N51" s="6" t="n">
        <v>41800000</v>
      </c>
    </row>
    <row r="52" spans="1:27">
      <c r="A52" s="4" t="s">
        <v>1242</v>
      </c>
      <c r="N52" s="6" t="n">
        <v>41800000</v>
      </c>
    </row>
    <row r="53" spans="1:27">
      <c r="A53" s="4" t="s">
        <v>1243</v>
      </c>
      <c r="N53" s="6" t="n">
        <v>41800000</v>
      </c>
    </row>
    <row r="54" spans="1:27">
      <c r="A54" s="4" t="s">
        <v>1244</v>
      </c>
      <c r="N54" s="6" t="n">
        <v>41800000</v>
      </c>
    </row>
    <row r="55" spans="1:27">
      <c r="A55" s="4" t="s">
        <v>1245</v>
      </c>
    </row>
    <row r="56" spans="1:27">
      <c r="A56" s="3" t="s">
        <v>1202</v>
      </c>
    </row>
    <row r="57" spans="1:27">
      <c r="A57" s="4" t="s">
        <v>1204</v>
      </c>
      <c r="I57" s="7" t="n">
        <v>288000000</v>
      </c>
    </row>
    <row r="58" spans="1:27">
      <c r="A58" s="4" t="s">
        <v>1205</v>
      </c>
      <c r="I58" s="7" t="n">
        <v>7000000</v>
      </c>
    </row>
    <row r="59" spans="1:27">
      <c r="A59" s="4" t="s">
        <v>1246</v>
      </c>
      <c r="J59" s="7" t="n">
        <v>103000000</v>
      </c>
    </row>
    <row r="60" spans="1:27">
      <c r="A60" s="4" t="s">
        <v>1247</v>
      </c>
    </row>
    <row r="61" spans="1:27">
      <c r="A61" s="3" t="s">
        <v>1202</v>
      </c>
    </row>
    <row r="62" spans="1:27">
      <c r="A62" s="4" t="s">
        <v>1226</v>
      </c>
      <c r="N62" s="7" t="n">
        <v>175000000</v>
      </c>
    </row>
    <row r="63" spans="1:27">
      <c r="A63" s="4" t="s">
        <v>1229</v>
      </c>
      <c r="M63" s="4" t="s">
        <v>1248</v>
      </c>
      <c r="N63" s="4" t="s">
        <v>1248</v>
      </c>
    </row>
    <row r="64" spans="1:27">
      <c r="A64" s="4" t="s">
        <v>1222</v>
      </c>
      <c r="N64" s="7" t="n">
        <v>161000000</v>
      </c>
    </row>
    <row r="65" spans="1:27">
      <c r="A65" s="4" t="s">
        <v>1236</v>
      </c>
      <c r="M65" s="4" t="s">
        <v>1237</v>
      </c>
      <c r="N65" s="4" t="s">
        <v>1237</v>
      </c>
    </row>
    <row r="66" spans="1:27">
      <c r="A66" s="4" t="s">
        <v>1239</v>
      </c>
      <c r="N66" s="7" t="n">
        <v>32200000</v>
      </c>
    </row>
    <row r="67" spans="1:27">
      <c r="A67" s="4" t="s">
        <v>1240</v>
      </c>
      <c r="N67" s="6" t="n">
        <v>14000000</v>
      </c>
    </row>
    <row r="68" spans="1:27">
      <c r="A68" s="4" t="s">
        <v>1241</v>
      </c>
      <c r="N68" s="6" t="n">
        <v>32200000</v>
      </c>
    </row>
    <row r="69" spans="1:27">
      <c r="A69" s="4" t="s">
        <v>1242</v>
      </c>
      <c r="N69" s="6" t="n">
        <v>32200000</v>
      </c>
    </row>
    <row r="70" spans="1:27">
      <c r="A70" s="4" t="s">
        <v>1243</v>
      </c>
      <c r="N70" s="6" t="n">
        <v>32200000</v>
      </c>
    </row>
    <row r="71" spans="1:27">
      <c r="A71" s="4" t="s">
        <v>1244</v>
      </c>
      <c r="N71" s="7" t="n">
        <v>32200000</v>
      </c>
    </row>
    <row r="72" spans="1:27">
      <c r="A72" s="4" t="s">
        <v>1235</v>
      </c>
      <c r="M72" s="6" t="n">
        <v>5</v>
      </c>
      <c r="N72" s="6" t="n">
        <v>5</v>
      </c>
    </row>
    <row r="73" spans="1:27">
      <c r="A73" s="4" t="s">
        <v>878</v>
      </c>
    </row>
    <row r="74" spans="1:27">
      <c r="A74" s="3" t="s">
        <v>1202</v>
      </c>
    </row>
    <row r="75" spans="1:27">
      <c r="A75" s="4" t="s">
        <v>1249</v>
      </c>
      <c r="O75" s="6" t="n">
        <v>7</v>
      </c>
    </row>
    <row r="76" spans="1:27">
      <c r="A76" s="4" t="s">
        <v>1250</v>
      </c>
    </row>
    <row r="77" spans="1:27">
      <c r="A77" s="3" t="s">
        <v>1202</v>
      </c>
    </row>
    <row r="78" spans="1:27">
      <c r="A78" s="4" t="s">
        <v>1251</v>
      </c>
      <c r="M78" s="4" t="s">
        <v>1252</v>
      </c>
      <c r="N78" s="4" t="s">
        <v>1252</v>
      </c>
    </row>
    <row r="79" spans="1:27">
      <c r="A79" s="4" t="s">
        <v>1253</v>
      </c>
      <c r="C79" s="12" t="n">
        <v>173000000</v>
      </c>
      <c r="AA79" s="7" t="n">
        <v>250000000</v>
      </c>
    </row>
    <row r="80" spans="1:27">
      <c r="A80" s="4" t="s">
        <v>1210</v>
      </c>
      <c r="C80" s="6" t="n">
        <v>2</v>
      </c>
    </row>
    <row r="81" spans="1:27">
      <c r="A81" s="4" t="s">
        <v>1254</v>
      </c>
      <c r="C81" s="12" t="n">
        <v>14000000</v>
      </c>
      <c r="AA81" s="6" t="n">
        <v>20000000</v>
      </c>
    </row>
    <row r="82" spans="1:27">
      <c r="A82" s="4" t="s">
        <v>1255</v>
      </c>
      <c r="C82" s="12" t="n">
        <v>159000000</v>
      </c>
      <c r="AA82" s="7" t="n">
        <v>230000000</v>
      </c>
    </row>
    <row r="83" spans="1:27">
      <c r="A83" s="4" t="s">
        <v>696</v>
      </c>
    </row>
    <row r="84" spans="1:27">
      <c r="A84" s="3" t="s">
        <v>1202</v>
      </c>
    </row>
    <row r="85" spans="1:27">
      <c r="A85" s="4" t="s">
        <v>1219</v>
      </c>
      <c r="V85" s="6" t="n">
        <v>150000</v>
      </c>
    </row>
    <row r="86" spans="1:27">
      <c r="A86" s="4" t="s">
        <v>1256</v>
      </c>
    </row>
    <row r="87" spans="1:27">
      <c r="A87" s="3" t="s">
        <v>1202</v>
      </c>
    </row>
    <row r="88" spans="1:27">
      <c r="A88" s="4" t="s">
        <v>613</v>
      </c>
      <c r="N88" s="7" t="n">
        <v>164000000</v>
      </c>
    </row>
    <row r="89" spans="1:27">
      <c r="A89" s="4" t="s">
        <v>1257</v>
      </c>
      <c r="N89" s="6" t="n">
        <v>100000000</v>
      </c>
    </row>
    <row r="90" spans="1:27">
      <c r="A90" s="4" t="s">
        <v>1258</v>
      </c>
      <c r="N90" s="6" t="n">
        <v>58000000</v>
      </c>
    </row>
    <row r="91" spans="1:27">
      <c r="A91" s="4" t="s">
        <v>1259</v>
      </c>
      <c r="N91" s="7" t="n">
        <v>6000000</v>
      </c>
    </row>
    <row r="92" spans="1:27">
      <c r="A92" s="4" t="s">
        <v>65</v>
      </c>
    </row>
    <row r="93" spans="1:27">
      <c r="A93" s="3" t="s">
        <v>1202</v>
      </c>
    </row>
    <row r="94" spans="1:27">
      <c r="A94" s="4" t="s">
        <v>1260</v>
      </c>
      <c r="M94" s="4" t="s">
        <v>1261</v>
      </c>
      <c r="N94" s="4" t="s">
        <v>1261</v>
      </c>
    </row>
    <row r="95" spans="1:27">
      <c r="A95" s="4" t="s">
        <v>1262</v>
      </c>
      <c r="M95" s="4" t="s">
        <v>877</v>
      </c>
      <c r="N95" s="4" t="s">
        <v>877</v>
      </c>
    </row>
    <row r="96" spans="1:27">
      <c r="A96" s="4" t="s">
        <v>1263</v>
      </c>
    </row>
    <row r="97" spans="1:27">
      <c r="A97" s="3" t="s">
        <v>1202</v>
      </c>
    </row>
    <row r="98" spans="1:27">
      <c r="A98" s="4" t="s">
        <v>1264</v>
      </c>
      <c r="M98" s="4" t="s">
        <v>877</v>
      </c>
      <c r="N98" s="4" t="s">
        <v>877</v>
      </c>
    </row>
    <row r="99" spans="1:27">
      <c r="A99" s="4" t="s">
        <v>692</v>
      </c>
    </row>
    <row r="100" spans="1:27">
      <c r="A100" s="3" t="s">
        <v>1202</v>
      </c>
    </row>
    <row r="101" spans="1:27">
      <c r="A101" s="4" t="s">
        <v>1260</v>
      </c>
      <c r="M101" s="4" t="s">
        <v>1265</v>
      </c>
      <c r="N101" s="4" t="s">
        <v>1265</v>
      </c>
    </row>
    <row r="102" spans="1:27">
      <c r="A102" s="4" t="s">
        <v>1262</v>
      </c>
      <c r="M102" s="4" t="s">
        <v>464</v>
      </c>
      <c r="N102" s="4" t="s">
        <v>464</v>
      </c>
    </row>
    <row r="103" spans="1:27">
      <c r="A103" s="4" t="s">
        <v>1266</v>
      </c>
    </row>
    <row r="104" spans="1:27">
      <c r="A104" s="3" t="s">
        <v>1202</v>
      </c>
    </row>
    <row r="105" spans="1:27">
      <c r="A105" s="4" t="s">
        <v>1264</v>
      </c>
      <c r="M105" s="4" t="s">
        <v>464</v>
      </c>
      <c r="N105" s="4" t="s">
        <v>464</v>
      </c>
    </row>
    <row r="106" spans="1:27">
      <c r="A106" s="4" t="s">
        <v>1267</v>
      </c>
    </row>
    <row r="107" spans="1:27">
      <c r="A107" s="3" t="s">
        <v>1202</v>
      </c>
    </row>
    <row r="108" spans="1:27">
      <c r="A108" s="4" t="s">
        <v>1208</v>
      </c>
      <c r="T108" s="12" t="n">
        <v>76000000</v>
      </c>
      <c r="U108" s="7" t="n">
        <v>9700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68</v>
      </c>
      <c r="B1" s="2" t="s">
        <v>187</v>
      </c>
      <c r="C1" s="2" t="s">
        <v>1</v>
      </c>
    </row>
    <row r="2" spans="1:7">
      <c r="B2" s="2" t="s">
        <v>112</v>
      </c>
      <c r="C2" s="2" t="s">
        <v>606</v>
      </c>
      <c r="D2" s="2" t="s">
        <v>112</v>
      </c>
      <c r="E2" s="2" t="s">
        <v>113</v>
      </c>
      <c r="F2" s="2" t="s">
        <v>114</v>
      </c>
      <c r="G2" s="2" t="s">
        <v>1269</v>
      </c>
    </row>
    <row r="3" spans="1:7">
      <c r="A3" s="3" t="s">
        <v>1270</v>
      </c>
    </row>
    <row r="4" spans="1:7">
      <c r="A4" s="4" t="s">
        <v>1271</v>
      </c>
      <c r="B4" s="7" t="n">
        <v>735</v>
      </c>
      <c r="C4" s="12" t="n">
        <v>150</v>
      </c>
      <c r="D4" s="7" t="n">
        <v>1195</v>
      </c>
      <c r="E4" s="7" t="n">
        <v>1168</v>
      </c>
      <c r="F4" s="7" t="n">
        <v>782</v>
      </c>
    </row>
    <row r="5" spans="1:7">
      <c r="A5" s="4" t="s">
        <v>46</v>
      </c>
      <c r="D5" s="6" t="n">
        <v>248</v>
      </c>
      <c r="E5" s="6" t="n">
        <v>497</v>
      </c>
      <c r="F5" s="6" t="n">
        <v>-1816</v>
      </c>
    </row>
    <row r="6" spans="1:7">
      <c r="A6" s="4" t="s">
        <v>1272</v>
      </c>
      <c r="D6" s="6" t="n">
        <v>445</v>
      </c>
      <c r="E6" s="6" t="n">
        <v>320</v>
      </c>
      <c r="F6" s="6" t="n">
        <v>428</v>
      </c>
    </row>
    <row r="7" spans="1:7">
      <c r="A7" s="4" t="s">
        <v>48</v>
      </c>
      <c r="D7" s="7" t="n">
        <v>-197</v>
      </c>
      <c r="E7" s="7" t="n">
        <v>177</v>
      </c>
      <c r="F7" s="6" t="n">
        <v>-2244</v>
      </c>
    </row>
    <row r="8" spans="1:7">
      <c r="A8" s="4" t="s">
        <v>1223</v>
      </c>
    </row>
    <row r="9" spans="1:7">
      <c r="A9" s="3" t="s">
        <v>1270</v>
      </c>
    </row>
    <row r="10" spans="1:7">
      <c r="A10" s="4" t="s">
        <v>46</v>
      </c>
      <c r="F10" s="6" t="n">
        <v>384</v>
      </c>
      <c r="G10" s="7" t="n">
        <v>85</v>
      </c>
    </row>
    <row r="11" spans="1:7">
      <c r="A11" s="4" t="s">
        <v>1272</v>
      </c>
      <c r="F11" s="6" t="n">
        <v>66</v>
      </c>
      <c r="G11" s="6" t="n">
        <v>18</v>
      </c>
    </row>
    <row r="12" spans="1:7">
      <c r="A12" s="4" t="s">
        <v>48</v>
      </c>
      <c r="F12" s="6" t="n">
        <v>318</v>
      </c>
      <c r="G12" s="6" t="n">
        <v>67</v>
      </c>
    </row>
    <row r="13" spans="1:7">
      <c r="A13" s="4" t="s">
        <v>1273</v>
      </c>
    </row>
    <row r="14" spans="1:7">
      <c r="A14" s="3" t="s">
        <v>1270</v>
      </c>
    </row>
    <row r="15" spans="1:7">
      <c r="A15" s="4" t="s">
        <v>1271</v>
      </c>
      <c r="F15" s="6" t="n">
        <v>384</v>
      </c>
    </row>
    <row r="16" spans="1:7">
      <c r="A16" s="4" t="s">
        <v>1274</v>
      </c>
    </row>
    <row r="17" spans="1:7">
      <c r="A17" s="3" t="s">
        <v>1270</v>
      </c>
    </row>
    <row r="18" spans="1:7">
      <c r="A18" s="4" t="s">
        <v>1275</v>
      </c>
      <c r="G18" s="6" t="n">
        <v>85</v>
      </c>
    </row>
    <row r="19" spans="1:7">
      <c r="A19" s="4" t="s">
        <v>1276</v>
      </c>
    </row>
    <row r="20" spans="1:7">
      <c r="A20" s="3" t="s">
        <v>1270</v>
      </c>
    </row>
    <row r="21" spans="1:7">
      <c r="A21" s="4" t="s">
        <v>1277</v>
      </c>
      <c r="F21" s="6" t="n">
        <v>21</v>
      </c>
    </row>
    <row r="22" spans="1:7">
      <c r="A22" s="4" t="s">
        <v>1278</v>
      </c>
      <c r="F22" s="6" t="n">
        <v>20</v>
      </c>
    </row>
    <row r="23" spans="1:7">
      <c r="A23" s="4" t="s">
        <v>46</v>
      </c>
      <c r="F23" s="6" t="n">
        <v>367</v>
      </c>
      <c r="G23" s="6" t="n">
        <v>51</v>
      </c>
    </row>
    <row r="24" spans="1:7">
      <c r="A24" s="4" t="s">
        <v>1272</v>
      </c>
      <c r="F24" s="6" t="n">
        <v>66</v>
      </c>
      <c r="G24" s="6" t="n">
        <v>18</v>
      </c>
    </row>
    <row r="25" spans="1:7">
      <c r="A25" s="4" t="s">
        <v>48</v>
      </c>
      <c r="F25" s="6" t="n">
        <v>301</v>
      </c>
      <c r="G25" s="6" t="n">
        <v>33</v>
      </c>
    </row>
    <row r="26" spans="1:7">
      <c r="A26" s="4" t="s">
        <v>1279</v>
      </c>
    </row>
    <row r="27" spans="1:7">
      <c r="A27" s="3" t="s">
        <v>1270</v>
      </c>
    </row>
    <row r="28" spans="1:7">
      <c r="A28" s="4" t="s">
        <v>1271</v>
      </c>
      <c r="F28" s="6" t="n">
        <v>326</v>
      </c>
    </row>
    <row r="29" spans="1:7">
      <c r="A29" s="4" t="s">
        <v>1280</v>
      </c>
    </row>
    <row r="30" spans="1:7">
      <c r="A30" s="3" t="s">
        <v>1270</v>
      </c>
    </row>
    <row r="31" spans="1:7">
      <c r="A31" s="4" t="s">
        <v>1275</v>
      </c>
      <c r="G31" s="6" t="n">
        <v>51</v>
      </c>
    </row>
    <row r="32" spans="1:7">
      <c r="A32" s="4" t="s">
        <v>1281</v>
      </c>
    </row>
    <row r="33" spans="1:7">
      <c r="A33" s="3" t="s">
        <v>1270</v>
      </c>
    </row>
    <row r="34" spans="1:7">
      <c r="A34" s="4" t="s">
        <v>1277</v>
      </c>
      <c r="F34" s="6" t="n">
        <v>-21</v>
      </c>
    </row>
    <row r="35" spans="1:7">
      <c r="A35" s="4" t="s">
        <v>1278</v>
      </c>
      <c r="F35" s="6" t="n">
        <v>-20</v>
      </c>
    </row>
    <row r="36" spans="1:7">
      <c r="A36" s="4" t="s">
        <v>46</v>
      </c>
      <c r="F36" s="6" t="n">
        <v>17</v>
      </c>
      <c r="G36" s="6" t="n">
        <v>34</v>
      </c>
    </row>
    <row r="37" spans="1:7">
      <c r="A37" s="4" t="s">
        <v>48</v>
      </c>
      <c r="F37" s="6" t="n">
        <v>17</v>
      </c>
      <c r="G37" s="6" t="n">
        <v>34</v>
      </c>
    </row>
    <row r="38" spans="1:7">
      <c r="A38" s="4" t="s">
        <v>1282</v>
      </c>
    </row>
    <row r="39" spans="1:7">
      <c r="A39" s="3" t="s">
        <v>1270</v>
      </c>
    </row>
    <row r="40" spans="1:7">
      <c r="A40" s="4" t="s">
        <v>1271</v>
      </c>
      <c r="F40" s="7" t="n">
        <v>58</v>
      </c>
    </row>
    <row r="41" spans="1:7">
      <c r="A41" s="4" t="s">
        <v>1283</v>
      </c>
    </row>
    <row r="42" spans="1:7">
      <c r="A42" s="3" t="s">
        <v>1270</v>
      </c>
    </row>
    <row r="43" spans="1:7">
      <c r="A43" s="4" t="s">
        <v>1275</v>
      </c>
      <c r="G43" s="7" t="n">
        <v>34</v>
      </c>
    </row>
  </sheetData>
  <mergeCells count="2">
    <mergeCell ref="A1:A2"/>
    <mergeCell ref="C1:G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284</v>
      </c>
      <c r="B1" s="2" t="s">
        <v>615</v>
      </c>
      <c r="C1" s="2" t="s">
        <v>1285</v>
      </c>
      <c r="D1" s="2" t="s">
        <v>1</v>
      </c>
    </row>
    <row r="2" spans="1:7">
      <c r="B2" s="2" t="s">
        <v>1286</v>
      </c>
      <c r="C2" s="2" t="s">
        <v>4</v>
      </c>
      <c r="D2" s="2" t="s">
        <v>2</v>
      </c>
      <c r="E2" s="2" t="s">
        <v>56</v>
      </c>
      <c r="F2" s="2" t="s">
        <v>1287</v>
      </c>
      <c r="G2" s="2" t="s">
        <v>1288</v>
      </c>
    </row>
    <row r="3" spans="1:7">
      <c r="A3" s="3" t="s">
        <v>1202</v>
      </c>
    </row>
    <row r="4" spans="1:7">
      <c r="A4" s="4" t="s">
        <v>1289</v>
      </c>
      <c r="D4" s="4" t="s">
        <v>1290</v>
      </c>
    </row>
    <row r="5" spans="1:7">
      <c r="A5" s="4" t="s">
        <v>1291</v>
      </c>
      <c r="D5" s="7" t="n">
        <v>604</v>
      </c>
      <c r="E5" s="7" t="n">
        <v>543</v>
      </c>
    </row>
    <row r="6" spans="1:7">
      <c r="A6" s="4" t="s">
        <v>1292</v>
      </c>
      <c r="D6" s="6" t="n">
        <v>50</v>
      </c>
      <c r="E6" s="6" t="n">
        <v>70</v>
      </c>
    </row>
    <row r="7" spans="1:7">
      <c r="A7" s="4" t="s">
        <v>1293</v>
      </c>
      <c r="B7" s="7" t="n">
        <v>1</v>
      </c>
      <c r="D7" s="6" t="n">
        <v>115</v>
      </c>
    </row>
    <row r="8" spans="1:7">
      <c r="A8" s="4" t="s">
        <v>1294</v>
      </c>
      <c r="D8" s="6" t="n">
        <v>86</v>
      </c>
      <c r="E8" s="6" t="n">
        <v>47</v>
      </c>
    </row>
    <row r="9" spans="1:7">
      <c r="A9" s="4" t="s">
        <v>1295</v>
      </c>
      <c r="D9" s="6" t="n">
        <v>43</v>
      </c>
      <c r="E9" s="6" t="n">
        <v>46</v>
      </c>
    </row>
    <row r="10" spans="1:7">
      <c r="A10" s="4" t="s">
        <v>1296</v>
      </c>
      <c r="D10" s="7" t="n">
        <v>-16</v>
      </c>
      <c r="E10" s="6" t="n">
        <v>19</v>
      </c>
    </row>
    <row r="11" spans="1:7">
      <c r="A11" s="4" t="s">
        <v>1297</v>
      </c>
      <c r="D11" s="4" t="s">
        <v>1237</v>
      </c>
    </row>
    <row r="12" spans="1:7">
      <c r="A12" s="4" t="s">
        <v>1298</v>
      </c>
      <c r="D12" s="6" t="n">
        <v>2019</v>
      </c>
    </row>
    <row r="13" spans="1:7">
      <c r="A13" s="4" t="s">
        <v>336</v>
      </c>
    </row>
    <row r="14" spans="1:7">
      <c r="A14" s="3" t="s">
        <v>1202</v>
      </c>
    </row>
    <row r="15" spans="1:7">
      <c r="A15" s="4" t="s">
        <v>1299</v>
      </c>
      <c r="D15" s="7" t="n">
        <v>5</v>
      </c>
    </row>
    <row r="16" spans="1:7">
      <c r="A16" s="4" t="s">
        <v>499</v>
      </c>
    </row>
    <row r="17" spans="1:7">
      <c r="A17" s="3" t="s">
        <v>1202</v>
      </c>
    </row>
    <row r="18" spans="1:7">
      <c r="A18" s="4" t="s">
        <v>1300</v>
      </c>
      <c r="D18" s="6" t="n">
        <v>2017</v>
      </c>
    </row>
    <row r="19" spans="1:7">
      <c r="A19" s="4" t="s">
        <v>505</v>
      </c>
    </row>
    <row r="20" spans="1:7">
      <c r="A20" s="3" t="s">
        <v>1202</v>
      </c>
    </row>
    <row r="21" spans="1:7">
      <c r="A21" s="4" t="s">
        <v>1300</v>
      </c>
      <c r="D21" s="6" t="n">
        <v>2021</v>
      </c>
    </row>
    <row r="22" spans="1:7">
      <c r="A22" s="4" t="s">
        <v>1301</v>
      </c>
    </row>
    <row r="23" spans="1:7">
      <c r="A23" s="3" t="s">
        <v>1202</v>
      </c>
    </row>
    <row r="24" spans="1:7">
      <c r="A24" s="4" t="s">
        <v>1302</v>
      </c>
      <c r="D24" s="4" t="s">
        <v>1303</v>
      </c>
    </row>
    <row r="25" spans="1:7">
      <c r="A25" s="4" t="s">
        <v>1304</v>
      </c>
    </row>
    <row r="26" spans="1:7">
      <c r="A26" s="3" t="s">
        <v>1202</v>
      </c>
    </row>
    <row r="27" spans="1:7">
      <c r="A27" s="4" t="s">
        <v>1291</v>
      </c>
      <c r="D27" s="7" t="n">
        <v>234</v>
      </c>
      <c r="E27" s="6" t="n">
        <v>239</v>
      </c>
    </row>
    <row r="28" spans="1:7">
      <c r="A28" s="4" t="s">
        <v>1305</v>
      </c>
    </row>
    <row r="29" spans="1:7">
      <c r="A29" s="3" t="s">
        <v>1202</v>
      </c>
    </row>
    <row r="30" spans="1:7">
      <c r="A30" s="4" t="s">
        <v>1293</v>
      </c>
      <c r="E30" s="6" t="n">
        <v>61</v>
      </c>
    </row>
    <row r="31" spans="1:7">
      <c r="A31" s="4" t="s">
        <v>1306</v>
      </c>
    </row>
    <row r="32" spans="1:7">
      <c r="A32" s="3" t="s">
        <v>1202</v>
      </c>
    </row>
    <row r="33" spans="1:7">
      <c r="A33" s="4" t="s">
        <v>1291</v>
      </c>
      <c r="D33" s="6" t="n">
        <v>30</v>
      </c>
      <c r="E33" s="6" t="n">
        <v>32</v>
      </c>
    </row>
    <row r="34" spans="1:7">
      <c r="A34" s="4" t="s">
        <v>1307</v>
      </c>
      <c r="D34" s="6" t="n">
        <v>15</v>
      </c>
    </row>
    <row r="35" spans="1:7">
      <c r="A35" s="4" t="s">
        <v>696</v>
      </c>
    </row>
    <row r="36" spans="1:7">
      <c r="A36" s="3" t="s">
        <v>1202</v>
      </c>
    </row>
    <row r="37" spans="1:7">
      <c r="A37" s="4" t="s">
        <v>1293</v>
      </c>
      <c r="E37" s="6" t="n">
        <v>3</v>
      </c>
      <c r="G37" s="7" t="n">
        <v>3</v>
      </c>
    </row>
    <row r="38" spans="1:7">
      <c r="A38" s="4" t="s">
        <v>1294</v>
      </c>
      <c r="D38" s="6" t="n">
        <v>7</v>
      </c>
      <c r="E38" s="6" t="n">
        <v>3</v>
      </c>
    </row>
    <row r="39" spans="1:7">
      <c r="A39" s="4" t="s">
        <v>1308</v>
      </c>
    </row>
    <row r="40" spans="1:7">
      <c r="A40" s="3" t="s">
        <v>1202</v>
      </c>
    </row>
    <row r="41" spans="1:7">
      <c r="A41" s="4" t="s">
        <v>1294</v>
      </c>
      <c r="D41" s="6" t="n">
        <v>15</v>
      </c>
      <c r="E41" s="6" t="n">
        <v>16</v>
      </c>
    </row>
    <row r="42" spans="1:7">
      <c r="A42" s="4" t="s">
        <v>1309</v>
      </c>
    </row>
    <row r="43" spans="1:7">
      <c r="A43" s="3" t="s">
        <v>1202</v>
      </c>
    </row>
    <row r="44" spans="1:7">
      <c r="A44" s="4" t="s">
        <v>1294</v>
      </c>
      <c r="E44" s="6" t="n">
        <v>42</v>
      </c>
    </row>
    <row r="45" spans="1:7">
      <c r="A45" s="4" t="s">
        <v>693</v>
      </c>
    </row>
    <row r="46" spans="1:7">
      <c r="A46" s="3" t="s">
        <v>1202</v>
      </c>
    </row>
    <row r="47" spans="1:7">
      <c r="A47" s="4" t="s">
        <v>1294</v>
      </c>
      <c r="D47" s="6" t="n">
        <v>52</v>
      </c>
    </row>
    <row r="48" spans="1:7">
      <c r="A48" s="4" t="s">
        <v>1310</v>
      </c>
    </row>
    <row r="49" spans="1:7">
      <c r="A49" s="3" t="s">
        <v>1202</v>
      </c>
    </row>
    <row r="50" spans="1:7">
      <c r="A50" s="4" t="s">
        <v>1291</v>
      </c>
      <c r="D50" s="6" t="n">
        <v>8</v>
      </c>
      <c r="E50" s="7" t="n">
        <v>15</v>
      </c>
    </row>
    <row r="51" spans="1:7">
      <c r="A51" s="4" t="s">
        <v>1311</v>
      </c>
    </row>
    <row r="52" spans="1:7">
      <c r="A52" s="3" t="s">
        <v>1202</v>
      </c>
    </row>
    <row r="53" spans="1:7">
      <c r="A53" s="4" t="s">
        <v>1294</v>
      </c>
      <c r="D53" s="6" t="n">
        <v>29</v>
      </c>
    </row>
    <row r="54" spans="1:7">
      <c r="A54" s="4" t="s">
        <v>1312</v>
      </c>
    </row>
    <row r="55" spans="1:7">
      <c r="A55" s="3" t="s">
        <v>1202</v>
      </c>
    </row>
    <row r="56" spans="1:7">
      <c r="A56" s="4" t="s">
        <v>1293</v>
      </c>
      <c r="C56" s="7" t="n">
        <v>11</v>
      </c>
      <c r="D56" s="7" t="n">
        <v>12</v>
      </c>
      <c r="F56" s="7" t="n">
        <v>20</v>
      </c>
    </row>
  </sheetData>
  <mergeCells count="2">
    <mergeCell ref="A1:A2"/>
    <mergeCell ref="D1:G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AH161"/>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16"/>
    <col customWidth="1" max="6" min="6" width="21"/>
    <col customWidth="1" max="7" min="7" width="17"/>
    <col customWidth="1" max="8" min="8" width="21"/>
    <col customWidth="1" max="9" min="9" width="14"/>
    <col customWidth="1" max="10" min="10" width="21"/>
    <col customWidth="1" max="11" min="11" width="21"/>
    <col customWidth="1" max="12" min="12" width="21"/>
    <col customWidth="1" max="13" min="13" width="17"/>
    <col customWidth="1" max="14" min="14" width="21"/>
    <col customWidth="1" max="15" min="15" width="24"/>
    <col customWidth="1" max="16" min="16" width="20"/>
    <col customWidth="1" max="17" min="17" width="21"/>
    <col customWidth="1" max="18" min="18" width="17"/>
    <col customWidth="1" max="19" min="19" width="23"/>
    <col customWidth="1" max="20" min="20" width="21"/>
    <col customWidth="1" max="21" min="21" width="21"/>
    <col customWidth="1" max="22" min="22" width="21"/>
    <col customWidth="1" max="23" min="23" width="17"/>
    <col customWidth="1" max="24" min="24" width="15"/>
    <col customWidth="1" max="25" min="25" width="21"/>
    <col customWidth="1" max="26" min="26" width="17"/>
    <col customWidth="1" max="27" min="27" width="21"/>
    <col customWidth="1" max="28" min="28" width="21"/>
    <col customWidth="1" max="29" min="29" width="17"/>
    <col customWidth="1" max="30" min="30" width="17"/>
    <col customWidth="1" max="31" min="31" width="17"/>
    <col customWidth="1" max="32" min="32" width="17"/>
    <col customWidth="1" max="33" min="33" width="17"/>
    <col customWidth="1" max="34" min="34" width="25"/>
  </cols>
  <sheetData>
    <row r="1" spans="1:34">
      <c r="A1" s="1" t="s">
        <v>1313</v>
      </c>
      <c r="B1" s="2" t="s">
        <v>1314</v>
      </c>
      <c r="C1" s="2" t="s">
        <v>1315</v>
      </c>
      <c r="D1" s="2" t="s">
        <v>1316</v>
      </c>
      <c r="E1" s="2" t="s">
        <v>1317</v>
      </c>
      <c r="F1" s="2" t="s">
        <v>1318</v>
      </c>
      <c r="G1" s="2" t="s">
        <v>1319</v>
      </c>
      <c r="H1" s="2" t="s">
        <v>786</v>
      </c>
      <c r="I1" s="2" t="s">
        <v>1320</v>
      </c>
      <c r="J1" s="2" t="s">
        <v>1321</v>
      </c>
      <c r="K1" s="2" t="s">
        <v>1322</v>
      </c>
      <c r="L1" s="2" t="s">
        <v>1323</v>
      </c>
      <c r="M1" s="2" t="s">
        <v>1324</v>
      </c>
      <c r="N1" s="2" t="s">
        <v>787</v>
      </c>
      <c r="O1" s="2" t="s">
        <v>1325</v>
      </c>
      <c r="P1" s="2" t="s">
        <v>1326</v>
      </c>
      <c r="Q1" s="2" t="s">
        <v>113</v>
      </c>
      <c r="R1" s="2" t="s">
        <v>1327</v>
      </c>
      <c r="S1" s="2" t="s">
        <v>1328</v>
      </c>
      <c r="T1" s="2" t="s">
        <v>1269</v>
      </c>
      <c r="U1" s="2" t="s">
        <v>1329</v>
      </c>
      <c r="V1" s="2" t="s">
        <v>1330</v>
      </c>
      <c r="W1" s="2" t="s">
        <v>1331</v>
      </c>
      <c r="X1" s="2" t="s">
        <v>1332</v>
      </c>
      <c r="Y1" s="2" t="s">
        <v>1333</v>
      </c>
      <c r="Z1" s="2" t="s">
        <v>1334</v>
      </c>
      <c r="AA1" s="2" t="s">
        <v>606</v>
      </c>
      <c r="AB1" s="2" t="s">
        <v>112</v>
      </c>
      <c r="AC1" s="2" t="s">
        <v>1092</v>
      </c>
      <c r="AD1" s="2" t="s">
        <v>1335</v>
      </c>
      <c r="AE1" s="2" t="s">
        <v>1091</v>
      </c>
      <c r="AF1" s="2" t="s">
        <v>1319</v>
      </c>
      <c r="AG1" s="2" t="s">
        <v>1336</v>
      </c>
      <c r="AH1" s="2" t="s">
        <v>1337</v>
      </c>
    </row>
    <row r="2" spans="1:34">
      <c r="A2" s="3" t="s">
        <v>1202</v>
      </c>
    </row>
    <row r="3" spans="1:34">
      <c r="A3" s="4" t="s">
        <v>1293</v>
      </c>
      <c r="H3" s="7" t="n">
        <v>1000000</v>
      </c>
      <c r="O3" s="7" t="n">
        <v>115000000</v>
      </c>
    </row>
    <row r="4" spans="1:34">
      <c r="A4" s="4" t="s">
        <v>1338</v>
      </c>
      <c r="O4" s="6" t="n">
        <v>7000000</v>
      </c>
    </row>
    <row r="5" spans="1:34">
      <c r="A5" s="4" t="s">
        <v>1339</v>
      </c>
      <c r="AA5" s="12" t="n">
        <v>241</v>
      </c>
      <c r="AB5" s="7" t="n">
        <v>263000000</v>
      </c>
    </row>
    <row r="6" spans="1:34">
      <c r="A6" s="4" t="s">
        <v>1340</v>
      </c>
      <c r="Q6" s="4" t="s">
        <v>464</v>
      </c>
      <c r="AE6" s="4" t="s">
        <v>464</v>
      </c>
    </row>
    <row r="7" spans="1:34">
      <c r="A7" s="4" t="s">
        <v>1341</v>
      </c>
      <c r="E7" s="4" t="s">
        <v>502</v>
      </c>
    </row>
    <row r="8" spans="1:34">
      <c r="A8" s="4" t="s">
        <v>1342</v>
      </c>
      <c r="E8" s="6" t="n">
        <v>690</v>
      </c>
    </row>
    <row r="9" spans="1:34">
      <c r="A9" s="4" t="s">
        <v>1343</v>
      </c>
      <c r="E9" s="6" t="n">
        <v>675</v>
      </c>
      <c r="S9" s="6" t="n">
        <v>675</v>
      </c>
    </row>
    <row r="10" spans="1:34">
      <c r="A10" s="4" t="s">
        <v>1235</v>
      </c>
      <c r="AH10" s="6" t="n">
        <v>5</v>
      </c>
    </row>
    <row r="11" spans="1:34">
      <c r="A11" s="4" t="s">
        <v>1344</v>
      </c>
      <c r="AB11" s="6" t="n">
        <v>288000000</v>
      </c>
    </row>
    <row r="12" spans="1:34">
      <c r="A12" s="4" t="s">
        <v>1345</v>
      </c>
      <c r="AB12" s="6" t="n">
        <v>74000000</v>
      </c>
    </row>
    <row r="13" spans="1:34">
      <c r="A13" s="4" t="s">
        <v>1346</v>
      </c>
      <c r="AB13" s="6" t="n">
        <v>130000000</v>
      </c>
    </row>
    <row r="14" spans="1:34">
      <c r="A14" s="4" t="s">
        <v>1347</v>
      </c>
      <c r="AB14" s="6" t="n">
        <v>133000000</v>
      </c>
    </row>
    <row r="15" spans="1:34">
      <c r="A15" s="4" t="s">
        <v>1348</v>
      </c>
      <c r="AB15" s="6" t="n">
        <v>126000000</v>
      </c>
    </row>
    <row r="16" spans="1:34">
      <c r="A16" s="4" t="s">
        <v>1349</v>
      </c>
      <c r="AB16" s="6" t="n">
        <v>129000000</v>
      </c>
    </row>
    <row r="17" spans="1:34">
      <c r="A17" s="4" t="s">
        <v>1350</v>
      </c>
      <c r="AB17" s="6" t="n">
        <v>1711000000</v>
      </c>
    </row>
    <row r="18" spans="1:34">
      <c r="A18" s="4" t="s">
        <v>1351</v>
      </c>
      <c r="O18" s="6" t="n">
        <v>131000000</v>
      </c>
      <c r="Q18" s="7" t="n">
        <v>178000000</v>
      </c>
      <c r="S18" s="7" t="n">
        <v>163000000</v>
      </c>
    </row>
    <row r="19" spans="1:34">
      <c r="A19" s="4" t="s">
        <v>1352</v>
      </c>
      <c r="O19" s="7" t="n">
        <v>210000000</v>
      </c>
      <c r="Q19" s="6" t="n">
        <v>227000000</v>
      </c>
      <c r="S19" s="7" t="n">
        <v>232000000</v>
      </c>
    </row>
    <row r="20" spans="1:34">
      <c r="A20" s="4" t="s">
        <v>1353</v>
      </c>
      <c r="AB20" s="6" t="n">
        <v>243000000</v>
      </c>
    </row>
    <row r="21" spans="1:34">
      <c r="A21" s="4" t="s">
        <v>1354</v>
      </c>
      <c r="AB21" s="6" t="n">
        <v>168000000</v>
      </c>
    </row>
    <row r="22" spans="1:34">
      <c r="A22" s="4" t="s">
        <v>1355</v>
      </c>
      <c r="AB22" s="6" t="n">
        <v>130000000</v>
      </c>
    </row>
    <row r="23" spans="1:34">
      <c r="A23" s="4" t="s">
        <v>1356</v>
      </c>
      <c r="AB23" s="6" t="n">
        <v>100000000</v>
      </c>
    </row>
    <row r="24" spans="1:34">
      <c r="A24" s="4" t="s">
        <v>1357</v>
      </c>
      <c r="AB24" s="6" t="n">
        <v>74000000</v>
      </c>
    </row>
    <row r="25" spans="1:34">
      <c r="A25" s="4" t="s">
        <v>1358</v>
      </c>
      <c r="AB25" s="6" t="n">
        <v>138000000</v>
      </c>
    </row>
    <row r="26" spans="1:34">
      <c r="A26" s="4" t="s">
        <v>1359</v>
      </c>
      <c r="AB26" s="6" t="n">
        <v>478000000</v>
      </c>
    </row>
    <row r="27" spans="1:34">
      <c r="A27" s="4" t="s">
        <v>1360</v>
      </c>
      <c r="AB27" s="6" t="n">
        <v>320000000</v>
      </c>
    </row>
    <row r="28" spans="1:34">
      <c r="A28" s="4" t="s">
        <v>1361</v>
      </c>
      <c r="AB28" s="6" t="n">
        <v>510000000</v>
      </c>
    </row>
    <row r="29" spans="1:34">
      <c r="A29" s="4" t="s">
        <v>1362</v>
      </c>
      <c r="O29" s="6" t="n">
        <v>2016</v>
      </c>
      <c r="P29" s="6" t="n">
        <v>2016</v>
      </c>
    </row>
    <row r="30" spans="1:34">
      <c r="A30" s="4" t="s">
        <v>1363</v>
      </c>
      <c r="AB30" s="6" t="n">
        <v>159000000</v>
      </c>
    </row>
    <row r="31" spans="1:34">
      <c r="A31" s="4" t="s">
        <v>1364</v>
      </c>
      <c r="O31" s="6" t="n">
        <v>2016</v>
      </c>
      <c r="P31" s="6" t="n">
        <v>2016</v>
      </c>
    </row>
    <row r="32" spans="1:34">
      <c r="A32" s="4" t="s">
        <v>1365</v>
      </c>
    </row>
    <row r="33" spans="1:34">
      <c r="A33" s="3" t="s">
        <v>1202</v>
      </c>
    </row>
    <row r="34" spans="1:34">
      <c r="A34" s="4" t="s">
        <v>1361</v>
      </c>
      <c r="AB34" s="7" t="n">
        <v>200000000</v>
      </c>
    </row>
    <row r="35" spans="1:34">
      <c r="A35" s="4" t="s">
        <v>499</v>
      </c>
    </row>
    <row r="36" spans="1:34">
      <c r="A36" s="3" t="s">
        <v>1202</v>
      </c>
    </row>
    <row r="37" spans="1:34">
      <c r="A37" s="4" t="s">
        <v>1366</v>
      </c>
      <c r="O37" s="6" t="n">
        <v>2018</v>
      </c>
      <c r="P37" s="6" t="n">
        <v>2018</v>
      </c>
    </row>
    <row r="38" spans="1:34">
      <c r="A38" s="4" t="s">
        <v>1367</v>
      </c>
      <c r="O38" s="6" t="n">
        <v>2017</v>
      </c>
      <c r="P38" s="6" t="n">
        <v>2017</v>
      </c>
    </row>
    <row r="39" spans="1:34">
      <c r="A39" s="4" t="s">
        <v>1368</v>
      </c>
    </row>
    <row r="40" spans="1:34">
      <c r="A40" s="3" t="s">
        <v>1202</v>
      </c>
    </row>
    <row r="41" spans="1:34">
      <c r="A41" s="4" t="s">
        <v>1367</v>
      </c>
      <c r="O41" s="6" t="n">
        <v>2016</v>
      </c>
      <c r="P41" s="6" t="n">
        <v>2016</v>
      </c>
    </row>
    <row r="42" spans="1:34">
      <c r="A42" s="4" t="s">
        <v>505</v>
      </c>
    </row>
    <row r="43" spans="1:34">
      <c r="A43" s="3" t="s">
        <v>1202</v>
      </c>
    </row>
    <row r="44" spans="1:34">
      <c r="A44" s="4" t="s">
        <v>1340</v>
      </c>
      <c r="AA44" s="4" t="s">
        <v>469</v>
      </c>
      <c r="AB44" s="4" t="s">
        <v>469</v>
      </c>
      <c r="AC44" s="4" t="s">
        <v>469</v>
      </c>
      <c r="AD44" s="4" t="s">
        <v>469</v>
      </c>
    </row>
    <row r="45" spans="1:34">
      <c r="A45" s="4" t="s">
        <v>1366</v>
      </c>
      <c r="O45" s="6" t="n">
        <v>2036</v>
      </c>
      <c r="P45" s="6" t="n">
        <v>2036</v>
      </c>
    </row>
    <row r="46" spans="1:34">
      <c r="A46" s="4" t="s">
        <v>1367</v>
      </c>
      <c r="O46" s="6" t="n">
        <v>2024</v>
      </c>
      <c r="P46" s="6" t="n">
        <v>2024</v>
      </c>
    </row>
    <row r="47" spans="1:34">
      <c r="A47" s="4" t="s">
        <v>1369</v>
      </c>
    </row>
    <row r="48" spans="1:34">
      <c r="A48" s="3" t="s">
        <v>1202</v>
      </c>
    </row>
    <row r="49" spans="1:34">
      <c r="A49" s="4" t="s">
        <v>1367</v>
      </c>
      <c r="O49" s="6" t="n">
        <v>2023</v>
      </c>
      <c r="P49" s="6" t="n">
        <v>2023</v>
      </c>
    </row>
    <row r="50" spans="1:34">
      <c r="A50" s="4" t="s">
        <v>1370</v>
      </c>
    </row>
    <row r="51" spans="1:34">
      <c r="A51" s="3" t="s">
        <v>1202</v>
      </c>
    </row>
    <row r="52" spans="1:34">
      <c r="A52" s="4" t="s">
        <v>1345</v>
      </c>
      <c r="AB52" s="7" t="n">
        <v>3015000000</v>
      </c>
    </row>
    <row r="53" spans="1:34">
      <c r="A53" s="4" t="s">
        <v>1346</v>
      </c>
      <c r="AB53" s="6" t="n">
        <v>1807000000</v>
      </c>
    </row>
    <row r="54" spans="1:34">
      <c r="A54" s="4" t="s">
        <v>1347</v>
      </c>
      <c r="AB54" s="6" t="n">
        <v>1569000000</v>
      </c>
    </row>
    <row r="55" spans="1:34">
      <c r="A55" s="4" t="s">
        <v>1348</v>
      </c>
      <c r="AB55" s="6" t="n">
        <v>1496000000</v>
      </c>
    </row>
    <row r="56" spans="1:34">
      <c r="A56" s="4" t="s">
        <v>1349</v>
      </c>
      <c r="AB56" s="6" t="n">
        <v>1401000000</v>
      </c>
    </row>
    <row r="57" spans="1:34">
      <c r="A57" s="4" t="s">
        <v>1350</v>
      </c>
      <c r="AB57" s="6" t="n">
        <v>13251000000</v>
      </c>
    </row>
    <row r="58" spans="1:34">
      <c r="A58" s="4" t="s">
        <v>1371</v>
      </c>
    </row>
    <row r="59" spans="1:34">
      <c r="A59" s="3" t="s">
        <v>1202</v>
      </c>
    </row>
    <row r="60" spans="1:34">
      <c r="A60" s="4" t="s">
        <v>1339</v>
      </c>
      <c r="AB60" s="7" t="n">
        <v>35000000</v>
      </c>
      <c r="AC60" s="16" t="n">
        <v>135</v>
      </c>
    </row>
    <row r="61" spans="1:34">
      <c r="A61" s="4" t="s">
        <v>1372</v>
      </c>
    </row>
    <row r="62" spans="1:34">
      <c r="A62" s="3" t="s">
        <v>1202</v>
      </c>
    </row>
    <row r="63" spans="1:34">
      <c r="A63" s="4" t="s">
        <v>1373</v>
      </c>
      <c r="O63" s="4" t="s">
        <v>511</v>
      </c>
      <c r="P63" s="4" t="s">
        <v>511</v>
      </c>
    </row>
    <row r="64" spans="1:34">
      <c r="A64" s="4" t="s">
        <v>1374</v>
      </c>
    </row>
    <row r="65" spans="1:34">
      <c r="A65" s="3" t="s">
        <v>1202</v>
      </c>
    </row>
    <row r="66" spans="1:34">
      <c r="A66" s="4" t="s">
        <v>1373</v>
      </c>
      <c r="O66" s="4" t="s">
        <v>1375</v>
      </c>
      <c r="P66" s="4" t="s">
        <v>1375</v>
      </c>
    </row>
    <row r="67" spans="1:34">
      <c r="A67" s="4" t="s">
        <v>1376</v>
      </c>
    </row>
    <row r="68" spans="1:34">
      <c r="A68" s="3" t="s">
        <v>1202</v>
      </c>
    </row>
    <row r="69" spans="1:34">
      <c r="A69" s="4" t="s">
        <v>1377</v>
      </c>
      <c r="C69" s="12" t="n">
        <v>12</v>
      </c>
      <c r="D69" s="7" t="n">
        <v>17000000</v>
      </c>
    </row>
    <row r="70" spans="1:34">
      <c r="A70" s="4" t="s">
        <v>1378</v>
      </c>
      <c r="C70" s="6" t="n">
        <v>6</v>
      </c>
      <c r="D70" s="6" t="n">
        <v>9000000</v>
      </c>
    </row>
    <row r="71" spans="1:34">
      <c r="A71" s="4" t="s">
        <v>1379</v>
      </c>
      <c r="O71" s="4" t="s">
        <v>1252</v>
      </c>
      <c r="P71" s="4" t="s">
        <v>1252</v>
      </c>
    </row>
    <row r="72" spans="1:34">
      <c r="A72" s="4" t="s">
        <v>1380</v>
      </c>
    </row>
    <row r="73" spans="1:34">
      <c r="A73" s="3" t="s">
        <v>1202</v>
      </c>
    </row>
    <row r="74" spans="1:34">
      <c r="A74" s="4" t="s">
        <v>1381</v>
      </c>
      <c r="I74" s="4" t="s">
        <v>469</v>
      </c>
    </row>
    <row r="75" spans="1:34">
      <c r="A75" s="4" t="s">
        <v>1382</v>
      </c>
    </row>
    <row r="76" spans="1:34">
      <c r="A76" s="3" t="s">
        <v>1202</v>
      </c>
    </row>
    <row r="77" spans="1:34">
      <c r="A77" s="4" t="s">
        <v>1381</v>
      </c>
      <c r="I77" s="4" t="s">
        <v>1383</v>
      </c>
    </row>
    <row r="78" spans="1:34">
      <c r="A78" s="4" t="s">
        <v>1384</v>
      </c>
    </row>
    <row r="79" spans="1:34">
      <c r="A79" s="3" t="s">
        <v>1202</v>
      </c>
    </row>
    <row r="80" spans="1:34">
      <c r="A80" s="4" t="s">
        <v>1385</v>
      </c>
      <c r="C80" s="6" t="n">
        <v>24</v>
      </c>
      <c r="D80" s="6" t="n">
        <v>33000000</v>
      </c>
    </row>
    <row r="81" spans="1:34">
      <c r="A81" s="4" t="s">
        <v>1386</v>
      </c>
      <c r="C81" s="12" t="n">
        <v>18</v>
      </c>
      <c r="D81" s="7" t="n">
        <v>25000000</v>
      </c>
    </row>
    <row r="82" spans="1:34">
      <c r="A82" s="4" t="s">
        <v>1387</v>
      </c>
    </row>
    <row r="83" spans="1:34">
      <c r="A83" s="3" t="s">
        <v>1202</v>
      </c>
    </row>
    <row r="84" spans="1:34">
      <c r="A84" s="4" t="s">
        <v>1388</v>
      </c>
      <c r="K84" s="7" t="n">
        <v>110000000</v>
      </c>
      <c r="AG84" s="16" t="n">
        <v>220</v>
      </c>
    </row>
    <row r="85" spans="1:34">
      <c r="A85" s="4" t="s">
        <v>1389</v>
      </c>
      <c r="F85" s="4" t="s">
        <v>469</v>
      </c>
      <c r="G85" s="4" t="s">
        <v>469</v>
      </c>
      <c r="K85" s="4" t="s">
        <v>469</v>
      </c>
    </row>
    <row r="86" spans="1:34">
      <c r="A86" s="4" t="s">
        <v>1390</v>
      </c>
      <c r="L86" s="7" t="n">
        <v>41000000</v>
      </c>
      <c r="M86" s="16" t="n">
        <v>82</v>
      </c>
    </row>
    <row r="87" spans="1:34">
      <c r="A87" s="4" t="s">
        <v>1391</v>
      </c>
      <c r="G87" s="16" t="n">
        <v>103</v>
      </c>
    </row>
    <row r="88" spans="1:34">
      <c r="A88" s="4" t="s">
        <v>1392</v>
      </c>
    </row>
    <row r="89" spans="1:34">
      <c r="A89" s="3" t="s">
        <v>1202</v>
      </c>
    </row>
    <row r="90" spans="1:34">
      <c r="A90" s="4" t="s">
        <v>1393</v>
      </c>
      <c r="F90" s="7" t="n">
        <v>0</v>
      </c>
    </row>
    <row r="91" spans="1:34">
      <c r="A91" s="4" t="s">
        <v>1394</v>
      </c>
    </row>
    <row r="92" spans="1:34">
      <c r="A92" s="3" t="s">
        <v>1202</v>
      </c>
    </row>
    <row r="93" spans="1:34">
      <c r="A93" s="4" t="s">
        <v>1393</v>
      </c>
      <c r="F93" s="6" t="n">
        <v>27000000</v>
      </c>
    </row>
    <row r="94" spans="1:34">
      <c r="A94" s="4" t="s">
        <v>1395</v>
      </c>
    </row>
    <row r="95" spans="1:34">
      <c r="A95" s="3" t="s">
        <v>1202</v>
      </c>
    </row>
    <row r="96" spans="1:34">
      <c r="A96" s="4" t="s">
        <v>1396</v>
      </c>
      <c r="AF96" s="16" t="n">
        <v>117</v>
      </c>
    </row>
    <row r="97" spans="1:34">
      <c r="A97" s="4" t="s">
        <v>1397</v>
      </c>
    </row>
    <row r="98" spans="1:34">
      <c r="A98" s="3" t="s">
        <v>1202</v>
      </c>
    </row>
    <row r="99" spans="1:34">
      <c r="A99" s="4" t="s">
        <v>1388</v>
      </c>
      <c r="F99" s="6" t="n">
        <v>0</v>
      </c>
    </row>
    <row r="100" spans="1:34">
      <c r="A100" s="4" t="s">
        <v>1398</v>
      </c>
    </row>
    <row r="101" spans="1:34">
      <c r="A101" s="3" t="s">
        <v>1202</v>
      </c>
    </row>
    <row r="102" spans="1:34">
      <c r="A102" s="4" t="s">
        <v>1388</v>
      </c>
      <c r="F102" s="7" t="n">
        <v>30000000</v>
      </c>
    </row>
    <row r="103" spans="1:34">
      <c r="A103" s="4" t="s">
        <v>1399</v>
      </c>
    </row>
    <row r="104" spans="1:34">
      <c r="A104" s="3" t="s">
        <v>1202</v>
      </c>
    </row>
    <row r="105" spans="1:34">
      <c r="A105" s="4" t="s">
        <v>1400</v>
      </c>
      <c r="O105" s="6" t="n">
        <v>160</v>
      </c>
      <c r="P105" s="6" t="n">
        <v>160</v>
      </c>
    </row>
    <row r="106" spans="1:34">
      <c r="A106" s="4" t="s">
        <v>1340</v>
      </c>
      <c r="AA106" s="4" t="s">
        <v>1401</v>
      </c>
      <c r="AB106" s="4" t="s">
        <v>1401</v>
      </c>
      <c r="AC106" s="4" t="s">
        <v>1401</v>
      </c>
      <c r="AD106" s="4" t="s">
        <v>1401</v>
      </c>
    </row>
    <row r="107" spans="1:34">
      <c r="A107" s="4" t="s">
        <v>1402</v>
      </c>
      <c r="Q107" s="6" t="n">
        <v>132000000</v>
      </c>
      <c r="AB107" s="7" t="n">
        <v>94000000</v>
      </c>
      <c r="AC107" s="16" t="n">
        <v>374</v>
      </c>
      <c r="AE107" s="16" t="n">
        <v>355</v>
      </c>
    </row>
    <row r="108" spans="1:34">
      <c r="A108" s="4" t="s">
        <v>1403</v>
      </c>
    </row>
    <row r="109" spans="1:34">
      <c r="A109" s="3" t="s">
        <v>1202</v>
      </c>
    </row>
    <row r="110" spans="1:34">
      <c r="A110" s="4" t="s">
        <v>1404</v>
      </c>
      <c r="O110" s="4" t="s">
        <v>1405</v>
      </c>
      <c r="P110" s="4" t="s">
        <v>1405</v>
      </c>
    </row>
    <row r="111" spans="1:34">
      <c r="A111" s="4" t="s">
        <v>1400</v>
      </c>
      <c r="O111" s="6" t="n">
        <v>150</v>
      </c>
      <c r="P111" s="6" t="n">
        <v>150</v>
      </c>
    </row>
    <row r="112" spans="1:34">
      <c r="A112" s="4" t="s">
        <v>1406</v>
      </c>
    </row>
    <row r="113" spans="1:34">
      <c r="A113" s="3" t="s">
        <v>1202</v>
      </c>
    </row>
    <row r="114" spans="1:34">
      <c r="A114" s="4" t="s">
        <v>1407</v>
      </c>
      <c r="X114" s="6" t="n">
        <v>2000</v>
      </c>
    </row>
    <row r="115" spans="1:34">
      <c r="A115" s="4" t="s">
        <v>1408</v>
      </c>
    </row>
    <row r="116" spans="1:34">
      <c r="A116" s="3" t="s">
        <v>1202</v>
      </c>
    </row>
    <row r="117" spans="1:34">
      <c r="A117" s="4" t="s">
        <v>1409</v>
      </c>
      <c r="O117" s="4" t="s">
        <v>1410</v>
      </c>
      <c r="P117" s="4" t="s">
        <v>1410</v>
      </c>
    </row>
    <row r="118" spans="1:34">
      <c r="A118" s="4" t="s">
        <v>1411</v>
      </c>
      <c r="B118" s="6" t="n">
        <v>3</v>
      </c>
    </row>
    <row r="119" spans="1:34">
      <c r="A119" s="4" t="s">
        <v>1235</v>
      </c>
      <c r="B119" s="6" t="n">
        <v>2</v>
      </c>
    </row>
    <row r="120" spans="1:34">
      <c r="A120" s="4" t="s">
        <v>1412</v>
      </c>
      <c r="B120" s="7" t="n">
        <v>500000000</v>
      </c>
    </row>
    <row r="121" spans="1:34">
      <c r="A121" s="4" t="s">
        <v>1413</v>
      </c>
    </row>
    <row r="122" spans="1:34">
      <c r="A122" s="3" t="s">
        <v>1202</v>
      </c>
    </row>
    <row r="123" spans="1:34">
      <c r="A123" s="4" t="s">
        <v>1412</v>
      </c>
      <c r="B123" s="6" t="n">
        <v>300000000</v>
      </c>
    </row>
    <row r="124" spans="1:34">
      <c r="A124" s="4" t="s">
        <v>1344</v>
      </c>
      <c r="AA124" s="12" t="n">
        <v>395</v>
      </c>
      <c r="AB124" s="7" t="n">
        <v>288000000</v>
      </c>
    </row>
    <row r="125" spans="1:34">
      <c r="A125" s="4" t="s">
        <v>1414</v>
      </c>
    </row>
    <row r="126" spans="1:34">
      <c r="A126" s="3" t="s">
        <v>1202</v>
      </c>
    </row>
    <row r="127" spans="1:34">
      <c r="A127" s="4" t="s">
        <v>1412</v>
      </c>
      <c r="B127" s="7" t="n">
        <v>200000000</v>
      </c>
    </row>
    <row r="128" spans="1:34">
      <c r="A128" s="4" t="s">
        <v>1415</v>
      </c>
    </row>
    <row r="129" spans="1:34">
      <c r="A129" s="3" t="s">
        <v>1202</v>
      </c>
    </row>
    <row r="130" spans="1:34">
      <c r="A130" s="4" t="s">
        <v>1293</v>
      </c>
      <c r="J130" s="7" t="n">
        <v>0</v>
      </c>
      <c r="U130" s="7" t="n">
        <v>12000000</v>
      </c>
    </row>
    <row r="131" spans="1:34">
      <c r="A131" s="4" t="s">
        <v>696</v>
      </c>
    </row>
    <row r="132" spans="1:34">
      <c r="A132" s="3" t="s">
        <v>1202</v>
      </c>
    </row>
    <row r="133" spans="1:34">
      <c r="A133" s="4" t="s">
        <v>1293</v>
      </c>
      <c r="Q133" s="6" t="n">
        <v>3000000</v>
      </c>
      <c r="U133" s="7" t="n">
        <v>3000000</v>
      </c>
    </row>
    <row r="134" spans="1:34">
      <c r="A134" s="4" t="s">
        <v>720</v>
      </c>
    </row>
    <row r="135" spans="1:34">
      <c r="A135" s="3" t="s">
        <v>1202</v>
      </c>
    </row>
    <row r="136" spans="1:34">
      <c r="A136" s="4" t="s">
        <v>1293</v>
      </c>
      <c r="T136" s="7" t="n">
        <v>25000000</v>
      </c>
    </row>
    <row r="137" spans="1:34">
      <c r="A137" s="4" t="s">
        <v>1312</v>
      </c>
    </row>
    <row r="138" spans="1:34">
      <c r="A138" s="3" t="s">
        <v>1202</v>
      </c>
    </row>
    <row r="139" spans="1:34">
      <c r="A139" s="4" t="s">
        <v>1293</v>
      </c>
      <c r="N139" s="7" t="n">
        <v>11000000</v>
      </c>
      <c r="O139" s="7" t="n">
        <v>12000000</v>
      </c>
      <c r="T139" s="7" t="n">
        <v>20000000</v>
      </c>
    </row>
    <row r="140" spans="1:34">
      <c r="A140" s="4" t="s">
        <v>1416</v>
      </c>
    </row>
    <row r="141" spans="1:34">
      <c r="A141" s="3" t="s">
        <v>1202</v>
      </c>
    </row>
    <row r="142" spans="1:34">
      <c r="A142" s="4" t="s">
        <v>1404</v>
      </c>
      <c r="O142" s="4" t="s">
        <v>1417</v>
      </c>
      <c r="P142" s="4" t="s">
        <v>1417</v>
      </c>
    </row>
    <row r="143" spans="1:34">
      <c r="A143" s="4" t="s">
        <v>1400</v>
      </c>
      <c r="O143" s="6" t="n">
        <v>120</v>
      </c>
      <c r="P143" s="6" t="n">
        <v>120</v>
      </c>
    </row>
    <row r="144" spans="1:34">
      <c r="A144" s="4" t="s">
        <v>1418</v>
      </c>
    </row>
    <row r="145" spans="1:34">
      <c r="A145" s="3" t="s">
        <v>1202</v>
      </c>
    </row>
    <row r="146" spans="1:34">
      <c r="A146" s="4" t="s">
        <v>1400</v>
      </c>
      <c r="O146" s="6" t="n">
        <v>65</v>
      </c>
      <c r="P146" s="6" t="n">
        <v>65</v>
      </c>
    </row>
    <row r="147" spans="1:34">
      <c r="A147" s="4" t="s">
        <v>1340</v>
      </c>
      <c r="AA147" s="4" t="s">
        <v>1419</v>
      </c>
      <c r="AB147" s="4" t="s">
        <v>1419</v>
      </c>
      <c r="AC147" s="4" t="s">
        <v>1419</v>
      </c>
      <c r="AD147" s="4" t="s">
        <v>1419</v>
      </c>
    </row>
    <row r="148" spans="1:34">
      <c r="A148" s="4" t="s">
        <v>1402</v>
      </c>
      <c r="Q148" s="6" t="n">
        <v>66000000</v>
      </c>
      <c r="AB148" s="7" t="n">
        <v>52000000</v>
      </c>
      <c r="AC148" s="16" t="n">
        <v>208</v>
      </c>
      <c r="AE148" s="16" t="n">
        <v>178</v>
      </c>
    </row>
    <row r="149" spans="1:34">
      <c r="A149" s="4" t="s">
        <v>1420</v>
      </c>
    </row>
    <row r="150" spans="1:34">
      <c r="A150" s="3" t="s">
        <v>1202</v>
      </c>
    </row>
    <row r="151" spans="1:34">
      <c r="A151" s="4" t="s">
        <v>1404</v>
      </c>
      <c r="V151" s="4" t="s">
        <v>1421</v>
      </c>
      <c r="W151" s="4" t="s">
        <v>1421</v>
      </c>
    </row>
    <row r="152" spans="1:34">
      <c r="A152" s="4" t="s">
        <v>1422</v>
      </c>
      <c r="V152" s="7" t="n">
        <v>17000000</v>
      </c>
      <c r="W152" s="17" t="n">
        <v>24000000</v>
      </c>
      <c r="Y152" s="7" t="n">
        <v>141000000</v>
      </c>
      <c r="Z152" s="17" t="n">
        <v>176000000</v>
      </c>
    </row>
    <row r="153" spans="1:34">
      <c r="A153" s="4" t="s">
        <v>1423</v>
      </c>
    </row>
    <row r="154" spans="1:34">
      <c r="A154" s="3" t="s">
        <v>1202</v>
      </c>
    </row>
    <row r="155" spans="1:34">
      <c r="A155" s="4" t="s">
        <v>1424</v>
      </c>
      <c r="Q155" s="6" t="n">
        <v>39000000</v>
      </c>
      <c r="R155" s="17" t="n">
        <v>40000000</v>
      </c>
    </row>
    <row r="156" spans="1:34">
      <c r="A156" s="4" t="s">
        <v>1425</v>
      </c>
      <c r="AB156" s="6" t="n">
        <v>268000000</v>
      </c>
      <c r="AD156" s="17" t="n">
        <v>368000000</v>
      </c>
    </row>
    <row r="157" spans="1:34">
      <c r="A157" s="4" t="s">
        <v>1426</v>
      </c>
      <c r="AB157" s="7" t="n">
        <v>380000000</v>
      </c>
      <c r="AD157" s="17" t="n">
        <v>520000000</v>
      </c>
    </row>
    <row r="158" spans="1:34">
      <c r="A158" s="4" t="s">
        <v>1427</v>
      </c>
    </row>
    <row r="159" spans="1:34">
      <c r="A159" s="3" t="s">
        <v>1202</v>
      </c>
    </row>
    <row r="160" spans="1:34">
      <c r="A160" s="4" t="s">
        <v>1422</v>
      </c>
      <c r="O160" s="7" t="n">
        <v>17000000</v>
      </c>
      <c r="P160" s="17" t="n">
        <v>22000000</v>
      </c>
    </row>
    <row r="161" spans="1:34">
      <c r="A161" s="4" t="s">
        <v>1424</v>
      </c>
      <c r="Q161" s="7" t="n">
        <v>30000000</v>
      </c>
      <c r="R161" s="17" t="n">
        <v>36000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8</v>
      </c>
      <c r="B1" s="2" t="s">
        <v>1</v>
      </c>
    </row>
    <row r="2" spans="1:4">
      <c r="B2" s="2" t="s">
        <v>2</v>
      </c>
      <c r="C2" s="2" t="s">
        <v>56</v>
      </c>
      <c r="D2" s="2" t="s">
        <v>57</v>
      </c>
    </row>
    <row r="3" spans="1:4">
      <c r="A3" s="3" t="s">
        <v>233</v>
      </c>
    </row>
    <row r="4" spans="1:4">
      <c r="A4" s="4" t="s">
        <v>1429</v>
      </c>
      <c r="B4" s="7" t="n">
        <v>89</v>
      </c>
      <c r="C4" s="7" t="n">
        <v>92</v>
      </c>
      <c r="D4" s="7" t="n">
        <v>68</v>
      </c>
    </row>
    <row r="5" spans="1:4">
      <c r="A5" s="4" t="s">
        <v>1430</v>
      </c>
      <c r="B5" s="6" t="n">
        <v>-16</v>
      </c>
      <c r="C5" s="6" t="n">
        <v>-19</v>
      </c>
      <c r="D5" s="6" t="n">
        <v>-13</v>
      </c>
    </row>
    <row r="6" spans="1:4">
      <c r="A6" s="4" t="s">
        <v>1431</v>
      </c>
      <c r="C6" s="6" t="n">
        <v>1</v>
      </c>
      <c r="D6" s="6" t="n">
        <v>-33</v>
      </c>
    </row>
    <row r="7" spans="1:4">
      <c r="A7" s="4" t="s">
        <v>1432</v>
      </c>
      <c r="B7" s="6" t="n">
        <v>-74</v>
      </c>
      <c r="C7" s="6" t="n">
        <v>-47</v>
      </c>
      <c r="D7" s="6" t="n">
        <v>-10</v>
      </c>
    </row>
    <row r="8" spans="1:4">
      <c r="A8" s="4" t="s">
        <v>1433</v>
      </c>
      <c r="B8" s="6" t="n">
        <v>23</v>
      </c>
      <c r="C8" s="6" t="n">
        <v>15</v>
      </c>
      <c r="D8" s="6" t="n">
        <v>-29</v>
      </c>
    </row>
    <row r="9" spans="1:4">
      <c r="A9" s="4" t="s">
        <v>1434</v>
      </c>
      <c r="B9" s="6" t="n">
        <v>-20</v>
      </c>
      <c r="C9" s="6" t="n">
        <v>5</v>
      </c>
      <c r="D9" s="6" t="n">
        <v>-8</v>
      </c>
    </row>
    <row r="10" spans="1:4">
      <c r="A10" s="4" t="s">
        <v>1435</v>
      </c>
      <c r="B10" s="7" t="n">
        <v>2</v>
      </c>
      <c r="C10" s="7" t="n">
        <v>47</v>
      </c>
      <c r="D10" s="7" t="n">
        <v>-2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36</v>
      </c>
      <c r="B1" s="2" t="s">
        <v>1</v>
      </c>
    </row>
    <row r="2" spans="1:3">
      <c r="B2" s="2" t="s">
        <v>2</v>
      </c>
      <c r="C2" s="2" t="s">
        <v>56</v>
      </c>
    </row>
    <row r="3" spans="1:3">
      <c r="A3" s="4" t="s">
        <v>1437</v>
      </c>
    </row>
    <row r="4" spans="1:3">
      <c r="A4" s="3" t="s">
        <v>1438</v>
      </c>
    </row>
    <row r="5" spans="1:3">
      <c r="A5" s="4" t="s">
        <v>1432</v>
      </c>
      <c r="C5" s="7" t="n">
        <v>28</v>
      </c>
    </row>
    <row r="6" spans="1:3">
      <c r="A6" s="4" t="s">
        <v>1439</v>
      </c>
    </row>
    <row r="7" spans="1:3">
      <c r="A7" s="3" t="s">
        <v>1438</v>
      </c>
    </row>
    <row r="8" spans="1:3">
      <c r="A8" s="4" t="s">
        <v>1432</v>
      </c>
      <c r="B8" s="7" t="n">
        <v>19</v>
      </c>
      <c r="C8" s="7" t="n">
        <v>14</v>
      </c>
    </row>
    <row r="9" spans="1:3">
      <c r="A9" s="4" t="s">
        <v>1440</v>
      </c>
    </row>
    <row r="10" spans="1:3">
      <c r="A10" s="3" t="s">
        <v>1438</v>
      </c>
    </row>
    <row r="11" spans="1:3">
      <c r="A11" s="4" t="s">
        <v>1432</v>
      </c>
      <c r="B11" s="7" t="n">
        <v>4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41</v>
      </c>
      <c r="B1" s="2" t="s">
        <v>1</v>
      </c>
    </row>
    <row r="2" spans="1:4">
      <c r="B2" s="2" t="s">
        <v>2</v>
      </c>
      <c r="C2" s="2" t="s">
        <v>56</v>
      </c>
      <c r="D2" s="2" t="s">
        <v>57</v>
      </c>
    </row>
    <row r="3" spans="1:4">
      <c r="A3" s="3" t="s">
        <v>1442</v>
      </c>
    </row>
    <row r="4" spans="1:4">
      <c r="A4" s="4" t="s">
        <v>1443</v>
      </c>
      <c r="B4" s="7" t="n">
        <v>487</v>
      </c>
      <c r="C4" s="7" t="n">
        <v>441</v>
      </c>
      <c r="D4" s="7" t="n">
        <v>433</v>
      </c>
    </row>
    <row r="5" spans="1:4">
      <c r="A5" s="4" t="s">
        <v>1444</v>
      </c>
      <c r="B5" s="7" t="n">
        <v>345</v>
      </c>
      <c r="C5" s="7" t="n">
        <v>301</v>
      </c>
      <c r="D5" s="7" t="n">
        <v>2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45</v>
      </c>
      <c r="B1" s="2" t="s">
        <v>1</v>
      </c>
    </row>
    <row r="2" spans="1:3">
      <c r="B2" s="2" t="s">
        <v>2</v>
      </c>
      <c r="C2" s="2" t="s">
        <v>56</v>
      </c>
    </row>
    <row r="3" spans="1:3">
      <c r="A3" s="3" t="s">
        <v>206</v>
      </c>
    </row>
    <row r="4" spans="1:3">
      <c r="A4" s="4" t="s">
        <v>1446</v>
      </c>
      <c r="B4" s="7" t="n">
        <v>2003</v>
      </c>
      <c r="C4" s="7" t="n">
        <v>3515</v>
      </c>
    </row>
    <row r="5" spans="1:3">
      <c r="A5" s="4" t="s">
        <v>1447</v>
      </c>
      <c r="B5" s="6" t="n">
        <v>-868</v>
      </c>
      <c r="C5" s="6" t="n">
        <v>-345</v>
      </c>
    </row>
    <row r="6" spans="1:3">
      <c r="A6" s="4" t="s">
        <v>1448</v>
      </c>
      <c r="C6" s="6" t="n">
        <v>-130</v>
      </c>
    </row>
    <row r="7" spans="1:3">
      <c r="A7" s="4" t="s">
        <v>1449</v>
      </c>
      <c r="B7" s="6" t="n">
        <v>-870</v>
      </c>
      <c r="C7" s="6" t="n">
        <v>-610</v>
      </c>
    </row>
    <row r="8" spans="1:3">
      <c r="A8" s="4" t="s">
        <v>1450</v>
      </c>
      <c r="C8" s="6" t="n">
        <v>31</v>
      </c>
    </row>
    <row r="9" spans="1:3">
      <c r="A9" s="4" t="s">
        <v>1451</v>
      </c>
      <c r="B9" s="6" t="n">
        <v>-60</v>
      </c>
      <c r="C9" s="6" t="n">
        <v>-3</v>
      </c>
    </row>
    <row r="10" spans="1:3">
      <c r="A10" s="4" t="s">
        <v>1452</v>
      </c>
      <c r="B10" s="6" t="n">
        <v>205</v>
      </c>
      <c r="C10" s="6" t="n">
        <v>2458</v>
      </c>
    </row>
    <row r="11" spans="1:3">
      <c r="A11" s="4" t="s">
        <v>1453</v>
      </c>
      <c r="B11" s="6" t="n">
        <v>302</v>
      </c>
      <c r="C11" s="6" t="n">
        <v>45</v>
      </c>
    </row>
    <row r="12" spans="1:3">
      <c r="A12" s="4" t="s">
        <v>1454</v>
      </c>
      <c r="B12" s="7" t="n">
        <v>-97</v>
      </c>
      <c r="C12" s="7" t="n">
        <v>241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6"/>
    <col customWidth="1" max="8" min="8" width="16"/>
    <col customWidth="1" max="9" min="9" width="14"/>
  </cols>
  <sheetData>
    <row r="1" spans="1:9">
      <c r="A1" s="1" t="s">
        <v>1455</v>
      </c>
      <c r="B1" s="2" t="s">
        <v>615</v>
      </c>
      <c r="F1" s="2" t="s">
        <v>187</v>
      </c>
      <c r="G1" s="2" t="s">
        <v>1</v>
      </c>
    </row>
    <row r="2" spans="1:9">
      <c r="B2" s="2" t="s">
        <v>1456</v>
      </c>
      <c r="C2" s="2" t="s">
        <v>1457</v>
      </c>
      <c r="D2" s="2" t="s">
        <v>1458</v>
      </c>
      <c r="E2" s="2" t="s">
        <v>1459</v>
      </c>
      <c r="F2" s="2" t="s">
        <v>1460</v>
      </c>
      <c r="G2" s="2" t="s">
        <v>2</v>
      </c>
      <c r="H2" s="2" t="s">
        <v>56</v>
      </c>
      <c r="I2" s="2" t="s">
        <v>1025</v>
      </c>
    </row>
    <row r="3" spans="1:9">
      <c r="A3" s="3" t="s">
        <v>1461</v>
      </c>
    </row>
    <row r="4" spans="1:9">
      <c r="A4" s="4" t="s">
        <v>797</v>
      </c>
      <c r="G4" s="7" t="n">
        <v>870</v>
      </c>
      <c r="H4" s="7" t="n">
        <v>610</v>
      </c>
    </row>
    <row r="5" spans="1:9">
      <c r="A5" s="4" t="s">
        <v>1462</v>
      </c>
      <c r="G5" s="7" t="n">
        <v>9065</v>
      </c>
      <c r="H5" s="6" t="n">
        <v>8798</v>
      </c>
      <c r="I5" s="7" t="n">
        <v>1250</v>
      </c>
    </row>
    <row r="6" spans="1:9">
      <c r="A6" s="4" t="s">
        <v>1073</v>
      </c>
      <c r="G6" s="4" t="s">
        <v>1074</v>
      </c>
    </row>
    <row r="7" spans="1:9">
      <c r="A7" s="4" t="s">
        <v>1463</v>
      </c>
      <c r="G7" s="6" t="n">
        <v>23300000</v>
      </c>
    </row>
    <row r="8" spans="1:9">
      <c r="A8" s="4" t="s">
        <v>849</v>
      </c>
      <c r="G8" s="7" t="n">
        <v>-97</v>
      </c>
      <c r="H8" s="6" t="n">
        <v>2385</v>
      </c>
    </row>
    <row r="9" spans="1:9">
      <c r="A9" s="4" t="s">
        <v>336</v>
      </c>
    </row>
    <row r="10" spans="1:9">
      <c r="A10" s="3" t="s">
        <v>1461</v>
      </c>
    </row>
    <row r="11" spans="1:9">
      <c r="A11" s="4" t="s">
        <v>1464</v>
      </c>
      <c r="E11" s="6" t="n">
        <v>36523010</v>
      </c>
    </row>
    <row r="12" spans="1:9">
      <c r="A12" s="4" t="s">
        <v>849</v>
      </c>
      <c r="H12" s="7" t="n">
        <v>2995</v>
      </c>
    </row>
    <row r="13" spans="1:9">
      <c r="A13" s="4" t="s">
        <v>1465</v>
      </c>
      <c r="D13" s="6" t="n">
        <v>37000000</v>
      </c>
      <c r="H13" s="6" t="n">
        <v>37000000</v>
      </c>
    </row>
    <row r="14" spans="1:9">
      <c r="A14" s="4" t="s">
        <v>1466</v>
      </c>
      <c r="H14" s="7" t="n">
        <v>610</v>
      </c>
    </row>
    <row r="15" spans="1:9">
      <c r="A15" s="4" t="s">
        <v>339</v>
      </c>
    </row>
    <row r="16" spans="1:9">
      <c r="A16" s="3" t="s">
        <v>1461</v>
      </c>
    </row>
    <row r="17" spans="1:9">
      <c r="A17" s="4" t="s">
        <v>797</v>
      </c>
      <c r="B17" s="7" t="n">
        <v>870</v>
      </c>
      <c r="C17" s="7" t="n">
        <v>870</v>
      </c>
    </row>
    <row r="18" spans="1:9">
      <c r="A18" s="4" t="s">
        <v>1464</v>
      </c>
      <c r="B18" s="6" t="n">
        <v>87000000</v>
      </c>
      <c r="C18" s="6" t="n">
        <v>87397414</v>
      </c>
    </row>
    <row r="19" spans="1:9">
      <c r="A19" s="4" t="s">
        <v>1080</v>
      </c>
    </row>
    <row r="20" spans="1:9">
      <c r="A20" s="3" t="s">
        <v>1461</v>
      </c>
    </row>
    <row r="21" spans="1:9">
      <c r="A21" s="4" t="s">
        <v>1462</v>
      </c>
      <c r="F21" s="7" t="n">
        <v>575</v>
      </c>
      <c r="H21" s="7" t="n">
        <v>575</v>
      </c>
    </row>
    <row r="22" spans="1:9">
      <c r="A22" s="4" t="s">
        <v>1081</v>
      </c>
      <c r="F22" s="4" t="s">
        <v>1082</v>
      </c>
      <c r="H22" s="4" t="s">
        <v>1082</v>
      </c>
    </row>
    <row r="23" spans="1:9">
      <c r="A23" s="4" t="s">
        <v>1073</v>
      </c>
      <c r="F23" s="4" t="s">
        <v>1083</v>
      </c>
      <c r="H23" s="4" t="s">
        <v>1083</v>
      </c>
    </row>
    <row r="24" spans="1:9">
      <c r="A24" s="4" t="s">
        <v>1463</v>
      </c>
      <c r="F24" s="6" t="n">
        <v>89000000</v>
      </c>
      <c r="H24" s="6" t="n">
        <v>89000000</v>
      </c>
    </row>
  </sheetData>
  <mergeCells count="3">
    <mergeCell ref="A1:A2"/>
    <mergeCell ref="B1:E1"/>
    <mergeCell ref="G1:H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r="1" spans="1:2">
      <c r="A1" s="1" t="s">
        <v>1467</v>
      </c>
      <c r="B1" s="2" t="s">
        <v>1</v>
      </c>
    </row>
    <row r="2" spans="1:2">
      <c r="B2" s="2" t="s">
        <v>1468</v>
      </c>
    </row>
    <row r="3" spans="1:2">
      <c r="A3" s="3" t="s">
        <v>1469</v>
      </c>
    </row>
    <row r="4" spans="1:2">
      <c r="A4" s="4" t="s">
        <v>1470</v>
      </c>
      <c r="B4" s="4" t="s">
        <v>1383</v>
      </c>
    </row>
    <row r="5" spans="1:2">
      <c r="A5" s="4" t="s">
        <v>1471</v>
      </c>
      <c r="B5" s="6" t="n">
        <v>5</v>
      </c>
    </row>
    <row r="6" spans="1:2">
      <c r="A6" s="4" t="s">
        <v>1472</v>
      </c>
    </row>
    <row r="7" spans="1:2">
      <c r="A7" s="3" t="s">
        <v>1469</v>
      </c>
    </row>
    <row r="8" spans="1:2">
      <c r="A8" s="4" t="s">
        <v>1473</v>
      </c>
      <c r="B8" s="4" t="s">
        <v>147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5</v>
      </c>
      <c r="B1" s="2" t="s">
        <v>187</v>
      </c>
      <c r="J1" s="2" t="s">
        <v>1</v>
      </c>
    </row>
    <row r="2" spans="1:12">
      <c r="B2" s="2" t="s">
        <v>2</v>
      </c>
      <c r="C2" s="2" t="s">
        <v>1286</v>
      </c>
      <c r="D2" s="2" t="s">
        <v>4</v>
      </c>
      <c r="E2" s="2" t="s">
        <v>1457</v>
      </c>
      <c r="F2" s="2" t="s">
        <v>56</v>
      </c>
      <c r="G2" s="2" t="s">
        <v>1025</v>
      </c>
      <c r="H2" s="2" t="s">
        <v>1459</v>
      </c>
      <c r="I2" s="2" t="s">
        <v>1460</v>
      </c>
      <c r="J2" s="2" t="s">
        <v>2</v>
      </c>
      <c r="K2" s="2" t="s">
        <v>56</v>
      </c>
      <c r="L2" s="2" t="s">
        <v>57</v>
      </c>
    </row>
    <row r="3" spans="1:12">
      <c r="A3" s="3" t="s">
        <v>1469</v>
      </c>
    </row>
    <row r="4" spans="1:12">
      <c r="A4" s="4" t="s">
        <v>1476</v>
      </c>
      <c r="B4" s="7" t="n">
        <v>5245</v>
      </c>
      <c r="C4" s="7" t="n">
        <v>5573</v>
      </c>
      <c r="D4" s="7" t="n">
        <v>5897</v>
      </c>
      <c r="E4" s="7" t="n">
        <v>5819</v>
      </c>
      <c r="F4" s="7" t="n">
        <v>6377</v>
      </c>
      <c r="G4" s="7" t="n">
        <v>6239</v>
      </c>
      <c r="H4" s="7" t="n">
        <v>5836</v>
      </c>
      <c r="I4" s="7" t="n">
        <v>5454</v>
      </c>
      <c r="J4" s="7" t="n">
        <v>22534</v>
      </c>
      <c r="K4" s="7" t="n">
        <v>23906</v>
      </c>
      <c r="L4" s="7" t="n">
        <v>23032</v>
      </c>
    </row>
    <row r="5" spans="1:12">
      <c r="A5" s="4" t="s">
        <v>1429</v>
      </c>
      <c r="J5" s="6" t="n">
        <v>-85</v>
      </c>
      <c r="K5" s="6" t="n">
        <v>-90</v>
      </c>
      <c r="L5" s="6" t="n">
        <v>-68</v>
      </c>
    </row>
    <row r="6" spans="1:12">
      <c r="A6" s="4" t="s">
        <v>117</v>
      </c>
      <c r="J6" s="6" t="n">
        <v>1228</v>
      </c>
      <c r="K6" s="6" t="n">
        <v>1295</v>
      </c>
      <c r="L6" s="6" t="n">
        <v>1344</v>
      </c>
    </row>
    <row r="7" spans="1:12">
      <c r="A7" s="4" t="s">
        <v>1477</v>
      </c>
      <c r="J7" s="6" t="n">
        <v>726</v>
      </c>
      <c r="K7" s="6" t="n">
        <v>812</v>
      </c>
      <c r="L7" s="6" t="n">
        <v>468</v>
      </c>
    </row>
    <row r="8" spans="1:12">
      <c r="A8" s="4" t="s">
        <v>1478</v>
      </c>
      <c r="J8" s="6" t="n">
        <v>1906</v>
      </c>
      <c r="K8" s="6" t="n">
        <v>1968</v>
      </c>
      <c r="L8" s="6" t="n">
        <v>1267</v>
      </c>
    </row>
    <row r="9" spans="1:12">
      <c r="A9" s="4" t="s">
        <v>148</v>
      </c>
      <c r="J9" s="6" t="n">
        <v>1107</v>
      </c>
      <c r="K9" s="6" t="n">
        <v>1132</v>
      </c>
    </row>
    <row r="10" spans="1:12">
      <c r="A10" s="4" t="s">
        <v>932</v>
      </c>
      <c r="B10" s="6" t="n">
        <v>1518</v>
      </c>
      <c r="F10" s="6" t="n">
        <v>1785</v>
      </c>
      <c r="J10" s="6" t="n">
        <v>1518</v>
      </c>
      <c r="K10" s="6" t="n">
        <v>1785</v>
      </c>
    </row>
    <row r="11" spans="1:12">
      <c r="A11" s="4" t="s">
        <v>796</v>
      </c>
      <c r="B11" s="6" t="n">
        <v>4925</v>
      </c>
      <c r="F11" s="6" t="n">
        <v>4762</v>
      </c>
      <c r="J11" s="6" t="n">
        <v>4925</v>
      </c>
      <c r="K11" s="6" t="n">
        <v>4762</v>
      </c>
    </row>
    <row r="12" spans="1:12">
      <c r="A12" s="4" t="s">
        <v>821</v>
      </c>
      <c r="B12" s="6" t="n">
        <v>29666</v>
      </c>
      <c r="F12" s="6" t="n">
        <v>31341</v>
      </c>
      <c r="J12" s="6" t="n">
        <v>29666</v>
      </c>
      <c r="K12" s="6" t="n">
        <v>31341</v>
      </c>
    </row>
    <row r="13" spans="1:12">
      <c r="A13" s="4" t="s">
        <v>734</v>
      </c>
    </row>
    <row r="14" spans="1:12">
      <c r="A14" s="3" t="s">
        <v>1469</v>
      </c>
    </row>
    <row r="15" spans="1:12">
      <c r="A15" s="4" t="s">
        <v>1476</v>
      </c>
      <c r="J15" s="6" t="n">
        <v>26490</v>
      </c>
      <c r="K15" s="6" t="n">
        <v>28955</v>
      </c>
      <c r="L15" s="6" t="n">
        <v>28067</v>
      </c>
    </row>
    <row r="16" spans="1:12">
      <c r="A16" s="4" t="s">
        <v>1479</v>
      </c>
    </row>
    <row r="17" spans="1:12">
      <c r="A17" s="3" t="s">
        <v>1469</v>
      </c>
    </row>
    <row r="18" spans="1:12">
      <c r="A18" s="4" t="s">
        <v>1480</v>
      </c>
      <c r="J18" s="6" t="n">
        <v>3982</v>
      </c>
      <c r="K18" s="6" t="n">
        <v>5057</v>
      </c>
      <c r="L18" s="6" t="n">
        <v>5034</v>
      </c>
    </row>
    <row r="19" spans="1:12">
      <c r="A19" s="4" t="s">
        <v>1476</v>
      </c>
      <c r="J19" s="6" t="n">
        <v>-3982</v>
      </c>
      <c r="K19" s="6" t="n">
        <v>-5057</v>
      </c>
      <c r="L19" s="6" t="n">
        <v>-5034</v>
      </c>
    </row>
    <row r="20" spans="1:12">
      <c r="A20" s="4" t="s">
        <v>1481</v>
      </c>
    </row>
    <row r="21" spans="1:12">
      <c r="A21" s="3" t="s">
        <v>1469</v>
      </c>
    </row>
    <row r="22" spans="1:12">
      <c r="A22" s="4" t="s">
        <v>807</v>
      </c>
      <c r="J22" s="6" t="n">
        <v>22508</v>
      </c>
      <c r="K22" s="6" t="n">
        <v>23898</v>
      </c>
      <c r="L22" s="6" t="n">
        <v>23033</v>
      </c>
    </row>
    <row r="23" spans="1:12">
      <c r="A23" s="4" t="s">
        <v>692</v>
      </c>
    </row>
    <row r="24" spans="1:12">
      <c r="A24" s="3" t="s">
        <v>1469</v>
      </c>
    </row>
    <row r="25" spans="1:12">
      <c r="A25" s="4" t="s">
        <v>1429</v>
      </c>
      <c r="J25" s="6" t="n">
        <v>-41</v>
      </c>
      <c r="K25" s="6" t="n">
        <v>-29</v>
      </c>
      <c r="L25" s="6" t="n">
        <v>-4</v>
      </c>
    </row>
    <row r="26" spans="1:12">
      <c r="A26" s="4" t="s">
        <v>117</v>
      </c>
      <c r="J26" s="6" t="n">
        <v>296</v>
      </c>
      <c r="K26" s="6" t="n">
        <v>387</v>
      </c>
      <c r="L26" s="6" t="n">
        <v>426</v>
      </c>
    </row>
    <row r="27" spans="1:12">
      <c r="A27" s="4" t="s">
        <v>1477</v>
      </c>
      <c r="J27" s="6" t="n">
        <v>300</v>
      </c>
      <c r="K27" s="6" t="n">
        <v>153</v>
      </c>
      <c r="L27" s="6" t="n">
        <v>66</v>
      </c>
    </row>
    <row r="28" spans="1:12">
      <c r="A28" s="4" t="s">
        <v>1478</v>
      </c>
      <c r="J28" s="6" t="n">
        <v>746</v>
      </c>
      <c r="K28" s="6" t="n">
        <v>370</v>
      </c>
      <c r="L28" s="6" t="n">
        <v>259</v>
      </c>
    </row>
    <row r="29" spans="1:12">
      <c r="A29" s="4" t="s">
        <v>148</v>
      </c>
      <c r="J29" s="6" t="n">
        <v>184</v>
      </c>
      <c r="K29" s="6" t="n">
        <v>246</v>
      </c>
    </row>
    <row r="30" spans="1:12">
      <c r="A30" s="4" t="s">
        <v>932</v>
      </c>
      <c r="B30" s="6" t="n">
        <v>667</v>
      </c>
      <c r="F30" s="6" t="n">
        <v>669</v>
      </c>
      <c r="J30" s="6" t="n">
        <v>667</v>
      </c>
      <c r="K30" s="6" t="n">
        <v>669</v>
      </c>
    </row>
    <row r="31" spans="1:12">
      <c r="A31" s="4" t="s">
        <v>796</v>
      </c>
      <c r="B31" s="6" t="n">
        <v>6</v>
      </c>
      <c r="F31" s="6" t="n">
        <v>8</v>
      </c>
      <c r="J31" s="6" t="n">
        <v>6</v>
      </c>
      <c r="K31" s="6" t="n">
        <v>8</v>
      </c>
    </row>
    <row r="32" spans="1:12">
      <c r="A32" s="4" t="s">
        <v>821</v>
      </c>
      <c r="B32" s="6" t="n">
        <v>6165</v>
      </c>
      <c r="F32" s="6" t="n">
        <v>7350</v>
      </c>
      <c r="J32" s="6" t="n">
        <v>6165</v>
      </c>
      <c r="K32" s="6" t="n">
        <v>7350</v>
      </c>
    </row>
    <row r="33" spans="1:12">
      <c r="A33" s="4" t="s">
        <v>735</v>
      </c>
    </row>
    <row r="34" spans="1:12">
      <c r="A34" s="3" t="s">
        <v>1469</v>
      </c>
    </row>
    <row r="35" spans="1:12">
      <c r="A35" s="4" t="s">
        <v>1476</v>
      </c>
      <c r="J35" s="6" t="n">
        <v>5142</v>
      </c>
      <c r="K35" s="6" t="n">
        <v>5450</v>
      </c>
      <c r="L35" s="6" t="n">
        <v>5561</v>
      </c>
    </row>
    <row r="36" spans="1:12">
      <c r="A36" s="4" t="s">
        <v>1482</v>
      </c>
    </row>
    <row r="37" spans="1:12">
      <c r="A37" s="3" t="s">
        <v>1469</v>
      </c>
    </row>
    <row r="38" spans="1:12">
      <c r="A38" s="4" t="s">
        <v>1480</v>
      </c>
      <c r="J38" s="6" t="n">
        <v>1687</v>
      </c>
      <c r="K38" s="6" t="n">
        <v>1941</v>
      </c>
      <c r="L38" s="6" t="n">
        <v>2235</v>
      </c>
    </row>
    <row r="39" spans="1:12">
      <c r="A39" s="4" t="s">
        <v>1483</v>
      </c>
    </row>
    <row r="40" spans="1:12">
      <c r="A40" s="3" t="s">
        <v>1469</v>
      </c>
    </row>
    <row r="41" spans="1:12">
      <c r="A41" s="4" t="s">
        <v>807</v>
      </c>
      <c r="J41" s="6" t="n">
        <v>3455</v>
      </c>
      <c r="K41" s="6" t="n">
        <v>3509</v>
      </c>
      <c r="L41" s="6" t="n">
        <v>3326</v>
      </c>
    </row>
    <row r="42" spans="1:12">
      <c r="A42" s="4" t="s">
        <v>493</v>
      </c>
    </row>
    <row r="43" spans="1:12">
      <c r="A43" s="3" t="s">
        <v>1469</v>
      </c>
    </row>
    <row r="44" spans="1:12">
      <c r="A44" s="4" t="s">
        <v>1429</v>
      </c>
      <c r="J44" s="6" t="n">
        <v>-12</v>
      </c>
      <c r="K44" s="6" t="n">
        <v>-34</v>
      </c>
      <c r="L44" s="6" t="n">
        <v>-51</v>
      </c>
    </row>
    <row r="45" spans="1:12">
      <c r="A45" s="4" t="s">
        <v>117</v>
      </c>
      <c r="J45" s="6" t="n">
        <v>429</v>
      </c>
      <c r="K45" s="6" t="n">
        <v>494</v>
      </c>
      <c r="L45" s="6" t="n">
        <v>526</v>
      </c>
    </row>
    <row r="46" spans="1:12">
      <c r="A46" s="4" t="s">
        <v>1477</v>
      </c>
      <c r="J46" s="6" t="n">
        <v>-28</v>
      </c>
      <c r="K46" s="6" t="n">
        <v>203</v>
      </c>
      <c r="L46" s="6" t="n">
        <v>-74</v>
      </c>
    </row>
    <row r="47" spans="1:12">
      <c r="A47" s="4" t="s">
        <v>1478</v>
      </c>
      <c r="J47" s="6" t="n">
        <v>155</v>
      </c>
      <c r="K47" s="6" t="n">
        <v>594</v>
      </c>
      <c r="L47" s="6" t="n">
        <v>-20</v>
      </c>
    </row>
    <row r="48" spans="1:12">
      <c r="A48" s="4" t="s">
        <v>148</v>
      </c>
      <c r="J48" s="6" t="n">
        <v>156</v>
      </c>
      <c r="K48" s="6" t="n">
        <v>176</v>
      </c>
    </row>
    <row r="49" spans="1:12">
      <c r="A49" s="4" t="s">
        <v>932</v>
      </c>
      <c r="B49" s="6" t="n">
        <v>634</v>
      </c>
      <c r="F49" s="6" t="n">
        <v>890</v>
      </c>
      <c r="J49" s="6" t="n">
        <v>634</v>
      </c>
      <c r="K49" s="6" t="n">
        <v>890</v>
      </c>
    </row>
    <row r="50" spans="1:12">
      <c r="A50" s="4" t="s">
        <v>821</v>
      </c>
      <c r="B50" s="6" t="n">
        <v>7324</v>
      </c>
      <c r="F50" s="6" t="n">
        <v>9308</v>
      </c>
      <c r="J50" s="6" t="n">
        <v>7324</v>
      </c>
      <c r="K50" s="6" t="n">
        <v>9308</v>
      </c>
    </row>
    <row r="51" spans="1:12">
      <c r="A51" s="4" t="s">
        <v>736</v>
      </c>
    </row>
    <row r="52" spans="1:12">
      <c r="A52" s="3" t="s">
        <v>1469</v>
      </c>
    </row>
    <row r="53" spans="1:12">
      <c r="A53" s="4" t="s">
        <v>1476</v>
      </c>
      <c r="J53" s="6" t="n">
        <v>7761</v>
      </c>
      <c r="K53" s="6" t="n">
        <v>9731</v>
      </c>
      <c r="L53" s="6" t="n">
        <v>9217</v>
      </c>
    </row>
    <row r="54" spans="1:12">
      <c r="A54" s="4" t="s">
        <v>1484</v>
      </c>
    </row>
    <row r="55" spans="1:12">
      <c r="A55" s="3" t="s">
        <v>1469</v>
      </c>
    </row>
    <row r="56" spans="1:12">
      <c r="A56" s="4" t="s">
        <v>1480</v>
      </c>
      <c r="J56" s="6" t="n">
        <v>2170</v>
      </c>
      <c r="K56" s="6" t="n">
        <v>2931</v>
      </c>
      <c r="L56" s="6" t="n">
        <v>2621</v>
      </c>
    </row>
    <row r="57" spans="1:12">
      <c r="A57" s="4" t="s">
        <v>1485</v>
      </c>
    </row>
    <row r="58" spans="1:12">
      <c r="A58" s="3" t="s">
        <v>1469</v>
      </c>
    </row>
    <row r="59" spans="1:12">
      <c r="A59" s="4" t="s">
        <v>807</v>
      </c>
      <c r="J59" s="6" t="n">
        <v>5591</v>
      </c>
      <c r="K59" s="6" t="n">
        <v>6800</v>
      </c>
      <c r="L59" s="6" t="n">
        <v>6596</v>
      </c>
    </row>
    <row r="60" spans="1:12">
      <c r="A60" s="4" t="s">
        <v>492</v>
      </c>
    </row>
    <row r="61" spans="1:12">
      <c r="A61" s="3" t="s">
        <v>1469</v>
      </c>
    </row>
    <row r="62" spans="1:12">
      <c r="A62" s="4" t="s">
        <v>1429</v>
      </c>
      <c r="J62" s="6" t="n">
        <v>-32</v>
      </c>
      <c r="K62" s="6" t="n">
        <v>-27</v>
      </c>
      <c r="L62" s="6" t="n">
        <v>-13</v>
      </c>
    </row>
    <row r="63" spans="1:12">
      <c r="A63" s="4" t="s">
        <v>117</v>
      </c>
      <c r="J63" s="6" t="n">
        <v>227</v>
      </c>
      <c r="K63" s="6" t="n">
        <v>235</v>
      </c>
      <c r="L63" s="6" t="n">
        <v>226</v>
      </c>
    </row>
    <row r="64" spans="1:12">
      <c r="A64" s="4" t="s">
        <v>1477</v>
      </c>
      <c r="J64" s="6" t="n">
        <v>109</v>
      </c>
      <c r="K64" s="6" t="n">
        <v>89</v>
      </c>
      <c r="L64" s="6" t="n">
        <v>123</v>
      </c>
    </row>
    <row r="65" spans="1:12">
      <c r="A65" s="4" t="s">
        <v>1478</v>
      </c>
      <c r="J65" s="6" t="n">
        <v>244</v>
      </c>
      <c r="K65" s="6" t="n">
        <v>245</v>
      </c>
      <c r="L65" s="6" t="n">
        <v>292</v>
      </c>
    </row>
    <row r="66" spans="1:12">
      <c r="A66" s="4" t="s">
        <v>148</v>
      </c>
      <c r="J66" s="6" t="n">
        <v>307</v>
      </c>
      <c r="K66" s="6" t="n">
        <v>389</v>
      </c>
    </row>
    <row r="67" spans="1:12">
      <c r="A67" s="4" t="s">
        <v>932</v>
      </c>
      <c r="B67" s="6" t="n">
        <v>217</v>
      </c>
      <c r="F67" s="6" t="n">
        <v>226</v>
      </c>
      <c r="J67" s="6" t="n">
        <v>217</v>
      </c>
      <c r="K67" s="6" t="n">
        <v>226</v>
      </c>
    </row>
    <row r="68" spans="1:12">
      <c r="A68" s="4" t="s">
        <v>796</v>
      </c>
      <c r="B68" s="6" t="n">
        <v>201</v>
      </c>
      <c r="F68" s="6" t="n">
        <v>210</v>
      </c>
      <c r="J68" s="6" t="n">
        <v>201</v>
      </c>
      <c r="K68" s="6" t="n">
        <v>210</v>
      </c>
    </row>
    <row r="69" spans="1:12">
      <c r="A69" s="4" t="s">
        <v>821</v>
      </c>
      <c r="B69" s="6" t="n">
        <v>4498</v>
      </c>
      <c r="F69" s="6" t="n">
        <v>4908</v>
      </c>
      <c r="J69" s="6" t="n">
        <v>4498</v>
      </c>
      <c r="K69" s="6" t="n">
        <v>4908</v>
      </c>
    </row>
    <row r="70" spans="1:12">
      <c r="A70" s="4" t="s">
        <v>737</v>
      </c>
    </row>
    <row r="71" spans="1:12">
      <c r="A71" s="3" t="s">
        <v>1469</v>
      </c>
    </row>
    <row r="72" spans="1:12">
      <c r="A72" s="4" t="s">
        <v>1476</v>
      </c>
      <c r="J72" s="6" t="n">
        <v>6363</v>
      </c>
      <c r="K72" s="6" t="n">
        <v>7536</v>
      </c>
      <c r="L72" s="6" t="n">
        <v>7284</v>
      </c>
    </row>
    <row r="73" spans="1:12">
      <c r="A73" s="4" t="s">
        <v>1486</v>
      </c>
    </row>
    <row r="74" spans="1:12">
      <c r="A74" s="3" t="s">
        <v>1469</v>
      </c>
    </row>
    <row r="75" spans="1:12">
      <c r="A75" s="4" t="s">
        <v>1480</v>
      </c>
      <c r="J75" s="6" t="n">
        <v>125</v>
      </c>
      <c r="K75" s="6" t="n">
        <v>185</v>
      </c>
      <c r="L75" s="6" t="n">
        <v>178</v>
      </c>
    </row>
    <row r="76" spans="1:12">
      <c r="A76" s="4" t="s">
        <v>1487</v>
      </c>
    </row>
    <row r="77" spans="1:12">
      <c r="A77" s="3" t="s">
        <v>1469</v>
      </c>
    </row>
    <row r="78" spans="1:12">
      <c r="A78" s="4" t="s">
        <v>807</v>
      </c>
      <c r="J78" s="6" t="n">
        <v>6238</v>
      </c>
      <c r="K78" s="6" t="n">
        <v>7351</v>
      </c>
      <c r="L78" s="6" t="n">
        <v>7106</v>
      </c>
    </row>
    <row r="79" spans="1:12">
      <c r="A79" s="4" t="s">
        <v>484</v>
      </c>
    </row>
    <row r="80" spans="1:12">
      <c r="A80" s="3" t="s">
        <v>1469</v>
      </c>
    </row>
    <row r="81" spans="1:12">
      <c r="A81" s="4" t="s">
        <v>117</v>
      </c>
      <c r="J81" s="6" t="n">
        <v>233</v>
      </c>
      <c r="K81" s="6" t="n">
        <v>137</v>
      </c>
      <c r="L81" s="6" t="n">
        <v>124</v>
      </c>
    </row>
    <row r="82" spans="1:12">
      <c r="A82" s="4" t="s">
        <v>1477</v>
      </c>
      <c r="J82" s="6" t="n">
        <v>282</v>
      </c>
      <c r="K82" s="6" t="n">
        <v>298</v>
      </c>
      <c r="L82" s="6" t="n">
        <v>286</v>
      </c>
    </row>
    <row r="83" spans="1:12">
      <c r="A83" s="4" t="s">
        <v>1478</v>
      </c>
      <c r="J83" s="6" t="n">
        <v>595</v>
      </c>
      <c r="K83" s="6" t="n">
        <v>579</v>
      </c>
      <c r="L83" s="6" t="n">
        <v>569</v>
      </c>
    </row>
    <row r="84" spans="1:12">
      <c r="A84" s="4" t="s">
        <v>148</v>
      </c>
      <c r="J84" s="6" t="n">
        <v>383</v>
      </c>
      <c r="K84" s="6" t="n">
        <v>249</v>
      </c>
    </row>
    <row r="85" spans="1:12">
      <c r="A85" s="4" t="s">
        <v>796</v>
      </c>
      <c r="B85" s="6" t="n">
        <v>4660</v>
      </c>
      <c r="F85" s="6" t="n">
        <v>4458</v>
      </c>
      <c r="J85" s="6" t="n">
        <v>4660</v>
      </c>
      <c r="K85" s="6" t="n">
        <v>4458</v>
      </c>
    </row>
    <row r="86" spans="1:12">
      <c r="A86" s="4" t="s">
        <v>821</v>
      </c>
      <c r="B86" s="6" t="n">
        <v>10732</v>
      </c>
      <c r="F86" s="6" t="n">
        <v>8800</v>
      </c>
      <c r="J86" s="6" t="n">
        <v>10732</v>
      </c>
      <c r="K86" s="6" t="n">
        <v>8800</v>
      </c>
    </row>
    <row r="87" spans="1:12">
      <c r="A87" s="4" t="s">
        <v>738</v>
      </c>
    </row>
    <row r="88" spans="1:12">
      <c r="A88" s="3" t="s">
        <v>1469</v>
      </c>
    </row>
    <row r="89" spans="1:12">
      <c r="A89" s="4" t="s">
        <v>1476</v>
      </c>
      <c r="J89" s="6" t="n">
        <v>5342</v>
      </c>
      <c r="K89" s="6" t="n">
        <v>4217</v>
      </c>
      <c r="L89" s="6" t="n">
        <v>4054</v>
      </c>
    </row>
    <row r="90" spans="1:12">
      <c r="A90" s="4" t="s">
        <v>1488</v>
      </c>
    </row>
    <row r="91" spans="1:12">
      <c r="A91" s="3" t="s">
        <v>1469</v>
      </c>
    </row>
    <row r="92" spans="1:12">
      <c r="A92" s="4" t="s">
        <v>807</v>
      </c>
      <c r="J92" s="6" t="n">
        <v>5342</v>
      </c>
      <c r="K92" s="6" t="n">
        <v>4217</v>
      </c>
      <c r="L92" s="6" t="n">
        <v>4054</v>
      </c>
    </row>
    <row r="93" spans="1:12">
      <c r="A93" s="4" t="s">
        <v>488</v>
      </c>
    </row>
    <row r="94" spans="1:12">
      <c r="A94" s="3" t="s">
        <v>1469</v>
      </c>
    </row>
    <row r="95" spans="1:12">
      <c r="A95" s="4" t="s">
        <v>117</v>
      </c>
      <c r="J95" s="6" t="n">
        <v>43</v>
      </c>
      <c r="K95" s="6" t="n">
        <v>42</v>
      </c>
      <c r="L95" s="6" t="n">
        <v>42</v>
      </c>
    </row>
    <row r="96" spans="1:12">
      <c r="A96" s="4" t="s">
        <v>1477</v>
      </c>
      <c r="J96" s="6" t="n">
        <v>63</v>
      </c>
      <c r="K96" s="6" t="n">
        <v>69</v>
      </c>
      <c r="L96" s="6" t="n">
        <v>67</v>
      </c>
    </row>
    <row r="97" spans="1:12">
      <c r="A97" s="4" t="s">
        <v>1478</v>
      </c>
      <c r="J97" s="6" t="n">
        <v>166</v>
      </c>
      <c r="K97" s="6" t="n">
        <v>180</v>
      </c>
      <c r="L97" s="6" t="n">
        <v>167</v>
      </c>
    </row>
    <row r="98" spans="1:12">
      <c r="A98" s="4" t="s">
        <v>148</v>
      </c>
      <c r="J98" s="6" t="n">
        <v>77</v>
      </c>
      <c r="K98" s="6" t="n">
        <v>72</v>
      </c>
    </row>
    <row r="99" spans="1:12">
      <c r="A99" s="4" t="s">
        <v>796</v>
      </c>
      <c r="B99" s="6" t="n">
        <v>58</v>
      </c>
      <c r="F99" s="6" t="n">
        <v>86</v>
      </c>
      <c r="J99" s="6" t="n">
        <v>58</v>
      </c>
      <c r="K99" s="6" t="n">
        <v>86</v>
      </c>
    </row>
    <row r="100" spans="1:12">
      <c r="A100" s="4" t="s">
        <v>821</v>
      </c>
      <c r="B100" s="7" t="n">
        <v>947</v>
      </c>
      <c r="F100" s="7" t="n">
        <v>975</v>
      </c>
      <c r="J100" s="6" t="n">
        <v>947</v>
      </c>
      <c r="K100" s="6" t="n">
        <v>975</v>
      </c>
    </row>
    <row r="101" spans="1:12">
      <c r="A101" s="4" t="s">
        <v>739</v>
      </c>
    </row>
    <row r="102" spans="1:12">
      <c r="A102" s="3" t="s">
        <v>1469</v>
      </c>
    </row>
    <row r="103" spans="1:12">
      <c r="A103" s="4" t="s">
        <v>1476</v>
      </c>
      <c r="J103" s="6" t="n">
        <v>1882</v>
      </c>
      <c r="K103" s="6" t="n">
        <v>2021</v>
      </c>
      <c r="L103" s="6" t="n">
        <v>1951</v>
      </c>
    </row>
    <row r="104" spans="1:12">
      <c r="A104" s="4" t="s">
        <v>1489</v>
      </c>
    </row>
    <row r="105" spans="1:12">
      <c r="A105" s="3" t="s">
        <v>1469</v>
      </c>
    </row>
    <row r="106" spans="1:12">
      <c r="A106" s="4" t="s">
        <v>807</v>
      </c>
      <c r="J106" s="7" t="n">
        <v>1882</v>
      </c>
      <c r="K106" s="7" t="n">
        <v>2021</v>
      </c>
      <c r="L106" s="7" t="n">
        <v>1951</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0</v>
      </c>
      <c r="B1" s="2" t="s">
        <v>187</v>
      </c>
      <c r="J1" s="2" t="s">
        <v>1</v>
      </c>
    </row>
    <row r="2" spans="1:12">
      <c r="B2" s="2" t="s">
        <v>2</v>
      </c>
      <c r="C2" s="2" t="s">
        <v>1286</v>
      </c>
      <c r="D2" s="2" t="s">
        <v>4</v>
      </c>
      <c r="E2" s="2" t="s">
        <v>1457</v>
      </c>
      <c r="F2" s="2" t="s">
        <v>56</v>
      </c>
      <c r="G2" s="2" t="s">
        <v>1025</v>
      </c>
      <c r="H2" s="2" t="s">
        <v>1459</v>
      </c>
      <c r="I2" s="2" t="s">
        <v>1460</v>
      </c>
      <c r="J2" s="2" t="s">
        <v>2</v>
      </c>
      <c r="K2" s="2" t="s">
        <v>56</v>
      </c>
      <c r="L2" s="2" t="s">
        <v>57</v>
      </c>
    </row>
    <row r="3" spans="1:12">
      <c r="A3" s="3" t="s">
        <v>1491</v>
      </c>
    </row>
    <row r="4" spans="1:12">
      <c r="A4" s="4" t="s">
        <v>1492</v>
      </c>
      <c r="B4" s="7" t="n">
        <v>5245</v>
      </c>
      <c r="C4" s="7" t="n">
        <v>5573</v>
      </c>
      <c r="D4" s="7" t="n">
        <v>5897</v>
      </c>
      <c r="E4" s="7" t="n">
        <v>5819</v>
      </c>
      <c r="F4" s="7" t="n">
        <v>6377</v>
      </c>
      <c r="G4" s="7" t="n">
        <v>6239</v>
      </c>
      <c r="H4" s="7" t="n">
        <v>5836</v>
      </c>
      <c r="I4" s="7" t="n">
        <v>5454</v>
      </c>
      <c r="J4" s="7" t="n">
        <v>22534</v>
      </c>
      <c r="K4" s="7" t="n">
        <v>23906</v>
      </c>
      <c r="L4" s="7" t="n">
        <v>23032</v>
      </c>
    </row>
    <row r="5" spans="1:12">
      <c r="A5" s="4" t="s">
        <v>734</v>
      </c>
    </row>
    <row r="6" spans="1:12">
      <c r="A6" s="3" t="s">
        <v>1491</v>
      </c>
    </row>
    <row r="7" spans="1:12">
      <c r="A7" s="4" t="s">
        <v>1492</v>
      </c>
      <c r="J7" s="6" t="n">
        <v>26490</v>
      </c>
      <c r="K7" s="6" t="n">
        <v>28955</v>
      </c>
      <c r="L7" s="6" t="n">
        <v>28067</v>
      </c>
    </row>
    <row r="8" spans="1:12">
      <c r="A8" s="4" t="s">
        <v>1479</v>
      </c>
    </row>
    <row r="9" spans="1:12">
      <c r="A9" s="3" t="s">
        <v>1491</v>
      </c>
    </row>
    <row r="10" spans="1:12">
      <c r="A10" s="4" t="s">
        <v>1492</v>
      </c>
      <c r="J10" s="6" t="n">
        <v>-3982</v>
      </c>
      <c r="K10" s="6" t="n">
        <v>-5057</v>
      </c>
      <c r="L10" s="6" t="n">
        <v>-5034</v>
      </c>
    </row>
    <row r="11" spans="1:12">
      <c r="A11" s="4" t="s">
        <v>634</v>
      </c>
    </row>
    <row r="12" spans="1:12">
      <c r="A12" s="3" t="s">
        <v>1491</v>
      </c>
    </row>
    <row r="13" spans="1:12">
      <c r="A13" s="4" t="s">
        <v>1492</v>
      </c>
      <c r="J13" s="7" t="n">
        <v>26</v>
      </c>
      <c r="K13" s="7" t="n">
        <v>8</v>
      </c>
      <c r="L13" s="7" t="n">
        <v>-1</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3</v>
      </c>
      <c r="B1" s="2" t="s">
        <v>187</v>
      </c>
      <c r="J1" s="2" t="s">
        <v>1</v>
      </c>
    </row>
    <row r="2" spans="1:12">
      <c r="B2" s="2" t="s">
        <v>2</v>
      </c>
      <c r="C2" s="2" t="s">
        <v>1286</v>
      </c>
      <c r="D2" s="2" t="s">
        <v>4</v>
      </c>
      <c r="E2" s="2" t="s">
        <v>1457</v>
      </c>
      <c r="F2" s="2" t="s">
        <v>56</v>
      </c>
      <c r="G2" s="2" t="s">
        <v>1025</v>
      </c>
      <c r="H2" s="2" t="s">
        <v>1459</v>
      </c>
      <c r="I2" s="2" t="s">
        <v>1460</v>
      </c>
      <c r="J2" s="2" t="s">
        <v>2</v>
      </c>
      <c r="K2" s="2" t="s">
        <v>56</v>
      </c>
      <c r="L2" s="2" t="s">
        <v>57</v>
      </c>
    </row>
    <row r="3" spans="1:12">
      <c r="A3" s="3" t="s">
        <v>1469</v>
      </c>
    </row>
    <row r="4" spans="1:12">
      <c r="A4" s="4" t="s">
        <v>1494</v>
      </c>
      <c r="J4" s="7" t="n">
        <v>1906</v>
      </c>
      <c r="K4" s="7" t="n">
        <v>1968</v>
      </c>
      <c r="L4" s="7" t="n">
        <v>1267</v>
      </c>
    </row>
    <row r="5" spans="1:12">
      <c r="A5" s="4" t="s">
        <v>1495</v>
      </c>
      <c r="J5" s="6" t="n">
        <v>-133</v>
      </c>
      <c r="K5" s="6" t="n">
        <v>78</v>
      </c>
      <c r="L5" s="6" t="n">
        <v>-45</v>
      </c>
    </row>
    <row r="6" spans="1:12">
      <c r="A6" s="4" t="s">
        <v>1496</v>
      </c>
      <c r="J6" s="6" t="n">
        <v>-498</v>
      </c>
      <c r="K6" s="6" t="n">
        <v>-473</v>
      </c>
      <c r="L6" s="6" t="n">
        <v>-453</v>
      </c>
    </row>
    <row r="7" spans="1:12">
      <c r="A7" s="4" t="s">
        <v>1497</v>
      </c>
      <c r="J7" s="6" t="n">
        <v>-125</v>
      </c>
      <c r="K7" s="6" t="n">
        <v>91</v>
      </c>
      <c r="L7" s="6" t="n">
        <v>-41</v>
      </c>
    </row>
    <row r="8" spans="1:12">
      <c r="A8" s="4" t="s">
        <v>763</v>
      </c>
      <c r="B8" s="7" t="n">
        <v>-25</v>
      </c>
      <c r="J8" s="6" t="n">
        <v>-25</v>
      </c>
      <c r="L8" s="6" t="n">
        <v>-1731</v>
      </c>
    </row>
    <row r="9" spans="1:12">
      <c r="A9" s="4" t="s">
        <v>50</v>
      </c>
      <c r="B9" s="7" t="n">
        <v>-701</v>
      </c>
      <c r="C9" s="7" t="n">
        <v>44</v>
      </c>
      <c r="D9" s="7" t="n">
        <v>140</v>
      </c>
      <c r="E9" s="7" t="n">
        <v>195</v>
      </c>
      <c r="F9" s="7" t="n">
        <v>159</v>
      </c>
      <c r="G9" s="7" t="n">
        <v>149</v>
      </c>
      <c r="H9" s="7" t="n">
        <v>138</v>
      </c>
      <c r="I9" s="7" t="n">
        <v>-178</v>
      </c>
      <c r="J9" s="6" t="n">
        <v>-322</v>
      </c>
      <c r="K9" s="6" t="n">
        <v>268</v>
      </c>
      <c r="L9" s="6" t="n">
        <v>-2285</v>
      </c>
    </row>
    <row r="10" spans="1:12">
      <c r="A10" s="4" t="s">
        <v>920</v>
      </c>
    </row>
    <row r="11" spans="1:12">
      <c r="A11" s="3" t="s">
        <v>1469</v>
      </c>
    </row>
    <row r="12" spans="1:12">
      <c r="A12" s="4" t="s">
        <v>1498</v>
      </c>
      <c r="J12" s="6" t="n">
        <v>136</v>
      </c>
      <c r="K12" s="6" t="n">
        <v>-54</v>
      </c>
      <c r="L12" s="6" t="n">
        <v>52</v>
      </c>
    </row>
    <row r="13" spans="1:12">
      <c r="A13" s="4" t="s">
        <v>1496</v>
      </c>
      <c r="J13" s="6" t="n">
        <v>-324</v>
      </c>
      <c r="K13" s="6" t="n">
        <v>-308</v>
      </c>
      <c r="L13" s="6" t="n">
        <v>-294</v>
      </c>
    </row>
    <row r="14" spans="1:12">
      <c r="A14" s="4" t="s">
        <v>1497</v>
      </c>
      <c r="J14" s="6" t="n">
        <v>-125</v>
      </c>
      <c r="K14" s="6" t="n">
        <v>91</v>
      </c>
      <c r="L14" s="6" t="n">
        <v>-41</v>
      </c>
    </row>
    <row r="15" spans="1:12">
      <c r="A15" s="4" t="s">
        <v>1499</v>
      </c>
      <c r="J15" s="6" t="n">
        <v>-266</v>
      </c>
      <c r="K15" s="6" t="n">
        <v>-284</v>
      </c>
      <c r="L15" s="6" t="n">
        <v>-274</v>
      </c>
    </row>
    <row r="16" spans="1:12">
      <c r="A16" s="4" t="s">
        <v>763</v>
      </c>
      <c r="J16" s="6" t="n">
        <v>-25</v>
      </c>
      <c r="L16" s="6" t="n">
        <v>-1731</v>
      </c>
    </row>
    <row r="17" spans="1:12">
      <c r="A17" s="4" t="s">
        <v>613</v>
      </c>
      <c r="J17" s="6" t="n">
        <v>-943</v>
      </c>
      <c r="K17" s="6" t="n">
        <v>-894</v>
      </c>
      <c r="L17" s="6" t="n">
        <v>-607</v>
      </c>
    </row>
    <row r="18" spans="1:12">
      <c r="A18" s="4" t="s">
        <v>123</v>
      </c>
      <c r="J18" s="7" t="n">
        <v>-548</v>
      </c>
      <c r="K18" s="7" t="n">
        <v>-329</v>
      </c>
      <c r="L18" s="7" t="n">
        <v>-612</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500</v>
      </c>
      <c r="B1" s="2" t="s">
        <v>2</v>
      </c>
      <c r="C1" s="2" t="s">
        <v>56</v>
      </c>
      <c r="D1" s="2" t="s">
        <v>57</v>
      </c>
      <c r="E1" s="2" t="s">
        <v>1287</v>
      </c>
    </row>
    <row r="2" spans="1:5">
      <c r="A2" s="3" t="s">
        <v>1501</v>
      </c>
    </row>
    <row r="3" spans="1:5">
      <c r="A3" s="4" t="s">
        <v>1502</v>
      </c>
      <c r="B3" s="7" t="n">
        <v>36528</v>
      </c>
      <c r="C3" s="7" t="n">
        <v>37363</v>
      </c>
    </row>
    <row r="4" spans="1:5">
      <c r="A4" s="4" t="s">
        <v>823</v>
      </c>
      <c r="B4" s="6" t="n">
        <v>1919</v>
      </c>
      <c r="C4" s="6" t="n">
        <v>1877</v>
      </c>
      <c r="D4" s="7" t="n">
        <v>1437</v>
      </c>
      <c r="E4" s="7" t="n">
        <v>1861</v>
      </c>
    </row>
    <row r="5" spans="1:5">
      <c r="A5" s="4" t="s">
        <v>1503</v>
      </c>
      <c r="B5" s="6" t="n">
        <v>5401</v>
      </c>
      <c r="C5" s="6" t="n">
        <v>5247</v>
      </c>
      <c r="D5" s="7" t="n">
        <v>3415</v>
      </c>
    </row>
    <row r="6" spans="1:5">
      <c r="A6" s="4" t="s">
        <v>1504</v>
      </c>
      <c r="B6" s="6" t="n">
        <v>14815</v>
      </c>
      <c r="C6" s="6" t="n">
        <v>16426</v>
      </c>
    </row>
    <row r="7" spans="1:5">
      <c r="A7" s="4" t="s">
        <v>1505</v>
      </c>
      <c r="B7" s="6" t="n">
        <v>-559</v>
      </c>
      <c r="C7" s="6" t="n">
        <v>-767</v>
      </c>
    </row>
    <row r="8" spans="1:5">
      <c r="A8" s="4" t="s">
        <v>734</v>
      </c>
    </row>
    <row r="9" spans="1:5">
      <c r="A9" s="3" t="s">
        <v>1501</v>
      </c>
    </row>
    <row r="10" spans="1:5">
      <c r="A10" s="4" t="s">
        <v>1502</v>
      </c>
      <c r="B10" s="6" t="n">
        <v>29666</v>
      </c>
      <c r="C10" s="6" t="n">
        <v>31341</v>
      </c>
    </row>
    <row r="11" spans="1:5">
      <c r="A11" s="4" t="s">
        <v>1479</v>
      </c>
    </row>
    <row r="12" spans="1:5">
      <c r="A12" s="3" t="s">
        <v>1501</v>
      </c>
    </row>
    <row r="13" spans="1:5">
      <c r="A13" s="4" t="s">
        <v>1502</v>
      </c>
      <c r="B13" s="6" t="n">
        <v>-318</v>
      </c>
      <c r="C13" s="6" t="n">
        <v>-490</v>
      </c>
    </row>
    <row r="14" spans="1:5">
      <c r="A14" s="4" t="s">
        <v>920</v>
      </c>
    </row>
    <row r="15" spans="1:5">
      <c r="A15" s="3" t="s">
        <v>1501</v>
      </c>
    </row>
    <row r="16" spans="1:5">
      <c r="A16" s="4" t="s">
        <v>823</v>
      </c>
      <c r="B16" s="6" t="n">
        <v>1919</v>
      </c>
      <c r="C16" s="6" t="n">
        <v>1877</v>
      </c>
    </row>
    <row r="17" spans="1:5">
      <c r="A17" s="4" t="s">
        <v>1506</v>
      </c>
      <c r="B17" s="6" t="n">
        <v>2668</v>
      </c>
      <c r="C17" s="6" t="n">
        <v>3139</v>
      </c>
    </row>
    <row r="18" spans="1:5">
      <c r="A18" s="4" t="s">
        <v>1503</v>
      </c>
      <c r="B18" s="6" t="n">
        <v>476</v>
      </c>
      <c r="C18" s="6" t="n">
        <v>485</v>
      </c>
    </row>
    <row r="19" spans="1:5">
      <c r="A19" s="4" t="s">
        <v>1504</v>
      </c>
      <c r="B19" s="6" t="n">
        <v>733</v>
      </c>
      <c r="C19" s="6" t="n">
        <v>819</v>
      </c>
    </row>
    <row r="20" spans="1:5">
      <c r="A20" s="4" t="s">
        <v>1505</v>
      </c>
      <c r="B20" s="6" t="n">
        <v>-559</v>
      </c>
      <c r="C20" s="6" t="n">
        <v>-767</v>
      </c>
    </row>
    <row r="21" spans="1:5">
      <c r="A21" s="4" t="s">
        <v>1014</v>
      </c>
      <c r="B21" s="6" t="n">
        <v>1078</v>
      </c>
      <c r="C21" s="6" t="n">
        <v>16</v>
      </c>
    </row>
    <row r="22" spans="1:5">
      <c r="A22" s="4" t="s">
        <v>123</v>
      </c>
      <c r="B22" s="7" t="n">
        <v>865</v>
      </c>
      <c r="C22" s="7" t="n">
        <v>943</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7</v>
      </c>
      <c r="B1" s="2" t="s">
        <v>187</v>
      </c>
      <c r="J1" s="2" t="s">
        <v>1</v>
      </c>
    </row>
    <row r="2" spans="1:12">
      <c r="B2" s="2" t="s">
        <v>2</v>
      </c>
      <c r="C2" s="2" t="s">
        <v>1286</v>
      </c>
      <c r="D2" s="2" t="s">
        <v>4</v>
      </c>
      <c r="E2" s="2" t="s">
        <v>1457</v>
      </c>
      <c r="F2" s="2" t="s">
        <v>56</v>
      </c>
      <c r="G2" s="2" t="s">
        <v>1025</v>
      </c>
      <c r="H2" s="2" t="s">
        <v>1459</v>
      </c>
      <c r="I2" s="2" t="s">
        <v>1460</v>
      </c>
      <c r="J2" s="2" t="s">
        <v>2</v>
      </c>
      <c r="K2" s="2" t="s">
        <v>56</v>
      </c>
      <c r="L2" s="2" t="s">
        <v>57</v>
      </c>
    </row>
    <row r="3" spans="1:12">
      <c r="A3" s="3" t="s">
        <v>1508</v>
      </c>
    </row>
    <row r="4" spans="1:12">
      <c r="A4" s="4" t="s">
        <v>1492</v>
      </c>
      <c r="B4" s="7" t="n">
        <v>5245</v>
      </c>
      <c r="C4" s="7" t="n">
        <v>5573</v>
      </c>
      <c r="D4" s="7" t="n">
        <v>5897</v>
      </c>
      <c r="E4" s="7" t="n">
        <v>5819</v>
      </c>
      <c r="F4" s="7" t="n">
        <v>6377</v>
      </c>
      <c r="G4" s="7" t="n">
        <v>6239</v>
      </c>
      <c r="H4" s="7" t="n">
        <v>5836</v>
      </c>
      <c r="I4" s="7" t="n">
        <v>5454</v>
      </c>
      <c r="J4" s="7" t="n">
        <v>22534</v>
      </c>
      <c r="K4" s="7" t="n">
        <v>23906</v>
      </c>
      <c r="L4" s="7" t="n">
        <v>23032</v>
      </c>
    </row>
    <row r="5" spans="1:12">
      <c r="A5" s="4" t="s">
        <v>692</v>
      </c>
    </row>
    <row r="6" spans="1:12">
      <c r="A6" s="3" t="s">
        <v>1508</v>
      </c>
    </row>
    <row r="7" spans="1:12">
      <c r="A7" s="4" t="s">
        <v>1492</v>
      </c>
      <c r="J7" s="6" t="n">
        <v>3333</v>
      </c>
      <c r="K7" s="6" t="n">
        <v>3401</v>
      </c>
      <c r="L7" s="6" t="n">
        <v>3151</v>
      </c>
    </row>
    <row r="8" spans="1:12">
      <c r="A8" s="4" t="s">
        <v>1509</v>
      </c>
    </row>
    <row r="9" spans="1:12">
      <c r="A9" s="3" t="s">
        <v>1508</v>
      </c>
    </row>
    <row r="10" spans="1:12">
      <c r="A10" s="4" t="s">
        <v>1492</v>
      </c>
      <c r="J10" s="6" t="n">
        <v>5085</v>
      </c>
      <c r="K10" s="6" t="n">
        <v>6011</v>
      </c>
      <c r="L10" s="6" t="n">
        <v>6194</v>
      </c>
    </row>
    <row r="11" spans="1:12">
      <c r="A11" s="4" t="s">
        <v>1510</v>
      </c>
    </row>
    <row r="12" spans="1:12">
      <c r="A12" s="3" t="s">
        <v>1508</v>
      </c>
    </row>
    <row r="13" spans="1:12">
      <c r="A13" s="4" t="s">
        <v>1492</v>
      </c>
      <c r="J13" s="6" t="n">
        <v>6238</v>
      </c>
      <c r="K13" s="6" t="n">
        <v>7351</v>
      </c>
      <c r="L13" s="6" t="n">
        <v>7106</v>
      </c>
    </row>
    <row r="14" spans="1:12">
      <c r="A14" s="4" t="s">
        <v>1511</v>
      </c>
    </row>
    <row r="15" spans="1:12">
      <c r="A15" s="3" t="s">
        <v>1508</v>
      </c>
    </row>
    <row r="16" spans="1:12">
      <c r="A16" s="4" t="s">
        <v>1492</v>
      </c>
      <c r="J16" s="6" t="n">
        <v>1812</v>
      </c>
      <c r="K16" s="6" t="n">
        <v>1784</v>
      </c>
      <c r="L16" s="6" t="n">
        <v>1807</v>
      </c>
    </row>
    <row r="17" spans="1:12">
      <c r="A17" s="4" t="s">
        <v>496</v>
      </c>
    </row>
    <row r="18" spans="1:12">
      <c r="A18" s="3" t="s">
        <v>1508</v>
      </c>
    </row>
    <row r="19" spans="1:12">
      <c r="A19" s="4" t="s">
        <v>1492</v>
      </c>
      <c r="J19" s="6" t="n">
        <v>2168</v>
      </c>
      <c r="K19" s="6" t="n">
        <v>1647</v>
      </c>
      <c r="L19" s="6" t="n">
        <v>1505</v>
      </c>
    </row>
    <row r="20" spans="1:12">
      <c r="A20" s="4" t="s">
        <v>1512</v>
      </c>
    </row>
    <row r="21" spans="1:12">
      <c r="A21" s="3" t="s">
        <v>1508</v>
      </c>
    </row>
    <row r="22" spans="1:12">
      <c r="A22" s="4" t="s">
        <v>1492</v>
      </c>
      <c r="J22" s="6" t="n">
        <v>951</v>
      </c>
      <c r="K22" s="6" t="n">
        <v>1002</v>
      </c>
      <c r="L22" s="6" t="n">
        <v>977</v>
      </c>
    </row>
    <row r="23" spans="1:12">
      <c r="A23" s="4" t="s">
        <v>1513</v>
      </c>
    </row>
    <row r="24" spans="1:12">
      <c r="A24" s="3" t="s">
        <v>1508</v>
      </c>
    </row>
    <row r="25" spans="1:12">
      <c r="A25" s="4" t="s">
        <v>1492</v>
      </c>
      <c r="J25" s="6" t="n">
        <v>790</v>
      </c>
      <c r="K25" s="6" t="n">
        <v>786</v>
      </c>
      <c r="L25" s="6" t="n">
        <v>702</v>
      </c>
    </row>
    <row r="26" spans="1:12">
      <c r="A26" s="4" t="s">
        <v>1514</v>
      </c>
    </row>
    <row r="27" spans="1:12">
      <c r="A27" s="3" t="s">
        <v>1508</v>
      </c>
    </row>
    <row r="28" spans="1:12">
      <c r="A28" s="4" t="s">
        <v>1492</v>
      </c>
      <c r="J28" s="6" t="n">
        <v>1332</v>
      </c>
      <c r="K28" s="6" t="n">
        <v>1019</v>
      </c>
      <c r="L28" s="6" t="n">
        <v>1015</v>
      </c>
    </row>
    <row r="29" spans="1:12">
      <c r="A29" s="4" t="s">
        <v>920</v>
      </c>
    </row>
    <row r="30" spans="1:12">
      <c r="A30" s="3" t="s">
        <v>1508</v>
      </c>
    </row>
    <row r="31" spans="1:12">
      <c r="A31" s="4" t="s">
        <v>1492</v>
      </c>
      <c r="J31" s="7" t="n">
        <v>825</v>
      </c>
      <c r="K31" s="7" t="n">
        <v>905</v>
      </c>
      <c r="L31" s="7" t="n">
        <v>57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5</v>
      </c>
      <c r="B1" s="2" t="s">
        <v>187</v>
      </c>
      <c r="J1" s="2" t="s">
        <v>1</v>
      </c>
    </row>
    <row r="2" spans="1:12">
      <c r="B2" s="2" t="s">
        <v>2</v>
      </c>
      <c r="C2" s="2" t="s">
        <v>1286</v>
      </c>
      <c r="D2" s="2" t="s">
        <v>4</v>
      </c>
      <c r="E2" s="2" t="s">
        <v>1457</v>
      </c>
      <c r="F2" s="2" t="s">
        <v>56</v>
      </c>
      <c r="G2" s="2" t="s">
        <v>1025</v>
      </c>
      <c r="H2" s="2" t="s">
        <v>1459</v>
      </c>
      <c r="I2" s="2" t="s">
        <v>1460</v>
      </c>
      <c r="J2" s="2" t="s">
        <v>2</v>
      </c>
      <c r="K2" s="2" t="s">
        <v>56</v>
      </c>
      <c r="L2" s="2" t="s">
        <v>57</v>
      </c>
    </row>
    <row r="3" spans="1:12">
      <c r="A3" s="3" t="s">
        <v>1516</v>
      </c>
    </row>
    <row r="4" spans="1:12">
      <c r="A4" s="4" t="s">
        <v>1517</v>
      </c>
      <c r="B4" s="7" t="n">
        <v>5245</v>
      </c>
      <c r="C4" s="7" t="n">
        <v>5573</v>
      </c>
      <c r="D4" s="7" t="n">
        <v>5897</v>
      </c>
      <c r="E4" s="7" t="n">
        <v>5819</v>
      </c>
      <c r="F4" s="7" t="n">
        <v>6377</v>
      </c>
      <c r="G4" s="7" t="n">
        <v>6239</v>
      </c>
      <c r="H4" s="7" t="n">
        <v>5836</v>
      </c>
      <c r="I4" s="7" t="n">
        <v>5454</v>
      </c>
      <c r="J4" s="7" t="n">
        <v>22534</v>
      </c>
      <c r="K4" s="7" t="n">
        <v>23906</v>
      </c>
      <c r="L4" s="7" t="n">
        <v>23032</v>
      </c>
    </row>
    <row r="5" spans="1:12">
      <c r="A5" s="4" t="s">
        <v>1518</v>
      </c>
    </row>
    <row r="6" spans="1:12">
      <c r="A6" s="3" t="s">
        <v>1516</v>
      </c>
    </row>
    <row r="7" spans="1:12">
      <c r="A7" s="4" t="s">
        <v>1517</v>
      </c>
      <c r="J7" s="6" t="n">
        <v>12425</v>
      </c>
      <c r="K7" s="6" t="n">
        <v>12103</v>
      </c>
      <c r="L7" s="6" t="n">
        <v>11766</v>
      </c>
    </row>
    <row r="8" spans="1:12">
      <c r="A8" s="4" t="s">
        <v>1519</v>
      </c>
    </row>
    <row r="9" spans="1:12">
      <c r="A9" s="3" t="s">
        <v>1516</v>
      </c>
    </row>
    <row r="10" spans="1:12">
      <c r="A10" s="4" t="s">
        <v>1517</v>
      </c>
      <c r="J10" s="6" t="n">
        <v>2853</v>
      </c>
      <c r="K10" s="6" t="n">
        <v>3359</v>
      </c>
      <c r="L10" s="6" t="n">
        <v>2282</v>
      </c>
    </row>
    <row r="11" spans="1:12">
      <c r="A11" s="4" t="s">
        <v>1520</v>
      </c>
    </row>
    <row r="12" spans="1:12">
      <c r="A12" s="3" t="s">
        <v>1516</v>
      </c>
    </row>
    <row r="13" spans="1:12">
      <c r="A13" s="4" t="s">
        <v>1517</v>
      </c>
      <c r="J13" s="6" t="n">
        <v>2196</v>
      </c>
      <c r="K13" s="6" t="n">
        <v>3028</v>
      </c>
      <c r="L13" s="6" t="n">
        <v>3240</v>
      </c>
    </row>
    <row r="14" spans="1:12">
      <c r="A14" s="4" t="s">
        <v>976</v>
      </c>
    </row>
    <row r="15" spans="1:12">
      <c r="A15" s="3" t="s">
        <v>1516</v>
      </c>
    </row>
    <row r="16" spans="1:12">
      <c r="A16" s="4" t="s">
        <v>1517</v>
      </c>
      <c r="J16" s="6" t="n">
        <v>854</v>
      </c>
      <c r="K16" s="6" t="n">
        <v>1398</v>
      </c>
      <c r="L16" s="6" t="n">
        <v>1221</v>
      </c>
    </row>
    <row r="17" spans="1:12">
      <c r="A17" s="4" t="s">
        <v>1521</v>
      </c>
    </row>
    <row r="18" spans="1:12">
      <c r="A18" s="3" t="s">
        <v>1516</v>
      </c>
    </row>
    <row r="19" spans="1:12">
      <c r="A19" s="4" t="s">
        <v>1517</v>
      </c>
      <c r="J19" s="6" t="n">
        <v>802</v>
      </c>
      <c r="K19" s="6" t="n">
        <v>915</v>
      </c>
      <c r="L19" s="6" t="n">
        <v>862</v>
      </c>
    </row>
    <row r="20" spans="1:12">
      <c r="A20" s="4" t="s">
        <v>1522</v>
      </c>
    </row>
    <row r="21" spans="1:12">
      <c r="A21" s="3" t="s">
        <v>1516</v>
      </c>
    </row>
    <row r="22" spans="1:12">
      <c r="A22" s="4" t="s">
        <v>1517</v>
      </c>
      <c r="J22" s="6" t="n">
        <v>698</v>
      </c>
      <c r="K22" s="6" t="n">
        <v>464</v>
      </c>
      <c r="L22" s="6" t="n">
        <v>475</v>
      </c>
    </row>
    <row r="23" spans="1:12">
      <c r="A23" s="4" t="s">
        <v>1523</v>
      </c>
    </row>
    <row r="24" spans="1:12">
      <c r="A24" s="3" t="s">
        <v>1516</v>
      </c>
    </row>
    <row r="25" spans="1:12">
      <c r="A25" s="4" t="s">
        <v>1517</v>
      </c>
      <c r="J25" s="6" t="n">
        <v>622</v>
      </c>
      <c r="K25" s="6" t="n">
        <v>630</v>
      </c>
      <c r="L25" s="6" t="n">
        <v>555</v>
      </c>
    </row>
    <row r="26" spans="1:12">
      <c r="A26" s="4" t="s">
        <v>1524</v>
      </c>
    </row>
    <row r="27" spans="1:12">
      <c r="A27" s="3" t="s">
        <v>1516</v>
      </c>
    </row>
    <row r="28" spans="1:12">
      <c r="A28" s="4" t="s">
        <v>1517</v>
      </c>
      <c r="J28" s="6" t="n">
        <v>565</v>
      </c>
      <c r="K28" s="6" t="n">
        <v>415</v>
      </c>
      <c r="L28" s="6" t="n">
        <v>259</v>
      </c>
    </row>
    <row r="29" spans="1:12">
      <c r="A29" s="4" t="s">
        <v>837</v>
      </c>
    </row>
    <row r="30" spans="1:12">
      <c r="A30" s="3" t="s">
        <v>1516</v>
      </c>
    </row>
    <row r="31" spans="1:12">
      <c r="A31" s="4" t="s">
        <v>1517</v>
      </c>
      <c r="J31" s="6" t="n">
        <v>455</v>
      </c>
      <c r="K31" s="6" t="n">
        <v>642</v>
      </c>
      <c r="L31" s="6" t="n">
        <v>683</v>
      </c>
    </row>
    <row r="32" spans="1:12">
      <c r="A32" s="4" t="s">
        <v>974</v>
      </c>
    </row>
    <row r="33" spans="1:12">
      <c r="A33" s="3" t="s">
        <v>1516</v>
      </c>
    </row>
    <row r="34" spans="1:12">
      <c r="A34" s="4" t="s">
        <v>1517</v>
      </c>
      <c r="J34" s="6" t="n">
        <v>308</v>
      </c>
      <c r="K34" s="6" t="n">
        <v>143</v>
      </c>
      <c r="L34" s="6" t="n">
        <v>123</v>
      </c>
    </row>
    <row r="35" spans="1:12">
      <c r="A35" s="4" t="s">
        <v>1525</v>
      </c>
    </row>
    <row r="36" spans="1:12">
      <c r="A36" s="3" t="s">
        <v>1516</v>
      </c>
    </row>
    <row r="37" spans="1:12">
      <c r="A37" s="4" t="s">
        <v>1517</v>
      </c>
      <c r="J37" s="6" t="n">
        <v>264</v>
      </c>
      <c r="K37" s="6" t="n">
        <v>229</v>
      </c>
      <c r="L37" s="6" t="n">
        <v>230</v>
      </c>
    </row>
    <row r="38" spans="1:12">
      <c r="A38" s="4" t="s">
        <v>1250</v>
      </c>
    </row>
    <row r="39" spans="1:12">
      <c r="A39" s="3" t="s">
        <v>1516</v>
      </c>
    </row>
    <row r="40" spans="1:12">
      <c r="A40" s="4" t="s">
        <v>1517</v>
      </c>
      <c r="J40" s="6" t="n">
        <v>139</v>
      </c>
      <c r="K40" s="6" t="n">
        <v>150</v>
      </c>
      <c r="L40" s="6" t="n">
        <v>157</v>
      </c>
    </row>
    <row r="41" spans="1:12">
      <c r="A41" s="4" t="s">
        <v>1526</v>
      </c>
    </row>
    <row r="42" spans="1:12">
      <c r="A42" s="3" t="s">
        <v>1516</v>
      </c>
    </row>
    <row r="43" spans="1:12">
      <c r="A43" s="4" t="s">
        <v>1517</v>
      </c>
      <c r="J43" s="6" t="n">
        <v>34</v>
      </c>
      <c r="K43" s="6" t="n">
        <v>36</v>
      </c>
      <c r="L43" s="6" t="n">
        <v>524</v>
      </c>
    </row>
    <row r="44" spans="1:12">
      <c r="A44" s="4" t="s">
        <v>1527</v>
      </c>
    </row>
    <row r="45" spans="1:12">
      <c r="A45" s="3" t="s">
        <v>1516</v>
      </c>
    </row>
    <row r="46" spans="1:12">
      <c r="A46" s="4" t="s">
        <v>1517</v>
      </c>
      <c r="J46" s="6" t="n">
        <v>30</v>
      </c>
      <c r="K46" s="6" t="n">
        <v>31</v>
      </c>
      <c r="L46" s="6" t="n">
        <v>283</v>
      </c>
    </row>
    <row r="47" spans="1:12">
      <c r="A47" s="4" t="s">
        <v>1528</v>
      </c>
    </row>
    <row r="48" spans="1:12">
      <c r="A48" s="3" t="s">
        <v>1516</v>
      </c>
    </row>
    <row r="49" spans="1:12">
      <c r="A49" s="4" t="s">
        <v>1517</v>
      </c>
      <c r="J49" s="7" t="n">
        <v>289</v>
      </c>
      <c r="K49" s="7" t="n">
        <v>363</v>
      </c>
      <c r="L49" s="7" t="n">
        <v>37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29</v>
      </c>
      <c r="B1" s="2" t="s">
        <v>2</v>
      </c>
      <c r="C1" s="2" t="s">
        <v>56</v>
      </c>
    </row>
    <row r="2" spans="1:3">
      <c r="A2" s="3" t="s">
        <v>1516</v>
      </c>
    </row>
    <row r="3" spans="1:3">
      <c r="A3" s="4" t="s">
        <v>1530</v>
      </c>
      <c r="B3" s="7" t="n">
        <v>14815</v>
      </c>
      <c r="C3" s="7" t="n">
        <v>16426</v>
      </c>
    </row>
    <row r="4" spans="1:3">
      <c r="A4" s="4" t="s">
        <v>1518</v>
      </c>
    </row>
    <row r="5" spans="1:3">
      <c r="A5" s="3" t="s">
        <v>1516</v>
      </c>
    </row>
    <row r="6" spans="1:3">
      <c r="A6" s="4" t="s">
        <v>1530</v>
      </c>
      <c r="B6" s="6" t="n">
        <v>5758</v>
      </c>
      <c r="C6" s="6" t="n">
        <v>5403</v>
      </c>
    </row>
    <row r="7" spans="1:3">
      <c r="A7" s="4" t="s">
        <v>1520</v>
      </c>
    </row>
    <row r="8" spans="1:3">
      <c r="A8" s="3" t="s">
        <v>1516</v>
      </c>
    </row>
    <row r="9" spans="1:3">
      <c r="A9" s="4" t="s">
        <v>1530</v>
      </c>
      <c r="B9" s="6" t="n">
        <v>2159</v>
      </c>
      <c r="C9" s="6" t="n">
        <v>2538</v>
      </c>
    </row>
    <row r="10" spans="1:3">
      <c r="A10" s="4" t="s">
        <v>976</v>
      </c>
    </row>
    <row r="11" spans="1:3">
      <c r="A11" s="3" t="s">
        <v>1516</v>
      </c>
    </row>
    <row r="12" spans="1:3">
      <c r="A12" s="4" t="s">
        <v>1530</v>
      </c>
      <c r="B12" s="6" t="n">
        <v>2046</v>
      </c>
      <c r="C12" s="6" t="n">
        <v>3137</v>
      </c>
    </row>
    <row r="13" spans="1:3">
      <c r="A13" s="4" t="s">
        <v>1531</v>
      </c>
    </row>
    <row r="14" spans="1:3">
      <c r="A14" s="3" t="s">
        <v>1516</v>
      </c>
    </row>
    <row r="15" spans="1:3">
      <c r="A15" s="4" t="s">
        <v>1530</v>
      </c>
      <c r="B15" s="6" t="n">
        <v>1397</v>
      </c>
      <c r="C15" s="6" t="n">
        <v>1460</v>
      </c>
    </row>
    <row r="16" spans="1:3">
      <c r="A16" s="4" t="s">
        <v>974</v>
      </c>
    </row>
    <row r="17" spans="1:3">
      <c r="A17" s="3" t="s">
        <v>1516</v>
      </c>
    </row>
    <row r="18" spans="1:3">
      <c r="A18" s="4" t="s">
        <v>1530</v>
      </c>
      <c r="B18" s="6" t="n">
        <v>1238</v>
      </c>
      <c r="C18" s="6" t="n">
        <v>1216</v>
      </c>
    </row>
    <row r="19" spans="1:3">
      <c r="A19" s="4" t="s">
        <v>1527</v>
      </c>
    </row>
    <row r="20" spans="1:3">
      <c r="A20" s="3" t="s">
        <v>1516</v>
      </c>
    </row>
    <row r="21" spans="1:3">
      <c r="A21" s="4" t="s">
        <v>1530</v>
      </c>
      <c r="B21" s="6" t="n">
        <v>463</v>
      </c>
      <c r="C21" s="6" t="n">
        <v>588</v>
      </c>
    </row>
    <row r="22" spans="1:3">
      <c r="A22" s="4" t="s">
        <v>1524</v>
      </c>
    </row>
    <row r="23" spans="1:3">
      <c r="A23" s="3" t="s">
        <v>1516</v>
      </c>
    </row>
    <row r="24" spans="1:3">
      <c r="A24" s="4" t="s">
        <v>1530</v>
      </c>
      <c r="B24" s="6" t="n">
        <v>352</v>
      </c>
      <c r="C24" s="6" t="n">
        <v>389</v>
      </c>
    </row>
    <row r="25" spans="1:3">
      <c r="A25" s="4" t="s">
        <v>1522</v>
      </c>
    </row>
    <row r="26" spans="1:3">
      <c r="A26" s="3" t="s">
        <v>1516</v>
      </c>
    </row>
    <row r="27" spans="1:3">
      <c r="A27" s="4" t="s">
        <v>1530</v>
      </c>
      <c r="B27" s="6" t="n">
        <v>312</v>
      </c>
      <c r="C27" s="6" t="n">
        <v>333</v>
      </c>
    </row>
    <row r="28" spans="1:3">
      <c r="A28" s="4" t="s">
        <v>837</v>
      </c>
    </row>
    <row r="29" spans="1:3">
      <c r="A29" s="3" t="s">
        <v>1516</v>
      </c>
    </row>
    <row r="30" spans="1:3">
      <c r="A30" s="4" t="s">
        <v>1530</v>
      </c>
      <c r="B30" s="6" t="n">
        <v>303</v>
      </c>
      <c r="C30" s="6" t="n">
        <v>443</v>
      </c>
    </row>
    <row r="31" spans="1:3">
      <c r="A31" s="4" t="s">
        <v>1519</v>
      </c>
    </row>
    <row r="32" spans="1:3">
      <c r="A32" s="3" t="s">
        <v>1516</v>
      </c>
    </row>
    <row r="33" spans="1:3">
      <c r="A33" s="4" t="s">
        <v>1530</v>
      </c>
      <c r="B33" s="6" t="n">
        <v>294</v>
      </c>
      <c r="C33" s="6" t="n">
        <v>339</v>
      </c>
    </row>
    <row r="34" spans="1:3">
      <c r="A34" s="4" t="s">
        <v>1523</v>
      </c>
    </row>
    <row r="35" spans="1:3">
      <c r="A35" s="3" t="s">
        <v>1516</v>
      </c>
    </row>
    <row r="36" spans="1:3">
      <c r="A36" s="4" t="s">
        <v>1530</v>
      </c>
      <c r="B36" s="6" t="n">
        <v>190</v>
      </c>
      <c r="C36" s="6" t="n">
        <v>210</v>
      </c>
    </row>
    <row r="37" spans="1:3">
      <c r="A37" s="4" t="s">
        <v>1528</v>
      </c>
    </row>
    <row r="38" spans="1:3">
      <c r="A38" s="3" t="s">
        <v>1516</v>
      </c>
    </row>
    <row r="39" spans="1:3">
      <c r="A39" s="4" t="s">
        <v>1530</v>
      </c>
      <c r="B39" s="7" t="n">
        <v>303</v>
      </c>
      <c r="C39" s="7" t="n">
        <v>37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K9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37"/>
    <col customWidth="1" max="7" min="7" width="30"/>
    <col customWidth="1" max="8" min="8" width="37"/>
    <col customWidth="1" max="9" min="9" width="37"/>
    <col customWidth="1" max="10" min="10" width="37"/>
    <col customWidth="1" max="11" min="11" width="31"/>
  </cols>
  <sheetData>
    <row r="1" spans="1:11">
      <c r="A1" s="1" t="s">
        <v>1532</v>
      </c>
      <c r="B1" s="2" t="s">
        <v>615</v>
      </c>
      <c r="F1" s="2" t="s">
        <v>187</v>
      </c>
      <c r="H1" s="2" t="s">
        <v>1068</v>
      </c>
      <c r="I1" s="2" t="s">
        <v>1</v>
      </c>
    </row>
    <row r="2" spans="1:11">
      <c r="B2" s="2" t="s">
        <v>1533</v>
      </c>
      <c r="C2" s="2" t="s">
        <v>1534</v>
      </c>
      <c r="D2" s="2" t="s">
        <v>1535</v>
      </c>
      <c r="E2" s="2" t="s">
        <v>1536</v>
      </c>
      <c r="F2" s="2" t="s">
        <v>1070</v>
      </c>
      <c r="G2" s="2" t="s">
        <v>1537</v>
      </c>
      <c r="H2" s="2" t="s">
        <v>1538</v>
      </c>
      <c r="I2" s="2" t="s">
        <v>1070</v>
      </c>
      <c r="J2" s="2" t="s">
        <v>1539</v>
      </c>
      <c r="K2" s="2" t="s">
        <v>34</v>
      </c>
    </row>
    <row r="3" spans="1:11">
      <c r="A3" s="3" t="s">
        <v>1540</v>
      </c>
    </row>
    <row r="4" spans="1:11">
      <c r="A4" s="4" t="s">
        <v>1541</v>
      </c>
      <c r="H4" s="7" t="n">
        <v>1250000</v>
      </c>
    </row>
    <row r="5" spans="1:11">
      <c r="A5" s="4" t="s">
        <v>1542</v>
      </c>
      <c r="H5" s="6" t="n">
        <v>25000000</v>
      </c>
    </row>
    <row r="6" spans="1:11">
      <c r="A6" s="4" t="s">
        <v>1543</v>
      </c>
      <c r="H6" s="14" t="n">
        <v>0.1</v>
      </c>
    </row>
    <row r="7" spans="1:11">
      <c r="A7" s="4" t="s">
        <v>1544</v>
      </c>
      <c r="H7" s="7" t="n">
        <v>1213000</v>
      </c>
    </row>
    <row r="8" spans="1:11">
      <c r="A8" s="4" t="s">
        <v>1545</v>
      </c>
      <c r="K8" s="8" t="n">
        <v>3.75</v>
      </c>
    </row>
    <row r="9" spans="1:11">
      <c r="A9" s="4" t="s">
        <v>1546</v>
      </c>
      <c r="F9" s="6" t="n">
        <v>1800000000</v>
      </c>
      <c r="I9" s="6" t="n">
        <v>1800000000</v>
      </c>
    </row>
    <row r="10" spans="1:11">
      <c r="A10" s="4" t="s">
        <v>1547</v>
      </c>
      <c r="F10" s="7" t="n">
        <v>1</v>
      </c>
      <c r="I10" s="7" t="n">
        <v>1</v>
      </c>
    </row>
    <row r="11" spans="1:11">
      <c r="A11" s="4" t="s">
        <v>1548</v>
      </c>
      <c r="F11" s="6" t="n">
        <v>1391211244</v>
      </c>
      <c r="I11" s="6" t="n">
        <v>1391211244</v>
      </c>
      <c r="J11" s="6" t="n">
        <v>1303813830</v>
      </c>
    </row>
    <row r="12" spans="1:11">
      <c r="A12" s="4" t="s">
        <v>1549</v>
      </c>
      <c r="F12" s="8" t="n">
        <v>0.03</v>
      </c>
      <c r="I12" s="8" t="n">
        <v>0.12</v>
      </c>
      <c r="J12" s="8" t="n">
        <v>0.12</v>
      </c>
      <c r="K12" s="8" t="n">
        <v>0.12</v>
      </c>
    </row>
    <row r="13" spans="1:11">
      <c r="A13" s="4" t="s">
        <v>1550</v>
      </c>
      <c r="F13" s="6" t="n">
        <v>77000000</v>
      </c>
      <c r="I13" s="6" t="n">
        <v>77000000</v>
      </c>
    </row>
    <row r="14" spans="1:11">
      <c r="A14" s="4" t="s">
        <v>1551</v>
      </c>
      <c r="I14" s="4" t="s">
        <v>1552</v>
      </c>
      <c r="J14" s="4" t="s">
        <v>1552</v>
      </c>
      <c r="K14" s="4" t="s">
        <v>1552</v>
      </c>
    </row>
    <row r="15" spans="1:11">
      <c r="A15" s="4" t="s">
        <v>1553</v>
      </c>
      <c r="I15" s="4" t="s">
        <v>1252</v>
      </c>
    </row>
    <row r="16" spans="1:11">
      <c r="A16" s="4" t="s">
        <v>1554</v>
      </c>
      <c r="I16" s="4" t="s">
        <v>1555</v>
      </c>
    </row>
    <row r="17" spans="1:11">
      <c r="A17" s="4" t="s">
        <v>1556</v>
      </c>
      <c r="I17" s="7" t="n">
        <v>92000</v>
      </c>
      <c r="J17" s="7" t="n">
        <v>87000</v>
      </c>
      <c r="K17" s="7" t="n">
        <v>71000</v>
      </c>
    </row>
    <row r="18" spans="1:11">
      <c r="A18" s="4" t="s">
        <v>1557</v>
      </c>
      <c r="I18" s="7" t="n">
        <v>61000</v>
      </c>
      <c r="J18" s="7" t="n">
        <v>58000</v>
      </c>
      <c r="K18" s="7" t="n">
        <v>48000</v>
      </c>
    </row>
    <row r="19" spans="1:11">
      <c r="A19" s="4" t="s">
        <v>1558</v>
      </c>
      <c r="I19" s="4" t="s">
        <v>1383</v>
      </c>
      <c r="J19" s="4" t="s">
        <v>1383</v>
      </c>
      <c r="K19" s="4" t="s">
        <v>502</v>
      </c>
    </row>
    <row r="20" spans="1:11">
      <c r="A20" s="4" t="s">
        <v>1559</v>
      </c>
      <c r="F20" s="7" t="n">
        <v>71000</v>
      </c>
      <c r="I20" s="7" t="n">
        <v>71000</v>
      </c>
    </row>
    <row r="21" spans="1:11">
      <c r="A21" s="4" t="s">
        <v>1560</v>
      </c>
      <c r="F21" s="6" t="n">
        <v>0</v>
      </c>
      <c r="I21" s="7" t="n">
        <v>0</v>
      </c>
    </row>
    <row r="22" spans="1:11">
      <c r="A22" s="4" t="s">
        <v>1561</v>
      </c>
      <c r="I22" s="4" t="s">
        <v>1562</v>
      </c>
    </row>
    <row r="23" spans="1:11">
      <c r="A23" s="4" t="s">
        <v>1563</v>
      </c>
      <c r="I23" s="7" t="n">
        <v>17000</v>
      </c>
      <c r="J23" s="7" t="n">
        <v>15000</v>
      </c>
      <c r="K23" s="7" t="n">
        <v>14000</v>
      </c>
    </row>
    <row r="24" spans="1:11">
      <c r="A24" s="4" t="s">
        <v>1564</v>
      </c>
      <c r="I24" s="7" t="n">
        <v>4470</v>
      </c>
      <c r="J24" s="6" t="n">
        <v>2840</v>
      </c>
      <c r="K24" s="6" t="n">
        <v>2240</v>
      </c>
    </row>
    <row r="25" spans="1:11">
      <c r="A25" s="4" t="s">
        <v>1565</v>
      </c>
      <c r="I25" s="4" t="s">
        <v>1566</v>
      </c>
    </row>
    <row r="26" spans="1:11">
      <c r="A26" s="4" t="s">
        <v>1567</v>
      </c>
      <c r="I26" s="4" t="s">
        <v>1568</v>
      </c>
    </row>
    <row r="27" spans="1:11">
      <c r="A27" s="4" t="s">
        <v>1569</v>
      </c>
      <c r="I27" s="4" t="s">
        <v>1159</v>
      </c>
    </row>
    <row r="28" spans="1:11">
      <c r="A28" s="4" t="s">
        <v>1570</v>
      </c>
      <c r="I28" s="4" t="s">
        <v>1571</v>
      </c>
    </row>
    <row r="29" spans="1:11">
      <c r="A29" s="4" t="s">
        <v>1572</v>
      </c>
      <c r="I29" s="4" t="s">
        <v>1573</v>
      </c>
    </row>
    <row r="30" spans="1:11">
      <c r="A30" s="4" t="s">
        <v>1574</v>
      </c>
      <c r="I30" s="4" t="s">
        <v>1107</v>
      </c>
    </row>
    <row r="31" spans="1:11">
      <c r="A31" s="4" t="s">
        <v>1575</v>
      </c>
      <c r="I31" s="4" t="s">
        <v>469</v>
      </c>
    </row>
    <row r="32" spans="1:11">
      <c r="A32" s="4" t="s">
        <v>1576</v>
      </c>
      <c r="I32" s="4" t="s">
        <v>1577</v>
      </c>
    </row>
    <row r="33" spans="1:11">
      <c r="A33" s="4" t="s">
        <v>1578</v>
      </c>
      <c r="I33" s="4" t="s">
        <v>1579</v>
      </c>
    </row>
    <row r="34" spans="1:11">
      <c r="A34" s="4" t="s">
        <v>1580</v>
      </c>
      <c r="F34" s="7" t="n">
        <v>8000</v>
      </c>
      <c r="I34" s="7" t="n">
        <v>8000</v>
      </c>
    </row>
    <row r="35" spans="1:11">
      <c r="A35" s="4" t="s">
        <v>1581</v>
      </c>
      <c r="I35" s="6" t="n">
        <v>23300000</v>
      </c>
    </row>
    <row r="36" spans="1:11">
      <c r="A36" s="4" t="s">
        <v>1582</v>
      </c>
      <c r="I36" s="6" t="n">
        <v>23300000</v>
      </c>
    </row>
    <row r="37" spans="1:11">
      <c r="A37" s="4" t="s">
        <v>1583</v>
      </c>
      <c r="I37" s="4" t="s">
        <v>1584</v>
      </c>
    </row>
    <row r="38" spans="1:11">
      <c r="A38" s="4" t="s">
        <v>1585</v>
      </c>
      <c r="F38" s="8" t="n">
        <v>11.82</v>
      </c>
      <c r="I38" s="8" t="n">
        <v>11.82</v>
      </c>
    </row>
    <row r="39" spans="1:11">
      <c r="A39" s="4" t="s">
        <v>1586</v>
      </c>
      <c r="F39" s="7" t="n">
        <v>5000</v>
      </c>
      <c r="I39" s="7" t="n">
        <v>5000</v>
      </c>
    </row>
    <row r="40" spans="1:11">
      <c r="A40" s="4" t="s">
        <v>1587</v>
      </c>
      <c r="I40" s="6" t="n">
        <v>25000</v>
      </c>
      <c r="J40" s="6" t="n">
        <v>150000</v>
      </c>
      <c r="K40" s="6" t="n">
        <v>13000</v>
      </c>
    </row>
    <row r="41" spans="1:11">
      <c r="A41" s="4" t="s">
        <v>1588</v>
      </c>
      <c r="I41" s="6" t="n">
        <v>6000</v>
      </c>
      <c r="J41" s="6" t="n">
        <v>28000</v>
      </c>
      <c r="K41" s="6" t="n">
        <v>1000</v>
      </c>
    </row>
    <row r="42" spans="1:11">
      <c r="A42" s="4" t="s">
        <v>1589</v>
      </c>
      <c r="I42" s="7" t="n">
        <v>19000</v>
      </c>
      <c r="J42" s="7" t="n">
        <v>84000</v>
      </c>
      <c r="K42" s="7" t="n">
        <v>2000</v>
      </c>
    </row>
    <row r="43" spans="1:11">
      <c r="A43" s="4" t="s">
        <v>161</v>
      </c>
    </row>
    <row r="44" spans="1:11">
      <c r="A44" s="3" t="s">
        <v>1540</v>
      </c>
    </row>
    <row r="45" spans="1:11">
      <c r="A45" s="4" t="s">
        <v>1590</v>
      </c>
      <c r="F45" s="6" t="n">
        <v>660000</v>
      </c>
      <c r="I45" s="6" t="n">
        <v>660000</v>
      </c>
    </row>
    <row r="46" spans="1:11">
      <c r="A46" s="4" t="s">
        <v>1591</v>
      </c>
      <c r="F46" s="7" t="n">
        <v>100</v>
      </c>
      <c r="I46" s="7" t="n">
        <v>100</v>
      </c>
    </row>
    <row r="47" spans="1:11">
      <c r="A47" s="4" t="s">
        <v>1592</v>
      </c>
      <c r="I47" s="8" t="n">
        <v>3.75</v>
      </c>
    </row>
    <row r="48" spans="1:11">
      <c r="A48" s="4" t="s">
        <v>1593</v>
      </c>
      <c r="F48" s="6" t="n">
        <v>546024</v>
      </c>
      <c r="I48" s="6" t="n">
        <v>546024</v>
      </c>
      <c r="J48" s="6" t="n">
        <v>546024</v>
      </c>
    </row>
    <row r="49" spans="1:11">
      <c r="A49" s="4" t="s">
        <v>1545</v>
      </c>
      <c r="I49" s="8" t="n">
        <v>3.75</v>
      </c>
      <c r="J49" s="8" t="n">
        <v>3.75</v>
      </c>
    </row>
    <row r="50" spans="1:11">
      <c r="A50" s="4" t="s">
        <v>162</v>
      </c>
    </row>
    <row r="51" spans="1:11">
      <c r="A51" s="3" t="s">
        <v>1540</v>
      </c>
    </row>
    <row r="52" spans="1:11">
      <c r="A52" s="4" t="s">
        <v>1590</v>
      </c>
      <c r="F52" s="6" t="n">
        <v>10000000</v>
      </c>
      <c r="I52" s="6" t="n">
        <v>10000000</v>
      </c>
    </row>
    <row r="53" spans="1:11">
      <c r="A53" s="4" t="s">
        <v>1591</v>
      </c>
      <c r="F53" s="7" t="n">
        <v>1</v>
      </c>
      <c r="I53" s="7" t="n">
        <v>1</v>
      </c>
    </row>
    <row r="54" spans="1:11">
      <c r="A54" s="4" t="s">
        <v>1594</v>
      </c>
      <c r="F54" s="7" t="n">
        <v>2500</v>
      </c>
      <c r="I54" s="7" t="n">
        <v>2500</v>
      </c>
      <c r="J54" s="7" t="n">
        <v>2500</v>
      </c>
    </row>
    <row r="55" spans="1:11">
      <c r="A55" s="4" t="s">
        <v>1545</v>
      </c>
      <c r="I55" s="10" t="n">
        <v>26.875</v>
      </c>
      <c r="J55" s="11" t="n">
        <v>7.53993</v>
      </c>
    </row>
    <row r="56" spans="1:11">
      <c r="A56" s="4" t="s">
        <v>339</v>
      </c>
    </row>
    <row r="57" spans="1:11">
      <c r="A57" s="3" t="s">
        <v>1540</v>
      </c>
    </row>
    <row r="58" spans="1:11">
      <c r="A58" s="4" t="s">
        <v>804</v>
      </c>
      <c r="B58" s="6" t="n">
        <v>87000000</v>
      </c>
      <c r="C58" s="6" t="n">
        <v>87397414</v>
      </c>
    </row>
    <row r="59" spans="1:11">
      <c r="A59" s="4" t="s">
        <v>336</v>
      </c>
    </row>
    <row r="60" spans="1:11">
      <c r="A60" s="3" t="s">
        <v>1540</v>
      </c>
    </row>
    <row r="61" spans="1:11">
      <c r="A61" s="4" t="s">
        <v>804</v>
      </c>
      <c r="E61" s="6" t="n">
        <v>36523010</v>
      </c>
    </row>
    <row r="62" spans="1:11">
      <c r="A62" s="4" t="s">
        <v>1595</v>
      </c>
      <c r="D62" s="6" t="n">
        <v>37000000</v>
      </c>
      <c r="J62" s="6" t="n">
        <v>37000000</v>
      </c>
    </row>
    <row r="63" spans="1:11">
      <c r="A63" s="4" t="s">
        <v>1080</v>
      </c>
    </row>
    <row r="64" spans="1:11">
      <c r="A64" s="3" t="s">
        <v>1540</v>
      </c>
    </row>
    <row r="65" spans="1:11">
      <c r="A65" s="4" t="s">
        <v>1547</v>
      </c>
      <c r="G65" s="7" t="n">
        <v>89</v>
      </c>
    </row>
    <row r="66" spans="1:11">
      <c r="A66" s="4" t="s">
        <v>1548</v>
      </c>
      <c r="G66" s="6" t="n">
        <v>89000000</v>
      </c>
    </row>
    <row r="67" spans="1:11">
      <c r="A67" s="4" t="s">
        <v>1596</v>
      </c>
      <c r="G67" s="4" t="s">
        <v>1082</v>
      </c>
      <c r="J67" s="4" t="s">
        <v>1082</v>
      </c>
    </row>
    <row r="68" spans="1:11">
      <c r="A68" s="4" t="s">
        <v>1582</v>
      </c>
      <c r="G68" s="6" t="n">
        <v>89000000</v>
      </c>
      <c r="J68" s="6" t="n">
        <v>89000000</v>
      </c>
    </row>
    <row r="69" spans="1:11">
      <c r="A69" s="4" t="s">
        <v>505</v>
      </c>
    </row>
    <row r="70" spans="1:11">
      <c r="A70" s="3" t="s">
        <v>1540</v>
      </c>
    </row>
    <row r="71" spans="1:11">
      <c r="A71" s="4" t="s">
        <v>1597</v>
      </c>
      <c r="F71" s="10" t="n">
        <v>30.9406</v>
      </c>
      <c r="I71" s="15" t="n">
        <v>30.9406</v>
      </c>
    </row>
    <row r="72" spans="1:11">
      <c r="A72" s="4" t="s">
        <v>499</v>
      </c>
    </row>
    <row r="73" spans="1:11">
      <c r="A73" s="3" t="s">
        <v>1540</v>
      </c>
    </row>
    <row r="74" spans="1:11">
      <c r="A74" s="4" t="s">
        <v>1597</v>
      </c>
      <c r="F74" s="15" t="n">
        <v>25.7838</v>
      </c>
      <c r="I74" s="15" t="n">
        <v>25.7838</v>
      </c>
    </row>
    <row r="75" spans="1:11">
      <c r="A75" s="4" t="s">
        <v>1598</v>
      </c>
    </row>
    <row r="76" spans="1:11">
      <c r="A76" s="3" t="s">
        <v>1540</v>
      </c>
    </row>
    <row r="77" spans="1:11">
      <c r="A77" s="4" t="s">
        <v>1599</v>
      </c>
      <c r="H77" s="4" t="s">
        <v>1600</v>
      </c>
    </row>
    <row r="78" spans="1:11">
      <c r="A78" s="4" t="s">
        <v>164</v>
      </c>
    </row>
    <row r="79" spans="1:11">
      <c r="A79" s="3" t="s">
        <v>1540</v>
      </c>
    </row>
    <row r="80" spans="1:11">
      <c r="A80" s="4" t="s">
        <v>1591</v>
      </c>
      <c r="H80" s="7" t="n">
        <v>1</v>
      </c>
    </row>
    <row r="81" spans="1:11">
      <c r="A81" s="4" t="s">
        <v>1601</v>
      </c>
      <c r="H81" s="7" t="n">
        <v>500</v>
      </c>
    </row>
    <row r="82" spans="1:11">
      <c r="A82" s="4" t="s">
        <v>1602</v>
      </c>
      <c r="H82" s="6" t="n">
        <v>2500000</v>
      </c>
    </row>
    <row r="83" spans="1:11">
      <c r="A83" s="4" t="s">
        <v>1545</v>
      </c>
      <c r="I83" s="10" t="n">
        <v>26.875</v>
      </c>
    </row>
    <row r="84" spans="1:11">
      <c r="A84" s="4" t="s">
        <v>1603</v>
      </c>
      <c r="I84" s="4" t="s">
        <v>1604</v>
      </c>
    </row>
    <row r="85" spans="1:11">
      <c r="A85" s="4" t="s">
        <v>1605</v>
      </c>
    </row>
    <row r="86" spans="1:11">
      <c r="A86" s="3" t="s">
        <v>1540</v>
      </c>
    </row>
    <row r="87" spans="1:11">
      <c r="A87" s="4" t="s">
        <v>1597</v>
      </c>
      <c r="F87" s="15" t="n">
        <v>30.9406</v>
      </c>
      <c r="I87" s="10" t="n">
        <v>30.9406</v>
      </c>
    </row>
    <row r="88" spans="1:11">
      <c r="A88" s="4" t="s">
        <v>1606</v>
      </c>
    </row>
    <row r="89" spans="1:11">
      <c r="A89" s="3" t="s">
        <v>1540</v>
      </c>
    </row>
    <row r="90" spans="1:11">
      <c r="A90" s="4" t="s">
        <v>1597</v>
      </c>
      <c r="F90" s="15" t="n">
        <v>25.2994</v>
      </c>
      <c r="I90" s="15" t="n">
        <v>25.2994</v>
      </c>
    </row>
    <row r="91" spans="1:11">
      <c r="A91" s="4" t="s">
        <v>1607</v>
      </c>
    </row>
    <row r="92" spans="1:11">
      <c r="A92" s="3" t="s">
        <v>1540</v>
      </c>
    </row>
    <row r="93" spans="1:11">
      <c r="A93" s="4" t="s">
        <v>1597</v>
      </c>
      <c r="F93" s="10" t="n">
        <v>25.7838</v>
      </c>
      <c r="I93" s="10" t="n">
        <v>25.7838</v>
      </c>
    </row>
  </sheetData>
  <mergeCells count="4">
    <mergeCell ref="A1:A2"/>
    <mergeCell ref="B1:E1"/>
    <mergeCell ref="F1:G1"/>
    <mergeCell ref="I1:K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608</v>
      </c>
      <c r="B1" s="2" t="s">
        <v>1</v>
      </c>
    </row>
    <row r="2" spans="1:4">
      <c r="B2" s="2" t="s">
        <v>2</v>
      </c>
      <c r="C2" s="2" t="s">
        <v>56</v>
      </c>
      <c r="D2" s="2" t="s">
        <v>57</v>
      </c>
    </row>
    <row r="3" spans="1:4">
      <c r="A3" s="3" t="s">
        <v>1609</v>
      </c>
    </row>
    <row r="4" spans="1:4">
      <c r="A4" s="4" t="s">
        <v>1610</v>
      </c>
      <c r="B4" s="6" t="n">
        <v>87150169</v>
      </c>
      <c r="C4" s="6" t="n">
        <v>106895705</v>
      </c>
      <c r="D4" s="6" t="n">
        <v>110694604</v>
      </c>
    </row>
    <row r="5" spans="1:4">
      <c r="A5" s="4" t="s">
        <v>1611</v>
      </c>
      <c r="B5" s="6" t="n">
        <v>81051103</v>
      </c>
      <c r="C5" s="6" t="n">
        <v>87150169</v>
      </c>
      <c r="D5" s="6" t="n">
        <v>106895705</v>
      </c>
    </row>
    <row r="6" spans="1:4">
      <c r="A6" s="4" t="s">
        <v>1612</v>
      </c>
      <c r="B6" s="6" t="n">
        <v>1216663661</v>
      </c>
      <c r="C6" s="6" t="n">
        <v>1071011162</v>
      </c>
      <c r="D6" s="6" t="n">
        <v>1067211953</v>
      </c>
    </row>
    <row r="7" spans="1:4">
      <c r="A7" s="4" t="s">
        <v>1613</v>
      </c>
      <c r="B7" s="6" t="n">
        <v>1310160141</v>
      </c>
      <c r="C7" s="6" t="n">
        <v>1216663661</v>
      </c>
      <c r="D7" s="6" t="n">
        <v>1071011162</v>
      </c>
    </row>
    <row r="8" spans="1:4">
      <c r="A8" s="4" t="s">
        <v>1614</v>
      </c>
    </row>
    <row r="9" spans="1:4">
      <c r="A9" s="3" t="s">
        <v>1609</v>
      </c>
    </row>
    <row r="10" spans="1:4">
      <c r="A10" s="4" t="s">
        <v>1615</v>
      </c>
      <c r="C10" s="6" t="n">
        <v>89383953</v>
      </c>
      <c r="D10" s="6" t="n">
        <v>310</v>
      </c>
    </row>
    <row r="11" spans="1:4">
      <c r="A11" s="4" t="s">
        <v>1616</v>
      </c>
      <c r="B11" s="6" t="n">
        <v>87397414</v>
      </c>
    </row>
    <row r="12" spans="1:4">
      <c r="A12" s="4" t="s">
        <v>1617</v>
      </c>
      <c r="C12" s="6" t="n">
        <v>36523010</v>
      </c>
    </row>
    <row r="13" spans="1:4">
      <c r="A13" s="4" t="s">
        <v>1618</v>
      </c>
      <c r="B13" s="6" t="n">
        <v>6099066</v>
      </c>
      <c r="C13" s="6" t="n">
        <v>19745536</v>
      </c>
      <c r="D13" s="6" t="n">
        <v>3798899</v>
      </c>
    </row>
    <row r="14" spans="1:4">
      <c r="A14" s="4" t="s">
        <v>170</v>
      </c>
    </row>
    <row r="15" spans="1:4">
      <c r="A15" s="3" t="s">
        <v>1609</v>
      </c>
    </row>
    <row r="16" spans="1:4">
      <c r="A16" s="4" t="s">
        <v>1618</v>
      </c>
      <c r="B16" s="6" t="n">
        <v>-6099066</v>
      </c>
      <c r="C16" s="6" t="n">
        <v>-19745536</v>
      </c>
      <c r="D16" s="6" t="n">
        <v>-379889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30"/>
  </cols>
  <sheetData>
    <row r="1" spans="1:2">
      <c r="A1" s="1" t="s">
        <v>1619</v>
      </c>
      <c r="B1" s="2" t="s">
        <v>1</v>
      </c>
    </row>
    <row r="2" spans="1:2">
      <c r="B2" s="2" t="s">
        <v>1620</v>
      </c>
    </row>
    <row r="3" spans="1:2">
      <c r="A3" s="3" t="s">
        <v>1621</v>
      </c>
    </row>
    <row r="4" spans="1:2">
      <c r="A4" s="4" t="s">
        <v>1622</v>
      </c>
      <c r="B4" s="14" t="n">
        <v>-23.3</v>
      </c>
    </row>
    <row r="5" spans="1:2">
      <c r="A5" s="4" t="s">
        <v>1623</v>
      </c>
    </row>
    <row r="6" spans="1:2">
      <c r="A6" s="3" t="s">
        <v>1621</v>
      </c>
    </row>
    <row r="7" spans="1:2">
      <c r="A7" s="4" t="s">
        <v>1624</v>
      </c>
      <c r="B7" s="6" t="n">
        <v>32</v>
      </c>
    </row>
    <row r="8" spans="1:2">
      <c r="A8" s="4" t="s">
        <v>1625</v>
      </c>
      <c r="B8" s="6" t="n">
        <v>3</v>
      </c>
    </row>
    <row r="9" spans="1:2">
      <c r="A9" s="4" t="s">
        <v>1626</v>
      </c>
      <c r="B9" s="6" t="n">
        <v>2</v>
      </c>
    </row>
    <row r="10" spans="1:2">
      <c r="A10" s="4" t="s">
        <v>1622</v>
      </c>
      <c r="B10" s="6" t="n">
        <v>-3</v>
      </c>
    </row>
    <row r="11" spans="1:2">
      <c r="A11" s="4" t="s">
        <v>1627</v>
      </c>
      <c r="B11" s="6" t="n">
        <v>0</v>
      </c>
    </row>
    <row r="12" spans="1:2">
      <c r="A12" s="4" t="s">
        <v>1628</v>
      </c>
      <c r="B12" s="6" t="n">
        <v>-1</v>
      </c>
    </row>
    <row r="13" spans="1:2">
      <c r="A13" s="4" t="s">
        <v>1629</v>
      </c>
      <c r="B13" s="6" t="n">
        <v>0</v>
      </c>
    </row>
    <row r="14" spans="1:2">
      <c r="A14" s="4" t="s">
        <v>1630</v>
      </c>
      <c r="B14" s="6" t="n">
        <v>33</v>
      </c>
    </row>
    <row r="15" spans="1:2">
      <c r="A15" s="4" t="s">
        <v>1631</v>
      </c>
      <c r="B15" s="8" t="n">
        <v>11.26</v>
      </c>
    </row>
    <row r="16" spans="1:2">
      <c r="A16" s="4" t="s">
        <v>1632</v>
      </c>
      <c r="B16" s="9" t="n">
        <v>15.55</v>
      </c>
    </row>
    <row r="17" spans="1:2">
      <c r="A17" s="4" t="s">
        <v>1633</v>
      </c>
      <c r="B17" s="9" t="n">
        <v>11.24</v>
      </c>
    </row>
    <row r="18" spans="1:2">
      <c r="A18" s="4" t="s">
        <v>1634</v>
      </c>
      <c r="B18" s="9" t="n">
        <v>8.949999999999999</v>
      </c>
    </row>
    <row r="19" spans="1:2">
      <c r="A19" s="4" t="s">
        <v>1635</v>
      </c>
      <c r="B19" s="6" t="n">
        <v>0</v>
      </c>
    </row>
    <row r="20" spans="1:2">
      <c r="A20" s="4" t="s">
        <v>1636</v>
      </c>
      <c r="B20" s="9" t="n">
        <v>13.39</v>
      </c>
    </row>
    <row r="21" spans="1:2">
      <c r="A21" s="4" t="s">
        <v>1637</v>
      </c>
      <c r="B21" s="6" t="n">
        <v>0</v>
      </c>
    </row>
    <row r="22" spans="1:2">
      <c r="A22" s="4" t="s">
        <v>1638</v>
      </c>
      <c r="B22" s="8" t="n">
        <v>11.91</v>
      </c>
    </row>
    <row r="23" spans="1:2">
      <c r="A23" s="4" t="s">
        <v>1639</v>
      </c>
    </row>
    <row r="24" spans="1:2">
      <c r="A24" s="3" t="s">
        <v>1621</v>
      </c>
    </row>
    <row r="25" spans="1:2">
      <c r="A25" s="4" t="s">
        <v>1640</v>
      </c>
      <c r="B25" s="6" t="n">
        <v>19</v>
      </c>
    </row>
    <row r="26" spans="1:2">
      <c r="A26" s="4" t="s">
        <v>1641</v>
      </c>
      <c r="B26" s="6" t="n">
        <v>7</v>
      </c>
    </row>
    <row r="27" spans="1:2">
      <c r="A27" s="4" t="s">
        <v>1642</v>
      </c>
      <c r="B27" s="6" t="n">
        <v>1</v>
      </c>
    </row>
    <row r="28" spans="1:2">
      <c r="A28" s="4" t="s">
        <v>1643</v>
      </c>
      <c r="B28" s="6" t="n">
        <v>0</v>
      </c>
    </row>
    <row r="29" spans="1:2">
      <c r="A29" s="4" t="s">
        <v>1644</v>
      </c>
      <c r="B29" s="6" t="n">
        <v>-5</v>
      </c>
    </row>
    <row r="30" spans="1:2">
      <c r="A30" s="4" t="s">
        <v>1645</v>
      </c>
      <c r="B30" s="6" t="n">
        <v>-1</v>
      </c>
    </row>
    <row r="31" spans="1:2">
      <c r="A31" s="4" t="s">
        <v>1646</v>
      </c>
      <c r="B31" s="6" t="n">
        <v>-1</v>
      </c>
    </row>
    <row r="32" spans="1:2">
      <c r="A32" s="4" t="s">
        <v>1647</v>
      </c>
      <c r="B32" s="6" t="n">
        <v>20</v>
      </c>
    </row>
    <row r="33" spans="1:2">
      <c r="A33" s="4" t="s">
        <v>1648</v>
      </c>
      <c r="B33" s="8" t="n">
        <v>9.98</v>
      </c>
    </row>
    <row r="34" spans="1:2">
      <c r="A34" s="4" t="s">
        <v>1649</v>
      </c>
      <c r="B34" s="9" t="n">
        <v>14.85</v>
      </c>
    </row>
    <row r="35" spans="1:2">
      <c r="A35" s="4" t="s">
        <v>1650</v>
      </c>
      <c r="B35" s="9" t="n">
        <v>9.960000000000001</v>
      </c>
    </row>
    <row r="36" spans="1:2">
      <c r="A36" s="4" t="s">
        <v>1651</v>
      </c>
      <c r="B36" s="6" t="n">
        <v>0</v>
      </c>
    </row>
    <row r="37" spans="1:2">
      <c r="A37" s="4" t="s">
        <v>1652</v>
      </c>
      <c r="B37" s="9" t="n">
        <v>10.08</v>
      </c>
    </row>
    <row r="38" spans="1:2">
      <c r="A38" s="4" t="s">
        <v>1653</v>
      </c>
      <c r="B38" s="9" t="n">
        <v>11.64</v>
      </c>
    </row>
    <row r="39" spans="1:2">
      <c r="A39" s="4" t="s">
        <v>1654</v>
      </c>
      <c r="B39" s="9" t="n">
        <v>10.96</v>
      </c>
    </row>
    <row r="40" spans="1:2">
      <c r="A40" s="4" t="s">
        <v>1655</v>
      </c>
      <c r="B40" s="8" t="n">
        <v>11.3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6</v>
      </c>
      <c r="B1" s="2" t="s">
        <v>187</v>
      </c>
      <c r="J1" s="2" t="s">
        <v>1</v>
      </c>
    </row>
    <row r="2" spans="1:12">
      <c r="B2" s="2" t="s">
        <v>2</v>
      </c>
      <c r="C2" s="2" t="s">
        <v>1286</v>
      </c>
      <c r="D2" s="2" t="s">
        <v>4</v>
      </c>
      <c r="E2" s="2" t="s">
        <v>1457</v>
      </c>
      <c r="F2" s="2" t="s">
        <v>56</v>
      </c>
      <c r="G2" s="2" t="s">
        <v>1025</v>
      </c>
      <c r="H2" s="2" t="s">
        <v>1459</v>
      </c>
      <c r="I2" s="2" t="s">
        <v>1460</v>
      </c>
      <c r="J2" s="2" t="s">
        <v>2</v>
      </c>
      <c r="K2" s="2" t="s">
        <v>56</v>
      </c>
      <c r="L2" s="2" t="s">
        <v>57</v>
      </c>
    </row>
    <row r="3" spans="1:12">
      <c r="A3" s="3" t="s">
        <v>244</v>
      </c>
    </row>
    <row r="4" spans="1:12">
      <c r="A4" s="4" t="s">
        <v>1657</v>
      </c>
      <c r="B4" s="7" t="n">
        <v>-701</v>
      </c>
      <c r="C4" s="7" t="n">
        <v>44</v>
      </c>
      <c r="D4" s="7" t="n">
        <v>140</v>
      </c>
      <c r="E4" s="7" t="n">
        <v>195</v>
      </c>
      <c r="F4" s="7" t="n">
        <v>159</v>
      </c>
      <c r="G4" s="7" t="n">
        <v>149</v>
      </c>
      <c r="H4" s="7" t="n">
        <v>138</v>
      </c>
      <c r="I4" s="7" t="n">
        <v>-178</v>
      </c>
      <c r="J4" s="7" t="n">
        <v>-322</v>
      </c>
      <c r="K4" s="7" t="n">
        <v>268</v>
      </c>
      <c r="L4" s="7" t="n">
        <v>-2285</v>
      </c>
    </row>
    <row r="5" spans="1:12">
      <c r="A5" s="4" t="s">
        <v>1658</v>
      </c>
      <c r="J5" s="6" t="n">
        <v>69</v>
      </c>
      <c r="K5" s="6" t="n">
        <v>21</v>
      </c>
      <c r="L5" s="6" t="n">
        <v>2</v>
      </c>
    </row>
    <row r="6" spans="1:12">
      <c r="A6" s="4" t="s">
        <v>1659</v>
      </c>
      <c r="J6" s="6" t="n">
        <v>-391</v>
      </c>
      <c r="K6" s="6" t="n">
        <v>247</v>
      </c>
      <c r="L6" s="6" t="n">
        <v>-2287</v>
      </c>
    </row>
    <row r="7" spans="1:12">
      <c r="A7" s="4" t="s">
        <v>1660</v>
      </c>
      <c r="J7" s="6" t="n">
        <v>0</v>
      </c>
      <c r="K7" s="6" t="n">
        <v>0</v>
      </c>
      <c r="L7" s="6" t="n">
        <v>0</v>
      </c>
    </row>
    <row r="8" spans="1:12">
      <c r="A8" s="4" t="s">
        <v>1661</v>
      </c>
      <c r="J8" s="6" t="n">
        <v>0</v>
      </c>
      <c r="K8" s="6" t="n">
        <v>0</v>
      </c>
      <c r="L8" s="6" t="n">
        <v>0</v>
      </c>
    </row>
    <row r="9" spans="1:12">
      <c r="A9" s="4" t="s">
        <v>1662</v>
      </c>
      <c r="J9" s="7" t="n">
        <v>-391</v>
      </c>
      <c r="K9" s="7" t="n">
        <v>247</v>
      </c>
      <c r="L9" s="7" t="n">
        <v>-2287</v>
      </c>
    </row>
    <row r="10" spans="1:12">
      <c r="A10" s="4" t="s">
        <v>1663</v>
      </c>
      <c r="J10" s="6" t="n">
        <v>1259</v>
      </c>
      <c r="K10" s="6" t="n">
        <v>1162</v>
      </c>
      <c r="L10" s="6" t="n">
        <v>1070</v>
      </c>
    </row>
    <row r="11" spans="1:12">
      <c r="A11" s="4" t="s">
        <v>1664</v>
      </c>
      <c r="K11" s="6" t="n">
        <v>7</v>
      </c>
    </row>
    <row r="12" spans="1:12">
      <c r="A12" s="4" t="s">
        <v>1665</v>
      </c>
      <c r="K12" s="6" t="n">
        <v>11</v>
      </c>
    </row>
    <row r="13" spans="1:12">
      <c r="A13" s="4" t="s">
        <v>1666</v>
      </c>
      <c r="J13" s="6" t="n">
        <v>0</v>
      </c>
      <c r="K13" s="6" t="n">
        <v>0</v>
      </c>
      <c r="L13" s="6" t="n">
        <v>0</v>
      </c>
    </row>
    <row r="14" spans="1:12">
      <c r="A14" s="4" t="s">
        <v>1667</v>
      </c>
      <c r="J14" s="6" t="n">
        <v>0</v>
      </c>
      <c r="K14" s="6" t="n">
        <v>0</v>
      </c>
      <c r="L14" s="6" t="n">
        <v>0</v>
      </c>
    </row>
    <row r="15" spans="1:12">
      <c r="A15" s="4" t="s">
        <v>1668</v>
      </c>
      <c r="J15" s="6" t="n">
        <v>1259</v>
      </c>
      <c r="K15" s="6" t="n">
        <v>1180</v>
      </c>
      <c r="L15" s="6" t="n">
        <v>107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69</v>
      </c>
      <c r="B1" s="2" t="s">
        <v>1</v>
      </c>
    </row>
    <row r="2" spans="1:4">
      <c r="B2" s="2" t="s">
        <v>2</v>
      </c>
      <c r="C2" s="2" t="s">
        <v>56</v>
      </c>
      <c r="D2" s="2" t="s">
        <v>57</v>
      </c>
    </row>
    <row r="3" spans="1:4">
      <c r="A3" s="4" t="s">
        <v>1670</v>
      </c>
    </row>
    <row r="4" spans="1:4">
      <c r="A4" s="3" t="s">
        <v>1671</v>
      </c>
    </row>
    <row r="5" spans="1:4">
      <c r="A5" s="4" t="s">
        <v>1672</v>
      </c>
      <c r="B5" s="6" t="n">
        <v>15</v>
      </c>
    </row>
    <row r="6" spans="1:4">
      <c r="A6" s="4" t="s">
        <v>1673</v>
      </c>
    </row>
    <row r="7" spans="1:4">
      <c r="A7" s="3" t="s">
        <v>1671</v>
      </c>
    </row>
    <row r="8" spans="1:4">
      <c r="A8" s="4" t="s">
        <v>1672</v>
      </c>
      <c r="C8" s="6" t="n">
        <v>16</v>
      </c>
      <c r="D8" s="6" t="n">
        <v>89</v>
      </c>
    </row>
    <row r="9" spans="1:4">
      <c r="A9" s="4" t="s">
        <v>1674</v>
      </c>
      <c r="B9" s="6" t="n">
        <v>15</v>
      </c>
      <c r="D9" s="6" t="n">
        <v>89</v>
      </c>
    </row>
    <row r="10" spans="1:4">
      <c r="A10" s="4" t="s">
        <v>1675</v>
      </c>
    </row>
    <row r="11" spans="1:4">
      <c r="A11" s="3" t="s">
        <v>1671</v>
      </c>
    </row>
    <row r="12" spans="1:4">
      <c r="A12" s="4" t="s">
        <v>1672</v>
      </c>
      <c r="B12" s="6" t="n">
        <v>77</v>
      </c>
      <c r="C12" s="6" t="n">
        <v>22</v>
      </c>
    </row>
    <row r="13" spans="1:4">
      <c r="A13" s="4" t="s">
        <v>1674</v>
      </c>
      <c r="B13" s="6" t="n">
        <v>77</v>
      </c>
    </row>
    <row r="14" spans="1:4">
      <c r="A14" s="4" t="s">
        <v>1676</v>
      </c>
    </row>
    <row r="15" spans="1:4">
      <c r="A15" s="3" t="s">
        <v>1671</v>
      </c>
    </row>
    <row r="16" spans="1:4">
      <c r="A16" s="4" t="s">
        <v>1672</v>
      </c>
      <c r="B16" s="6" t="n">
        <v>26</v>
      </c>
      <c r="C16" s="6" t="n">
        <v>3</v>
      </c>
      <c r="D16" s="6" t="n">
        <v>12</v>
      </c>
    </row>
    <row r="17" spans="1:4">
      <c r="A17" s="4" t="s">
        <v>1623</v>
      </c>
    </row>
    <row r="18" spans="1:4">
      <c r="A18" s="3" t="s">
        <v>1671</v>
      </c>
    </row>
    <row r="19" spans="1:4">
      <c r="A19" s="4" t="s">
        <v>1672</v>
      </c>
      <c r="B19" s="6" t="n">
        <v>33</v>
      </c>
      <c r="D19" s="6" t="n">
        <v>12</v>
      </c>
    </row>
    <row r="20" spans="1:4">
      <c r="A20" s="4" t="s">
        <v>1674</v>
      </c>
      <c r="B20" s="6" t="n">
        <v>3</v>
      </c>
      <c r="D20" s="6" t="n">
        <v>2</v>
      </c>
    </row>
    <row r="21" spans="1:4">
      <c r="A21" s="4" t="s">
        <v>1677</v>
      </c>
      <c r="B21" s="8" t="n">
        <v>12.75</v>
      </c>
      <c r="C21" s="8" t="n">
        <v>16.24</v>
      </c>
      <c r="D21" s="8" t="n">
        <v>15.81</v>
      </c>
    </row>
    <row r="22" spans="1:4">
      <c r="A22" s="4" t="s">
        <v>1639</v>
      </c>
    </row>
    <row r="23" spans="1:4">
      <c r="A23" s="3" t="s">
        <v>1671</v>
      </c>
    </row>
    <row r="24" spans="1:4">
      <c r="A24" s="4" t="s">
        <v>1672</v>
      </c>
      <c r="B24" s="6" t="n">
        <v>20</v>
      </c>
      <c r="D24" s="6" t="n">
        <v>16</v>
      </c>
    </row>
    <row r="25" spans="1:4">
      <c r="A25" s="4" t="s">
        <v>1674</v>
      </c>
      <c r="B25" s="6" t="n">
        <v>12</v>
      </c>
      <c r="D25" s="6" t="n">
        <v>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78</v>
      </c>
      <c r="B1" s="2" t="s">
        <v>1</v>
      </c>
    </row>
    <row r="2" spans="1:4">
      <c r="B2" s="2" t="s">
        <v>2</v>
      </c>
      <c r="C2" s="2" t="s">
        <v>56</v>
      </c>
      <c r="D2" s="2" t="s">
        <v>57</v>
      </c>
    </row>
    <row r="3" spans="1:4">
      <c r="A3" s="3" t="s">
        <v>247</v>
      </c>
    </row>
    <row r="4" spans="1:4">
      <c r="A4" s="4" t="s">
        <v>1679</v>
      </c>
      <c r="B4" s="7" t="n">
        <v>-607</v>
      </c>
      <c r="C4" s="7" t="n">
        <v>-125</v>
      </c>
      <c r="D4" s="7" t="n">
        <v>-1269</v>
      </c>
    </row>
    <row r="5" spans="1:4">
      <c r="A5" s="4" t="s">
        <v>1680</v>
      </c>
      <c r="B5" s="6" t="n">
        <v>855</v>
      </c>
      <c r="C5" s="6" t="n">
        <v>622</v>
      </c>
      <c r="D5" s="6" t="n">
        <v>-547</v>
      </c>
    </row>
    <row r="6" spans="1:4">
      <c r="A6" s="4" t="s">
        <v>46</v>
      </c>
      <c r="B6" s="7" t="n">
        <v>248</v>
      </c>
      <c r="C6" s="7" t="n">
        <v>497</v>
      </c>
      <c r="D6" s="7" t="n">
        <v>-181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81</v>
      </c>
      <c r="B1" s="2" t="s">
        <v>1</v>
      </c>
    </row>
    <row r="2" spans="1:4">
      <c r="B2" s="2" t="s">
        <v>2</v>
      </c>
      <c r="C2" s="2" t="s">
        <v>56</v>
      </c>
      <c r="D2" s="2" t="s">
        <v>57</v>
      </c>
    </row>
    <row r="3" spans="1:4">
      <c r="A3" s="3" t="s">
        <v>1682</v>
      </c>
    </row>
    <row r="4" spans="1:4">
      <c r="A4" s="4" t="s">
        <v>1683</v>
      </c>
      <c r="B4" s="7" t="n">
        <v>3</v>
      </c>
      <c r="C4" s="7" t="n">
        <v>-3</v>
      </c>
      <c r="D4" s="7" t="n">
        <v>14</v>
      </c>
    </row>
    <row r="5" spans="1:4">
      <c r="A5" s="4" t="s">
        <v>1680</v>
      </c>
      <c r="B5" s="6" t="n">
        <v>409</v>
      </c>
      <c r="C5" s="6" t="n">
        <v>357</v>
      </c>
      <c r="D5" s="6" t="n">
        <v>235</v>
      </c>
    </row>
    <row r="6" spans="1:4">
      <c r="A6" s="4" t="s">
        <v>1684</v>
      </c>
      <c r="B6" s="6" t="n">
        <v>-1</v>
      </c>
      <c r="C6" s="6" t="n">
        <v>1</v>
      </c>
      <c r="D6" s="6" t="n">
        <v>1</v>
      </c>
    </row>
    <row r="7" spans="1:4">
      <c r="A7" s="4" t="s">
        <v>1685</v>
      </c>
      <c r="B7" s="6" t="n">
        <v>411</v>
      </c>
      <c r="C7" s="6" t="n">
        <v>355</v>
      </c>
      <c r="D7" s="6" t="n">
        <v>250</v>
      </c>
    </row>
    <row r="8" spans="1:4">
      <c r="A8" s="3" t="s">
        <v>1686</v>
      </c>
    </row>
    <row r="9" spans="1:4">
      <c r="A9" s="4" t="s">
        <v>1683</v>
      </c>
      <c r="B9" s="6" t="n">
        <v>-108</v>
      </c>
      <c r="C9" s="6" t="n">
        <v>7</v>
      </c>
      <c r="D9" s="6" t="n">
        <v>84</v>
      </c>
    </row>
    <row r="10" spans="1:4">
      <c r="A10" s="4" t="s">
        <v>1680</v>
      </c>
      <c r="B10" s="6" t="n">
        <v>142</v>
      </c>
      <c r="C10" s="6" t="n">
        <v>-41</v>
      </c>
      <c r="D10" s="6" t="n">
        <v>95</v>
      </c>
    </row>
    <row r="11" spans="1:4">
      <c r="A11" s="4" t="s">
        <v>1684</v>
      </c>
      <c r="C11" s="6" t="n">
        <v>-1</v>
      </c>
      <c r="D11" s="6" t="n">
        <v>-1</v>
      </c>
    </row>
    <row r="12" spans="1:4">
      <c r="A12" s="4" t="s">
        <v>1687</v>
      </c>
      <c r="B12" s="6" t="n">
        <v>34</v>
      </c>
      <c r="C12" s="6" t="n">
        <v>-35</v>
      </c>
      <c r="D12" s="6" t="n">
        <v>178</v>
      </c>
    </row>
    <row r="13" spans="1:4">
      <c r="A13" s="4" t="s">
        <v>47</v>
      </c>
      <c r="B13" s="7" t="n">
        <v>445</v>
      </c>
      <c r="C13" s="7" t="n">
        <v>320</v>
      </c>
      <c r="D13" s="7" t="n">
        <v>42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1688</v>
      </c>
      <c r="B1" s="2" t="s">
        <v>187</v>
      </c>
      <c r="C1" s="2" t="s">
        <v>1</v>
      </c>
    </row>
    <row r="2" spans="1:6">
      <c r="B2" s="2" t="s">
        <v>2</v>
      </c>
      <c r="C2" s="2" t="s">
        <v>2</v>
      </c>
      <c r="D2" s="2" t="s">
        <v>56</v>
      </c>
      <c r="E2" s="2" t="s">
        <v>57</v>
      </c>
      <c r="F2" s="2" t="s">
        <v>1287</v>
      </c>
    </row>
    <row r="3" spans="1:6">
      <c r="A3" s="3" t="s">
        <v>1689</v>
      </c>
    </row>
    <row r="4" spans="1:6">
      <c r="A4" s="4" t="s">
        <v>1690</v>
      </c>
      <c r="C4" s="7" t="n">
        <v>3</v>
      </c>
      <c r="D4" s="7" t="n">
        <v>9</v>
      </c>
      <c r="E4" s="7" t="n">
        <v>1</v>
      </c>
    </row>
    <row r="5" spans="1:6">
      <c r="A5" s="4" t="s">
        <v>1691</v>
      </c>
      <c r="C5" s="7" t="n">
        <v>27</v>
      </c>
    </row>
    <row r="6" spans="1:6">
      <c r="A6" s="4" t="s">
        <v>1692</v>
      </c>
      <c r="C6" s="4" t="s">
        <v>1693</v>
      </c>
    </row>
    <row r="7" spans="1:6">
      <c r="A7" s="4" t="s">
        <v>1694</v>
      </c>
      <c r="C7" s="4" t="s">
        <v>1695</v>
      </c>
    </row>
    <row r="8" spans="1:6">
      <c r="A8" s="4" t="s">
        <v>1696</v>
      </c>
      <c r="C8" s="4" t="s">
        <v>1697</v>
      </c>
    </row>
    <row r="9" spans="1:6">
      <c r="A9" s="4" t="s">
        <v>1698</v>
      </c>
      <c r="B9" s="7" t="n">
        <v>190</v>
      </c>
    </row>
    <row r="10" spans="1:6">
      <c r="A10" s="4" t="s">
        <v>1699</v>
      </c>
      <c r="B10" s="6" t="n">
        <v>2037</v>
      </c>
      <c r="C10" s="7" t="n">
        <v>2037</v>
      </c>
      <c r="D10" s="7" t="n">
        <v>1668</v>
      </c>
      <c r="E10" s="7" t="n">
        <v>1804</v>
      </c>
      <c r="F10" s="7" t="n">
        <v>1400</v>
      </c>
    </row>
    <row r="11" spans="1:6">
      <c r="A11" s="4" t="s">
        <v>1700</v>
      </c>
      <c r="C11" s="4" t="s">
        <v>1252</v>
      </c>
    </row>
    <row r="12" spans="1:6">
      <c r="A12" s="4" t="s">
        <v>1701</v>
      </c>
      <c r="C12" s="4" t="s">
        <v>1702</v>
      </c>
      <c r="D12" s="4" t="s">
        <v>1703</v>
      </c>
      <c r="E12" s="4" t="s">
        <v>1158</v>
      </c>
    </row>
    <row r="13" spans="1:6">
      <c r="A13" s="4" t="s">
        <v>1704</v>
      </c>
      <c r="B13" s="6" t="n">
        <v>2085</v>
      </c>
      <c r="C13" s="7" t="n">
        <v>2085</v>
      </c>
      <c r="D13" s="7" t="n">
        <v>2488</v>
      </c>
    </row>
    <row r="14" spans="1:6">
      <c r="A14" s="4" t="s">
        <v>1705</v>
      </c>
      <c r="C14" s="7" t="n">
        <v>4000</v>
      </c>
    </row>
    <row r="15" spans="1:6">
      <c r="A15" s="4" t="s">
        <v>1706</v>
      </c>
      <c r="C15" s="4" t="s">
        <v>1707</v>
      </c>
      <c r="D15" s="4" t="s">
        <v>1708</v>
      </c>
      <c r="E15" s="4" t="s">
        <v>1709</v>
      </c>
    </row>
    <row r="16" spans="1:6">
      <c r="A16" s="4" t="s">
        <v>1710</v>
      </c>
      <c r="C16" s="7" t="n">
        <v>8</v>
      </c>
      <c r="D16" s="7" t="n">
        <v>1</v>
      </c>
      <c r="E16" s="7" t="n">
        <v>2</v>
      </c>
    </row>
    <row r="17" spans="1:6">
      <c r="A17" s="4" t="s">
        <v>1711</v>
      </c>
      <c r="C17" s="6" t="n">
        <v>2</v>
      </c>
      <c r="D17" s="6" t="n">
        <v>5</v>
      </c>
      <c r="E17" s="6" t="n">
        <v>12</v>
      </c>
    </row>
    <row r="18" spans="1:6">
      <c r="A18" s="4" t="s">
        <v>1712</v>
      </c>
      <c r="B18" s="6" t="n">
        <v>9</v>
      </c>
      <c r="C18" s="7" t="n">
        <v>9</v>
      </c>
      <c r="D18" s="7" t="n">
        <v>9</v>
      </c>
    </row>
    <row r="19" spans="1:6">
      <c r="A19" s="4" t="s">
        <v>499</v>
      </c>
    </row>
    <row r="20" spans="1:6">
      <c r="A20" s="3" t="s">
        <v>1689</v>
      </c>
    </row>
    <row r="21" spans="1:6">
      <c r="A21" s="4" t="s">
        <v>1701</v>
      </c>
      <c r="C21" s="4" t="s">
        <v>1713</v>
      </c>
    </row>
    <row r="22" spans="1:6">
      <c r="A22" s="4" t="s">
        <v>505</v>
      </c>
    </row>
    <row r="23" spans="1:6">
      <c r="A23" s="3" t="s">
        <v>1689</v>
      </c>
    </row>
    <row r="24" spans="1:6">
      <c r="A24" s="4" t="s">
        <v>1701</v>
      </c>
      <c r="C24" s="4" t="s">
        <v>1714</v>
      </c>
    </row>
    <row r="25" spans="1:6">
      <c r="A25" s="4" t="s">
        <v>1715</v>
      </c>
    </row>
    <row r="26" spans="1:6">
      <c r="A26" s="3" t="s">
        <v>1689</v>
      </c>
    </row>
    <row r="27" spans="1:6">
      <c r="A27" s="4" t="s">
        <v>1692</v>
      </c>
      <c r="C27" s="4" t="s">
        <v>1716</v>
      </c>
    </row>
    <row r="28" spans="1:6">
      <c r="A28" s="4" t="s">
        <v>1717</v>
      </c>
    </row>
    <row r="29" spans="1:6">
      <c r="A29" s="3" t="s">
        <v>1689</v>
      </c>
    </row>
    <row r="30" spans="1:6">
      <c r="A30" s="4" t="s">
        <v>1698</v>
      </c>
      <c r="C30" s="7" t="n">
        <v>134</v>
      </c>
    </row>
    <row r="31" spans="1:6">
      <c r="A31" s="4" t="s">
        <v>1699</v>
      </c>
      <c r="B31" s="6" t="n">
        <v>254</v>
      </c>
      <c r="C31" s="7" t="n">
        <v>254</v>
      </c>
      <c r="E31" s="7" t="n">
        <v>135</v>
      </c>
    </row>
    <row r="32" spans="1:6">
      <c r="A32" s="4" t="s">
        <v>1700</v>
      </c>
      <c r="C32" s="4" t="s">
        <v>1252</v>
      </c>
    </row>
    <row r="33" spans="1:6">
      <c r="A33" s="4" t="s">
        <v>1718</v>
      </c>
      <c r="C33" s="6" t="n">
        <v>2015</v>
      </c>
    </row>
    <row r="34" spans="1:6">
      <c r="A34" s="4" t="s">
        <v>1719</v>
      </c>
      <c r="B34" s="6" t="n">
        <v>15</v>
      </c>
      <c r="C34" s="7" t="n">
        <v>15</v>
      </c>
    </row>
    <row r="35" spans="1:6">
      <c r="A35" s="4" t="s">
        <v>1720</v>
      </c>
      <c r="C35" s="6" t="n">
        <v>52</v>
      </c>
    </row>
    <row r="36" spans="1:6">
      <c r="A36" s="4" t="s">
        <v>1704</v>
      </c>
      <c r="B36" s="6" t="n">
        <v>31</v>
      </c>
      <c r="C36" s="7" t="n">
        <v>31</v>
      </c>
    </row>
    <row r="37" spans="1:6">
      <c r="A37" s="4" t="s">
        <v>1721</v>
      </c>
    </row>
    <row r="38" spans="1:6">
      <c r="A38" s="3" t="s">
        <v>1689</v>
      </c>
    </row>
    <row r="39" spans="1:6">
      <c r="A39" s="4" t="s">
        <v>1718</v>
      </c>
      <c r="C39" s="6" t="n">
        <v>2016</v>
      </c>
      <c r="E39" s="6" t="n">
        <v>2016</v>
      </c>
    </row>
    <row r="40" spans="1:6">
      <c r="A40" s="4" t="s">
        <v>1722</v>
      </c>
    </row>
    <row r="41" spans="1:6">
      <c r="A41" s="3" t="s">
        <v>1689</v>
      </c>
    </row>
    <row r="42" spans="1:6">
      <c r="A42" s="4" t="s">
        <v>1718</v>
      </c>
      <c r="C42" s="6" t="n">
        <v>2025</v>
      </c>
      <c r="E42" s="6" t="n">
        <v>2023</v>
      </c>
    </row>
    <row r="43" spans="1:6">
      <c r="A43" s="4" t="s">
        <v>1723</v>
      </c>
    </row>
    <row r="44" spans="1:6">
      <c r="A44" s="3" t="s">
        <v>1689</v>
      </c>
    </row>
    <row r="45" spans="1:6">
      <c r="A45" s="4" t="s">
        <v>1698</v>
      </c>
      <c r="C45" s="7" t="n">
        <v>141</v>
      </c>
    </row>
    <row r="46" spans="1:6">
      <c r="A46" s="4" t="s">
        <v>637</v>
      </c>
    </row>
    <row r="47" spans="1:6">
      <c r="A47" s="3" t="s">
        <v>1689</v>
      </c>
    </row>
    <row r="48" spans="1:6">
      <c r="A48" s="4" t="s">
        <v>1699</v>
      </c>
      <c r="B48" s="6" t="n">
        <v>85</v>
      </c>
      <c r="C48" s="7" t="n">
        <v>85</v>
      </c>
    </row>
    <row r="49" spans="1:6">
      <c r="A49" s="4" t="s">
        <v>1724</v>
      </c>
    </row>
    <row r="50" spans="1:6">
      <c r="A50" s="3" t="s">
        <v>1689</v>
      </c>
    </row>
    <row r="51" spans="1:6">
      <c r="A51" s="4" t="s">
        <v>1718</v>
      </c>
      <c r="C51" s="6" t="n">
        <v>2016</v>
      </c>
    </row>
    <row r="52" spans="1:6">
      <c r="A52" s="4" t="s">
        <v>1725</v>
      </c>
    </row>
    <row r="53" spans="1:6">
      <c r="A53" s="3" t="s">
        <v>1689</v>
      </c>
    </row>
    <row r="54" spans="1:6">
      <c r="A54" s="4" t="s">
        <v>1718</v>
      </c>
      <c r="C54" s="6" t="n">
        <v>2022</v>
      </c>
    </row>
    <row r="55" spans="1:6">
      <c r="A55" s="4" t="s">
        <v>1531</v>
      </c>
    </row>
    <row r="56" spans="1:6">
      <c r="A56" s="3" t="s">
        <v>1689</v>
      </c>
    </row>
    <row r="57" spans="1:6">
      <c r="A57" s="4" t="s">
        <v>1699</v>
      </c>
      <c r="B57" s="6" t="n">
        <v>56</v>
      </c>
      <c r="C57" s="7" t="n">
        <v>56</v>
      </c>
    </row>
    <row r="58" spans="1:6">
      <c r="A58" s="4" t="s">
        <v>1726</v>
      </c>
    </row>
    <row r="59" spans="1:6">
      <c r="A59" s="3" t="s">
        <v>1689</v>
      </c>
    </row>
    <row r="60" spans="1:6">
      <c r="A60" s="4" t="s">
        <v>1718</v>
      </c>
      <c r="C60" s="6" t="n">
        <v>2017</v>
      </c>
    </row>
    <row r="61" spans="1:6">
      <c r="A61" s="4" t="s">
        <v>1727</v>
      </c>
    </row>
    <row r="62" spans="1:6">
      <c r="A62" s="3" t="s">
        <v>1689</v>
      </c>
    </row>
    <row r="63" spans="1:6">
      <c r="A63" s="4" t="s">
        <v>1718</v>
      </c>
      <c r="C63" s="6" t="n">
        <v>2023</v>
      </c>
    </row>
    <row r="64" spans="1:6">
      <c r="A64" s="4" t="s">
        <v>1728</v>
      </c>
    </row>
    <row r="65" spans="1:6">
      <c r="A65" s="3" t="s">
        <v>1689</v>
      </c>
    </row>
    <row r="66" spans="1:6">
      <c r="A66" s="4" t="s">
        <v>1698</v>
      </c>
      <c r="E66" s="7" t="n">
        <v>372</v>
      </c>
    </row>
    <row r="67" spans="1:6">
      <c r="A67" s="4" t="s">
        <v>1699</v>
      </c>
      <c r="B67" s="7" t="n">
        <v>149</v>
      </c>
      <c r="C67" s="7" t="n">
        <v>149</v>
      </c>
      <c r="E67" s="7" t="n">
        <v>237</v>
      </c>
    </row>
    <row r="68" spans="1:6">
      <c r="A68" s="4" t="s">
        <v>1729</v>
      </c>
    </row>
    <row r="69" spans="1:6">
      <c r="A69" s="3" t="s">
        <v>1689</v>
      </c>
    </row>
    <row r="70" spans="1:6">
      <c r="A70" s="4" t="s">
        <v>1730</v>
      </c>
      <c r="E70" s="6" t="n">
        <v>2016</v>
      </c>
    </row>
  </sheetData>
  <mergeCells count="2">
    <mergeCell ref="A1:A2"/>
    <mergeCell ref="C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31</v>
      </c>
      <c r="B1" s="2" t="s">
        <v>1</v>
      </c>
    </row>
    <row r="2" spans="1:4">
      <c r="B2" s="2" t="s">
        <v>2</v>
      </c>
      <c r="C2" s="2" t="s">
        <v>56</v>
      </c>
      <c r="D2" s="2" t="s">
        <v>57</v>
      </c>
    </row>
    <row r="3" spans="1:4">
      <c r="A3" s="3" t="s">
        <v>247</v>
      </c>
    </row>
    <row r="4" spans="1:4">
      <c r="A4" s="4" t="s">
        <v>1732</v>
      </c>
      <c r="B4" s="4" t="s">
        <v>1733</v>
      </c>
      <c r="C4" s="4" t="s">
        <v>1733</v>
      </c>
      <c r="D4" s="4" t="s">
        <v>1733</v>
      </c>
    </row>
    <row r="5" spans="1:4">
      <c r="A5" s="4" t="s">
        <v>1734</v>
      </c>
      <c r="B5" s="4" t="s">
        <v>1735</v>
      </c>
      <c r="C5" s="4" t="s">
        <v>1736</v>
      </c>
      <c r="D5" s="4" t="s">
        <v>1737</v>
      </c>
    </row>
    <row r="6" spans="1:4">
      <c r="A6" s="4" t="s">
        <v>1738</v>
      </c>
      <c r="B6" s="4" t="s">
        <v>1739</v>
      </c>
      <c r="C6" s="4" t="s">
        <v>1740</v>
      </c>
      <c r="D6" s="4" t="s">
        <v>1702</v>
      </c>
    </row>
    <row r="7" spans="1:4">
      <c r="A7" s="4" t="s">
        <v>1741</v>
      </c>
      <c r="B7" s="4" t="s">
        <v>1742</v>
      </c>
      <c r="C7" s="4" t="s">
        <v>1743</v>
      </c>
    </row>
    <row r="8" spans="1:4">
      <c r="A8" s="4" t="s">
        <v>1744</v>
      </c>
      <c r="B8" s="4" t="s">
        <v>1745</v>
      </c>
      <c r="C8" s="4" t="s">
        <v>1746</v>
      </c>
      <c r="D8" s="4" t="s">
        <v>1747</v>
      </c>
    </row>
    <row r="9" spans="1:4">
      <c r="A9" s="4" t="s">
        <v>1497</v>
      </c>
      <c r="B9" s="4" t="s">
        <v>1748</v>
      </c>
      <c r="C9" s="4" t="s">
        <v>1749</v>
      </c>
      <c r="D9" s="4" t="s">
        <v>1750</v>
      </c>
    </row>
    <row r="10" spans="1:4">
      <c r="A10" s="4" t="s">
        <v>1751</v>
      </c>
      <c r="B10" s="4" t="s">
        <v>1702</v>
      </c>
      <c r="C10" s="4" t="s">
        <v>1703</v>
      </c>
      <c r="D10" s="4" t="s">
        <v>1158</v>
      </c>
    </row>
    <row r="11" spans="1:4">
      <c r="A11" s="4" t="s">
        <v>1752</v>
      </c>
      <c r="B11" s="4" t="s">
        <v>1753</v>
      </c>
      <c r="C11" s="4" t="s">
        <v>1754</v>
      </c>
    </row>
    <row r="12" spans="1:4">
      <c r="A12" s="4" t="s">
        <v>1755</v>
      </c>
      <c r="B12" s="4" t="s">
        <v>1756</v>
      </c>
      <c r="C12" s="4" t="s">
        <v>1757</v>
      </c>
      <c r="D12" s="4" t="s">
        <v>1758</v>
      </c>
    </row>
    <row r="13" spans="1:4">
      <c r="A13" s="4" t="s">
        <v>1759</v>
      </c>
      <c r="B13" s="4" t="s">
        <v>1760</v>
      </c>
      <c r="C13" s="4" t="s">
        <v>1761</v>
      </c>
      <c r="D13" s="4" t="s">
        <v>1762</v>
      </c>
    </row>
    <row r="14" spans="1:4">
      <c r="A14" s="4" t="s">
        <v>763</v>
      </c>
      <c r="B14" s="4" t="s">
        <v>1763</v>
      </c>
      <c r="D14" s="4" t="s">
        <v>1764</v>
      </c>
    </row>
    <row r="15" spans="1:4">
      <c r="A15" s="4" t="s">
        <v>1765</v>
      </c>
      <c r="B15" s="4" t="s">
        <v>1766</v>
      </c>
      <c r="C15" s="4" t="s">
        <v>1766</v>
      </c>
      <c r="D15" s="4" t="s">
        <v>1767</v>
      </c>
    </row>
    <row r="16" spans="1:4">
      <c r="A16" s="4" t="s">
        <v>123</v>
      </c>
      <c r="B16" s="4" t="s">
        <v>1768</v>
      </c>
      <c r="C16" s="4" t="s">
        <v>1735</v>
      </c>
      <c r="D16" s="4" t="s">
        <v>1769</v>
      </c>
    </row>
    <row r="17" spans="1:4">
      <c r="A17" s="4" t="s">
        <v>1770</v>
      </c>
      <c r="B17" s="4" t="s">
        <v>1771</v>
      </c>
      <c r="C17" s="4" t="s">
        <v>1772</v>
      </c>
      <c r="D17" s="4" t="s">
        <v>177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r="A1" s="1" t="s">
        <v>1774</v>
      </c>
      <c r="B1" s="2" t="s">
        <v>1</v>
      </c>
    </row>
    <row r="2" spans="1:2">
      <c r="B2" s="2" t="s">
        <v>1458</v>
      </c>
    </row>
    <row r="3" spans="1:2">
      <c r="A3" s="3" t="s">
        <v>1775</v>
      </c>
    </row>
    <row r="4" spans="1:2">
      <c r="A4" s="4" t="s">
        <v>1776</v>
      </c>
      <c r="B4" s="4" t="s">
        <v>865</v>
      </c>
    </row>
    <row r="5" spans="1:2">
      <c r="A5" s="4" t="s">
        <v>1777</v>
      </c>
    </row>
    <row r="6" spans="1:2">
      <c r="A6" s="3" t="s">
        <v>1775</v>
      </c>
    </row>
    <row r="7" spans="1:2">
      <c r="A7" s="4" t="s">
        <v>1776</v>
      </c>
      <c r="B7" s="4" t="s">
        <v>1693</v>
      </c>
    </row>
    <row r="8" spans="1:2">
      <c r="A8" s="4" t="s">
        <v>1715</v>
      </c>
    </row>
    <row r="9" spans="1:2">
      <c r="A9" s="3" t="s">
        <v>1775</v>
      </c>
    </row>
    <row r="10" spans="1:2">
      <c r="A10" s="4" t="s">
        <v>1776</v>
      </c>
      <c r="B10" s="4" t="s">
        <v>1716</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778</v>
      </c>
      <c r="B1" s="2" t="s">
        <v>2</v>
      </c>
      <c r="C1" s="2" t="s">
        <v>56</v>
      </c>
      <c r="D1" s="2" t="s">
        <v>57</v>
      </c>
      <c r="E1" s="2" t="s">
        <v>1287</v>
      </c>
    </row>
    <row r="2" spans="1:5">
      <c r="A2" s="3" t="s">
        <v>247</v>
      </c>
    </row>
    <row r="3" spans="1:5">
      <c r="A3" s="4" t="s">
        <v>1779</v>
      </c>
      <c r="B3" s="7" t="n">
        <v>194</v>
      </c>
      <c r="C3" s="7" t="n">
        <v>147</v>
      </c>
    </row>
    <row r="4" spans="1:5">
      <c r="A4" s="4" t="s">
        <v>1780</v>
      </c>
      <c r="B4" s="6" t="n">
        <v>2517</v>
      </c>
      <c r="C4" s="6" t="n">
        <v>2413</v>
      </c>
    </row>
    <row r="5" spans="1:5">
      <c r="A5" s="4" t="s">
        <v>1781</v>
      </c>
      <c r="B5" s="6" t="n">
        <v>486</v>
      </c>
      <c r="C5" s="6" t="n">
        <v>441</v>
      </c>
    </row>
    <row r="6" spans="1:5">
      <c r="A6" s="4" t="s">
        <v>1782</v>
      </c>
      <c r="B6" s="6" t="n">
        <v>37</v>
      </c>
      <c r="C6" s="6" t="n">
        <v>30</v>
      </c>
    </row>
    <row r="7" spans="1:5">
      <c r="A7" s="4" t="s">
        <v>1783</v>
      </c>
      <c r="B7" s="6" t="n">
        <v>1917</v>
      </c>
      <c r="C7" s="6" t="n">
        <v>2075</v>
      </c>
    </row>
    <row r="8" spans="1:5">
      <c r="A8" s="4" t="s">
        <v>1784</v>
      </c>
      <c r="B8" s="6" t="n">
        <v>693</v>
      </c>
      <c r="C8" s="6" t="n">
        <v>625</v>
      </c>
    </row>
    <row r="9" spans="1:5">
      <c r="A9" s="4" t="s">
        <v>1785</v>
      </c>
      <c r="C9" s="6" t="n">
        <v>5</v>
      </c>
    </row>
    <row r="10" spans="1:5">
      <c r="A10" s="4" t="s">
        <v>1786</v>
      </c>
      <c r="B10" s="6" t="n">
        <v>680</v>
      </c>
      <c r="C10" s="6" t="n">
        <v>521</v>
      </c>
    </row>
    <row r="11" spans="1:5">
      <c r="A11" s="4" t="s">
        <v>1787</v>
      </c>
      <c r="B11" s="6" t="n">
        <v>6524</v>
      </c>
      <c r="C11" s="6" t="n">
        <v>6257</v>
      </c>
    </row>
    <row r="12" spans="1:5">
      <c r="A12" s="4" t="s">
        <v>1788</v>
      </c>
      <c r="B12" s="6" t="n">
        <v>-2037</v>
      </c>
      <c r="C12" s="6" t="n">
        <v>-1668</v>
      </c>
      <c r="D12" s="7" t="n">
        <v>-1804</v>
      </c>
      <c r="E12" s="7" t="n">
        <v>-1400</v>
      </c>
    </row>
    <row r="13" spans="1:5">
      <c r="A13" s="4" t="s">
        <v>1789</v>
      </c>
      <c r="B13" s="6" t="n">
        <v>4487</v>
      </c>
      <c r="C13" s="6" t="n">
        <v>4589</v>
      </c>
    </row>
    <row r="14" spans="1:5">
      <c r="A14" s="4" t="s">
        <v>1790</v>
      </c>
      <c r="B14" s="6" t="n">
        <v>1353</v>
      </c>
      <c r="C14" s="6" t="n">
        <v>1187</v>
      </c>
    </row>
    <row r="15" spans="1:5">
      <c r="A15" s="4" t="s">
        <v>1791</v>
      </c>
      <c r="B15" s="6" t="n">
        <v>34</v>
      </c>
      <c r="C15" s="6" t="n">
        <v>37</v>
      </c>
    </row>
    <row r="16" spans="1:5">
      <c r="A16" s="4" t="s">
        <v>1792</v>
      </c>
      <c r="B16" s="6" t="n">
        <v>9</v>
      </c>
      <c r="C16" s="6" t="n">
        <v>10</v>
      </c>
    </row>
    <row r="17" spans="1:5">
      <c r="A17" s="4" t="s">
        <v>1793</v>
      </c>
      <c r="B17" s="6" t="n">
        <v>294</v>
      </c>
      <c r="C17" s="6" t="n">
        <v>230</v>
      </c>
    </row>
    <row r="18" spans="1:5">
      <c r="A18" s="4" t="s">
        <v>1794</v>
      </c>
      <c r="B18" s="6" t="n">
        <v>0</v>
      </c>
      <c r="C18" s="6" t="n">
        <v>0</v>
      </c>
    </row>
    <row r="19" spans="1:5">
      <c r="A19" s="4" t="s">
        <v>1795</v>
      </c>
      <c r="B19" s="6" t="n">
        <v>0</v>
      </c>
      <c r="C19" s="6" t="n">
        <v>0</v>
      </c>
    </row>
    <row r="20" spans="1:5">
      <c r="A20" s="4" t="s">
        <v>1796</v>
      </c>
      <c r="B20" s="6" t="n">
        <v>276</v>
      </c>
      <c r="C20" s="6" t="n">
        <v>39</v>
      </c>
    </row>
    <row r="21" spans="1:5">
      <c r="A21" s="4" t="s">
        <v>1797</v>
      </c>
      <c r="B21" s="6" t="n">
        <v>339</v>
      </c>
      <c r="C21" s="6" t="n">
        <v>297</v>
      </c>
    </row>
    <row r="22" spans="1:5">
      <c r="A22" s="4" t="s">
        <v>1798</v>
      </c>
      <c r="B22" s="6" t="n">
        <v>2305</v>
      </c>
      <c r="C22" s="6" t="n">
        <v>1800</v>
      </c>
    </row>
    <row r="23" spans="1:5">
      <c r="A23" s="4" t="s">
        <v>1799</v>
      </c>
      <c r="B23" s="6" t="n">
        <v>0</v>
      </c>
      <c r="C23" s="6" t="n">
        <v>0</v>
      </c>
    </row>
    <row r="24" spans="1:5">
      <c r="A24" s="4" t="s">
        <v>1800</v>
      </c>
      <c r="B24" s="7" t="n">
        <v>2305</v>
      </c>
      <c r="C24" s="7" t="n">
        <v>180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01</v>
      </c>
      <c r="B1" s="2" t="s">
        <v>2</v>
      </c>
      <c r="C1" s="2" t="s">
        <v>56</v>
      </c>
    </row>
    <row r="2" spans="1:3">
      <c r="A2" s="3" t="s">
        <v>1802</v>
      </c>
    </row>
    <row r="3" spans="1:3">
      <c r="A3" s="4" t="s">
        <v>1803</v>
      </c>
      <c r="B3" s="7" t="n">
        <v>1917</v>
      </c>
    </row>
    <row r="4" spans="1:3">
      <c r="A4" s="4" t="s">
        <v>1804</v>
      </c>
      <c r="B4" s="6" t="n">
        <v>693</v>
      </c>
    </row>
    <row r="5" spans="1:3">
      <c r="A5" s="4" t="s">
        <v>123</v>
      </c>
      <c r="B5" s="6" t="n">
        <v>3914</v>
      </c>
    </row>
    <row r="6" spans="1:3">
      <c r="A6" s="4" t="s">
        <v>1699</v>
      </c>
      <c r="B6" s="6" t="n">
        <v>-2037</v>
      </c>
    </row>
    <row r="7" spans="1:3">
      <c r="A7" s="4" t="s">
        <v>1789</v>
      </c>
      <c r="B7" s="6" t="n">
        <v>4487</v>
      </c>
      <c r="C7" s="7" t="n">
        <v>4589</v>
      </c>
    </row>
    <row r="8" spans="1:3">
      <c r="A8" s="4" t="s">
        <v>1805</v>
      </c>
    </row>
    <row r="9" spans="1:3">
      <c r="A9" s="3" t="s">
        <v>1802</v>
      </c>
    </row>
    <row r="10" spans="1:3">
      <c r="A10" s="4" t="s">
        <v>1803</v>
      </c>
      <c r="B10" s="6" t="n">
        <v>361</v>
      </c>
    </row>
    <row r="11" spans="1:3">
      <c r="A11" s="4" t="s">
        <v>1804</v>
      </c>
      <c r="B11" s="6" t="n">
        <v>492</v>
      </c>
    </row>
    <row r="12" spans="1:3">
      <c r="A12" s="4" t="s">
        <v>1699</v>
      </c>
      <c r="B12" s="6" t="n">
        <v>-596</v>
      </c>
    </row>
    <row r="13" spans="1:3">
      <c r="A13" s="4" t="s">
        <v>1789</v>
      </c>
      <c r="B13" s="6" t="n">
        <v>257</v>
      </c>
    </row>
    <row r="14" spans="1:3">
      <c r="A14" s="4" t="s">
        <v>1806</v>
      </c>
    </row>
    <row r="15" spans="1:3">
      <c r="A15" s="3" t="s">
        <v>1802</v>
      </c>
    </row>
    <row r="16" spans="1:3">
      <c r="A16" s="4" t="s">
        <v>1803</v>
      </c>
      <c r="B16" s="6" t="n">
        <v>694</v>
      </c>
    </row>
    <row r="17" spans="1:3">
      <c r="A17" s="4" t="s">
        <v>1804</v>
      </c>
      <c r="B17" s="6" t="n">
        <v>103</v>
      </c>
    </row>
    <row r="18" spans="1:3">
      <c r="A18" s="4" t="s">
        <v>1699</v>
      </c>
      <c r="B18" s="6" t="n">
        <v>-704</v>
      </c>
    </row>
    <row r="19" spans="1:3">
      <c r="A19" s="4" t="s">
        <v>1789</v>
      </c>
      <c r="B19" s="6" t="n">
        <v>93</v>
      </c>
    </row>
    <row r="20" spans="1:3">
      <c r="A20" s="4" t="s">
        <v>1807</v>
      </c>
    </row>
    <row r="21" spans="1:3">
      <c r="A21" s="3" t="s">
        <v>1802</v>
      </c>
    </row>
    <row r="22" spans="1:3">
      <c r="A22" s="4" t="s">
        <v>1803</v>
      </c>
      <c r="B22" s="6" t="n">
        <v>862</v>
      </c>
    </row>
    <row r="23" spans="1:3">
      <c r="A23" s="4" t="s">
        <v>1804</v>
      </c>
      <c r="B23" s="6" t="n">
        <v>98</v>
      </c>
    </row>
    <row r="24" spans="1:3">
      <c r="A24" s="4" t="s">
        <v>123</v>
      </c>
      <c r="B24" s="6" t="n">
        <v>473</v>
      </c>
    </row>
    <row r="25" spans="1:3">
      <c r="A25" s="4" t="s">
        <v>1699</v>
      </c>
      <c r="B25" s="6" t="n">
        <v>-423</v>
      </c>
    </row>
    <row r="26" spans="1:3">
      <c r="A26" s="4" t="s">
        <v>1789</v>
      </c>
      <c r="B26" s="6" t="n">
        <v>1010</v>
      </c>
    </row>
    <row r="27" spans="1:3">
      <c r="A27" s="4" t="s">
        <v>920</v>
      </c>
    </row>
    <row r="28" spans="1:3">
      <c r="A28" s="3" t="s">
        <v>1802</v>
      </c>
    </row>
    <row r="29" spans="1:3">
      <c r="A29" s="4" t="s">
        <v>123</v>
      </c>
      <c r="B29" s="6" t="n">
        <v>3441</v>
      </c>
    </row>
    <row r="30" spans="1:3">
      <c r="A30" s="4" t="s">
        <v>1699</v>
      </c>
      <c r="B30" s="6" t="n">
        <v>-314</v>
      </c>
    </row>
    <row r="31" spans="1:3">
      <c r="A31" s="4" t="s">
        <v>1789</v>
      </c>
      <c r="B31" s="7" t="n">
        <v>3127</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08</v>
      </c>
      <c r="B1" s="2" t="s">
        <v>1</v>
      </c>
    </row>
    <row r="2" spans="1:4">
      <c r="B2" s="2" t="s">
        <v>2</v>
      </c>
      <c r="C2" s="2" t="s">
        <v>56</v>
      </c>
      <c r="D2" s="2" t="s">
        <v>57</v>
      </c>
    </row>
    <row r="3" spans="1:4">
      <c r="A3" s="3" t="s">
        <v>247</v>
      </c>
    </row>
    <row r="4" spans="1:4">
      <c r="A4" s="4" t="s">
        <v>598</v>
      </c>
      <c r="B4" s="7" t="n">
        <v>1668</v>
      </c>
      <c r="C4" s="7" t="n">
        <v>1804</v>
      </c>
      <c r="D4" s="7" t="n">
        <v>1400</v>
      </c>
    </row>
    <row r="5" spans="1:4">
      <c r="A5" s="4" t="s">
        <v>1809</v>
      </c>
      <c r="B5" s="6" t="n">
        <v>472</v>
      </c>
      <c r="C5" s="6" t="n">
        <v>117</v>
      </c>
      <c r="D5" s="6" t="n">
        <v>471</v>
      </c>
    </row>
    <row r="6" spans="1:4">
      <c r="A6" s="4" t="s">
        <v>1810</v>
      </c>
      <c r="B6" s="6" t="n">
        <v>-42</v>
      </c>
      <c r="C6" s="6" t="n">
        <v>-77</v>
      </c>
      <c r="D6" s="6" t="n">
        <v>-41</v>
      </c>
    </row>
    <row r="7" spans="1:4">
      <c r="A7" s="4" t="s">
        <v>1811</v>
      </c>
      <c r="B7" s="6" t="n">
        <v>29</v>
      </c>
      <c r="C7" s="6" t="n">
        <v>-37</v>
      </c>
    </row>
    <row r="8" spans="1:4">
      <c r="A8" s="4" t="s">
        <v>1812</v>
      </c>
      <c r="B8" s="6" t="n">
        <v>-45</v>
      </c>
      <c r="C8" s="6" t="n">
        <v>-80</v>
      </c>
      <c r="D8" s="6" t="n">
        <v>-32</v>
      </c>
    </row>
    <row r="9" spans="1:4">
      <c r="A9" s="4" t="s">
        <v>561</v>
      </c>
      <c r="B9" s="6" t="n">
        <v>-45</v>
      </c>
      <c r="C9" s="6" t="n">
        <v>-59</v>
      </c>
      <c r="D9" s="6" t="n">
        <v>6</v>
      </c>
    </row>
    <row r="10" spans="1:4">
      <c r="A10" s="4" t="s">
        <v>604</v>
      </c>
      <c r="B10" s="7" t="n">
        <v>2037</v>
      </c>
      <c r="C10" s="7" t="n">
        <v>1668</v>
      </c>
      <c r="D10" s="7" t="n">
        <v>180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13</v>
      </c>
      <c r="B1" s="2" t="s">
        <v>1</v>
      </c>
    </row>
    <row r="2" spans="1:4">
      <c r="B2" s="2" t="s">
        <v>2</v>
      </c>
      <c r="C2" s="2" t="s">
        <v>56</v>
      </c>
      <c r="D2" s="2" t="s">
        <v>57</v>
      </c>
    </row>
    <row r="3" spans="1:4">
      <c r="A3" s="3" t="s">
        <v>247</v>
      </c>
    </row>
    <row r="4" spans="1:4">
      <c r="A4" s="4" t="s">
        <v>598</v>
      </c>
      <c r="B4" s="7" t="n">
        <v>35</v>
      </c>
      <c r="C4" s="7" t="n">
        <v>63</v>
      </c>
      <c r="D4" s="7" t="n">
        <v>66</v>
      </c>
    </row>
    <row r="5" spans="1:4">
      <c r="A5" s="4" t="s">
        <v>1814</v>
      </c>
      <c r="B5" s="6" t="n">
        <v>2</v>
      </c>
      <c r="C5" s="6" t="n">
        <v>2</v>
      </c>
      <c r="D5" s="6" t="n">
        <v>2</v>
      </c>
    </row>
    <row r="6" spans="1:4">
      <c r="A6" s="4" t="s">
        <v>1815</v>
      </c>
      <c r="B6" s="6" t="n">
        <v>15</v>
      </c>
      <c r="C6" s="6" t="n">
        <v>5</v>
      </c>
      <c r="D6" s="6" t="n">
        <v>11</v>
      </c>
    </row>
    <row r="7" spans="1:4">
      <c r="A7" s="4" t="s">
        <v>1816</v>
      </c>
      <c r="B7" s="6" t="n">
        <v>-2</v>
      </c>
      <c r="C7" s="6" t="n">
        <v>-4</v>
      </c>
      <c r="D7" s="6" t="n">
        <v>-2</v>
      </c>
    </row>
    <row r="8" spans="1:4">
      <c r="A8" s="4" t="s">
        <v>1817</v>
      </c>
      <c r="B8" s="6" t="n">
        <v>-2</v>
      </c>
      <c r="C8" s="6" t="n">
        <v>-29</v>
      </c>
      <c r="D8" s="6" t="n">
        <v>-8</v>
      </c>
    </row>
    <row r="9" spans="1:4">
      <c r="A9" s="4" t="s">
        <v>1818</v>
      </c>
      <c r="B9" s="6" t="n">
        <v>-1</v>
      </c>
      <c r="D9" s="6" t="n">
        <v>-2</v>
      </c>
    </row>
    <row r="10" spans="1:4">
      <c r="A10" s="4" t="s">
        <v>561</v>
      </c>
      <c r="B10" s="6" t="n">
        <v>-4</v>
      </c>
      <c r="C10" s="6" t="n">
        <v>-2</v>
      </c>
      <c r="D10" s="6" t="n">
        <v>-4</v>
      </c>
    </row>
    <row r="11" spans="1:4">
      <c r="A11" s="4" t="s">
        <v>604</v>
      </c>
      <c r="B11" s="7" t="n">
        <v>43</v>
      </c>
      <c r="C11" s="7" t="n">
        <v>35</v>
      </c>
      <c r="D11" s="7" t="n">
        <v>6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s>
  <sheetData>
    <row r="1" spans="1:4">
      <c r="A1" s="1" t="s">
        <v>1819</v>
      </c>
      <c r="B1" s="2" t="s">
        <v>1820</v>
      </c>
      <c r="C1" s="2" t="s">
        <v>1089</v>
      </c>
      <c r="D1" s="2" t="s">
        <v>113</v>
      </c>
    </row>
    <row r="2" spans="1:4">
      <c r="A2" s="3" t="s">
        <v>1821</v>
      </c>
    </row>
    <row r="3" spans="1:4">
      <c r="A3" s="4" t="s">
        <v>1822</v>
      </c>
      <c r="C3" s="6" t="n">
        <v>3</v>
      </c>
    </row>
    <row r="4" spans="1:4">
      <c r="A4" s="4" t="s">
        <v>1823</v>
      </c>
      <c r="B4" s="7" t="n">
        <v>304000000</v>
      </c>
    </row>
    <row r="5" spans="1:4">
      <c r="A5" s="4" t="s">
        <v>1824</v>
      </c>
      <c r="B5" s="6" t="n">
        <v>50000000</v>
      </c>
    </row>
    <row r="6" spans="1:4">
      <c r="A6" s="4" t="s">
        <v>1825</v>
      </c>
      <c r="B6" s="7" t="n">
        <v>254000000</v>
      </c>
      <c r="C6" s="7" t="n">
        <v>249000000</v>
      </c>
      <c r="D6" s="7" t="n">
        <v>356000000</v>
      </c>
    </row>
    <row r="7" spans="1:4">
      <c r="A7" s="4" t="s">
        <v>1826</v>
      </c>
      <c r="D7" s="6" t="n">
        <v>40000000</v>
      </c>
    </row>
    <row r="8" spans="1:4">
      <c r="A8" s="4" t="s">
        <v>1827</v>
      </c>
      <c r="C8" s="6" t="n">
        <v>0</v>
      </c>
      <c r="D8" s="6" t="n">
        <v>710000000</v>
      </c>
    </row>
    <row r="9" spans="1:4">
      <c r="A9" s="4" t="s">
        <v>1828</v>
      </c>
      <c r="C9" s="6" t="n">
        <v>0</v>
      </c>
      <c r="D9" s="6" t="n">
        <v>670000000</v>
      </c>
    </row>
    <row r="10" spans="1:4">
      <c r="A10" s="4" t="s">
        <v>1829</v>
      </c>
      <c r="C10" s="6" t="n">
        <v>24598000000</v>
      </c>
    </row>
    <row r="11" spans="1:4">
      <c r="A11" s="4" t="s">
        <v>1830</v>
      </c>
      <c r="C11" s="6" t="n">
        <v>24099000000</v>
      </c>
    </row>
    <row r="12" spans="1:4">
      <c r="A12" s="4" t="s">
        <v>1831</v>
      </c>
      <c r="C12" s="6" t="n">
        <v>7381000000</v>
      </c>
      <c r="D12" s="6" t="n">
        <v>7272000000</v>
      </c>
    </row>
    <row r="13" spans="1:4">
      <c r="A13" s="4" t="s">
        <v>1832</v>
      </c>
      <c r="C13" s="6" t="n">
        <v>6893000000</v>
      </c>
      <c r="D13" s="7" t="n">
        <v>7001000000</v>
      </c>
    </row>
    <row r="14" spans="1:4">
      <c r="A14" s="4" t="s">
        <v>499</v>
      </c>
    </row>
    <row r="15" spans="1:4">
      <c r="A15" s="3" t="s">
        <v>1821</v>
      </c>
    </row>
    <row r="16" spans="1:4">
      <c r="A16" s="4" t="s">
        <v>1833</v>
      </c>
      <c r="C16" s="6" t="n">
        <v>200000000</v>
      </c>
    </row>
    <row r="17" spans="1:4">
      <c r="A17" s="4" t="s">
        <v>505</v>
      </c>
    </row>
    <row r="18" spans="1:4">
      <c r="A18" s="3" t="s">
        <v>1821</v>
      </c>
    </row>
    <row r="19" spans="1:4">
      <c r="A19" s="4" t="s">
        <v>1833</v>
      </c>
      <c r="C19" s="6" t="n">
        <v>500000000</v>
      </c>
    </row>
    <row r="20" spans="1:4">
      <c r="A20" s="4" t="s">
        <v>1834</v>
      </c>
    </row>
    <row r="21" spans="1:4">
      <c r="A21" s="3" t="s">
        <v>1821</v>
      </c>
    </row>
    <row r="22" spans="1:4">
      <c r="A22" s="4" t="s">
        <v>1826</v>
      </c>
      <c r="C22" s="6" t="n">
        <v>200000000</v>
      </c>
    </row>
    <row r="23" spans="1:4">
      <c r="A23" s="4" t="s">
        <v>1827</v>
      </c>
      <c r="C23" s="6" t="n">
        <v>1258000000</v>
      </c>
    </row>
    <row r="24" spans="1:4">
      <c r="A24" s="4" t="s">
        <v>1828</v>
      </c>
      <c r="C24" s="7" t="n">
        <v>1058000000</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35</v>
      </c>
      <c r="B1" s="2" t="s">
        <v>1</v>
      </c>
    </row>
    <row r="2" spans="1:4">
      <c r="B2" s="2" t="s">
        <v>2</v>
      </c>
      <c r="C2" s="2" t="s">
        <v>56</v>
      </c>
      <c r="D2" s="2" t="s">
        <v>57</v>
      </c>
    </row>
    <row r="3" spans="1:4">
      <c r="A3" s="4" t="s">
        <v>1836</v>
      </c>
    </row>
    <row r="4" spans="1:4">
      <c r="A4" s="3" t="s">
        <v>1837</v>
      </c>
    </row>
    <row r="5" spans="1:4">
      <c r="A5" s="4" t="s">
        <v>598</v>
      </c>
      <c r="B5" s="7" t="n">
        <v>14</v>
      </c>
      <c r="C5" s="7" t="n">
        <v>20</v>
      </c>
      <c r="D5" s="7" t="n">
        <v>39</v>
      </c>
    </row>
    <row r="6" spans="1:4">
      <c r="A6" s="4" t="s">
        <v>1838</v>
      </c>
      <c r="B6" s="6" t="n">
        <v>5</v>
      </c>
      <c r="C6" s="6" t="n">
        <v>2</v>
      </c>
      <c r="D6" s="6" t="n">
        <v>3</v>
      </c>
    </row>
    <row r="7" spans="1:4">
      <c r="A7" s="4" t="s">
        <v>1839</v>
      </c>
      <c r="B7" s="6" t="n">
        <v>-4</v>
      </c>
      <c r="C7" s="6" t="n">
        <v>-3</v>
      </c>
      <c r="D7" s="6" t="n">
        <v>-19</v>
      </c>
    </row>
    <row r="8" spans="1:4">
      <c r="A8" s="4" t="s">
        <v>1840</v>
      </c>
      <c r="C8" s="6" t="n">
        <v>-2</v>
      </c>
      <c r="D8" s="6" t="n">
        <v>-3</v>
      </c>
    </row>
    <row r="9" spans="1:4">
      <c r="A9" s="4" t="s">
        <v>123</v>
      </c>
      <c r="B9" s="6" t="n">
        <v>-2</v>
      </c>
      <c r="C9" s="6" t="n">
        <v>-3</v>
      </c>
    </row>
    <row r="10" spans="1:4">
      <c r="A10" s="4" t="s">
        <v>604</v>
      </c>
      <c r="B10" s="6" t="n">
        <v>13</v>
      </c>
      <c r="C10" s="6" t="n">
        <v>14</v>
      </c>
      <c r="D10" s="6" t="n">
        <v>20</v>
      </c>
    </row>
    <row r="11" spans="1:4">
      <c r="A11" s="4" t="s">
        <v>1841</v>
      </c>
    </row>
    <row r="12" spans="1:4">
      <c r="A12" s="3" t="s">
        <v>1837</v>
      </c>
    </row>
    <row r="13" spans="1:4">
      <c r="A13" s="4" t="s">
        <v>598</v>
      </c>
      <c r="B13" s="6" t="n">
        <v>41</v>
      </c>
      <c r="C13" s="6" t="n">
        <v>47</v>
      </c>
      <c r="D13" s="6" t="n">
        <v>74</v>
      </c>
    </row>
    <row r="14" spans="1:4">
      <c r="A14" s="4" t="s">
        <v>1838</v>
      </c>
      <c r="B14" s="6" t="n">
        <v>8</v>
      </c>
      <c r="C14" s="6" t="n">
        <v>8</v>
      </c>
      <c r="D14" s="6" t="n">
        <v>29</v>
      </c>
    </row>
    <row r="15" spans="1:4">
      <c r="A15" s="4" t="s">
        <v>1839</v>
      </c>
      <c r="B15" s="6" t="n">
        <v>-2</v>
      </c>
      <c r="C15" s="6" t="n">
        <v>-4</v>
      </c>
      <c r="D15" s="6" t="n">
        <v>-39</v>
      </c>
    </row>
    <row r="16" spans="1:4">
      <c r="A16" s="4" t="s">
        <v>1840</v>
      </c>
      <c r="B16" s="6" t="n">
        <v>1</v>
      </c>
      <c r="C16" s="6" t="n">
        <v>-7</v>
      </c>
      <c r="D16" s="6" t="n">
        <v>-10</v>
      </c>
    </row>
    <row r="17" spans="1:4">
      <c r="A17" s="4" t="s">
        <v>123</v>
      </c>
      <c r="B17" s="6" t="n">
        <v>1</v>
      </c>
      <c r="C17" s="6" t="n">
        <v>-3</v>
      </c>
      <c r="D17" s="6" t="n">
        <v>-7</v>
      </c>
    </row>
    <row r="18" spans="1:4">
      <c r="A18" s="4" t="s">
        <v>604</v>
      </c>
      <c r="B18" s="7" t="n">
        <v>49</v>
      </c>
      <c r="C18" s="7" t="n">
        <v>41</v>
      </c>
      <c r="D18" s="7" t="n">
        <v>4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42</v>
      </c>
      <c r="B1" s="2" t="s">
        <v>1</v>
      </c>
    </row>
    <row r="2" spans="1:4">
      <c r="B2" s="2" t="s">
        <v>2</v>
      </c>
      <c r="C2" s="2" t="s">
        <v>56</v>
      </c>
      <c r="D2" s="2" t="s">
        <v>57</v>
      </c>
    </row>
    <row r="3" spans="1:4">
      <c r="A3" s="3" t="s">
        <v>221</v>
      </c>
    </row>
    <row r="4" spans="1:4">
      <c r="A4" s="4" t="s">
        <v>1843</v>
      </c>
      <c r="B4" s="7" t="n">
        <v>498</v>
      </c>
      <c r="C4" s="7" t="n">
        <v>473</v>
      </c>
      <c r="D4" s="7" t="n">
        <v>453</v>
      </c>
    </row>
    <row r="5" spans="1:4">
      <c r="A5" s="4" t="s">
        <v>1844</v>
      </c>
      <c r="B5" s="6" t="n">
        <v>57</v>
      </c>
      <c r="C5" s="6" t="n">
        <v>56</v>
      </c>
      <c r="D5" s="6" t="n">
        <v>99</v>
      </c>
    </row>
    <row r="6" spans="1:4">
      <c r="A6" s="4" t="s">
        <v>1845</v>
      </c>
      <c r="B6" s="7" t="n">
        <v>555</v>
      </c>
      <c r="C6" s="7" t="n">
        <v>529</v>
      </c>
      <c r="D6" s="7" t="n">
        <v>55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14"/>
    <col customWidth="1" max="5" min="5" width="21"/>
    <col customWidth="1" max="6" min="6" width="21"/>
    <col customWidth="1" max="7" min="7" width="21"/>
    <col customWidth="1" max="8" min="8" width="14"/>
  </cols>
  <sheetData>
    <row r="1" spans="1:8">
      <c r="A1" s="1" t="s">
        <v>1846</v>
      </c>
      <c r="B1" s="2" t="s">
        <v>1847</v>
      </c>
      <c r="C1" s="2" t="s">
        <v>1848</v>
      </c>
      <c r="D1" s="2" t="s">
        <v>1849</v>
      </c>
      <c r="E1" s="2" t="s">
        <v>112</v>
      </c>
      <c r="F1" s="2" t="s">
        <v>113</v>
      </c>
      <c r="G1" s="2" t="s">
        <v>114</v>
      </c>
      <c r="H1" s="2" t="s">
        <v>1175</v>
      </c>
    </row>
    <row r="2" spans="1:8">
      <c r="A2" s="3" t="s">
        <v>1850</v>
      </c>
    </row>
    <row r="3" spans="1:8">
      <c r="A3" s="4" t="s">
        <v>1851</v>
      </c>
      <c r="E3" s="4" t="s">
        <v>1852</v>
      </c>
      <c r="F3" s="4" t="s">
        <v>1708</v>
      </c>
    </row>
    <row r="4" spans="1:8">
      <c r="A4" s="4" t="s">
        <v>1853</v>
      </c>
      <c r="E4" s="4" t="s">
        <v>1252</v>
      </c>
    </row>
    <row r="5" spans="1:8">
      <c r="A5" s="4" t="s">
        <v>1854</v>
      </c>
      <c r="F5" s="7" t="n">
        <v>100000000</v>
      </c>
    </row>
    <row r="6" spans="1:8">
      <c r="A6" s="4" t="s">
        <v>1855</v>
      </c>
      <c r="F6" s="7" t="n">
        <v>65000000</v>
      </c>
    </row>
    <row r="7" spans="1:8">
      <c r="A7" s="4" t="s">
        <v>1856</v>
      </c>
      <c r="F7" s="4" t="s">
        <v>473</v>
      </c>
    </row>
    <row r="8" spans="1:8">
      <c r="A8" s="4" t="s">
        <v>1857</v>
      </c>
      <c r="E8" s="4" t="s">
        <v>1858</v>
      </c>
      <c r="F8" s="4" t="s">
        <v>1859</v>
      </c>
      <c r="G8" s="4" t="s">
        <v>1860</v>
      </c>
    </row>
    <row r="9" spans="1:8">
      <c r="A9" s="4" t="s">
        <v>1861</v>
      </c>
      <c r="E9" s="4" t="s">
        <v>1147</v>
      </c>
    </row>
    <row r="10" spans="1:8">
      <c r="A10" s="4" t="s">
        <v>1862</v>
      </c>
      <c r="E10" s="4" t="s">
        <v>1863</v>
      </c>
      <c r="F10" s="4" t="s">
        <v>1863</v>
      </c>
      <c r="G10" s="4" t="s">
        <v>1863</v>
      </c>
    </row>
    <row r="11" spans="1:8">
      <c r="A11" s="4" t="s">
        <v>1864</v>
      </c>
      <c r="E11" s="4" t="s">
        <v>1865</v>
      </c>
      <c r="F11" s="4" t="s">
        <v>1865</v>
      </c>
      <c r="G11" s="4" t="s">
        <v>1865</v>
      </c>
    </row>
    <row r="12" spans="1:8">
      <c r="A12" s="4" t="s">
        <v>1866</v>
      </c>
      <c r="E12" s="4" t="s">
        <v>1552</v>
      </c>
    </row>
    <row r="13" spans="1:8">
      <c r="A13" s="4" t="s">
        <v>1867</v>
      </c>
      <c r="E13" s="7" t="n">
        <v>470000000</v>
      </c>
      <c r="F13" s="7" t="n">
        <v>501000000</v>
      </c>
      <c r="G13" s="7" t="n">
        <v>462000000</v>
      </c>
    </row>
    <row r="14" spans="1:8">
      <c r="A14" s="4" t="s">
        <v>1868</v>
      </c>
      <c r="E14" s="6" t="n">
        <v>300000000</v>
      </c>
    </row>
    <row r="15" spans="1:8">
      <c r="A15" s="4" t="s">
        <v>1869</v>
      </c>
      <c r="E15" s="7" t="n">
        <v>142000000</v>
      </c>
      <c r="F15" s="7" t="n">
        <v>151000000</v>
      </c>
      <c r="G15" s="7" t="n">
        <v>149000000</v>
      </c>
    </row>
    <row r="16" spans="1:8">
      <c r="A16" s="4" t="s">
        <v>505</v>
      </c>
    </row>
    <row r="17" spans="1:8">
      <c r="A17" s="3" t="s">
        <v>1850</v>
      </c>
    </row>
    <row r="18" spans="1:8">
      <c r="A18" s="4" t="s">
        <v>1864</v>
      </c>
      <c r="E18" s="4" t="s">
        <v>1870</v>
      </c>
    </row>
    <row r="19" spans="1:8">
      <c r="A19" s="4" t="s">
        <v>499</v>
      </c>
    </row>
    <row r="20" spans="1:8">
      <c r="A20" s="3" t="s">
        <v>1850</v>
      </c>
    </row>
    <row r="21" spans="1:8">
      <c r="A21" s="4" t="s">
        <v>1864</v>
      </c>
      <c r="E21" s="4" t="s">
        <v>1708</v>
      </c>
    </row>
    <row r="22" spans="1:8">
      <c r="A22" s="4" t="s">
        <v>1871</v>
      </c>
    </row>
    <row r="23" spans="1:8">
      <c r="A23" s="3" t="s">
        <v>1850</v>
      </c>
    </row>
    <row r="24" spans="1:8">
      <c r="A24" s="4" t="s">
        <v>1857</v>
      </c>
      <c r="D24" s="4" t="s">
        <v>1858</v>
      </c>
    </row>
    <row r="25" spans="1:8">
      <c r="A25" s="4" t="s">
        <v>729</v>
      </c>
    </row>
    <row r="26" spans="1:8">
      <c r="A26" s="3" t="s">
        <v>1850</v>
      </c>
    </row>
    <row r="27" spans="1:8">
      <c r="A27" s="4" t="s">
        <v>1872</v>
      </c>
      <c r="E27" s="4" t="s">
        <v>1761</v>
      </c>
    </row>
    <row r="28" spans="1:8">
      <c r="A28" s="4" t="s">
        <v>1873</v>
      </c>
      <c r="E28" s="4" t="s">
        <v>473</v>
      </c>
    </row>
    <row r="29" spans="1:8">
      <c r="A29" s="4" t="s">
        <v>1874</v>
      </c>
    </row>
    <row r="30" spans="1:8">
      <c r="A30" s="3" t="s">
        <v>1850</v>
      </c>
    </row>
    <row r="31" spans="1:8">
      <c r="A31" s="4" t="s">
        <v>1875</v>
      </c>
      <c r="B31" s="4" t="s">
        <v>473</v>
      </c>
    </row>
    <row r="32" spans="1:8">
      <c r="A32" s="4" t="s">
        <v>1876</v>
      </c>
      <c r="B32" s="6" t="n">
        <v>6100</v>
      </c>
    </row>
    <row r="33" spans="1:8">
      <c r="A33" s="4" t="s">
        <v>1877</v>
      </c>
      <c r="B33" s="6" t="n">
        <v>10</v>
      </c>
    </row>
    <row r="34" spans="1:8">
      <c r="A34" s="4" t="s">
        <v>1878</v>
      </c>
      <c r="F34" s="4" t="s">
        <v>1879</v>
      </c>
    </row>
    <row r="35" spans="1:8">
      <c r="A35" s="4" t="s">
        <v>1880</v>
      </c>
      <c r="F35" s="7" t="n">
        <v>18000000</v>
      </c>
    </row>
    <row r="36" spans="1:8">
      <c r="A36" s="4" t="s">
        <v>1881</v>
      </c>
      <c r="F36" s="7" t="n">
        <v>12000000</v>
      </c>
    </row>
    <row r="37" spans="1:8">
      <c r="A37" s="4" t="s">
        <v>1851</v>
      </c>
      <c r="C37" s="4" t="s">
        <v>1882</v>
      </c>
      <c r="G37" s="4" t="s">
        <v>1883</v>
      </c>
    </row>
    <row r="38" spans="1:8">
      <c r="A38" s="4" t="s">
        <v>1884</v>
      </c>
      <c r="C38" s="7" t="n">
        <v>100000000</v>
      </c>
    </row>
    <row r="39" spans="1:8">
      <c r="A39" s="4" t="s">
        <v>1885</v>
      </c>
      <c r="E39" s="7" t="n">
        <v>-65000000</v>
      </c>
    </row>
    <row r="40" spans="1:8">
      <c r="A40" s="4" t="s">
        <v>1886</v>
      </c>
      <c r="E40" s="6" t="n">
        <v>13000000</v>
      </c>
    </row>
    <row r="41" spans="1:8">
      <c r="A41" s="4" t="s">
        <v>1887</v>
      </c>
    </row>
    <row r="42" spans="1:8">
      <c r="A42" s="3" t="s">
        <v>1850</v>
      </c>
    </row>
    <row r="43" spans="1:8">
      <c r="A43" s="4" t="s">
        <v>1851</v>
      </c>
      <c r="G43" s="4" t="s">
        <v>1883</v>
      </c>
      <c r="H43" s="4" t="s">
        <v>1888</v>
      </c>
    </row>
    <row r="44" spans="1:8">
      <c r="A44" s="4" t="s">
        <v>1885</v>
      </c>
      <c r="E44" s="6" t="n">
        <v>59000000</v>
      </c>
    </row>
    <row r="45" spans="1:8">
      <c r="A45" s="4" t="s">
        <v>1886</v>
      </c>
      <c r="E45" s="6" t="n">
        <v>7000000</v>
      </c>
    </row>
    <row r="46" spans="1:8">
      <c r="A46" s="4" t="s">
        <v>1889</v>
      </c>
      <c r="E46" s="6" t="n">
        <v>90000000</v>
      </c>
    </row>
    <row r="47" spans="1:8">
      <c r="A47" s="4" t="s">
        <v>1890</v>
      </c>
    </row>
    <row r="48" spans="1:8">
      <c r="A48" s="3" t="s">
        <v>1850</v>
      </c>
    </row>
    <row r="49" spans="1:8">
      <c r="A49" s="4" t="s">
        <v>1856</v>
      </c>
      <c r="F49" s="4" t="s">
        <v>1237</v>
      </c>
    </row>
    <row r="50" spans="1:8">
      <c r="A50" s="4" t="s">
        <v>1868</v>
      </c>
      <c r="E50" s="7" t="n">
        <v>218000000</v>
      </c>
    </row>
    <row r="51" spans="1:8">
      <c r="A51" s="4" t="s">
        <v>1891</v>
      </c>
    </row>
    <row r="52" spans="1:8">
      <c r="A52" s="3" t="s">
        <v>1850</v>
      </c>
    </row>
    <row r="53" spans="1:8">
      <c r="A53" s="4" t="s">
        <v>1892</v>
      </c>
      <c r="F53" s="4" t="s">
        <v>1252</v>
      </c>
    </row>
    <row r="54" spans="1:8">
      <c r="A54" s="4" t="s">
        <v>1893</v>
      </c>
    </row>
    <row r="55" spans="1:8">
      <c r="A55" s="3" t="s">
        <v>1850</v>
      </c>
    </row>
    <row r="56" spans="1:8">
      <c r="A56" s="4" t="s">
        <v>1892</v>
      </c>
      <c r="F56" s="4" t="s">
        <v>949</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94</v>
      </c>
      <c r="B1" s="2" t="s">
        <v>1</v>
      </c>
    </row>
    <row r="2" spans="1:4">
      <c r="B2" s="2" t="s">
        <v>2</v>
      </c>
      <c r="C2" s="2" t="s">
        <v>56</v>
      </c>
      <c r="D2" s="2" t="s">
        <v>57</v>
      </c>
    </row>
    <row r="3" spans="1:4">
      <c r="A3" s="3" t="s">
        <v>1850</v>
      </c>
    </row>
    <row r="4" spans="1:4">
      <c r="A4" s="4" t="s">
        <v>1895</v>
      </c>
      <c r="B4" s="7" t="n">
        <v>11833</v>
      </c>
    </row>
    <row r="5" spans="1:4">
      <c r="A5" s="4" t="s">
        <v>1896</v>
      </c>
      <c r="B5" s="6" t="n">
        <v>10926</v>
      </c>
      <c r="C5" s="7" t="n">
        <v>11833</v>
      </c>
    </row>
    <row r="6" spans="1:4">
      <c r="A6" s="4" t="s">
        <v>729</v>
      </c>
    </row>
    <row r="7" spans="1:4">
      <c r="A7" s="3" t="s">
        <v>1850</v>
      </c>
    </row>
    <row r="8" spans="1:4">
      <c r="A8" s="4" t="s">
        <v>1897</v>
      </c>
      <c r="B8" s="6" t="n">
        <v>15019</v>
      </c>
    </row>
    <row r="9" spans="1:4">
      <c r="A9" s="4" t="s">
        <v>1898</v>
      </c>
      <c r="B9" s="6" t="n">
        <v>175</v>
      </c>
      <c r="C9" s="6" t="n">
        <v>166</v>
      </c>
      <c r="D9" s="7" t="n">
        <v>194</v>
      </c>
    </row>
    <row r="10" spans="1:4">
      <c r="A10" s="4" t="s">
        <v>1899</v>
      </c>
      <c r="B10" s="6" t="n">
        <v>577</v>
      </c>
      <c r="C10" s="6" t="n">
        <v>630</v>
      </c>
      <c r="D10" s="6" t="n">
        <v>602</v>
      </c>
    </row>
    <row r="11" spans="1:4">
      <c r="A11" s="4" t="s">
        <v>1900</v>
      </c>
      <c r="B11" s="6" t="n">
        <v>16</v>
      </c>
      <c r="C11" s="6" t="n">
        <v>26</v>
      </c>
      <c r="D11" s="6" t="n">
        <v>9</v>
      </c>
    </row>
    <row r="12" spans="1:4">
      <c r="A12" s="4" t="s">
        <v>1901</v>
      </c>
      <c r="B12" s="6" t="n">
        <v>-9</v>
      </c>
      <c r="D12" s="6" t="n">
        <v>-6</v>
      </c>
    </row>
    <row r="13" spans="1:4">
      <c r="A13" s="4" t="s">
        <v>1902</v>
      </c>
      <c r="B13" s="6" t="n">
        <v>14247</v>
      </c>
      <c r="C13" s="6" t="n">
        <v>15019</v>
      </c>
    </row>
    <row r="14" spans="1:4">
      <c r="A14" s="4" t="s">
        <v>1903</v>
      </c>
      <c r="B14" s="6" t="n">
        <v>-3319</v>
      </c>
      <c r="C14" s="6" t="n">
        <v>-3302</v>
      </c>
    </row>
    <row r="15" spans="1:4">
      <c r="A15" s="4" t="s">
        <v>1904</v>
      </c>
      <c r="B15" s="6" t="n">
        <v>-30</v>
      </c>
      <c r="C15" s="6" t="n">
        <v>-33</v>
      </c>
    </row>
    <row r="16" spans="1:4">
      <c r="A16" s="4" t="s">
        <v>1905</v>
      </c>
      <c r="B16" s="6" t="n">
        <v>-3289</v>
      </c>
      <c r="C16" s="6" t="n">
        <v>-3269</v>
      </c>
    </row>
    <row r="17" spans="1:4">
      <c r="A17" s="4" t="s">
        <v>1906</v>
      </c>
      <c r="B17" s="6" t="n">
        <v>44</v>
      </c>
      <c r="C17" s="6" t="n">
        <v>53</v>
      </c>
    </row>
    <row r="18" spans="1:4">
      <c r="A18" s="4" t="s">
        <v>1907</v>
      </c>
      <c r="B18" s="6" t="n">
        <v>-35</v>
      </c>
      <c r="C18" s="6" t="n">
        <v>-31</v>
      </c>
    </row>
    <row r="19" spans="1:4">
      <c r="A19" s="4" t="s">
        <v>1908</v>
      </c>
      <c r="B19" s="6" t="n">
        <v>-3298</v>
      </c>
      <c r="C19" s="6" t="n">
        <v>-3291</v>
      </c>
    </row>
    <row r="20" spans="1:4">
      <c r="A20" s="4" t="s">
        <v>1909</v>
      </c>
      <c r="B20" s="6" t="n">
        <v>-3289</v>
      </c>
      <c r="C20" s="6" t="n">
        <v>-3269</v>
      </c>
    </row>
    <row r="21" spans="1:4">
      <c r="A21" s="4" t="s">
        <v>1910</v>
      </c>
      <c r="B21" s="6" t="n">
        <v>5351</v>
      </c>
      <c r="C21" s="6" t="n">
        <v>5379</v>
      </c>
    </row>
    <row r="22" spans="1:4">
      <c r="A22" s="4" t="s">
        <v>1911</v>
      </c>
      <c r="B22" s="6" t="n">
        <v>70</v>
      </c>
      <c r="C22" s="6" t="n">
        <v>102</v>
      </c>
    </row>
    <row r="23" spans="1:4">
      <c r="A23" s="4" t="s">
        <v>1912</v>
      </c>
      <c r="B23" s="6" t="n">
        <v>5421</v>
      </c>
      <c r="C23" s="6" t="n">
        <v>5481</v>
      </c>
    </row>
    <row r="24" spans="1:4">
      <c r="A24" s="4" t="s">
        <v>1904</v>
      </c>
      <c r="B24" s="6" t="n">
        <v>38</v>
      </c>
      <c r="C24" s="6" t="n">
        <v>43</v>
      </c>
    </row>
    <row r="25" spans="1:4">
      <c r="A25" s="4" t="s">
        <v>1913</v>
      </c>
      <c r="B25" s="6" t="n">
        <v>5383</v>
      </c>
      <c r="C25" s="6" t="n">
        <v>5438</v>
      </c>
    </row>
    <row r="26" spans="1:4">
      <c r="A26" s="4" t="s">
        <v>1910</v>
      </c>
      <c r="B26" s="6" t="n">
        <v>440</v>
      </c>
      <c r="C26" s="6" t="n">
        <v>572</v>
      </c>
    </row>
    <row r="27" spans="1:4">
      <c r="A27" s="4" t="s">
        <v>1914</v>
      </c>
      <c r="B27" s="6" t="n">
        <v>-468</v>
      </c>
      <c r="C27" s="6" t="n">
        <v>-391</v>
      </c>
    </row>
    <row r="28" spans="1:4">
      <c r="A28" s="4" t="s">
        <v>1915</v>
      </c>
      <c r="B28" s="6" t="n">
        <v>-7</v>
      </c>
      <c r="C28" s="6" t="n">
        <v>26</v>
      </c>
    </row>
    <row r="29" spans="1:4">
      <c r="A29" s="4" t="s">
        <v>1916</v>
      </c>
      <c r="B29" s="6" t="n">
        <v>-25</v>
      </c>
      <c r="C29" s="6" t="n">
        <v>-18</v>
      </c>
    </row>
    <row r="30" spans="1:4">
      <c r="A30" s="4" t="s">
        <v>1912</v>
      </c>
      <c r="B30" s="6" t="n">
        <v>-60</v>
      </c>
      <c r="C30" s="6" t="n">
        <v>189</v>
      </c>
    </row>
    <row r="31" spans="1:4">
      <c r="A31" s="4" t="s">
        <v>1904</v>
      </c>
      <c r="B31" s="6" t="n">
        <v>-5</v>
      </c>
      <c r="C31" s="6" t="n">
        <v>5</v>
      </c>
    </row>
    <row r="32" spans="1:4">
      <c r="A32" s="4" t="s">
        <v>1913</v>
      </c>
      <c r="B32" s="6" t="n">
        <v>-55</v>
      </c>
      <c r="C32" s="6" t="n">
        <v>184</v>
      </c>
    </row>
    <row r="33" spans="1:4">
      <c r="A33" s="4" t="s">
        <v>1917</v>
      </c>
    </row>
    <row r="34" spans="1:4">
      <c r="A34" s="3" t="s">
        <v>1850</v>
      </c>
    </row>
    <row r="35" spans="1:4">
      <c r="A35" s="4" t="s">
        <v>1897</v>
      </c>
      <c r="B35" s="6" t="n">
        <v>15019</v>
      </c>
      <c r="C35" s="6" t="n">
        <v>13730</v>
      </c>
    </row>
    <row r="36" spans="1:4">
      <c r="A36" s="4" t="s">
        <v>1898</v>
      </c>
      <c r="B36" s="6" t="n">
        <v>187</v>
      </c>
      <c r="C36" s="6" t="n">
        <v>182</v>
      </c>
    </row>
    <row r="37" spans="1:4">
      <c r="A37" s="4" t="s">
        <v>1899</v>
      </c>
      <c r="B37" s="6" t="n">
        <v>583</v>
      </c>
      <c r="C37" s="6" t="n">
        <v>640</v>
      </c>
    </row>
    <row r="38" spans="1:4">
      <c r="A38" s="4" t="s">
        <v>1918</v>
      </c>
      <c r="B38" s="6" t="n">
        <v>18</v>
      </c>
      <c r="C38" s="6" t="n">
        <v>33</v>
      </c>
    </row>
    <row r="39" spans="1:4">
      <c r="A39" s="4" t="s">
        <v>1919</v>
      </c>
      <c r="B39" s="6" t="n">
        <v>-222</v>
      </c>
      <c r="C39" s="6" t="n">
        <v>1552</v>
      </c>
    </row>
    <row r="40" spans="1:4">
      <c r="A40" s="4" t="s">
        <v>302</v>
      </c>
      <c r="B40" s="6" t="n">
        <v>188</v>
      </c>
      <c r="C40" s="6" t="n">
        <v>455</v>
      </c>
    </row>
    <row r="41" spans="1:4">
      <c r="A41" s="4" t="s">
        <v>602</v>
      </c>
      <c r="C41" s="6" t="n">
        <v>-142</v>
      </c>
    </row>
    <row r="42" spans="1:4">
      <c r="A42" s="4" t="s">
        <v>1900</v>
      </c>
      <c r="B42" s="6" t="n">
        <v>-72</v>
      </c>
      <c r="C42" s="6" t="n">
        <v>-134</v>
      </c>
    </row>
    <row r="43" spans="1:4">
      <c r="A43" s="4" t="s">
        <v>1901</v>
      </c>
      <c r="B43" s="6" t="n">
        <v>-12</v>
      </c>
    </row>
    <row r="44" spans="1:4">
      <c r="A44" s="4" t="s">
        <v>1920</v>
      </c>
      <c r="B44" s="6" t="n">
        <v>-1033</v>
      </c>
      <c r="C44" s="6" t="n">
        <v>-1051</v>
      </c>
    </row>
    <row r="45" spans="1:4">
      <c r="A45" s="4" t="s">
        <v>1921</v>
      </c>
      <c r="B45" s="6" t="n">
        <v>-409</v>
      </c>
      <c r="C45" s="6" t="n">
        <v>-246</v>
      </c>
    </row>
    <row r="46" spans="1:4">
      <c r="A46" s="4" t="s">
        <v>1902</v>
      </c>
      <c r="B46" s="6" t="n">
        <v>14247</v>
      </c>
      <c r="C46" s="6" t="n">
        <v>15019</v>
      </c>
      <c r="D46" s="6" t="n">
        <v>13730</v>
      </c>
    </row>
    <row r="47" spans="1:4">
      <c r="A47" s="4" t="s">
        <v>1922</v>
      </c>
    </row>
    <row r="48" spans="1:4">
      <c r="A48" s="3" t="s">
        <v>1850</v>
      </c>
    </row>
    <row r="49" spans="1:4">
      <c r="A49" s="4" t="s">
        <v>1895</v>
      </c>
      <c r="B49" s="6" t="n">
        <v>11717</v>
      </c>
      <c r="C49" s="6" t="n">
        <v>10580</v>
      </c>
    </row>
    <row r="50" spans="1:4">
      <c r="A50" s="4" t="s">
        <v>1923</v>
      </c>
      <c r="B50" s="6" t="n">
        <v>24</v>
      </c>
      <c r="C50" s="6" t="n">
        <v>1764</v>
      </c>
    </row>
    <row r="51" spans="1:4">
      <c r="A51" s="4" t="s">
        <v>1924</v>
      </c>
      <c r="B51" s="6" t="n">
        <v>479</v>
      </c>
      <c r="C51" s="6" t="n">
        <v>507</v>
      </c>
    </row>
    <row r="52" spans="1:4">
      <c r="A52" s="4" t="s">
        <v>1925</v>
      </c>
      <c r="B52" s="6" t="n">
        <v>21</v>
      </c>
      <c r="C52" s="6" t="n">
        <v>25</v>
      </c>
    </row>
    <row r="53" spans="1:4">
      <c r="A53" s="4" t="s">
        <v>1900</v>
      </c>
      <c r="B53" s="6" t="n">
        <v>-72</v>
      </c>
      <c r="C53" s="6" t="n">
        <v>-134</v>
      </c>
    </row>
    <row r="54" spans="1:4">
      <c r="A54" s="4" t="s">
        <v>1920</v>
      </c>
      <c r="B54" s="6" t="n">
        <v>-1015</v>
      </c>
      <c r="C54" s="6" t="n">
        <v>-1038</v>
      </c>
    </row>
    <row r="55" spans="1:4">
      <c r="A55" s="4" t="s">
        <v>1926</v>
      </c>
      <c r="B55" s="6" t="n">
        <v>-55</v>
      </c>
      <c r="C55" s="6" t="n">
        <v>-54</v>
      </c>
    </row>
    <row r="56" spans="1:4">
      <c r="A56" s="4" t="s">
        <v>302</v>
      </c>
      <c r="B56" s="6" t="n">
        <v>164</v>
      </c>
      <c r="C56" s="6" t="n">
        <v>431</v>
      </c>
    </row>
    <row r="57" spans="1:4">
      <c r="A57" s="4" t="s">
        <v>602</v>
      </c>
      <c r="C57" s="6" t="n">
        <v>-164</v>
      </c>
    </row>
    <row r="58" spans="1:4">
      <c r="A58" s="4" t="s">
        <v>1921</v>
      </c>
      <c r="B58" s="6" t="n">
        <v>-335</v>
      </c>
      <c r="C58" s="6" t="n">
        <v>-200</v>
      </c>
    </row>
    <row r="59" spans="1:4">
      <c r="A59" s="4" t="s">
        <v>1896</v>
      </c>
      <c r="B59" s="6" t="n">
        <v>10928</v>
      </c>
      <c r="C59" s="6" t="n">
        <v>11717</v>
      </c>
      <c r="D59" s="6" t="n">
        <v>10580</v>
      </c>
    </row>
    <row r="60" spans="1:4">
      <c r="A60" s="4" t="s">
        <v>1927</v>
      </c>
    </row>
    <row r="61" spans="1:4">
      <c r="A61" s="3" t="s">
        <v>1850</v>
      </c>
    </row>
    <row r="62" spans="1:4">
      <c r="A62" s="4" t="s">
        <v>1898</v>
      </c>
      <c r="B62" s="6" t="n">
        <v>14</v>
      </c>
      <c r="C62" s="6" t="n">
        <v>15</v>
      </c>
      <c r="D62" s="6" t="n">
        <v>17</v>
      </c>
    </row>
    <row r="63" spans="1:4">
      <c r="A63" s="4" t="s">
        <v>1899</v>
      </c>
      <c r="B63" s="6" t="n">
        <v>92</v>
      </c>
      <c r="C63" s="6" t="n">
        <v>114</v>
      </c>
      <c r="D63" s="6" t="n">
        <v>114</v>
      </c>
    </row>
    <row r="64" spans="1:4">
      <c r="A64" s="4" t="s">
        <v>1901</v>
      </c>
      <c r="B64" s="6" t="n">
        <v>4</v>
      </c>
    </row>
    <row r="65" spans="1:4">
      <c r="A65" s="4" t="s">
        <v>1903</v>
      </c>
      <c r="B65" s="6" t="n">
        <v>-2319</v>
      </c>
      <c r="C65" s="6" t="n">
        <v>-2368</v>
      </c>
    </row>
    <row r="66" spans="1:4">
      <c r="A66" s="4" t="s">
        <v>1905</v>
      </c>
      <c r="B66" s="6" t="n">
        <v>-2319</v>
      </c>
      <c r="C66" s="6" t="n">
        <v>-2368</v>
      </c>
    </row>
    <row r="67" spans="1:4">
      <c r="A67" s="4" t="s">
        <v>1907</v>
      </c>
      <c r="B67" s="6" t="n">
        <v>-213</v>
      </c>
      <c r="C67" s="6" t="n">
        <v>-213</v>
      </c>
    </row>
    <row r="68" spans="1:4">
      <c r="A68" s="4" t="s">
        <v>1908</v>
      </c>
      <c r="B68" s="6" t="n">
        <v>-2106</v>
      </c>
      <c r="C68" s="6" t="n">
        <v>-2155</v>
      </c>
    </row>
    <row r="69" spans="1:4">
      <c r="A69" s="4" t="s">
        <v>1909</v>
      </c>
      <c r="B69" s="6" t="n">
        <v>-2319</v>
      </c>
      <c r="C69" s="6" t="n">
        <v>-2368</v>
      </c>
    </row>
    <row r="70" spans="1:4">
      <c r="A70" s="4" t="s">
        <v>1910</v>
      </c>
      <c r="B70" s="6" t="n">
        <v>398</v>
      </c>
      <c r="C70" s="6" t="n">
        <v>392</v>
      </c>
    </row>
    <row r="71" spans="1:4">
      <c r="A71" s="4" t="s">
        <v>1911</v>
      </c>
      <c r="B71" s="6" t="n">
        <v>-106</v>
      </c>
      <c r="C71" s="6" t="n">
        <v>-144</v>
      </c>
    </row>
    <row r="72" spans="1:4">
      <c r="A72" s="4" t="s">
        <v>1912</v>
      </c>
      <c r="B72" s="6" t="n">
        <v>292</v>
      </c>
      <c r="C72" s="6" t="n">
        <v>248</v>
      </c>
    </row>
    <row r="73" spans="1:4">
      <c r="A73" s="4" t="s">
        <v>1913</v>
      </c>
      <c r="B73" s="6" t="n">
        <v>292</v>
      </c>
      <c r="C73" s="6" t="n">
        <v>248</v>
      </c>
    </row>
    <row r="74" spans="1:4">
      <c r="A74" s="4" t="s">
        <v>1910</v>
      </c>
      <c r="B74" s="6" t="n">
        <v>23</v>
      </c>
      <c r="C74" s="6" t="n">
        <v>15</v>
      </c>
    </row>
    <row r="75" spans="1:4">
      <c r="A75" s="4" t="s">
        <v>1914</v>
      </c>
      <c r="B75" s="6" t="n">
        <v>-17</v>
      </c>
      <c r="C75" s="6" t="n">
        <v>-13</v>
      </c>
    </row>
    <row r="76" spans="1:4">
      <c r="A76" s="4" t="s">
        <v>1915</v>
      </c>
      <c r="B76" s="6" t="n">
        <v>1</v>
      </c>
      <c r="C76" s="6" t="n">
        <v>-112</v>
      </c>
    </row>
    <row r="77" spans="1:4">
      <c r="A77" s="4" t="s">
        <v>1916</v>
      </c>
      <c r="B77" s="6" t="n">
        <v>37</v>
      </c>
      <c r="C77" s="6" t="n">
        <v>25</v>
      </c>
    </row>
    <row r="78" spans="1:4">
      <c r="A78" s="4" t="s">
        <v>1912</v>
      </c>
      <c r="B78" s="6" t="n">
        <v>44</v>
      </c>
      <c r="C78" s="6" t="n">
        <v>-85</v>
      </c>
    </row>
    <row r="79" spans="1:4">
      <c r="A79" s="4" t="s">
        <v>1913</v>
      </c>
      <c r="B79" s="6" t="n">
        <v>44</v>
      </c>
      <c r="C79" s="6" t="n">
        <v>-85</v>
      </c>
    </row>
    <row r="80" spans="1:4">
      <c r="A80" s="4" t="s">
        <v>1928</v>
      </c>
    </row>
    <row r="81" spans="1:4">
      <c r="A81" s="3" t="s">
        <v>1850</v>
      </c>
    </row>
    <row r="82" spans="1:4">
      <c r="A82" s="4" t="s">
        <v>1897</v>
      </c>
      <c r="B82" s="6" t="n">
        <v>2368</v>
      </c>
      <c r="C82" s="6" t="n">
        <v>2592</v>
      </c>
    </row>
    <row r="83" spans="1:4">
      <c r="A83" s="4" t="s">
        <v>1898</v>
      </c>
      <c r="B83" s="6" t="n">
        <v>14</v>
      </c>
      <c r="C83" s="6" t="n">
        <v>15</v>
      </c>
    </row>
    <row r="84" spans="1:4">
      <c r="A84" s="4" t="s">
        <v>1899</v>
      </c>
      <c r="B84" s="6" t="n">
        <v>92</v>
      </c>
      <c r="C84" s="6" t="n">
        <v>114</v>
      </c>
    </row>
    <row r="85" spans="1:4">
      <c r="A85" s="4" t="s">
        <v>1918</v>
      </c>
      <c r="C85" s="6" t="n">
        <v>-111</v>
      </c>
    </row>
    <row r="86" spans="1:4">
      <c r="A86" s="4" t="s">
        <v>1919</v>
      </c>
      <c r="B86" s="6" t="n">
        <v>26</v>
      </c>
      <c r="C86" s="6" t="n">
        <v>16</v>
      </c>
    </row>
    <row r="87" spans="1:4">
      <c r="A87" s="4" t="s">
        <v>302</v>
      </c>
      <c r="B87" s="6" t="n">
        <v>48</v>
      </c>
    </row>
    <row r="88" spans="1:4">
      <c r="A88" s="4" t="s">
        <v>602</v>
      </c>
      <c r="C88" s="6" t="n">
        <v>-10</v>
      </c>
    </row>
    <row r="89" spans="1:4">
      <c r="A89" s="4" t="s">
        <v>1901</v>
      </c>
      <c r="B89" s="6" t="n">
        <v>-6</v>
      </c>
    </row>
    <row r="90" spans="1:4">
      <c r="A90" s="4" t="s">
        <v>1920</v>
      </c>
      <c r="B90" s="6" t="n">
        <v>-235</v>
      </c>
      <c r="C90" s="6" t="n">
        <v>-264</v>
      </c>
    </row>
    <row r="91" spans="1:4">
      <c r="A91" s="4" t="s">
        <v>1929</v>
      </c>
      <c r="B91" s="6" t="n">
        <v>15</v>
      </c>
      <c r="C91" s="6" t="n">
        <v>19</v>
      </c>
    </row>
    <row r="92" spans="1:4">
      <c r="A92" s="4" t="s">
        <v>1921</v>
      </c>
      <c r="B92" s="6" t="n">
        <v>-3</v>
      </c>
      <c r="C92" s="6" t="n">
        <v>-3</v>
      </c>
    </row>
    <row r="93" spans="1:4">
      <c r="A93" s="4" t="s">
        <v>1902</v>
      </c>
      <c r="B93" s="7" t="n">
        <v>2319</v>
      </c>
      <c r="C93" s="7" t="n">
        <v>2368</v>
      </c>
      <c r="D93" s="7" t="n">
        <v>259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30</v>
      </c>
      <c r="B1" s="2" t="s">
        <v>2</v>
      </c>
      <c r="C1" s="2" t="s">
        <v>56</v>
      </c>
    </row>
    <row r="2" spans="1:3">
      <c r="A2" s="3" t="s">
        <v>1850</v>
      </c>
    </row>
    <row r="3" spans="1:3">
      <c r="A3" s="4" t="s">
        <v>1931</v>
      </c>
      <c r="B3" s="7" t="n">
        <v>10926</v>
      </c>
      <c r="C3" s="7" t="n">
        <v>11833</v>
      </c>
    </row>
    <row r="4" spans="1:3">
      <c r="A4" s="4" t="s">
        <v>1932</v>
      </c>
    </row>
    <row r="5" spans="1:3">
      <c r="A5" s="3" t="s">
        <v>1850</v>
      </c>
    </row>
    <row r="6" spans="1:3">
      <c r="A6" s="4" t="s">
        <v>1933</v>
      </c>
      <c r="B6" s="6" t="n">
        <v>10983</v>
      </c>
      <c r="C6" s="6" t="n">
        <v>11404</v>
      </c>
    </row>
    <row r="7" spans="1:3">
      <c r="A7" s="4" t="s">
        <v>1931</v>
      </c>
      <c r="B7" s="6" t="n">
        <v>8077</v>
      </c>
      <c r="C7" s="6" t="n">
        <v>8576</v>
      </c>
    </row>
    <row r="8" spans="1:3">
      <c r="A8" s="4" t="s">
        <v>1903</v>
      </c>
      <c r="B8" s="7" t="n">
        <v>-2906</v>
      </c>
      <c r="C8" s="7" t="n">
        <v>-2828</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34</v>
      </c>
      <c r="B1" s="2" t="s">
        <v>2</v>
      </c>
      <c r="C1" s="2" t="s">
        <v>56</v>
      </c>
    </row>
    <row r="2" spans="1:3">
      <c r="A2" s="3" t="s">
        <v>1850</v>
      </c>
    </row>
    <row r="3" spans="1:3">
      <c r="A3" s="4" t="s">
        <v>1935</v>
      </c>
      <c r="B3" s="7" t="n">
        <v>14247</v>
      </c>
      <c r="C3" s="7" t="n">
        <v>15019</v>
      </c>
    </row>
    <row r="4" spans="1:3">
      <c r="A4" s="4" t="s">
        <v>1936</v>
      </c>
      <c r="B4" s="6" t="n">
        <v>13832</v>
      </c>
      <c r="C4" s="6" t="n">
        <v>14553</v>
      </c>
    </row>
    <row r="5" spans="1:3">
      <c r="A5" s="4" t="s">
        <v>1937</v>
      </c>
      <c r="B5" s="6" t="n">
        <v>14146</v>
      </c>
      <c r="C5" s="6" t="n">
        <v>14151</v>
      </c>
    </row>
    <row r="6" spans="1:3">
      <c r="A6" s="4" t="s">
        <v>1931</v>
      </c>
      <c r="B6" s="6" t="n">
        <v>10786</v>
      </c>
      <c r="C6" s="6" t="n">
        <v>10777</v>
      </c>
    </row>
    <row r="7" spans="1:3">
      <c r="A7" s="4" t="s">
        <v>1938</v>
      </c>
      <c r="B7" s="6" t="n">
        <v>12510</v>
      </c>
      <c r="C7" s="6" t="n">
        <v>13112</v>
      </c>
    </row>
    <row r="8" spans="1:3">
      <c r="A8" s="4" t="s">
        <v>1931</v>
      </c>
      <c r="B8" s="7" t="n">
        <v>9512</v>
      </c>
      <c r="C8" s="7" t="n">
        <v>10144</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39</v>
      </c>
      <c r="B1" s="2" t="s">
        <v>1</v>
      </c>
    </row>
    <row r="2" spans="1:4">
      <c r="B2" s="2" t="s">
        <v>2</v>
      </c>
      <c r="C2" s="2" t="s">
        <v>56</v>
      </c>
      <c r="D2" s="2" t="s">
        <v>57</v>
      </c>
    </row>
    <row r="3" spans="1:4">
      <c r="A3" s="3" t="s">
        <v>1850</v>
      </c>
    </row>
    <row r="4" spans="1:4">
      <c r="A4" s="4" t="s">
        <v>1940</v>
      </c>
      <c r="B4" s="7" t="n">
        <v>423</v>
      </c>
      <c r="C4" s="7" t="n">
        <v>335</v>
      </c>
      <c r="D4" s="7" t="n">
        <v>391</v>
      </c>
    </row>
    <row r="5" spans="1:4">
      <c r="A5" s="4" t="s">
        <v>729</v>
      </c>
    </row>
    <row r="6" spans="1:4">
      <c r="A6" s="3" t="s">
        <v>1850</v>
      </c>
    </row>
    <row r="7" spans="1:4">
      <c r="A7" s="4" t="s">
        <v>1898</v>
      </c>
      <c r="B7" s="6" t="n">
        <v>175</v>
      </c>
      <c r="C7" s="6" t="n">
        <v>166</v>
      </c>
      <c r="D7" s="6" t="n">
        <v>194</v>
      </c>
    </row>
    <row r="8" spans="1:4">
      <c r="A8" s="4" t="s">
        <v>1899</v>
      </c>
      <c r="B8" s="6" t="n">
        <v>577</v>
      </c>
      <c r="C8" s="6" t="n">
        <v>630</v>
      </c>
      <c r="D8" s="6" t="n">
        <v>602</v>
      </c>
    </row>
    <row r="9" spans="1:4">
      <c r="A9" s="4" t="s">
        <v>1941</v>
      </c>
      <c r="B9" s="6" t="n">
        <v>-753</v>
      </c>
      <c r="C9" s="6" t="n">
        <v>-782</v>
      </c>
      <c r="D9" s="6" t="n">
        <v>-788</v>
      </c>
    </row>
    <row r="10" spans="1:4">
      <c r="A10" s="4" t="s">
        <v>1942</v>
      </c>
      <c r="B10" s="6" t="n">
        <v>468</v>
      </c>
      <c r="C10" s="6" t="n">
        <v>391</v>
      </c>
      <c r="D10" s="6" t="n">
        <v>489</v>
      </c>
    </row>
    <row r="11" spans="1:4">
      <c r="A11" s="4" t="s">
        <v>1943</v>
      </c>
      <c r="B11" s="6" t="n">
        <v>16</v>
      </c>
      <c r="C11" s="6" t="n">
        <v>18</v>
      </c>
      <c r="D11" s="6" t="n">
        <v>19</v>
      </c>
    </row>
    <row r="12" spans="1:4">
      <c r="A12" s="4" t="s">
        <v>1900</v>
      </c>
      <c r="B12" s="6" t="n">
        <v>16</v>
      </c>
      <c r="C12" s="6" t="n">
        <v>26</v>
      </c>
      <c r="D12" s="6" t="n">
        <v>9</v>
      </c>
    </row>
    <row r="13" spans="1:4">
      <c r="A13" s="4" t="s">
        <v>1901</v>
      </c>
      <c r="B13" s="6" t="n">
        <v>9</v>
      </c>
      <c r="D13" s="6" t="n">
        <v>6</v>
      </c>
    </row>
    <row r="14" spans="1:4">
      <c r="A14" s="4" t="s">
        <v>1944</v>
      </c>
      <c r="B14" s="6" t="n">
        <v>16</v>
      </c>
      <c r="D14" s="6" t="n">
        <v>77</v>
      </c>
    </row>
    <row r="15" spans="1:4">
      <c r="A15" s="4" t="s">
        <v>1940</v>
      </c>
      <c r="B15" s="6" t="n">
        <v>524</v>
      </c>
      <c r="C15" s="6" t="n">
        <v>449</v>
      </c>
      <c r="D15" s="6" t="n">
        <v>608</v>
      </c>
    </row>
    <row r="16" spans="1:4">
      <c r="A16" s="4" t="s">
        <v>1927</v>
      </c>
    </row>
    <row r="17" spans="1:4">
      <c r="A17" s="3" t="s">
        <v>1850</v>
      </c>
    </row>
    <row r="18" spans="1:4">
      <c r="A18" s="4" t="s">
        <v>1898</v>
      </c>
      <c r="B18" s="6" t="n">
        <v>14</v>
      </c>
      <c r="C18" s="6" t="n">
        <v>15</v>
      </c>
      <c r="D18" s="6" t="n">
        <v>17</v>
      </c>
    </row>
    <row r="19" spans="1:4">
      <c r="A19" s="4" t="s">
        <v>1899</v>
      </c>
      <c r="B19" s="6" t="n">
        <v>92</v>
      </c>
      <c r="C19" s="6" t="n">
        <v>114</v>
      </c>
      <c r="D19" s="6" t="n">
        <v>114</v>
      </c>
    </row>
    <row r="20" spans="1:4">
      <c r="A20" s="4" t="s">
        <v>1942</v>
      </c>
      <c r="B20" s="6" t="n">
        <v>17</v>
      </c>
      <c r="C20" s="6" t="n">
        <v>13</v>
      </c>
      <c r="D20" s="6" t="n">
        <v>35</v>
      </c>
    </row>
    <row r="21" spans="1:4">
      <c r="A21" s="4" t="s">
        <v>1943</v>
      </c>
      <c r="B21" s="6" t="n">
        <v>-37</v>
      </c>
      <c r="C21" s="6" t="n">
        <v>-25</v>
      </c>
      <c r="D21" s="6" t="n">
        <v>-18</v>
      </c>
    </row>
    <row r="22" spans="1:4">
      <c r="A22" s="4" t="s">
        <v>1901</v>
      </c>
      <c r="B22" s="6" t="n">
        <v>-4</v>
      </c>
    </row>
    <row r="23" spans="1:4">
      <c r="A23" s="4" t="s">
        <v>1940</v>
      </c>
      <c r="B23" s="7" t="n">
        <v>82</v>
      </c>
      <c r="C23" s="7" t="n">
        <v>117</v>
      </c>
      <c r="D23" s="7" t="n">
        <v>148</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45</v>
      </c>
      <c r="B1" s="2" t="s">
        <v>1</v>
      </c>
    </row>
    <row r="2" spans="1:4">
      <c r="B2" s="2" t="s">
        <v>2</v>
      </c>
      <c r="C2" s="2" t="s">
        <v>56</v>
      </c>
      <c r="D2" s="2" t="s">
        <v>57</v>
      </c>
    </row>
    <row r="3" spans="1:4">
      <c r="A3" s="3" t="s">
        <v>255</v>
      </c>
    </row>
    <row r="4" spans="1:4">
      <c r="A4" s="4" t="s">
        <v>1940</v>
      </c>
      <c r="B4" s="7" t="n">
        <v>423</v>
      </c>
      <c r="C4" s="7" t="n">
        <v>335</v>
      </c>
      <c r="D4" s="7" t="n">
        <v>391</v>
      </c>
    </row>
    <row r="5" spans="1:4">
      <c r="A5" s="4" t="s">
        <v>1946</v>
      </c>
      <c r="B5" s="7" t="n">
        <v>34</v>
      </c>
      <c r="C5" s="7" t="n">
        <v>38</v>
      </c>
      <c r="D5" s="7" t="n">
        <v>5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947</v>
      </c>
      <c r="B1" s="2" t="s">
        <v>1</v>
      </c>
    </row>
    <row r="2" spans="1:5">
      <c r="B2" s="2" t="s">
        <v>1849</v>
      </c>
      <c r="C2" s="2" t="s">
        <v>2</v>
      </c>
      <c r="D2" s="2" t="s">
        <v>56</v>
      </c>
      <c r="E2" s="2" t="s">
        <v>57</v>
      </c>
    </row>
    <row r="3" spans="1:5">
      <c r="A3" s="4" t="s">
        <v>729</v>
      </c>
    </row>
    <row r="4" spans="1:5">
      <c r="A4" s="3" t="s">
        <v>1850</v>
      </c>
    </row>
    <row r="5" spans="1:5">
      <c r="A5" s="4" t="s">
        <v>1948</v>
      </c>
      <c r="C5" s="7" t="n">
        <v>468</v>
      </c>
      <c r="D5" s="7" t="n">
        <v>391</v>
      </c>
      <c r="E5" s="7" t="n">
        <v>489</v>
      </c>
    </row>
    <row r="6" spans="1:5">
      <c r="A6" s="4" t="s">
        <v>1949</v>
      </c>
      <c r="C6" s="6" t="n">
        <v>16</v>
      </c>
      <c r="D6" s="6" t="n">
        <v>18</v>
      </c>
      <c r="E6" s="6" t="n">
        <v>19</v>
      </c>
    </row>
    <row r="7" spans="1:5">
      <c r="A7" s="4" t="s">
        <v>1950</v>
      </c>
    </row>
    <row r="8" spans="1:5">
      <c r="A8" s="3" t="s">
        <v>1850</v>
      </c>
    </row>
    <row r="9" spans="1:5">
      <c r="A9" s="4" t="s">
        <v>1948</v>
      </c>
      <c r="B9" s="7" t="n">
        <v>413</v>
      </c>
    </row>
    <row r="10" spans="1:5">
      <c r="A10" s="4" t="s">
        <v>1949</v>
      </c>
      <c r="B10" s="6" t="n">
        <v>15</v>
      </c>
    </row>
    <row r="11" spans="1:5">
      <c r="A11" s="4" t="s">
        <v>1927</v>
      </c>
    </row>
    <row r="12" spans="1:5">
      <c r="A12" s="3" t="s">
        <v>1850</v>
      </c>
    </row>
    <row r="13" spans="1:5">
      <c r="A13" s="4" t="s">
        <v>1948</v>
      </c>
      <c r="C13" s="6" t="n">
        <v>17</v>
      </c>
      <c r="D13" s="6" t="n">
        <v>13</v>
      </c>
      <c r="E13" s="6" t="n">
        <v>35</v>
      </c>
    </row>
    <row r="14" spans="1:5">
      <c r="A14" s="4" t="s">
        <v>1949</v>
      </c>
      <c r="C14" s="7" t="n">
        <v>-37</v>
      </c>
      <c r="D14" s="7" t="n">
        <v>-25</v>
      </c>
      <c r="E14" s="7" t="n">
        <v>-18</v>
      </c>
    </row>
    <row r="15" spans="1:5">
      <c r="A15" s="4" t="s">
        <v>1951</v>
      </c>
    </row>
    <row r="16" spans="1:5">
      <c r="A16" s="3" t="s">
        <v>1850</v>
      </c>
    </row>
    <row r="17" spans="1:5">
      <c r="A17" s="4" t="s">
        <v>1948</v>
      </c>
      <c r="B17" s="6" t="n">
        <v>21</v>
      </c>
    </row>
    <row r="18" spans="1:5">
      <c r="A18" s="4" t="s">
        <v>1949</v>
      </c>
      <c r="B18" s="7" t="n">
        <v>-26</v>
      </c>
    </row>
  </sheetData>
  <mergeCells count="2">
    <mergeCell ref="A1:A2"/>
    <mergeCell ref="B1:E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52</v>
      </c>
      <c r="B1" s="2" t="s">
        <v>1</v>
      </c>
    </row>
    <row r="2" spans="1:4">
      <c r="B2" s="2" t="s">
        <v>2</v>
      </c>
      <c r="C2" s="2" t="s">
        <v>56</v>
      </c>
      <c r="D2" s="2" t="s">
        <v>57</v>
      </c>
    </row>
    <row r="3" spans="1:4">
      <c r="A3" s="3" t="s">
        <v>255</v>
      </c>
    </row>
    <row r="4" spans="1:4">
      <c r="A4" s="4" t="s">
        <v>1953</v>
      </c>
      <c r="B4" s="4" t="s">
        <v>1852</v>
      </c>
      <c r="C4" s="4" t="s">
        <v>1708</v>
      </c>
    </row>
    <row r="5" spans="1:4">
      <c r="A5" s="4" t="s">
        <v>1954</v>
      </c>
      <c r="B5" s="4" t="s">
        <v>1761</v>
      </c>
      <c r="C5" s="4" t="s">
        <v>1761</v>
      </c>
      <c r="D5" s="4" t="s">
        <v>1761</v>
      </c>
    </row>
    <row r="6" spans="1:4">
      <c r="A6" s="4" t="s">
        <v>1953</v>
      </c>
      <c r="B6" s="4" t="s">
        <v>1708</v>
      </c>
      <c r="C6" s="4" t="s">
        <v>1883</v>
      </c>
      <c r="D6" s="4" t="s">
        <v>1888</v>
      </c>
    </row>
    <row r="7" spans="1:4">
      <c r="A7" s="4" t="s">
        <v>1955</v>
      </c>
      <c r="B7" s="4" t="s">
        <v>1858</v>
      </c>
      <c r="C7" s="4" t="s">
        <v>1859</v>
      </c>
      <c r="D7" s="4" t="s">
        <v>1860</v>
      </c>
    </row>
    <row r="8" spans="1:4">
      <c r="A8" s="4" t="s">
        <v>1954</v>
      </c>
      <c r="B8" s="4" t="s">
        <v>1761</v>
      </c>
      <c r="C8" s="4" t="s">
        <v>1761</v>
      </c>
      <c r="D8" s="4" t="s">
        <v>176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56</v>
      </c>
      <c r="B1" s="2" t="s">
        <v>1</v>
      </c>
    </row>
    <row r="2" spans="1:4">
      <c r="B2" s="2" t="s">
        <v>2</v>
      </c>
      <c r="C2" s="2" t="s">
        <v>56</v>
      </c>
      <c r="D2" s="2" t="s">
        <v>57</v>
      </c>
    </row>
    <row r="3" spans="1:4">
      <c r="A3" s="3" t="s">
        <v>255</v>
      </c>
    </row>
    <row r="4" spans="1:4">
      <c r="A4" s="4" t="s">
        <v>1862</v>
      </c>
      <c r="B4" s="4" t="s">
        <v>1863</v>
      </c>
      <c r="C4" s="4" t="s">
        <v>1863</v>
      </c>
      <c r="D4" s="4" t="s">
        <v>1863</v>
      </c>
    </row>
    <row r="5" spans="1:4">
      <c r="A5" s="4" t="s">
        <v>1957</v>
      </c>
      <c r="B5" s="4" t="s">
        <v>1865</v>
      </c>
      <c r="C5" s="4" t="s">
        <v>1865</v>
      </c>
      <c r="D5" s="4" t="s">
        <v>1865</v>
      </c>
    </row>
    <row r="6" spans="1:4">
      <c r="A6" s="4" t="s">
        <v>1958</v>
      </c>
      <c r="B6" s="6" t="n">
        <v>2019</v>
      </c>
      <c r="C6" s="6" t="n">
        <v>2018</v>
      </c>
      <c r="D6" s="6" t="n">
        <v>201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959</v>
      </c>
      <c r="B1" s="2" t="s">
        <v>1</v>
      </c>
    </row>
    <row r="2" spans="1:2">
      <c r="B2" s="2" t="s">
        <v>112</v>
      </c>
    </row>
    <row r="3" spans="1:2">
      <c r="A3" s="3" t="s">
        <v>255</v>
      </c>
    </row>
    <row r="4" spans="1:2">
      <c r="A4" s="4" t="s">
        <v>1960</v>
      </c>
      <c r="B4" s="7" t="n">
        <v>126</v>
      </c>
    </row>
    <row r="5" spans="1:2">
      <c r="A5" s="4" t="s">
        <v>1961</v>
      </c>
      <c r="B5" s="6" t="n">
        <v>5</v>
      </c>
    </row>
    <row r="6" spans="1:2">
      <c r="A6" s="4" t="s">
        <v>1962</v>
      </c>
      <c r="B6" s="6" t="n">
        <v>-113</v>
      </c>
    </row>
    <row r="7" spans="1:2">
      <c r="A7" s="4" t="s">
        <v>1963</v>
      </c>
      <c r="B7" s="7" t="n">
        <v>-5</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64</v>
      </c>
      <c r="B1" s="2" t="s">
        <v>2</v>
      </c>
      <c r="C1" s="2" t="s">
        <v>56</v>
      </c>
    </row>
    <row r="2" spans="1:3">
      <c r="A2" s="4" t="s">
        <v>1965</v>
      </c>
    </row>
    <row r="3" spans="1:3">
      <c r="A3" s="3" t="s">
        <v>1850</v>
      </c>
    </row>
    <row r="4" spans="1:3">
      <c r="A4" s="4" t="s">
        <v>1966</v>
      </c>
      <c r="B4" s="4" t="s">
        <v>879</v>
      </c>
    </row>
    <row r="5" spans="1:3">
      <c r="A5" s="4" t="s">
        <v>1967</v>
      </c>
    </row>
    <row r="6" spans="1:3">
      <c r="A6" s="3" t="s">
        <v>1850</v>
      </c>
    </row>
    <row r="7" spans="1:3">
      <c r="A7" s="4" t="s">
        <v>1966</v>
      </c>
      <c r="B7" s="4" t="s">
        <v>1421</v>
      </c>
    </row>
    <row r="8" spans="1:3">
      <c r="A8" s="4" t="s">
        <v>1968</v>
      </c>
    </row>
    <row r="9" spans="1:3">
      <c r="A9" s="3" t="s">
        <v>1850</v>
      </c>
    </row>
    <row r="10" spans="1:3">
      <c r="A10" s="4" t="s">
        <v>1966</v>
      </c>
      <c r="B10" s="4" t="s">
        <v>879</v>
      </c>
    </row>
    <row r="11" spans="1:3">
      <c r="A11" s="4" t="s">
        <v>1969</v>
      </c>
    </row>
    <row r="12" spans="1:3">
      <c r="A12" s="3" t="s">
        <v>1850</v>
      </c>
    </row>
    <row r="13" spans="1:3">
      <c r="A13" s="4" t="s">
        <v>1966</v>
      </c>
      <c r="B13" s="4" t="s">
        <v>1716</v>
      </c>
    </row>
    <row r="14" spans="1:3">
      <c r="A14" s="4" t="s">
        <v>1970</v>
      </c>
    </row>
    <row r="15" spans="1:3">
      <c r="A15" s="3" t="s">
        <v>1850</v>
      </c>
    </row>
    <row r="16" spans="1:3">
      <c r="A16" s="4" t="s">
        <v>1966</v>
      </c>
      <c r="B16" s="4" t="s">
        <v>1733</v>
      </c>
    </row>
    <row r="17" spans="1:3">
      <c r="A17" s="4" t="s">
        <v>1971</v>
      </c>
    </row>
    <row r="18" spans="1:3">
      <c r="A18" s="3" t="s">
        <v>1850</v>
      </c>
    </row>
    <row r="19" spans="1:3">
      <c r="A19" s="4" t="s">
        <v>1966</v>
      </c>
      <c r="B19" s="4" t="s">
        <v>1265</v>
      </c>
    </row>
    <row r="20" spans="1:3">
      <c r="A20" s="4" t="s">
        <v>1972</v>
      </c>
    </row>
    <row r="21" spans="1:3">
      <c r="A21" s="3" t="s">
        <v>1850</v>
      </c>
    </row>
    <row r="22" spans="1:3">
      <c r="A22" s="4" t="s">
        <v>1966</v>
      </c>
      <c r="B22" s="4" t="s">
        <v>987</v>
      </c>
      <c r="C22" s="4" t="s">
        <v>987</v>
      </c>
    </row>
    <row r="23" spans="1:3">
      <c r="A23" s="4" t="s">
        <v>1973</v>
      </c>
    </row>
    <row r="24" spans="1:3">
      <c r="A24" s="3" t="s">
        <v>1850</v>
      </c>
    </row>
    <row r="25" spans="1:3">
      <c r="A25" s="4" t="s">
        <v>1966</v>
      </c>
      <c r="B25" s="4" t="s">
        <v>865</v>
      </c>
      <c r="C25" s="4" t="s">
        <v>1974</v>
      </c>
    </row>
    <row r="26" spans="1:3">
      <c r="A26" s="4" t="s">
        <v>1975</v>
      </c>
    </row>
    <row r="27" spans="1:3">
      <c r="A27" s="3" t="s">
        <v>1850</v>
      </c>
    </row>
    <row r="28" spans="1:3">
      <c r="A28" s="4" t="s">
        <v>1966</v>
      </c>
      <c r="B28" s="4" t="s">
        <v>1976</v>
      </c>
      <c r="C28" s="4" t="s">
        <v>1004</v>
      </c>
    </row>
    <row r="29" spans="1:3">
      <c r="A29" s="4" t="s">
        <v>1977</v>
      </c>
    </row>
    <row r="30" spans="1:3">
      <c r="A30" s="3" t="s">
        <v>1850</v>
      </c>
    </row>
    <row r="31" spans="1:3">
      <c r="A31" s="4" t="s">
        <v>1966</v>
      </c>
      <c r="B31" s="4" t="s">
        <v>1978</v>
      </c>
      <c r="C31" s="4" t="s">
        <v>1979</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80</v>
      </c>
      <c r="B1" s="2" t="s">
        <v>2</v>
      </c>
      <c r="C1" s="2" t="s">
        <v>56</v>
      </c>
    </row>
    <row r="2" spans="1:3">
      <c r="A2" s="3" t="s">
        <v>1850</v>
      </c>
    </row>
    <row r="3" spans="1:3">
      <c r="A3" s="4" t="s">
        <v>1981</v>
      </c>
      <c r="B3" s="7" t="n">
        <v>10926</v>
      </c>
      <c r="C3" s="7" t="n">
        <v>11833</v>
      </c>
    </row>
    <row r="4" spans="1:3">
      <c r="A4" s="4" t="s">
        <v>971</v>
      </c>
    </row>
    <row r="5" spans="1:3">
      <c r="A5" s="3" t="s">
        <v>1850</v>
      </c>
    </row>
    <row r="6" spans="1:3">
      <c r="A6" s="4" t="s">
        <v>1981</v>
      </c>
      <c r="B6" s="6" t="n">
        <v>3323</v>
      </c>
      <c r="C6" s="6" t="n">
        <v>3969</v>
      </c>
    </row>
    <row r="7" spans="1:3">
      <c r="A7" s="4" t="s">
        <v>1982</v>
      </c>
    </row>
    <row r="8" spans="1:3">
      <c r="A8" s="3" t="s">
        <v>1850</v>
      </c>
    </row>
    <row r="9" spans="1:3">
      <c r="A9" s="4" t="s">
        <v>1981</v>
      </c>
      <c r="B9" s="6" t="n">
        <v>1925</v>
      </c>
      <c r="C9" s="6" t="n">
        <v>2463</v>
      </c>
    </row>
    <row r="10" spans="1:3">
      <c r="A10" s="4" t="s">
        <v>1983</v>
      </c>
    </row>
    <row r="11" spans="1:3">
      <c r="A11" s="3" t="s">
        <v>1850</v>
      </c>
    </row>
    <row r="12" spans="1:3">
      <c r="A12" s="4" t="s">
        <v>1981</v>
      </c>
      <c r="B12" s="6" t="n">
        <v>932</v>
      </c>
      <c r="C12" s="6" t="n">
        <v>963</v>
      </c>
    </row>
    <row r="13" spans="1:3">
      <c r="A13" s="4" t="s">
        <v>1984</v>
      </c>
    </row>
    <row r="14" spans="1:3">
      <c r="A14" s="3" t="s">
        <v>1850</v>
      </c>
    </row>
    <row r="15" spans="1:3">
      <c r="A15" s="4" t="s">
        <v>1981</v>
      </c>
      <c r="B15" s="6" t="n">
        <v>466</v>
      </c>
      <c r="C15" s="6" t="n">
        <v>543</v>
      </c>
    </row>
    <row r="16" spans="1:3">
      <c r="A16" s="4" t="s">
        <v>970</v>
      </c>
    </row>
    <row r="17" spans="1:3">
      <c r="A17" s="3" t="s">
        <v>1850</v>
      </c>
    </row>
    <row r="18" spans="1:3">
      <c r="A18" s="4" t="s">
        <v>1981</v>
      </c>
      <c r="B18" s="6" t="n">
        <v>4703</v>
      </c>
      <c r="C18" s="6" t="n">
        <v>5311</v>
      </c>
    </row>
    <row r="19" spans="1:3">
      <c r="A19" s="4" t="s">
        <v>1985</v>
      </c>
    </row>
    <row r="20" spans="1:3">
      <c r="A20" s="3" t="s">
        <v>1850</v>
      </c>
    </row>
    <row r="21" spans="1:3">
      <c r="A21" s="4" t="s">
        <v>1981</v>
      </c>
      <c r="B21" s="6" t="n">
        <v>3751</v>
      </c>
      <c r="C21" s="6" t="n">
        <v>4898</v>
      </c>
    </row>
    <row r="22" spans="1:3">
      <c r="A22" s="4" t="s">
        <v>1986</v>
      </c>
    </row>
    <row r="23" spans="1:3">
      <c r="A23" s="3" t="s">
        <v>1850</v>
      </c>
    </row>
    <row r="24" spans="1:3">
      <c r="A24" s="4" t="s">
        <v>1981</v>
      </c>
      <c r="B24" s="6" t="n">
        <v>952</v>
      </c>
      <c r="C24" s="6" t="n">
        <v>413</v>
      </c>
    </row>
    <row r="25" spans="1:3">
      <c r="A25" s="4" t="s">
        <v>1987</v>
      </c>
    </row>
    <row r="26" spans="1:3">
      <c r="A26" s="3" t="s">
        <v>1850</v>
      </c>
    </row>
    <row r="27" spans="1:3">
      <c r="A27" s="4" t="s">
        <v>1981</v>
      </c>
      <c r="B27" s="6" t="n">
        <v>2900</v>
      </c>
      <c r="C27" s="6" t="n">
        <v>2553</v>
      </c>
    </row>
    <row r="28" spans="1:3">
      <c r="A28" s="4" t="s">
        <v>1988</v>
      </c>
    </row>
    <row r="29" spans="1:3">
      <c r="A29" s="3" t="s">
        <v>1850</v>
      </c>
    </row>
    <row r="30" spans="1:3">
      <c r="A30" s="4" t="s">
        <v>1981</v>
      </c>
      <c r="B30" s="6" t="n">
        <v>493</v>
      </c>
      <c r="C30" s="6" t="n">
        <v>516</v>
      </c>
    </row>
    <row r="31" spans="1:3">
      <c r="A31" s="4" t="s">
        <v>1989</v>
      </c>
    </row>
    <row r="32" spans="1:3">
      <c r="A32" s="3" t="s">
        <v>1850</v>
      </c>
    </row>
    <row r="33" spans="1:3">
      <c r="A33" s="4" t="s">
        <v>1981</v>
      </c>
      <c r="B33" s="6" t="n">
        <v>736</v>
      </c>
      <c r="C33" s="6" t="n">
        <v>629</v>
      </c>
    </row>
    <row r="34" spans="1:3">
      <c r="A34" s="4" t="s">
        <v>1990</v>
      </c>
    </row>
    <row r="35" spans="1:3">
      <c r="A35" s="3" t="s">
        <v>1850</v>
      </c>
    </row>
    <row r="36" spans="1:3">
      <c r="A36" s="4" t="s">
        <v>1981</v>
      </c>
      <c r="B36" s="6" t="n">
        <v>1671</v>
      </c>
      <c r="C36" s="6" t="n">
        <v>1408</v>
      </c>
    </row>
    <row r="37" spans="1:3">
      <c r="A37" s="4" t="s">
        <v>1991</v>
      </c>
    </row>
    <row r="38" spans="1:3">
      <c r="A38" s="3" t="s">
        <v>1850</v>
      </c>
    </row>
    <row r="39" spans="1:3">
      <c r="A39" s="4" t="s">
        <v>1981</v>
      </c>
      <c r="B39" s="6" t="n">
        <v>3606</v>
      </c>
      <c r="C39" s="6" t="n">
        <v>4446</v>
      </c>
    </row>
    <row r="40" spans="1:3">
      <c r="A40" s="4" t="s">
        <v>1992</v>
      </c>
    </row>
    <row r="41" spans="1:3">
      <c r="A41" s="3" t="s">
        <v>1850</v>
      </c>
    </row>
    <row r="42" spans="1:3">
      <c r="A42" s="4" t="s">
        <v>1981</v>
      </c>
      <c r="B42" s="6" t="n">
        <v>826</v>
      </c>
      <c r="C42" s="6" t="n">
        <v>1156</v>
      </c>
    </row>
    <row r="43" spans="1:3">
      <c r="A43" s="4" t="s">
        <v>1993</v>
      </c>
    </row>
    <row r="44" spans="1:3">
      <c r="A44" s="3" t="s">
        <v>1850</v>
      </c>
    </row>
    <row r="45" spans="1:3">
      <c r="A45" s="4" t="s">
        <v>1981</v>
      </c>
      <c r="B45" s="6" t="n">
        <v>826</v>
      </c>
      <c r="C45" s="6" t="n">
        <v>1156</v>
      </c>
    </row>
    <row r="46" spans="1:3">
      <c r="A46" s="4" t="s">
        <v>1994</v>
      </c>
    </row>
    <row r="47" spans="1:3">
      <c r="A47" s="3" t="s">
        <v>1850</v>
      </c>
    </row>
    <row r="48" spans="1:3">
      <c r="A48" s="4" t="s">
        <v>1981</v>
      </c>
      <c r="B48" s="6" t="n">
        <v>2496</v>
      </c>
      <c r="C48" s="6" t="n">
        <v>2998</v>
      </c>
    </row>
    <row r="49" spans="1:3">
      <c r="A49" s="4" t="s">
        <v>1995</v>
      </c>
    </row>
    <row r="50" spans="1:3">
      <c r="A50" s="3" t="s">
        <v>1850</v>
      </c>
    </row>
    <row r="51" spans="1:3">
      <c r="A51" s="4" t="s">
        <v>1981</v>
      </c>
      <c r="B51" s="6" t="n">
        <v>2496</v>
      </c>
      <c r="C51" s="6" t="n">
        <v>2998</v>
      </c>
    </row>
    <row r="52" spans="1:3">
      <c r="A52" s="4" t="s">
        <v>1996</v>
      </c>
    </row>
    <row r="53" spans="1:3">
      <c r="A53" s="3" t="s">
        <v>1850</v>
      </c>
    </row>
    <row r="54" spans="1:3">
      <c r="A54" s="4" t="s">
        <v>1981</v>
      </c>
      <c r="B54" s="6" t="n">
        <v>284</v>
      </c>
      <c r="C54" s="6" t="n">
        <v>292</v>
      </c>
    </row>
    <row r="55" spans="1:3">
      <c r="A55" s="4" t="s">
        <v>1997</v>
      </c>
    </row>
    <row r="56" spans="1:3">
      <c r="A56" s="3" t="s">
        <v>1850</v>
      </c>
    </row>
    <row r="57" spans="1:3">
      <c r="A57" s="4" t="s">
        <v>1981</v>
      </c>
      <c r="B57" s="6" t="n">
        <v>126</v>
      </c>
      <c r="C57" s="6" t="n">
        <v>140</v>
      </c>
    </row>
    <row r="58" spans="1:3">
      <c r="A58" s="4" t="s">
        <v>1998</v>
      </c>
    </row>
    <row r="59" spans="1:3">
      <c r="A59" s="3" t="s">
        <v>1850</v>
      </c>
    </row>
    <row r="60" spans="1:3">
      <c r="A60" s="4" t="s">
        <v>1981</v>
      </c>
      <c r="B60" s="6" t="n">
        <v>158</v>
      </c>
      <c r="C60" s="6" t="n">
        <v>152</v>
      </c>
    </row>
    <row r="61" spans="1:3">
      <c r="A61" s="4" t="s">
        <v>1999</v>
      </c>
    </row>
    <row r="62" spans="1:3">
      <c r="A62" s="3" t="s">
        <v>1850</v>
      </c>
    </row>
    <row r="63" spans="1:3">
      <c r="A63" s="4" t="s">
        <v>1981</v>
      </c>
      <c r="B63" s="6" t="n">
        <v>3152</v>
      </c>
      <c r="C63" s="6" t="n">
        <v>3462</v>
      </c>
    </row>
    <row r="64" spans="1:3">
      <c r="A64" s="4" t="s">
        <v>2000</v>
      </c>
    </row>
    <row r="65" spans="1:3">
      <c r="A65" s="3" t="s">
        <v>1850</v>
      </c>
    </row>
    <row r="66" spans="1:3">
      <c r="A66" s="4" t="s">
        <v>1981</v>
      </c>
      <c r="B66" s="6" t="n">
        <v>929</v>
      </c>
      <c r="C66" s="6" t="n">
        <v>1131</v>
      </c>
    </row>
    <row r="67" spans="1:3">
      <c r="A67" s="4" t="s">
        <v>2001</v>
      </c>
    </row>
    <row r="68" spans="1:3">
      <c r="A68" s="3" t="s">
        <v>1850</v>
      </c>
    </row>
    <row r="69" spans="1:3">
      <c r="A69" s="4" t="s">
        <v>1981</v>
      </c>
      <c r="B69" s="6" t="n">
        <v>929</v>
      </c>
      <c r="C69" s="6" t="n">
        <v>1131</v>
      </c>
    </row>
    <row r="70" spans="1:3">
      <c r="A70" s="4" t="s">
        <v>2002</v>
      </c>
    </row>
    <row r="71" spans="1:3">
      <c r="A71" s="3" t="s">
        <v>1850</v>
      </c>
    </row>
    <row r="72" spans="1:3">
      <c r="A72" s="4" t="s">
        <v>1981</v>
      </c>
      <c r="B72" s="6" t="n">
        <v>2207</v>
      </c>
      <c r="C72" s="6" t="n">
        <v>2313</v>
      </c>
    </row>
    <row r="73" spans="1:3">
      <c r="A73" s="4" t="s">
        <v>2003</v>
      </c>
    </row>
    <row r="74" spans="1:3">
      <c r="A74" s="3" t="s">
        <v>1850</v>
      </c>
    </row>
    <row r="75" spans="1:3">
      <c r="A75" s="4" t="s">
        <v>1981</v>
      </c>
      <c r="B75" s="6" t="n">
        <v>1255</v>
      </c>
      <c r="C75" s="6" t="n">
        <v>1900</v>
      </c>
    </row>
    <row r="76" spans="1:3">
      <c r="A76" s="4" t="s">
        <v>2004</v>
      </c>
    </row>
    <row r="77" spans="1:3">
      <c r="A77" s="3" t="s">
        <v>1850</v>
      </c>
    </row>
    <row r="78" spans="1:3">
      <c r="A78" s="4" t="s">
        <v>1981</v>
      </c>
      <c r="B78" s="6" t="n">
        <v>952</v>
      </c>
      <c r="C78" s="6" t="n">
        <v>413</v>
      </c>
    </row>
    <row r="79" spans="1:3">
      <c r="A79" s="4" t="s">
        <v>2005</v>
      </c>
    </row>
    <row r="80" spans="1:3">
      <c r="A80" s="3" t="s">
        <v>1850</v>
      </c>
    </row>
    <row r="81" spans="1:3">
      <c r="A81" s="4" t="s">
        <v>1981</v>
      </c>
      <c r="B81" s="6" t="n">
        <v>16</v>
      </c>
      <c r="C81" s="6" t="n">
        <v>18</v>
      </c>
    </row>
    <row r="82" spans="1:3">
      <c r="A82" s="4" t="s">
        <v>2006</v>
      </c>
    </row>
    <row r="83" spans="1:3">
      <c r="A83" s="3" t="s">
        <v>1850</v>
      </c>
    </row>
    <row r="84" spans="1:3">
      <c r="A84" s="4" t="s">
        <v>1981</v>
      </c>
      <c r="B84" s="6" t="n">
        <v>16</v>
      </c>
      <c r="C84" s="6" t="n">
        <v>18</v>
      </c>
    </row>
    <row r="85" spans="1:3">
      <c r="A85" s="4" t="s">
        <v>2007</v>
      </c>
    </row>
    <row r="86" spans="1:3">
      <c r="A86" s="3" t="s">
        <v>1850</v>
      </c>
    </row>
    <row r="87" spans="1:3">
      <c r="A87" s="4" t="s">
        <v>1981</v>
      </c>
      <c r="B87" s="6" t="n">
        <v>4168</v>
      </c>
      <c r="C87" s="6" t="n">
        <v>3925</v>
      </c>
    </row>
    <row r="88" spans="1:3">
      <c r="A88" s="4" t="s">
        <v>2008</v>
      </c>
    </row>
    <row r="89" spans="1:3">
      <c r="A89" s="3" t="s">
        <v>1850</v>
      </c>
    </row>
    <row r="90" spans="1:3">
      <c r="A90" s="4" t="s">
        <v>1981</v>
      </c>
      <c r="B90" s="6" t="n">
        <v>1568</v>
      </c>
      <c r="C90" s="6" t="n">
        <v>1682</v>
      </c>
    </row>
    <row r="91" spans="1:3">
      <c r="A91" s="4" t="s">
        <v>2009</v>
      </c>
    </row>
    <row r="92" spans="1:3">
      <c r="A92" s="3" t="s">
        <v>1850</v>
      </c>
    </row>
    <row r="93" spans="1:3">
      <c r="A93" s="4" t="s">
        <v>1981</v>
      </c>
      <c r="B93" s="6" t="n">
        <v>170</v>
      </c>
      <c r="C93" s="6" t="n">
        <v>176</v>
      </c>
    </row>
    <row r="94" spans="1:3">
      <c r="A94" s="4" t="s">
        <v>2010</v>
      </c>
    </row>
    <row r="95" spans="1:3">
      <c r="A95" s="3" t="s">
        <v>1850</v>
      </c>
    </row>
    <row r="96" spans="1:3">
      <c r="A96" s="4" t="s">
        <v>1981</v>
      </c>
      <c r="B96" s="6" t="n">
        <v>932</v>
      </c>
      <c r="C96" s="6" t="n">
        <v>963</v>
      </c>
    </row>
    <row r="97" spans="1:3">
      <c r="A97" s="4" t="s">
        <v>2011</v>
      </c>
    </row>
    <row r="98" spans="1:3">
      <c r="A98" s="3" t="s">
        <v>1850</v>
      </c>
    </row>
    <row r="99" spans="1:3">
      <c r="A99" s="4" t="s">
        <v>1981</v>
      </c>
      <c r="B99" s="6" t="n">
        <v>466</v>
      </c>
      <c r="C99" s="6" t="n">
        <v>543</v>
      </c>
    </row>
    <row r="100" spans="1:3">
      <c r="A100" s="4" t="s">
        <v>2012</v>
      </c>
    </row>
    <row r="101" spans="1:3">
      <c r="A101" s="3" t="s">
        <v>1850</v>
      </c>
    </row>
    <row r="102" spans="1:3">
      <c r="A102" s="4" t="s">
        <v>1981</v>
      </c>
      <c r="B102" s="6" t="n">
        <v>2600</v>
      </c>
      <c r="C102" s="6" t="n">
        <v>2243</v>
      </c>
    </row>
    <row r="103" spans="1:3">
      <c r="A103" s="4" t="s">
        <v>2013</v>
      </c>
    </row>
    <row r="104" spans="1:3">
      <c r="A104" s="3" t="s">
        <v>1850</v>
      </c>
    </row>
    <row r="105" spans="1:3">
      <c r="A105" s="4" t="s">
        <v>1981</v>
      </c>
      <c r="B105" s="6" t="n">
        <v>367</v>
      </c>
      <c r="C105" s="6" t="n">
        <v>376</v>
      </c>
    </row>
    <row r="106" spans="1:3">
      <c r="A106" s="4" t="s">
        <v>2014</v>
      </c>
    </row>
    <row r="107" spans="1:3">
      <c r="A107" s="3" t="s">
        <v>1850</v>
      </c>
    </row>
    <row r="108" spans="1:3">
      <c r="A108" s="4" t="s">
        <v>1981</v>
      </c>
      <c r="B108" s="6" t="n">
        <v>562</v>
      </c>
      <c r="C108" s="6" t="n">
        <v>459</v>
      </c>
    </row>
    <row r="109" spans="1:3">
      <c r="A109" s="4" t="s">
        <v>2015</v>
      </c>
    </row>
    <row r="110" spans="1:3">
      <c r="A110" s="3" t="s">
        <v>1850</v>
      </c>
    </row>
    <row r="111" spans="1:3">
      <c r="A111" s="4" t="s">
        <v>1981</v>
      </c>
      <c r="B111" s="7" t="n">
        <v>1671</v>
      </c>
      <c r="C111" s="7" t="n">
        <v>1408</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16</v>
      </c>
      <c r="B1" s="2" t="s">
        <v>2</v>
      </c>
      <c r="C1" s="2" t="s">
        <v>56</v>
      </c>
    </row>
    <row r="2" spans="1:3">
      <c r="A2" s="3" t="s">
        <v>2017</v>
      </c>
    </row>
    <row r="3" spans="1:3">
      <c r="A3" s="4" t="s">
        <v>2018</v>
      </c>
      <c r="B3" s="7" t="n">
        <v>2</v>
      </c>
    </row>
    <row r="4" spans="1:3">
      <c r="A4" s="4" t="s">
        <v>2019</v>
      </c>
      <c r="C4" s="7" t="n">
        <v>116</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020</v>
      </c>
      <c r="B1" s="2" t="s">
        <v>1</v>
      </c>
    </row>
    <row r="2" spans="1:3">
      <c r="B2" s="2" t="s">
        <v>2</v>
      </c>
      <c r="C2" s="2" t="s">
        <v>56</v>
      </c>
    </row>
    <row r="3" spans="1:3">
      <c r="A3" s="3" t="s">
        <v>1850</v>
      </c>
    </row>
    <row r="4" spans="1:3">
      <c r="A4" s="4" t="s">
        <v>598</v>
      </c>
      <c r="B4" s="7" t="n">
        <v>3925</v>
      </c>
      <c r="C4" s="7" t="n">
        <v>3421</v>
      </c>
    </row>
    <row r="5" spans="1:3">
      <c r="A5" s="4" t="s">
        <v>2021</v>
      </c>
      <c r="B5" s="6" t="n">
        <v>118</v>
      </c>
      <c r="C5" s="6" t="n">
        <v>180</v>
      </c>
    </row>
    <row r="6" spans="1:3">
      <c r="A6" s="4" t="s">
        <v>2022</v>
      </c>
      <c r="B6" s="6" t="n">
        <v>94</v>
      </c>
      <c r="C6" s="6" t="n">
        <v>146</v>
      </c>
    </row>
    <row r="7" spans="1:3">
      <c r="A7" s="4" t="s">
        <v>2023</v>
      </c>
      <c r="B7" s="6" t="n">
        <v>640</v>
      </c>
      <c r="C7" s="6" t="n">
        <v>868</v>
      </c>
    </row>
    <row r="8" spans="1:3">
      <c r="A8" s="4" t="s">
        <v>1517</v>
      </c>
      <c r="B8" s="6" t="n">
        <v>-481</v>
      </c>
      <c r="C8" s="6" t="n">
        <v>-768</v>
      </c>
    </row>
    <row r="9" spans="1:3">
      <c r="A9" s="4" t="s">
        <v>2024</v>
      </c>
      <c r="B9" s="6" t="n">
        <v>0</v>
      </c>
      <c r="C9" s="6" t="n">
        <v>0</v>
      </c>
    </row>
    <row r="10" spans="1:3">
      <c r="A10" s="4" t="s">
        <v>1900</v>
      </c>
      <c r="B10" s="6" t="n">
        <v>0</v>
      </c>
      <c r="C10" s="6" t="n">
        <v>0</v>
      </c>
    </row>
    <row r="11" spans="1:3">
      <c r="A11" s="4" t="s">
        <v>302</v>
      </c>
      <c r="B11" s="6" t="n">
        <v>12</v>
      </c>
      <c r="C11" s="6" t="n">
        <v>117</v>
      </c>
    </row>
    <row r="12" spans="1:3">
      <c r="A12" s="4" t="s">
        <v>1921</v>
      </c>
      <c r="B12" s="6" t="n">
        <v>-140</v>
      </c>
      <c r="C12" s="6" t="n">
        <v>-39</v>
      </c>
    </row>
    <row r="13" spans="1:3">
      <c r="A13" s="4" t="s">
        <v>2025</v>
      </c>
      <c r="B13" s="6" t="n">
        <v>0</v>
      </c>
      <c r="C13" s="6" t="n">
        <v>0</v>
      </c>
    </row>
    <row r="14" spans="1:3">
      <c r="A14" s="4" t="s">
        <v>604</v>
      </c>
      <c r="B14" s="7" t="n">
        <v>4168</v>
      </c>
      <c r="C14" s="7" t="n">
        <v>3925</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026</v>
      </c>
      <c r="B1" s="2" t="s">
        <v>1</v>
      </c>
    </row>
    <row r="2" spans="1:3">
      <c r="B2" s="2" t="s">
        <v>2</v>
      </c>
      <c r="C2" s="2" t="s">
        <v>56</v>
      </c>
    </row>
    <row r="3" spans="1:3">
      <c r="A3" s="3" t="s">
        <v>1850</v>
      </c>
    </row>
    <row r="4" spans="1:3">
      <c r="A4" s="4" t="s">
        <v>2027</v>
      </c>
      <c r="B4" s="7" t="n">
        <v>0</v>
      </c>
      <c r="C4" s="7" t="n">
        <v>0</v>
      </c>
    </row>
    <row r="5" spans="1:3">
      <c r="A5" s="4" t="s">
        <v>2028</v>
      </c>
      <c r="B5" s="7" t="n">
        <v>0</v>
      </c>
      <c r="C5" s="7" t="n">
        <v>0</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r="A1" s="1" t="s">
        <v>2029</v>
      </c>
      <c r="B1" s="2" t="s">
        <v>112</v>
      </c>
    </row>
    <row r="2" spans="1:2">
      <c r="A2" s="4" t="s">
        <v>729</v>
      </c>
    </row>
    <row r="3" spans="1:2">
      <c r="A3" s="3" t="s">
        <v>1850</v>
      </c>
    </row>
    <row r="4" spans="1:2">
      <c r="A4" s="6" t="n">
        <v>2016</v>
      </c>
      <c r="B4" s="7" t="n">
        <v>910</v>
      </c>
    </row>
    <row r="5" spans="1:2">
      <c r="A5" s="6" t="n">
        <v>2017</v>
      </c>
      <c r="B5" s="6" t="n">
        <v>900</v>
      </c>
    </row>
    <row r="6" spans="1:2">
      <c r="A6" s="6" t="n">
        <v>2018</v>
      </c>
      <c r="B6" s="6" t="n">
        <v>910</v>
      </c>
    </row>
    <row r="7" spans="1:2">
      <c r="A7" s="6" t="n">
        <v>2019</v>
      </c>
      <c r="B7" s="6" t="n">
        <v>910</v>
      </c>
    </row>
    <row r="8" spans="1:2">
      <c r="A8" s="6" t="n">
        <v>2020</v>
      </c>
      <c r="B8" s="6" t="n">
        <v>920</v>
      </c>
    </row>
    <row r="9" spans="1:2">
      <c r="A9" s="4" t="s">
        <v>2030</v>
      </c>
      <c r="B9" s="6" t="n">
        <v>4650</v>
      </c>
    </row>
    <row r="10" spans="1:2">
      <c r="A10" s="4" t="s">
        <v>2031</v>
      </c>
      <c r="B10" s="6" t="n">
        <v>9200</v>
      </c>
    </row>
    <row r="11" spans="1:2">
      <c r="A11" s="4" t="s">
        <v>2032</v>
      </c>
    </row>
    <row r="12" spans="1:2">
      <c r="A12" s="3" t="s">
        <v>1850</v>
      </c>
    </row>
    <row r="13" spans="1:2">
      <c r="A13" s="6" t="n">
        <v>2016</v>
      </c>
      <c r="B13" s="6" t="n">
        <v>230</v>
      </c>
    </row>
    <row r="14" spans="1:2">
      <c r="A14" s="6" t="n">
        <v>2017</v>
      </c>
      <c r="B14" s="6" t="n">
        <v>225</v>
      </c>
    </row>
    <row r="15" spans="1:2">
      <c r="A15" s="6" t="n">
        <v>2018</v>
      </c>
      <c r="B15" s="6" t="n">
        <v>225</v>
      </c>
    </row>
    <row r="16" spans="1:2">
      <c r="A16" s="6" t="n">
        <v>2019</v>
      </c>
      <c r="B16" s="6" t="n">
        <v>220</v>
      </c>
    </row>
    <row r="17" spans="1:2">
      <c r="A17" s="6" t="n">
        <v>2020</v>
      </c>
      <c r="B17" s="6" t="n">
        <v>220</v>
      </c>
    </row>
    <row r="18" spans="1:2">
      <c r="A18" s="4" t="s">
        <v>2030</v>
      </c>
      <c r="B18" s="6" t="n">
        <v>975</v>
      </c>
    </row>
    <row r="19" spans="1:2">
      <c r="A19" s="4" t="s">
        <v>2031</v>
      </c>
      <c r="B19" s="6" t="n">
        <v>2095</v>
      </c>
    </row>
    <row r="20" spans="1:2">
      <c r="A20" s="4" t="s">
        <v>2033</v>
      </c>
    </row>
    <row r="21" spans="1:2">
      <c r="A21" s="3" t="s">
        <v>1850</v>
      </c>
    </row>
    <row r="22" spans="1:2">
      <c r="A22" s="6" t="n">
        <v>2016</v>
      </c>
      <c r="B22" s="6" t="n">
        <v>15</v>
      </c>
    </row>
    <row r="23" spans="1:2">
      <c r="A23" s="6" t="n">
        <v>2017</v>
      </c>
      <c r="B23" s="6" t="n">
        <v>15</v>
      </c>
    </row>
    <row r="24" spans="1:2">
      <c r="A24" s="6" t="n">
        <v>2018</v>
      </c>
      <c r="B24" s="6" t="n">
        <v>15</v>
      </c>
    </row>
    <row r="25" spans="1:2">
      <c r="A25" s="6" t="n">
        <v>2019</v>
      </c>
      <c r="B25" s="6" t="n">
        <v>15</v>
      </c>
    </row>
    <row r="26" spans="1:2">
      <c r="A26" s="6" t="n">
        <v>2020</v>
      </c>
      <c r="B26" s="6" t="n">
        <v>20</v>
      </c>
    </row>
    <row r="27" spans="1:2">
      <c r="A27" s="4" t="s">
        <v>2030</v>
      </c>
      <c r="B27" s="6" t="n">
        <v>80</v>
      </c>
    </row>
    <row r="28" spans="1:2">
      <c r="A28" s="4" t="s">
        <v>2031</v>
      </c>
      <c r="B28" s="6" t="n">
        <v>160</v>
      </c>
    </row>
    <row r="29" spans="1:2">
      <c r="A29" s="4" t="s">
        <v>2034</v>
      </c>
    </row>
    <row r="30" spans="1:2">
      <c r="A30" s="3" t="s">
        <v>1850</v>
      </c>
    </row>
    <row r="31" spans="1:2">
      <c r="A31" s="6" t="n">
        <v>2016</v>
      </c>
      <c r="B31" s="6" t="n">
        <v>215</v>
      </c>
    </row>
    <row r="32" spans="1:2">
      <c r="A32" s="6" t="n">
        <v>2017</v>
      </c>
      <c r="B32" s="6" t="n">
        <v>210</v>
      </c>
    </row>
    <row r="33" spans="1:2">
      <c r="A33" s="6" t="n">
        <v>2018</v>
      </c>
      <c r="B33" s="6" t="n">
        <v>210</v>
      </c>
    </row>
    <row r="34" spans="1:2">
      <c r="A34" s="6" t="n">
        <v>2019</v>
      </c>
      <c r="B34" s="6" t="n">
        <v>205</v>
      </c>
    </row>
    <row r="35" spans="1:2">
      <c r="A35" s="6" t="n">
        <v>2020</v>
      </c>
      <c r="B35" s="6" t="n">
        <v>200</v>
      </c>
    </row>
    <row r="36" spans="1:2">
      <c r="A36" s="4" t="s">
        <v>2030</v>
      </c>
      <c r="B36" s="6" t="n">
        <v>895</v>
      </c>
    </row>
    <row r="37" spans="1:2">
      <c r="A37" s="4" t="s">
        <v>2031</v>
      </c>
      <c r="B37" s="7" t="n">
        <v>1935</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27"/>
    <col customWidth="1" max="3" min="3" width="41"/>
    <col customWidth="1" max="4" min="4" width="22"/>
    <col customWidth="1" max="5" min="5" width="21"/>
    <col customWidth="1" max="6" min="6" width="17"/>
    <col customWidth="1" max="7" min="7" width="17"/>
  </cols>
  <sheetData>
    <row r="1" spans="1:7">
      <c r="A1" s="1" t="s">
        <v>2035</v>
      </c>
      <c r="B1" s="2" t="s">
        <v>615</v>
      </c>
      <c r="C1" s="2" t="s">
        <v>1</v>
      </c>
      <c r="F1" t="n"/>
    </row>
    <row r="2" spans="1:7">
      <c r="B2" s="2" t="s">
        <v>2036</v>
      </c>
      <c r="C2" s="2" t="s">
        <v>2037</v>
      </c>
      <c r="D2" s="2" t="s">
        <v>2038</v>
      </c>
      <c r="E2" s="2" t="s">
        <v>114</v>
      </c>
      <c r="F2" s="2" t="s">
        <v>1091</v>
      </c>
      <c r="G2" s="2" t="s">
        <v>2039</v>
      </c>
    </row>
    <row r="3" spans="1:7">
      <c r="A3" s="3" t="s">
        <v>2040</v>
      </c>
    </row>
    <row r="4" spans="1:7">
      <c r="A4" s="4" t="s">
        <v>2041</v>
      </c>
      <c r="C4" s="4" t="s">
        <v>1252</v>
      </c>
    </row>
    <row r="5" spans="1:7">
      <c r="A5" s="4" t="s">
        <v>2042</v>
      </c>
      <c r="B5" s="6" t="n">
        <v>2</v>
      </c>
    </row>
    <row r="6" spans="1:7">
      <c r="A6" s="4" t="s">
        <v>1210</v>
      </c>
      <c r="B6" s="6" t="n">
        <v>2</v>
      </c>
    </row>
    <row r="7" spans="1:7">
      <c r="A7" s="4" t="s">
        <v>2043</v>
      </c>
      <c r="C7" s="6" t="n">
        <v>3</v>
      </c>
    </row>
    <row r="8" spans="1:7">
      <c r="A8" s="4" t="s">
        <v>2007</v>
      </c>
    </row>
    <row r="9" spans="1:7">
      <c r="A9" s="3" t="s">
        <v>2040</v>
      </c>
    </row>
    <row r="10" spans="1:7">
      <c r="A10" s="4" t="s">
        <v>2044</v>
      </c>
      <c r="C10" s="6" t="n">
        <v>9</v>
      </c>
    </row>
    <row r="11" spans="1:7">
      <c r="A11" s="4" t="s">
        <v>1991</v>
      </c>
    </row>
    <row r="12" spans="1:7">
      <c r="A12" s="3" t="s">
        <v>2040</v>
      </c>
    </row>
    <row r="13" spans="1:7">
      <c r="A13" s="4" t="s">
        <v>2045</v>
      </c>
      <c r="C13" s="7" t="n">
        <v>8000000</v>
      </c>
      <c r="D13" s="7" t="n">
        <v>2000000</v>
      </c>
    </row>
    <row r="14" spans="1:7">
      <c r="A14" s="4" t="s">
        <v>2046</v>
      </c>
      <c r="C14" s="6" t="n">
        <v>58000000</v>
      </c>
      <c r="D14" s="6" t="n">
        <v>31000000</v>
      </c>
    </row>
    <row r="15" spans="1:7">
      <c r="A15" s="4" t="s">
        <v>2047</v>
      </c>
      <c r="C15" s="6" t="n">
        <v>19000000</v>
      </c>
      <c r="D15" s="6" t="n">
        <v>-15000000</v>
      </c>
      <c r="E15" s="7" t="n">
        <v>4000000</v>
      </c>
    </row>
    <row r="16" spans="1:7">
      <c r="A16" s="4" t="s">
        <v>2048</v>
      </c>
      <c r="E16" s="6" t="n">
        <v>9000000</v>
      </c>
    </row>
    <row r="17" spans="1:7">
      <c r="A17" s="4" t="s">
        <v>2049</v>
      </c>
    </row>
    <row r="18" spans="1:7">
      <c r="A18" s="3" t="s">
        <v>2040</v>
      </c>
    </row>
    <row r="19" spans="1:7">
      <c r="A19" s="4" t="s">
        <v>2047</v>
      </c>
      <c r="C19" s="6" t="n">
        <v>-25000000</v>
      </c>
      <c r="D19" s="6" t="n">
        <v>-13000000</v>
      </c>
      <c r="E19" s="6" t="n">
        <v>36000000</v>
      </c>
    </row>
    <row r="20" spans="1:7">
      <c r="A20" s="4" t="s">
        <v>2050</v>
      </c>
    </row>
    <row r="21" spans="1:7">
      <c r="A21" s="3" t="s">
        <v>2040</v>
      </c>
    </row>
    <row r="22" spans="1:7">
      <c r="A22" s="4" t="s">
        <v>2051</v>
      </c>
      <c r="D22" s="7" t="n">
        <v>53000000</v>
      </c>
      <c r="G22" s="18" t="n">
        <v>58</v>
      </c>
    </row>
    <row r="23" spans="1:7">
      <c r="A23" s="4" t="s">
        <v>2052</v>
      </c>
      <c r="D23" s="4" t="s">
        <v>2053</v>
      </c>
    </row>
    <row r="24" spans="1:7">
      <c r="A24" s="4" t="s">
        <v>2054</v>
      </c>
    </row>
    <row r="25" spans="1:7">
      <c r="A25" s="3" t="s">
        <v>2040</v>
      </c>
    </row>
    <row r="26" spans="1:7">
      <c r="A26" s="4" t="s">
        <v>2055</v>
      </c>
      <c r="D26" s="7" t="n">
        <v>1000000</v>
      </c>
    </row>
    <row r="27" spans="1:7">
      <c r="A27" s="4" t="s">
        <v>2056</v>
      </c>
    </row>
    <row r="28" spans="1:7">
      <c r="A28" s="3" t="s">
        <v>2040</v>
      </c>
    </row>
    <row r="29" spans="1:7">
      <c r="A29" s="4" t="s">
        <v>2055</v>
      </c>
      <c r="D29" s="6" t="n">
        <v>-4000000</v>
      </c>
    </row>
    <row r="30" spans="1:7">
      <c r="A30" s="4" t="s">
        <v>2057</v>
      </c>
    </row>
    <row r="31" spans="1:7">
      <c r="A31" s="3" t="s">
        <v>2040</v>
      </c>
    </row>
    <row r="32" spans="1:7">
      <c r="A32" s="4" t="s">
        <v>2051</v>
      </c>
      <c r="D32" s="7" t="n">
        <v>231000000</v>
      </c>
      <c r="F32" s="16" t="n">
        <v>543</v>
      </c>
    </row>
    <row r="33" spans="1:7">
      <c r="A33" s="4" t="s">
        <v>2052</v>
      </c>
      <c r="D33" s="4" t="s">
        <v>2058</v>
      </c>
    </row>
    <row r="34" spans="1:7">
      <c r="A34" s="4" t="s">
        <v>2059</v>
      </c>
    </row>
    <row r="35" spans="1:7">
      <c r="A35" s="3" t="s">
        <v>2040</v>
      </c>
    </row>
    <row r="36" spans="1:7">
      <c r="A36" s="4" t="s">
        <v>2060</v>
      </c>
      <c r="C36" s="6" t="n">
        <v>1155000000</v>
      </c>
      <c r="D36" s="7" t="n">
        <v>78000000</v>
      </c>
      <c r="E36" s="6" t="n">
        <v>190000000</v>
      </c>
    </row>
    <row r="37" spans="1:7">
      <c r="A37" s="4" t="s">
        <v>2061</v>
      </c>
      <c r="C37" s="7" t="n">
        <v>-21000000</v>
      </c>
      <c r="D37" s="7" t="n">
        <v>-28000000</v>
      </c>
      <c r="E37" s="6" t="n">
        <v>-29000000</v>
      </c>
    </row>
    <row r="38" spans="1:7">
      <c r="A38" s="4" t="s">
        <v>2062</v>
      </c>
    </row>
    <row r="39" spans="1:7">
      <c r="A39" s="3" t="s">
        <v>2040</v>
      </c>
    </row>
    <row r="40" spans="1:7">
      <c r="A40" s="4" t="s">
        <v>2044</v>
      </c>
      <c r="C40" s="6" t="n">
        <v>7</v>
      </c>
    </row>
    <row r="41" spans="1:7">
      <c r="A41" s="4" t="s">
        <v>2063</v>
      </c>
    </row>
    <row r="42" spans="1:7">
      <c r="A42" s="3" t="s">
        <v>2040</v>
      </c>
    </row>
    <row r="43" spans="1:7">
      <c r="A43" s="4" t="s">
        <v>2044</v>
      </c>
      <c r="C43" s="6" t="n">
        <v>5</v>
      </c>
    </row>
    <row r="44" spans="1:7">
      <c r="A44" s="4" t="s">
        <v>2064</v>
      </c>
    </row>
    <row r="45" spans="1:7">
      <c r="A45" s="3" t="s">
        <v>2040</v>
      </c>
    </row>
    <row r="46" spans="1:7">
      <c r="A46" s="4" t="s">
        <v>2065</v>
      </c>
      <c r="C46" s="6" t="n">
        <v>3307</v>
      </c>
      <c r="D46" s="6" t="n">
        <v>3610</v>
      </c>
    </row>
    <row r="47" spans="1:7">
      <c r="A47" s="4" t="s">
        <v>2066</v>
      </c>
    </row>
    <row r="48" spans="1:7">
      <c r="A48" s="3" t="s">
        <v>2040</v>
      </c>
    </row>
    <row r="49" spans="1:7">
      <c r="A49" s="4" t="s">
        <v>2067</v>
      </c>
      <c r="C49" s="7" t="n">
        <v>45000000</v>
      </c>
    </row>
    <row r="50" spans="1:7">
      <c r="A50" s="4" t="s">
        <v>2068</v>
      </c>
      <c r="C50" s="6" t="n">
        <v>0</v>
      </c>
      <c r="D50" s="7" t="n">
        <v>0</v>
      </c>
      <c r="E50" s="6" t="n">
        <v>0</v>
      </c>
    </row>
    <row r="51" spans="1:7">
      <c r="A51" s="4" t="s">
        <v>2069</v>
      </c>
    </row>
    <row r="52" spans="1:7">
      <c r="A52" s="3" t="s">
        <v>2040</v>
      </c>
    </row>
    <row r="53" spans="1:7">
      <c r="A53" s="4" t="s">
        <v>2047</v>
      </c>
      <c r="C53" s="7" t="n">
        <v>-8000000</v>
      </c>
      <c r="D53" s="6" t="n">
        <v>-15000000</v>
      </c>
      <c r="E53" s="6" t="n">
        <v>28000000</v>
      </c>
    </row>
    <row r="54" spans="1:7">
      <c r="A54" s="4" t="s">
        <v>2070</v>
      </c>
    </row>
    <row r="55" spans="1:7">
      <c r="A55" s="3" t="s">
        <v>2040</v>
      </c>
    </row>
    <row r="56" spans="1:7">
      <c r="A56" s="4" t="s">
        <v>2044</v>
      </c>
      <c r="C56" s="6" t="n">
        <v>2</v>
      </c>
    </row>
    <row r="57" spans="1:7">
      <c r="A57" s="4" t="s">
        <v>566</v>
      </c>
    </row>
    <row r="58" spans="1:7">
      <c r="A58" s="3" t="s">
        <v>2040</v>
      </c>
    </row>
    <row r="59" spans="1:7">
      <c r="A59" s="4" t="s">
        <v>2060</v>
      </c>
      <c r="C59" s="7" t="n">
        <v>-2000000</v>
      </c>
      <c r="D59" s="6" t="n">
        <v>-4000000</v>
      </c>
      <c r="E59" s="6" t="n">
        <v>3000000</v>
      </c>
    </row>
    <row r="60" spans="1:7">
      <c r="A60" s="4" t="s">
        <v>2071</v>
      </c>
    </row>
    <row r="61" spans="1:7">
      <c r="A61" s="3" t="s">
        <v>2040</v>
      </c>
    </row>
    <row r="62" spans="1:7">
      <c r="A62" s="4" t="s">
        <v>2044</v>
      </c>
      <c r="C62" s="6" t="n">
        <v>1</v>
      </c>
    </row>
    <row r="63" spans="1:7">
      <c r="A63" s="4" t="s">
        <v>2072</v>
      </c>
    </row>
    <row r="64" spans="1:7">
      <c r="A64" s="3" t="s">
        <v>2040</v>
      </c>
    </row>
    <row r="65" spans="1:7">
      <c r="A65" s="4" t="s">
        <v>2068</v>
      </c>
      <c r="C65" s="7" t="n">
        <v>-3000000</v>
      </c>
      <c r="D65" s="6" t="n">
        <v>0</v>
      </c>
      <c r="E65" s="6" t="n">
        <v>0</v>
      </c>
    </row>
    <row r="66" spans="1:7">
      <c r="A66" s="4" t="s">
        <v>2073</v>
      </c>
      <c r="C66" s="6" t="n">
        <v>59409328</v>
      </c>
    </row>
    <row r="67" spans="1:7">
      <c r="A67" s="4" t="s">
        <v>2074</v>
      </c>
    </row>
    <row r="68" spans="1:7">
      <c r="A68" s="3" t="s">
        <v>2040</v>
      </c>
    </row>
    <row r="69" spans="1:7">
      <c r="A69" s="4" t="s">
        <v>2044</v>
      </c>
      <c r="C69" s="6" t="n">
        <v>1</v>
      </c>
    </row>
    <row r="70" spans="1:7">
      <c r="A70" s="4" t="s">
        <v>2075</v>
      </c>
    </row>
    <row r="71" spans="1:7">
      <c r="A71" s="3" t="s">
        <v>2040</v>
      </c>
    </row>
    <row r="72" spans="1:7">
      <c r="A72" s="4" t="s">
        <v>2047</v>
      </c>
      <c r="C72" s="7" t="n">
        <v>-17000000</v>
      </c>
      <c r="D72" s="7" t="n">
        <v>2000000</v>
      </c>
      <c r="E72" s="7" t="n">
        <v>8000000</v>
      </c>
    </row>
    <row r="73" spans="1:7">
      <c r="A73" s="4" t="s">
        <v>2076</v>
      </c>
    </row>
    <row r="74" spans="1:7">
      <c r="A74" s="3" t="s">
        <v>2040</v>
      </c>
    </row>
    <row r="75" spans="1:7">
      <c r="A75" s="4" t="s">
        <v>2044</v>
      </c>
      <c r="C75" s="6" t="n">
        <v>0</v>
      </c>
    </row>
    <row r="76" spans="1:7">
      <c r="A76" s="4" t="s">
        <v>2077</v>
      </c>
    </row>
    <row r="77" spans="1:7">
      <c r="A77" s="3" t="s">
        <v>2040</v>
      </c>
    </row>
    <row r="78" spans="1:7">
      <c r="A78" s="4" t="s">
        <v>2078</v>
      </c>
      <c r="B78" s="4" t="s">
        <v>2079</v>
      </c>
    </row>
    <row r="79" spans="1:7">
      <c r="A79" s="4" t="s">
        <v>2080</v>
      </c>
    </row>
    <row r="80" spans="1:7">
      <c r="A80" s="3" t="s">
        <v>2040</v>
      </c>
    </row>
    <row r="81" spans="1:7">
      <c r="A81" s="4" t="s">
        <v>2078</v>
      </c>
      <c r="B81" s="4" t="s">
        <v>2079</v>
      </c>
    </row>
  </sheetData>
  <mergeCells count="3">
    <mergeCell ref="A1:A2"/>
    <mergeCell ref="C1:E1"/>
    <mergeCell ref="F1:G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71"/>
    <col customWidth="1" max="3" min="3" width="21"/>
  </cols>
  <sheetData>
    <row r="1" spans="1:3">
      <c r="A1" s="1" t="s">
        <v>2081</v>
      </c>
      <c r="B1" s="2" t="s">
        <v>1</v>
      </c>
    </row>
    <row r="2" spans="1:3">
      <c r="B2" s="2" t="s">
        <v>2082</v>
      </c>
      <c r="C2" s="2" t="s">
        <v>113</v>
      </c>
    </row>
    <row r="3" spans="1:3">
      <c r="A3" s="3" t="s">
        <v>2083</v>
      </c>
    </row>
    <row r="4" spans="1:3">
      <c r="A4" s="4" t="s">
        <v>2084</v>
      </c>
      <c r="B4" s="7" t="n">
        <v>1137</v>
      </c>
      <c r="C4" s="7" t="n">
        <v>268</v>
      </c>
    </row>
    <row r="5" spans="1:3">
      <c r="A5" s="4" t="s">
        <v>2085</v>
      </c>
    </row>
    <row r="6" spans="1:3">
      <c r="A6" s="3" t="s">
        <v>2083</v>
      </c>
    </row>
    <row r="7" spans="1:3">
      <c r="A7" s="4" t="s">
        <v>2084</v>
      </c>
      <c r="B7" s="6" t="n">
        <v>1060</v>
      </c>
    </row>
    <row r="8" spans="1:3">
      <c r="A8" s="4" t="s">
        <v>2086</v>
      </c>
      <c r="B8" s="7" t="n">
        <v>169</v>
      </c>
    </row>
    <row r="9" spans="1:3">
      <c r="A9" s="4" t="s">
        <v>2087</v>
      </c>
    </row>
    <row r="10" spans="1:3">
      <c r="A10" s="3" t="s">
        <v>2083</v>
      </c>
    </row>
    <row r="11" spans="1:3">
      <c r="A11" s="4" t="s">
        <v>2088</v>
      </c>
      <c r="B11" s="6" t="n">
        <v>2060</v>
      </c>
    </row>
    <row r="12" spans="1:3">
      <c r="A12" s="4" t="s">
        <v>2089</v>
      </c>
      <c r="B12" s="6" t="n">
        <v>2026</v>
      </c>
    </row>
    <row r="13" spans="1:3">
      <c r="A13" s="4" t="s">
        <v>2090</v>
      </c>
    </row>
    <row r="14" spans="1:3">
      <c r="A14" s="3" t="s">
        <v>2083</v>
      </c>
    </row>
    <row r="15" spans="1:3">
      <c r="A15" s="4" t="s">
        <v>2088</v>
      </c>
      <c r="B15" s="6" t="n">
        <v>2128</v>
      </c>
    </row>
    <row r="16" spans="1:3">
      <c r="A16" s="4" t="s">
        <v>2089</v>
      </c>
      <c r="B16" s="6" t="n">
        <v>2027</v>
      </c>
    </row>
    <row r="17" spans="1:3">
      <c r="A17" s="4" t="s">
        <v>2091</v>
      </c>
    </row>
    <row r="18" spans="1:3">
      <c r="A18" s="3" t="s">
        <v>2083</v>
      </c>
    </row>
    <row r="19" spans="1:3">
      <c r="A19" s="4" t="s">
        <v>2088</v>
      </c>
      <c r="B19" s="6" t="n">
        <v>2060</v>
      </c>
    </row>
    <row r="20" spans="1:3">
      <c r="A20" s="4" t="s">
        <v>2089</v>
      </c>
      <c r="B20" s="6" t="n">
        <v>2026</v>
      </c>
    </row>
    <row r="21" spans="1:3">
      <c r="A21" s="4" t="s">
        <v>2092</v>
      </c>
    </row>
    <row r="22" spans="1:3">
      <c r="A22" s="3" t="s">
        <v>2083</v>
      </c>
    </row>
    <row r="23" spans="1:3">
      <c r="A23" s="4" t="s">
        <v>2093</v>
      </c>
      <c r="B23" s="15" t="n">
        <v>0.094</v>
      </c>
    </row>
    <row r="24" spans="1:3">
      <c r="A24" s="4" t="s">
        <v>2094</v>
      </c>
      <c r="B24" s="6" t="n">
        <v>2021</v>
      </c>
    </row>
    <row r="25" spans="1:3">
      <c r="A25" s="4" t="s">
        <v>2095</v>
      </c>
    </row>
    <row r="26" spans="1:3">
      <c r="A26" s="3" t="s">
        <v>2083</v>
      </c>
    </row>
    <row r="27" spans="1:3">
      <c r="A27" s="4" t="s">
        <v>2093</v>
      </c>
      <c r="B27" s="15" t="n">
        <v>0.094</v>
      </c>
    </row>
    <row r="28" spans="1:3">
      <c r="A28" s="4" t="s">
        <v>2096</v>
      </c>
    </row>
    <row r="29" spans="1:3">
      <c r="A29" s="3" t="s">
        <v>2083</v>
      </c>
    </row>
    <row r="30" spans="1:3">
      <c r="A30" s="4" t="s">
        <v>2084</v>
      </c>
      <c r="B30" s="7" t="n">
        <v>69</v>
      </c>
    </row>
    <row r="31" spans="1:3">
      <c r="A31" s="4" t="s">
        <v>2097</v>
      </c>
    </row>
    <row r="32" spans="1:3">
      <c r="A32" s="3" t="s">
        <v>2083</v>
      </c>
    </row>
    <row r="33" spans="1:3">
      <c r="A33" s="4" t="s">
        <v>2089</v>
      </c>
      <c r="B33" s="6" t="n">
        <v>2016</v>
      </c>
    </row>
    <row r="34" spans="1:3">
      <c r="A34" s="4" t="s">
        <v>2098</v>
      </c>
    </row>
    <row r="35" spans="1:3">
      <c r="A35" s="3" t="s">
        <v>2083</v>
      </c>
    </row>
    <row r="36" spans="1:3">
      <c r="A36" s="4" t="s">
        <v>2088</v>
      </c>
      <c r="B36" s="6" t="n">
        <v>1525</v>
      </c>
    </row>
    <row r="37" spans="1:3">
      <c r="A37" s="4" t="s">
        <v>2099</v>
      </c>
    </row>
    <row r="38" spans="1:3">
      <c r="A38" s="3" t="s">
        <v>2083</v>
      </c>
    </row>
    <row r="39" spans="1:3">
      <c r="A39" s="4" t="s">
        <v>2088</v>
      </c>
      <c r="B39" s="6" t="n">
        <v>1550</v>
      </c>
    </row>
    <row r="40" spans="1:3">
      <c r="A40" s="4" t="s">
        <v>2100</v>
      </c>
    </row>
    <row r="41" spans="1:3">
      <c r="A41" s="3" t="s">
        <v>2083</v>
      </c>
    </row>
    <row r="42" spans="1:3">
      <c r="A42" s="4" t="s">
        <v>2101</v>
      </c>
      <c r="B42" s="9" t="n">
        <v>0.73</v>
      </c>
    </row>
    <row r="43" spans="1:3">
      <c r="A43" s="4" t="s">
        <v>2094</v>
      </c>
      <c r="B43" s="6" t="n">
        <v>2016</v>
      </c>
    </row>
    <row r="44" spans="1:3">
      <c r="A44" s="4" t="s">
        <v>2102</v>
      </c>
    </row>
    <row r="45" spans="1:3">
      <c r="A45" s="3" t="s">
        <v>2083</v>
      </c>
    </row>
    <row r="46" spans="1:3">
      <c r="A46" s="4" t="s">
        <v>2103</v>
      </c>
      <c r="B46" s="6" t="n">
        <v>1982</v>
      </c>
    </row>
    <row r="47" spans="1:3">
      <c r="A47" s="4" t="s">
        <v>2104</v>
      </c>
      <c r="B47" s="6" t="n">
        <v>100</v>
      </c>
    </row>
    <row r="48" spans="1:3">
      <c r="A48" s="4" t="s">
        <v>2105</v>
      </c>
      <c r="B48" s="6" t="n">
        <v>2016</v>
      </c>
    </row>
    <row r="49" spans="1:3">
      <c r="A49" s="4" t="s">
        <v>2106</v>
      </c>
    </row>
    <row r="50" spans="1:3">
      <c r="A50" s="3" t="s">
        <v>2083</v>
      </c>
    </row>
    <row r="51" spans="1:3">
      <c r="A51" s="4" t="s">
        <v>2107</v>
      </c>
      <c r="B51" s="6" t="n">
        <v>233</v>
      </c>
    </row>
    <row r="52" spans="1:3">
      <c r="A52" s="4" t="s">
        <v>2108</v>
      </c>
    </row>
    <row r="53" spans="1:3">
      <c r="A53" s="3" t="s">
        <v>2083</v>
      </c>
    </row>
    <row r="54" spans="1:3">
      <c r="A54" s="4" t="s">
        <v>2107</v>
      </c>
      <c r="B54" s="6" t="n">
        <v>236</v>
      </c>
    </row>
    <row r="55" spans="1:3">
      <c r="A55" s="4" t="s">
        <v>2109</v>
      </c>
    </row>
    <row r="56" spans="1:3">
      <c r="A56" s="3" t="s">
        <v>2083</v>
      </c>
    </row>
    <row r="57" spans="1:3">
      <c r="A57" s="4" t="s">
        <v>2084</v>
      </c>
      <c r="B57" s="7" t="n">
        <v>6</v>
      </c>
    </row>
    <row r="58" spans="1:3">
      <c r="A58" s="4" t="s">
        <v>2110</v>
      </c>
    </row>
    <row r="59" spans="1:3">
      <c r="A59" s="3" t="s">
        <v>2083</v>
      </c>
    </row>
    <row r="60" spans="1:3">
      <c r="A60" s="4" t="s">
        <v>2088</v>
      </c>
      <c r="B60" s="6" t="n">
        <v>1512</v>
      </c>
    </row>
    <row r="61" spans="1:3">
      <c r="A61" s="4" t="s">
        <v>2089</v>
      </c>
      <c r="B61" s="6" t="n">
        <v>2016</v>
      </c>
    </row>
    <row r="62" spans="1:3">
      <c r="A62" s="4" t="s">
        <v>2111</v>
      </c>
    </row>
    <row r="63" spans="1:3">
      <c r="A63" s="3" t="s">
        <v>2083</v>
      </c>
    </row>
    <row r="64" spans="1:3">
      <c r="A64" s="4" t="s">
        <v>2088</v>
      </c>
      <c r="B64" s="6" t="n">
        <v>1686</v>
      </c>
    </row>
    <row r="65" spans="1:3">
      <c r="A65" s="4" t="s">
        <v>2089</v>
      </c>
      <c r="B65" s="6" t="n">
        <v>2019</v>
      </c>
    </row>
    <row r="66" spans="1:3">
      <c r="A66" s="4" t="s">
        <v>2112</v>
      </c>
    </row>
    <row r="67" spans="1:3">
      <c r="A67" s="3" t="s">
        <v>2083</v>
      </c>
    </row>
    <row r="68" spans="1:3">
      <c r="A68" s="4" t="s">
        <v>2088</v>
      </c>
      <c r="B68" s="6" t="n">
        <v>1525</v>
      </c>
    </row>
    <row r="69" spans="1:3">
      <c r="A69" s="4" t="s">
        <v>2089</v>
      </c>
      <c r="B69" s="6" t="n">
        <v>2016</v>
      </c>
    </row>
    <row r="70" spans="1:3">
      <c r="A70" s="4" t="s">
        <v>2113</v>
      </c>
      <c r="B70" s="6" t="n">
        <v>38</v>
      </c>
    </row>
    <row r="71" spans="1:3">
      <c r="A71" s="4" t="s">
        <v>2114</v>
      </c>
      <c r="B71" s="6" t="n">
        <v>2016</v>
      </c>
    </row>
    <row r="72" spans="1:3">
      <c r="A72" s="4" t="s">
        <v>2115</v>
      </c>
    </row>
    <row r="73" spans="1:3">
      <c r="A73" s="3" t="s">
        <v>2083</v>
      </c>
    </row>
    <row r="74" spans="1:3">
      <c r="A74" s="4" t="s">
        <v>2088</v>
      </c>
      <c r="B74" s="6" t="n">
        <v>1652</v>
      </c>
    </row>
    <row r="75" spans="1:3">
      <c r="A75" s="4" t="s">
        <v>2089</v>
      </c>
      <c r="B75" s="6" t="n">
        <v>2018</v>
      </c>
    </row>
    <row r="76" spans="1:3">
      <c r="A76" s="4" t="s">
        <v>2113</v>
      </c>
      <c r="B76" s="6" t="n">
        <v>53</v>
      </c>
    </row>
    <row r="77" spans="1:3">
      <c r="A77" s="4" t="s">
        <v>2114</v>
      </c>
      <c r="B77" s="6" t="n">
        <v>2018</v>
      </c>
    </row>
    <row r="78" spans="1:3">
      <c r="A78" s="4" t="s">
        <v>2116</v>
      </c>
    </row>
    <row r="79" spans="1:3">
      <c r="A79" s="3" t="s">
        <v>2083</v>
      </c>
    </row>
    <row r="80" spans="1:3">
      <c r="A80" s="4" t="s">
        <v>2088</v>
      </c>
      <c r="B80" s="6" t="n">
        <v>2337</v>
      </c>
    </row>
    <row r="81" spans="1:3">
      <c r="A81" s="4" t="s">
        <v>2089</v>
      </c>
      <c r="B81" s="6" t="n">
        <v>2029</v>
      </c>
    </row>
    <row r="82" spans="1:3">
      <c r="A82" s="4" t="s">
        <v>2117</v>
      </c>
    </row>
    <row r="83" spans="1:3">
      <c r="A83" s="3" t="s">
        <v>2083</v>
      </c>
    </row>
    <row r="84" spans="1:3">
      <c r="A84" s="4" t="s">
        <v>2094</v>
      </c>
      <c r="B84" s="6" t="n">
        <v>2029</v>
      </c>
    </row>
    <row r="85" spans="1:3">
      <c r="A85" s="4" t="s">
        <v>2118</v>
      </c>
    </row>
    <row r="86" spans="1:3">
      <c r="A86" s="3" t="s">
        <v>2083</v>
      </c>
    </row>
    <row r="87" spans="1:3">
      <c r="A87" s="4" t="s">
        <v>2088</v>
      </c>
      <c r="B87" s="6" t="n">
        <v>2534</v>
      </c>
    </row>
    <row r="88" spans="1:3">
      <c r="A88" s="4" t="s">
        <v>2089</v>
      </c>
      <c r="B88" s="6" t="n">
        <v>2036</v>
      </c>
    </row>
    <row r="89" spans="1:3">
      <c r="A89" s="4" t="s">
        <v>2119</v>
      </c>
    </row>
    <row r="90" spans="1:3">
      <c r="A90" s="3" t="s">
        <v>2083</v>
      </c>
    </row>
    <row r="91" spans="1:3">
      <c r="A91" s="4" t="s">
        <v>2094</v>
      </c>
      <c r="B91" s="6" t="n">
        <v>2036</v>
      </c>
    </row>
    <row r="92" spans="1:3">
      <c r="A92" s="4" t="s">
        <v>2120</v>
      </c>
    </row>
    <row r="93" spans="1:3">
      <c r="A93" s="3" t="s">
        <v>2083</v>
      </c>
    </row>
    <row r="94" spans="1:3">
      <c r="A94" s="4" t="s">
        <v>2086</v>
      </c>
      <c r="B94" s="7" t="n">
        <v>35</v>
      </c>
    </row>
    <row r="95" spans="1:3">
      <c r="A95" s="4" t="s">
        <v>2121</v>
      </c>
    </row>
    <row r="96" spans="1:3">
      <c r="A96" s="3" t="s">
        <v>2083</v>
      </c>
    </row>
    <row r="97" spans="1:3">
      <c r="A97" s="4" t="s">
        <v>2122</v>
      </c>
      <c r="B97" s="4" t="s">
        <v>2123</v>
      </c>
    </row>
    <row r="98" spans="1:3">
      <c r="A98" s="4" t="s">
        <v>2124</v>
      </c>
    </row>
    <row r="99" spans="1:3">
      <c r="A99" s="3" t="s">
        <v>2083</v>
      </c>
    </row>
    <row r="100" spans="1:3">
      <c r="A100" s="4" t="s">
        <v>2122</v>
      </c>
      <c r="B100" s="4" t="s">
        <v>2125</v>
      </c>
    </row>
    <row r="101" spans="1:3">
      <c r="A101" s="4" t="s">
        <v>2126</v>
      </c>
    </row>
    <row r="102" spans="1:3">
      <c r="A102" s="3" t="s">
        <v>2083</v>
      </c>
    </row>
    <row r="103" spans="1:3">
      <c r="A103" s="4" t="s">
        <v>2122</v>
      </c>
      <c r="B103" s="4" t="s">
        <v>1852</v>
      </c>
    </row>
    <row r="104" spans="1:3">
      <c r="A104" s="4" t="s">
        <v>2127</v>
      </c>
    </row>
    <row r="105" spans="1:3">
      <c r="A105" s="3" t="s">
        <v>2083</v>
      </c>
    </row>
    <row r="106" spans="1:3">
      <c r="A106" s="4" t="s">
        <v>2086</v>
      </c>
      <c r="B106" s="7" t="n">
        <v>2</v>
      </c>
    </row>
    <row r="107" spans="1:3">
      <c r="A107" s="4" t="s">
        <v>2128</v>
      </c>
    </row>
    <row r="108" spans="1:3">
      <c r="A108" s="3" t="s">
        <v>2083</v>
      </c>
    </row>
    <row r="109" spans="1:3">
      <c r="A109" s="4" t="s">
        <v>2129</v>
      </c>
      <c r="B109" s="6" t="n">
        <v>45</v>
      </c>
    </row>
    <row r="110" spans="1:3">
      <c r="A110" s="4" t="s">
        <v>2130</v>
      </c>
      <c r="B110" s="6" t="n">
        <v>2019</v>
      </c>
    </row>
    <row r="111" spans="1:3">
      <c r="A111" s="4" t="s">
        <v>2131</v>
      </c>
    </row>
    <row r="112" spans="1:3">
      <c r="A112" s="3" t="s">
        <v>2083</v>
      </c>
    </row>
    <row r="113" spans="1:3">
      <c r="A113" s="4" t="s">
        <v>2129</v>
      </c>
      <c r="B113" s="6" t="n">
        <v>121</v>
      </c>
    </row>
    <row r="114" spans="1:3">
      <c r="A114" s="4" t="s">
        <v>2130</v>
      </c>
      <c r="B114" s="6" t="n">
        <v>2036</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32</v>
      </c>
      <c r="B1" s="2" t="s">
        <v>2</v>
      </c>
      <c r="C1" s="2" t="s">
        <v>56</v>
      </c>
    </row>
    <row r="2" spans="1:3">
      <c r="A2" s="3" t="s">
        <v>2133</v>
      </c>
    </row>
    <row r="3" spans="1:3">
      <c r="A3" s="4" t="s">
        <v>2134</v>
      </c>
      <c r="B3" s="7" t="n">
        <v>1137</v>
      </c>
      <c r="C3" s="7" t="n">
        <v>268</v>
      </c>
    </row>
    <row r="4" spans="1:3">
      <c r="A4" s="4" t="s">
        <v>2135</v>
      </c>
      <c r="B4" s="6" t="n">
        <v>208</v>
      </c>
      <c r="C4" s="6" t="n">
        <v>394</v>
      </c>
    </row>
    <row r="5" spans="1:3">
      <c r="A5" s="4" t="s">
        <v>2136</v>
      </c>
    </row>
    <row r="6" spans="1:3">
      <c r="A6" s="3" t="s">
        <v>2133</v>
      </c>
    </row>
    <row r="7" spans="1:3">
      <c r="A7" s="4" t="s">
        <v>2134</v>
      </c>
      <c r="B7" s="6" t="n">
        <v>1068</v>
      </c>
      <c r="C7" s="6" t="n">
        <v>99</v>
      </c>
    </row>
    <row r="8" spans="1:3">
      <c r="A8" s="4" t="s">
        <v>2135</v>
      </c>
      <c r="B8" s="6" t="n">
        <v>173</v>
      </c>
      <c r="C8" s="6" t="n">
        <v>376</v>
      </c>
    </row>
    <row r="9" spans="1:3">
      <c r="A9" s="4" t="s">
        <v>2137</v>
      </c>
    </row>
    <row r="10" spans="1:3">
      <c r="A10" s="3" t="s">
        <v>2133</v>
      </c>
    </row>
    <row r="11" spans="1:3">
      <c r="A11" s="4" t="s">
        <v>2134</v>
      </c>
      <c r="B11" s="6" t="n">
        <v>72</v>
      </c>
      <c r="C11" s="6" t="n">
        <v>24</v>
      </c>
    </row>
    <row r="12" spans="1:3">
      <c r="A12" s="4" t="s">
        <v>2138</v>
      </c>
    </row>
    <row r="13" spans="1:3">
      <c r="A13" s="3" t="s">
        <v>2133</v>
      </c>
    </row>
    <row r="14" spans="1:3">
      <c r="A14" s="4" t="s">
        <v>2134</v>
      </c>
      <c r="B14" s="6" t="n">
        <v>994</v>
      </c>
      <c r="C14" s="6" t="n">
        <v>73</v>
      </c>
    </row>
    <row r="15" spans="1:3">
      <c r="A15" s="4" t="s">
        <v>2139</v>
      </c>
    </row>
    <row r="16" spans="1:3">
      <c r="A16" s="3" t="s">
        <v>2133</v>
      </c>
    </row>
    <row r="17" spans="1:3">
      <c r="A17" s="4" t="s">
        <v>2134</v>
      </c>
      <c r="B17" s="6" t="n">
        <v>2</v>
      </c>
      <c r="C17" s="6" t="n">
        <v>2</v>
      </c>
    </row>
    <row r="18" spans="1:3">
      <c r="A18" s="4" t="s">
        <v>2140</v>
      </c>
    </row>
    <row r="19" spans="1:3">
      <c r="A19" s="3" t="s">
        <v>2133</v>
      </c>
    </row>
    <row r="20" spans="1:3">
      <c r="A20" s="4" t="s">
        <v>2135</v>
      </c>
      <c r="B20" s="6" t="n">
        <v>9</v>
      </c>
      <c r="C20" s="6" t="n">
        <v>24</v>
      </c>
    </row>
    <row r="21" spans="1:3">
      <c r="A21" s="4" t="s">
        <v>2141</v>
      </c>
    </row>
    <row r="22" spans="1:3">
      <c r="A22" s="3" t="s">
        <v>2133</v>
      </c>
    </row>
    <row r="23" spans="1:3">
      <c r="A23" s="4" t="s">
        <v>2135</v>
      </c>
      <c r="B23" s="6" t="n">
        <v>4</v>
      </c>
    </row>
    <row r="24" spans="1:3">
      <c r="A24" s="4" t="s">
        <v>2142</v>
      </c>
    </row>
    <row r="25" spans="1:3">
      <c r="A25" s="3" t="s">
        <v>2133</v>
      </c>
    </row>
    <row r="26" spans="1:3">
      <c r="A26" s="4" t="s">
        <v>2135</v>
      </c>
      <c r="B26" s="6" t="n">
        <v>160</v>
      </c>
      <c r="C26" s="6" t="n">
        <v>352</v>
      </c>
    </row>
    <row r="27" spans="1:3">
      <c r="A27" s="4" t="s">
        <v>2143</v>
      </c>
    </row>
    <row r="28" spans="1:3">
      <c r="A28" s="3" t="s">
        <v>2133</v>
      </c>
    </row>
    <row r="29" spans="1:3">
      <c r="A29" s="4" t="s">
        <v>2134</v>
      </c>
      <c r="B29" s="6" t="n">
        <v>69</v>
      </c>
      <c r="C29" s="6" t="n">
        <v>169</v>
      </c>
    </row>
    <row r="30" spans="1:3">
      <c r="A30" s="4" t="s">
        <v>2135</v>
      </c>
      <c r="B30" s="6" t="n">
        <v>35</v>
      </c>
      <c r="C30" s="6" t="n">
        <v>18</v>
      </c>
    </row>
    <row r="31" spans="1:3">
      <c r="A31" s="4" t="s">
        <v>2144</v>
      </c>
    </row>
    <row r="32" spans="1:3">
      <c r="A32" s="3" t="s">
        <v>2133</v>
      </c>
    </row>
    <row r="33" spans="1:3">
      <c r="A33" s="4" t="s">
        <v>2134</v>
      </c>
      <c r="B33" s="6" t="n">
        <v>69</v>
      </c>
      <c r="C33" s="6" t="n">
        <v>98</v>
      </c>
    </row>
    <row r="34" spans="1:3">
      <c r="A34" s="4" t="s">
        <v>2145</v>
      </c>
    </row>
    <row r="35" spans="1:3">
      <c r="A35" s="3" t="s">
        <v>2133</v>
      </c>
    </row>
    <row r="36" spans="1:3">
      <c r="A36" s="4" t="s">
        <v>2134</v>
      </c>
      <c r="C36" s="6" t="n">
        <v>71</v>
      </c>
    </row>
    <row r="37" spans="1:3">
      <c r="A37" s="4" t="s">
        <v>2146</v>
      </c>
    </row>
    <row r="38" spans="1:3">
      <c r="A38" s="3" t="s">
        <v>2133</v>
      </c>
    </row>
    <row r="39" spans="1:3">
      <c r="A39" s="4" t="s">
        <v>2135</v>
      </c>
      <c r="B39" s="6" t="n">
        <v>6</v>
      </c>
      <c r="C39" s="6" t="n">
        <v>2</v>
      </c>
    </row>
    <row r="40" spans="1:3">
      <c r="A40" s="4" t="s">
        <v>2147</v>
      </c>
    </row>
    <row r="41" spans="1:3">
      <c r="A41" s="3" t="s">
        <v>2133</v>
      </c>
    </row>
    <row r="42" spans="1:3">
      <c r="A42" s="4" t="s">
        <v>2135</v>
      </c>
      <c r="B42" s="7" t="n">
        <v>29</v>
      </c>
      <c r="C42" s="7" t="n">
        <v>16</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148</v>
      </c>
      <c r="B1" s="2" t="s">
        <v>112</v>
      </c>
    </row>
    <row r="2" spans="1:2">
      <c r="A2" s="4" t="s">
        <v>2149</v>
      </c>
    </row>
    <row r="3" spans="1:2">
      <c r="A3" s="3" t="s">
        <v>2133</v>
      </c>
    </row>
    <row r="4" spans="1:2">
      <c r="A4" s="4" t="s">
        <v>2150</v>
      </c>
      <c r="B4" s="7" t="n">
        <v>966</v>
      </c>
    </row>
    <row r="5" spans="1:2">
      <c r="A5" s="4" t="s">
        <v>2151</v>
      </c>
      <c r="B5" s="6" t="n">
        <v>340</v>
      </c>
    </row>
    <row r="6" spans="1:2">
      <c r="A6" s="4" t="s">
        <v>2152</v>
      </c>
    </row>
    <row r="7" spans="1:2">
      <c r="A7" s="3" t="s">
        <v>2133</v>
      </c>
    </row>
    <row r="8" spans="1:2">
      <c r="A8" s="4" t="s">
        <v>2150</v>
      </c>
      <c r="B8" s="6" t="n">
        <v>-35</v>
      </c>
    </row>
    <row r="9" spans="1:2">
      <c r="A9" s="4" t="s">
        <v>2151</v>
      </c>
      <c r="B9" s="6" t="n">
        <v>4</v>
      </c>
    </row>
    <row r="10" spans="1:2">
      <c r="A10" s="4" t="s">
        <v>566</v>
      </c>
    </row>
    <row r="11" spans="1:2">
      <c r="A11" s="3" t="s">
        <v>2133</v>
      </c>
    </row>
    <row r="12" spans="1:2">
      <c r="A12" s="4" t="s">
        <v>2150</v>
      </c>
      <c r="B12" s="6" t="n">
        <v>-2</v>
      </c>
    </row>
    <row r="13" spans="1:2">
      <c r="A13" s="4" t="s">
        <v>2151</v>
      </c>
      <c r="B13" s="7" t="n">
        <v>136</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153</v>
      </c>
      <c r="B1" s="2" t="s">
        <v>615</v>
      </c>
      <c r="C1" s="2" t="s">
        <v>1</v>
      </c>
    </row>
    <row r="2" spans="1:4">
      <c r="B2" s="2" t="s">
        <v>1458</v>
      </c>
      <c r="C2" s="2" t="s">
        <v>2</v>
      </c>
      <c r="D2" s="2" t="s">
        <v>56</v>
      </c>
    </row>
    <row r="3" spans="1:4">
      <c r="A3" s="3" t="s">
        <v>2083</v>
      </c>
    </row>
    <row r="4" spans="1:4">
      <c r="A4" s="4" t="s">
        <v>2154</v>
      </c>
      <c r="B4" s="7" t="n">
        <v>0</v>
      </c>
      <c r="C4" s="7" t="n">
        <v>0</v>
      </c>
    </row>
    <row r="5" spans="1:4">
      <c r="A5" s="4" t="s">
        <v>2149</v>
      </c>
    </row>
    <row r="6" spans="1:4">
      <c r="A6" s="3" t="s">
        <v>2083</v>
      </c>
    </row>
    <row r="7" spans="1:4">
      <c r="A7" s="4" t="s">
        <v>598</v>
      </c>
      <c r="C7" s="6" t="n">
        <v>266000000</v>
      </c>
      <c r="D7" s="7" t="n">
        <v>349000000</v>
      </c>
    </row>
    <row r="8" spans="1:4">
      <c r="A8" s="4" t="s">
        <v>2155</v>
      </c>
      <c r="C8" s="6" t="n">
        <v>5000000</v>
      </c>
      <c r="D8" s="6" t="n">
        <v>-1000000</v>
      </c>
    </row>
    <row r="9" spans="1:4">
      <c r="A9" s="4" t="s">
        <v>2156</v>
      </c>
      <c r="C9" s="6" t="n">
        <v>-99000000</v>
      </c>
      <c r="D9" s="6" t="n">
        <v>163000000</v>
      </c>
    </row>
    <row r="10" spans="1:4">
      <c r="A10" s="4" t="s">
        <v>2157</v>
      </c>
      <c r="C10" s="6" t="n">
        <v>-8000000</v>
      </c>
      <c r="D10" s="6" t="n">
        <v>15000000</v>
      </c>
    </row>
    <row r="11" spans="1:4">
      <c r="A11" s="4" t="s">
        <v>2158</v>
      </c>
      <c r="C11" s="6" t="n">
        <v>964000000</v>
      </c>
      <c r="D11" s="6" t="n">
        <v>71000000</v>
      </c>
    </row>
    <row r="12" spans="1:4">
      <c r="A12" s="4" t="s">
        <v>2159</v>
      </c>
      <c r="C12" s="6" t="n">
        <v>0</v>
      </c>
      <c r="D12" s="6" t="n">
        <v>0</v>
      </c>
    </row>
    <row r="13" spans="1:4">
      <c r="A13" s="4" t="s">
        <v>2160</v>
      </c>
      <c r="C13" s="6" t="n">
        <v>7000000</v>
      </c>
      <c r="D13" s="6" t="n">
        <v>23000000</v>
      </c>
    </row>
    <row r="14" spans="1:4">
      <c r="A14" s="4" t="s">
        <v>604</v>
      </c>
      <c r="C14" s="6" t="n">
        <v>1135000000</v>
      </c>
      <c r="D14" s="6" t="n">
        <v>266000000</v>
      </c>
    </row>
    <row r="15" spans="1:4">
      <c r="A15" s="4" t="s">
        <v>2155</v>
      </c>
      <c r="C15" s="6" t="n">
        <v>0</v>
      </c>
      <c r="D15" s="6" t="n">
        <v>0</v>
      </c>
    </row>
    <row r="16" spans="1:4">
      <c r="A16" s="4" t="s">
        <v>2156</v>
      </c>
      <c r="C16" s="6" t="n">
        <v>0</v>
      </c>
      <c r="D16" s="6" t="n">
        <v>0</v>
      </c>
    </row>
    <row r="17" spans="1:4">
      <c r="A17" s="4" t="s">
        <v>2157</v>
      </c>
      <c r="C17" s="6" t="n">
        <v>-8000000</v>
      </c>
      <c r="D17" s="6" t="n">
        <v>15000000</v>
      </c>
    </row>
    <row r="18" spans="1:4">
      <c r="A18" s="4" t="s">
        <v>2161</v>
      </c>
      <c r="C18" s="6" t="n">
        <v>376000000</v>
      </c>
      <c r="D18" s="6" t="n">
        <v>410000000</v>
      </c>
    </row>
    <row r="19" spans="1:4">
      <c r="A19" s="4" t="s">
        <v>2162</v>
      </c>
      <c r="C19" s="6" t="n">
        <v>-16000000</v>
      </c>
      <c r="D19" s="6" t="n">
        <v>-27000000</v>
      </c>
    </row>
    <row r="20" spans="1:4">
      <c r="A20" s="4" t="s">
        <v>2163</v>
      </c>
      <c r="C20" s="6" t="n">
        <v>-191000000</v>
      </c>
      <c r="D20" s="6" t="n">
        <v>-7000000</v>
      </c>
    </row>
    <row r="21" spans="1:4">
      <c r="A21" s="4" t="s">
        <v>2164</v>
      </c>
      <c r="C21" s="6" t="n">
        <v>0</v>
      </c>
      <c r="D21" s="6" t="n">
        <v>0</v>
      </c>
    </row>
    <row r="22" spans="1:4">
      <c r="A22" s="4" t="s">
        <v>2165</v>
      </c>
      <c r="C22" s="6" t="n">
        <v>0</v>
      </c>
      <c r="D22" s="6" t="n">
        <v>0</v>
      </c>
    </row>
    <row r="23" spans="1:4">
      <c r="A23" s="4" t="s">
        <v>2166</v>
      </c>
      <c r="C23" s="6" t="n">
        <v>0</v>
      </c>
      <c r="D23" s="6" t="n">
        <v>0</v>
      </c>
    </row>
    <row r="24" spans="1:4">
      <c r="A24" s="4" t="s">
        <v>2167</v>
      </c>
      <c r="C24" s="6" t="n">
        <v>169000000</v>
      </c>
      <c r="D24" s="6" t="n">
        <v>376000000</v>
      </c>
    </row>
    <row r="25" spans="1:4">
      <c r="A25" s="4" t="s">
        <v>2162</v>
      </c>
      <c r="C25" s="6" t="n">
        <v>0</v>
      </c>
      <c r="D25" s="6" t="n">
        <v>0</v>
      </c>
    </row>
    <row r="26" spans="1:4">
      <c r="A26" s="4" t="s">
        <v>2168</v>
      </c>
      <c r="C26" s="6" t="n">
        <v>0</v>
      </c>
      <c r="D26" s="6" t="n">
        <v>0</v>
      </c>
    </row>
    <row r="27" spans="1:4">
      <c r="A27" s="4" t="s">
        <v>2152</v>
      </c>
    </row>
    <row r="28" spans="1:4">
      <c r="A28" s="3" t="s">
        <v>2083</v>
      </c>
    </row>
    <row r="29" spans="1:4">
      <c r="A29" s="4" t="s">
        <v>2161</v>
      </c>
      <c r="C29" s="6" t="n">
        <v>18000000</v>
      </c>
      <c r="D29" s="6" t="n">
        <v>21000000</v>
      </c>
    </row>
    <row r="30" spans="1:4">
      <c r="A30" s="4" t="s">
        <v>2168</v>
      </c>
      <c r="D30" s="6" t="n">
        <v>-1000000</v>
      </c>
    </row>
    <row r="31" spans="1:4">
      <c r="A31" s="4" t="s">
        <v>2169</v>
      </c>
      <c r="C31" s="6" t="n">
        <v>17000000</v>
      </c>
      <c r="D31" s="6" t="n">
        <v>-2000000</v>
      </c>
    </row>
    <row r="32" spans="1:4">
      <c r="A32" s="4" t="s">
        <v>2164</v>
      </c>
      <c r="C32" s="6" t="n">
        <v>0</v>
      </c>
      <c r="D32" s="6" t="n">
        <v>0</v>
      </c>
    </row>
    <row r="33" spans="1:4">
      <c r="A33" s="4" t="s">
        <v>2165</v>
      </c>
      <c r="C33" s="6" t="n">
        <v>0</v>
      </c>
      <c r="D33" s="6" t="n">
        <v>0</v>
      </c>
    </row>
    <row r="34" spans="1:4">
      <c r="A34" s="4" t="s">
        <v>2166</v>
      </c>
      <c r="C34" s="6" t="n">
        <v>0</v>
      </c>
      <c r="D34" s="6" t="n">
        <v>0</v>
      </c>
    </row>
    <row r="35" spans="1:4">
      <c r="A35" s="4" t="s">
        <v>2167</v>
      </c>
      <c r="C35" s="6" t="n">
        <v>35000000</v>
      </c>
      <c r="D35" s="6" t="n">
        <v>18000000</v>
      </c>
    </row>
    <row r="36" spans="1:4">
      <c r="A36" s="4" t="s">
        <v>2162</v>
      </c>
      <c r="C36" s="6" t="n">
        <v>0</v>
      </c>
      <c r="D36" s="6" t="n">
        <v>0</v>
      </c>
    </row>
    <row r="37" spans="1:4">
      <c r="A37" s="4" t="s">
        <v>2168</v>
      </c>
      <c r="C37" s="6" t="n">
        <v>0</v>
      </c>
      <c r="D37" s="6" t="n">
        <v>0</v>
      </c>
    </row>
    <row r="38" spans="1:4">
      <c r="A38" s="4" t="s">
        <v>2169</v>
      </c>
      <c r="C38" s="6" t="n">
        <v>-17000000</v>
      </c>
      <c r="D38" s="6" t="n">
        <v>-2000000</v>
      </c>
    </row>
    <row r="39" spans="1:4">
      <c r="A39" s="4" t="s">
        <v>566</v>
      </c>
    </row>
    <row r="40" spans="1:4">
      <c r="A40" s="3" t="s">
        <v>2083</v>
      </c>
    </row>
    <row r="41" spans="1:4">
      <c r="A41" s="4" t="s">
        <v>598</v>
      </c>
      <c r="C41" s="6" t="n">
        <v>2000000</v>
      </c>
      <c r="D41" s="6" t="n">
        <v>6000000</v>
      </c>
    </row>
    <row r="42" spans="1:4">
      <c r="A42" s="4" t="s">
        <v>2157</v>
      </c>
      <c r="C42" s="6" t="n">
        <v>-2000000</v>
      </c>
    </row>
    <row r="43" spans="1:4">
      <c r="A43" s="4" t="s">
        <v>2158</v>
      </c>
      <c r="C43" s="6" t="n">
        <v>-1000000</v>
      </c>
      <c r="D43" s="6" t="n">
        <v>-4000000</v>
      </c>
    </row>
    <row r="44" spans="1:4">
      <c r="A44" s="4" t="s">
        <v>2159</v>
      </c>
      <c r="C44" s="6" t="n">
        <v>0</v>
      </c>
      <c r="D44" s="6" t="n">
        <v>0</v>
      </c>
    </row>
    <row r="45" spans="1:4">
      <c r="A45" s="4" t="s">
        <v>2160</v>
      </c>
      <c r="C45" s="6" t="n">
        <v>1000000</v>
      </c>
    </row>
    <row r="46" spans="1:4">
      <c r="A46" s="4" t="s">
        <v>604</v>
      </c>
      <c r="C46" s="6" t="n">
        <v>2000000</v>
      </c>
      <c r="D46" s="6" t="n">
        <v>2000000</v>
      </c>
    </row>
    <row r="47" spans="1:4">
      <c r="A47" s="4" t="s">
        <v>2155</v>
      </c>
      <c r="C47" s="6" t="n">
        <v>0</v>
      </c>
      <c r="D47" s="6" t="n">
        <v>0</v>
      </c>
    </row>
    <row r="48" spans="1:4">
      <c r="A48" s="4" t="s">
        <v>2156</v>
      </c>
      <c r="C48" s="6" t="n">
        <v>0</v>
      </c>
      <c r="D48" s="7" t="n">
        <v>0</v>
      </c>
    </row>
    <row r="49" spans="1:4">
      <c r="A49" s="4" t="s">
        <v>2157</v>
      </c>
      <c r="C49" s="6" t="n">
        <v>-2000000</v>
      </c>
    </row>
    <row r="50" spans="1:4">
      <c r="A50" s="4" t="s">
        <v>2169</v>
      </c>
      <c r="C50" s="6" t="n">
        <v>1000000</v>
      </c>
    </row>
    <row r="51" spans="1:4">
      <c r="A51" s="4" t="s">
        <v>2163</v>
      </c>
      <c r="C51" s="6" t="n">
        <v>3000000</v>
      </c>
    </row>
    <row r="52" spans="1:4">
      <c r="A52" s="4" t="s">
        <v>2164</v>
      </c>
      <c r="C52" s="6" t="n">
        <v>0</v>
      </c>
    </row>
    <row r="53" spans="1:4">
      <c r="A53" s="4" t="s">
        <v>2165</v>
      </c>
      <c r="C53" s="6" t="n">
        <v>0</v>
      </c>
    </row>
    <row r="54" spans="1:4">
      <c r="A54" s="4" t="s">
        <v>2166</v>
      </c>
      <c r="C54" s="6" t="n">
        <v>0</v>
      </c>
    </row>
    <row r="55" spans="1:4">
      <c r="A55" s="4" t="s">
        <v>2167</v>
      </c>
      <c r="C55" s="6" t="n">
        <v>4000000</v>
      </c>
    </row>
    <row r="56" spans="1:4">
      <c r="A56" s="4" t="s">
        <v>2162</v>
      </c>
      <c r="C56" s="6" t="n">
        <v>0</v>
      </c>
    </row>
    <row r="57" spans="1:4">
      <c r="A57" s="4" t="s">
        <v>2168</v>
      </c>
      <c r="C57" s="6" t="n">
        <v>0</v>
      </c>
    </row>
    <row r="58" spans="1:4">
      <c r="A58" s="4" t="s">
        <v>2169</v>
      </c>
      <c r="C58" s="7" t="n">
        <v>1000000</v>
      </c>
    </row>
  </sheetData>
  <mergeCells count="2">
    <mergeCell ref="A1:A2"/>
    <mergeCell ref="C1:D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170</v>
      </c>
      <c r="B1" s="2" t="s">
        <v>615</v>
      </c>
      <c r="C1" s="2" t="s">
        <v>1</v>
      </c>
    </row>
    <row r="2" spans="1:3">
      <c r="B2" s="2" t="s">
        <v>1458</v>
      </c>
      <c r="C2" s="2" t="s">
        <v>2</v>
      </c>
    </row>
    <row r="3" spans="1:3">
      <c r="A3" s="3" t="s">
        <v>2171</v>
      </c>
    </row>
    <row r="4" spans="1:3">
      <c r="A4" s="4" t="s">
        <v>2154</v>
      </c>
      <c r="B4" s="7" t="n">
        <v>0</v>
      </c>
      <c r="C4" s="7" t="n">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72</v>
      </c>
      <c r="B1" s="2" t="s">
        <v>2</v>
      </c>
      <c r="C1" s="2" t="s">
        <v>56</v>
      </c>
    </row>
    <row r="2" spans="1:3">
      <c r="A2" s="4" t="s">
        <v>2173</v>
      </c>
    </row>
    <row r="3" spans="1:3">
      <c r="A3" s="3" t="s">
        <v>2174</v>
      </c>
    </row>
    <row r="4" spans="1:3">
      <c r="A4" s="4" t="s">
        <v>823</v>
      </c>
      <c r="B4" s="7" t="n">
        <v>1919</v>
      </c>
      <c r="C4" s="7" t="n">
        <v>1877</v>
      </c>
    </row>
    <row r="5" spans="1:3">
      <c r="A5" s="4" t="s">
        <v>2175</v>
      </c>
      <c r="B5" s="6" t="n">
        <v>37</v>
      </c>
      <c r="C5" s="6" t="n">
        <v>20</v>
      </c>
    </row>
    <row r="6" spans="1:3">
      <c r="A6" s="4" t="s">
        <v>2176</v>
      </c>
      <c r="B6" s="6" t="n">
        <v>17</v>
      </c>
      <c r="C6" s="6" t="n">
        <v>17</v>
      </c>
    </row>
    <row r="7" spans="1:3">
      <c r="A7" s="4" t="s">
        <v>563</v>
      </c>
      <c r="B7" s="6" t="n">
        <v>193</v>
      </c>
      <c r="C7" s="6" t="n">
        <v>153</v>
      </c>
    </row>
    <row r="8" spans="1:3">
      <c r="A8" s="4" t="s">
        <v>1153</v>
      </c>
      <c r="B8" s="6" t="n">
        <v>38</v>
      </c>
      <c r="C8" s="6" t="n">
        <v>54</v>
      </c>
    </row>
    <row r="9" spans="1:3">
      <c r="A9" s="4" t="s">
        <v>2177</v>
      </c>
      <c r="B9" s="6" t="n">
        <v>0</v>
      </c>
      <c r="C9" s="6" t="n">
        <v>0</v>
      </c>
    </row>
    <row r="10" spans="1:3">
      <c r="A10" s="4" t="s">
        <v>828</v>
      </c>
      <c r="B10" s="6" t="n">
        <v>21</v>
      </c>
      <c r="C10" s="6" t="n">
        <v>29</v>
      </c>
    </row>
    <row r="11" spans="1:3">
      <c r="A11" s="4" t="s">
        <v>2178</v>
      </c>
      <c r="B11" s="6" t="n">
        <v>130</v>
      </c>
      <c r="C11" s="6" t="n">
        <v>130</v>
      </c>
    </row>
    <row r="12" spans="1:3">
      <c r="A12" s="4" t="s">
        <v>829</v>
      </c>
      <c r="B12" s="6" t="n">
        <v>9044</v>
      </c>
      <c r="C12" s="6" t="n">
        <v>8769</v>
      </c>
    </row>
    <row r="13" spans="1:3">
      <c r="A13" s="4" t="s">
        <v>2179</v>
      </c>
    </row>
    <row r="14" spans="1:3">
      <c r="A14" s="3" t="s">
        <v>2174</v>
      </c>
    </row>
    <row r="15" spans="1:3">
      <c r="A15" s="4" t="s">
        <v>823</v>
      </c>
      <c r="B15" s="6" t="n">
        <v>1919</v>
      </c>
      <c r="C15" s="6" t="n">
        <v>1877</v>
      </c>
    </row>
    <row r="16" spans="1:3">
      <c r="A16" s="4" t="s">
        <v>2175</v>
      </c>
      <c r="B16" s="6" t="n">
        <v>37</v>
      </c>
      <c r="C16" s="6" t="n">
        <v>20</v>
      </c>
    </row>
    <row r="17" spans="1:3">
      <c r="A17" s="4" t="s">
        <v>2176</v>
      </c>
      <c r="B17" s="6" t="n">
        <v>17</v>
      </c>
      <c r="C17" s="6" t="n">
        <v>17</v>
      </c>
    </row>
    <row r="18" spans="1:3">
      <c r="A18" s="4" t="s">
        <v>563</v>
      </c>
      <c r="B18" s="6" t="n">
        <v>193</v>
      </c>
      <c r="C18" s="6" t="n">
        <v>153</v>
      </c>
    </row>
    <row r="19" spans="1:3">
      <c r="A19" s="4" t="s">
        <v>1153</v>
      </c>
      <c r="B19" s="6" t="n">
        <v>38</v>
      </c>
      <c r="C19" s="6" t="n">
        <v>54</v>
      </c>
    </row>
    <row r="20" spans="1:3">
      <c r="A20" s="4" t="s">
        <v>2177</v>
      </c>
      <c r="B20" s="6" t="n">
        <v>0</v>
      </c>
      <c r="C20" s="6" t="n">
        <v>0</v>
      </c>
    </row>
    <row r="21" spans="1:3">
      <c r="A21" s="4" t="s">
        <v>828</v>
      </c>
      <c r="B21" s="6" t="n">
        <v>21</v>
      </c>
      <c r="C21" s="6" t="n">
        <v>29</v>
      </c>
    </row>
    <row r="22" spans="1:3">
      <c r="A22" s="4" t="s">
        <v>2178</v>
      </c>
      <c r="B22" s="6" t="n">
        <v>130</v>
      </c>
      <c r="C22" s="6" t="n">
        <v>130</v>
      </c>
    </row>
    <row r="23" spans="1:3">
      <c r="A23" s="4" t="s">
        <v>829</v>
      </c>
      <c r="B23" s="7" t="n">
        <v>8922</v>
      </c>
      <c r="C23" s="7" t="n">
        <v>9445</v>
      </c>
    </row>
  </sheetData>
  <pageMargins bottom="1" footer="0.5" header="0.5" left="0.75" right="0.75" top="1"/>
</worksheet>
</file>

<file path=xl/worksheets/sheet1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180</v>
      </c>
      <c r="B1" s="2" t="s">
        <v>1</v>
      </c>
    </row>
    <row r="2" spans="1:2">
      <c r="B2" s="2" t="s">
        <v>112</v>
      </c>
    </row>
    <row r="3" spans="1:2">
      <c r="A3" s="4" t="s">
        <v>2181</v>
      </c>
    </row>
    <row r="4" spans="1:2">
      <c r="A4" s="3" t="s">
        <v>2182</v>
      </c>
    </row>
    <row r="5" spans="1:2">
      <c r="A5" s="4" t="s">
        <v>2183</v>
      </c>
      <c r="B5" s="7" t="n">
        <v>24</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84</v>
      </c>
      <c r="B1" s="2" t="s">
        <v>187</v>
      </c>
      <c r="J1" s="2" t="s">
        <v>1</v>
      </c>
    </row>
    <row r="2" spans="1:12">
      <c r="B2" s="2" t="s">
        <v>2</v>
      </c>
      <c r="C2" s="2" t="s">
        <v>1286</v>
      </c>
      <c r="D2" s="2" t="s">
        <v>4</v>
      </c>
      <c r="E2" s="2" t="s">
        <v>1457</v>
      </c>
      <c r="F2" s="2" t="s">
        <v>56</v>
      </c>
      <c r="G2" s="2" t="s">
        <v>1025</v>
      </c>
      <c r="H2" s="2" t="s">
        <v>1459</v>
      </c>
      <c r="I2" s="2" t="s">
        <v>1460</v>
      </c>
      <c r="J2" s="2" t="s">
        <v>2</v>
      </c>
      <c r="K2" s="2" t="s">
        <v>56</v>
      </c>
      <c r="L2" s="2" t="s">
        <v>57</v>
      </c>
    </row>
    <row r="3" spans="1:12">
      <c r="A3" s="3" t="s">
        <v>35</v>
      </c>
    </row>
    <row r="4" spans="1:12">
      <c r="A4" s="4" t="s">
        <v>1517</v>
      </c>
      <c r="B4" s="7" t="n">
        <v>5245</v>
      </c>
      <c r="C4" s="7" t="n">
        <v>5573</v>
      </c>
      <c r="D4" s="7" t="n">
        <v>5897</v>
      </c>
      <c r="E4" s="7" t="n">
        <v>5819</v>
      </c>
      <c r="F4" s="7" t="n">
        <v>6377</v>
      </c>
      <c r="G4" s="7" t="n">
        <v>6239</v>
      </c>
      <c r="H4" s="7" t="n">
        <v>5836</v>
      </c>
      <c r="I4" s="7" t="n">
        <v>5454</v>
      </c>
      <c r="J4" s="7" t="n">
        <v>22534</v>
      </c>
      <c r="K4" s="7" t="n">
        <v>23906</v>
      </c>
      <c r="L4" s="7" t="n">
        <v>23032</v>
      </c>
    </row>
    <row r="5" spans="1:12">
      <c r="A5" s="4" t="s">
        <v>2185</v>
      </c>
      <c r="B5" s="7" t="n">
        <v>-701</v>
      </c>
      <c r="C5" s="7" t="n">
        <v>44</v>
      </c>
      <c r="D5" s="7" t="n">
        <v>140</v>
      </c>
      <c r="E5" s="7" t="n">
        <v>195</v>
      </c>
      <c r="F5" s="7" t="n">
        <v>159</v>
      </c>
      <c r="G5" s="7" t="n">
        <v>149</v>
      </c>
      <c r="H5" s="7" t="n">
        <v>138</v>
      </c>
      <c r="I5" s="7" t="n">
        <v>-178</v>
      </c>
      <c r="J5" s="7" t="n">
        <v>-322</v>
      </c>
      <c r="K5" s="7" t="n">
        <v>268</v>
      </c>
      <c r="L5" s="7" t="n">
        <v>-2285</v>
      </c>
    </row>
    <row r="6" spans="1:12">
      <c r="A6" s="4" t="s">
        <v>2186</v>
      </c>
      <c r="B6" s="8" t="n">
        <v>-0.55</v>
      </c>
      <c r="C6" s="8" t="n">
        <v>0.02</v>
      </c>
      <c r="D6" s="8" t="n">
        <v>0.1</v>
      </c>
      <c r="E6" s="8" t="n">
        <v>0.15</v>
      </c>
      <c r="F6" s="8" t="n">
        <v>0.12</v>
      </c>
      <c r="G6" s="8" t="n">
        <v>0.13</v>
      </c>
      <c r="H6" s="8" t="n">
        <v>0.12</v>
      </c>
      <c r="I6" s="8" t="n">
        <v>-0.16</v>
      </c>
      <c r="J6" s="8" t="n">
        <v>-0.31</v>
      </c>
      <c r="K6" s="8" t="n">
        <v>0.21</v>
      </c>
      <c r="L6" s="8" t="n">
        <v>-2.14</v>
      </c>
    </row>
    <row r="7" spans="1:12">
      <c r="A7" s="4" t="s">
        <v>2187</v>
      </c>
      <c r="B7" s="8" t="n">
        <v>-0.55</v>
      </c>
      <c r="C7" s="8" t="n">
        <v>0.02</v>
      </c>
      <c r="D7" s="8" t="n">
        <v>0.1</v>
      </c>
      <c r="E7" s="8" t="n">
        <v>0.14</v>
      </c>
      <c r="F7" s="8" t="n">
        <v>0.11</v>
      </c>
      <c r="G7" s="8" t="n">
        <v>0.12</v>
      </c>
      <c r="H7" s="8" t="n">
        <v>0.12</v>
      </c>
      <c r="I7" s="8" t="n">
        <v>-0.16</v>
      </c>
      <c r="J7" s="8" t="n">
        <v>-0.31</v>
      </c>
      <c r="K7" s="8" t="n">
        <v>0.21</v>
      </c>
      <c r="L7" s="8" t="n">
        <v>-2.14</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188</v>
      </c>
      <c r="B1" s="2" t="s">
        <v>187</v>
      </c>
      <c r="D1" s="2" t="s">
        <v>1</v>
      </c>
    </row>
    <row r="2" spans="1:7">
      <c r="B2" s="2" t="s">
        <v>112</v>
      </c>
      <c r="C2" s="2" t="s">
        <v>113</v>
      </c>
      <c r="D2" s="2" t="s">
        <v>606</v>
      </c>
      <c r="E2" s="2" t="s">
        <v>112</v>
      </c>
      <c r="F2" s="2" t="s">
        <v>113</v>
      </c>
      <c r="G2" s="2" t="s">
        <v>114</v>
      </c>
    </row>
    <row r="3" spans="1:7">
      <c r="A3" s="3" t="s">
        <v>35</v>
      </c>
    </row>
    <row r="4" spans="1:7">
      <c r="A4" s="4" t="s">
        <v>613</v>
      </c>
      <c r="B4" s="7" t="n">
        <v>735</v>
      </c>
      <c r="D4" s="12" t="n">
        <v>150</v>
      </c>
      <c r="E4" s="7" t="n">
        <v>1195</v>
      </c>
      <c r="F4" s="7" t="n">
        <v>1168</v>
      </c>
      <c r="G4" s="7" t="n">
        <v>782</v>
      </c>
    </row>
    <row r="5" spans="1:7">
      <c r="A5" s="4" t="s">
        <v>687</v>
      </c>
      <c r="B5" s="6" t="n">
        <v>507</v>
      </c>
      <c r="E5" s="6" t="n">
        <v>836</v>
      </c>
      <c r="F5" s="7" t="n">
        <v>703</v>
      </c>
      <c r="G5" s="6" t="n">
        <v>585</v>
      </c>
    </row>
    <row r="6" spans="1:7">
      <c r="A6" s="4" t="s">
        <v>2189</v>
      </c>
      <c r="B6" s="6" t="n">
        <v>190</v>
      </c>
    </row>
    <row r="7" spans="1:7">
      <c r="A7" s="4" t="s">
        <v>834</v>
      </c>
      <c r="C7" s="7" t="n">
        <v>332</v>
      </c>
    </row>
    <row r="8" spans="1:7">
      <c r="A8" s="4" t="s">
        <v>873</v>
      </c>
      <c r="C8" s="7" t="n">
        <v>163</v>
      </c>
    </row>
    <row r="9" spans="1:7">
      <c r="A9" s="4" t="s">
        <v>763</v>
      </c>
      <c r="B9" s="7" t="n">
        <v>25</v>
      </c>
      <c r="E9" s="7" t="n">
        <v>25</v>
      </c>
      <c r="G9" s="7" t="n">
        <v>1731</v>
      </c>
    </row>
  </sheetData>
  <mergeCells count="3">
    <mergeCell ref="A1:A2"/>
    <mergeCell ref="B1:C1"/>
    <mergeCell ref="D1:G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6"/>
    <col customWidth="1" max="2" min="2" width="31"/>
    <col customWidth="1" max="3" min="3" width="31"/>
    <col customWidth="1" max="4" min="4" width="31"/>
  </cols>
  <sheetData>
    <row r="1" spans="1:4">
      <c r="A1" s="1" t="s">
        <v>31</v>
      </c>
      <c r="B1" s="2" t="s">
        <v>1</v>
      </c>
    </row>
    <row r="2" spans="1:4">
      <c r="B2" s="2" t="s">
        <v>32</v>
      </c>
      <c r="C2" s="2" t="s">
        <v>33</v>
      </c>
      <c r="D2" s="2" t="s">
        <v>34</v>
      </c>
    </row>
    <row r="3" spans="1:4">
      <c r="A3" s="3" t="s">
        <v>35</v>
      </c>
    </row>
    <row r="4" spans="1:4">
      <c r="A4" s="4" t="s">
        <v>36</v>
      </c>
      <c r="B4" s="7" t="n">
        <v>22534</v>
      </c>
      <c r="C4" s="7" t="n">
        <v>23906</v>
      </c>
      <c r="D4" s="7" t="n">
        <v>23032</v>
      </c>
    </row>
    <row r="5" spans="1:4">
      <c r="A5" s="4" t="s">
        <v>37</v>
      </c>
      <c r="B5" s="6" t="n">
        <v>18069</v>
      </c>
      <c r="C5" s="6" t="n">
        <v>19137</v>
      </c>
      <c r="D5" s="6" t="n">
        <v>19286</v>
      </c>
    </row>
    <row r="6" spans="1:4">
      <c r="A6" s="4" t="s">
        <v>38</v>
      </c>
      <c r="B6" s="6" t="n">
        <v>979</v>
      </c>
      <c r="C6" s="6" t="n">
        <v>995</v>
      </c>
      <c r="D6" s="6" t="n">
        <v>1008</v>
      </c>
    </row>
    <row r="7" spans="1:4">
      <c r="A7" s="4" t="s">
        <v>39</v>
      </c>
      <c r="B7" s="6" t="n">
        <v>238</v>
      </c>
      <c r="C7" s="6" t="n">
        <v>218</v>
      </c>
      <c r="D7" s="6" t="n">
        <v>192</v>
      </c>
    </row>
    <row r="8" spans="1:4">
      <c r="A8" s="4" t="s">
        <v>40</v>
      </c>
      <c r="B8" s="6" t="n">
        <v>1280</v>
      </c>
      <c r="C8" s="6" t="n">
        <v>1371</v>
      </c>
      <c r="D8" s="6" t="n">
        <v>1421</v>
      </c>
    </row>
    <row r="9" spans="1:4">
      <c r="A9" s="4" t="s">
        <v>41</v>
      </c>
      <c r="B9" s="6" t="n">
        <v>25</v>
      </c>
      <c r="D9" s="6" t="n">
        <v>1731</v>
      </c>
    </row>
    <row r="10" spans="1:4">
      <c r="A10" s="4" t="s">
        <v>42</v>
      </c>
      <c r="B10" s="6" t="n">
        <v>1195</v>
      </c>
      <c r="C10" s="6" t="n">
        <v>1168</v>
      </c>
      <c r="D10" s="6" t="n">
        <v>782</v>
      </c>
    </row>
    <row r="11" spans="1:4">
      <c r="A11" s="4" t="s">
        <v>43</v>
      </c>
      <c r="B11" s="6" t="n">
        <v>498</v>
      </c>
      <c r="C11" s="6" t="n">
        <v>473</v>
      </c>
      <c r="D11" s="6" t="n">
        <v>453</v>
      </c>
    </row>
    <row r="12" spans="1:4">
      <c r="A12" s="4" t="s">
        <v>44</v>
      </c>
      <c r="B12" s="6" t="n">
        <v>2</v>
      </c>
      <c r="C12" s="6" t="n">
        <v>47</v>
      </c>
      <c r="D12" s="6" t="n">
        <v>-25</v>
      </c>
    </row>
    <row r="13" spans="1:4">
      <c r="A13" s="4" t="s">
        <v>45</v>
      </c>
      <c r="B13" s="6" t="n">
        <v>22286</v>
      </c>
      <c r="C13" s="6" t="n">
        <v>23409</v>
      </c>
      <c r="D13" s="6" t="n">
        <v>24848</v>
      </c>
    </row>
    <row r="14" spans="1:4">
      <c r="A14" s="4" t="s">
        <v>46</v>
      </c>
      <c r="B14" s="6" t="n">
        <v>248</v>
      </c>
      <c r="C14" s="6" t="n">
        <v>497</v>
      </c>
      <c r="D14" s="6" t="n">
        <v>-1816</v>
      </c>
    </row>
    <row r="15" spans="1:4">
      <c r="A15" s="4" t="s">
        <v>47</v>
      </c>
      <c r="B15" s="6" t="n">
        <v>445</v>
      </c>
      <c r="C15" s="6" t="n">
        <v>320</v>
      </c>
      <c r="D15" s="6" t="n">
        <v>428</v>
      </c>
    </row>
    <row r="16" spans="1:4">
      <c r="A16" s="4" t="s">
        <v>48</v>
      </c>
      <c r="B16" s="6" t="n">
        <v>-197</v>
      </c>
      <c r="C16" s="6" t="n">
        <v>177</v>
      </c>
      <c r="D16" s="6" t="n">
        <v>-2244</v>
      </c>
    </row>
    <row r="17" spans="1:4">
      <c r="A17" s="4" t="s">
        <v>49</v>
      </c>
      <c r="B17" s="6" t="n">
        <v>125</v>
      </c>
      <c r="C17" s="6" t="n">
        <v>-91</v>
      </c>
      <c r="D17" s="6" t="n">
        <v>41</v>
      </c>
    </row>
    <row r="18" spans="1:4">
      <c r="A18" s="4" t="s">
        <v>50</v>
      </c>
      <c r="B18" s="6" t="n">
        <v>-322</v>
      </c>
      <c r="C18" s="6" t="n">
        <v>268</v>
      </c>
      <c r="D18" s="6" t="n">
        <v>-2285</v>
      </c>
    </row>
    <row r="19" spans="1:4">
      <c r="A19" s="3" t="s">
        <v>51</v>
      </c>
    </row>
    <row r="20" spans="1:4">
      <c r="A20" s="4" t="s">
        <v>48</v>
      </c>
      <c r="B20" s="7" t="n">
        <v>-391</v>
      </c>
      <c r="C20" s="7" t="n">
        <v>247</v>
      </c>
      <c r="D20" s="7" t="n">
        <v>-2287</v>
      </c>
    </row>
    <row r="21" spans="1:4">
      <c r="A21" s="3" t="s">
        <v>52</v>
      </c>
    </row>
    <row r="22" spans="1:4">
      <c r="A22" s="4" t="s">
        <v>53</v>
      </c>
      <c r="B22" s="8" t="n">
        <v>-0.31</v>
      </c>
      <c r="C22" s="8" t="n">
        <v>0.21</v>
      </c>
      <c r="D22" s="8" t="n">
        <v>-2.14</v>
      </c>
    </row>
    <row r="23" spans="1:4">
      <c r="A23" s="4" t="s">
        <v>54</v>
      </c>
      <c r="B23" s="8" t="n">
        <v>-0.31</v>
      </c>
      <c r="C23" s="8" t="n">
        <v>0.21</v>
      </c>
      <c r="D23" s="8" t="n">
        <v>-2.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1</v>
      </c>
      <c r="B1" s="2" t="s">
        <v>1</v>
      </c>
    </row>
    <row r="2" spans="1:2">
      <c r="B2" s="2" t="s">
        <v>2</v>
      </c>
    </row>
    <row r="3" spans="1:2">
      <c r="A3" s="3" t="s">
        <v>194</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v>
      </c>
      <c r="B1" s="2" t="s">
        <v>1</v>
      </c>
    </row>
    <row r="2" spans="1:4">
      <c r="B2" s="2" t="s">
        <v>2</v>
      </c>
      <c r="C2" s="2" t="s">
        <v>56</v>
      </c>
      <c r="D2" s="2" t="s">
        <v>57</v>
      </c>
    </row>
    <row r="3" spans="1:4">
      <c r="A3" s="4" t="s">
        <v>48</v>
      </c>
      <c r="B3" s="7" t="n">
        <v>-197</v>
      </c>
      <c r="C3" s="7" t="n">
        <v>177</v>
      </c>
      <c r="D3" s="7" t="n">
        <v>-2244</v>
      </c>
    </row>
    <row r="4" spans="1:4">
      <c r="A4" s="3" t="s">
        <v>58</v>
      </c>
    </row>
    <row r="5" spans="1:4">
      <c r="A5" s="4" t="s">
        <v>59</v>
      </c>
      <c r="B5" s="6" t="n">
        <v>-2</v>
      </c>
      <c r="C5" s="6" t="n">
        <v>-82</v>
      </c>
      <c r="D5" s="6" t="n">
        <v>557</v>
      </c>
    </row>
    <row r="6" spans="1:4">
      <c r="A6" s="4" t="s">
        <v>60</v>
      </c>
      <c r="B6" s="6" t="n">
        <v>-1995</v>
      </c>
      <c r="C6" s="6" t="n">
        <v>-1266</v>
      </c>
      <c r="D6" s="6" t="n">
        <v>-1335</v>
      </c>
    </row>
    <row r="7" spans="1:4">
      <c r="A7" s="4" t="s">
        <v>61</v>
      </c>
      <c r="B7" s="6" t="n">
        <v>-5</v>
      </c>
      <c r="C7" s="6" t="n">
        <v>-2</v>
      </c>
      <c r="D7" s="6" t="n">
        <v>-1</v>
      </c>
    </row>
    <row r="8" spans="1:4">
      <c r="A8" s="4" t="s">
        <v>62</v>
      </c>
      <c r="B8" s="6" t="n">
        <v>826</v>
      </c>
      <c r="C8" s="6" t="n">
        <v>78</v>
      </c>
      <c r="D8" s="6" t="n">
        <v>184</v>
      </c>
    </row>
    <row r="9" spans="1:4">
      <c r="A9" s="4" t="s">
        <v>63</v>
      </c>
      <c r="B9" s="6" t="n">
        <v>-1176</v>
      </c>
      <c r="C9" s="6" t="n">
        <v>-1272</v>
      </c>
      <c r="D9" s="6" t="n">
        <v>-595</v>
      </c>
    </row>
    <row r="10" spans="1:4">
      <c r="A10" s="4" t="s">
        <v>64</v>
      </c>
      <c r="B10" s="6" t="n">
        <v>-1373</v>
      </c>
      <c r="C10" s="6" t="n">
        <v>-1095</v>
      </c>
      <c r="D10" s="6" t="n">
        <v>-2839</v>
      </c>
    </row>
    <row r="11" spans="1:4">
      <c r="A11" s="4" t="s">
        <v>65</v>
      </c>
    </row>
    <row r="12" spans="1:4">
      <c r="A12" s="4" t="s">
        <v>48</v>
      </c>
      <c r="B12" s="6" t="n">
        <v>-322</v>
      </c>
      <c r="C12" s="6" t="n">
        <v>268</v>
      </c>
      <c r="D12" s="6" t="n">
        <v>-2285</v>
      </c>
    </row>
    <row r="13" spans="1:4">
      <c r="A13" s="3" t="s">
        <v>58</v>
      </c>
    </row>
    <row r="14" spans="1:4">
      <c r="A14" s="4" t="s">
        <v>59</v>
      </c>
      <c r="B14" s="6" t="n">
        <v>-10</v>
      </c>
      <c r="C14" s="6" t="n">
        <v>-69</v>
      </c>
      <c r="D14" s="6" t="n">
        <v>531</v>
      </c>
    </row>
    <row r="15" spans="1:4">
      <c r="A15" s="4" t="s">
        <v>60</v>
      </c>
      <c r="B15" s="6" t="n">
        <v>-1566</v>
      </c>
      <c r="C15" s="6" t="n">
        <v>-1025</v>
      </c>
      <c r="D15" s="6" t="n">
        <v>-968</v>
      </c>
    </row>
    <row r="16" spans="1:4">
      <c r="A16" s="4" t="s">
        <v>61</v>
      </c>
      <c r="B16" s="6" t="n">
        <v>-5</v>
      </c>
      <c r="C16" s="6" t="n">
        <v>-2</v>
      </c>
      <c r="D16" s="6" t="n">
        <v>-1</v>
      </c>
    </row>
    <row r="17" spans="1:4">
      <c r="A17" s="4" t="s">
        <v>62</v>
      </c>
      <c r="B17" s="6" t="n">
        <v>827</v>
      </c>
      <c r="C17" s="6" t="n">
        <v>78</v>
      </c>
      <c r="D17" s="6" t="n">
        <v>181</v>
      </c>
    </row>
    <row r="18" spans="1:4">
      <c r="A18" s="4" t="s">
        <v>63</v>
      </c>
      <c r="B18" s="6" t="n">
        <v>-754</v>
      </c>
      <c r="C18" s="6" t="n">
        <v>-1018</v>
      </c>
      <c r="D18" s="6" t="n">
        <v>-257</v>
      </c>
    </row>
    <row r="19" spans="1:4">
      <c r="A19" s="4" t="s">
        <v>64</v>
      </c>
      <c r="B19" s="6" t="n">
        <v>-1076</v>
      </c>
      <c r="C19" s="6" t="n">
        <v>-750</v>
      </c>
      <c r="D19" s="6" t="n">
        <v>-2542</v>
      </c>
    </row>
    <row r="20" spans="1:4">
      <c r="A20" s="4" t="s">
        <v>66</v>
      </c>
    </row>
    <row r="21" spans="1:4">
      <c r="A21" s="4" t="s">
        <v>48</v>
      </c>
      <c r="B21" s="6" t="n">
        <v>125</v>
      </c>
      <c r="C21" s="6" t="n">
        <v>-91</v>
      </c>
      <c r="D21" s="6" t="n">
        <v>41</v>
      </c>
    </row>
    <row r="22" spans="1:4">
      <c r="A22" s="3" t="s">
        <v>58</v>
      </c>
    </row>
    <row r="23" spans="1:4">
      <c r="A23" s="4" t="s">
        <v>59</v>
      </c>
      <c r="B23" s="6" t="n">
        <v>8</v>
      </c>
      <c r="C23" s="6" t="n">
        <v>-13</v>
      </c>
      <c r="D23" s="6" t="n">
        <v>26</v>
      </c>
    </row>
    <row r="24" spans="1:4">
      <c r="A24" s="4" t="s">
        <v>60</v>
      </c>
      <c r="B24" s="6" t="n">
        <v>-429</v>
      </c>
      <c r="C24" s="6" t="n">
        <v>-241</v>
      </c>
      <c r="D24" s="6" t="n">
        <v>-367</v>
      </c>
    </row>
    <row r="25" spans="1:4">
      <c r="A25" s="4" t="s">
        <v>62</v>
      </c>
      <c r="B25" s="6" t="n">
        <v>-1</v>
      </c>
      <c r="D25" s="6" t="n">
        <v>3</v>
      </c>
    </row>
    <row r="26" spans="1:4">
      <c r="A26" s="4" t="s">
        <v>63</v>
      </c>
      <c r="B26" s="6" t="n">
        <v>-422</v>
      </c>
      <c r="C26" s="6" t="n">
        <v>-254</v>
      </c>
      <c r="D26" s="6" t="n">
        <v>-338</v>
      </c>
    </row>
    <row r="27" spans="1:4">
      <c r="A27" s="4" t="s">
        <v>64</v>
      </c>
      <c r="B27" s="7" t="n">
        <v>-297</v>
      </c>
      <c r="C27" s="7" t="n">
        <v>-345</v>
      </c>
      <c r="D27" s="7" t="n">
        <v>-2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52</v>
      </c>
      <c r="B1" s="2" t="s">
        <v>1</v>
      </c>
    </row>
    <row r="2" spans="1:2">
      <c r="B2" s="2" t="s">
        <v>2</v>
      </c>
    </row>
    <row r="3" spans="1:2">
      <c r="A3" s="3" t="s">
        <v>215</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0</v>
      </c>
      <c r="B1" s="2" t="s">
        <v>1</v>
      </c>
    </row>
    <row r="2" spans="1:2">
      <c r="B2" s="2" t="s">
        <v>2</v>
      </c>
    </row>
    <row r="3" spans="1:2">
      <c r="A3" s="3" t="s">
        <v>215</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268</v>
      </c>
      <c r="B1" s="2" t="s">
        <v>1</v>
      </c>
    </row>
    <row r="2" spans="1:2">
      <c r="B2" s="2" t="s">
        <v>2</v>
      </c>
    </row>
    <row r="3" spans="1:2">
      <c r="A3" s="3" t="s">
        <v>191</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02</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196</v>
      </c>
      <c r="B17" s="4" t="s">
        <v>294</v>
      </c>
    </row>
    <row r="18" spans="1:2">
      <c r="A18" s="4" t="s">
        <v>246</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308</v>
      </c>
      <c r="B2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10</v>
      </c>
      <c r="B1" s="2" t="s">
        <v>1</v>
      </c>
    </row>
    <row r="2" spans="1:2">
      <c r="B2" s="2" t="s">
        <v>2</v>
      </c>
    </row>
    <row r="3" spans="1:2">
      <c r="A3" s="3" t="s">
        <v>19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15</v>
      </c>
      <c r="B1" s="2" t="s">
        <v>1</v>
      </c>
    </row>
    <row r="2" spans="1:2">
      <c r="B2" s="2" t="s">
        <v>2</v>
      </c>
    </row>
    <row r="3" spans="1:2">
      <c r="A3" s="3" t="s">
        <v>194</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18</v>
      </c>
      <c r="B1" s="2" t="s">
        <v>1</v>
      </c>
    </row>
    <row r="2" spans="1:2">
      <c r="B2" s="2" t="s">
        <v>2</v>
      </c>
    </row>
    <row r="3" spans="1:2">
      <c r="A3" s="3" t="s">
        <v>19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7</v>
      </c>
      <c r="B1" s="2" t="s">
        <v>2</v>
      </c>
      <c r="C1" s="2" t="s">
        <v>56</v>
      </c>
    </row>
    <row r="2" spans="1:3">
      <c r="A2" s="3" t="s">
        <v>68</v>
      </c>
    </row>
    <row r="3" spans="1:3">
      <c r="A3" s="4" t="s">
        <v>69</v>
      </c>
      <c r="B3" s="7" t="n">
        <v>1919</v>
      </c>
      <c r="C3" s="7" t="n">
        <v>1877</v>
      </c>
    </row>
    <row r="4" spans="1:3">
      <c r="A4" s="4" t="s">
        <v>70</v>
      </c>
      <c r="B4" s="6" t="n">
        <v>1340</v>
      </c>
      <c r="C4" s="6" t="n">
        <v>1395</v>
      </c>
    </row>
    <row r="5" spans="1:3">
      <c r="A5" s="4" t="s">
        <v>71</v>
      </c>
      <c r="B5" s="6" t="n">
        <v>522</v>
      </c>
      <c r="C5" s="6" t="n">
        <v>733</v>
      </c>
    </row>
    <row r="6" spans="1:3">
      <c r="A6" s="4" t="s">
        <v>72</v>
      </c>
      <c r="B6" s="6" t="n">
        <v>3442</v>
      </c>
      <c r="C6" s="6" t="n">
        <v>3082</v>
      </c>
    </row>
    <row r="7" spans="1:3">
      <c r="A7" s="4" t="s">
        <v>73</v>
      </c>
      <c r="B7" s="6" t="n">
        <v>730</v>
      </c>
      <c r="C7" s="6" t="n">
        <v>761</v>
      </c>
    </row>
    <row r="8" spans="1:3">
      <c r="A8" s="4" t="s">
        <v>74</v>
      </c>
      <c r="B8" s="6" t="n">
        <v>7953</v>
      </c>
      <c r="C8" s="6" t="n">
        <v>7848</v>
      </c>
    </row>
    <row r="9" spans="1:3">
      <c r="A9" s="4" t="s">
        <v>75</v>
      </c>
      <c r="B9" s="6" t="n">
        <v>14815</v>
      </c>
      <c r="C9" s="6" t="n">
        <v>16426</v>
      </c>
    </row>
    <row r="10" spans="1:3">
      <c r="A10" s="4" t="s">
        <v>76</v>
      </c>
      <c r="B10" s="6" t="n">
        <v>5401</v>
      </c>
      <c r="C10" s="6" t="n">
        <v>5247</v>
      </c>
    </row>
    <row r="11" spans="1:3">
      <c r="A11" s="4" t="s">
        <v>77</v>
      </c>
      <c r="B11" s="6" t="n">
        <v>1685</v>
      </c>
      <c r="C11" s="6" t="n">
        <v>1944</v>
      </c>
    </row>
    <row r="12" spans="1:3">
      <c r="A12" s="4" t="s">
        <v>78</v>
      </c>
      <c r="B12" s="6" t="n">
        <v>2668</v>
      </c>
      <c r="C12" s="6" t="n">
        <v>3139</v>
      </c>
    </row>
    <row r="13" spans="1:3">
      <c r="A13" s="4" t="s">
        <v>79</v>
      </c>
      <c r="B13" s="6" t="n">
        <v>4006</v>
      </c>
      <c r="C13" s="6" t="n">
        <v>2759</v>
      </c>
    </row>
    <row r="14" spans="1:3">
      <c r="A14" s="4" t="s">
        <v>80</v>
      </c>
      <c r="B14" s="6" t="n">
        <v>36528</v>
      </c>
      <c r="C14" s="6" t="n">
        <v>37363</v>
      </c>
    </row>
    <row r="15" spans="1:3">
      <c r="A15" s="3" t="s">
        <v>81</v>
      </c>
    </row>
    <row r="16" spans="1:3">
      <c r="A16" s="4" t="s">
        <v>82</v>
      </c>
      <c r="B16" s="6" t="n">
        <v>38</v>
      </c>
      <c r="C16" s="6" t="n">
        <v>54</v>
      </c>
    </row>
    <row r="17" spans="1:3">
      <c r="A17" s="4" t="s">
        <v>83</v>
      </c>
      <c r="B17" s="6" t="n">
        <v>2889</v>
      </c>
      <c r="C17" s="6" t="n">
        <v>3152</v>
      </c>
    </row>
    <row r="18" spans="1:3">
      <c r="A18" s="4" t="s">
        <v>84</v>
      </c>
      <c r="B18" s="6" t="n">
        <v>850</v>
      </c>
      <c r="C18" s="6" t="n">
        <v>937</v>
      </c>
    </row>
    <row r="19" spans="1:3">
      <c r="A19" s="4" t="s">
        <v>85</v>
      </c>
      <c r="B19" s="6" t="n">
        <v>239</v>
      </c>
      <c r="C19" s="6" t="n">
        <v>265</v>
      </c>
    </row>
    <row r="20" spans="1:3">
      <c r="A20" s="4" t="s">
        <v>86</v>
      </c>
      <c r="B20" s="6" t="n">
        <v>1174</v>
      </c>
      <c r="C20" s="6" t="n">
        <v>1021</v>
      </c>
    </row>
    <row r="21" spans="1:3">
      <c r="A21" s="4" t="s">
        <v>87</v>
      </c>
      <c r="B21" s="6" t="n">
        <v>21</v>
      </c>
      <c r="C21" s="6" t="n">
        <v>29</v>
      </c>
    </row>
    <row r="22" spans="1:3">
      <c r="A22" s="4" t="s">
        <v>88</v>
      </c>
      <c r="B22" s="6" t="n">
        <v>5211</v>
      </c>
      <c r="C22" s="6" t="n">
        <v>5458</v>
      </c>
    </row>
    <row r="23" spans="1:3">
      <c r="A23" s="4" t="s">
        <v>89</v>
      </c>
      <c r="B23" s="6" t="n">
        <v>9044</v>
      </c>
      <c r="C23" s="6" t="n">
        <v>8769</v>
      </c>
    </row>
    <row r="24" spans="1:3">
      <c r="A24" s="4" t="s">
        <v>90</v>
      </c>
      <c r="B24" s="6" t="n">
        <v>3298</v>
      </c>
      <c r="C24" s="6" t="n">
        <v>3291</v>
      </c>
    </row>
    <row r="25" spans="1:3">
      <c r="A25" s="4" t="s">
        <v>91</v>
      </c>
      <c r="B25" s="6" t="n">
        <v>2106</v>
      </c>
      <c r="C25" s="6" t="n">
        <v>2155</v>
      </c>
    </row>
    <row r="26" spans="1:3">
      <c r="A26" s="4" t="s">
        <v>92</v>
      </c>
      <c r="B26" s="6" t="n">
        <v>2738</v>
      </c>
      <c r="C26" s="6" t="n">
        <v>2896</v>
      </c>
    </row>
    <row r="27" spans="1:3">
      <c r="A27" s="4" t="s">
        <v>93</v>
      </c>
      <c r="B27" s="7" t="n">
        <v>22397</v>
      </c>
      <c r="C27" s="7" t="n">
        <v>22569</v>
      </c>
    </row>
    <row r="28" spans="1:3">
      <c r="A28" s="4" t="s">
        <v>94</v>
      </c>
      <c r="B28" s="4" t="s">
        <v>95</v>
      </c>
      <c r="C28" s="4" t="s">
        <v>95</v>
      </c>
    </row>
    <row r="29" spans="1:3">
      <c r="A29" s="3" t="s">
        <v>96</v>
      </c>
    </row>
    <row r="30" spans="1:3">
      <c r="A30" s="4" t="s">
        <v>97</v>
      </c>
      <c r="B30" s="7" t="n">
        <v>55</v>
      </c>
      <c r="C30" s="7" t="n">
        <v>55</v>
      </c>
    </row>
    <row r="31" spans="1:3">
      <c r="A31" s="4" t="s">
        <v>98</v>
      </c>
      <c r="B31" s="6" t="n">
        <v>3</v>
      </c>
      <c r="C31" s="6" t="n">
        <v>3</v>
      </c>
    </row>
    <row r="32" spans="1:3">
      <c r="A32" s="4" t="s">
        <v>99</v>
      </c>
      <c r="B32" s="6" t="n">
        <v>1391</v>
      </c>
      <c r="C32" s="6" t="n">
        <v>1304</v>
      </c>
    </row>
    <row r="33" spans="1:3">
      <c r="A33" s="4" t="s">
        <v>100</v>
      </c>
      <c r="B33" s="6" t="n">
        <v>10019</v>
      </c>
      <c r="C33" s="6" t="n">
        <v>9284</v>
      </c>
    </row>
    <row r="34" spans="1:3">
      <c r="A34" s="4" t="s">
        <v>101</v>
      </c>
      <c r="B34" s="6" t="n">
        <v>8834</v>
      </c>
      <c r="C34" s="6" t="n">
        <v>9379</v>
      </c>
    </row>
    <row r="35" spans="1:3">
      <c r="A35" s="4" t="s">
        <v>102</v>
      </c>
      <c r="B35" s="6" t="n">
        <v>-2825</v>
      </c>
      <c r="C35" s="6" t="n">
        <v>-3042</v>
      </c>
    </row>
    <row r="36" spans="1:3">
      <c r="A36" s="4" t="s">
        <v>103</v>
      </c>
      <c r="B36" s="6" t="n">
        <v>-5431</v>
      </c>
      <c r="C36" s="6" t="n">
        <v>-4677</v>
      </c>
    </row>
    <row r="37" spans="1:3">
      <c r="A37" s="4" t="s">
        <v>104</v>
      </c>
      <c r="B37" s="6" t="n">
        <v>12046</v>
      </c>
      <c r="C37" s="6" t="n">
        <v>12306</v>
      </c>
    </row>
    <row r="38" spans="1:3">
      <c r="A38" s="4" t="s">
        <v>105</v>
      </c>
      <c r="B38" s="6" t="n">
        <v>2085</v>
      </c>
      <c r="C38" s="6" t="n">
        <v>2488</v>
      </c>
    </row>
    <row r="39" spans="1:3">
      <c r="A39" s="4" t="s">
        <v>106</v>
      </c>
      <c r="B39" s="6" t="n">
        <v>14131</v>
      </c>
      <c r="C39" s="6" t="n">
        <v>14794</v>
      </c>
    </row>
    <row r="40" spans="1:3">
      <c r="A40" s="4" t="s">
        <v>107</v>
      </c>
      <c r="B40" s="7" t="n">
        <v>36528</v>
      </c>
      <c r="C40" s="7" t="n">
        <v>3736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23</v>
      </c>
      <c r="B1" s="2" t="s">
        <v>1</v>
      </c>
    </row>
    <row r="2" spans="1:2">
      <c r="B2" s="2" t="s">
        <v>2</v>
      </c>
    </row>
    <row r="3" spans="1:2">
      <c r="A3" s="3" t="s">
        <v>200</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30</v>
      </c>
      <c r="B1" s="2" t="s">
        <v>1</v>
      </c>
    </row>
    <row r="2" spans="1:2">
      <c r="B2" s="2" t="s">
        <v>2</v>
      </c>
    </row>
    <row r="3" spans="1:2">
      <c r="A3" s="3" t="s">
        <v>20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4" t="s">
        <v>336</v>
      </c>
    </row>
    <row r="4" spans="1:2">
      <c r="A4" s="4" t="s">
        <v>337</v>
      </c>
      <c r="B4" s="4" t="s">
        <v>338</v>
      </c>
    </row>
    <row r="5" spans="1:2">
      <c r="A5" s="4" t="s">
        <v>339</v>
      </c>
    </row>
    <row r="6" spans="1:2">
      <c r="A6" s="4" t="s">
        <v>337</v>
      </c>
      <c r="B6"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41</v>
      </c>
      <c r="B1" s="2" t="s">
        <v>1</v>
      </c>
    </row>
    <row r="2" spans="1:2">
      <c r="B2" s="2" t="s">
        <v>2</v>
      </c>
    </row>
    <row r="3" spans="1:2">
      <c r="A3" s="3" t="s">
        <v>209</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44</v>
      </c>
      <c r="B1" s="2" t="s">
        <v>1</v>
      </c>
    </row>
    <row r="2" spans="1:2">
      <c r="B2" s="2" t="s">
        <v>2</v>
      </c>
    </row>
    <row r="3" spans="1:2">
      <c r="A3" s="3" t="s">
        <v>212</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47</v>
      </c>
      <c r="B1" s="2" t="s">
        <v>1</v>
      </c>
    </row>
    <row r="2" spans="1:2">
      <c r="B2" s="2" t="s">
        <v>2</v>
      </c>
    </row>
    <row r="3" spans="1:2">
      <c r="A3" s="3" t="s">
        <v>215</v>
      </c>
    </row>
    <row r="4" spans="1:2">
      <c r="A4" s="4" t="s">
        <v>348</v>
      </c>
      <c r="B4"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50</v>
      </c>
      <c r="B1" s="2" t="s">
        <v>1</v>
      </c>
    </row>
    <row r="2" spans="1:2">
      <c r="B2" s="2" t="s">
        <v>2</v>
      </c>
    </row>
    <row r="3" spans="1:2">
      <c r="A3" s="3" t="s">
        <v>218</v>
      </c>
    </row>
    <row r="4" spans="1:2">
      <c r="A4" s="4" t="s">
        <v>351</v>
      </c>
      <c r="B4"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53</v>
      </c>
      <c r="B1" s="2" t="s">
        <v>1</v>
      </c>
    </row>
    <row r="2" spans="1:2">
      <c r="B2" s="2" t="s">
        <v>2</v>
      </c>
    </row>
    <row r="3" spans="1:2">
      <c r="A3" s="3" t="s">
        <v>221</v>
      </c>
    </row>
    <row r="4" spans="1:2">
      <c r="A4" s="4" t="s">
        <v>354</v>
      </c>
      <c r="B4"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56</v>
      </c>
      <c r="B1" s="2" t="s">
        <v>1</v>
      </c>
    </row>
    <row r="2" spans="1:2">
      <c r="B2" s="2" t="s">
        <v>2</v>
      </c>
    </row>
    <row r="3" spans="1:2">
      <c r="A3" s="3" t="s">
        <v>224</v>
      </c>
    </row>
    <row r="4" spans="1:2">
      <c r="A4" s="4" t="s">
        <v>357</v>
      </c>
      <c r="B4"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59</v>
      </c>
      <c r="B1" s="2" t="s">
        <v>1</v>
      </c>
    </row>
    <row r="2" spans="1:2">
      <c r="B2" s="2" t="s">
        <v>2</v>
      </c>
    </row>
    <row r="3" spans="1:2">
      <c r="A3" s="3" t="s">
        <v>227</v>
      </c>
    </row>
    <row r="4" spans="1:2">
      <c r="A4" s="4" t="s">
        <v>360</v>
      </c>
      <c r="B4"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08</v>
      </c>
      <c r="B1" s="2" t="s">
        <v>2</v>
      </c>
      <c r="C1" s="2" t="s">
        <v>56</v>
      </c>
    </row>
    <row r="2" spans="1:3">
      <c r="A2" s="3" t="s">
        <v>109</v>
      </c>
    </row>
    <row r="3" spans="1:3">
      <c r="A3" s="4" t="s">
        <v>110</v>
      </c>
      <c r="B3" s="7" t="n">
        <v>13</v>
      </c>
      <c r="C3" s="7" t="n">
        <v>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62</v>
      </c>
      <c r="B1" s="2" t="s">
        <v>1</v>
      </c>
    </row>
    <row r="2" spans="1:2">
      <c r="B2" s="2" t="s">
        <v>2</v>
      </c>
    </row>
    <row r="3" spans="1:2">
      <c r="A3" s="3" t="s">
        <v>230</v>
      </c>
    </row>
    <row r="4" spans="1:2">
      <c r="A4" s="4" t="s">
        <v>363</v>
      </c>
      <c r="B4" s="4" t="s">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65</v>
      </c>
      <c r="B1" s="2" t="s">
        <v>1</v>
      </c>
    </row>
    <row r="2" spans="1:2">
      <c r="B2" s="2" t="s">
        <v>2</v>
      </c>
    </row>
    <row r="3" spans="1:2">
      <c r="A3" s="3" t="s">
        <v>233</v>
      </c>
    </row>
    <row r="4" spans="1:2">
      <c r="A4" s="4" t="s">
        <v>366</v>
      </c>
      <c r="B4" s="4" t="s">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68</v>
      </c>
      <c r="B1" s="2" t="s">
        <v>1</v>
      </c>
    </row>
    <row r="2" spans="1:2">
      <c r="B2" s="2" t="s">
        <v>2</v>
      </c>
    </row>
    <row r="3" spans="1:2">
      <c r="A3" s="3" t="s">
        <v>23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73</v>
      </c>
      <c r="B1" s="2" t="s">
        <v>1</v>
      </c>
    </row>
    <row r="2" spans="1:2">
      <c r="B2" s="2" t="s">
        <v>2</v>
      </c>
    </row>
    <row r="3" spans="1:2">
      <c r="A3" s="3" t="s">
        <v>239</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88</v>
      </c>
      <c r="B1" s="2" t="s">
        <v>1</v>
      </c>
    </row>
    <row r="2" spans="1:2">
      <c r="B2" s="2" t="s">
        <v>2</v>
      </c>
    </row>
    <row r="3" spans="1:2">
      <c r="A3" s="3" t="s">
        <v>194</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93</v>
      </c>
      <c r="B1" s="2" t="s">
        <v>1</v>
      </c>
    </row>
    <row r="2" spans="1:2">
      <c r="B2" s="2" t="s">
        <v>2</v>
      </c>
    </row>
    <row r="3" spans="1:2">
      <c r="A3" s="3" t="s">
        <v>244</v>
      </c>
    </row>
    <row r="4" spans="1:2">
      <c r="A4" s="4" t="s">
        <v>394</v>
      </c>
      <c r="B4" s="4" t="s">
        <v>3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396</v>
      </c>
      <c r="B1" s="2" t="s">
        <v>1</v>
      </c>
    </row>
    <row r="2" spans="1:2">
      <c r="B2" s="2" t="s">
        <v>2</v>
      </c>
    </row>
    <row r="3" spans="1:2">
      <c r="A3" s="3" t="s">
        <v>247</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411</v>
      </c>
      <c r="B1" s="2" t="s">
        <v>1</v>
      </c>
    </row>
    <row r="2" spans="1:2">
      <c r="B2" s="2" t="s">
        <v>2</v>
      </c>
    </row>
    <row r="3" spans="1:2">
      <c r="A3" s="3" t="s">
        <v>250</v>
      </c>
    </row>
    <row r="4" spans="1:2">
      <c r="A4" s="4" t="s">
        <v>412</v>
      </c>
      <c r="B4" s="4" t="s">
        <v>4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14</v>
      </c>
      <c r="B1" s="2" t="s">
        <v>1</v>
      </c>
    </row>
    <row r="2" spans="1:2">
      <c r="B2" s="2" t="s">
        <v>2</v>
      </c>
    </row>
    <row r="3" spans="1:2">
      <c r="A3" s="3" t="s">
        <v>215</v>
      </c>
    </row>
    <row r="4" spans="1:2">
      <c r="A4" s="4" t="s">
        <v>415</v>
      </c>
      <c r="B4" s="4" t="s">
        <v>4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417</v>
      </c>
      <c r="B1" s="2" t="s">
        <v>1</v>
      </c>
    </row>
    <row r="2" spans="1:2">
      <c r="B2" s="2" t="s">
        <v>2</v>
      </c>
    </row>
    <row r="3" spans="1:2">
      <c r="A3" s="4" t="s">
        <v>418</v>
      </c>
      <c r="B3" s="4" t="s">
        <v>419</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row r="11" spans="1:2">
      <c r="A11" s="4" t="s">
        <v>434</v>
      </c>
      <c r="B11" s="4" t="s">
        <v>435</v>
      </c>
    </row>
    <row r="12" spans="1:2">
      <c r="A12" s="4" t="s">
        <v>436</v>
      </c>
      <c r="B12" s="4" t="s">
        <v>437</v>
      </c>
    </row>
    <row r="13" spans="1:2">
      <c r="A13" s="4" t="s">
        <v>438</v>
      </c>
    </row>
    <row r="14" spans="1:2">
      <c r="A14" s="4" t="s">
        <v>439</v>
      </c>
      <c r="B14" s="4" t="s">
        <v>440</v>
      </c>
    </row>
    <row r="15" spans="1:2">
      <c r="A15" s="4" t="s">
        <v>441</v>
      </c>
    </row>
    <row r="16" spans="1:2">
      <c r="A16" s="4" t="s">
        <v>439</v>
      </c>
      <c r="B16" s="4" t="s">
        <v>4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11</v>
      </c>
      <c r="B1" s="2" t="s">
        <v>1</v>
      </c>
    </row>
    <row r="2" spans="1:4">
      <c r="B2" s="2" t="s">
        <v>112</v>
      </c>
      <c r="C2" s="2" t="s">
        <v>113</v>
      </c>
      <c r="D2" s="2" t="s">
        <v>114</v>
      </c>
    </row>
    <row r="3" spans="1:4">
      <c r="A3" s="3" t="s">
        <v>115</v>
      </c>
    </row>
    <row r="4" spans="1:4">
      <c r="A4" s="4" t="s">
        <v>48</v>
      </c>
      <c r="B4" s="7" t="n">
        <v>-197</v>
      </c>
      <c r="C4" s="7" t="n">
        <v>177</v>
      </c>
      <c r="D4" s="7" t="n">
        <v>-2244</v>
      </c>
    </row>
    <row r="5" spans="1:4">
      <c r="A5" s="3" t="s">
        <v>116</v>
      </c>
    </row>
    <row r="6" spans="1:4">
      <c r="A6" s="4" t="s">
        <v>117</v>
      </c>
      <c r="B6" s="6" t="n">
        <v>1280</v>
      </c>
      <c r="C6" s="6" t="n">
        <v>1372</v>
      </c>
      <c r="D6" s="6" t="n">
        <v>1422</v>
      </c>
    </row>
    <row r="7" spans="1:4">
      <c r="A7" s="4" t="s">
        <v>78</v>
      </c>
      <c r="B7" s="6" t="n">
        <v>34</v>
      </c>
      <c r="C7" s="6" t="n">
        <v>-35</v>
      </c>
      <c r="D7" s="6" t="n">
        <v>178</v>
      </c>
    </row>
    <row r="8" spans="1:4">
      <c r="A8" s="4" t="s">
        <v>118</v>
      </c>
      <c r="B8" s="6" t="n">
        <v>158</v>
      </c>
      <c r="C8" s="6" t="n">
        <v>104</v>
      </c>
      <c r="D8" s="6" t="n">
        <v>77</v>
      </c>
    </row>
    <row r="9" spans="1:4">
      <c r="A9" s="4" t="s">
        <v>41</v>
      </c>
      <c r="B9" s="6" t="n">
        <v>25</v>
      </c>
      <c r="D9" s="6" t="n">
        <v>1731</v>
      </c>
    </row>
    <row r="10" spans="1:4">
      <c r="A10" s="4" t="s">
        <v>42</v>
      </c>
      <c r="B10" s="6" t="n">
        <v>1195</v>
      </c>
      <c r="C10" s="6" t="n">
        <v>1168</v>
      </c>
      <c r="D10" s="6" t="n">
        <v>782</v>
      </c>
    </row>
    <row r="11" spans="1:4">
      <c r="A11" s="4" t="s">
        <v>119</v>
      </c>
      <c r="B11" s="6" t="n">
        <v>-74</v>
      </c>
      <c r="C11" s="6" t="n">
        <v>-47</v>
      </c>
      <c r="D11" s="6" t="n">
        <v>-10</v>
      </c>
    </row>
    <row r="12" spans="1:4">
      <c r="A12" s="4" t="s">
        <v>120</v>
      </c>
      <c r="B12" s="6" t="n">
        <v>485</v>
      </c>
      <c r="C12" s="6" t="n">
        <v>423</v>
      </c>
      <c r="D12" s="6" t="n">
        <v>516</v>
      </c>
    </row>
    <row r="13" spans="1:4">
      <c r="A13" s="4" t="s">
        <v>121</v>
      </c>
      <c r="B13" s="6" t="n">
        <v>92</v>
      </c>
      <c r="C13" s="6" t="n">
        <v>87</v>
      </c>
      <c r="D13" s="6" t="n">
        <v>71</v>
      </c>
    </row>
    <row r="14" spans="1:4">
      <c r="A14" s="4" t="s">
        <v>122</v>
      </c>
      <c r="B14" s="6" t="n">
        <v>-9</v>
      </c>
      <c r="C14" s="6" t="n">
        <v>-9</v>
      </c>
    </row>
    <row r="15" spans="1:4">
      <c r="A15" s="4" t="s">
        <v>123</v>
      </c>
      <c r="B15" s="6" t="n">
        <v>-32</v>
      </c>
      <c r="C15" s="6" t="n">
        <v>66</v>
      </c>
      <c r="D15" s="6" t="n">
        <v>4</v>
      </c>
    </row>
    <row r="16" spans="1:4">
      <c r="A16" s="3" t="s">
        <v>124</v>
      </c>
    </row>
    <row r="17" spans="1:4">
      <c r="A17" s="4" t="s">
        <v>125</v>
      </c>
      <c r="B17" s="6" t="n">
        <v>212</v>
      </c>
      <c r="C17" s="6" t="n">
        <v>-312</v>
      </c>
      <c r="D17" s="6" t="n">
        <v>-141</v>
      </c>
    </row>
    <row r="18" spans="1:4">
      <c r="A18" s="4" t="s">
        <v>126</v>
      </c>
      <c r="B18" s="6" t="n">
        <v>-64</v>
      </c>
      <c r="C18" s="6" t="n">
        <v>-355</v>
      </c>
      <c r="D18" s="6" t="n">
        <v>25</v>
      </c>
    </row>
    <row r="19" spans="1:4">
      <c r="A19" s="4" t="s">
        <v>127</v>
      </c>
      <c r="B19" s="6" t="n">
        <v>46</v>
      </c>
      <c r="C19" s="6" t="n">
        <v>-25</v>
      </c>
      <c r="D19" s="6" t="n">
        <v>-9</v>
      </c>
    </row>
    <row r="20" spans="1:4">
      <c r="A20" s="4" t="s">
        <v>128</v>
      </c>
      <c r="B20" s="6" t="n">
        <v>-90</v>
      </c>
      <c r="C20" s="6" t="n">
        <v>256</v>
      </c>
      <c r="D20" s="6" t="n">
        <v>326</v>
      </c>
    </row>
    <row r="21" spans="1:4">
      <c r="A21" s="4" t="s">
        <v>129</v>
      </c>
      <c r="B21" s="6" t="n">
        <v>-437</v>
      </c>
      <c r="C21" s="6" t="n">
        <v>-451</v>
      </c>
      <c r="D21" s="6" t="n">
        <v>-418</v>
      </c>
    </row>
    <row r="22" spans="1:4">
      <c r="A22" s="4" t="s">
        <v>130</v>
      </c>
      <c r="B22" s="6" t="n">
        <v>25</v>
      </c>
      <c r="C22" s="6" t="n">
        <v>7</v>
      </c>
      <c r="D22" s="6" t="n">
        <v>-43</v>
      </c>
    </row>
    <row r="23" spans="1:4">
      <c r="A23" s="4" t="s">
        <v>131</v>
      </c>
      <c r="B23" s="6" t="n">
        <v>-470</v>
      </c>
      <c r="C23" s="6" t="n">
        <v>-501</v>
      </c>
      <c r="D23" s="6" t="n">
        <v>-462</v>
      </c>
    </row>
    <row r="24" spans="1:4">
      <c r="A24" s="4" t="s">
        <v>132</v>
      </c>
      <c r="B24" s="6" t="n">
        <v>-370</v>
      </c>
      <c r="C24" s="6" t="n">
        <v>-42</v>
      </c>
      <c r="D24" s="6" t="n">
        <v>-156</v>
      </c>
    </row>
    <row r="25" spans="1:4">
      <c r="A25" s="4" t="s">
        <v>133</v>
      </c>
      <c r="B25" s="6" t="n">
        <v>-227</v>
      </c>
      <c r="C25" s="6" t="n">
        <v>-209</v>
      </c>
      <c r="D25" s="6" t="n">
        <v>-71</v>
      </c>
    </row>
    <row r="26" spans="1:4">
      <c r="A26" s="4" t="s">
        <v>134</v>
      </c>
      <c r="B26" s="6" t="n">
        <v>1582</v>
      </c>
      <c r="C26" s="6" t="n">
        <v>1674</v>
      </c>
      <c r="D26" s="6" t="n">
        <v>1578</v>
      </c>
    </row>
    <row r="27" spans="1:4">
      <c r="A27" s="3" t="s">
        <v>135</v>
      </c>
    </row>
    <row r="28" spans="1:4">
      <c r="A28" s="4" t="s">
        <v>136</v>
      </c>
      <c r="B28" s="6" t="n">
        <v>-16</v>
      </c>
      <c r="C28" s="6" t="n">
        <v>-2</v>
      </c>
      <c r="D28" s="6" t="n">
        <v>5</v>
      </c>
    </row>
    <row r="29" spans="1:4">
      <c r="A29" s="4" t="s">
        <v>137</v>
      </c>
      <c r="B29" s="6" t="n">
        <v>1901</v>
      </c>
      <c r="C29" s="6" t="n">
        <v>2878</v>
      </c>
      <c r="D29" s="6" t="n">
        <v>1852</v>
      </c>
    </row>
    <row r="30" spans="1:4">
      <c r="A30" s="4" t="s">
        <v>138</v>
      </c>
      <c r="B30" s="6" t="n">
        <v>-3</v>
      </c>
      <c r="C30" s="6" t="n">
        <v>-17</v>
      </c>
      <c r="D30" s="6" t="n">
        <v>-3</v>
      </c>
    </row>
    <row r="31" spans="1:4">
      <c r="A31" s="4" t="s">
        <v>139</v>
      </c>
      <c r="B31" s="6" t="n">
        <v>-2030</v>
      </c>
      <c r="C31" s="6" t="n">
        <v>-1723</v>
      </c>
      <c r="D31" s="6" t="n">
        <v>-2317</v>
      </c>
    </row>
    <row r="32" spans="1:4">
      <c r="A32" s="4" t="s">
        <v>140</v>
      </c>
      <c r="B32" s="6" t="n">
        <v>25</v>
      </c>
      <c r="C32" s="6" t="n">
        <v>150</v>
      </c>
      <c r="D32" s="6" t="n">
        <v>13</v>
      </c>
    </row>
    <row r="33" spans="1:4">
      <c r="A33" s="4" t="s">
        <v>122</v>
      </c>
      <c r="B33" s="6" t="n">
        <v>9</v>
      </c>
      <c r="C33" s="6" t="n">
        <v>9</v>
      </c>
    </row>
    <row r="34" spans="1:4">
      <c r="A34" s="4" t="s">
        <v>141</v>
      </c>
      <c r="C34" s="6" t="n">
        <v>1211</v>
      </c>
    </row>
    <row r="35" spans="1:4">
      <c r="A35" s="4" t="s">
        <v>142</v>
      </c>
      <c r="B35" s="6" t="n">
        <v>-223</v>
      </c>
      <c r="C35" s="6" t="n">
        <v>-161</v>
      </c>
      <c r="D35" s="6" t="n">
        <v>-132</v>
      </c>
    </row>
    <row r="36" spans="1:4">
      <c r="A36" s="4" t="s">
        <v>143</v>
      </c>
      <c r="B36" s="6" t="n">
        <v>-106</v>
      </c>
      <c r="C36" s="6" t="n">
        <v>-120</v>
      </c>
      <c r="D36" s="6" t="n">
        <v>-109</v>
      </c>
    </row>
    <row r="37" spans="1:4">
      <c r="A37" s="4" t="s">
        <v>144</v>
      </c>
      <c r="B37" s="6" t="n">
        <v>2</v>
      </c>
      <c r="C37" s="6" t="n">
        <v>53</v>
      </c>
      <c r="D37" s="6" t="n">
        <v>12</v>
      </c>
    </row>
    <row r="38" spans="1:4">
      <c r="A38" s="4" t="s">
        <v>145</v>
      </c>
      <c r="C38" s="6" t="n">
        <v>-28</v>
      </c>
    </row>
    <row r="39" spans="1:4">
      <c r="A39" s="4" t="s">
        <v>146</v>
      </c>
      <c r="B39" s="6" t="n">
        <v>-441</v>
      </c>
      <c r="C39" s="6" t="n">
        <v>2250</v>
      </c>
      <c r="D39" s="6" t="n">
        <v>-679</v>
      </c>
    </row>
    <row r="40" spans="1:4">
      <c r="A40" s="3" t="s">
        <v>147</v>
      </c>
    </row>
    <row r="41" spans="1:4">
      <c r="A41" s="4" t="s">
        <v>148</v>
      </c>
      <c r="B41" s="6" t="n">
        <v>-1180</v>
      </c>
      <c r="C41" s="6" t="n">
        <v>-1219</v>
      </c>
      <c r="D41" s="6" t="n">
        <v>-1193</v>
      </c>
    </row>
    <row r="42" spans="1:4">
      <c r="A42" s="4" t="s">
        <v>149</v>
      </c>
      <c r="B42" s="6" t="n">
        <v>97</v>
      </c>
      <c r="C42" s="6" t="n">
        <v>-2385</v>
      </c>
    </row>
    <row r="43" spans="1:4">
      <c r="A43" s="4" t="s">
        <v>150</v>
      </c>
      <c r="B43" s="6" t="n">
        <v>112</v>
      </c>
      <c r="C43" s="6" t="n">
        <v>253</v>
      </c>
      <c r="D43" s="6" t="n">
        <v>13</v>
      </c>
    </row>
    <row r="44" spans="1:4">
      <c r="A44" s="4" t="s">
        <v>151</v>
      </c>
      <c r="B44" s="6" t="n">
        <v>-134</v>
      </c>
      <c r="C44" s="6" t="n">
        <v>-195</v>
      </c>
      <c r="D44" s="6" t="n">
        <v>-293</v>
      </c>
    </row>
    <row r="45" spans="1:4">
      <c r="A45" s="4" t="s">
        <v>152</v>
      </c>
      <c r="B45" s="6" t="n">
        <v>40</v>
      </c>
      <c r="C45" s="6" t="n">
        <v>57</v>
      </c>
    </row>
    <row r="46" spans="1:4">
      <c r="A46" s="4" t="s">
        <v>153</v>
      </c>
      <c r="B46" s="6" t="n">
        <v>-20</v>
      </c>
      <c r="C46" s="6" t="n">
        <v>-2</v>
      </c>
      <c r="D46" s="6" t="n">
        <v>170</v>
      </c>
    </row>
    <row r="47" spans="1:4">
      <c r="A47" s="4" t="s">
        <v>123</v>
      </c>
      <c r="B47" s="6" t="n">
        <v>25</v>
      </c>
      <c r="C47" s="6" t="n">
        <v>31</v>
      </c>
      <c r="D47" s="6" t="n">
        <v>13</v>
      </c>
    </row>
    <row r="48" spans="1:4">
      <c r="A48" s="4" t="s">
        <v>154</v>
      </c>
      <c r="B48" s="6" t="n">
        <v>-1060</v>
      </c>
      <c r="C48" s="6" t="n">
        <v>-3460</v>
      </c>
      <c r="D48" s="6" t="n">
        <v>-1290</v>
      </c>
    </row>
    <row r="49" spans="1:4">
      <c r="A49" s="4" t="s">
        <v>155</v>
      </c>
      <c r="B49" s="6" t="n">
        <v>-39</v>
      </c>
      <c r="C49" s="6" t="n">
        <v>-24</v>
      </c>
      <c r="D49" s="6" t="n">
        <v>-33</v>
      </c>
    </row>
    <row r="50" spans="1:4">
      <c r="A50" s="4" t="s">
        <v>156</v>
      </c>
      <c r="B50" s="6" t="n">
        <v>42</v>
      </c>
      <c r="C50" s="6" t="n">
        <v>440</v>
      </c>
      <c r="D50" s="6" t="n">
        <v>-424</v>
      </c>
    </row>
    <row r="51" spans="1:4">
      <c r="A51" s="4" t="s">
        <v>157</v>
      </c>
      <c r="B51" s="6" t="n">
        <v>1877</v>
      </c>
      <c r="C51" s="6" t="n">
        <v>1437</v>
      </c>
      <c r="D51" s="6" t="n">
        <v>1861</v>
      </c>
    </row>
    <row r="52" spans="1:4">
      <c r="A52" s="4" t="s">
        <v>158</v>
      </c>
      <c r="B52" s="7" t="n">
        <v>1919</v>
      </c>
      <c r="C52" s="7" t="n">
        <v>1877</v>
      </c>
      <c r="D52" s="7" t="n">
        <v>14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43</v>
      </c>
      <c r="B1" s="2" t="s">
        <v>1</v>
      </c>
    </row>
    <row r="2" spans="1:2">
      <c r="B2" s="2" t="s">
        <v>2</v>
      </c>
    </row>
    <row r="3" spans="1:2">
      <c r="A3" s="3" t="s">
        <v>258</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54</v>
      </c>
      <c r="B1" s="2" t="s">
        <v>1</v>
      </c>
    </row>
    <row r="2" spans="1:2">
      <c r="B2" s="2" t="s">
        <v>2</v>
      </c>
    </row>
    <row r="3" spans="1:2">
      <c r="A3" s="3" t="s">
        <v>266</v>
      </c>
    </row>
    <row r="4" spans="1:2">
      <c r="A4" s="4" t="s">
        <v>455</v>
      </c>
      <c r="B4" s="4" t="s">
        <v>2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 customWidth="1" max="6" min="6" width="21"/>
    <col customWidth="1" max="7" min="7" width="21"/>
    <col customWidth="1" max="8" min="8" width="21"/>
    <col customWidth="1" max="9" min="9" width="21"/>
    <col customWidth="1" max="10" min="10" width="21"/>
  </cols>
  <sheetData>
    <row r="1" spans="1:10">
      <c r="A1" s="1" t="s">
        <v>456</v>
      </c>
      <c r="B1" s="2" t="s">
        <v>187</v>
      </c>
      <c r="D1" s="2" t="s">
        <v>1</v>
      </c>
    </row>
    <row r="2" spans="1:10">
      <c r="B2" s="2" t="s">
        <v>112</v>
      </c>
      <c r="C2" s="2" t="s">
        <v>114</v>
      </c>
      <c r="D2" s="2" t="s">
        <v>457</v>
      </c>
      <c r="E2" s="2" t="s">
        <v>114</v>
      </c>
      <c r="F2" s="2" t="s">
        <v>458</v>
      </c>
      <c r="G2" s="2" t="s">
        <v>459</v>
      </c>
      <c r="H2" s="2" t="s">
        <v>460</v>
      </c>
      <c r="I2" s="2" t="s">
        <v>113</v>
      </c>
      <c r="J2" s="2" t="s">
        <v>461</v>
      </c>
    </row>
    <row r="3" spans="1:10">
      <c r="A3" s="3" t="s">
        <v>462</v>
      </c>
    </row>
    <row r="4" spans="1:10">
      <c r="A4" s="4" t="s">
        <v>463</v>
      </c>
      <c r="I4" s="4" t="s">
        <v>464</v>
      </c>
    </row>
    <row r="5" spans="1:10">
      <c r="A5" s="4" t="s">
        <v>465</v>
      </c>
      <c r="D5" s="4" t="s">
        <v>466</v>
      </c>
    </row>
    <row r="6" spans="1:10">
      <c r="A6" s="4" t="s">
        <v>467</v>
      </c>
      <c r="B6" s="7" t="n">
        <v>5401000000</v>
      </c>
      <c r="C6" s="7" t="n">
        <v>3415000000</v>
      </c>
      <c r="D6" s="7" t="n">
        <v>5401000000</v>
      </c>
      <c r="E6" s="7" t="n">
        <v>3415000000</v>
      </c>
      <c r="I6" s="7" t="n">
        <v>5247000000</v>
      </c>
    </row>
    <row r="7" spans="1:10">
      <c r="A7" s="4" t="s">
        <v>468</v>
      </c>
      <c r="D7" s="4" t="s">
        <v>469</v>
      </c>
    </row>
    <row r="8" spans="1:10">
      <c r="A8" s="4" t="s">
        <v>470</v>
      </c>
      <c r="D8" s="6" t="n">
        <v>7</v>
      </c>
    </row>
    <row r="9" spans="1:10">
      <c r="A9" s="4" t="s">
        <v>471</v>
      </c>
      <c r="B9" s="6" t="n">
        <v>25000000</v>
      </c>
      <c r="D9" s="7" t="n">
        <v>25000000</v>
      </c>
      <c r="E9" s="6" t="n">
        <v>1731000000</v>
      </c>
    </row>
    <row r="10" spans="1:10">
      <c r="A10" s="4" t="s">
        <v>472</v>
      </c>
      <c r="D10" s="4" t="s">
        <v>473</v>
      </c>
    </row>
    <row r="11" spans="1:10">
      <c r="A11" s="4" t="s">
        <v>474</v>
      </c>
      <c r="D11" s="4" t="s">
        <v>475</v>
      </c>
    </row>
    <row r="12" spans="1:10">
      <c r="A12" s="4" t="s">
        <v>476</v>
      </c>
    </row>
    <row r="13" spans="1:10">
      <c r="A13" s="3" t="s">
        <v>462</v>
      </c>
    </row>
    <row r="14" spans="1:10">
      <c r="A14" s="4" t="s">
        <v>477</v>
      </c>
      <c r="F14" s="7" t="n">
        <v>58000000</v>
      </c>
    </row>
    <row r="15" spans="1:10">
      <c r="A15" s="4" t="s">
        <v>478</v>
      </c>
    </row>
    <row r="16" spans="1:10">
      <c r="A16" s="3" t="s">
        <v>462</v>
      </c>
    </row>
    <row r="17" spans="1:10">
      <c r="A17" s="4" t="s">
        <v>467</v>
      </c>
      <c r="H17" s="7" t="n">
        <v>118000000</v>
      </c>
    </row>
    <row r="18" spans="1:10">
      <c r="A18" s="4" t="s">
        <v>339</v>
      </c>
    </row>
    <row r="19" spans="1:10">
      <c r="A19" s="3" t="s">
        <v>462</v>
      </c>
    </row>
    <row r="20" spans="1:10">
      <c r="A20" s="4" t="s">
        <v>467</v>
      </c>
      <c r="B20" s="6" t="n">
        <v>240000000</v>
      </c>
      <c r="D20" s="7" t="n">
        <v>240000000</v>
      </c>
    </row>
    <row r="21" spans="1:10">
      <c r="A21" s="4" t="s">
        <v>479</v>
      </c>
    </row>
    <row r="22" spans="1:10">
      <c r="A22" s="3" t="s">
        <v>462</v>
      </c>
    </row>
    <row r="23" spans="1:10">
      <c r="A23" s="4" t="s">
        <v>480</v>
      </c>
      <c r="D23" s="6" t="n">
        <v>421000000</v>
      </c>
    </row>
    <row r="24" spans="1:10">
      <c r="A24" s="4" t="s">
        <v>481</v>
      </c>
    </row>
    <row r="25" spans="1:10">
      <c r="A25" s="3" t="s">
        <v>462</v>
      </c>
    </row>
    <row r="26" spans="1:10">
      <c r="A26" s="4" t="s">
        <v>480</v>
      </c>
      <c r="D26" s="6" t="n">
        <v>83000000</v>
      </c>
    </row>
    <row r="27" spans="1:10">
      <c r="A27" s="4" t="s">
        <v>482</v>
      </c>
    </row>
    <row r="28" spans="1:10">
      <c r="A28" s="3" t="s">
        <v>462</v>
      </c>
    </row>
    <row r="29" spans="1:10">
      <c r="A29" s="4" t="s">
        <v>480</v>
      </c>
      <c r="D29" s="6" t="n">
        <v>-385000000</v>
      </c>
    </row>
    <row r="30" spans="1:10">
      <c r="A30" s="4" t="s">
        <v>483</v>
      </c>
    </row>
    <row r="31" spans="1:10">
      <c r="A31" s="3" t="s">
        <v>462</v>
      </c>
    </row>
    <row r="32" spans="1:10">
      <c r="A32" s="4" t="s">
        <v>480</v>
      </c>
      <c r="D32" s="7" t="n">
        <v>-47000000</v>
      </c>
    </row>
    <row r="33" spans="1:10">
      <c r="A33" s="4" t="s">
        <v>484</v>
      </c>
    </row>
    <row r="34" spans="1:10">
      <c r="A34" s="3" t="s">
        <v>462</v>
      </c>
    </row>
    <row r="35" spans="1:10">
      <c r="A35" s="4" t="s">
        <v>485</v>
      </c>
      <c r="D35" s="6" t="n">
        <v>4</v>
      </c>
    </row>
    <row r="36" spans="1:10">
      <c r="A36" s="4" t="s">
        <v>467</v>
      </c>
      <c r="B36" s="6" t="n">
        <v>4660000000</v>
      </c>
      <c r="C36" s="6" t="n">
        <v>2606000000</v>
      </c>
      <c r="D36" s="7" t="n">
        <v>4660000000</v>
      </c>
      <c r="E36" s="6" t="n">
        <v>2606000000</v>
      </c>
      <c r="I36" s="6" t="n">
        <v>4458000000</v>
      </c>
      <c r="J36" s="7" t="n">
        <v>1801000000</v>
      </c>
    </row>
    <row r="37" spans="1:10">
      <c r="A37" s="4" t="s">
        <v>486</v>
      </c>
      <c r="D37" s="6" t="n">
        <v>2</v>
      </c>
    </row>
    <row r="38" spans="1:10">
      <c r="A38" s="4" t="s">
        <v>470</v>
      </c>
      <c r="D38" s="6" t="n">
        <v>4</v>
      </c>
    </row>
    <row r="39" spans="1:10">
      <c r="A39" s="4" t="s">
        <v>487</v>
      </c>
    </row>
    <row r="40" spans="1:10">
      <c r="A40" s="3" t="s">
        <v>462</v>
      </c>
    </row>
    <row r="41" spans="1:10">
      <c r="A41" s="4" t="s">
        <v>467</v>
      </c>
      <c r="H41" s="7" t="n">
        <v>118000000</v>
      </c>
    </row>
    <row r="42" spans="1:10">
      <c r="A42" s="4" t="s">
        <v>488</v>
      </c>
    </row>
    <row r="43" spans="1:10">
      <c r="A43" s="3" t="s">
        <v>462</v>
      </c>
    </row>
    <row r="44" spans="1:10">
      <c r="A44" s="4" t="s">
        <v>489</v>
      </c>
      <c r="D44" s="6" t="n">
        <v>10</v>
      </c>
    </row>
    <row r="45" spans="1:10">
      <c r="A45" s="4" t="s">
        <v>485</v>
      </c>
      <c r="D45" s="6" t="n">
        <v>3</v>
      </c>
    </row>
    <row r="46" spans="1:10">
      <c r="A46" s="4" t="s">
        <v>467</v>
      </c>
      <c r="B46" s="6" t="n">
        <v>58000000</v>
      </c>
      <c r="C46" s="6" t="n">
        <v>89000000</v>
      </c>
      <c r="D46" s="7" t="n">
        <v>58000000</v>
      </c>
      <c r="E46" s="6" t="n">
        <v>89000000</v>
      </c>
      <c r="I46" s="6" t="n">
        <v>86000000</v>
      </c>
    </row>
    <row r="47" spans="1:10">
      <c r="A47" s="4" t="s">
        <v>470</v>
      </c>
      <c r="D47" s="6" t="n">
        <v>2</v>
      </c>
    </row>
    <row r="48" spans="1:10">
      <c r="A48" s="4" t="s">
        <v>471</v>
      </c>
      <c r="D48" s="7" t="n">
        <v>25000000</v>
      </c>
    </row>
    <row r="49" spans="1:10">
      <c r="A49" s="4" t="s">
        <v>490</v>
      </c>
    </row>
    <row r="50" spans="1:10">
      <c r="A50" s="3" t="s">
        <v>462</v>
      </c>
    </row>
    <row r="51" spans="1:10">
      <c r="A51" s="4" t="s">
        <v>485</v>
      </c>
      <c r="D51" s="6" t="n">
        <v>3</v>
      </c>
    </row>
    <row r="52" spans="1:10">
      <c r="A52" s="4" t="s">
        <v>491</v>
      </c>
    </row>
    <row r="53" spans="1:10">
      <c r="A53" s="3" t="s">
        <v>462</v>
      </c>
    </row>
    <row r="54" spans="1:10">
      <c r="A54" s="4" t="s">
        <v>467</v>
      </c>
      <c r="G54" s="7" t="n">
        <v>240000000</v>
      </c>
    </row>
    <row r="55" spans="1:10">
      <c r="A55" s="4" t="s">
        <v>492</v>
      </c>
    </row>
    <row r="56" spans="1:10">
      <c r="A56" s="3" t="s">
        <v>462</v>
      </c>
    </row>
    <row r="57" spans="1:10">
      <c r="A57" s="4" t="s">
        <v>467</v>
      </c>
      <c r="B57" s="6" t="n">
        <v>201000000</v>
      </c>
      <c r="C57" s="6" t="n">
        <v>218000000</v>
      </c>
      <c r="D57" s="7" t="n">
        <v>201000000</v>
      </c>
      <c r="E57" s="6" t="n">
        <v>218000000</v>
      </c>
      <c r="I57" s="7" t="n">
        <v>210000000</v>
      </c>
    </row>
    <row r="58" spans="1:10">
      <c r="A58" s="4" t="s">
        <v>470</v>
      </c>
      <c r="D58" s="6" t="n">
        <v>2</v>
      </c>
    </row>
    <row r="59" spans="1:10">
      <c r="A59" s="4" t="s">
        <v>493</v>
      </c>
    </row>
    <row r="60" spans="1:10">
      <c r="A60" s="3" t="s">
        <v>462</v>
      </c>
    </row>
    <row r="61" spans="1:10">
      <c r="A61" s="4" t="s">
        <v>494</v>
      </c>
      <c r="D61" s="7" t="n">
        <v>0</v>
      </c>
      <c r="E61" s="7" t="n">
        <v>0</v>
      </c>
    </row>
    <row r="62" spans="1:10">
      <c r="A62" s="4" t="s">
        <v>471</v>
      </c>
      <c r="B62" s="6" t="n">
        <v>25000000</v>
      </c>
      <c r="C62" s="6" t="n">
        <v>1731000000</v>
      </c>
    </row>
    <row r="63" spans="1:10">
      <c r="A63" s="4" t="s">
        <v>495</v>
      </c>
      <c r="C63" s="7" t="n">
        <v>1719000000</v>
      </c>
    </row>
    <row r="64" spans="1:10">
      <c r="A64" s="4" t="s">
        <v>496</v>
      </c>
    </row>
    <row r="65" spans="1:10">
      <c r="A65" s="3" t="s">
        <v>462</v>
      </c>
    </row>
    <row r="66" spans="1:10">
      <c r="A66" s="4" t="s">
        <v>467</v>
      </c>
      <c r="B66" s="6" t="n">
        <v>1117000000</v>
      </c>
      <c r="D66" s="6" t="n">
        <v>1117000000</v>
      </c>
    </row>
    <row r="67" spans="1:10">
      <c r="A67" s="4" t="s">
        <v>497</v>
      </c>
    </row>
    <row r="68" spans="1:10">
      <c r="A68" s="3" t="s">
        <v>462</v>
      </c>
    </row>
    <row r="69" spans="1:10">
      <c r="A69" s="4" t="s">
        <v>467</v>
      </c>
      <c r="B69" s="6" t="n">
        <v>2232000000</v>
      </c>
      <c r="D69" s="6" t="n">
        <v>2232000000</v>
      </c>
    </row>
    <row r="70" spans="1:10">
      <c r="A70" s="4" t="s">
        <v>498</v>
      </c>
    </row>
    <row r="71" spans="1:10">
      <c r="A71" s="3" t="s">
        <v>462</v>
      </c>
    </row>
    <row r="72" spans="1:10">
      <c r="A72" s="4" t="s">
        <v>467</v>
      </c>
      <c r="B72" s="7" t="n">
        <v>1695000000</v>
      </c>
      <c r="D72" s="7" t="n">
        <v>1695000000</v>
      </c>
    </row>
    <row r="73" spans="1:10">
      <c r="A73" s="4" t="s">
        <v>499</v>
      </c>
    </row>
    <row r="74" spans="1:10">
      <c r="A74" s="3" t="s">
        <v>462</v>
      </c>
    </row>
    <row r="75" spans="1:10">
      <c r="A75" s="4" t="s">
        <v>489</v>
      </c>
      <c r="D75" s="6" t="n">
        <v>2</v>
      </c>
    </row>
    <row r="76" spans="1:10">
      <c r="A76" s="4" t="s">
        <v>500</v>
      </c>
    </row>
    <row r="77" spans="1:10">
      <c r="A77" s="3" t="s">
        <v>462</v>
      </c>
    </row>
    <row r="78" spans="1:10">
      <c r="A78" s="4" t="s">
        <v>501</v>
      </c>
      <c r="D78" s="4" t="s">
        <v>502</v>
      </c>
    </row>
    <row r="79" spans="1:10">
      <c r="A79" s="4" t="s">
        <v>503</v>
      </c>
    </row>
    <row r="80" spans="1:10">
      <c r="A80" s="3" t="s">
        <v>462</v>
      </c>
    </row>
    <row r="81" spans="1:10">
      <c r="A81" s="4" t="s">
        <v>504</v>
      </c>
      <c r="D81" s="4" t="s">
        <v>475</v>
      </c>
    </row>
    <row r="82" spans="1:10">
      <c r="A82" s="4" t="s">
        <v>505</v>
      </c>
    </row>
    <row r="83" spans="1:10">
      <c r="A83" s="3" t="s">
        <v>462</v>
      </c>
    </row>
    <row r="84" spans="1:10">
      <c r="A84" s="4" t="s">
        <v>463</v>
      </c>
      <c r="B84" s="4" t="s">
        <v>469</v>
      </c>
      <c r="D84" s="4" t="s">
        <v>469</v>
      </c>
    </row>
    <row r="85" spans="1:10">
      <c r="A85" s="4" t="s">
        <v>489</v>
      </c>
      <c r="D85" s="6" t="n">
        <v>3</v>
      </c>
    </row>
    <row r="86" spans="1:10">
      <c r="A86" s="4" t="s">
        <v>506</v>
      </c>
    </row>
    <row r="87" spans="1:10">
      <c r="A87" s="3" t="s">
        <v>462</v>
      </c>
    </row>
    <row r="88" spans="1:10">
      <c r="A88" s="4" t="s">
        <v>504</v>
      </c>
      <c r="D88" s="4" t="s">
        <v>47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16"/>
  </cols>
  <sheetData>
    <row r="1" spans="1:2">
      <c r="A1" s="1" t="s">
        <v>507</v>
      </c>
      <c r="B1" s="2" t="s">
        <v>1</v>
      </c>
    </row>
    <row r="2" spans="1:2">
      <c r="B2" s="2" t="s">
        <v>2</v>
      </c>
    </row>
    <row r="3" spans="1:2">
      <c r="A3" s="4" t="s">
        <v>508</v>
      </c>
    </row>
    <row r="4" spans="1:2">
      <c r="A4" s="3" t="s">
        <v>509</v>
      </c>
    </row>
    <row r="5" spans="1:2">
      <c r="A5" s="4" t="s">
        <v>510</v>
      </c>
      <c r="B5" s="4" t="s">
        <v>511</v>
      </c>
    </row>
    <row r="6" spans="1:2">
      <c r="A6" s="4" t="s">
        <v>512</v>
      </c>
    </row>
    <row r="7" spans="1:2">
      <c r="A7" s="3" t="s">
        <v>509</v>
      </c>
    </row>
    <row r="8" spans="1:2">
      <c r="A8" s="4" t="s">
        <v>510</v>
      </c>
      <c r="B8" s="4" t="s">
        <v>513</v>
      </c>
    </row>
    <row r="9" spans="1:2">
      <c r="A9" s="4" t="s">
        <v>514</v>
      </c>
    </row>
    <row r="10" spans="1:2">
      <c r="A10" s="3" t="s">
        <v>509</v>
      </c>
    </row>
    <row r="11" spans="1:2">
      <c r="A11" s="4" t="s">
        <v>510</v>
      </c>
      <c r="B11" s="4" t="s">
        <v>515</v>
      </c>
    </row>
    <row r="12" spans="1:2">
      <c r="A12" s="4" t="s">
        <v>516</v>
      </c>
    </row>
    <row r="13" spans="1:2">
      <c r="A13" s="3" t="s">
        <v>509</v>
      </c>
    </row>
    <row r="14" spans="1:2">
      <c r="A14" s="4" t="s">
        <v>510</v>
      </c>
      <c r="B14" s="4" t="s">
        <v>517</v>
      </c>
    </row>
    <row r="15" spans="1:2">
      <c r="A15" s="4" t="s">
        <v>518</v>
      </c>
    </row>
    <row r="16" spans="1:2">
      <c r="A16" s="3" t="s">
        <v>509</v>
      </c>
    </row>
    <row r="17" spans="1:2">
      <c r="A17" s="4" t="s">
        <v>510</v>
      </c>
      <c r="B17" s="4" t="s">
        <v>517</v>
      </c>
    </row>
    <row r="18" spans="1:2">
      <c r="A18" s="4" t="s">
        <v>519</v>
      </c>
    </row>
    <row r="19" spans="1:2">
      <c r="A19" s="3" t="s">
        <v>509</v>
      </c>
    </row>
    <row r="20" spans="1:2">
      <c r="A20" s="4" t="s">
        <v>510</v>
      </c>
      <c r="B20" s="4" t="s">
        <v>520</v>
      </c>
    </row>
    <row r="21" spans="1:2">
      <c r="A21" s="4" t="s">
        <v>521</v>
      </c>
    </row>
    <row r="22" spans="1:2">
      <c r="A22" s="3" t="s">
        <v>509</v>
      </c>
    </row>
    <row r="23" spans="1:2">
      <c r="A23" s="4" t="s">
        <v>510</v>
      </c>
      <c r="B23" s="4" t="s">
        <v>522</v>
      </c>
    </row>
    <row r="24" spans="1:2">
      <c r="A24" s="4" t="s">
        <v>523</v>
      </c>
    </row>
    <row r="25" spans="1:2">
      <c r="A25" s="3" t="s">
        <v>509</v>
      </c>
    </row>
    <row r="26" spans="1:2">
      <c r="A26" s="4" t="s">
        <v>510</v>
      </c>
      <c r="B26" s="4" t="s">
        <v>524</v>
      </c>
    </row>
    <row r="27" spans="1:2">
      <c r="A27" s="4" t="s">
        <v>525</v>
      </c>
    </row>
    <row r="28" spans="1:2">
      <c r="A28" s="3" t="s">
        <v>509</v>
      </c>
    </row>
    <row r="29" spans="1:2">
      <c r="A29" s="4" t="s">
        <v>510</v>
      </c>
      <c r="B29" s="4" t="s">
        <v>526</v>
      </c>
    </row>
    <row r="30" spans="1:2">
      <c r="A30" s="4" t="s">
        <v>527</v>
      </c>
    </row>
    <row r="31" spans="1:2">
      <c r="A31" s="3" t="s">
        <v>509</v>
      </c>
    </row>
    <row r="32" spans="1:2">
      <c r="A32" s="4" t="s">
        <v>510</v>
      </c>
      <c r="B32" s="4" t="s">
        <v>528</v>
      </c>
    </row>
    <row r="33" spans="1:2">
      <c r="A33" s="4" t="s">
        <v>529</v>
      </c>
    </row>
    <row r="34" spans="1:2">
      <c r="A34" s="3" t="s">
        <v>509</v>
      </c>
    </row>
    <row r="35" spans="1:2">
      <c r="A35" s="4" t="s">
        <v>510</v>
      </c>
      <c r="B35" s="4" t="s">
        <v>528</v>
      </c>
    </row>
    <row r="36" spans="1:2">
      <c r="A36" s="4" t="s">
        <v>530</v>
      </c>
    </row>
    <row r="37" spans="1:2">
      <c r="A37" s="3" t="s">
        <v>509</v>
      </c>
    </row>
    <row r="38" spans="1:2">
      <c r="A38" s="4" t="s">
        <v>510</v>
      </c>
      <c r="B38" s="4" t="s">
        <v>531</v>
      </c>
    </row>
    <row r="39" spans="1:2">
      <c r="A39" s="4" t="s">
        <v>532</v>
      </c>
    </row>
    <row r="40" spans="1:2">
      <c r="A40" s="3" t="s">
        <v>509</v>
      </c>
    </row>
    <row r="41" spans="1:2">
      <c r="A41" s="4" t="s">
        <v>510</v>
      </c>
      <c r="B41" s="4" t="s">
        <v>533</v>
      </c>
    </row>
    <row r="42" spans="1:2">
      <c r="A42" s="4" t="s">
        <v>534</v>
      </c>
    </row>
    <row r="43" spans="1:2">
      <c r="A43" s="3" t="s">
        <v>509</v>
      </c>
    </row>
    <row r="44" spans="1:2">
      <c r="A44" s="4" t="s">
        <v>510</v>
      </c>
      <c r="B44" s="4" t="s">
        <v>5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r="A1" s="1" t="s">
        <v>536</v>
      </c>
      <c r="B1" s="2" t="s">
        <v>1</v>
      </c>
    </row>
    <row r="2" spans="1:2">
      <c r="B2" s="2" t="s">
        <v>2</v>
      </c>
    </row>
    <row r="3" spans="1:2">
      <c r="A3" s="4" t="s">
        <v>537</v>
      </c>
    </row>
    <row r="4" spans="1:2">
      <c r="A4" s="3" t="s">
        <v>538</v>
      </c>
    </row>
    <row r="5" spans="1:2">
      <c r="A5" s="4" t="s">
        <v>539</v>
      </c>
      <c r="B5" s="4" t="s">
        <v>540</v>
      </c>
    </row>
    <row r="6" spans="1:2">
      <c r="A6" s="4" t="s">
        <v>541</v>
      </c>
    </row>
    <row r="7" spans="1:2">
      <c r="A7" s="3" t="s">
        <v>538</v>
      </c>
    </row>
    <row r="8" spans="1:2">
      <c r="A8" s="4" t="s">
        <v>539</v>
      </c>
      <c r="B8" s="4" t="s">
        <v>542</v>
      </c>
    </row>
    <row r="9" spans="1:2">
      <c r="A9" s="4" t="s">
        <v>543</v>
      </c>
    </row>
    <row r="10" spans="1:2">
      <c r="A10" s="3" t="s">
        <v>538</v>
      </c>
    </row>
    <row r="11" spans="1:2">
      <c r="A11" s="4" t="s">
        <v>539</v>
      </c>
      <c r="B11" s="4" t="s">
        <v>544</v>
      </c>
    </row>
    <row r="12" spans="1:2">
      <c r="A12" s="4" t="s">
        <v>545</v>
      </c>
    </row>
    <row r="13" spans="1:2">
      <c r="A13" s="3" t="s">
        <v>538</v>
      </c>
    </row>
    <row r="14" spans="1:2">
      <c r="A14" s="4" t="s">
        <v>539</v>
      </c>
      <c r="B14" s="4" t="s">
        <v>540</v>
      </c>
    </row>
    <row r="15" spans="1:2">
      <c r="A15" s="4" t="s">
        <v>546</v>
      </c>
    </row>
    <row r="16" spans="1:2">
      <c r="A16" s="3" t="s">
        <v>538</v>
      </c>
    </row>
    <row r="17" spans="1:2">
      <c r="A17" s="4" t="s">
        <v>539</v>
      </c>
      <c r="B17" s="4" t="s">
        <v>547</v>
      </c>
    </row>
    <row r="18" spans="1:2">
      <c r="A18" s="4" t="s">
        <v>548</v>
      </c>
    </row>
    <row r="19" spans="1:2">
      <c r="A19" s="3" t="s">
        <v>538</v>
      </c>
    </row>
    <row r="20" spans="1:2">
      <c r="A20" s="4" t="s">
        <v>539</v>
      </c>
      <c r="B20" s="4" t="s">
        <v>549</v>
      </c>
    </row>
    <row r="21" spans="1:2">
      <c r="A21" s="4" t="s">
        <v>550</v>
      </c>
    </row>
    <row r="22" spans="1:2">
      <c r="A22" s="3" t="s">
        <v>538</v>
      </c>
    </row>
    <row r="23" spans="1:2">
      <c r="A23" s="4" t="s">
        <v>539</v>
      </c>
      <c r="B23" s="4" t="s">
        <v>551</v>
      </c>
    </row>
    <row r="24" spans="1:2">
      <c r="A24" s="4" t="s">
        <v>552</v>
      </c>
    </row>
    <row r="25" spans="1:2">
      <c r="A25" s="3" t="s">
        <v>538</v>
      </c>
    </row>
    <row r="26" spans="1:2">
      <c r="A26" s="4" t="s">
        <v>539</v>
      </c>
      <c r="B26" s="4" t="s">
        <v>553</v>
      </c>
    </row>
    <row r="27" spans="1:2">
      <c r="A27" s="4" t="s">
        <v>554</v>
      </c>
    </row>
    <row r="28" spans="1:2">
      <c r="A28" s="3" t="s">
        <v>538</v>
      </c>
    </row>
    <row r="29" spans="1:2">
      <c r="A29" s="4" t="s">
        <v>539</v>
      </c>
      <c r="B29" s="4" t="s">
        <v>555</v>
      </c>
    </row>
    <row r="30" spans="1:2">
      <c r="A30" s="4" t="s">
        <v>556</v>
      </c>
    </row>
    <row r="31" spans="1:2">
      <c r="A31" s="3" t="s">
        <v>538</v>
      </c>
    </row>
    <row r="32" spans="1:2">
      <c r="A32" s="4" t="s">
        <v>539</v>
      </c>
      <c r="B32" s="4" t="s">
        <v>5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8</v>
      </c>
      <c r="B1" s="2" t="s">
        <v>1</v>
      </c>
    </row>
    <row r="2" spans="1:4">
      <c r="B2" s="2" t="s">
        <v>2</v>
      </c>
      <c r="C2" s="2" t="s">
        <v>56</v>
      </c>
      <c r="D2" s="2" t="s">
        <v>57</v>
      </c>
    </row>
    <row r="3" spans="1:4">
      <c r="A3" s="3" t="s">
        <v>559</v>
      </c>
    </row>
    <row r="4" spans="1:4">
      <c r="A4" s="4" t="s">
        <v>560</v>
      </c>
      <c r="B4" s="7" t="n">
        <v>-2</v>
      </c>
      <c r="C4" s="7" t="n">
        <v>-82</v>
      </c>
      <c r="D4" s="7" t="n">
        <v>557</v>
      </c>
    </row>
    <row r="5" spans="1:4">
      <c r="A5" s="3" t="s">
        <v>561</v>
      </c>
    </row>
    <row r="6" spans="1:4">
      <c r="A6" s="4" t="s">
        <v>562</v>
      </c>
      <c r="B6" s="6" t="n">
        <v>-1995</v>
      </c>
      <c r="C6" s="6" t="n">
        <v>-1266</v>
      </c>
      <c r="D6" s="6" t="n">
        <v>-1335</v>
      </c>
    </row>
    <row r="7" spans="1:4">
      <c r="A7" s="3" t="s">
        <v>563</v>
      </c>
    </row>
    <row r="8" spans="1:4">
      <c r="A8" s="4" t="s">
        <v>562</v>
      </c>
      <c r="B8" s="6" t="n">
        <v>-5</v>
      </c>
      <c r="C8" s="6" t="n">
        <v>-2</v>
      </c>
      <c r="D8" s="6" t="n">
        <v>-1</v>
      </c>
    </row>
    <row r="9" spans="1:4">
      <c r="A9" s="3" t="s">
        <v>564</v>
      </c>
    </row>
    <row r="10" spans="1:4">
      <c r="A10" s="4" t="s">
        <v>565</v>
      </c>
      <c r="B10" s="6" t="n">
        <v>826</v>
      </c>
      <c r="C10" s="6" t="n">
        <v>78</v>
      </c>
      <c r="D10" s="6" t="n">
        <v>184</v>
      </c>
    </row>
    <row r="11" spans="1:4">
      <c r="A11" s="4" t="s">
        <v>566</v>
      </c>
    </row>
    <row r="12" spans="1:4">
      <c r="A12" s="3" t="s">
        <v>564</v>
      </c>
    </row>
    <row r="13" spans="1:4">
      <c r="A13" s="4" t="s">
        <v>567</v>
      </c>
      <c r="B13" s="6" t="n">
        <v>-2</v>
      </c>
      <c r="C13" s="6" t="n">
        <v>-4</v>
      </c>
      <c r="D13" s="6" t="n">
        <v>3</v>
      </c>
    </row>
    <row r="14" spans="1:4">
      <c r="A14" s="4" t="s">
        <v>65</v>
      </c>
    </row>
    <row r="15" spans="1:4">
      <c r="A15" s="3" t="s">
        <v>559</v>
      </c>
    </row>
    <row r="16" spans="1:4">
      <c r="A16" s="4" t="s">
        <v>568</v>
      </c>
      <c r="B16" s="6" t="n">
        <v>-3601</v>
      </c>
      <c r="C16" s="6" t="n">
        <v>-3532</v>
      </c>
      <c r="D16" s="6" t="n">
        <v>-4063</v>
      </c>
    </row>
    <row r="17" spans="1:4">
      <c r="A17" s="4" t="s">
        <v>569</v>
      </c>
      <c r="B17" s="6" t="n">
        <v>-478</v>
      </c>
      <c r="C17" s="6" t="n">
        <v>-492</v>
      </c>
      <c r="D17" s="6" t="n">
        <v>281</v>
      </c>
    </row>
    <row r="18" spans="1:4">
      <c r="A18" s="4" t="s">
        <v>570</v>
      </c>
      <c r="B18" s="6" t="n">
        <v>170</v>
      </c>
      <c r="C18" s="6" t="n">
        <v>167</v>
      </c>
      <c r="D18" s="6" t="n">
        <v>-88</v>
      </c>
    </row>
    <row r="19" spans="1:4">
      <c r="A19" s="4" t="s">
        <v>571</v>
      </c>
      <c r="B19" s="6" t="n">
        <v>-308</v>
      </c>
      <c r="C19" s="6" t="n">
        <v>-325</v>
      </c>
      <c r="D19" s="6" t="n">
        <v>193</v>
      </c>
    </row>
    <row r="20" spans="1:4">
      <c r="A20" s="4" t="s">
        <v>572</v>
      </c>
      <c r="B20" s="6" t="n">
        <v>458</v>
      </c>
      <c r="C20" s="6" t="n">
        <v>394</v>
      </c>
      <c r="D20" s="6" t="n">
        <v>520</v>
      </c>
    </row>
    <row r="21" spans="1:4">
      <c r="A21" s="4" t="s">
        <v>573</v>
      </c>
      <c r="B21" s="6" t="n">
        <v>-160</v>
      </c>
      <c r="C21" s="6" t="n">
        <v>-138</v>
      </c>
      <c r="D21" s="6" t="n">
        <v>-182</v>
      </c>
    </row>
    <row r="22" spans="1:4">
      <c r="A22" s="4" t="s">
        <v>574</v>
      </c>
      <c r="B22" s="6" t="n">
        <v>298</v>
      </c>
      <c r="C22" s="6" t="n">
        <v>256</v>
      </c>
      <c r="D22" s="6" t="n">
        <v>338</v>
      </c>
    </row>
    <row r="23" spans="1:4">
      <c r="A23" s="4" t="s">
        <v>560</v>
      </c>
      <c r="B23" s="6" t="n">
        <v>-10</v>
      </c>
      <c r="C23" s="6" t="n">
        <v>-69</v>
      </c>
      <c r="D23" s="6" t="n">
        <v>531</v>
      </c>
    </row>
    <row r="24" spans="1:4">
      <c r="A24" s="4" t="s">
        <v>575</v>
      </c>
      <c r="B24" s="6" t="n">
        <v>-3611</v>
      </c>
      <c r="C24" s="6" t="n">
        <v>-3601</v>
      </c>
      <c r="D24" s="6" t="n">
        <v>-3532</v>
      </c>
    </row>
    <row r="25" spans="1:4">
      <c r="A25" s="3" t="s">
        <v>561</v>
      </c>
    </row>
    <row r="26" spans="1:4">
      <c r="A26" s="4" t="s">
        <v>568</v>
      </c>
      <c r="B26" s="6" t="n">
        <v>-846</v>
      </c>
      <c r="C26" s="6" t="n">
        <v>179</v>
      </c>
      <c r="D26" s="6" t="n">
        <v>1147</v>
      </c>
    </row>
    <row r="27" spans="1:4">
      <c r="A27" s="4" t="s">
        <v>562</v>
      </c>
      <c r="B27" s="6" t="n">
        <v>-1566</v>
      </c>
      <c r="C27" s="6" t="n">
        <v>-1025</v>
      </c>
      <c r="D27" s="6" t="n">
        <v>-968</v>
      </c>
    </row>
    <row r="28" spans="1:4">
      <c r="A28" s="4" t="s">
        <v>575</v>
      </c>
      <c r="B28" s="6" t="n">
        <v>-2412</v>
      </c>
      <c r="C28" s="6" t="n">
        <v>-846</v>
      </c>
      <c r="D28" s="6" t="n">
        <v>179</v>
      </c>
    </row>
    <row r="29" spans="1:4">
      <c r="A29" s="3" t="s">
        <v>563</v>
      </c>
    </row>
    <row r="30" spans="1:4">
      <c r="A30" s="4" t="s">
        <v>568</v>
      </c>
      <c r="C30" s="6" t="n">
        <v>2</v>
      </c>
      <c r="D30" s="6" t="n">
        <v>3</v>
      </c>
    </row>
    <row r="31" spans="1:4">
      <c r="A31" s="4" t="s">
        <v>562</v>
      </c>
      <c r="B31" s="6" t="n">
        <v>-5</v>
      </c>
      <c r="C31" s="6" t="n">
        <v>-2</v>
      </c>
      <c r="D31" s="6" t="n">
        <v>-1</v>
      </c>
    </row>
    <row r="32" spans="1:4">
      <c r="A32" s="4" t="s">
        <v>575</v>
      </c>
      <c r="B32" s="6" t="n">
        <v>-5</v>
      </c>
      <c r="D32" s="6" t="n">
        <v>2</v>
      </c>
    </row>
    <row r="33" spans="1:4">
      <c r="A33" s="3" t="s">
        <v>564</v>
      </c>
    </row>
    <row r="34" spans="1:4">
      <c r="A34" s="4" t="s">
        <v>568</v>
      </c>
      <c r="B34" s="6" t="n">
        <v>-230</v>
      </c>
      <c r="C34" s="6" t="n">
        <v>-308</v>
      </c>
      <c r="D34" s="6" t="n">
        <v>-489</v>
      </c>
    </row>
    <row r="35" spans="1:4">
      <c r="A35" s="4" t="s">
        <v>576</v>
      </c>
      <c r="B35" s="6" t="n">
        <v>1138</v>
      </c>
      <c r="C35" s="6" t="n">
        <v>78</v>
      </c>
      <c r="D35" s="6" t="n">
        <v>205</v>
      </c>
    </row>
    <row r="36" spans="1:4">
      <c r="A36" s="4" t="s">
        <v>573</v>
      </c>
      <c r="B36" s="6" t="n">
        <v>-340</v>
      </c>
      <c r="C36" s="6" t="n">
        <v>-21</v>
      </c>
      <c r="D36" s="6" t="n">
        <v>-43</v>
      </c>
    </row>
    <row r="37" spans="1:4">
      <c r="A37" s="4" t="s">
        <v>567</v>
      </c>
      <c r="B37" s="6" t="n">
        <v>798</v>
      </c>
      <c r="C37" s="6" t="n">
        <v>57</v>
      </c>
      <c r="D37" s="6" t="n">
        <v>162</v>
      </c>
    </row>
    <row r="38" spans="1:4">
      <c r="A38" s="4" t="s">
        <v>577</v>
      </c>
      <c r="B38" s="6" t="n">
        <v>35</v>
      </c>
      <c r="C38" s="6" t="n">
        <v>25</v>
      </c>
      <c r="D38" s="6" t="n">
        <v>22</v>
      </c>
    </row>
    <row r="39" spans="1:4">
      <c r="A39" s="4" t="s">
        <v>578</v>
      </c>
      <c r="B39" s="6" t="n">
        <v>-6</v>
      </c>
      <c r="C39" s="6" t="n">
        <v>-4</v>
      </c>
      <c r="D39" s="6" t="n">
        <v>-3</v>
      </c>
    </row>
    <row r="40" spans="1:4">
      <c r="A40" s="4" t="s">
        <v>574</v>
      </c>
      <c r="B40" s="6" t="n">
        <v>29</v>
      </c>
      <c r="C40" s="6" t="n">
        <v>21</v>
      </c>
      <c r="D40" s="6" t="n">
        <v>19</v>
      </c>
    </row>
    <row r="41" spans="1:4">
      <c r="A41" s="4" t="s">
        <v>565</v>
      </c>
      <c r="B41" s="6" t="n">
        <v>827</v>
      </c>
      <c r="C41" s="6" t="n">
        <v>78</v>
      </c>
      <c r="D41" s="6" t="n">
        <v>181</v>
      </c>
    </row>
    <row r="42" spans="1:4">
      <c r="A42" s="4" t="s">
        <v>575</v>
      </c>
      <c r="B42" s="6" t="n">
        <v>597</v>
      </c>
      <c r="C42" s="6" t="n">
        <v>-230</v>
      </c>
      <c r="D42" s="6" t="n">
        <v>-308</v>
      </c>
    </row>
    <row r="43" spans="1:4">
      <c r="A43" s="4" t="s">
        <v>579</v>
      </c>
    </row>
    <row r="44" spans="1:4">
      <c r="A44" s="3" t="s">
        <v>564</v>
      </c>
    </row>
    <row r="45" spans="1:4">
      <c r="A45" s="4" t="s">
        <v>577</v>
      </c>
      <c r="B45" s="6" t="n">
        <v>21</v>
      </c>
      <c r="C45" s="6" t="n">
        <v>27</v>
      </c>
      <c r="D45" s="6" t="n">
        <v>18</v>
      </c>
    </row>
    <row r="46" spans="1:4">
      <c r="A46" s="4" t="s">
        <v>580</v>
      </c>
    </row>
    <row r="47" spans="1:4">
      <c r="A47" s="3" t="s">
        <v>564</v>
      </c>
    </row>
    <row r="48" spans="1:4">
      <c r="A48" s="4" t="s">
        <v>577</v>
      </c>
      <c r="B48" s="6" t="n">
        <v>6</v>
      </c>
    </row>
    <row r="49" spans="1:4">
      <c r="A49" s="4" t="s">
        <v>581</v>
      </c>
    </row>
    <row r="50" spans="1:4">
      <c r="A50" s="3" t="s">
        <v>564</v>
      </c>
    </row>
    <row r="51" spans="1:4">
      <c r="A51" s="4" t="s">
        <v>577</v>
      </c>
      <c r="B51" s="6" t="n">
        <v>5</v>
      </c>
      <c r="C51" s="6" t="n">
        <v>-3</v>
      </c>
      <c r="D51" s="6" t="n">
        <v>2</v>
      </c>
    </row>
    <row r="52" spans="1:4">
      <c r="A52" s="4" t="s">
        <v>582</v>
      </c>
    </row>
    <row r="53" spans="1:4">
      <c r="A53" s="3" t="s">
        <v>564</v>
      </c>
    </row>
    <row r="54" spans="1:4">
      <c r="A54" s="4" t="s">
        <v>577</v>
      </c>
      <c r="B54" s="6" t="n">
        <v>1</v>
      </c>
      <c r="C54" s="6" t="n">
        <v>1</v>
      </c>
      <c r="D54" s="6" t="n">
        <v>2</v>
      </c>
    </row>
    <row r="55" spans="1:4">
      <c r="A55" s="4" t="s">
        <v>583</v>
      </c>
    </row>
    <row r="56" spans="1:4">
      <c r="A56" s="3" t="s">
        <v>564</v>
      </c>
    </row>
    <row r="57" spans="1:4">
      <c r="A57" s="4" t="s">
        <v>577</v>
      </c>
      <c r="B57" s="6" t="n">
        <v>2</v>
      </c>
    </row>
    <row r="58" spans="1:4">
      <c r="A58" s="4" t="s">
        <v>66</v>
      </c>
    </row>
    <row r="59" spans="1:4">
      <c r="A59" s="3" t="s">
        <v>559</v>
      </c>
    </row>
    <row r="60" spans="1:4">
      <c r="A60" s="4" t="s">
        <v>568</v>
      </c>
      <c r="B60" s="6" t="n">
        <v>-64</v>
      </c>
      <c r="C60" s="6" t="n">
        <v>-51</v>
      </c>
      <c r="D60" s="6" t="n">
        <v>-77</v>
      </c>
    </row>
    <row r="61" spans="1:4">
      <c r="A61" s="4" t="s">
        <v>569</v>
      </c>
      <c r="B61" s="6" t="n">
        <v>5</v>
      </c>
      <c r="C61" s="6" t="n">
        <v>-22</v>
      </c>
      <c r="D61" s="6" t="n">
        <v>28</v>
      </c>
    </row>
    <row r="62" spans="1:4">
      <c r="A62" s="4" t="s">
        <v>570</v>
      </c>
      <c r="B62" s="6" t="n">
        <v>-1</v>
      </c>
      <c r="C62" s="6" t="n">
        <v>7</v>
      </c>
      <c r="D62" s="6" t="n">
        <v>-9</v>
      </c>
    </row>
    <row r="63" spans="1:4">
      <c r="A63" s="4" t="s">
        <v>571</v>
      </c>
      <c r="B63" s="6" t="n">
        <v>4</v>
      </c>
      <c r="C63" s="6" t="n">
        <v>-15</v>
      </c>
      <c r="D63" s="6" t="n">
        <v>19</v>
      </c>
    </row>
    <row r="64" spans="1:4">
      <c r="A64" s="4" t="s">
        <v>572</v>
      </c>
      <c r="B64" s="6" t="n">
        <v>6</v>
      </c>
      <c r="C64" s="6" t="n">
        <v>3</v>
      </c>
      <c r="D64" s="6" t="n">
        <v>11</v>
      </c>
    </row>
    <row r="65" spans="1:4">
      <c r="A65" s="4" t="s">
        <v>573</v>
      </c>
      <c r="B65" s="6" t="n">
        <v>-2</v>
      </c>
      <c r="C65" s="6" t="n">
        <v>-1</v>
      </c>
      <c r="D65" s="6" t="n">
        <v>-4</v>
      </c>
    </row>
    <row r="66" spans="1:4">
      <c r="A66" s="4" t="s">
        <v>574</v>
      </c>
      <c r="B66" s="6" t="n">
        <v>4</v>
      </c>
      <c r="C66" s="6" t="n">
        <v>2</v>
      </c>
      <c r="D66" s="6" t="n">
        <v>7</v>
      </c>
    </row>
    <row r="67" spans="1:4">
      <c r="A67" s="4" t="s">
        <v>560</v>
      </c>
      <c r="B67" s="6" t="n">
        <v>8</v>
      </c>
      <c r="C67" s="6" t="n">
        <v>-13</v>
      </c>
      <c r="D67" s="6" t="n">
        <v>26</v>
      </c>
    </row>
    <row r="68" spans="1:4">
      <c r="A68" s="4" t="s">
        <v>575</v>
      </c>
      <c r="B68" s="6" t="n">
        <v>-56</v>
      </c>
      <c r="C68" s="6" t="n">
        <v>-64</v>
      </c>
      <c r="D68" s="6" t="n">
        <v>-51</v>
      </c>
    </row>
    <row r="69" spans="1:4">
      <c r="A69" s="3" t="s">
        <v>561</v>
      </c>
    </row>
    <row r="70" spans="1:4">
      <c r="A70" s="4" t="s">
        <v>568</v>
      </c>
      <c r="B70" s="6" t="n">
        <v>-351</v>
      </c>
      <c r="C70" s="6" t="n">
        <v>-110</v>
      </c>
      <c r="D70" s="6" t="n">
        <v>257</v>
      </c>
    </row>
    <row r="71" spans="1:4">
      <c r="A71" s="4" t="s">
        <v>562</v>
      </c>
      <c r="B71" s="6" t="n">
        <v>-429</v>
      </c>
      <c r="C71" s="6" t="n">
        <v>-241</v>
      </c>
      <c r="D71" s="6" t="n">
        <v>-367</v>
      </c>
    </row>
    <row r="72" spans="1:4">
      <c r="A72" s="4" t="s">
        <v>575</v>
      </c>
      <c r="B72" s="6" t="n">
        <v>-780</v>
      </c>
      <c r="C72" s="6" t="n">
        <v>-351</v>
      </c>
      <c r="D72" s="6" t="n">
        <v>-110</v>
      </c>
    </row>
    <row r="73" spans="1:4">
      <c r="A73" s="3" t="s">
        <v>564</v>
      </c>
    </row>
    <row r="74" spans="1:4">
      <c r="A74" s="4" t="s">
        <v>568</v>
      </c>
      <c r="B74" s="6" t="n">
        <v>-2</v>
      </c>
      <c r="C74" s="6" t="n">
        <v>-2</v>
      </c>
      <c r="D74" s="6" t="n">
        <v>-5</v>
      </c>
    </row>
    <row r="75" spans="1:4">
      <c r="A75" s="4" t="s">
        <v>576</v>
      </c>
      <c r="B75" s="6" t="n">
        <v>-1</v>
      </c>
      <c r="D75" s="6" t="n">
        <v>4</v>
      </c>
    </row>
    <row r="76" spans="1:4">
      <c r="A76" s="4" t="s">
        <v>573</v>
      </c>
      <c r="D76" s="6" t="n">
        <v>-1</v>
      </c>
    </row>
    <row r="77" spans="1:4">
      <c r="A77" s="4" t="s">
        <v>567</v>
      </c>
      <c r="B77" s="6" t="n">
        <v>-1</v>
      </c>
      <c r="D77" s="6" t="n">
        <v>3</v>
      </c>
    </row>
    <row r="78" spans="1:4">
      <c r="A78" s="4" t="s">
        <v>565</v>
      </c>
      <c r="B78" s="6" t="n">
        <v>-1</v>
      </c>
      <c r="D78" s="6" t="n">
        <v>3</v>
      </c>
    </row>
    <row r="79" spans="1:4">
      <c r="A79" s="4" t="s">
        <v>575</v>
      </c>
      <c r="B79" s="7" t="n">
        <v>-3</v>
      </c>
      <c r="C79" s="7" t="n">
        <v>-2</v>
      </c>
      <c r="D79" s="7" t="n">
        <v>-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30"/>
    <col customWidth="1" max="3" min="3" width="21"/>
  </cols>
  <sheetData>
    <row r="1" spans="1:3">
      <c r="A1" s="1" t="s">
        <v>584</v>
      </c>
      <c r="B1" s="2" t="s">
        <v>1</v>
      </c>
    </row>
    <row r="2" spans="1:3">
      <c r="B2" s="2" t="s">
        <v>585</v>
      </c>
      <c r="C2" s="2" t="s">
        <v>113</v>
      </c>
    </row>
    <row r="3" spans="1:3">
      <c r="A3" s="3" t="s">
        <v>197</v>
      </c>
    </row>
    <row r="4" spans="1:3">
      <c r="A4" s="4" t="s">
        <v>586</v>
      </c>
      <c r="B4" s="7" t="n">
        <v>1000000</v>
      </c>
    </row>
    <row r="5" spans="1:3">
      <c r="A5" s="4" t="s">
        <v>587</v>
      </c>
      <c r="B5" s="7" t="n">
        <v>46000000</v>
      </c>
    </row>
    <row r="6" spans="1:3">
      <c r="A6" s="4" t="s">
        <v>588</v>
      </c>
      <c r="B6" s="6" t="n">
        <v>156</v>
      </c>
    </row>
    <row r="7" spans="1:3">
      <c r="A7" s="4" t="s">
        <v>589</v>
      </c>
      <c r="B7" s="7" t="n">
        <v>97000000</v>
      </c>
      <c r="C7" s="7" t="n">
        <v>76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0</v>
      </c>
      <c r="B1" s="2" t="s">
        <v>2</v>
      </c>
      <c r="C1" s="2" t="s">
        <v>56</v>
      </c>
      <c r="D1" s="2" t="s">
        <v>57</v>
      </c>
    </row>
    <row r="2" spans="1:4">
      <c r="A2" s="3" t="s">
        <v>197</v>
      </c>
    </row>
    <row r="3" spans="1:4">
      <c r="A3" s="4" t="s">
        <v>591</v>
      </c>
      <c r="B3" s="7" t="n">
        <v>141</v>
      </c>
      <c r="C3" s="7" t="n">
        <v>170</v>
      </c>
    </row>
    <row r="4" spans="1:4">
      <c r="A4" s="4" t="s">
        <v>592</v>
      </c>
      <c r="B4" s="6" t="n">
        <v>165</v>
      </c>
      <c r="C4" s="6" t="n">
        <v>178</v>
      </c>
    </row>
    <row r="5" spans="1:4">
      <c r="A5" s="4" t="s">
        <v>593</v>
      </c>
      <c r="B5" s="6" t="n">
        <v>191</v>
      </c>
      <c r="C5" s="6" t="n">
        <v>167</v>
      </c>
    </row>
    <row r="6" spans="1:4">
      <c r="A6" s="4" t="s">
        <v>594</v>
      </c>
      <c r="B6" s="6" t="n">
        <v>117</v>
      </c>
      <c r="C6" s="6" t="n">
        <v>114</v>
      </c>
    </row>
    <row r="7" spans="1:4">
      <c r="A7" s="4" t="s">
        <v>595</v>
      </c>
      <c r="B7" s="6" t="n">
        <v>30</v>
      </c>
      <c r="C7" s="6" t="n">
        <v>31</v>
      </c>
    </row>
    <row r="8" spans="1:4">
      <c r="A8" s="4" t="s">
        <v>123</v>
      </c>
      <c r="B8" s="6" t="n">
        <v>4</v>
      </c>
      <c r="C8" s="6" t="n">
        <v>3</v>
      </c>
    </row>
    <row r="9" spans="1:4">
      <c r="A9" s="4" t="s">
        <v>596</v>
      </c>
      <c r="B9" s="7" t="n">
        <v>648</v>
      </c>
      <c r="C9" s="7" t="n">
        <v>663</v>
      </c>
      <c r="D9" s="7" t="n">
        <v>62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7</v>
      </c>
      <c r="B1" s="2" t="s">
        <v>1</v>
      </c>
    </row>
    <row r="2" spans="1:3">
      <c r="B2" s="2" t="s">
        <v>2</v>
      </c>
      <c r="C2" s="2" t="s">
        <v>56</v>
      </c>
    </row>
    <row r="3" spans="1:3">
      <c r="A3" s="3" t="s">
        <v>197</v>
      </c>
    </row>
    <row r="4" spans="1:3">
      <c r="A4" s="4" t="s">
        <v>598</v>
      </c>
      <c r="B4" s="7" t="n">
        <v>663</v>
      </c>
      <c r="C4" s="7" t="n">
        <v>629</v>
      </c>
    </row>
    <row r="5" spans="1:3">
      <c r="A5" s="4" t="s">
        <v>599</v>
      </c>
      <c r="B5" s="6" t="n">
        <v>19</v>
      </c>
      <c r="C5" s="6" t="n">
        <v>25</v>
      </c>
    </row>
    <row r="6" spans="1:3">
      <c r="A6" s="4" t="s">
        <v>600</v>
      </c>
      <c r="B6" s="6" t="n">
        <v>-74</v>
      </c>
      <c r="C6" s="6" t="n">
        <v>-84</v>
      </c>
    </row>
    <row r="7" spans="1:3">
      <c r="A7" s="4" t="s">
        <v>601</v>
      </c>
      <c r="B7" s="6" t="n">
        <v>96</v>
      </c>
      <c r="C7" s="6" t="n">
        <v>144</v>
      </c>
    </row>
    <row r="8" spans="1:3">
      <c r="A8" s="4" t="s">
        <v>602</v>
      </c>
      <c r="C8" s="6" t="n">
        <v>-20</v>
      </c>
    </row>
    <row r="9" spans="1:3">
      <c r="A9" s="4" t="s">
        <v>603</v>
      </c>
      <c r="B9" s="6" t="n">
        <v>-56</v>
      </c>
      <c r="C9" s="6" t="n">
        <v>-31</v>
      </c>
    </row>
    <row r="10" spans="1:3">
      <c r="A10" s="4" t="s">
        <v>604</v>
      </c>
      <c r="B10" s="7" t="n">
        <v>648</v>
      </c>
      <c r="C10" s="7" t="n">
        <v>66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605</v>
      </c>
      <c r="B1" s="2" t="s">
        <v>187</v>
      </c>
      <c r="C1" s="2" t="s">
        <v>1</v>
      </c>
    </row>
    <row r="2" spans="1:6">
      <c r="B2" s="2" t="s">
        <v>112</v>
      </c>
      <c r="C2" s="2" t="s">
        <v>606</v>
      </c>
      <c r="D2" s="2" t="s">
        <v>112</v>
      </c>
      <c r="E2" s="2" t="s">
        <v>113</v>
      </c>
      <c r="F2" s="2" t="s">
        <v>114</v>
      </c>
    </row>
    <row r="3" spans="1:6">
      <c r="A3" s="3" t="s">
        <v>200</v>
      </c>
    </row>
    <row r="4" spans="1:6">
      <c r="A4" s="4" t="s">
        <v>607</v>
      </c>
      <c r="D4" s="7" t="n">
        <v>335</v>
      </c>
      <c r="E4" s="7" t="n">
        <v>406</v>
      </c>
      <c r="F4" s="7" t="n">
        <v>116</v>
      </c>
    </row>
    <row r="5" spans="1:6">
      <c r="A5" s="4" t="s">
        <v>608</v>
      </c>
      <c r="D5" s="6" t="n">
        <v>299</v>
      </c>
      <c r="E5" s="6" t="n">
        <v>259</v>
      </c>
      <c r="F5" s="6" t="n">
        <v>201</v>
      </c>
    </row>
    <row r="6" spans="1:6">
      <c r="A6" s="4" t="s">
        <v>609</v>
      </c>
      <c r="D6" s="6" t="n">
        <v>201</v>
      </c>
    </row>
    <row r="7" spans="1:6">
      <c r="A7" s="4" t="s">
        <v>610</v>
      </c>
      <c r="D7" s="6" t="n">
        <v>161</v>
      </c>
      <c r="E7" s="6" t="n">
        <v>332</v>
      </c>
    </row>
    <row r="8" spans="1:6">
      <c r="A8" s="4" t="s">
        <v>611</v>
      </c>
      <c r="F8" s="6" t="n">
        <v>391</v>
      </c>
    </row>
    <row r="9" spans="1:6">
      <c r="A9" s="4" t="s">
        <v>123</v>
      </c>
      <c r="D9" s="6" t="n">
        <v>213</v>
      </c>
      <c r="E9" s="6" t="n">
        <v>199</v>
      </c>
      <c r="F9" s="6" t="n">
        <v>82</v>
      </c>
    </row>
    <row r="10" spans="1:6">
      <c r="A10" s="4" t="s">
        <v>612</v>
      </c>
      <c r="D10" s="6" t="n">
        <v>-14</v>
      </c>
      <c r="E10" s="6" t="n">
        <v>-28</v>
      </c>
      <c r="F10" s="6" t="n">
        <v>-8</v>
      </c>
    </row>
    <row r="11" spans="1:6">
      <c r="A11" s="4" t="s">
        <v>613</v>
      </c>
      <c r="B11" s="7" t="n">
        <v>735</v>
      </c>
      <c r="C11" s="12" t="n">
        <v>150</v>
      </c>
      <c r="D11" s="7" t="n">
        <v>1195</v>
      </c>
      <c r="E11" s="7" t="n">
        <v>1168</v>
      </c>
      <c r="F11" s="7" t="n">
        <v>782</v>
      </c>
    </row>
  </sheetData>
  <mergeCells count="2">
    <mergeCell ref="A1:A2"/>
    <mergeCell ref="C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N40"/>
  <sheetViews>
    <sheetView workbookViewId="0">
      <selection activeCell="A1" sqref="A1"/>
    </sheetView>
  </sheetViews>
  <sheetFormatPr baseColWidth="10" defaultRowHeight="15"/>
  <cols>
    <col customWidth="1" max="1" min="1" width="68"/>
    <col customWidth="1" max="2" min="2" width="10"/>
    <col customWidth="1" max="3" min="3" width="27"/>
    <col customWidth="1" max="4" min="4" width="27"/>
    <col customWidth="1" max="5" min="5" width="25"/>
    <col customWidth="1" max="6" min="6" width="47"/>
    <col customWidth="1" max="7" min="7" width="22"/>
    <col customWidth="1" max="8" min="8" width="28"/>
    <col customWidth="1" max="9" min="9" width="27"/>
    <col customWidth="1" max="10" min="10" width="53"/>
    <col customWidth="1" max="11" min="11" width="53"/>
    <col customWidth="1" max="12" min="12" width="24"/>
    <col customWidth="1" max="13" min="13" width="46"/>
    <col customWidth="1" max="14" min="14" width="34"/>
  </cols>
  <sheetData>
    <row r="1" spans="1:14">
      <c r="A1" s="1" t="s">
        <v>159</v>
      </c>
      <c r="B1" s="2" t="s">
        <v>160</v>
      </c>
      <c r="C1" s="2" t="s">
        <v>161</v>
      </c>
      <c r="D1" s="2" t="s">
        <v>162</v>
      </c>
      <c r="E1" s="2" t="s">
        <v>163</v>
      </c>
      <c r="F1" s="2" t="s">
        <v>164</v>
      </c>
      <c r="G1" s="2" t="s">
        <v>165</v>
      </c>
      <c r="H1" s="2" t="s">
        <v>166</v>
      </c>
      <c r="I1" s="2" t="s">
        <v>167</v>
      </c>
      <c r="J1" s="2" t="s">
        <v>168</v>
      </c>
      <c r="K1" s="2" t="s">
        <v>169</v>
      </c>
      <c r="L1" s="2" t="s">
        <v>170</v>
      </c>
      <c r="M1" s="2" t="s">
        <v>171</v>
      </c>
      <c r="N1" s="2" t="s">
        <v>66</v>
      </c>
    </row>
    <row r="2" spans="1:14">
      <c r="A2" s="4" t="s">
        <v>172</v>
      </c>
      <c r="B2" s="7" t="n">
        <v>16523</v>
      </c>
      <c r="E2" s="7" t="n">
        <v>55</v>
      </c>
      <c r="G2" s="7" t="n">
        <v>1178</v>
      </c>
      <c r="H2" s="7" t="n">
        <v>7560</v>
      </c>
      <c r="I2" s="7" t="n">
        <v>11689</v>
      </c>
      <c r="L2" s="7" t="n">
        <v>-3881</v>
      </c>
      <c r="M2" s="7" t="n">
        <v>-3402</v>
      </c>
      <c r="N2" s="7" t="n">
        <v>3324</v>
      </c>
    </row>
    <row r="3" spans="1:14">
      <c r="A3" s="4" t="s">
        <v>48</v>
      </c>
      <c r="B3" s="6" t="n">
        <v>-2244</v>
      </c>
      <c r="I3" s="6" t="n">
        <v>-2285</v>
      </c>
      <c r="N3" s="6" t="n">
        <v>41</v>
      </c>
    </row>
    <row r="4" spans="1:14">
      <c r="A4" s="4" t="s">
        <v>173</v>
      </c>
      <c r="B4" s="6" t="n">
        <v>-595</v>
      </c>
      <c r="M4" s="6" t="n">
        <v>-257</v>
      </c>
      <c r="N4" s="6" t="n">
        <v>-338</v>
      </c>
    </row>
    <row r="5" spans="1:14">
      <c r="A5" s="3" t="s">
        <v>174</v>
      </c>
    </row>
    <row r="6" spans="1:14">
      <c r="A6" s="4" t="s">
        <v>175</v>
      </c>
      <c r="B6" s="6" t="n">
        <v>-2</v>
      </c>
      <c r="I6" s="6" t="n">
        <v>-2</v>
      </c>
    </row>
    <row r="7" spans="1:14">
      <c r="A7" s="4" t="s">
        <v>176</v>
      </c>
      <c r="B7" s="6" t="n">
        <v>-130</v>
      </c>
      <c r="I7" s="6" t="n">
        <v>-130</v>
      </c>
    </row>
    <row r="8" spans="1:14">
      <c r="A8" s="4" t="s">
        <v>121</v>
      </c>
      <c r="B8" s="6" t="n">
        <v>71</v>
      </c>
      <c r="H8" s="6" t="n">
        <v>71</v>
      </c>
    </row>
    <row r="9" spans="1:14">
      <c r="A9" s="4" t="s">
        <v>177</v>
      </c>
      <c r="B9" s="6" t="n">
        <v>-3</v>
      </c>
      <c r="H9" s="6" t="n">
        <v>-122</v>
      </c>
      <c r="L9" s="6" t="n">
        <v>119</v>
      </c>
    </row>
    <row r="10" spans="1:14">
      <c r="A10" s="4" t="s">
        <v>178</v>
      </c>
      <c r="B10" s="6" t="n">
        <v>-109</v>
      </c>
      <c r="N10" s="6" t="n">
        <v>-109</v>
      </c>
    </row>
    <row r="11" spans="1:14">
      <c r="A11" s="4" t="s">
        <v>179</v>
      </c>
      <c r="B11" s="6" t="n">
        <v>12</v>
      </c>
      <c r="N11" s="6" t="n">
        <v>12</v>
      </c>
    </row>
    <row r="12" spans="1:14">
      <c r="A12" s="4" t="s">
        <v>123</v>
      </c>
      <c r="B12" s="6" t="n">
        <v>-1</v>
      </c>
      <c r="N12" s="6" t="n">
        <v>-1</v>
      </c>
    </row>
    <row r="13" spans="1:14">
      <c r="A13" s="4" t="s">
        <v>180</v>
      </c>
      <c r="B13" s="6" t="n">
        <v>13522</v>
      </c>
      <c r="E13" s="6" t="n">
        <v>55</v>
      </c>
      <c r="G13" s="6" t="n">
        <v>1178</v>
      </c>
      <c r="H13" s="6" t="n">
        <v>7509</v>
      </c>
      <c r="I13" s="6" t="n">
        <v>9272</v>
      </c>
      <c r="L13" s="6" t="n">
        <v>-3762</v>
      </c>
      <c r="M13" s="6" t="n">
        <v>-3659</v>
      </c>
      <c r="N13" s="6" t="n">
        <v>2929</v>
      </c>
    </row>
    <row r="14" spans="1:14">
      <c r="A14" s="4" t="s">
        <v>48</v>
      </c>
      <c r="B14" s="6" t="n">
        <v>177</v>
      </c>
      <c r="I14" s="6" t="n">
        <v>268</v>
      </c>
      <c r="N14" s="6" t="n">
        <v>-91</v>
      </c>
    </row>
    <row r="15" spans="1:14">
      <c r="A15" s="4" t="s">
        <v>173</v>
      </c>
      <c r="B15" s="6" t="n">
        <v>-1272</v>
      </c>
      <c r="M15" s="6" t="n">
        <v>-1018</v>
      </c>
      <c r="N15" s="6" t="n">
        <v>-254</v>
      </c>
    </row>
    <row r="16" spans="1:14">
      <c r="A16" s="3" t="s">
        <v>174</v>
      </c>
    </row>
    <row r="17" spans="1:14">
      <c r="A17" s="4" t="s">
        <v>175</v>
      </c>
      <c r="C17" s="7" t="n">
        <v>-2</v>
      </c>
      <c r="D17" s="7" t="n">
        <v>-19</v>
      </c>
      <c r="J17" s="7" t="n">
        <v>-2</v>
      </c>
      <c r="K17" s="7" t="n">
        <v>-19</v>
      </c>
    </row>
    <row r="18" spans="1:14">
      <c r="A18" s="4" t="s">
        <v>176</v>
      </c>
      <c r="B18" s="6" t="n">
        <v>-140</v>
      </c>
      <c r="I18" s="6" t="n">
        <v>-140</v>
      </c>
    </row>
    <row r="19" spans="1:14">
      <c r="A19" s="4" t="s">
        <v>121</v>
      </c>
      <c r="B19" s="6" t="n">
        <v>87</v>
      </c>
      <c r="H19" s="6" t="n">
        <v>87</v>
      </c>
    </row>
    <row r="20" spans="1:14">
      <c r="A20" s="4" t="s">
        <v>177</v>
      </c>
      <c r="B20" s="6" t="n">
        <v>136</v>
      </c>
      <c r="H20" s="6" t="n">
        <v>-584</v>
      </c>
      <c r="L20" s="6" t="n">
        <v>720</v>
      </c>
    </row>
    <row r="21" spans="1:14">
      <c r="A21" s="4" t="s">
        <v>141</v>
      </c>
      <c r="B21" s="6" t="n">
        <v>1213</v>
      </c>
      <c r="F21" s="7" t="n">
        <v>3</v>
      </c>
      <c r="H21" s="6" t="n">
        <v>1210</v>
      </c>
    </row>
    <row r="22" spans="1:14">
      <c r="A22" s="4" t="s">
        <v>181</v>
      </c>
      <c r="B22" s="6" t="n">
        <v>1185</v>
      </c>
      <c r="G22" s="6" t="n">
        <v>126</v>
      </c>
      <c r="H22" s="6" t="n">
        <v>1059</v>
      </c>
    </row>
    <row r="23" spans="1:14">
      <c r="A23" s="4" t="s">
        <v>178</v>
      </c>
      <c r="B23" s="6" t="n">
        <v>-120</v>
      </c>
      <c r="N23" s="6" t="n">
        <v>-120</v>
      </c>
    </row>
    <row r="24" spans="1:14">
      <c r="A24" s="4" t="s">
        <v>179</v>
      </c>
      <c r="B24" s="6" t="n">
        <v>53</v>
      </c>
      <c r="N24" s="6" t="n">
        <v>53</v>
      </c>
    </row>
    <row r="25" spans="1:14">
      <c r="A25" s="4" t="s">
        <v>182</v>
      </c>
      <c r="B25" s="6" t="n">
        <v>-28</v>
      </c>
      <c r="H25" s="6" t="n">
        <v>3</v>
      </c>
      <c r="N25" s="6" t="n">
        <v>-31</v>
      </c>
    </row>
    <row r="26" spans="1:14">
      <c r="A26" s="4" t="s">
        <v>123</v>
      </c>
      <c r="B26" s="6" t="n">
        <v>2</v>
      </c>
      <c r="N26" s="6" t="n">
        <v>2</v>
      </c>
    </row>
    <row r="27" spans="1:14">
      <c r="A27" s="4" t="s">
        <v>183</v>
      </c>
      <c r="B27" s="6" t="n">
        <v>14794</v>
      </c>
      <c r="E27" s="6" t="n">
        <v>55</v>
      </c>
      <c r="F27" s="6" t="n">
        <v>3</v>
      </c>
      <c r="G27" s="6" t="n">
        <v>1304</v>
      </c>
      <c r="H27" s="6" t="n">
        <v>9284</v>
      </c>
      <c r="I27" s="6" t="n">
        <v>9379</v>
      </c>
      <c r="L27" s="6" t="n">
        <v>-3042</v>
      </c>
      <c r="M27" s="6" t="n">
        <v>-4677</v>
      </c>
      <c r="N27" s="6" t="n">
        <v>2488</v>
      </c>
    </row>
    <row r="28" spans="1:14">
      <c r="A28" s="4" t="s">
        <v>48</v>
      </c>
      <c r="B28" s="6" t="n">
        <v>-197</v>
      </c>
      <c r="I28" s="6" t="n">
        <v>-322</v>
      </c>
      <c r="N28" s="6" t="n">
        <v>125</v>
      </c>
    </row>
    <row r="29" spans="1:14">
      <c r="A29" s="4" t="s">
        <v>173</v>
      </c>
      <c r="B29" s="6" t="n">
        <v>-1176</v>
      </c>
      <c r="M29" s="6" t="n">
        <v>-754</v>
      </c>
      <c r="N29" s="6" t="n">
        <v>-422</v>
      </c>
    </row>
    <row r="30" spans="1:14">
      <c r="A30" s="3" t="s">
        <v>174</v>
      </c>
    </row>
    <row r="31" spans="1:14">
      <c r="A31" s="4" t="s">
        <v>175</v>
      </c>
      <c r="C31" s="7" t="n">
        <v>-2</v>
      </c>
      <c r="D31" s="7" t="n">
        <v>-67</v>
      </c>
      <c r="J31" s="7" t="n">
        <v>-2</v>
      </c>
      <c r="K31" s="7" t="n">
        <v>-67</v>
      </c>
    </row>
    <row r="32" spans="1:14">
      <c r="A32" s="4" t="s">
        <v>176</v>
      </c>
      <c r="B32" s="6" t="n">
        <v>-154</v>
      </c>
      <c r="I32" s="6" t="n">
        <v>-154</v>
      </c>
    </row>
    <row r="33" spans="1:14">
      <c r="A33" s="4" t="s">
        <v>184</v>
      </c>
      <c r="B33" s="6" t="n">
        <v>55</v>
      </c>
      <c r="H33" s="6" t="n">
        <v>55</v>
      </c>
    </row>
    <row r="34" spans="1:14">
      <c r="A34" s="4" t="s">
        <v>121</v>
      </c>
      <c r="B34" s="6" t="n">
        <v>92</v>
      </c>
      <c r="H34" s="6" t="n">
        <v>92</v>
      </c>
    </row>
    <row r="35" spans="1:14">
      <c r="A35" s="4" t="s">
        <v>177</v>
      </c>
      <c r="B35" s="6" t="n">
        <v>22</v>
      </c>
      <c r="H35" s="6" t="n">
        <v>-195</v>
      </c>
      <c r="L35" s="6" t="n">
        <v>217</v>
      </c>
    </row>
    <row r="36" spans="1:14">
      <c r="A36" s="4" t="s">
        <v>181</v>
      </c>
      <c r="B36" s="6" t="n">
        <v>870</v>
      </c>
      <c r="G36" s="6" t="n">
        <v>87</v>
      </c>
      <c r="H36" s="6" t="n">
        <v>783</v>
      </c>
    </row>
    <row r="37" spans="1:14">
      <c r="A37" s="4" t="s">
        <v>178</v>
      </c>
      <c r="B37" s="6" t="n">
        <v>-106</v>
      </c>
      <c r="N37" s="6" t="n">
        <v>-106</v>
      </c>
    </row>
    <row r="38" spans="1:14">
      <c r="A38" s="4" t="s">
        <v>179</v>
      </c>
      <c r="B38" s="6" t="n">
        <v>2</v>
      </c>
      <c r="N38" s="6" t="n">
        <v>2</v>
      </c>
    </row>
    <row r="39" spans="1:14">
      <c r="A39" s="4" t="s">
        <v>123</v>
      </c>
      <c r="B39" s="6" t="n">
        <v>-2</v>
      </c>
      <c r="N39" s="6" t="n">
        <v>-2</v>
      </c>
    </row>
    <row r="40" spans="1:14">
      <c r="A40" s="4" t="s">
        <v>185</v>
      </c>
      <c r="B40" s="7" t="n">
        <v>14131</v>
      </c>
      <c r="E40" s="7" t="n">
        <v>55</v>
      </c>
      <c r="F40" s="7" t="n">
        <v>3</v>
      </c>
      <c r="G40" s="7" t="n">
        <v>1391</v>
      </c>
      <c r="H40" s="7" t="n">
        <v>10019</v>
      </c>
      <c r="I40" s="7" t="n">
        <v>8834</v>
      </c>
      <c r="L40" s="7" t="n">
        <v>-2825</v>
      </c>
      <c r="M40" s="7" t="n">
        <v>-5431</v>
      </c>
      <c r="N40" s="7" t="n">
        <v>208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I1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21"/>
    <col customWidth="1" max="6" min="6" width="42"/>
    <col customWidth="1" max="7" min="7" width="42"/>
    <col customWidth="1" max="8" min="8" width="30"/>
    <col customWidth="1" max="9" min="9" width="21"/>
  </cols>
  <sheetData>
    <row r="1" spans="1:9">
      <c r="A1" s="1" t="s">
        <v>614</v>
      </c>
      <c r="B1" s="2" t="s">
        <v>615</v>
      </c>
      <c r="E1" s="2" t="s">
        <v>187</v>
      </c>
      <c r="F1" s="2" t="s">
        <v>1</v>
      </c>
    </row>
    <row r="2" spans="1:9">
      <c r="B2" s="2" t="s">
        <v>616</v>
      </c>
      <c r="C2" s="2" t="s">
        <v>617</v>
      </c>
      <c r="D2" s="2" t="s">
        <v>618</v>
      </c>
      <c r="E2" s="2" t="s">
        <v>112</v>
      </c>
      <c r="F2" s="2" t="s">
        <v>619</v>
      </c>
      <c r="G2" s="2" t="s">
        <v>620</v>
      </c>
      <c r="H2" s="2" t="s">
        <v>621</v>
      </c>
      <c r="I2" s="2" t="s">
        <v>114</v>
      </c>
    </row>
    <row r="3" spans="1:9">
      <c r="A3" s="3" t="s">
        <v>622</v>
      </c>
    </row>
    <row r="4" spans="1:9">
      <c r="A4" s="4" t="s">
        <v>613</v>
      </c>
      <c r="E4" s="7" t="n">
        <v>735</v>
      </c>
      <c r="F4" s="12" t="n">
        <v>150</v>
      </c>
      <c r="G4" s="7" t="n">
        <v>1195</v>
      </c>
      <c r="H4" s="7" t="n">
        <v>1168</v>
      </c>
      <c r="I4" s="7" t="n">
        <v>782</v>
      </c>
    </row>
    <row r="5" spans="1:9">
      <c r="A5" s="4" t="s">
        <v>623</v>
      </c>
      <c r="E5" s="7" t="n">
        <v>507</v>
      </c>
      <c r="G5" s="6" t="n">
        <v>836</v>
      </c>
      <c r="H5" s="6" t="n">
        <v>703</v>
      </c>
      <c r="I5" s="6" t="n">
        <v>585</v>
      </c>
    </row>
    <row r="6" spans="1:9">
      <c r="A6" s="4" t="s">
        <v>624</v>
      </c>
      <c r="G6" s="7" t="n">
        <v>201</v>
      </c>
    </row>
    <row r="7" spans="1:9">
      <c r="A7" s="4" t="s">
        <v>625</v>
      </c>
      <c r="F7" s="6" t="n">
        <v>3</v>
      </c>
      <c r="G7" s="6" t="n">
        <v>3</v>
      </c>
    </row>
    <row r="8" spans="1:9">
      <c r="A8" s="4" t="s">
        <v>626</v>
      </c>
      <c r="G8" s="7" t="n">
        <v>335</v>
      </c>
      <c r="H8" s="6" t="n">
        <v>406</v>
      </c>
      <c r="I8" s="6" t="n">
        <v>116</v>
      </c>
    </row>
    <row r="9" spans="1:9">
      <c r="A9" s="4" t="s">
        <v>627</v>
      </c>
      <c r="D9" s="4" t="s">
        <v>628</v>
      </c>
      <c r="F9" s="4" t="s">
        <v>629</v>
      </c>
      <c r="G9" s="4" t="s">
        <v>629</v>
      </c>
    </row>
    <row r="10" spans="1:9">
      <c r="A10" s="4" t="s">
        <v>630</v>
      </c>
      <c r="D10" s="6" t="n">
        <v>460000</v>
      </c>
      <c r="F10" s="6" t="n">
        <v>2800000</v>
      </c>
      <c r="G10" s="6" t="n">
        <v>2800000</v>
      </c>
    </row>
    <row r="11" spans="1:9">
      <c r="A11" s="4" t="s">
        <v>631</v>
      </c>
      <c r="F11" s="6" t="n">
        <v>500000</v>
      </c>
      <c r="G11" s="6" t="n">
        <v>500000</v>
      </c>
    </row>
    <row r="12" spans="1:9">
      <c r="A12" s="4" t="s">
        <v>632</v>
      </c>
      <c r="G12" s="7" t="n">
        <v>90</v>
      </c>
    </row>
    <row r="13" spans="1:9">
      <c r="A13" s="4" t="s">
        <v>633</v>
      </c>
      <c r="G13" s="6" t="n">
        <v>43</v>
      </c>
    </row>
    <row r="14" spans="1:9">
      <c r="A14" s="4" t="s">
        <v>634</v>
      </c>
    </row>
    <row r="15" spans="1:9">
      <c r="A15" s="3" t="s">
        <v>622</v>
      </c>
    </row>
    <row r="16" spans="1:9">
      <c r="A16" s="4" t="s">
        <v>613</v>
      </c>
      <c r="G16" s="7" t="n">
        <v>83</v>
      </c>
      <c r="H16" s="6" t="n">
        <v>39</v>
      </c>
      <c r="I16" s="6" t="n">
        <v>433</v>
      </c>
    </row>
    <row r="17" spans="1:9">
      <c r="A17" s="4" t="s">
        <v>635</v>
      </c>
    </row>
    <row r="18" spans="1:9">
      <c r="A18" s="3" t="s">
        <v>622</v>
      </c>
    </row>
    <row r="19" spans="1:9">
      <c r="A19" s="4" t="s">
        <v>636</v>
      </c>
      <c r="F19" s="6" t="n">
        <v>74000</v>
      </c>
      <c r="G19" s="6" t="n">
        <v>74000</v>
      </c>
    </row>
    <row r="20" spans="1:9">
      <c r="A20" s="4" t="s">
        <v>630</v>
      </c>
      <c r="C20" s="6" t="n">
        <v>85000</v>
      </c>
    </row>
    <row r="21" spans="1:9">
      <c r="A21" s="4" t="s">
        <v>637</v>
      </c>
    </row>
    <row r="22" spans="1:9">
      <c r="A22" s="3" t="s">
        <v>622</v>
      </c>
    </row>
    <row r="23" spans="1:9">
      <c r="A23" s="4" t="s">
        <v>636</v>
      </c>
      <c r="F23" s="6" t="n">
        <v>1330000</v>
      </c>
      <c r="G23" s="6" t="n">
        <v>1330000</v>
      </c>
    </row>
    <row r="24" spans="1:9">
      <c r="A24" s="4" t="s">
        <v>638</v>
      </c>
    </row>
    <row r="25" spans="1:9">
      <c r="A25" s="3" t="s">
        <v>622</v>
      </c>
    </row>
    <row r="26" spans="1:9">
      <c r="A26" s="4" t="s">
        <v>636</v>
      </c>
      <c r="F26" s="6" t="n">
        <v>2010000</v>
      </c>
      <c r="G26" s="6" t="n">
        <v>2010000</v>
      </c>
    </row>
    <row r="27" spans="1:9">
      <c r="A27" s="4" t="s">
        <v>639</v>
      </c>
      <c r="F27" s="6" t="n">
        <v>1635000</v>
      </c>
      <c r="G27" s="6" t="n">
        <v>1635000</v>
      </c>
    </row>
    <row r="28" spans="1:9">
      <c r="A28" s="4" t="s">
        <v>640</v>
      </c>
    </row>
    <row r="29" spans="1:9">
      <c r="A29" s="3" t="s">
        <v>622</v>
      </c>
    </row>
    <row r="30" spans="1:9">
      <c r="A30" s="4" t="s">
        <v>636</v>
      </c>
      <c r="F30" s="6" t="n">
        <v>143000</v>
      </c>
      <c r="G30" s="6" t="n">
        <v>143000</v>
      </c>
    </row>
    <row r="31" spans="1:9">
      <c r="A31" s="4" t="s">
        <v>641</v>
      </c>
    </row>
    <row r="32" spans="1:9">
      <c r="A32" s="3" t="s">
        <v>622</v>
      </c>
    </row>
    <row r="33" spans="1:9">
      <c r="A33" s="4" t="s">
        <v>642</v>
      </c>
      <c r="F33" s="6" t="n">
        <v>269000</v>
      </c>
      <c r="G33" s="6" t="n">
        <v>269000</v>
      </c>
    </row>
    <row r="34" spans="1:9">
      <c r="A34" s="4" t="s">
        <v>643</v>
      </c>
    </row>
    <row r="35" spans="1:9">
      <c r="A35" s="3" t="s">
        <v>622</v>
      </c>
    </row>
    <row r="36" spans="1:9">
      <c r="A36" s="4" t="s">
        <v>642</v>
      </c>
      <c r="F36" s="6" t="n">
        <v>96000</v>
      </c>
      <c r="G36" s="6" t="n">
        <v>96000</v>
      </c>
    </row>
    <row r="37" spans="1:9">
      <c r="A37" s="4" t="s">
        <v>630</v>
      </c>
      <c r="B37" s="6" t="n">
        <v>200000</v>
      </c>
      <c r="C37" s="6" t="n">
        <v>62000</v>
      </c>
    </row>
    <row r="38" spans="1:9">
      <c r="A38" s="4" t="s">
        <v>644</v>
      </c>
    </row>
    <row r="39" spans="1:9">
      <c r="A39" s="3" t="s">
        <v>622</v>
      </c>
    </row>
    <row r="40" spans="1:9">
      <c r="A40" s="4" t="s">
        <v>645</v>
      </c>
      <c r="F40" s="4" t="s">
        <v>464</v>
      </c>
      <c r="G40" s="4" t="s">
        <v>464</v>
      </c>
    </row>
    <row r="41" spans="1:9">
      <c r="A41" s="4" t="s">
        <v>646</v>
      </c>
    </row>
    <row r="42" spans="1:9">
      <c r="A42" s="3" t="s">
        <v>622</v>
      </c>
    </row>
    <row r="43" spans="1:9">
      <c r="A43" s="4" t="s">
        <v>613</v>
      </c>
      <c r="G43" s="7" t="n">
        <v>438</v>
      </c>
      <c r="H43" s="6" t="n">
        <v>693</v>
      </c>
      <c r="I43" s="6" t="n">
        <v>245</v>
      </c>
    </row>
    <row r="44" spans="1:9">
      <c r="A44" s="4" t="s">
        <v>623</v>
      </c>
      <c r="G44" s="6" t="n">
        <v>281</v>
      </c>
      <c r="H44" s="6" t="n">
        <v>443</v>
      </c>
      <c r="I44" s="6" t="n">
        <v>183</v>
      </c>
    </row>
    <row r="45" spans="1:9">
      <c r="A45" s="4" t="s">
        <v>647</v>
      </c>
    </row>
    <row r="46" spans="1:9">
      <c r="A46" s="3" t="s">
        <v>622</v>
      </c>
    </row>
    <row r="47" spans="1:9">
      <c r="A47" s="4" t="s">
        <v>613</v>
      </c>
      <c r="G47" s="6" t="n">
        <v>246</v>
      </c>
      <c r="H47" s="6" t="n">
        <v>208</v>
      </c>
    </row>
    <row r="48" spans="1:9">
      <c r="A48" s="4" t="s">
        <v>623</v>
      </c>
      <c r="G48" s="6" t="n">
        <v>118</v>
      </c>
    </row>
    <row r="49" spans="1:9">
      <c r="A49" s="4" t="s">
        <v>626</v>
      </c>
      <c r="G49" s="7" t="n">
        <v>217</v>
      </c>
      <c r="H49" s="7" t="n">
        <v>166</v>
      </c>
    </row>
    <row r="50" spans="1:9">
      <c r="A50" s="4" t="s">
        <v>648</v>
      </c>
      <c r="F50" s="6" t="n">
        <v>3100</v>
      </c>
      <c r="G50" s="6" t="n">
        <v>3100</v>
      </c>
      <c r="H50" s="6" t="n">
        <v>1790</v>
      </c>
    </row>
    <row r="51" spans="1:9">
      <c r="A51" s="4" t="s">
        <v>632</v>
      </c>
      <c r="H51" s="7" t="n">
        <v>67</v>
      </c>
    </row>
    <row r="52" spans="1:9">
      <c r="A52" s="4" t="s">
        <v>633</v>
      </c>
      <c r="H52" s="7" t="n">
        <v>47</v>
      </c>
    </row>
    <row r="53" spans="1:9">
      <c r="A53" s="4" t="s">
        <v>649</v>
      </c>
    </row>
    <row r="54" spans="1:9">
      <c r="A54" s="3" t="s">
        <v>622</v>
      </c>
    </row>
    <row r="55" spans="1:9">
      <c r="A55" s="4" t="s">
        <v>648</v>
      </c>
      <c r="H55" s="6" t="n">
        <v>30</v>
      </c>
    </row>
    <row r="56" spans="1:9">
      <c r="A56" s="4" t="s">
        <v>650</v>
      </c>
    </row>
    <row r="57" spans="1:9">
      <c r="A57" s="3" t="s">
        <v>622</v>
      </c>
    </row>
    <row r="58" spans="1:9">
      <c r="A58" s="4" t="s">
        <v>648</v>
      </c>
      <c r="H58" s="6" t="n">
        <v>470</v>
      </c>
    </row>
    <row r="59" spans="1:9">
      <c r="A59" s="4" t="s">
        <v>651</v>
      </c>
    </row>
    <row r="60" spans="1:9">
      <c r="A60" s="3" t="s">
        <v>622</v>
      </c>
    </row>
    <row r="61" spans="1:9">
      <c r="A61" s="4" t="s">
        <v>648</v>
      </c>
      <c r="F61" s="6" t="n">
        <v>1800</v>
      </c>
      <c r="G61" s="6" t="n">
        <v>1800</v>
      </c>
      <c r="H61" s="6" t="n">
        <v>1210</v>
      </c>
    </row>
    <row r="62" spans="1:9">
      <c r="A62" s="4" t="s">
        <v>652</v>
      </c>
    </row>
    <row r="63" spans="1:9">
      <c r="A63" s="3" t="s">
        <v>622</v>
      </c>
    </row>
    <row r="64" spans="1:9">
      <c r="A64" s="4" t="s">
        <v>648</v>
      </c>
      <c r="F64" s="6" t="n">
        <v>1300</v>
      </c>
      <c r="G64" s="6" t="n">
        <v>1300</v>
      </c>
      <c r="H64" s="6" t="n">
        <v>80</v>
      </c>
    </row>
    <row r="65" spans="1:9">
      <c r="A65" s="4" t="s">
        <v>653</v>
      </c>
    </row>
    <row r="66" spans="1:9">
      <c r="A66" s="3" t="s">
        <v>622</v>
      </c>
    </row>
    <row r="67" spans="1:9">
      <c r="A67" s="4" t="s">
        <v>626</v>
      </c>
      <c r="G67" s="7" t="n">
        <v>34</v>
      </c>
    </row>
    <row r="68" spans="1:9">
      <c r="A68" s="4" t="s">
        <v>654</v>
      </c>
      <c r="G68" s="6" t="n">
        <v>14</v>
      </c>
    </row>
    <row r="69" spans="1:9">
      <c r="A69" s="4" t="s">
        <v>655</v>
      </c>
      <c r="G69" s="6" t="n">
        <v>18</v>
      </c>
    </row>
    <row r="70" spans="1:9">
      <c r="A70" s="4" t="s">
        <v>656</v>
      </c>
      <c r="G70" s="6" t="n">
        <v>13</v>
      </c>
    </row>
    <row r="71" spans="1:9">
      <c r="A71" s="4" t="s">
        <v>657</v>
      </c>
    </row>
    <row r="72" spans="1:9">
      <c r="A72" s="3" t="s">
        <v>622</v>
      </c>
    </row>
    <row r="73" spans="1:9">
      <c r="A73" s="4" t="s">
        <v>613</v>
      </c>
      <c r="H73" s="7" t="n">
        <v>332</v>
      </c>
    </row>
    <row r="74" spans="1:9">
      <c r="A74" s="4" t="s">
        <v>623</v>
      </c>
      <c r="H74" s="6" t="n">
        <v>163</v>
      </c>
    </row>
    <row r="75" spans="1:9">
      <c r="A75" s="4" t="s">
        <v>658</v>
      </c>
    </row>
    <row r="76" spans="1:9">
      <c r="A76" s="3" t="s">
        <v>622</v>
      </c>
    </row>
    <row r="77" spans="1:9">
      <c r="A77" s="4" t="s">
        <v>613</v>
      </c>
      <c r="G77" s="6" t="n">
        <v>161</v>
      </c>
    </row>
    <row r="78" spans="1:9">
      <c r="A78" s="4" t="s">
        <v>623</v>
      </c>
      <c r="G78" s="6" t="n">
        <v>151</v>
      </c>
    </row>
    <row r="79" spans="1:9">
      <c r="A79" s="4" t="s">
        <v>659</v>
      </c>
    </row>
    <row r="80" spans="1:9">
      <c r="A80" s="3" t="s">
        <v>622</v>
      </c>
    </row>
    <row r="81" spans="1:9">
      <c r="A81" s="4" t="s">
        <v>613</v>
      </c>
      <c r="G81" s="6" t="n">
        <v>4</v>
      </c>
      <c r="H81" s="6" t="n">
        <v>18</v>
      </c>
      <c r="I81" s="6" t="n">
        <v>17</v>
      </c>
    </row>
    <row r="82" spans="1:9">
      <c r="A82" s="4" t="s">
        <v>623</v>
      </c>
      <c r="G82" s="6" t="n">
        <v>7</v>
      </c>
      <c r="H82" s="6" t="n">
        <v>11</v>
      </c>
      <c r="I82" s="6" t="n">
        <v>12</v>
      </c>
    </row>
    <row r="83" spans="1:9">
      <c r="A83" s="4" t="s">
        <v>660</v>
      </c>
    </row>
    <row r="84" spans="1:9">
      <c r="A84" s="3" t="s">
        <v>622</v>
      </c>
    </row>
    <row r="85" spans="1:9">
      <c r="A85" s="4" t="s">
        <v>613</v>
      </c>
      <c r="G85" s="6" t="n">
        <v>14</v>
      </c>
    </row>
    <row r="86" spans="1:9">
      <c r="A86" s="4" t="s">
        <v>623</v>
      </c>
      <c r="G86" s="6" t="n">
        <v>11</v>
      </c>
    </row>
    <row r="87" spans="1:9">
      <c r="A87" s="4" t="s">
        <v>661</v>
      </c>
    </row>
    <row r="88" spans="1:9">
      <c r="A88" s="3" t="s">
        <v>622</v>
      </c>
    </row>
    <row r="89" spans="1:9">
      <c r="A89" s="4" t="s">
        <v>662</v>
      </c>
      <c r="G89" s="6" t="n">
        <v>143</v>
      </c>
    </row>
    <row r="90" spans="1:9">
      <c r="A90" s="4" t="s">
        <v>663</v>
      </c>
      <c r="G90" s="7" t="n">
        <v>102</v>
      </c>
    </row>
    <row r="91" spans="1:9">
      <c r="A91" s="4" t="s">
        <v>664</v>
      </c>
      <c r="F91" s="6" t="n">
        <v>2100</v>
      </c>
      <c r="G91" s="6" t="n">
        <v>2100</v>
      </c>
    </row>
    <row r="92" spans="1:9">
      <c r="A92" s="4" t="s">
        <v>665</v>
      </c>
      <c r="G92" s="7" t="n">
        <v>62</v>
      </c>
      <c r="H92" s="6" t="n">
        <v>141</v>
      </c>
    </row>
    <row r="93" spans="1:9">
      <c r="A93" s="4" t="s">
        <v>666</v>
      </c>
    </row>
    <row r="94" spans="1:9">
      <c r="A94" s="3" t="s">
        <v>622</v>
      </c>
    </row>
    <row r="95" spans="1:9">
      <c r="A95" s="4" t="s">
        <v>664</v>
      </c>
      <c r="F95" s="6" t="n">
        <v>475</v>
      </c>
      <c r="G95" s="6" t="n">
        <v>475</v>
      </c>
    </row>
    <row r="96" spans="1:9">
      <c r="A96" s="4" t="s">
        <v>667</v>
      </c>
    </row>
    <row r="97" spans="1:9">
      <c r="A97" s="3" t="s">
        <v>622</v>
      </c>
    </row>
    <row r="98" spans="1:9">
      <c r="A98" s="4" t="s">
        <v>664</v>
      </c>
      <c r="F98" s="6" t="n">
        <v>90</v>
      </c>
      <c r="G98" s="6" t="n">
        <v>90</v>
      </c>
    </row>
    <row r="99" spans="1:9">
      <c r="A99" s="4" t="s">
        <v>668</v>
      </c>
    </row>
    <row r="100" spans="1:9">
      <c r="A100" s="3" t="s">
        <v>622</v>
      </c>
    </row>
    <row r="101" spans="1:9">
      <c r="A101" s="4" t="s">
        <v>664</v>
      </c>
      <c r="F101" s="6" t="n">
        <v>425</v>
      </c>
      <c r="G101" s="6" t="n">
        <v>425</v>
      </c>
    </row>
    <row r="102" spans="1:9">
      <c r="A102" s="4" t="s">
        <v>669</v>
      </c>
    </row>
    <row r="103" spans="1:9">
      <c r="A103" s="3" t="s">
        <v>622</v>
      </c>
    </row>
    <row r="104" spans="1:9">
      <c r="A104" s="4" t="s">
        <v>664</v>
      </c>
      <c r="F104" s="6" t="n">
        <v>645</v>
      </c>
      <c r="G104" s="6" t="n">
        <v>645</v>
      </c>
    </row>
    <row r="105" spans="1:9">
      <c r="A105" s="4" t="s">
        <v>670</v>
      </c>
    </row>
    <row r="106" spans="1:9">
      <c r="A106" s="3" t="s">
        <v>622</v>
      </c>
    </row>
    <row r="107" spans="1:9">
      <c r="A107" s="4" t="s">
        <v>664</v>
      </c>
      <c r="F107" s="6" t="n">
        <v>380</v>
      </c>
      <c r="G107" s="6" t="n">
        <v>380</v>
      </c>
    </row>
    <row r="108" spans="1:9">
      <c r="A108" s="4" t="s">
        <v>671</v>
      </c>
    </row>
    <row r="109" spans="1:9">
      <c r="A109" s="3" t="s">
        <v>622</v>
      </c>
    </row>
    <row r="110" spans="1:9">
      <c r="A110" s="4" t="s">
        <v>664</v>
      </c>
      <c r="F110" s="6" t="n">
        <v>85</v>
      </c>
      <c r="G110" s="6" t="n">
        <v>85</v>
      </c>
    </row>
    <row r="111" spans="1:9">
      <c r="A111" s="4" t="s">
        <v>672</v>
      </c>
    </row>
    <row r="112" spans="1:9">
      <c r="A112" s="3" t="s">
        <v>622</v>
      </c>
    </row>
    <row r="113" spans="1:9">
      <c r="A113" s="4" t="s">
        <v>613</v>
      </c>
      <c r="G113" s="7" t="n">
        <v>156</v>
      </c>
      <c r="H113" s="6" t="n">
        <v>51</v>
      </c>
      <c r="I113" s="6" t="n">
        <v>87</v>
      </c>
    </row>
    <row r="114" spans="1:9">
      <c r="A114" s="4" t="s">
        <v>623</v>
      </c>
      <c r="H114" s="6" t="n">
        <v>36</v>
      </c>
      <c r="I114" s="6" t="n">
        <v>61</v>
      </c>
    </row>
    <row r="115" spans="1:9">
      <c r="A115" s="4" t="s">
        <v>673</v>
      </c>
    </row>
    <row r="116" spans="1:9">
      <c r="A116" s="3" t="s">
        <v>622</v>
      </c>
    </row>
    <row r="117" spans="1:9">
      <c r="A117" s="4" t="s">
        <v>613</v>
      </c>
      <c r="G117" s="6" t="n">
        <v>30</v>
      </c>
      <c r="H117" s="6" t="n">
        <v>26</v>
      </c>
    </row>
    <row r="118" spans="1:9">
      <c r="A118" s="4" t="s">
        <v>674</v>
      </c>
    </row>
    <row r="119" spans="1:9">
      <c r="A119" s="3" t="s">
        <v>622</v>
      </c>
    </row>
    <row r="120" spans="1:9">
      <c r="A120" s="4" t="s">
        <v>613</v>
      </c>
      <c r="G120" s="6" t="n">
        <v>84</v>
      </c>
      <c r="H120" s="6" t="n">
        <v>2</v>
      </c>
    </row>
    <row r="121" spans="1:9">
      <c r="A121" s="4" t="s">
        <v>623</v>
      </c>
      <c r="H121" s="6" t="n">
        <v>2</v>
      </c>
    </row>
    <row r="122" spans="1:9">
      <c r="A122" s="4" t="s">
        <v>675</v>
      </c>
    </row>
    <row r="123" spans="1:9">
      <c r="A123" s="3" t="s">
        <v>622</v>
      </c>
    </row>
    <row r="124" spans="1:9">
      <c r="A124" s="4" t="s">
        <v>613</v>
      </c>
      <c r="G124" s="6" t="n">
        <v>76</v>
      </c>
      <c r="H124" s="6" t="n">
        <v>95</v>
      </c>
      <c r="I124" s="6" t="n">
        <v>58</v>
      </c>
    </row>
    <row r="125" spans="1:9">
      <c r="A125" s="4" t="s">
        <v>676</v>
      </c>
    </row>
    <row r="126" spans="1:9">
      <c r="A126" s="3" t="s">
        <v>622</v>
      </c>
    </row>
    <row r="127" spans="1:9">
      <c r="A127" s="4" t="s">
        <v>613</v>
      </c>
      <c r="G127" s="6" t="n">
        <v>86</v>
      </c>
      <c r="H127" s="7" t="n">
        <v>47</v>
      </c>
      <c r="I127" s="7" t="n">
        <v>12</v>
      </c>
    </row>
    <row r="128" spans="1:9">
      <c r="A128" s="4" t="s">
        <v>677</v>
      </c>
    </row>
    <row r="129" spans="1:9">
      <c r="A129" s="3" t="s">
        <v>622</v>
      </c>
    </row>
    <row r="130" spans="1:9">
      <c r="A130" s="4" t="s">
        <v>613</v>
      </c>
      <c r="G130" s="7" t="n">
        <v>65</v>
      </c>
    </row>
    <row r="131" spans="1:9">
      <c r="A131" s="4" t="s">
        <v>678</v>
      </c>
    </row>
    <row r="132" spans="1:9">
      <c r="A132" s="3" t="s">
        <v>622</v>
      </c>
    </row>
    <row r="133" spans="1:9">
      <c r="A133" s="4" t="s">
        <v>664</v>
      </c>
      <c r="F133" s="6" t="n">
        <v>1500</v>
      </c>
      <c r="G133" s="6" t="n">
        <v>1500</v>
      </c>
    </row>
    <row r="134" spans="1:9">
      <c r="A134" s="4" t="s">
        <v>665</v>
      </c>
      <c r="G134" s="7" t="n">
        <v>42</v>
      </c>
    </row>
    <row r="135" spans="1:9">
      <c r="A135" s="4" t="s">
        <v>679</v>
      </c>
      <c r="F135" s="6" t="n">
        <v>5200</v>
      </c>
      <c r="G135" s="6" t="n">
        <v>5200</v>
      </c>
    </row>
  </sheetData>
  <mergeCells count="3">
    <mergeCell ref="A1:A2"/>
    <mergeCell ref="B1:D1"/>
    <mergeCell ref="F1:I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15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30"/>
    <col customWidth="1" max="7" min="7" width="31"/>
    <col customWidth="1" max="8" min="8" width="31"/>
    <col customWidth="1" max="9" min="9" width="41"/>
    <col customWidth="1" max="10" min="10" width="30"/>
  </cols>
  <sheetData>
    <row r="1" spans="1:10">
      <c r="A1" s="1" t="s">
        <v>680</v>
      </c>
      <c r="B1" s="2" t="s">
        <v>615</v>
      </c>
      <c r="F1" s="2" t="s">
        <v>187</v>
      </c>
      <c r="G1" s="2" t="s">
        <v>1</v>
      </c>
    </row>
    <row r="2" spans="1:10">
      <c r="B2" s="2" t="s">
        <v>681</v>
      </c>
      <c r="C2" s="2" t="s">
        <v>616</v>
      </c>
      <c r="D2" s="2" t="s">
        <v>617</v>
      </c>
      <c r="E2" s="2" t="s">
        <v>618</v>
      </c>
      <c r="F2" s="2" t="s">
        <v>682</v>
      </c>
      <c r="G2" s="2" t="s">
        <v>683</v>
      </c>
      <c r="H2" s="2" t="s">
        <v>684</v>
      </c>
      <c r="I2" s="2" t="s">
        <v>685</v>
      </c>
      <c r="J2" s="2" t="s">
        <v>686</v>
      </c>
    </row>
    <row r="3" spans="1:10">
      <c r="A3" s="3" t="s">
        <v>622</v>
      </c>
    </row>
    <row r="4" spans="1:10">
      <c r="A4" s="4" t="s">
        <v>613</v>
      </c>
      <c r="F4" s="7" t="n">
        <v>735</v>
      </c>
      <c r="G4" s="12" t="n">
        <v>150</v>
      </c>
      <c r="H4" s="7" t="n">
        <v>1195</v>
      </c>
      <c r="I4" s="7" t="n">
        <v>1168</v>
      </c>
      <c r="J4" s="7" t="n">
        <v>782</v>
      </c>
    </row>
    <row r="5" spans="1:10">
      <c r="A5" s="4" t="s">
        <v>687</v>
      </c>
      <c r="F5" s="7" t="n">
        <v>507</v>
      </c>
      <c r="H5" s="7" t="n">
        <v>836</v>
      </c>
      <c r="I5" s="7" t="n">
        <v>703</v>
      </c>
      <c r="J5" s="7" t="n">
        <v>585</v>
      </c>
    </row>
    <row r="6" spans="1:10">
      <c r="A6" s="4" t="s">
        <v>648</v>
      </c>
      <c r="I6" s="6" t="n">
        <v>1120</v>
      </c>
      <c r="J6" s="6" t="n">
        <v>1110</v>
      </c>
    </row>
    <row r="7" spans="1:10">
      <c r="A7" s="4" t="s">
        <v>630</v>
      </c>
      <c r="E7" s="6" t="n">
        <v>460000</v>
      </c>
      <c r="G7" s="6" t="n">
        <v>2800000</v>
      </c>
      <c r="H7" s="6" t="n">
        <v>2800000</v>
      </c>
    </row>
    <row r="8" spans="1:10">
      <c r="A8" s="4" t="s">
        <v>627</v>
      </c>
      <c r="E8" s="4" t="s">
        <v>628</v>
      </c>
      <c r="G8" s="4" t="s">
        <v>629</v>
      </c>
      <c r="H8" s="4" t="s">
        <v>629</v>
      </c>
    </row>
    <row r="9" spans="1:10">
      <c r="A9" s="4" t="s">
        <v>688</v>
      </c>
      <c r="J9" s="7" t="n">
        <v>58</v>
      </c>
    </row>
    <row r="10" spans="1:10">
      <c r="A10" s="4" t="s">
        <v>626</v>
      </c>
      <c r="H10" s="7" t="n">
        <v>335</v>
      </c>
      <c r="I10" s="7" t="n">
        <v>406</v>
      </c>
      <c r="J10" s="6" t="n">
        <v>116</v>
      </c>
    </row>
    <row r="11" spans="1:10">
      <c r="A11" s="4" t="s">
        <v>689</v>
      </c>
      <c r="H11" s="6" t="n">
        <v>90</v>
      </c>
    </row>
    <row r="12" spans="1:10">
      <c r="A12" s="4" t="s">
        <v>690</v>
      </c>
      <c r="H12" s="6" t="n">
        <v>43</v>
      </c>
    </row>
    <row r="13" spans="1:10">
      <c r="A13" s="4" t="s">
        <v>634</v>
      </c>
    </row>
    <row r="14" spans="1:10">
      <c r="A14" s="3" t="s">
        <v>622</v>
      </c>
    </row>
    <row r="15" spans="1:10">
      <c r="A15" s="4" t="s">
        <v>613</v>
      </c>
      <c r="H15" s="6" t="n">
        <v>83</v>
      </c>
      <c r="I15" s="7" t="n">
        <v>39</v>
      </c>
      <c r="J15" s="7" t="n">
        <v>433</v>
      </c>
    </row>
    <row r="16" spans="1:10">
      <c r="A16" s="4" t="s">
        <v>488</v>
      </c>
    </row>
    <row r="17" spans="1:10">
      <c r="A17" s="3" t="s">
        <v>622</v>
      </c>
    </row>
    <row r="18" spans="1:10">
      <c r="A18" s="4" t="s">
        <v>648</v>
      </c>
      <c r="J18" s="6" t="n">
        <v>75</v>
      </c>
    </row>
    <row r="19" spans="1:10">
      <c r="A19" s="4" t="s">
        <v>484</v>
      </c>
    </row>
    <row r="20" spans="1:10">
      <c r="A20" s="3" t="s">
        <v>622</v>
      </c>
    </row>
    <row r="21" spans="1:10">
      <c r="A21" s="4" t="s">
        <v>648</v>
      </c>
      <c r="I21" s="6" t="n">
        <v>470</v>
      </c>
      <c r="J21" s="6" t="n">
        <v>220</v>
      </c>
    </row>
    <row r="22" spans="1:10">
      <c r="A22" s="4" t="s">
        <v>492</v>
      </c>
    </row>
    <row r="23" spans="1:10">
      <c r="A23" s="3" t="s">
        <v>622</v>
      </c>
    </row>
    <row r="24" spans="1:10">
      <c r="A24" s="4" t="s">
        <v>648</v>
      </c>
      <c r="I24" s="6" t="n">
        <v>45</v>
      </c>
      <c r="J24" s="6" t="n">
        <v>250</v>
      </c>
    </row>
    <row r="25" spans="1:10">
      <c r="A25" s="4" t="s">
        <v>691</v>
      </c>
    </row>
    <row r="26" spans="1:10">
      <c r="A26" s="3" t="s">
        <v>622</v>
      </c>
    </row>
    <row r="27" spans="1:10">
      <c r="A27" s="4" t="s">
        <v>648</v>
      </c>
      <c r="I27" s="6" t="n">
        <v>60</v>
      </c>
    </row>
    <row r="28" spans="1:10">
      <c r="A28" s="4" t="s">
        <v>634</v>
      </c>
    </row>
    <row r="29" spans="1:10">
      <c r="A29" s="3" t="s">
        <v>622</v>
      </c>
    </row>
    <row r="30" spans="1:10">
      <c r="A30" s="4" t="s">
        <v>648</v>
      </c>
      <c r="I30" s="6" t="n">
        <v>185</v>
      </c>
      <c r="J30" s="6" t="n">
        <v>140</v>
      </c>
    </row>
    <row r="31" spans="1:10">
      <c r="A31" s="4" t="s">
        <v>493</v>
      </c>
    </row>
    <row r="32" spans="1:10">
      <c r="A32" s="3" t="s">
        <v>622</v>
      </c>
    </row>
    <row r="33" spans="1:10">
      <c r="A33" s="4" t="s">
        <v>648</v>
      </c>
      <c r="J33" s="6" t="n">
        <v>340</v>
      </c>
    </row>
    <row r="34" spans="1:10">
      <c r="A34" s="4" t="s">
        <v>692</v>
      </c>
    </row>
    <row r="35" spans="1:10">
      <c r="A35" s="3" t="s">
        <v>622</v>
      </c>
    </row>
    <row r="36" spans="1:10">
      <c r="A36" s="4" t="s">
        <v>648</v>
      </c>
      <c r="J36" s="6" t="n">
        <v>85</v>
      </c>
    </row>
    <row r="37" spans="1:10">
      <c r="A37" s="4" t="s">
        <v>693</v>
      </c>
    </row>
    <row r="38" spans="1:10">
      <c r="A38" s="3" t="s">
        <v>622</v>
      </c>
    </row>
    <row r="39" spans="1:10">
      <c r="A39" s="4" t="s">
        <v>694</v>
      </c>
      <c r="I39" s="6" t="n">
        <v>84000</v>
      </c>
    </row>
    <row r="40" spans="1:10">
      <c r="A40" s="4" t="s">
        <v>644</v>
      </c>
    </row>
    <row r="41" spans="1:10">
      <c r="A41" s="3" t="s">
        <v>622</v>
      </c>
    </row>
    <row r="42" spans="1:10">
      <c r="A42" s="4" t="s">
        <v>694</v>
      </c>
      <c r="I42" s="6" t="n">
        <v>190000</v>
      </c>
    </row>
    <row r="43" spans="1:10">
      <c r="A43" s="4" t="s">
        <v>643</v>
      </c>
    </row>
    <row r="44" spans="1:10">
      <c r="A44" s="3" t="s">
        <v>622</v>
      </c>
    </row>
    <row r="45" spans="1:10">
      <c r="A45" s="4" t="s">
        <v>630</v>
      </c>
      <c r="C45" s="6" t="n">
        <v>200000</v>
      </c>
      <c r="D45" s="6" t="n">
        <v>62000</v>
      </c>
    </row>
    <row r="46" spans="1:10">
      <c r="A46" s="4" t="s">
        <v>635</v>
      </c>
    </row>
    <row r="47" spans="1:10">
      <c r="A47" s="3" t="s">
        <v>622</v>
      </c>
    </row>
    <row r="48" spans="1:10">
      <c r="A48" s="4" t="s">
        <v>630</v>
      </c>
      <c r="D48" s="6" t="n">
        <v>85000</v>
      </c>
    </row>
    <row r="49" spans="1:10">
      <c r="A49" s="4" t="s">
        <v>695</v>
      </c>
    </row>
    <row r="50" spans="1:10">
      <c r="A50" s="3" t="s">
        <v>622</v>
      </c>
    </row>
    <row r="51" spans="1:10">
      <c r="A51" s="4" t="s">
        <v>694</v>
      </c>
      <c r="I51" s="6" t="n">
        <v>200000</v>
      </c>
    </row>
    <row r="52" spans="1:10">
      <c r="A52" s="4" t="s">
        <v>696</v>
      </c>
    </row>
    <row r="53" spans="1:10">
      <c r="A53" s="3" t="s">
        <v>622</v>
      </c>
    </row>
    <row r="54" spans="1:10">
      <c r="A54" s="4" t="s">
        <v>630</v>
      </c>
      <c r="B54" s="6" t="n">
        <v>150000</v>
      </c>
    </row>
    <row r="55" spans="1:10">
      <c r="A55" s="4" t="s">
        <v>646</v>
      </c>
    </row>
    <row r="56" spans="1:10">
      <c r="A56" s="3" t="s">
        <v>622</v>
      </c>
    </row>
    <row r="57" spans="1:10">
      <c r="A57" s="4" t="s">
        <v>613</v>
      </c>
      <c r="H57" s="6" t="n">
        <v>438</v>
      </c>
      <c r="I57" s="7" t="n">
        <v>693</v>
      </c>
      <c r="J57" s="7" t="n">
        <v>245</v>
      </c>
    </row>
    <row r="58" spans="1:10">
      <c r="A58" s="4" t="s">
        <v>687</v>
      </c>
      <c r="H58" s="6" t="n">
        <v>281</v>
      </c>
      <c r="I58" s="6" t="n">
        <v>443</v>
      </c>
      <c r="J58" s="6" t="n">
        <v>183</v>
      </c>
    </row>
    <row r="59" spans="1:10">
      <c r="A59" s="4" t="s">
        <v>657</v>
      </c>
    </row>
    <row r="60" spans="1:10">
      <c r="A60" s="3" t="s">
        <v>622</v>
      </c>
    </row>
    <row r="61" spans="1:10">
      <c r="A61" s="4" t="s">
        <v>613</v>
      </c>
      <c r="I61" s="6" t="n">
        <v>332</v>
      </c>
    </row>
    <row r="62" spans="1:10">
      <c r="A62" s="4" t="s">
        <v>687</v>
      </c>
      <c r="I62" s="6" t="n">
        <v>163</v>
      </c>
    </row>
    <row r="63" spans="1:10">
      <c r="A63" s="4" t="s">
        <v>658</v>
      </c>
    </row>
    <row r="64" spans="1:10">
      <c r="A64" s="3" t="s">
        <v>622</v>
      </c>
    </row>
    <row r="65" spans="1:10">
      <c r="A65" s="4" t="s">
        <v>613</v>
      </c>
      <c r="H65" s="6" t="n">
        <v>161</v>
      </c>
    </row>
    <row r="66" spans="1:10">
      <c r="A66" s="4" t="s">
        <v>687</v>
      </c>
      <c r="H66" s="6" t="n">
        <v>151</v>
      </c>
    </row>
    <row r="67" spans="1:10">
      <c r="A67" s="4" t="s">
        <v>697</v>
      </c>
    </row>
    <row r="68" spans="1:10">
      <c r="A68" s="3" t="s">
        <v>622</v>
      </c>
    </row>
    <row r="69" spans="1:10">
      <c r="A69" s="4" t="s">
        <v>613</v>
      </c>
      <c r="I69" s="6" t="n">
        <v>68</v>
      </c>
    </row>
    <row r="70" spans="1:10">
      <c r="A70" s="4" t="s">
        <v>687</v>
      </c>
      <c r="I70" s="6" t="n">
        <v>45</v>
      </c>
    </row>
    <row r="71" spans="1:10">
      <c r="A71" s="4" t="s">
        <v>672</v>
      </c>
    </row>
    <row r="72" spans="1:10">
      <c r="A72" s="3" t="s">
        <v>622</v>
      </c>
    </row>
    <row r="73" spans="1:10">
      <c r="A73" s="4" t="s">
        <v>613</v>
      </c>
      <c r="H73" s="7" t="n">
        <v>156</v>
      </c>
      <c r="I73" s="6" t="n">
        <v>51</v>
      </c>
      <c r="J73" s="6" t="n">
        <v>87</v>
      </c>
    </row>
    <row r="74" spans="1:10">
      <c r="A74" s="4" t="s">
        <v>687</v>
      </c>
      <c r="I74" s="6" t="n">
        <v>36</v>
      </c>
      <c r="J74" s="6" t="n">
        <v>61</v>
      </c>
    </row>
    <row r="75" spans="1:10">
      <c r="A75" s="4" t="s">
        <v>661</v>
      </c>
    </row>
    <row r="76" spans="1:10">
      <c r="A76" s="3" t="s">
        <v>622</v>
      </c>
    </row>
    <row r="77" spans="1:10">
      <c r="A77" s="4" t="s">
        <v>698</v>
      </c>
      <c r="G77" s="6" t="n">
        <v>2100</v>
      </c>
      <c r="H77" s="6" t="n">
        <v>2100</v>
      </c>
    </row>
    <row r="78" spans="1:10">
      <c r="A78" s="4" t="s">
        <v>699</v>
      </c>
      <c r="H78" s="7" t="n">
        <v>62</v>
      </c>
      <c r="I78" s="7" t="n">
        <v>141</v>
      </c>
    </row>
    <row r="79" spans="1:10">
      <c r="A79" s="4" t="s">
        <v>666</v>
      </c>
    </row>
    <row r="80" spans="1:10">
      <c r="A80" s="3" t="s">
        <v>622</v>
      </c>
    </row>
    <row r="81" spans="1:10">
      <c r="A81" s="4" t="s">
        <v>698</v>
      </c>
      <c r="G81" s="6" t="n">
        <v>475</v>
      </c>
      <c r="H81" s="6" t="n">
        <v>475</v>
      </c>
    </row>
    <row r="82" spans="1:10">
      <c r="A82" s="4" t="s">
        <v>668</v>
      </c>
    </row>
    <row r="83" spans="1:10">
      <c r="A83" s="3" t="s">
        <v>622</v>
      </c>
    </row>
    <row r="84" spans="1:10">
      <c r="A84" s="4" t="s">
        <v>648</v>
      </c>
      <c r="I84" s="6" t="n">
        <v>360</v>
      </c>
    </row>
    <row r="85" spans="1:10">
      <c r="A85" s="4" t="s">
        <v>698</v>
      </c>
      <c r="G85" s="6" t="n">
        <v>425</v>
      </c>
      <c r="H85" s="6" t="n">
        <v>425</v>
      </c>
    </row>
    <row r="86" spans="1:10">
      <c r="A86" s="4" t="s">
        <v>669</v>
      </c>
    </row>
    <row r="87" spans="1:10">
      <c r="A87" s="3" t="s">
        <v>622</v>
      </c>
    </row>
    <row r="88" spans="1:10">
      <c r="A88" s="4" t="s">
        <v>698</v>
      </c>
      <c r="G88" s="6" t="n">
        <v>645</v>
      </c>
      <c r="H88" s="6" t="n">
        <v>645</v>
      </c>
    </row>
    <row r="89" spans="1:10">
      <c r="A89" s="4" t="s">
        <v>667</v>
      </c>
    </row>
    <row r="90" spans="1:10">
      <c r="A90" s="3" t="s">
        <v>622</v>
      </c>
    </row>
    <row r="91" spans="1:10">
      <c r="A91" s="4" t="s">
        <v>698</v>
      </c>
      <c r="G91" s="6" t="n">
        <v>90</v>
      </c>
      <c r="H91" s="6" t="n">
        <v>90</v>
      </c>
    </row>
    <row r="92" spans="1:10">
      <c r="A92" s="4" t="s">
        <v>670</v>
      </c>
    </row>
    <row r="93" spans="1:10">
      <c r="A93" s="3" t="s">
        <v>622</v>
      </c>
    </row>
    <row r="94" spans="1:10">
      <c r="A94" s="4" t="s">
        <v>698</v>
      </c>
      <c r="G94" s="6" t="n">
        <v>380</v>
      </c>
      <c r="H94" s="6" t="n">
        <v>380</v>
      </c>
    </row>
    <row r="95" spans="1:10">
      <c r="A95" s="4" t="s">
        <v>671</v>
      </c>
    </row>
    <row r="96" spans="1:10">
      <c r="A96" s="3" t="s">
        <v>622</v>
      </c>
    </row>
    <row r="97" spans="1:10">
      <c r="A97" s="4" t="s">
        <v>698</v>
      </c>
      <c r="G97" s="6" t="n">
        <v>85</v>
      </c>
      <c r="H97" s="6" t="n">
        <v>85</v>
      </c>
    </row>
    <row r="98" spans="1:10">
      <c r="A98" s="4" t="s">
        <v>700</v>
      </c>
    </row>
    <row r="99" spans="1:10">
      <c r="A99" s="3" t="s">
        <v>622</v>
      </c>
    </row>
    <row r="100" spans="1:10">
      <c r="A100" s="4" t="s">
        <v>613</v>
      </c>
      <c r="I100" s="7" t="n">
        <v>34</v>
      </c>
      <c r="J100" s="6" t="n">
        <v>3</v>
      </c>
    </row>
    <row r="101" spans="1:10">
      <c r="A101" s="4" t="s">
        <v>687</v>
      </c>
      <c r="I101" s="6" t="n">
        <v>26</v>
      </c>
      <c r="J101" s="6" t="n">
        <v>2</v>
      </c>
    </row>
    <row r="102" spans="1:10">
      <c r="A102" s="4" t="s">
        <v>659</v>
      </c>
    </row>
    <row r="103" spans="1:10">
      <c r="A103" s="3" t="s">
        <v>622</v>
      </c>
    </row>
    <row r="104" spans="1:10">
      <c r="A104" s="4" t="s">
        <v>613</v>
      </c>
      <c r="H104" s="7" t="n">
        <v>4</v>
      </c>
      <c r="I104" s="6" t="n">
        <v>18</v>
      </c>
      <c r="J104" s="6" t="n">
        <v>17</v>
      </c>
    </row>
    <row r="105" spans="1:10">
      <c r="A105" s="4" t="s">
        <v>687</v>
      </c>
      <c r="H105" s="6" t="n">
        <v>7</v>
      </c>
      <c r="I105" s="6" t="n">
        <v>11</v>
      </c>
      <c r="J105" s="6" t="n">
        <v>12</v>
      </c>
    </row>
    <row r="106" spans="1:10">
      <c r="A106" s="4" t="s">
        <v>674</v>
      </c>
    </row>
    <row r="107" spans="1:10">
      <c r="A107" s="3" t="s">
        <v>622</v>
      </c>
    </row>
    <row r="108" spans="1:10">
      <c r="A108" s="4" t="s">
        <v>613</v>
      </c>
      <c r="H108" s="6" t="n">
        <v>84</v>
      </c>
      <c r="I108" s="6" t="n">
        <v>2</v>
      </c>
    </row>
    <row r="109" spans="1:10">
      <c r="A109" s="4" t="s">
        <v>687</v>
      </c>
      <c r="I109" s="6" t="n">
        <v>2</v>
      </c>
    </row>
    <row r="110" spans="1:10">
      <c r="A110" s="4" t="s">
        <v>701</v>
      </c>
    </row>
    <row r="111" spans="1:10">
      <c r="A111" s="3" t="s">
        <v>622</v>
      </c>
    </row>
    <row r="112" spans="1:10">
      <c r="A112" s="4" t="s">
        <v>613</v>
      </c>
      <c r="I112" s="6" t="n">
        <v>28</v>
      </c>
    </row>
    <row r="113" spans="1:10">
      <c r="A113" s="4" t="s">
        <v>687</v>
      </c>
      <c r="I113" s="6" t="n">
        <v>21</v>
      </c>
    </row>
    <row r="114" spans="1:10">
      <c r="A114" s="4" t="s">
        <v>647</v>
      </c>
    </row>
    <row r="115" spans="1:10">
      <c r="A115" s="3" t="s">
        <v>622</v>
      </c>
    </row>
    <row r="116" spans="1:10">
      <c r="A116" s="4" t="s">
        <v>613</v>
      </c>
      <c r="H116" s="6" t="n">
        <v>246</v>
      </c>
      <c r="I116" s="7" t="n">
        <v>208</v>
      </c>
    </row>
    <row r="117" spans="1:10">
      <c r="A117" s="4" t="s">
        <v>687</v>
      </c>
      <c r="H117" s="7" t="n">
        <v>118</v>
      </c>
    </row>
    <row r="118" spans="1:10">
      <c r="A118" s="4" t="s">
        <v>648</v>
      </c>
      <c r="G118" s="6" t="n">
        <v>3100</v>
      </c>
      <c r="H118" s="6" t="n">
        <v>3100</v>
      </c>
      <c r="I118" s="6" t="n">
        <v>1790</v>
      </c>
    </row>
    <row r="119" spans="1:10">
      <c r="A119" s="4" t="s">
        <v>688</v>
      </c>
      <c r="I119" s="7" t="n">
        <v>204</v>
      </c>
    </row>
    <row r="120" spans="1:10">
      <c r="A120" s="4" t="s">
        <v>626</v>
      </c>
      <c r="H120" s="7" t="n">
        <v>217</v>
      </c>
      <c r="I120" s="6" t="n">
        <v>166</v>
      </c>
    </row>
    <row r="121" spans="1:10">
      <c r="A121" s="4" t="s">
        <v>702</v>
      </c>
      <c r="I121" s="6" t="n">
        <v>183</v>
      </c>
    </row>
    <row r="122" spans="1:10">
      <c r="A122" s="4" t="s">
        <v>689</v>
      </c>
      <c r="I122" s="6" t="n">
        <v>67</v>
      </c>
    </row>
    <row r="123" spans="1:10">
      <c r="A123" s="4" t="s">
        <v>690</v>
      </c>
      <c r="I123" s="7" t="n">
        <v>47</v>
      </c>
    </row>
    <row r="124" spans="1:10">
      <c r="A124" s="4" t="s">
        <v>649</v>
      </c>
    </row>
    <row r="125" spans="1:10">
      <c r="A125" s="3" t="s">
        <v>622</v>
      </c>
    </row>
    <row r="126" spans="1:10">
      <c r="A126" s="4" t="s">
        <v>648</v>
      </c>
      <c r="I126" s="6" t="n">
        <v>30</v>
      </c>
    </row>
    <row r="127" spans="1:10">
      <c r="A127" s="4" t="s">
        <v>650</v>
      </c>
    </row>
    <row r="128" spans="1:10">
      <c r="A128" s="3" t="s">
        <v>622</v>
      </c>
    </row>
    <row r="129" spans="1:10">
      <c r="A129" s="4" t="s">
        <v>648</v>
      </c>
      <c r="I129" s="6" t="n">
        <v>470</v>
      </c>
    </row>
    <row r="130" spans="1:10">
      <c r="A130" s="4" t="s">
        <v>651</v>
      </c>
    </row>
    <row r="131" spans="1:10">
      <c r="A131" s="3" t="s">
        <v>622</v>
      </c>
    </row>
    <row r="132" spans="1:10">
      <c r="A132" s="4" t="s">
        <v>648</v>
      </c>
      <c r="G132" s="6" t="n">
        <v>1800</v>
      </c>
      <c r="H132" s="6" t="n">
        <v>1800</v>
      </c>
      <c r="I132" s="6" t="n">
        <v>1210</v>
      </c>
    </row>
    <row r="133" spans="1:10">
      <c r="A133" s="4" t="s">
        <v>652</v>
      </c>
    </row>
    <row r="134" spans="1:10">
      <c r="A134" s="3" t="s">
        <v>622</v>
      </c>
    </row>
    <row r="135" spans="1:10">
      <c r="A135" s="4" t="s">
        <v>648</v>
      </c>
      <c r="G135" s="6" t="n">
        <v>1300</v>
      </c>
      <c r="H135" s="6" t="n">
        <v>1300</v>
      </c>
      <c r="I135" s="6" t="n">
        <v>80</v>
      </c>
    </row>
    <row r="136" spans="1:10">
      <c r="A136" s="4" t="s">
        <v>653</v>
      </c>
    </row>
    <row r="137" spans="1:10">
      <c r="A137" s="3" t="s">
        <v>622</v>
      </c>
    </row>
    <row r="138" spans="1:10">
      <c r="A138" s="4" t="s">
        <v>703</v>
      </c>
      <c r="I138" s="6" t="n">
        <v>3</v>
      </c>
    </row>
    <row r="139" spans="1:10">
      <c r="A139" s="4" t="s">
        <v>626</v>
      </c>
      <c r="H139" s="7" t="n">
        <v>34</v>
      </c>
    </row>
    <row r="140" spans="1:10">
      <c r="A140" s="4" t="s">
        <v>673</v>
      </c>
    </row>
    <row r="141" spans="1:10">
      <c r="A141" s="3" t="s">
        <v>622</v>
      </c>
    </row>
    <row r="142" spans="1:10">
      <c r="A142" s="4" t="s">
        <v>613</v>
      </c>
      <c r="H142" s="6" t="n">
        <v>30</v>
      </c>
      <c r="I142" s="7" t="n">
        <v>26</v>
      </c>
    </row>
    <row r="143" spans="1:10">
      <c r="A143" s="4" t="s">
        <v>675</v>
      </c>
    </row>
    <row r="144" spans="1:10">
      <c r="A144" s="3" t="s">
        <v>622</v>
      </c>
    </row>
    <row r="145" spans="1:10">
      <c r="A145" s="4" t="s">
        <v>613</v>
      </c>
      <c r="H145" s="6" t="n">
        <v>76</v>
      </c>
      <c r="I145" s="6" t="n">
        <v>95</v>
      </c>
      <c r="J145" s="6" t="n">
        <v>58</v>
      </c>
    </row>
    <row r="146" spans="1:10">
      <c r="A146" s="4" t="s">
        <v>704</v>
      </c>
      <c r="I146" s="6" t="n">
        <v>95</v>
      </c>
      <c r="J146" s="6" t="n">
        <v>48</v>
      </c>
    </row>
    <row r="147" spans="1:10">
      <c r="A147" s="4" t="s">
        <v>676</v>
      </c>
    </row>
    <row r="148" spans="1:10">
      <c r="A148" s="3" t="s">
        <v>622</v>
      </c>
    </row>
    <row r="149" spans="1:10">
      <c r="A149" s="4" t="s">
        <v>613</v>
      </c>
      <c r="H149" s="6" t="n">
        <v>86</v>
      </c>
      <c r="I149" s="6" t="n">
        <v>47</v>
      </c>
      <c r="J149" s="6" t="n">
        <v>12</v>
      </c>
    </row>
    <row r="150" spans="1:10">
      <c r="A150" s="4" t="s">
        <v>704</v>
      </c>
      <c r="I150" s="6" t="n">
        <v>42</v>
      </c>
      <c r="J150" s="6" t="n">
        <v>5</v>
      </c>
    </row>
    <row r="151" spans="1:10">
      <c r="A151" s="4" t="s">
        <v>677</v>
      </c>
    </row>
    <row r="152" spans="1:10">
      <c r="A152" s="3" t="s">
        <v>622</v>
      </c>
    </row>
    <row r="153" spans="1:10">
      <c r="A153" s="4" t="s">
        <v>613</v>
      </c>
      <c r="H153" s="7" t="n">
        <v>65</v>
      </c>
    </row>
    <row r="154" spans="1:10">
      <c r="A154" s="4" t="s">
        <v>704</v>
      </c>
      <c r="I154" s="7" t="n">
        <v>46</v>
      </c>
      <c r="J154" s="6" t="n">
        <v>2</v>
      </c>
    </row>
    <row r="155" spans="1:10">
      <c r="A155" s="4" t="s">
        <v>705</v>
      </c>
    </row>
    <row r="156" spans="1:10">
      <c r="A156" s="3" t="s">
        <v>622</v>
      </c>
    </row>
    <row r="157" spans="1:10">
      <c r="A157" s="4" t="s">
        <v>706</v>
      </c>
      <c r="F157" s="6" t="n">
        <v>2870</v>
      </c>
      <c r="G157" s="6" t="n">
        <v>2870</v>
      </c>
      <c r="H157" s="6" t="n">
        <v>2870</v>
      </c>
    </row>
    <row r="158" spans="1:10">
      <c r="A158" s="4" t="s">
        <v>698</v>
      </c>
      <c r="G158" s="6" t="n">
        <v>2500</v>
      </c>
      <c r="H158" s="6" t="n">
        <v>2500</v>
      </c>
      <c r="I158" s="6" t="n">
        <v>2910</v>
      </c>
    </row>
    <row r="159" spans="1:10">
      <c r="A159" s="4" t="s">
        <v>699</v>
      </c>
      <c r="H159" s="7" t="n">
        <v>7</v>
      </c>
      <c r="I159" s="7" t="n">
        <v>39</v>
      </c>
      <c r="J159" s="7" t="n">
        <v>33</v>
      </c>
    </row>
  </sheetData>
  <mergeCells count="3">
    <mergeCell ref="A1:A2"/>
    <mergeCell ref="B1:E1"/>
    <mergeCell ref="G1:J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119"/>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 customWidth="1" max="5" min="5" width="22"/>
    <col customWidth="1" max="6" min="6" width="22"/>
    <col customWidth="1" max="7" min="7" width="30"/>
    <col customWidth="1" max="8" min="8" width="30"/>
  </cols>
  <sheetData>
    <row r="1" spans="1:8">
      <c r="A1" s="1" t="s">
        <v>707</v>
      </c>
      <c r="B1" s="2" t="s">
        <v>615</v>
      </c>
      <c r="D1" s="2" t="s">
        <v>187</v>
      </c>
      <c r="E1" s="2" t="s">
        <v>1</v>
      </c>
    </row>
    <row r="2" spans="1:8">
      <c r="B2" s="2" t="s">
        <v>708</v>
      </c>
      <c r="C2" s="2" t="s">
        <v>709</v>
      </c>
      <c r="D2" s="2" t="s">
        <v>112</v>
      </c>
      <c r="E2" s="2" t="s">
        <v>710</v>
      </c>
      <c r="F2" s="2" t="s">
        <v>711</v>
      </c>
      <c r="G2" s="2" t="s">
        <v>621</v>
      </c>
      <c r="H2" s="2" t="s">
        <v>686</v>
      </c>
    </row>
    <row r="3" spans="1:8">
      <c r="A3" s="3" t="s">
        <v>622</v>
      </c>
    </row>
    <row r="4" spans="1:8">
      <c r="A4" s="4" t="s">
        <v>613</v>
      </c>
      <c r="D4" s="7" t="n">
        <v>735000000</v>
      </c>
      <c r="E4" s="12" t="n">
        <v>150</v>
      </c>
      <c r="F4" s="7" t="n">
        <v>1195000000</v>
      </c>
      <c r="G4" s="7" t="n">
        <v>1168000000</v>
      </c>
      <c r="H4" s="7" t="n">
        <v>782000000</v>
      </c>
    </row>
    <row r="5" spans="1:8">
      <c r="A5" s="4" t="s">
        <v>687</v>
      </c>
      <c r="D5" s="7" t="n">
        <v>507000000</v>
      </c>
      <c r="F5" s="7" t="n">
        <v>836000000</v>
      </c>
      <c r="G5" s="7" t="n">
        <v>703000000</v>
      </c>
      <c r="H5" s="7" t="n">
        <v>585000000</v>
      </c>
    </row>
    <row r="6" spans="1:8">
      <c r="A6" s="4" t="s">
        <v>648</v>
      </c>
      <c r="G6" s="6" t="n">
        <v>1120</v>
      </c>
      <c r="H6" s="6" t="n">
        <v>1110</v>
      </c>
    </row>
    <row r="7" spans="1:8">
      <c r="A7" s="4" t="s">
        <v>712</v>
      </c>
      <c r="C7" s="6" t="n">
        <v>460000</v>
      </c>
      <c r="E7" s="6" t="n">
        <v>2800000</v>
      </c>
      <c r="F7" s="6" t="n">
        <v>2800000</v>
      </c>
    </row>
    <row r="8" spans="1:8">
      <c r="A8" s="4" t="s">
        <v>627</v>
      </c>
      <c r="C8" s="4" t="s">
        <v>628</v>
      </c>
      <c r="E8" s="4" t="s">
        <v>629</v>
      </c>
      <c r="F8" s="4" t="s">
        <v>629</v>
      </c>
    </row>
    <row r="9" spans="1:8">
      <c r="A9" s="4" t="s">
        <v>688</v>
      </c>
      <c r="H9" s="7" t="n">
        <v>58000000</v>
      </c>
    </row>
    <row r="10" spans="1:8">
      <c r="A10" s="4" t="s">
        <v>713</v>
      </c>
      <c r="F10" s="7" t="n">
        <v>335000000</v>
      </c>
      <c r="G10" s="7" t="n">
        <v>406000000</v>
      </c>
      <c r="H10" s="7" t="n">
        <v>116000000</v>
      </c>
    </row>
    <row r="11" spans="1:8">
      <c r="A11" s="4" t="s">
        <v>689</v>
      </c>
      <c r="F11" s="6" t="n">
        <v>90000000</v>
      </c>
    </row>
    <row r="12" spans="1:8">
      <c r="A12" s="4" t="s">
        <v>690</v>
      </c>
      <c r="F12" s="6" t="n">
        <v>43000000</v>
      </c>
    </row>
    <row r="13" spans="1:8">
      <c r="A13" s="4" t="s">
        <v>714</v>
      </c>
      <c r="F13" s="6" t="n">
        <v>10000000</v>
      </c>
    </row>
    <row r="14" spans="1:8">
      <c r="A14" s="4" t="s">
        <v>715</v>
      </c>
      <c r="F14" s="6" t="n">
        <v>15000000</v>
      </c>
    </row>
    <row r="15" spans="1:8">
      <c r="A15" s="4" t="s">
        <v>493</v>
      </c>
    </row>
    <row r="16" spans="1:8">
      <c r="A16" s="3" t="s">
        <v>622</v>
      </c>
    </row>
    <row r="17" spans="1:8">
      <c r="A17" s="4" t="s">
        <v>648</v>
      </c>
      <c r="H17" s="6" t="n">
        <v>340</v>
      </c>
    </row>
    <row r="18" spans="1:8">
      <c r="A18" s="4" t="s">
        <v>488</v>
      </c>
    </row>
    <row r="19" spans="1:8">
      <c r="A19" s="3" t="s">
        <v>622</v>
      </c>
    </row>
    <row r="20" spans="1:8">
      <c r="A20" s="4" t="s">
        <v>648</v>
      </c>
      <c r="H20" s="6" t="n">
        <v>75</v>
      </c>
    </row>
    <row r="21" spans="1:8">
      <c r="A21" s="4" t="s">
        <v>484</v>
      </c>
    </row>
    <row r="22" spans="1:8">
      <c r="A22" s="3" t="s">
        <v>622</v>
      </c>
    </row>
    <row r="23" spans="1:8">
      <c r="A23" s="4" t="s">
        <v>648</v>
      </c>
      <c r="G23" s="6" t="n">
        <v>470</v>
      </c>
      <c r="H23" s="6" t="n">
        <v>220</v>
      </c>
    </row>
    <row r="24" spans="1:8">
      <c r="A24" s="4" t="s">
        <v>492</v>
      </c>
    </row>
    <row r="25" spans="1:8">
      <c r="A25" s="3" t="s">
        <v>622</v>
      </c>
    </row>
    <row r="26" spans="1:8">
      <c r="A26" s="4" t="s">
        <v>648</v>
      </c>
      <c r="G26" s="6" t="n">
        <v>45</v>
      </c>
      <c r="H26" s="6" t="n">
        <v>250</v>
      </c>
    </row>
    <row r="27" spans="1:8">
      <c r="A27" s="4" t="s">
        <v>692</v>
      </c>
    </row>
    <row r="28" spans="1:8">
      <c r="A28" s="3" t="s">
        <v>622</v>
      </c>
    </row>
    <row r="29" spans="1:8">
      <c r="A29" s="4" t="s">
        <v>648</v>
      </c>
      <c r="H29" s="6" t="n">
        <v>85</v>
      </c>
    </row>
    <row r="30" spans="1:8">
      <c r="A30" s="4" t="s">
        <v>634</v>
      </c>
    </row>
    <row r="31" spans="1:8">
      <c r="A31" s="3" t="s">
        <v>622</v>
      </c>
    </row>
    <row r="32" spans="1:8">
      <c r="A32" s="4" t="s">
        <v>648</v>
      </c>
      <c r="G32" s="6" t="n">
        <v>185</v>
      </c>
      <c r="H32" s="6" t="n">
        <v>140</v>
      </c>
    </row>
    <row r="33" spans="1:8">
      <c r="A33" s="4" t="s">
        <v>716</v>
      </c>
    </row>
    <row r="34" spans="1:8">
      <c r="A34" s="3" t="s">
        <v>622</v>
      </c>
    </row>
    <row r="35" spans="1:8">
      <c r="A35" s="4" t="s">
        <v>648</v>
      </c>
      <c r="H35" s="6" t="n">
        <v>590</v>
      </c>
    </row>
    <row r="36" spans="1:8">
      <c r="A36" s="4" t="s">
        <v>717</v>
      </c>
    </row>
    <row r="37" spans="1:8">
      <c r="A37" s="3" t="s">
        <v>622</v>
      </c>
    </row>
    <row r="38" spans="1:8">
      <c r="A38" s="4" t="s">
        <v>613</v>
      </c>
      <c r="H38" s="7" t="n">
        <v>25000000</v>
      </c>
    </row>
    <row r="39" spans="1:8">
      <c r="A39" s="4" t="s">
        <v>687</v>
      </c>
      <c r="H39" s="6" t="n">
        <v>17000000</v>
      </c>
    </row>
    <row r="40" spans="1:8">
      <c r="A40" s="4" t="s">
        <v>718</v>
      </c>
    </row>
    <row r="41" spans="1:8">
      <c r="A41" s="3" t="s">
        <v>622</v>
      </c>
    </row>
    <row r="42" spans="1:8">
      <c r="A42" s="4" t="s">
        <v>613</v>
      </c>
      <c r="H42" s="6" t="n">
        <v>13000000</v>
      </c>
    </row>
    <row r="43" spans="1:8">
      <c r="A43" s="4" t="s">
        <v>687</v>
      </c>
      <c r="H43" s="6" t="n">
        <v>25000000</v>
      </c>
    </row>
    <row r="44" spans="1:8">
      <c r="A44" s="4" t="s">
        <v>719</v>
      </c>
    </row>
    <row r="45" spans="1:8">
      <c r="A45" s="3" t="s">
        <v>622</v>
      </c>
    </row>
    <row r="46" spans="1:8">
      <c r="A46" s="4" t="s">
        <v>713</v>
      </c>
      <c r="H46" s="6" t="n">
        <v>18000000</v>
      </c>
    </row>
    <row r="47" spans="1:8">
      <c r="A47" s="4" t="s">
        <v>720</v>
      </c>
    </row>
    <row r="48" spans="1:8">
      <c r="A48" s="3" t="s">
        <v>622</v>
      </c>
    </row>
    <row r="49" spans="1:8">
      <c r="A49" s="4" t="s">
        <v>721</v>
      </c>
      <c r="B49" s="6" t="n">
        <v>1</v>
      </c>
      <c r="C49" s="6" t="n">
        <v>2</v>
      </c>
    </row>
    <row r="50" spans="1:8">
      <c r="A50" s="4" t="s">
        <v>694</v>
      </c>
      <c r="C50" s="6" t="n">
        <v>105000</v>
      </c>
    </row>
    <row r="51" spans="1:8">
      <c r="A51" s="4" t="s">
        <v>722</v>
      </c>
    </row>
    <row r="52" spans="1:8">
      <c r="A52" s="3" t="s">
        <v>622</v>
      </c>
    </row>
    <row r="53" spans="1:8">
      <c r="A53" s="4" t="s">
        <v>694</v>
      </c>
      <c r="B53" s="6" t="n">
        <v>41000</v>
      </c>
    </row>
    <row r="54" spans="1:8">
      <c r="A54" s="4" t="s">
        <v>694</v>
      </c>
      <c r="C54" s="6" t="n">
        <v>280000</v>
      </c>
    </row>
    <row r="55" spans="1:8">
      <c r="A55" s="4" t="s">
        <v>723</v>
      </c>
    </row>
    <row r="56" spans="1:8">
      <c r="A56" s="3" t="s">
        <v>622</v>
      </c>
    </row>
    <row r="57" spans="1:8">
      <c r="A57" s="4" t="s">
        <v>694</v>
      </c>
      <c r="C57" s="6" t="n">
        <v>44000</v>
      </c>
    </row>
    <row r="58" spans="1:8">
      <c r="A58" s="4" t="s">
        <v>712</v>
      </c>
      <c r="B58" s="6" t="n">
        <v>84000</v>
      </c>
    </row>
    <row r="59" spans="1:8">
      <c r="A59" s="4" t="s">
        <v>724</v>
      </c>
    </row>
    <row r="60" spans="1:8">
      <c r="A60" s="3" t="s">
        <v>622</v>
      </c>
    </row>
    <row r="61" spans="1:8">
      <c r="A61" s="4" t="s">
        <v>613</v>
      </c>
      <c r="H61" s="7" t="n">
        <v>114000000</v>
      </c>
    </row>
    <row r="62" spans="1:8">
      <c r="A62" s="4" t="s">
        <v>725</v>
      </c>
    </row>
    <row r="63" spans="1:8">
      <c r="A63" s="3" t="s">
        <v>622</v>
      </c>
    </row>
    <row r="64" spans="1:8">
      <c r="A64" s="4" t="s">
        <v>648</v>
      </c>
      <c r="H64" s="6" t="n">
        <v>550</v>
      </c>
    </row>
    <row r="65" spans="1:8">
      <c r="A65" s="4" t="s">
        <v>726</v>
      </c>
    </row>
    <row r="66" spans="1:8">
      <c r="A66" s="3" t="s">
        <v>622</v>
      </c>
    </row>
    <row r="67" spans="1:8">
      <c r="A67" s="4" t="s">
        <v>704</v>
      </c>
      <c r="H67" s="7" t="n">
        <v>55000000</v>
      </c>
    </row>
    <row r="68" spans="1:8">
      <c r="A68" s="4" t="s">
        <v>727</v>
      </c>
    </row>
    <row r="69" spans="1:8">
      <c r="A69" s="3" t="s">
        <v>622</v>
      </c>
    </row>
    <row r="70" spans="1:8">
      <c r="A70" s="4" t="s">
        <v>689</v>
      </c>
      <c r="H70" s="6" t="n">
        <v>9000000</v>
      </c>
    </row>
    <row r="71" spans="1:8">
      <c r="A71" s="4" t="s">
        <v>690</v>
      </c>
      <c r="H71" s="6" t="n">
        <v>6000000</v>
      </c>
    </row>
    <row r="72" spans="1:8">
      <c r="A72" s="4" t="s">
        <v>675</v>
      </c>
    </row>
    <row r="73" spans="1:8">
      <c r="A73" s="3" t="s">
        <v>622</v>
      </c>
    </row>
    <row r="74" spans="1:8">
      <c r="A74" s="4" t="s">
        <v>613</v>
      </c>
      <c r="F74" s="6" t="n">
        <v>76000000</v>
      </c>
      <c r="G74" s="7" t="n">
        <v>95000000</v>
      </c>
      <c r="H74" s="6" t="n">
        <v>58000000</v>
      </c>
    </row>
    <row r="75" spans="1:8">
      <c r="A75" s="4" t="s">
        <v>704</v>
      </c>
      <c r="G75" s="6" t="n">
        <v>95000000</v>
      </c>
      <c r="H75" s="6" t="n">
        <v>48000000</v>
      </c>
    </row>
    <row r="76" spans="1:8">
      <c r="A76" s="4" t="s">
        <v>676</v>
      </c>
    </row>
    <row r="77" spans="1:8">
      <c r="A77" s="3" t="s">
        <v>622</v>
      </c>
    </row>
    <row r="78" spans="1:8">
      <c r="A78" s="4" t="s">
        <v>613</v>
      </c>
      <c r="F78" s="6" t="n">
        <v>86000000</v>
      </c>
      <c r="G78" s="6" t="n">
        <v>47000000</v>
      </c>
      <c r="H78" s="6" t="n">
        <v>12000000</v>
      </c>
    </row>
    <row r="79" spans="1:8">
      <c r="A79" s="4" t="s">
        <v>704</v>
      </c>
      <c r="G79" s="6" t="n">
        <v>42000000</v>
      </c>
      <c r="H79" s="6" t="n">
        <v>5000000</v>
      </c>
    </row>
    <row r="80" spans="1:8">
      <c r="A80" s="4" t="s">
        <v>677</v>
      </c>
    </row>
    <row r="81" spans="1:8">
      <c r="A81" s="3" t="s">
        <v>622</v>
      </c>
    </row>
    <row r="82" spans="1:8">
      <c r="A82" s="4" t="s">
        <v>613</v>
      </c>
      <c r="F82" s="6" t="n">
        <v>65000000</v>
      </c>
    </row>
    <row r="83" spans="1:8">
      <c r="A83" s="4" t="s">
        <v>704</v>
      </c>
      <c r="G83" s="6" t="n">
        <v>46000000</v>
      </c>
      <c r="H83" s="6" t="n">
        <v>2000000</v>
      </c>
    </row>
    <row r="84" spans="1:8">
      <c r="A84" s="4" t="s">
        <v>705</v>
      </c>
    </row>
    <row r="85" spans="1:8">
      <c r="A85" s="3" t="s">
        <v>622</v>
      </c>
    </row>
    <row r="86" spans="1:8">
      <c r="A86" s="4" t="s">
        <v>699</v>
      </c>
      <c r="F86" s="6" t="n">
        <v>7000000</v>
      </c>
      <c r="G86" s="6" t="n">
        <v>39000000</v>
      </c>
      <c r="H86" s="6" t="n">
        <v>33000000</v>
      </c>
    </row>
    <row r="87" spans="1:8">
      <c r="A87" s="4" t="s">
        <v>728</v>
      </c>
    </row>
    <row r="88" spans="1:8">
      <c r="A88" s="3" t="s">
        <v>622</v>
      </c>
    </row>
    <row r="89" spans="1:8">
      <c r="A89" s="4" t="s">
        <v>613</v>
      </c>
      <c r="H89" s="6" t="n">
        <v>391000000</v>
      </c>
    </row>
    <row r="90" spans="1:8">
      <c r="A90" s="4" t="s">
        <v>687</v>
      </c>
      <c r="H90" s="6" t="n">
        <v>305000000</v>
      </c>
    </row>
    <row r="91" spans="1:8">
      <c r="A91" s="4" t="s">
        <v>646</v>
      </c>
    </row>
    <row r="92" spans="1:8">
      <c r="A92" s="3" t="s">
        <v>622</v>
      </c>
    </row>
    <row r="93" spans="1:8">
      <c r="A93" s="4" t="s">
        <v>613</v>
      </c>
      <c r="F93" s="6" t="n">
        <v>438000000</v>
      </c>
      <c r="G93" s="6" t="n">
        <v>693000000</v>
      </c>
      <c r="H93" s="6" t="n">
        <v>245000000</v>
      </c>
    </row>
    <row r="94" spans="1:8">
      <c r="A94" s="4" t="s">
        <v>687</v>
      </c>
      <c r="F94" s="6" t="n">
        <v>281000000</v>
      </c>
      <c r="G94" s="6" t="n">
        <v>443000000</v>
      </c>
      <c r="H94" s="6" t="n">
        <v>183000000</v>
      </c>
    </row>
    <row r="95" spans="1:8">
      <c r="A95" s="4" t="s">
        <v>672</v>
      </c>
    </row>
    <row r="96" spans="1:8">
      <c r="A96" s="3" t="s">
        <v>622</v>
      </c>
    </row>
    <row r="97" spans="1:8">
      <c r="A97" s="4" t="s">
        <v>613</v>
      </c>
      <c r="F97" s="6" t="n">
        <v>156000000</v>
      </c>
      <c r="G97" s="6" t="n">
        <v>51000000</v>
      </c>
      <c r="H97" s="6" t="n">
        <v>87000000</v>
      </c>
    </row>
    <row r="98" spans="1:8">
      <c r="A98" s="4" t="s">
        <v>687</v>
      </c>
      <c r="G98" s="6" t="n">
        <v>36000000</v>
      </c>
      <c r="H98" s="6" t="n">
        <v>61000000</v>
      </c>
    </row>
    <row r="99" spans="1:8">
      <c r="A99" s="4" t="s">
        <v>729</v>
      </c>
    </row>
    <row r="100" spans="1:8">
      <c r="A100" s="3" t="s">
        <v>622</v>
      </c>
    </row>
    <row r="101" spans="1:8">
      <c r="A101" s="4" t="s">
        <v>613</v>
      </c>
      <c r="H101" s="6" t="n">
        <v>9000000</v>
      </c>
    </row>
    <row r="102" spans="1:8">
      <c r="A102" s="4" t="s">
        <v>730</v>
      </c>
    </row>
    <row r="103" spans="1:8">
      <c r="A103" s="3" t="s">
        <v>622</v>
      </c>
    </row>
    <row r="104" spans="1:8">
      <c r="A104" s="4" t="s">
        <v>613</v>
      </c>
      <c r="H104" s="6" t="n">
        <v>12000000</v>
      </c>
    </row>
    <row r="105" spans="1:8">
      <c r="A105" s="4" t="s">
        <v>687</v>
      </c>
      <c r="H105" s="6" t="n">
        <v>8000000</v>
      </c>
    </row>
    <row r="106" spans="1:8">
      <c r="A106" s="4" t="s">
        <v>659</v>
      </c>
    </row>
    <row r="107" spans="1:8">
      <c r="A107" s="3" t="s">
        <v>622</v>
      </c>
    </row>
    <row r="108" spans="1:8">
      <c r="A108" s="4" t="s">
        <v>613</v>
      </c>
      <c r="F108" s="6" t="n">
        <v>4000000</v>
      </c>
      <c r="G108" s="6" t="n">
        <v>18000000</v>
      </c>
      <c r="H108" s="6" t="n">
        <v>17000000</v>
      </c>
    </row>
    <row r="109" spans="1:8">
      <c r="A109" s="4" t="s">
        <v>687</v>
      </c>
      <c r="F109" s="7" t="n">
        <v>7000000</v>
      </c>
      <c r="G109" s="6" t="n">
        <v>11000000</v>
      </c>
      <c r="H109" s="6" t="n">
        <v>12000000</v>
      </c>
    </row>
    <row r="110" spans="1:8">
      <c r="A110" s="4" t="s">
        <v>701</v>
      </c>
    </row>
    <row r="111" spans="1:8">
      <c r="A111" s="3" t="s">
        <v>622</v>
      </c>
    </row>
    <row r="112" spans="1:8">
      <c r="A112" s="4" t="s">
        <v>613</v>
      </c>
      <c r="G112" s="6" t="n">
        <v>28000000</v>
      </c>
    </row>
    <row r="113" spans="1:8">
      <c r="A113" s="4" t="s">
        <v>687</v>
      </c>
      <c r="G113" s="6" t="n">
        <v>21000000</v>
      </c>
    </row>
    <row r="114" spans="1:8">
      <c r="A114" s="4" t="s">
        <v>731</v>
      </c>
      <c r="H114" s="6" t="n">
        <v>8000000</v>
      </c>
    </row>
    <row r="115" spans="1:8">
      <c r="A115" s="4" t="s">
        <v>732</v>
      </c>
      <c r="H115" s="6" t="n">
        <v>6000000</v>
      </c>
    </row>
    <row r="116" spans="1:8">
      <c r="A116" s="4" t="s">
        <v>700</v>
      </c>
    </row>
    <row r="117" spans="1:8">
      <c r="A117" s="3" t="s">
        <v>622</v>
      </c>
    </row>
    <row r="118" spans="1:8">
      <c r="A118" s="4" t="s">
        <v>613</v>
      </c>
      <c r="G118" s="6" t="n">
        <v>34000000</v>
      </c>
      <c r="H118" s="6" t="n">
        <v>3000000</v>
      </c>
    </row>
    <row r="119" spans="1:8">
      <c r="A119" s="4" t="s">
        <v>687</v>
      </c>
      <c r="G119" s="7" t="n">
        <v>26000000</v>
      </c>
      <c r="H119" s="7" t="n">
        <v>2000000</v>
      </c>
    </row>
  </sheetData>
  <mergeCells count="3">
    <mergeCell ref="A1:A2"/>
    <mergeCell ref="B1:C1"/>
    <mergeCell ref="E1:H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733</v>
      </c>
      <c r="B1" s="2" t="s">
        <v>187</v>
      </c>
      <c r="C1" s="2" t="s">
        <v>1</v>
      </c>
    </row>
    <row r="2" spans="1:6">
      <c r="B2" s="2" t="s">
        <v>112</v>
      </c>
      <c r="C2" s="2" t="s">
        <v>606</v>
      </c>
      <c r="D2" s="2" t="s">
        <v>112</v>
      </c>
      <c r="E2" s="2" t="s">
        <v>113</v>
      </c>
      <c r="F2" s="2" t="s">
        <v>114</v>
      </c>
    </row>
    <row r="3" spans="1:6">
      <c r="A3" s="3" t="s">
        <v>622</v>
      </c>
    </row>
    <row r="4" spans="1:6">
      <c r="A4" s="4" t="s">
        <v>613</v>
      </c>
      <c r="B4" s="7" t="n">
        <v>735</v>
      </c>
      <c r="C4" s="12" t="n">
        <v>150</v>
      </c>
      <c r="D4" s="7" t="n">
        <v>1195</v>
      </c>
      <c r="E4" s="7" t="n">
        <v>1168</v>
      </c>
      <c r="F4" s="7" t="n">
        <v>782</v>
      </c>
    </row>
    <row r="5" spans="1:6">
      <c r="A5" s="4" t="s">
        <v>734</v>
      </c>
    </row>
    <row r="6" spans="1:6">
      <c r="A6" s="3" t="s">
        <v>622</v>
      </c>
    </row>
    <row r="7" spans="1:6">
      <c r="A7" s="4" t="s">
        <v>613</v>
      </c>
      <c r="D7" s="6" t="n">
        <v>1112</v>
      </c>
      <c r="E7" s="6" t="n">
        <v>1129</v>
      </c>
      <c r="F7" s="6" t="n">
        <v>349</v>
      </c>
    </row>
    <row r="8" spans="1:6">
      <c r="A8" s="4" t="s">
        <v>634</v>
      </c>
    </row>
    <row r="9" spans="1:6">
      <c r="A9" s="3" t="s">
        <v>622</v>
      </c>
    </row>
    <row r="10" spans="1:6">
      <c r="A10" s="4" t="s">
        <v>613</v>
      </c>
      <c r="D10" s="6" t="n">
        <v>83</v>
      </c>
      <c r="E10" s="6" t="n">
        <v>39</v>
      </c>
      <c r="F10" s="6" t="n">
        <v>433</v>
      </c>
    </row>
    <row r="11" spans="1:6">
      <c r="A11" s="4" t="s">
        <v>735</v>
      </c>
    </row>
    <row r="12" spans="1:6">
      <c r="A12" s="3" t="s">
        <v>622</v>
      </c>
    </row>
    <row r="13" spans="1:6">
      <c r="A13" s="4" t="s">
        <v>613</v>
      </c>
      <c r="D13" s="6" t="n">
        <v>233</v>
      </c>
      <c r="E13" s="6" t="n">
        <v>287</v>
      </c>
      <c r="F13" s="6" t="n">
        <v>11</v>
      </c>
    </row>
    <row r="14" spans="1:6">
      <c r="A14" s="4" t="s">
        <v>736</v>
      </c>
    </row>
    <row r="15" spans="1:6">
      <c r="A15" s="3" t="s">
        <v>622</v>
      </c>
    </row>
    <row r="16" spans="1:6">
      <c r="A16" s="4" t="s">
        <v>613</v>
      </c>
      <c r="D16" s="6" t="n">
        <v>691</v>
      </c>
      <c r="E16" s="6" t="n">
        <v>553</v>
      </c>
      <c r="F16" s="6" t="n">
        <v>295</v>
      </c>
    </row>
    <row r="17" spans="1:6">
      <c r="A17" s="4" t="s">
        <v>737</v>
      </c>
    </row>
    <row r="18" spans="1:6">
      <c r="A18" s="3" t="s">
        <v>622</v>
      </c>
    </row>
    <row r="19" spans="1:6">
      <c r="A19" s="4" t="s">
        <v>613</v>
      </c>
      <c r="D19" s="6" t="n">
        <v>131</v>
      </c>
      <c r="E19" s="6" t="n">
        <v>266</v>
      </c>
      <c r="F19" s="6" t="n">
        <v>15</v>
      </c>
    </row>
    <row r="20" spans="1:6">
      <c r="A20" s="4" t="s">
        <v>738</v>
      </c>
    </row>
    <row r="21" spans="1:6">
      <c r="A21" s="3" t="s">
        <v>622</v>
      </c>
    </row>
    <row r="22" spans="1:6">
      <c r="A22" s="4" t="s">
        <v>613</v>
      </c>
      <c r="D22" s="6" t="n">
        <v>49</v>
      </c>
      <c r="E22" s="6" t="n">
        <v>13</v>
      </c>
      <c r="F22" s="6" t="n">
        <v>12</v>
      </c>
    </row>
    <row r="23" spans="1:6">
      <c r="A23" s="4" t="s">
        <v>739</v>
      </c>
    </row>
    <row r="24" spans="1:6">
      <c r="A24" s="3" t="s">
        <v>622</v>
      </c>
    </row>
    <row r="25" spans="1:6">
      <c r="A25" s="4" t="s">
        <v>613</v>
      </c>
      <c r="D25" s="7" t="n">
        <v>8</v>
      </c>
      <c r="E25" s="7" t="n">
        <v>10</v>
      </c>
      <c r="F25" s="7" t="n">
        <v>16</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0</v>
      </c>
      <c r="B1" s="2" t="s">
        <v>1</v>
      </c>
    </row>
    <row r="2" spans="1:4">
      <c r="B2" s="2" t="s">
        <v>2</v>
      </c>
      <c r="C2" s="2" t="s">
        <v>56</v>
      </c>
      <c r="D2" s="2" t="s">
        <v>57</v>
      </c>
    </row>
    <row r="3" spans="1:4">
      <c r="A3" s="3" t="s">
        <v>622</v>
      </c>
    </row>
    <row r="4" spans="1:4">
      <c r="A4" s="4" t="s">
        <v>741</v>
      </c>
      <c r="B4" s="7" t="n">
        <v>132</v>
      </c>
      <c r="C4" s="7" t="n">
        <v>138</v>
      </c>
      <c r="D4" s="7" t="n">
        <v>111</v>
      </c>
    </row>
    <row r="5" spans="1:4">
      <c r="A5" s="4" t="s">
        <v>742</v>
      </c>
      <c r="B5" s="6" t="n">
        <v>-123</v>
      </c>
      <c r="C5" s="6" t="n">
        <v>-213</v>
      </c>
      <c r="D5" s="6" t="n">
        <v>-74</v>
      </c>
    </row>
    <row r="6" spans="1:4">
      <c r="A6" s="4" t="s">
        <v>743</v>
      </c>
      <c r="B6" s="6" t="n">
        <v>532</v>
      </c>
      <c r="C6" s="6" t="n">
        <v>453</v>
      </c>
      <c r="D6" s="6" t="n">
        <v>286</v>
      </c>
    </row>
    <row r="7" spans="1:4">
      <c r="A7" s="4" t="s">
        <v>123</v>
      </c>
      <c r="B7" s="6" t="n">
        <v>-291</v>
      </c>
      <c r="C7" s="6" t="n">
        <v>-246</v>
      </c>
      <c r="D7" s="6" t="n">
        <v>-185</v>
      </c>
    </row>
    <row r="8" spans="1:4">
      <c r="A8" s="4" t="s">
        <v>744</v>
      </c>
      <c r="B8" s="6" t="n">
        <v>250</v>
      </c>
      <c r="C8" s="6" t="n">
        <v>132</v>
      </c>
      <c r="D8" s="6" t="n">
        <v>138</v>
      </c>
    </row>
    <row r="9" spans="1:4">
      <c r="A9" s="4" t="s">
        <v>672</v>
      </c>
    </row>
    <row r="10" spans="1:4">
      <c r="A10" s="3" t="s">
        <v>622</v>
      </c>
    </row>
    <row r="11" spans="1:4">
      <c r="A11" s="4" t="s">
        <v>741</v>
      </c>
      <c r="B11" s="6" t="n">
        <v>98</v>
      </c>
      <c r="C11" s="6" t="n">
        <v>96</v>
      </c>
      <c r="D11" s="6" t="n">
        <v>59</v>
      </c>
    </row>
    <row r="12" spans="1:4">
      <c r="A12" s="4" t="s">
        <v>742</v>
      </c>
      <c r="B12" s="6" t="n">
        <v>-111</v>
      </c>
      <c r="C12" s="6" t="n">
        <v>-191</v>
      </c>
      <c r="D12" s="6" t="n">
        <v>-63</v>
      </c>
    </row>
    <row r="13" spans="1:4">
      <c r="A13" s="4" t="s">
        <v>743</v>
      </c>
      <c r="B13" s="6" t="n">
        <v>299</v>
      </c>
      <c r="C13" s="6" t="n">
        <v>259</v>
      </c>
      <c r="D13" s="6" t="n">
        <v>201</v>
      </c>
    </row>
    <row r="14" spans="1:4">
      <c r="A14" s="4" t="s">
        <v>123</v>
      </c>
      <c r="B14" s="6" t="n">
        <v>-60</v>
      </c>
      <c r="C14" s="6" t="n">
        <v>-66</v>
      </c>
      <c r="D14" s="6" t="n">
        <v>-101</v>
      </c>
    </row>
    <row r="15" spans="1:4">
      <c r="A15" s="4" t="s">
        <v>744</v>
      </c>
      <c r="B15" s="6" t="n">
        <v>226</v>
      </c>
      <c r="C15" s="6" t="n">
        <v>98</v>
      </c>
      <c r="D15" s="6" t="n">
        <v>96</v>
      </c>
    </row>
    <row r="16" spans="1:4">
      <c r="A16" s="4" t="s">
        <v>646</v>
      </c>
    </row>
    <row r="17" spans="1:4">
      <c r="A17" s="3" t="s">
        <v>622</v>
      </c>
    </row>
    <row r="18" spans="1:4">
      <c r="A18" s="4" t="s">
        <v>741</v>
      </c>
      <c r="B18" s="6" t="n">
        <v>34</v>
      </c>
      <c r="C18" s="6" t="n">
        <v>42</v>
      </c>
      <c r="D18" s="6" t="n">
        <v>52</v>
      </c>
    </row>
    <row r="19" spans="1:4">
      <c r="A19" s="4" t="s">
        <v>742</v>
      </c>
      <c r="B19" s="6" t="n">
        <v>-12</v>
      </c>
      <c r="C19" s="6" t="n">
        <v>-22</v>
      </c>
      <c r="D19" s="6" t="n">
        <v>-11</v>
      </c>
    </row>
    <row r="20" spans="1:4">
      <c r="A20" s="4" t="s">
        <v>743</v>
      </c>
      <c r="B20" s="6" t="n">
        <v>233</v>
      </c>
      <c r="C20" s="6" t="n">
        <v>194</v>
      </c>
      <c r="D20" s="6" t="n">
        <v>85</v>
      </c>
    </row>
    <row r="21" spans="1:4">
      <c r="A21" s="4" t="s">
        <v>123</v>
      </c>
      <c r="B21" s="6" t="n">
        <v>-231</v>
      </c>
      <c r="C21" s="6" t="n">
        <v>-180</v>
      </c>
      <c r="D21" s="6" t="n">
        <v>-84</v>
      </c>
    </row>
    <row r="22" spans="1:4">
      <c r="A22" s="4" t="s">
        <v>744</v>
      </c>
      <c r="B22" s="7" t="n">
        <v>24</v>
      </c>
      <c r="C22" s="7" t="n">
        <v>34</v>
      </c>
      <c r="D22" s="7" t="n">
        <v>4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745</v>
      </c>
      <c r="B1" s="2" t="s">
        <v>187</v>
      </c>
      <c r="C1" s="2" t="s">
        <v>1</v>
      </c>
    </row>
    <row r="2" spans="1:6">
      <c r="B2" s="2" t="s">
        <v>112</v>
      </c>
      <c r="C2" s="2" t="s">
        <v>606</v>
      </c>
      <c r="D2" s="2" t="s">
        <v>112</v>
      </c>
      <c r="E2" s="2" t="s">
        <v>113</v>
      </c>
      <c r="F2" s="2" t="s">
        <v>114</v>
      </c>
    </row>
    <row r="3" spans="1:6">
      <c r="A3" s="3" t="s">
        <v>622</v>
      </c>
    </row>
    <row r="4" spans="1:6">
      <c r="A4" s="4" t="s">
        <v>746</v>
      </c>
      <c r="D4" s="7" t="n">
        <v>291</v>
      </c>
      <c r="E4" s="7" t="n">
        <v>246</v>
      </c>
      <c r="F4" s="7" t="n">
        <v>185</v>
      </c>
    </row>
    <row r="5" spans="1:6">
      <c r="A5" s="4" t="s">
        <v>613</v>
      </c>
      <c r="B5" s="7" t="n">
        <v>735</v>
      </c>
      <c r="C5" s="12" t="n">
        <v>150</v>
      </c>
      <c r="D5" s="6" t="n">
        <v>1195</v>
      </c>
      <c r="E5" s="6" t="n">
        <v>1168</v>
      </c>
      <c r="F5" s="6" t="n">
        <v>782</v>
      </c>
    </row>
    <row r="6" spans="1:6">
      <c r="A6" s="4" t="s">
        <v>673</v>
      </c>
    </row>
    <row r="7" spans="1:6">
      <c r="A7" s="3" t="s">
        <v>622</v>
      </c>
    </row>
    <row r="8" spans="1:6">
      <c r="A8" s="4" t="s">
        <v>746</v>
      </c>
      <c r="D8" s="6" t="n">
        <v>35</v>
      </c>
      <c r="E8" s="6" t="n">
        <v>26</v>
      </c>
      <c r="F8" s="6" t="n">
        <v>92</v>
      </c>
    </row>
    <row r="9" spans="1:6">
      <c r="A9" s="4" t="s">
        <v>613</v>
      </c>
      <c r="D9" s="6" t="n">
        <v>30</v>
      </c>
      <c r="E9" s="6" t="n">
        <v>26</v>
      </c>
    </row>
    <row r="10" spans="1:6">
      <c r="A10" s="4" t="s">
        <v>675</v>
      </c>
    </row>
    <row r="11" spans="1:6">
      <c r="A11" s="3" t="s">
        <v>622</v>
      </c>
    </row>
    <row r="12" spans="1:6">
      <c r="A12" s="4" t="s">
        <v>613</v>
      </c>
      <c r="D12" s="6" t="n">
        <v>76</v>
      </c>
      <c r="E12" s="6" t="n">
        <v>95</v>
      </c>
      <c r="F12" s="6" t="n">
        <v>58</v>
      </c>
    </row>
    <row r="13" spans="1:6">
      <c r="A13" s="4" t="s">
        <v>676</v>
      </c>
    </row>
    <row r="14" spans="1:6">
      <c r="A14" s="3" t="s">
        <v>622</v>
      </c>
    </row>
    <row r="15" spans="1:6">
      <c r="A15" s="4" t="s">
        <v>613</v>
      </c>
      <c r="D15" s="7" t="n">
        <v>86</v>
      </c>
      <c r="E15" s="7" t="n">
        <v>47</v>
      </c>
      <c r="F15" s="7" t="n">
        <v>12</v>
      </c>
    </row>
  </sheetData>
  <mergeCells count="2">
    <mergeCell ref="A1:A2"/>
    <mergeCell ref="C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47</v>
      </c>
      <c r="B1" s="2" t="s">
        <v>187</v>
      </c>
      <c r="D1" s="2" t="s">
        <v>1</v>
      </c>
    </row>
    <row r="2" spans="1:7">
      <c r="B2" s="2" t="s">
        <v>2</v>
      </c>
      <c r="C2" s="2" t="s">
        <v>57</v>
      </c>
      <c r="D2" s="2" t="s">
        <v>2</v>
      </c>
      <c r="E2" s="2" t="s">
        <v>56</v>
      </c>
      <c r="F2" s="2" t="s">
        <v>57</v>
      </c>
      <c r="G2" s="2" t="s">
        <v>748</v>
      </c>
    </row>
    <row r="3" spans="1:7">
      <c r="A3" s="3" t="s">
        <v>749</v>
      </c>
    </row>
    <row r="4" spans="1:7">
      <c r="A4" s="4" t="s">
        <v>750</v>
      </c>
      <c r="D4" s="7" t="n">
        <v>7006</v>
      </c>
      <c r="E4" s="7" t="n">
        <v>5174</v>
      </c>
    </row>
    <row r="5" spans="1:7">
      <c r="A5" s="4" t="s">
        <v>751</v>
      </c>
      <c r="D5" s="6" t="n">
        <v>-1759</v>
      </c>
      <c r="E5" s="6" t="n">
        <v>-1759</v>
      </c>
    </row>
    <row r="6" spans="1:7">
      <c r="A6" s="4" t="s">
        <v>752</v>
      </c>
      <c r="D6" s="6" t="n">
        <v>5247</v>
      </c>
      <c r="E6" s="6" t="n">
        <v>3415</v>
      </c>
    </row>
    <row r="7" spans="1:7">
      <c r="A7" s="4" t="s">
        <v>302</v>
      </c>
      <c r="D7" s="6" t="n">
        <v>261</v>
      </c>
      <c r="E7" s="6" t="n">
        <v>1898</v>
      </c>
    </row>
    <row r="8" spans="1:7">
      <c r="A8" s="4" t="s">
        <v>602</v>
      </c>
      <c r="D8" s="6" t="n">
        <v>-1</v>
      </c>
      <c r="E8" s="6" t="n">
        <v>-3</v>
      </c>
    </row>
    <row r="9" spans="1:7">
      <c r="A9" s="4" t="s">
        <v>753</v>
      </c>
      <c r="B9" s="7" t="n">
        <v>-25</v>
      </c>
      <c r="D9" s="6" t="n">
        <v>-25</v>
      </c>
      <c r="F9" s="7" t="n">
        <v>-1731</v>
      </c>
    </row>
    <row r="10" spans="1:7">
      <c r="A10" s="4" t="s">
        <v>754</v>
      </c>
      <c r="D10" s="6" t="n">
        <v>-81</v>
      </c>
      <c r="E10" s="6" t="n">
        <v>-63</v>
      </c>
    </row>
    <row r="11" spans="1:7">
      <c r="A11" s="4" t="s">
        <v>755</v>
      </c>
      <c r="B11" s="6" t="n">
        <v>7185</v>
      </c>
      <c r="C11" s="7" t="n">
        <v>5174</v>
      </c>
      <c r="D11" s="6" t="n">
        <v>7185</v>
      </c>
      <c r="E11" s="6" t="n">
        <v>7006</v>
      </c>
      <c r="F11" s="6" t="n">
        <v>5174</v>
      </c>
    </row>
    <row r="12" spans="1:7">
      <c r="A12" s="4" t="s">
        <v>756</v>
      </c>
      <c r="B12" s="6" t="n">
        <v>-1784</v>
      </c>
      <c r="C12" s="6" t="n">
        <v>-1759</v>
      </c>
      <c r="D12" s="6" t="n">
        <v>-1784</v>
      </c>
      <c r="E12" s="6" t="n">
        <v>-1759</v>
      </c>
      <c r="F12" s="6" t="n">
        <v>-1759</v>
      </c>
    </row>
    <row r="13" spans="1:7">
      <c r="A13" s="4" t="s">
        <v>757</v>
      </c>
      <c r="B13" s="6" t="n">
        <v>5401</v>
      </c>
      <c r="C13" s="6" t="n">
        <v>3415</v>
      </c>
      <c r="D13" s="6" t="n">
        <v>5247</v>
      </c>
      <c r="E13" s="6" t="n">
        <v>3415</v>
      </c>
      <c r="F13" s="6" t="n">
        <v>3415</v>
      </c>
    </row>
    <row r="14" spans="1:7">
      <c r="A14" s="4" t="s">
        <v>692</v>
      </c>
    </row>
    <row r="15" spans="1:7">
      <c r="A15" s="3" t="s">
        <v>749</v>
      </c>
    </row>
    <row r="16" spans="1:7">
      <c r="A16" s="4" t="s">
        <v>750</v>
      </c>
      <c r="D16" s="6" t="n">
        <v>8</v>
      </c>
      <c r="E16" s="6" t="n">
        <v>9</v>
      </c>
    </row>
    <row r="17" spans="1:7">
      <c r="A17" s="4" t="s">
        <v>752</v>
      </c>
      <c r="D17" s="6" t="n">
        <v>8</v>
      </c>
      <c r="E17" s="6" t="n">
        <v>9</v>
      </c>
    </row>
    <row r="18" spans="1:7">
      <c r="A18" s="4" t="s">
        <v>602</v>
      </c>
      <c r="E18" s="6" t="n">
        <v>-3</v>
      </c>
    </row>
    <row r="19" spans="1:7">
      <c r="A19" s="4" t="s">
        <v>754</v>
      </c>
      <c r="D19" s="6" t="n">
        <v>-2</v>
      </c>
      <c r="E19" s="6" t="n">
        <v>2</v>
      </c>
    </row>
    <row r="20" spans="1:7">
      <c r="A20" s="4" t="s">
        <v>755</v>
      </c>
      <c r="B20" s="6" t="n">
        <v>6</v>
      </c>
      <c r="C20" s="6" t="n">
        <v>9</v>
      </c>
      <c r="D20" s="6" t="n">
        <v>6</v>
      </c>
      <c r="E20" s="6" t="n">
        <v>8</v>
      </c>
      <c r="F20" s="6" t="n">
        <v>9</v>
      </c>
    </row>
    <row r="21" spans="1:7">
      <c r="A21" s="4" t="s">
        <v>757</v>
      </c>
      <c r="B21" s="6" t="n">
        <v>6</v>
      </c>
      <c r="C21" s="6" t="n">
        <v>9</v>
      </c>
      <c r="D21" s="6" t="n">
        <v>8</v>
      </c>
      <c r="E21" s="6" t="n">
        <v>9</v>
      </c>
      <c r="F21" s="6" t="n">
        <v>9</v>
      </c>
    </row>
    <row r="22" spans="1:7">
      <c r="A22" s="4" t="s">
        <v>493</v>
      </c>
    </row>
    <row r="23" spans="1:7">
      <c r="A23" s="3" t="s">
        <v>749</v>
      </c>
    </row>
    <row r="24" spans="1:7">
      <c r="A24" s="4" t="s">
        <v>750</v>
      </c>
      <c r="D24" s="6" t="n">
        <v>989</v>
      </c>
      <c r="E24" s="6" t="n">
        <v>989</v>
      </c>
    </row>
    <row r="25" spans="1:7">
      <c r="A25" s="4" t="s">
        <v>751</v>
      </c>
      <c r="D25" s="6" t="n">
        <v>-989</v>
      </c>
      <c r="E25" s="6" t="n">
        <v>-989</v>
      </c>
    </row>
    <row r="26" spans="1:7">
      <c r="A26" s="4" t="s">
        <v>753</v>
      </c>
      <c r="B26" s="6" t="n">
        <v>-25</v>
      </c>
      <c r="C26" s="6" t="n">
        <v>-1731</v>
      </c>
    </row>
    <row r="27" spans="1:7">
      <c r="A27" s="4" t="s">
        <v>755</v>
      </c>
      <c r="B27" s="6" t="n">
        <v>989</v>
      </c>
      <c r="C27" s="6" t="n">
        <v>989</v>
      </c>
      <c r="D27" s="6" t="n">
        <v>989</v>
      </c>
      <c r="E27" s="6" t="n">
        <v>989</v>
      </c>
      <c r="F27" s="6" t="n">
        <v>989</v>
      </c>
    </row>
    <row r="28" spans="1:7">
      <c r="A28" s="4" t="s">
        <v>756</v>
      </c>
      <c r="B28" s="6" t="n">
        <v>-989</v>
      </c>
      <c r="C28" s="6" t="n">
        <v>-989</v>
      </c>
      <c r="D28" s="6" t="n">
        <v>-989</v>
      </c>
      <c r="E28" s="6" t="n">
        <v>-989</v>
      </c>
      <c r="F28" s="6" t="n">
        <v>-989</v>
      </c>
    </row>
    <row r="29" spans="1:7">
      <c r="A29" s="4" t="s">
        <v>492</v>
      </c>
    </row>
    <row r="30" spans="1:7">
      <c r="A30" s="3" t="s">
        <v>749</v>
      </c>
    </row>
    <row r="31" spans="1:7">
      <c r="A31" s="4" t="s">
        <v>750</v>
      </c>
      <c r="D31" s="6" t="n">
        <v>210</v>
      </c>
      <c r="E31" s="6" t="n">
        <v>218</v>
      </c>
    </row>
    <row r="32" spans="1:7">
      <c r="A32" s="4" t="s">
        <v>752</v>
      </c>
      <c r="D32" s="6" t="n">
        <v>210</v>
      </c>
      <c r="E32" s="6" t="n">
        <v>218</v>
      </c>
    </row>
    <row r="33" spans="1:7">
      <c r="A33" s="4" t="s">
        <v>602</v>
      </c>
      <c r="D33" s="6" t="n">
        <v>-1</v>
      </c>
    </row>
    <row r="34" spans="1:7">
      <c r="A34" s="4" t="s">
        <v>754</v>
      </c>
      <c r="D34" s="6" t="n">
        <v>-8</v>
      </c>
      <c r="E34" s="6" t="n">
        <v>-8</v>
      </c>
    </row>
    <row r="35" spans="1:7">
      <c r="A35" s="4" t="s">
        <v>755</v>
      </c>
      <c r="B35" s="6" t="n">
        <v>201</v>
      </c>
      <c r="C35" s="6" t="n">
        <v>218</v>
      </c>
      <c r="D35" s="6" t="n">
        <v>201</v>
      </c>
      <c r="E35" s="6" t="n">
        <v>210</v>
      </c>
      <c r="F35" s="6" t="n">
        <v>218</v>
      </c>
    </row>
    <row r="36" spans="1:7">
      <c r="A36" s="4" t="s">
        <v>757</v>
      </c>
      <c r="B36" s="6" t="n">
        <v>201</v>
      </c>
      <c r="C36" s="6" t="n">
        <v>218</v>
      </c>
      <c r="D36" s="6" t="n">
        <v>210</v>
      </c>
      <c r="E36" s="6" t="n">
        <v>218</v>
      </c>
      <c r="F36" s="6" t="n">
        <v>218</v>
      </c>
    </row>
    <row r="37" spans="1:7">
      <c r="A37" s="4" t="s">
        <v>484</v>
      </c>
    </row>
    <row r="38" spans="1:7">
      <c r="A38" s="3" t="s">
        <v>749</v>
      </c>
    </row>
    <row r="39" spans="1:7">
      <c r="A39" s="4" t="s">
        <v>750</v>
      </c>
      <c r="D39" s="6" t="n">
        <v>4458</v>
      </c>
      <c r="E39" s="6" t="n">
        <v>2606</v>
      </c>
    </row>
    <row r="40" spans="1:7">
      <c r="A40" s="4" t="s">
        <v>752</v>
      </c>
      <c r="D40" s="6" t="n">
        <v>4458</v>
      </c>
      <c r="E40" s="6" t="n">
        <v>2606</v>
      </c>
    </row>
    <row r="41" spans="1:7">
      <c r="A41" s="4" t="s">
        <v>302</v>
      </c>
      <c r="D41" s="6" t="n">
        <v>261</v>
      </c>
      <c r="E41" s="6" t="n">
        <v>1898</v>
      </c>
    </row>
    <row r="42" spans="1:7">
      <c r="A42" s="4" t="s">
        <v>754</v>
      </c>
      <c r="D42" s="6" t="n">
        <v>-59</v>
      </c>
      <c r="E42" s="6" t="n">
        <v>-46</v>
      </c>
    </row>
    <row r="43" spans="1:7">
      <c r="A43" s="4" t="s">
        <v>755</v>
      </c>
      <c r="B43" s="6" t="n">
        <v>4660</v>
      </c>
      <c r="C43" s="6" t="n">
        <v>2606</v>
      </c>
      <c r="D43" s="6" t="n">
        <v>4660</v>
      </c>
      <c r="E43" s="6" t="n">
        <v>4458</v>
      </c>
      <c r="F43" s="6" t="n">
        <v>2606</v>
      </c>
    </row>
    <row r="44" spans="1:7">
      <c r="A44" s="4" t="s">
        <v>757</v>
      </c>
      <c r="B44" s="6" t="n">
        <v>4660</v>
      </c>
      <c r="C44" s="6" t="n">
        <v>2606</v>
      </c>
      <c r="D44" s="6" t="n">
        <v>4458</v>
      </c>
      <c r="E44" s="6" t="n">
        <v>2606</v>
      </c>
      <c r="F44" s="6" t="n">
        <v>2606</v>
      </c>
      <c r="G44" s="7" t="n">
        <v>1801</v>
      </c>
    </row>
    <row r="45" spans="1:7">
      <c r="A45" s="4" t="s">
        <v>488</v>
      </c>
    </row>
    <row r="46" spans="1:7">
      <c r="A46" s="3" t="s">
        <v>749</v>
      </c>
    </row>
    <row r="47" spans="1:7">
      <c r="A47" s="4" t="s">
        <v>750</v>
      </c>
      <c r="D47" s="6" t="n">
        <v>114</v>
      </c>
      <c r="E47" s="6" t="n">
        <v>117</v>
      </c>
    </row>
    <row r="48" spans="1:7">
      <c r="A48" s="4" t="s">
        <v>751</v>
      </c>
      <c r="D48" s="6" t="n">
        <v>-28</v>
      </c>
      <c r="E48" s="6" t="n">
        <v>-28</v>
      </c>
    </row>
    <row r="49" spans="1:7">
      <c r="A49" s="4" t="s">
        <v>752</v>
      </c>
      <c r="D49" s="6" t="n">
        <v>86</v>
      </c>
      <c r="E49" s="6" t="n">
        <v>89</v>
      </c>
    </row>
    <row r="50" spans="1:7">
      <c r="A50" s="4" t="s">
        <v>753</v>
      </c>
      <c r="D50" s="6" t="n">
        <v>-25</v>
      </c>
    </row>
    <row r="51" spans="1:7">
      <c r="A51" s="4" t="s">
        <v>754</v>
      </c>
      <c r="D51" s="6" t="n">
        <v>-3</v>
      </c>
      <c r="E51" s="6" t="n">
        <v>-3</v>
      </c>
    </row>
    <row r="52" spans="1:7">
      <c r="A52" s="4" t="s">
        <v>755</v>
      </c>
      <c r="B52" s="6" t="n">
        <v>111</v>
      </c>
      <c r="C52" s="6" t="n">
        <v>117</v>
      </c>
      <c r="D52" s="6" t="n">
        <v>111</v>
      </c>
      <c r="E52" s="6" t="n">
        <v>114</v>
      </c>
      <c r="F52" s="6" t="n">
        <v>117</v>
      </c>
    </row>
    <row r="53" spans="1:7">
      <c r="A53" s="4" t="s">
        <v>756</v>
      </c>
      <c r="B53" s="6" t="n">
        <v>-53</v>
      </c>
      <c r="C53" s="6" t="n">
        <v>-28</v>
      </c>
      <c r="D53" s="6" t="n">
        <v>-53</v>
      </c>
      <c r="E53" s="6" t="n">
        <v>-28</v>
      </c>
      <c r="F53" s="6" t="n">
        <v>-28</v>
      </c>
    </row>
    <row r="54" spans="1:7">
      <c r="A54" s="4" t="s">
        <v>757</v>
      </c>
      <c r="B54" s="6" t="n">
        <v>58</v>
      </c>
      <c r="C54" s="6" t="n">
        <v>89</v>
      </c>
      <c r="D54" s="6" t="n">
        <v>86</v>
      </c>
      <c r="E54" s="6" t="n">
        <v>89</v>
      </c>
      <c r="F54" s="6" t="n">
        <v>89</v>
      </c>
    </row>
    <row r="55" spans="1:7">
      <c r="A55" s="4" t="s">
        <v>634</v>
      </c>
    </row>
    <row r="56" spans="1:7">
      <c r="A56" s="3" t="s">
        <v>749</v>
      </c>
    </row>
    <row r="57" spans="1:7">
      <c r="A57" s="4" t="s">
        <v>750</v>
      </c>
      <c r="D57" s="6" t="n">
        <v>1227</v>
      </c>
      <c r="E57" s="6" t="n">
        <v>1235</v>
      </c>
    </row>
    <row r="58" spans="1:7">
      <c r="A58" s="4" t="s">
        <v>751</v>
      </c>
      <c r="D58" s="6" t="n">
        <v>-742</v>
      </c>
      <c r="E58" s="6" t="n">
        <v>-742</v>
      </c>
    </row>
    <row r="59" spans="1:7">
      <c r="A59" s="4" t="s">
        <v>752</v>
      </c>
      <c r="D59" s="6" t="n">
        <v>485</v>
      </c>
      <c r="E59" s="6" t="n">
        <v>493</v>
      </c>
    </row>
    <row r="60" spans="1:7">
      <c r="A60" s="4" t="s">
        <v>754</v>
      </c>
      <c r="D60" s="6" t="n">
        <v>-9</v>
      </c>
      <c r="E60" s="6" t="n">
        <v>-8</v>
      </c>
    </row>
    <row r="61" spans="1:7">
      <c r="A61" s="4" t="s">
        <v>755</v>
      </c>
      <c r="B61" s="6" t="n">
        <v>1218</v>
      </c>
      <c r="C61" s="6" t="n">
        <v>1235</v>
      </c>
      <c r="D61" s="6" t="n">
        <v>1218</v>
      </c>
      <c r="E61" s="6" t="n">
        <v>1227</v>
      </c>
      <c r="F61" s="6" t="n">
        <v>1235</v>
      </c>
    </row>
    <row r="62" spans="1:7">
      <c r="A62" s="4" t="s">
        <v>756</v>
      </c>
      <c r="B62" s="6" t="n">
        <v>-742</v>
      </c>
      <c r="C62" s="6" t="n">
        <v>-742</v>
      </c>
      <c r="D62" s="6" t="n">
        <v>-742</v>
      </c>
      <c r="E62" s="6" t="n">
        <v>-742</v>
      </c>
      <c r="F62" s="6" t="n">
        <v>-742</v>
      </c>
    </row>
    <row r="63" spans="1:7">
      <c r="A63" s="4" t="s">
        <v>757</v>
      </c>
      <c r="B63" s="7" t="n">
        <v>476</v>
      </c>
      <c r="C63" s="7" t="n">
        <v>493</v>
      </c>
      <c r="D63" s="7" t="n">
        <v>485</v>
      </c>
      <c r="E63" s="7" t="n">
        <v>493</v>
      </c>
      <c r="F63" s="7" t="n">
        <v>493</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8"/>
  </cols>
  <sheetData>
    <row r="1" spans="1:2">
      <c r="A1" s="1" t="s">
        <v>758</v>
      </c>
      <c r="B1" s="2" t="s">
        <v>1</v>
      </c>
    </row>
    <row r="2" spans="1:2">
      <c r="B2" s="2" t="s">
        <v>759</v>
      </c>
    </row>
    <row r="3" spans="1:2">
      <c r="A3" s="3" t="s">
        <v>749</v>
      </c>
    </row>
    <row r="4" spans="1:2">
      <c r="A4" s="4" t="s">
        <v>760</v>
      </c>
      <c r="B4" s="6" t="n">
        <v>5</v>
      </c>
    </row>
    <row r="5" spans="1:2">
      <c r="A5" s="4" t="s">
        <v>692</v>
      </c>
    </row>
    <row r="6" spans="1:2">
      <c r="A6" s="3" t="s">
        <v>749</v>
      </c>
    </row>
    <row r="7" spans="1:2">
      <c r="A7" s="4" t="s">
        <v>761</v>
      </c>
      <c r="B7" s="7" t="n">
        <v>146</v>
      </c>
    </row>
    <row r="8" spans="1:2">
      <c r="A8" s="4" t="s">
        <v>492</v>
      </c>
    </row>
    <row r="9" spans="1:2">
      <c r="A9" s="3" t="s">
        <v>749</v>
      </c>
    </row>
    <row r="10" spans="1:2">
      <c r="A10" s="4" t="s">
        <v>761</v>
      </c>
      <c r="B10" s="6" t="n">
        <v>59</v>
      </c>
    </row>
    <row r="11" spans="1:2">
      <c r="A11" s="4" t="s">
        <v>484</v>
      </c>
    </row>
    <row r="12" spans="1:2">
      <c r="A12" s="3" t="s">
        <v>749</v>
      </c>
    </row>
    <row r="13" spans="1:2">
      <c r="A13" s="4" t="s">
        <v>761</v>
      </c>
      <c r="B13" s="6" t="n">
        <v>253</v>
      </c>
    </row>
    <row r="14" spans="1:2">
      <c r="A14" s="4" t="s">
        <v>488</v>
      </c>
    </row>
    <row r="15" spans="1:2">
      <c r="A15" s="3" t="s">
        <v>749</v>
      </c>
    </row>
    <row r="16" spans="1:2">
      <c r="A16" s="4" t="s">
        <v>761</v>
      </c>
      <c r="B16" s="7" t="n">
        <v>18</v>
      </c>
    </row>
    <row r="17" spans="1:2">
      <c r="A17" s="4" t="s">
        <v>65</v>
      </c>
    </row>
    <row r="18" spans="1:2">
      <c r="A18" s="3" t="s">
        <v>749</v>
      </c>
    </row>
    <row r="19" spans="1:2">
      <c r="A19" s="4" t="s">
        <v>760</v>
      </c>
      <c r="B19" s="6" t="n">
        <v>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5"/>
  </cols>
  <sheetData>
    <row r="1" spans="1:5">
      <c r="A1" s="1" t="s">
        <v>762</v>
      </c>
      <c r="B1" s="2" t="s">
        <v>187</v>
      </c>
      <c r="C1" s="2" t="s">
        <v>1</v>
      </c>
    </row>
    <row r="2" spans="1:5">
      <c r="B2" s="2" t="s">
        <v>2</v>
      </c>
      <c r="C2" s="2" t="s">
        <v>2</v>
      </c>
      <c r="D2" s="2" t="s">
        <v>56</v>
      </c>
      <c r="E2" s="2" t="s">
        <v>57</v>
      </c>
    </row>
    <row r="3" spans="1:5">
      <c r="A3" s="3" t="s">
        <v>538</v>
      </c>
    </row>
    <row r="4" spans="1:5">
      <c r="A4" s="4" t="s">
        <v>763</v>
      </c>
      <c r="B4" s="7" t="n">
        <v>25000000</v>
      </c>
      <c r="C4" s="7" t="n">
        <v>25000000</v>
      </c>
      <c r="E4" s="7" t="n">
        <v>1731000000</v>
      </c>
    </row>
    <row r="5" spans="1:5">
      <c r="A5" s="4" t="s">
        <v>764</v>
      </c>
      <c r="C5" s="6" t="n">
        <v>77000000</v>
      </c>
      <c r="D5" s="7" t="n">
        <v>69000000</v>
      </c>
      <c r="E5" s="6" t="n">
        <v>73000000</v>
      </c>
    </row>
    <row r="6" spans="1:5">
      <c r="A6" s="4" t="s">
        <v>765</v>
      </c>
    </row>
    <row r="7" spans="1:5">
      <c r="A7" s="3" t="s">
        <v>538</v>
      </c>
    </row>
    <row r="8" spans="1:5">
      <c r="A8" s="4" t="s">
        <v>766</v>
      </c>
      <c r="E8" s="7" t="n">
        <v>1719000000</v>
      </c>
    </row>
    <row r="9" spans="1:5">
      <c r="A9" s="4" t="s">
        <v>499</v>
      </c>
    </row>
    <row r="10" spans="1:5">
      <c r="A10" s="3" t="s">
        <v>538</v>
      </c>
    </row>
    <row r="11" spans="1:5">
      <c r="A11" s="4" t="s">
        <v>767</v>
      </c>
      <c r="B11" s="6" t="n">
        <v>75000000</v>
      </c>
      <c r="C11" s="6" t="n">
        <v>75000000</v>
      </c>
    </row>
    <row r="12" spans="1:5">
      <c r="A12" s="4" t="s">
        <v>768</v>
      </c>
      <c r="B12" s="6" t="n">
        <v>75000000</v>
      </c>
      <c r="C12" s="6" t="n">
        <v>75000000</v>
      </c>
    </row>
    <row r="13" spans="1:5">
      <c r="A13" s="4" t="s">
        <v>769</v>
      </c>
      <c r="B13" s="6" t="n">
        <v>75000000</v>
      </c>
      <c r="C13" s="6" t="n">
        <v>75000000</v>
      </c>
    </row>
    <row r="14" spans="1:5">
      <c r="A14" s="4" t="s">
        <v>770</v>
      </c>
      <c r="B14" s="6" t="n">
        <v>75000000</v>
      </c>
      <c r="C14" s="6" t="n">
        <v>75000000</v>
      </c>
    </row>
    <row r="15" spans="1:5">
      <c r="A15" s="4" t="s">
        <v>771</v>
      </c>
      <c r="B15" s="6" t="n">
        <v>75000000</v>
      </c>
      <c r="C15" s="6" t="n">
        <v>75000000</v>
      </c>
    </row>
    <row r="16" spans="1:5">
      <c r="A16" s="4" t="s">
        <v>505</v>
      </c>
    </row>
    <row r="17" spans="1:5">
      <c r="A17" s="3" t="s">
        <v>538</v>
      </c>
    </row>
    <row r="18" spans="1:5">
      <c r="A18" s="4" t="s">
        <v>767</v>
      </c>
      <c r="B18" s="6" t="n">
        <v>85000000</v>
      </c>
      <c r="C18" s="6" t="n">
        <v>85000000</v>
      </c>
    </row>
    <row r="19" spans="1:5">
      <c r="A19" s="4" t="s">
        <v>768</v>
      </c>
      <c r="B19" s="6" t="n">
        <v>85000000</v>
      </c>
      <c r="C19" s="6" t="n">
        <v>85000000</v>
      </c>
    </row>
    <row r="20" spans="1:5">
      <c r="A20" s="4" t="s">
        <v>769</v>
      </c>
      <c r="B20" s="6" t="n">
        <v>85000000</v>
      </c>
      <c r="C20" s="6" t="n">
        <v>85000000</v>
      </c>
    </row>
    <row r="21" spans="1:5">
      <c r="A21" s="4" t="s">
        <v>770</v>
      </c>
      <c r="B21" s="6" t="n">
        <v>85000000</v>
      </c>
      <c r="C21" s="6" t="n">
        <v>85000000</v>
      </c>
    </row>
    <row r="22" spans="1:5">
      <c r="A22" s="4" t="s">
        <v>771</v>
      </c>
      <c r="B22" s="7" t="n">
        <v>85000000</v>
      </c>
      <c r="C22" s="7" t="n">
        <v>850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2</v>
      </c>
      <c r="B1" s="2" t="s">
        <v>2</v>
      </c>
      <c r="C1" s="2" t="s">
        <v>56</v>
      </c>
    </row>
    <row r="2" spans="1:3">
      <c r="A2" s="3" t="s">
        <v>538</v>
      </c>
    </row>
    <row r="3" spans="1:3">
      <c r="A3" s="4" t="s">
        <v>773</v>
      </c>
      <c r="B3" s="7" t="n">
        <v>2092</v>
      </c>
      <c r="C3" s="7" t="n">
        <v>1599</v>
      </c>
    </row>
    <row r="4" spans="1:3">
      <c r="A4" s="4" t="s">
        <v>774</v>
      </c>
      <c r="B4" s="6" t="n">
        <v>-979</v>
      </c>
      <c r="C4" s="6" t="n">
        <v>-908</v>
      </c>
    </row>
    <row r="5" spans="1:3">
      <c r="A5" s="4" t="s">
        <v>775</v>
      </c>
      <c r="B5" s="6" t="n">
        <v>45</v>
      </c>
      <c r="C5" s="6" t="n">
        <v>46</v>
      </c>
    </row>
    <row r="6" spans="1:3">
      <c r="A6" s="4" t="s">
        <v>776</v>
      </c>
      <c r="B6" s="6" t="n">
        <v>2137</v>
      </c>
      <c r="C6" s="6" t="n">
        <v>1645</v>
      </c>
    </row>
    <row r="7" spans="1:3">
      <c r="A7" s="4" t="s">
        <v>777</v>
      </c>
      <c r="B7" s="6" t="n">
        <v>-979</v>
      </c>
      <c r="C7" s="6" t="n">
        <v>-908</v>
      </c>
    </row>
    <row r="8" spans="1:3">
      <c r="A8" s="4" t="s">
        <v>778</v>
      </c>
    </row>
    <row r="9" spans="1:3">
      <c r="A9" s="3" t="s">
        <v>538</v>
      </c>
    </row>
    <row r="10" spans="1:3">
      <c r="A10" s="4" t="s">
        <v>773</v>
      </c>
      <c r="B10" s="6" t="n">
        <v>969</v>
      </c>
      <c r="C10" s="6" t="n">
        <v>973</v>
      </c>
    </row>
    <row r="11" spans="1:3">
      <c r="A11" s="4" t="s">
        <v>774</v>
      </c>
      <c r="B11" s="6" t="n">
        <v>-801</v>
      </c>
      <c r="C11" s="6" t="n">
        <v>-775</v>
      </c>
    </row>
    <row r="12" spans="1:3">
      <c r="A12" s="4" t="s">
        <v>779</v>
      </c>
    </row>
    <row r="13" spans="1:3">
      <c r="A13" s="3" t="s">
        <v>538</v>
      </c>
    </row>
    <row r="14" spans="1:3">
      <c r="A14" s="4" t="s">
        <v>773</v>
      </c>
      <c r="B14" s="6" t="n">
        <v>135</v>
      </c>
      <c r="C14" s="6" t="n">
        <v>133</v>
      </c>
    </row>
    <row r="15" spans="1:3">
      <c r="A15" s="4" t="s">
        <v>774</v>
      </c>
      <c r="B15" s="6" t="n">
        <v>-104</v>
      </c>
      <c r="C15" s="6" t="n">
        <v>-98</v>
      </c>
    </row>
    <row r="16" spans="1:3">
      <c r="A16" s="4" t="s">
        <v>780</v>
      </c>
    </row>
    <row r="17" spans="1:3">
      <c r="A17" s="3" t="s">
        <v>538</v>
      </c>
    </row>
    <row r="18" spans="1:3">
      <c r="A18" s="4" t="s">
        <v>773</v>
      </c>
      <c r="B18" s="6" t="n">
        <v>988</v>
      </c>
      <c r="C18" s="6" t="n">
        <v>493</v>
      </c>
    </row>
    <row r="19" spans="1:3">
      <c r="A19" s="4" t="s">
        <v>774</v>
      </c>
      <c r="B19" s="7" t="n">
        <v>-74</v>
      </c>
      <c r="C19" s="7" t="n">
        <v>-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r="1" spans="1:5">
      <c r="A1" s="1" t="s">
        <v>186</v>
      </c>
      <c r="B1" s="2" t="s">
        <v>187</v>
      </c>
      <c r="C1" s="2" t="s">
        <v>1</v>
      </c>
    </row>
    <row r="2" spans="1:5">
      <c r="B2" s="2" t="s">
        <v>2</v>
      </c>
      <c r="C2" s="2" t="s">
        <v>2</v>
      </c>
      <c r="D2" s="2" t="s">
        <v>56</v>
      </c>
      <c r="E2" s="2" t="s">
        <v>57</v>
      </c>
    </row>
    <row r="3" spans="1:5">
      <c r="A3" s="4" t="s">
        <v>188</v>
      </c>
      <c r="E3" s="8" t="n">
        <v>3.75</v>
      </c>
    </row>
    <row r="4" spans="1:5">
      <c r="A4" s="4" t="s">
        <v>189</v>
      </c>
      <c r="B4" s="8" t="n">
        <v>0.03</v>
      </c>
      <c r="C4" s="8" t="n">
        <v>0.12</v>
      </c>
      <c r="D4" s="8" t="n">
        <v>0.12</v>
      </c>
      <c r="E4" s="8" t="n">
        <v>0.12</v>
      </c>
    </row>
    <row r="5" spans="1:5">
      <c r="A5" s="4" t="s">
        <v>161</v>
      </c>
    </row>
    <row r="6" spans="1:5">
      <c r="A6" s="4" t="s">
        <v>188</v>
      </c>
      <c r="C6" s="9" t="n">
        <v>3.75</v>
      </c>
      <c r="D6" s="9" t="n">
        <v>3.75</v>
      </c>
    </row>
    <row r="7" spans="1:5">
      <c r="A7" s="4" t="s">
        <v>162</v>
      </c>
    </row>
    <row r="8" spans="1:5">
      <c r="A8" s="4" t="s">
        <v>188</v>
      </c>
      <c r="C8" s="10" t="n">
        <v>26.875</v>
      </c>
      <c r="D8" s="11" t="n">
        <v>7.53993</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R40"/>
  <sheetViews>
    <sheetView workbookViewId="0">
      <selection activeCell="A1" sqref="A1"/>
    </sheetView>
  </sheetViews>
  <sheetFormatPr baseColWidth="10" defaultRowHeight="15"/>
  <cols>
    <col customWidth="1" max="1" min="1" width="80"/>
    <col customWidth="1" max="2" min="2" width="27"/>
    <col customWidth="1" max="3" min="3" width="36"/>
    <col customWidth="1" max="4" min="4" width="3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4"/>
    <col customWidth="1" max="15" min="15" width="30"/>
    <col customWidth="1" max="16" min="16" width="21"/>
    <col customWidth="1" max="17" min="17" width="31"/>
    <col customWidth="1" max="18" min="18" width="24"/>
  </cols>
  <sheetData>
    <row r="1" spans="1:18">
      <c r="A1" s="1" t="s">
        <v>781</v>
      </c>
      <c r="B1" s="2" t="s">
        <v>615</v>
      </c>
      <c r="E1" s="2" t="s">
        <v>187</v>
      </c>
      <c r="M1" s="2" t="s">
        <v>782</v>
      </c>
      <c r="N1" s="2" t="s">
        <v>1</v>
      </c>
    </row>
    <row r="2" spans="1:18">
      <c r="B2" s="2" t="s">
        <v>783</v>
      </c>
      <c r="C2" s="2" t="s">
        <v>784</v>
      </c>
      <c r="D2" s="2" t="s">
        <v>785</v>
      </c>
      <c r="E2" s="2" t="s">
        <v>112</v>
      </c>
      <c r="F2" s="2" t="s">
        <v>786</v>
      </c>
      <c r="G2" s="2" t="s">
        <v>787</v>
      </c>
      <c r="H2" s="2" t="s">
        <v>460</v>
      </c>
      <c r="I2" s="2" t="s">
        <v>113</v>
      </c>
      <c r="J2" s="2" t="s">
        <v>788</v>
      </c>
      <c r="K2" s="2" t="s">
        <v>789</v>
      </c>
      <c r="L2" s="2" t="s">
        <v>790</v>
      </c>
      <c r="M2" s="2" t="s">
        <v>112</v>
      </c>
      <c r="N2" s="2" t="s">
        <v>791</v>
      </c>
      <c r="O2" s="2" t="s">
        <v>621</v>
      </c>
      <c r="P2" s="2" t="s">
        <v>114</v>
      </c>
      <c r="Q2" s="2" t="s">
        <v>792</v>
      </c>
      <c r="R2" s="2" t="s">
        <v>793</v>
      </c>
    </row>
    <row r="3" spans="1:18">
      <c r="A3" s="3" t="s">
        <v>794</v>
      </c>
    </row>
    <row r="4" spans="1:18">
      <c r="A4" s="4" t="s">
        <v>795</v>
      </c>
      <c r="N4" s="7" t="n">
        <v>205000000</v>
      </c>
      <c r="O4" s="7" t="n">
        <v>2458000000</v>
      </c>
    </row>
    <row r="5" spans="1:18">
      <c r="A5" s="4" t="s">
        <v>796</v>
      </c>
      <c r="E5" s="7" t="n">
        <v>5401000000</v>
      </c>
      <c r="I5" s="7" t="n">
        <v>5247000000</v>
      </c>
      <c r="M5" s="7" t="n">
        <v>5401000000</v>
      </c>
      <c r="N5" s="6" t="n">
        <v>5401000000</v>
      </c>
      <c r="O5" s="6" t="n">
        <v>5247000000</v>
      </c>
      <c r="P5" s="7" t="n">
        <v>3415000000</v>
      </c>
    </row>
    <row r="6" spans="1:18">
      <c r="A6" s="4" t="s">
        <v>797</v>
      </c>
      <c r="E6" s="6" t="n">
        <v>870000000</v>
      </c>
      <c r="I6" s="6" t="n">
        <v>610000000</v>
      </c>
      <c r="M6" s="6" t="n">
        <v>870000000</v>
      </c>
      <c r="N6" s="6" t="n">
        <v>870000000</v>
      </c>
      <c r="O6" s="6" t="n">
        <v>610000000</v>
      </c>
    </row>
    <row r="7" spans="1:18">
      <c r="A7" s="4" t="s">
        <v>798</v>
      </c>
      <c r="E7" s="6" t="n">
        <v>5245000000</v>
      </c>
      <c r="F7" s="7" t="n">
        <v>5573000000</v>
      </c>
      <c r="G7" s="7" t="n">
        <v>5897000000</v>
      </c>
      <c r="H7" s="7" t="n">
        <v>5819000000</v>
      </c>
      <c r="I7" s="7" t="n">
        <v>6377000000</v>
      </c>
      <c r="J7" s="7" t="n">
        <v>6239000000</v>
      </c>
      <c r="K7" s="7" t="n">
        <v>5836000000</v>
      </c>
      <c r="L7" s="7" t="n">
        <v>5454000000</v>
      </c>
      <c r="N7" s="6" t="n">
        <v>22534000000</v>
      </c>
      <c r="O7" s="6" t="n">
        <v>23906000000</v>
      </c>
      <c r="P7" s="6" t="n">
        <v>23032000000</v>
      </c>
    </row>
    <row r="8" spans="1:18">
      <c r="A8" s="4" t="s">
        <v>799</v>
      </c>
      <c r="N8" s="6" t="n">
        <v>1906000000</v>
      </c>
      <c r="O8" s="7" t="n">
        <v>1968000000</v>
      </c>
      <c r="P8" s="7" t="n">
        <v>1267000000</v>
      </c>
    </row>
    <row r="9" spans="1:18">
      <c r="A9" s="4" t="s">
        <v>478</v>
      </c>
    </row>
    <row r="10" spans="1:18">
      <c r="A10" s="3" t="s">
        <v>794</v>
      </c>
    </row>
    <row r="11" spans="1:18">
      <c r="A11" s="4" t="s">
        <v>679</v>
      </c>
      <c r="C11" s="6" t="n">
        <v>650</v>
      </c>
      <c r="D11" s="6" t="n">
        <v>650</v>
      </c>
    </row>
    <row r="12" spans="1:18">
      <c r="A12" s="4" t="s">
        <v>795</v>
      </c>
      <c r="C12" s="12" t="n">
        <v>188</v>
      </c>
      <c r="D12" s="7" t="n">
        <v>204000000</v>
      </c>
    </row>
    <row r="13" spans="1:18">
      <c r="A13" s="4" t="s">
        <v>800</v>
      </c>
      <c r="C13" s="12" t="n">
        <v>1</v>
      </c>
      <c r="Q13" s="7" t="n">
        <v>1000000</v>
      </c>
    </row>
    <row r="14" spans="1:18">
      <c r="A14" s="4" t="s">
        <v>796</v>
      </c>
      <c r="Q14" s="6" t="n">
        <v>118000000</v>
      </c>
    </row>
    <row r="15" spans="1:18">
      <c r="A15" s="4" t="s">
        <v>339</v>
      </c>
    </row>
    <row r="16" spans="1:18">
      <c r="A16" s="3" t="s">
        <v>794</v>
      </c>
    </row>
    <row r="17" spans="1:18">
      <c r="A17" s="4" t="s">
        <v>679</v>
      </c>
      <c r="O17" s="6" t="n">
        <v>2600</v>
      </c>
    </row>
    <row r="18" spans="1:18">
      <c r="A18" s="4" t="s">
        <v>796</v>
      </c>
      <c r="E18" s="6" t="n">
        <v>240000000</v>
      </c>
      <c r="M18" s="6" t="n">
        <v>240000000</v>
      </c>
      <c r="N18" s="6" t="n">
        <v>240000000</v>
      </c>
    </row>
    <row r="19" spans="1:18">
      <c r="A19" s="4" t="s">
        <v>797</v>
      </c>
      <c r="B19" s="7" t="n">
        <v>870000000</v>
      </c>
      <c r="Q19" s="7" t="n">
        <v>870000000</v>
      </c>
    </row>
    <row r="20" spans="1:18">
      <c r="A20" s="4" t="s">
        <v>801</v>
      </c>
      <c r="Q20" s="8" t="n">
        <v>9.960000000000001</v>
      </c>
      <c r="R20" s="8" t="n">
        <v>14.48</v>
      </c>
    </row>
    <row r="21" spans="1:18">
      <c r="A21" s="4" t="s">
        <v>802</v>
      </c>
      <c r="Q21" s="10" t="n">
        <v>2.8315</v>
      </c>
    </row>
    <row r="22" spans="1:18">
      <c r="A22" s="4" t="s">
        <v>803</v>
      </c>
      <c r="R22" s="7" t="n">
        <v>41</v>
      </c>
    </row>
    <row r="23" spans="1:18">
      <c r="A23" s="4" t="s">
        <v>804</v>
      </c>
      <c r="B23" s="6" t="n">
        <v>87000000</v>
      </c>
      <c r="C23" s="6" t="n">
        <v>87397414</v>
      </c>
      <c r="D23" s="6" t="n">
        <v>87397414</v>
      </c>
    </row>
    <row r="24" spans="1:18">
      <c r="A24" s="4" t="s">
        <v>805</v>
      </c>
      <c r="D24" s="7" t="n">
        <v>25000000</v>
      </c>
    </row>
    <row r="25" spans="1:18">
      <c r="A25" s="4" t="s">
        <v>806</v>
      </c>
      <c r="D25" s="7" t="n">
        <v>19000000</v>
      </c>
    </row>
    <row r="26" spans="1:18">
      <c r="A26" s="4" t="s">
        <v>798</v>
      </c>
      <c r="O26" s="7" t="n">
        <v>794000000</v>
      </c>
    </row>
    <row r="27" spans="1:18">
      <c r="A27" s="4" t="s">
        <v>807</v>
      </c>
      <c r="M27" s="6" t="n">
        <v>309000000</v>
      </c>
    </row>
    <row r="28" spans="1:18">
      <c r="A28" s="4" t="s">
        <v>808</v>
      </c>
      <c r="E28" s="6" t="n">
        <v>0</v>
      </c>
      <c r="M28" s="6" t="n">
        <v>0</v>
      </c>
      <c r="N28" s="6" t="n">
        <v>0</v>
      </c>
    </row>
    <row r="29" spans="1:18">
      <c r="A29" s="4" t="s">
        <v>809</v>
      </c>
      <c r="E29" s="7" t="n">
        <v>73000000</v>
      </c>
      <c r="M29" s="6" t="n">
        <v>73000000</v>
      </c>
      <c r="N29" s="7" t="n">
        <v>73000000</v>
      </c>
    </row>
    <row r="30" spans="1:18">
      <c r="A30" s="4" t="s">
        <v>810</v>
      </c>
    </row>
    <row r="31" spans="1:18">
      <c r="A31" s="3" t="s">
        <v>794</v>
      </c>
    </row>
    <row r="32" spans="1:18">
      <c r="A32" s="4" t="s">
        <v>811</v>
      </c>
      <c r="N32" s="6" t="n">
        <v>2</v>
      </c>
    </row>
    <row r="33" spans="1:18">
      <c r="A33" s="4" t="s">
        <v>812</v>
      </c>
      <c r="N33" s="4" t="s">
        <v>813</v>
      </c>
    </row>
    <row r="34" spans="1:18">
      <c r="A34" s="4" t="s">
        <v>814</v>
      </c>
      <c r="N34" s="4" t="s">
        <v>815</v>
      </c>
    </row>
    <row r="35" spans="1:18">
      <c r="A35" s="4" t="s">
        <v>816</v>
      </c>
    </row>
    <row r="36" spans="1:18">
      <c r="A36" s="3" t="s">
        <v>794</v>
      </c>
    </row>
    <row r="37" spans="1:18">
      <c r="A37" s="4" t="s">
        <v>799</v>
      </c>
      <c r="M37" s="7" t="n">
        <v>-1000000</v>
      </c>
    </row>
    <row r="38" spans="1:18">
      <c r="A38" s="4" t="s">
        <v>817</v>
      </c>
    </row>
    <row r="39" spans="1:18">
      <c r="A39" s="3" t="s">
        <v>794</v>
      </c>
    </row>
    <row r="40" spans="1:18">
      <c r="A40" s="4" t="s">
        <v>818</v>
      </c>
      <c r="N40" s="6" t="n">
        <v>27990966</v>
      </c>
    </row>
  </sheetData>
  <mergeCells count="4">
    <mergeCell ref="A1:A2"/>
    <mergeCell ref="B1:D1"/>
    <mergeCell ref="E1:L1"/>
    <mergeCell ref="N1:P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19</v>
      </c>
      <c r="B1" s="2" t="s">
        <v>2</v>
      </c>
      <c r="C1" s="2" t="s">
        <v>56</v>
      </c>
      <c r="D1" s="2" t="s">
        <v>57</v>
      </c>
    </row>
    <row r="2" spans="1:4">
      <c r="A2" s="3" t="s">
        <v>820</v>
      </c>
    </row>
    <row r="3" spans="1:4">
      <c r="A3" s="4" t="s">
        <v>796</v>
      </c>
      <c r="B3" s="7" t="n">
        <v>5401</v>
      </c>
      <c r="C3" s="7" t="n">
        <v>5247</v>
      </c>
      <c r="D3" s="7" t="n">
        <v>3415</v>
      </c>
    </row>
    <row r="4" spans="1:4">
      <c r="A4" s="4" t="s">
        <v>821</v>
      </c>
      <c r="B4" s="6" t="n">
        <v>2003</v>
      </c>
      <c r="C4" s="6" t="n">
        <v>3515</v>
      </c>
    </row>
    <row r="5" spans="1:4">
      <c r="A5" s="3" t="s">
        <v>822</v>
      </c>
    </row>
    <row r="6" spans="1:4">
      <c r="A6" s="4" t="s">
        <v>93</v>
      </c>
      <c r="B6" s="6" t="n">
        <v>868</v>
      </c>
      <c r="C6" s="7" t="n">
        <v>345</v>
      </c>
    </row>
    <row r="7" spans="1:4">
      <c r="A7" s="4" t="s">
        <v>339</v>
      </c>
    </row>
    <row r="8" spans="1:4">
      <c r="A8" s="3" t="s">
        <v>820</v>
      </c>
    </row>
    <row r="9" spans="1:4">
      <c r="A9" s="4" t="s">
        <v>823</v>
      </c>
      <c r="B9" s="6" t="n">
        <v>302</v>
      </c>
    </row>
    <row r="10" spans="1:4">
      <c r="A10" s="4" t="s">
        <v>824</v>
      </c>
      <c r="B10" s="6" t="n">
        <v>103</v>
      </c>
    </row>
    <row r="11" spans="1:4">
      <c r="A11" s="4" t="s">
        <v>208</v>
      </c>
      <c r="B11" s="6" t="n">
        <v>531</v>
      </c>
    </row>
    <row r="12" spans="1:4">
      <c r="A12" s="4" t="s">
        <v>73</v>
      </c>
      <c r="B12" s="6" t="n">
        <v>47</v>
      </c>
    </row>
    <row r="13" spans="1:4">
      <c r="A13" s="4" t="s">
        <v>825</v>
      </c>
      <c r="B13" s="6" t="n">
        <v>436</v>
      </c>
    </row>
    <row r="14" spans="1:4">
      <c r="A14" s="4" t="s">
        <v>796</v>
      </c>
      <c r="B14" s="6" t="n">
        <v>240</v>
      </c>
    </row>
    <row r="15" spans="1:4">
      <c r="A15" s="4" t="s">
        <v>826</v>
      </c>
      <c r="B15" s="6" t="n">
        <v>93</v>
      </c>
    </row>
    <row r="16" spans="1:4">
      <c r="A16" s="4" t="s">
        <v>821</v>
      </c>
      <c r="B16" s="6" t="n">
        <v>1752</v>
      </c>
    </row>
    <row r="17" spans="1:4">
      <c r="A17" s="3" t="s">
        <v>822</v>
      </c>
    </row>
    <row r="18" spans="1:4">
      <c r="A18" s="4" t="s">
        <v>827</v>
      </c>
      <c r="B18" s="6" t="n">
        <v>90</v>
      </c>
    </row>
    <row r="19" spans="1:4">
      <c r="A19" s="4" t="s">
        <v>86</v>
      </c>
      <c r="B19" s="6" t="n">
        <v>94</v>
      </c>
    </row>
    <row r="20" spans="1:4">
      <c r="A20" s="4" t="s">
        <v>828</v>
      </c>
      <c r="B20" s="6" t="n">
        <v>115</v>
      </c>
    </row>
    <row r="21" spans="1:4">
      <c r="A21" s="4" t="s">
        <v>829</v>
      </c>
      <c r="B21" s="6" t="n">
        <v>385</v>
      </c>
    </row>
    <row r="22" spans="1:4">
      <c r="A22" s="4" t="s">
        <v>830</v>
      </c>
      <c r="B22" s="6" t="n">
        <v>138</v>
      </c>
    </row>
    <row r="23" spans="1:4">
      <c r="A23" s="4" t="s">
        <v>93</v>
      </c>
      <c r="B23" s="6" t="n">
        <v>822</v>
      </c>
    </row>
    <row r="24" spans="1:4">
      <c r="A24" s="3" t="s">
        <v>831</v>
      </c>
    </row>
    <row r="25" spans="1:4">
      <c r="A25" s="4" t="s">
        <v>100</v>
      </c>
      <c r="B25" s="6" t="n">
        <v>60</v>
      </c>
    </row>
    <row r="26" spans="1:4">
      <c r="A26" s="4" t="s">
        <v>106</v>
      </c>
      <c r="B26" s="7" t="n">
        <v>6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r="A1" s="1" t="s">
        <v>832</v>
      </c>
      <c r="B1" s="2" t="s">
        <v>615</v>
      </c>
      <c r="C1" s="2" t="s">
        <v>187</v>
      </c>
      <c r="D1" s="2" t="s">
        <v>1</v>
      </c>
    </row>
    <row r="2" spans="1:4">
      <c r="B2" s="2" t="s">
        <v>833</v>
      </c>
      <c r="C2" s="2" t="s">
        <v>113</v>
      </c>
      <c r="D2" s="2" t="s">
        <v>112</v>
      </c>
    </row>
    <row r="3" spans="1:4">
      <c r="A3" s="3" t="s">
        <v>794</v>
      </c>
    </row>
    <row r="4" spans="1:4">
      <c r="A4" s="4" t="s">
        <v>834</v>
      </c>
      <c r="C4" s="7" t="n">
        <v>332</v>
      </c>
    </row>
    <row r="5" spans="1:4">
      <c r="A5" s="4" t="s">
        <v>835</v>
      </c>
      <c r="C5" s="7" t="n">
        <v>163</v>
      </c>
    </row>
    <row r="6" spans="1:4">
      <c r="A6" s="4" t="s">
        <v>836</v>
      </c>
    </row>
    <row r="7" spans="1:4">
      <c r="A7" s="3" t="s">
        <v>794</v>
      </c>
    </row>
    <row r="8" spans="1:4">
      <c r="A8" s="4" t="s">
        <v>798</v>
      </c>
      <c r="B8" s="7" t="n">
        <v>130</v>
      </c>
    </row>
    <row r="9" spans="1:4">
      <c r="A9" s="4" t="s">
        <v>679</v>
      </c>
      <c r="B9" s="6" t="n">
        <v>1870</v>
      </c>
    </row>
    <row r="10" spans="1:4">
      <c r="A10" s="4" t="s">
        <v>837</v>
      </c>
    </row>
    <row r="11" spans="1:4">
      <c r="A11" s="3" t="s">
        <v>794</v>
      </c>
    </row>
    <row r="12" spans="1:4">
      <c r="A12" s="4" t="s">
        <v>838</v>
      </c>
      <c r="D12" s="7" t="n">
        <v>30</v>
      </c>
    </row>
    <row r="13" spans="1:4">
      <c r="A13" s="4" t="s">
        <v>834</v>
      </c>
      <c r="D13" s="6" t="n">
        <v>161</v>
      </c>
    </row>
    <row r="14" spans="1:4">
      <c r="A14" s="4" t="s">
        <v>835</v>
      </c>
      <c r="D14" s="7" t="n">
        <v>1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7"/>
    <col customWidth="1" max="5" min="5" width="21"/>
    <col customWidth="1" max="6" min="6" width="40"/>
    <col customWidth="1" max="7" min="7" width="21"/>
  </cols>
  <sheetData>
    <row r="1" spans="1:7">
      <c r="A1" s="1" t="s">
        <v>839</v>
      </c>
      <c r="B1" s="2" t="s">
        <v>840</v>
      </c>
      <c r="C1" s="2" t="s">
        <v>841</v>
      </c>
      <c r="D1" s="2" t="s">
        <v>842</v>
      </c>
      <c r="E1" s="2" t="s">
        <v>112</v>
      </c>
      <c r="F1" s="2" t="s">
        <v>843</v>
      </c>
      <c r="G1" s="2" t="s">
        <v>114</v>
      </c>
    </row>
    <row r="2" spans="1:7">
      <c r="A2" s="3" t="s">
        <v>794</v>
      </c>
    </row>
    <row r="3" spans="1:7">
      <c r="A3" s="4" t="s">
        <v>795</v>
      </c>
      <c r="E3" s="7" t="n">
        <v>205000000</v>
      </c>
      <c r="F3" s="7" t="n">
        <v>2458000000</v>
      </c>
    </row>
    <row r="4" spans="1:7">
      <c r="A4" s="4" t="s">
        <v>844</v>
      </c>
      <c r="E4" s="6" t="n">
        <v>498000000</v>
      </c>
      <c r="F4" s="6" t="n">
        <v>473000000</v>
      </c>
      <c r="G4" s="7" t="n">
        <v>453000000</v>
      </c>
    </row>
    <row r="5" spans="1:7">
      <c r="A5" s="4" t="s">
        <v>796</v>
      </c>
      <c r="E5" s="6" t="n">
        <v>5401000000</v>
      </c>
      <c r="F5" s="6" t="n">
        <v>5247000000</v>
      </c>
      <c r="G5" s="6" t="n">
        <v>3415000000</v>
      </c>
    </row>
    <row r="6" spans="1:7">
      <c r="A6" s="4" t="s">
        <v>845</v>
      </c>
      <c r="E6" s="7" t="n">
        <v>445000000</v>
      </c>
      <c r="F6" s="7" t="n">
        <v>320000000</v>
      </c>
      <c r="G6" s="7" t="n">
        <v>428000000</v>
      </c>
    </row>
    <row r="7" spans="1:7">
      <c r="A7" s="4" t="s">
        <v>846</v>
      </c>
      <c r="E7" s="4" t="s">
        <v>847</v>
      </c>
    </row>
    <row r="8" spans="1:7">
      <c r="A8" s="4" t="s">
        <v>496</v>
      </c>
    </row>
    <row r="9" spans="1:7">
      <c r="A9" s="3" t="s">
        <v>794</v>
      </c>
    </row>
    <row r="10" spans="1:7">
      <c r="A10" s="4" t="s">
        <v>796</v>
      </c>
      <c r="E10" s="7" t="n">
        <v>1117000000</v>
      </c>
    </row>
    <row r="11" spans="1:7">
      <c r="A11" s="4" t="s">
        <v>848</v>
      </c>
    </row>
    <row r="12" spans="1:7">
      <c r="A12" s="3" t="s">
        <v>794</v>
      </c>
    </row>
    <row r="13" spans="1:7">
      <c r="A13" s="4" t="s">
        <v>796</v>
      </c>
      <c r="E13" s="6" t="n">
        <v>684000000</v>
      </c>
    </row>
    <row r="14" spans="1:7">
      <c r="A14" s="4" t="s">
        <v>336</v>
      </c>
    </row>
    <row r="15" spans="1:7">
      <c r="A15" s="3" t="s">
        <v>794</v>
      </c>
    </row>
    <row r="16" spans="1:7">
      <c r="A16" s="4" t="s">
        <v>849</v>
      </c>
      <c r="B16" s="7" t="n">
        <v>2995000000</v>
      </c>
      <c r="D16" s="7" t="n">
        <v>2850000000</v>
      </c>
    </row>
    <row r="17" spans="1:7">
      <c r="A17" s="4" t="s">
        <v>795</v>
      </c>
      <c r="B17" s="6" t="n">
        <v>2385000000</v>
      </c>
      <c r="D17" s="6" t="n">
        <v>2350000000</v>
      </c>
    </row>
    <row r="18" spans="1:7">
      <c r="A18" s="4" t="s">
        <v>850</v>
      </c>
      <c r="B18" s="6" t="n">
        <v>610000000</v>
      </c>
      <c r="D18" s="7" t="n">
        <v>500000000</v>
      </c>
    </row>
    <row r="19" spans="1:7">
      <c r="A19" s="4" t="s">
        <v>851</v>
      </c>
      <c r="D19" s="6" t="n">
        <v>36523010</v>
      </c>
    </row>
    <row r="20" spans="1:7">
      <c r="A20" s="4" t="s">
        <v>852</v>
      </c>
      <c r="D20" s="4" t="s">
        <v>853</v>
      </c>
    </row>
    <row r="21" spans="1:7">
      <c r="A21" s="4" t="s">
        <v>800</v>
      </c>
      <c r="B21" s="7" t="n">
        <v>35000000</v>
      </c>
    </row>
    <row r="22" spans="1:7">
      <c r="A22" s="4" t="s">
        <v>801</v>
      </c>
      <c r="B22" s="8" t="n">
        <v>16.69</v>
      </c>
    </row>
    <row r="23" spans="1:7">
      <c r="A23" s="4" t="s">
        <v>805</v>
      </c>
      <c r="D23" s="7" t="n">
        <v>42000000</v>
      </c>
    </row>
    <row r="24" spans="1:7">
      <c r="A24" s="4" t="s">
        <v>806</v>
      </c>
      <c r="D24" s="6" t="n">
        <v>34000000</v>
      </c>
    </row>
    <row r="25" spans="1:7">
      <c r="A25" s="4" t="s">
        <v>844</v>
      </c>
      <c r="D25" s="6" t="n">
        <v>13000000</v>
      </c>
    </row>
    <row r="26" spans="1:7">
      <c r="A26" s="4" t="s">
        <v>854</v>
      </c>
      <c r="D26" s="6" t="n">
        <v>8000000</v>
      </c>
    </row>
    <row r="27" spans="1:7">
      <c r="A27" s="4" t="s">
        <v>855</v>
      </c>
      <c r="D27" s="6" t="n">
        <v>2500000000</v>
      </c>
    </row>
    <row r="28" spans="1:7">
      <c r="A28" s="4" t="s">
        <v>856</v>
      </c>
      <c r="F28" s="6" t="n">
        <v>13</v>
      </c>
    </row>
    <row r="29" spans="1:7">
      <c r="A29" s="4" t="s">
        <v>679</v>
      </c>
      <c r="F29" s="6" t="n">
        <v>2400</v>
      </c>
    </row>
    <row r="30" spans="1:7">
      <c r="A30" s="4" t="s">
        <v>857</v>
      </c>
      <c r="F30" s="7" t="n">
        <v>81000000</v>
      </c>
    </row>
    <row r="31" spans="1:7">
      <c r="A31" s="4" t="s">
        <v>858</v>
      </c>
      <c r="F31" s="7" t="n">
        <v>-12000000</v>
      </c>
    </row>
    <row r="32" spans="1:7">
      <c r="A32" s="4" t="s">
        <v>796</v>
      </c>
      <c r="E32" s="6" t="n">
        <v>1801000000</v>
      </c>
    </row>
    <row r="33" spans="1:7">
      <c r="A33" s="4" t="s">
        <v>845</v>
      </c>
      <c r="E33" s="6" t="n">
        <v>0</v>
      </c>
    </row>
    <row r="34" spans="1:7">
      <c r="A34" s="4" t="s">
        <v>859</v>
      </c>
      <c r="E34" s="7" t="n">
        <v>150000000</v>
      </c>
    </row>
    <row r="35" spans="1:7">
      <c r="A35" s="4" t="s">
        <v>860</v>
      </c>
      <c r="E35" s="4" t="s">
        <v>861</v>
      </c>
    </row>
    <row r="36" spans="1:7">
      <c r="A36" s="4" t="s">
        <v>862</v>
      </c>
    </row>
    <row r="37" spans="1:7">
      <c r="A37" s="3" t="s">
        <v>794</v>
      </c>
    </row>
    <row r="38" spans="1:7">
      <c r="A38" s="4" t="s">
        <v>859</v>
      </c>
      <c r="D38" s="7" t="n">
        <v>150000000</v>
      </c>
    </row>
    <row r="39" spans="1:7">
      <c r="A39" s="4" t="s">
        <v>863</v>
      </c>
    </row>
    <row r="40" spans="1:7">
      <c r="A40" s="3" t="s">
        <v>794</v>
      </c>
    </row>
    <row r="41" spans="1:7">
      <c r="A41" s="4" t="s">
        <v>864</v>
      </c>
      <c r="C41" s="4" t="s">
        <v>865</v>
      </c>
    </row>
    <row r="42" spans="1:7">
      <c r="A42" s="4" t="s">
        <v>866</v>
      </c>
      <c r="C42" s="7" t="n">
        <v>28000000</v>
      </c>
    </row>
    <row r="43" spans="1:7">
      <c r="A43" s="4" t="s">
        <v>867</v>
      </c>
      <c r="C43" s="7" t="n">
        <v>30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68</v>
      </c>
      <c r="B1" s="2" t="s">
        <v>2</v>
      </c>
      <c r="C1" s="2" t="s">
        <v>56</v>
      </c>
      <c r="D1" s="2" t="s">
        <v>57</v>
      </c>
    </row>
    <row r="2" spans="1:4">
      <c r="A2" s="3" t="s">
        <v>820</v>
      </c>
    </row>
    <row r="3" spans="1:4">
      <c r="A3" s="4" t="s">
        <v>796</v>
      </c>
      <c r="B3" s="7" t="n">
        <v>5401</v>
      </c>
      <c r="C3" s="7" t="n">
        <v>5247</v>
      </c>
      <c r="D3" s="7" t="n">
        <v>3415</v>
      </c>
    </row>
    <row r="4" spans="1:4">
      <c r="A4" s="4" t="s">
        <v>821</v>
      </c>
      <c r="B4" s="6" t="n">
        <v>2003</v>
      </c>
      <c r="C4" s="6" t="n">
        <v>3515</v>
      </c>
    </row>
    <row r="5" spans="1:4">
      <c r="A5" s="3" t="s">
        <v>822</v>
      </c>
    </row>
    <row r="6" spans="1:4">
      <c r="A6" s="4" t="s">
        <v>93</v>
      </c>
      <c r="B6" s="6" t="n">
        <v>868</v>
      </c>
      <c r="C6" s="7" t="n">
        <v>345</v>
      </c>
    </row>
    <row r="7" spans="1:4">
      <c r="A7" s="4" t="s">
        <v>336</v>
      </c>
    </row>
    <row r="8" spans="1:4">
      <c r="A8" s="3" t="s">
        <v>820</v>
      </c>
    </row>
    <row r="9" spans="1:4">
      <c r="A9" s="4" t="s">
        <v>824</v>
      </c>
      <c r="B9" s="6" t="n">
        <v>193</v>
      </c>
    </row>
    <row r="10" spans="1:4">
      <c r="A10" s="4" t="s">
        <v>208</v>
      </c>
      <c r="B10" s="6" t="n">
        <v>227</v>
      </c>
    </row>
    <row r="11" spans="1:4">
      <c r="A11" s="4" t="s">
        <v>73</v>
      </c>
      <c r="B11" s="6" t="n">
        <v>22</v>
      </c>
    </row>
    <row r="12" spans="1:4">
      <c r="A12" s="4" t="s">
        <v>825</v>
      </c>
      <c r="B12" s="6" t="n">
        <v>493</v>
      </c>
    </row>
    <row r="13" spans="1:4">
      <c r="A13" s="4" t="s">
        <v>796</v>
      </c>
      <c r="B13" s="6" t="n">
        <v>1801</v>
      </c>
    </row>
    <row r="14" spans="1:4">
      <c r="A14" s="4" t="s">
        <v>826</v>
      </c>
      <c r="B14" s="6" t="n">
        <v>758</v>
      </c>
    </row>
    <row r="15" spans="1:4">
      <c r="A15" s="4" t="s">
        <v>821</v>
      </c>
      <c r="B15" s="6" t="n">
        <v>3494</v>
      </c>
    </row>
    <row r="16" spans="1:4">
      <c r="A16" s="3" t="s">
        <v>822</v>
      </c>
    </row>
    <row r="17" spans="1:4">
      <c r="A17" s="4" t="s">
        <v>827</v>
      </c>
      <c r="B17" s="6" t="n">
        <v>162</v>
      </c>
    </row>
    <row r="18" spans="1:4">
      <c r="A18" s="4" t="s">
        <v>86</v>
      </c>
      <c r="B18" s="6" t="n">
        <v>100</v>
      </c>
    </row>
    <row r="19" spans="1:4">
      <c r="A19" s="4" t="s">
        <v>869</v>
      </c>
      <c r="B19" s="6" t="n">
        <v>130</v>
      </c>
    </row>
    <row r="20" spans="1:4">
      <c r="A20" s="4" t="s">
        <v>830</v>
      </c>
      <c r="B20" s="6" t="n">
        <v>107</v>
      </c>
    </row>
    <row r="21" spans="1:4">
      <c r="A21" s="4" t="s">
        <v>93</v>
      </c>
      <c r="B21" s="7" t="n">
        <v>49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31"/>
  </cols>
  <sheetData>
    <row r="1" spans="1:4">
      <c r="A1" s="1" t="s">
        <v>870</v>
      </c>
      <c r="B1" s="2" t="s">
        <v>187</v>
      </c>
      <c r="C1" s="2" t="s">
        <v>1</v>
      </c>
    </row>
    <row r="2" spans="1:4">
      <c r="B2" s="2" t="s">
        <v>113</v>
      </c>
      <c r="C2" s="2" t="s">
        <v>871</v>
      </c>
      <c r="D2" s="2" t="s">
        <v>872</v>
      </c>
    </row>
    <row r="3" spans="1:4">
      <c r="A3" s="3" t="s">
        <v>794</v>
      </c>
    </row>
    <row r="4" spans="1:4">
      <c r="A4" s="4" t="s">
        <v>834</v>
      </c>
      <c r="B4" s="7" t="n">
        <v>332</v>
      </c>
    </row>
    <row r="5" spans="1:4">
      <c r="A5" s="4" t="s">
        <v>873</v>
      </c>
      <c r="B5" s="7" t="n">
        <v>163</v>
      </c>
    </row>
    <row r="6" spans="1:4">
      <c r="A6" s="4" t="s">
        <v>463</v>
      </c>
      <c r="B6" s="4" t="s">
        <v>464</v>
      </c>
      <c r="C6" s="4" t="s">
        <v>464</v>
      </c>
    </row>
    <row r="7" spans="1:4">
      <c r="A7" s="4" t="s">
        <v>874</v>
      </c>
    </row>
    <row r="8" spans="1:4">
      <c r="A8" s="3" t="s">
        <v>794</v>
      </c>
    </row>
    <row r="9" spans="1:4">
      <c r="A9" s="4" t="s">
        <v>798</v>
      </c>
      <c r="D9" s="7" t="n">
        <v>200</v>
      </c>
    </row>
    <row r="10" spans="1:4">
      <c r="A10" s="4" t="s">
        <v>679</v>
      </c>
      <c r="D10" s="6" t="n">
        <v>60</v>
      </c>
    </row>
    <row r="11" spans="1:4">
      <c r="A11" s="4" t="s">
        <v>875</v>
      </c>
    </row>
    <row r="12" spans="1:4">
      <c r="A12" s="3" t="s">
        <v>794</v>
      </c>
    </row>
    <row r="13" spans="1:4">
      <c r="A13" s="4" t="s">
        <v>876</v>
      </c>
      <c r="C13" s="7" t="n">
        <v>247</v>
      </c>
    </row>
    <row r="14" spans="1:4">
      <c r="A14" s="4" t="s">
        <v>834</v>
      </c>
      <c r="C14" s="6" t="n">
        <v>332</v>
      </c>
    </row>
    <row r="15" spans="1:4">
      <c r="A15" s="4" t="s">
        <v>873</v>
      </c>
      <c r="C15" s="7" t="n">
        <v>163</v>
      </c>
    </row>
    <row r="16" spans="1:4">
      <c r="A16" s="4" t="s">
        <v>65</v>
      </c>
    </row>
    <row r="17" spans="1:4">
      <c r="A17" s="3" t="s">
        <v>794</v>
      </c>
    </row>
    <row r="18" spans="1:4">
      <c r="A18" s="4" t="s">
        <v>463</v>
      </c>
      <c r="B18" s="4" t="s">
        <v>877</v>
      </c>
      <c r="C18" s="4" t="s">
        <v>877</v>
      </c>
    </row>
    <row r="19" spans="1:4">
      <c r="A19" s="4" t="s">
        <v>878</v>
      </c>
    </row>
    <row r="20" spans="1:4">
      <c r="A20" s="3" t="s">
        <v>794</v>
      </c>
    </row>
    <row r="21" spans="1:4">
      <c r="A21" s="4" t="s">
        <v>798</v>
      </c>
      <c r="C21" s="7" t="n">
        <v>200</v>
      </c>
    </row>
    <row r="22" spans="1:4">
      <c r="A22" s="4" t="s">
        <v>679</v>
      </c>
      <c r="C22" s="6" t="n">
        <v>500</v>
      </c>
    </row>
    <row r="23" spans="1:4">
      <c r="A23" s="4" t="s">
        <v>463</v>
      </c>
      <c r="B23" s="4" t="s">
        <v>879</v>
      </c>
      <c r="C23" s="4" t="s">
        <v>879</v>
      </c>
    </row>
    <row r="24" spans="1:4">
      <c r="A24" s="4" t="s">
        <v>880</v>
      </c>
      <c r="C24" s="6" t="n">
        <v>778800</v>
      </c>
    </row>
    <row r="25" spans="1:4">
      <c r="A25" s="4" t="s">
        <v>881</v>
      </c>
    </row>
    <row r="26" spans="1:4">
      <c r="A26" s="3" t="s">
        <v>794</v>
      </c>
    </row>
    <row r="27" spans="1:4">
      <c r="A27" s="4" t="s">
        <v>798</v>
      </c>
      <c r="D27" s="7" t="n">
        <v>280</v>
      </c>
    </row>
    <row r="28" spans="1:4">
      <c r="A28" s="4" t="s">
        <v>679</v>
      </c>
      <c r="D28" s="6" t="n">
        <v>250</v>
      </c>
    </row>
    <row r="29" spans="1:4">
      <c r="A29" s="4" t="s">
        <v>463</v>
      </c>
      <c r="B29" s="4" t="s">
        <v>882</v>
      </c>
      <c r="C29" s="4" t="s">
        <v>882</v>
      </c>
    </row>
    <row r="30" spans="1:4">
      <c r="A30" s="4" t="s">
        <v>880</v>
      </c>
      <c r="D30" s="6" t="n">
        <v>115000</v>
      </c>
    </row>
    <row r="31" spans="1:4">
      <c r="A31" s="4" t="s">
        <v>883</v>
      </c>
    </row>
    <row r="32" spans="1:4">
      <c r="A32" s="3" t="s">
        <v>794</v>
      </c>
    </row>
    <row r="33" spans="1:4">
      <c r="A33" s="4" t="s">
        <v>798</v>
      </c>
      <c r="D33" s="7" t="n">
        <v>500</v>
      </c>
    </row>
    <row r="34" spans="1:4">
      <c r="A34" s="4" t="s">
        <v>679</v>
      </c>
      <c r="D34" s="6" t="n">
        <v>750</v>
      </c>
    </row>
    <row r="35" spans="1:4">
      <c r="A35" s="4" t="s">
        <v>884</v>
      </c>
      <c r="C35" s="6" t="n">
        <v>3</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5</v>
      </c>
      <c r="B1" s="2" t="s">
        <v>2</v>
      </c>
      <c r="C1" s="2" t="s">
        <v>56</v>
      </c>
    </row>
    <row r="2" spans="1:3">
      <c r="A2" s="3" t="s">
        <v>209</v>
      </c>
    </row>
    <row r="3" spans="1:3">
      <c r="A3" s="4" t="s">
        <v>886</v>
      </c>
      <c r="B3" s="7" t="n">
        <v>811</v>
      </c>
      <c r="C3" s="7" t="n">
        <v>768</v>
      </c>
    </row>
    <row r="4" spans="1:3">
      <c r="A4" s="4" t="s">
        <v>887</v>
      </c>
      <c r="B4" s="6" t="n">
        <v>1272</v>
      </c>
      <c r="C4" s="6" t="n">
        <v>1035</v>
      </c>
    </row>
    <row r="5" spans="1:3">
      <c r="A5" s="4" t="s">
        <v>888</v>
      </c>
      <c r="B5" s="6" t="n">
        <v>445</v>
      </c>
      <c r="C5" s="6" t="n">
        <v>578</v>
      </c>
    </row>
    <row r="6" spans="1:3">
      <c r="A6" s="4" t="s">
        <v>889</v>
      </c>
      <c r="B6" s="6" t="n">
        <v>720</v>
      </c>
      <c r="C6" s="6" t="n">
        <v>508</v>
      </c>
    </row>
    <row r="7" spans="1:3">
      <c r="A7" s="4" t="s">
        <v>890</v>
      </c>
      <c r="B7" s="6" t="n">
        <v>194</v>
      </c>
      <c r="C7" s="6" t="n">
        <v>193</v>
      </c>
    </row>
    <row r="8" spans="1:3">
      <c r="A8" s="4" t="s">
        <v>891</v>
      </c>
      <c r="B8" s="7" t="n">
        <v>3442</v>
      </c>
      <c r="C8" s="7" t="n">
        <v>308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2</v>
      </c>
      <c r="B1" s="2" t="s">
        <v>1</v>
      </c>
    </row>
    <row r="2" spans="1:4">
      <c r="B2" s="2" t="s">
        <v>2</v>
      </c>
      <c r="C2" s="2" t="s">
        <v>57</v>
      </c>
      <c r="D2" s="2" t="s">
        <v>56</v>
      </c>
    </row>
    <row r="3" spans="1:4">
      <c r="A3" s="3" t="s">
        <v>209</v>
      </c>
    </row>
    <row r="4" spans="1:4">
      <c r="A4" s="4" t="s">
        <v>893</v>
      </c>
      <c r="B4" s="7" t="n">
        <v>1373</v>
      </c>
      <c r="D4" s="7" t="n">
        <v>1514</v>
      </c>
    </row>
    <row r="5" spans="1:4">
      <c r="A5" s="4" t="s">
        <v>894</v>
      </c>
      <c r="B5" s="6" t="n">
        <v>559</v>
      </c>
      <c r="D5" s="7" t="n">
        <v>767</v>
      </c>
    </row>
    <row r="6" spans="1:4">
      <c r="A6" s="4" t="s">
        <v>895</v>
      </c>
      <c r="B6" s="6" t="n">
        <v>1</v>
      </c>
      <c r="C6" s="7" t="n">
        <v>26</v>
      </c>
    </row>
    <row r="7" spans="1:4">
      <c r="A7" s="4" t="s">
        <v>896</v>
      </c>
      <c r="B7" s="7" t="n">
        <v>1</v>
      </c>
      <c r="C7" s="7" t="n">
        <v>1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7</v>
      </c>
      <c r="B1" s="2" t="s">
        <v>2</v>
      </c>
      <c r="C1" s="2" t="s">
        <v>56</v>
      </c>
    </row>
    <row r="2" spans="1:3">
      <c r="A2" s="3" t="s">
        <v>509</v>
      </c>
    </row>
    <row r="3" spans="1:3">
      <c r="A3" s="4" t="s">
        <v>898</v>
      </c>
      <c r="B3" s="7" t="n">
        <v>32382</v>
      </c>
      <c r="C3" s="7" t="n">
        <v>34051</v>
      </c>
    </row>
    <row r="4" spans="1:3">
      <c r="A4" s="4" t="s">
        <v>899</v>
      </c>
      <c r="B4" s="6" t="n">
        <v>18872</v>
      </c>
      <c r="C4" s="6" t="n">
        <v>19091</v>
      </c>
    </row>
    <row r="5" spans="1:3">
      <c r="A5" s="4" t="s">
        <v>900</v>
      </c>
      <c r="B5" s="6" t="n">
        <v>13510</v>
      </c>
      <c r="C5" s="6" t="n">
        <v>14960</v>
      </c>
    </row>
    <row r="6" spans="1:3">
      <c r="A6" s="4" t="s">
        <v>901</v>
      </c>
      <c r="B6" s="6" t="n">
        <v>1305</v>
      </c>
      <c r="C6" s="6" t="n">
        <v>1466</v>
      </c>
    </row>
    <row r="7" spans="1:3">
      <c r="A7" s="4" t="s">
        <v>902</v>
      </c>
      <c r="B7" s="6" t="n">
        <v>14815</v>
      </c>
      <c r="C7" s="6" t="n">
        <v>16426</v>
      </c>
    </row>
    <row r="8" spans="1:3">
      <c r="A8" s="4" t="s">
        <v>903</v>
      </c>
    </row>
    <row r="9" spans="1:3">
      <c r="A9" s="3" t="s">
        <v>509</v>
      </c>
    </row>
    <row r="10" spans="1:3">
      <c r="A10" s="4" t="s">
        <v>898</v>
      </c>
      <c r="B10" s="6" t="n">
        <v>481</v>
      </c>
      <c r="C10" s="6" t="n">
        <v>548</v>
      </c>
    </row>
    <row r="11" spans="1:3">
      <c r="A11" s="4" t="s">
        <v>904</v>
      </c>
    </row>
    <row r="12" spans="1:3">
      <c r="A12" s="3" t="s">
        <v>509</v>
      </c>
    </row>
    <row r="13" spans="1:3">
      <c r="A13" s="4" t="s">
        <v>898</v>
      </c>
      <c r="B13" s="6" t="n">
        <v>10340</v>
      </c>
      <c r="C13" s="6" t="n">
        <v>11300</v>
      </c>
    </row>
    <row r="14" spans="1:3">
      <c r="A14" s="4" t="s">
        <v>905</v>
      </c>
    </row>
    <row r="15" spans="1:3">
      <c r="A15" s="3" t="s">
        <v>509</v>
      </c>
    </row>
    <row r="16" spans="1:3">
      <c r="A16" s="4" t="s">
        <v>898</v>
      </c>
      <c r="B16" s="6" t="n">
        <v>21561</v>
      </c>
      <c r="C16" s="6" t="n">
        <v>22203</v>
      </c>
    </row>
    <row r="17" spans="1:3">
      <c r="A17" s="4" t="s">
        <v>906</v>
      </c>
    </row>
    <row r="18" spans="1:3">
      <c r="A18" s="3" t="s">
        <v>509</v>
      </c>
    </row>
    <row r="19" spans="1:3">
      <c r="A19" s="4" t="s">
        <v>898</v>
      </c>
      <c r="B19" s="6" t="n">
        <v>2387</v>
      </c>
      <c r="C19" s="6" t="n">
        <v>2750</v>
      </c>
    </row>
    <row r="20" spans="1:3">
      <c r="A20" s="4" t="s">
        <v>907</v>
      </c>
    </row>
    <row r="21" spans="1:3">
      <c r="A21" s="3" t="s">
        <v>509</v>
      </c>
    </row>
    <row r="22" spans="1:3">
      <c r="A22" s="4" t="s">
        <v>898</v>
      </c>
      <c r="B22" s="6" t="n">
        <v>3709</v>
      </c>
      <c r="C22" s="6" t="n">
        <v>4165</v>
      </c>
    </row>
    <row r="23" spans="1:3">
      <c r="A23" s="4" t="s">
        <v>908</v>
      </c>
    </row>
    <row r="24" spans="1:3">
      <c r="A24" s="3" t="s">
        <v>509</v>
      </c>
    </row>
    <row r="25" spans="1:3">
      <c r="A25" s="4" t="s">
        <v>898</v>
      </c>
      <c r="B25" s="6" t="n">
        <v>1054</v>
      </c>
      <c r="C25" s="6" t="n">
        <v>1403</v>
      </c>
    </row>
    <row r="26" spans="1:3">
      <c r="A26" s="4" t="s">
        <v>909</v>
      </c>
    </row>
    <row r="27" spans="1:3">
      <c r="A27" s="3" t="s">
        <v>509</v>
      </c>
    </row>
    <row r="28" spans="1:3">
      <c r="A28" s="4" t="s">
        <v>898</v>
      </c>
      <c r="B28" s="6" t="n">
        <v>428</v>
      </c>
      <c r="C28" s="6" t="n">
        <v>524</v>
      </c>
    </row>
    <row r="29" spans="1:3">
      <c r="A29" s="4" t="s">
        <v>910</v>
      </c>
    </row>
    <row r="30" spans="1:3">
      <c r="A30" s="3" t="s">
        <v>509</v>
      </c>
    </row>
    <row r="31" spans="1:3">
      <c r="A31" s="4" t="s">
        <v>898</v>
      </c>
      <c r="B31" s="6" t="n">
        <v>3567</v>
      </c>
      <c r="C31" s="6" t="n">
        <v>3725</v>
      </c>
    </row>
    <row r="32" spans="1:3">
      <c r="A32" s="4" t="s">
        <v>911</v>
      </c>
    </row>
    <row r="33" spans="1:3">
      <c r="A33" s="3" t="s">
        <v>509</v>
      </c>
    </row>
    <row r="34" spans="1:3">
      <c r="A34" s="4" t="s">
        <v>898</v>
      </c>
      <c r="B34" s="6" t="n">
        <v>6831</v>
      </c>
      <c r="C34" s="6" t="n">
        <v>7210</v>
      </c>
    </row>
    <row r="35" spans="1:3">
      <c r="A35" s="4" t="s">
        <v>912</v>
      </c>
    </row>
    <row r="36" spans="1:3">
      <c r="A36" s="3" t="s">
        <v>509</v>
      </c>
    </row>
    <row r="37" spans="1:3">
      <c r="A37" s="4" t="s">
        <v>898</v>
      </c>
      <c r="B37" s="6" t="n">
        <v>518</v>
      </c>
      <c r="C37" s="6" t="n">
        <v>645</v>
      </c>
    </row>
    <row r="38" spans="1:3">
      <c r="A38" s="4" t="s">
        <v>913</v>
      </c>
    </row>
    <row r="39" spans="1:3">
      <c r="A39" s="3" t="s">
        <v>509</v>
      </c>
    </row>
    <row r="40" spans="1:3">
      <c r="A40" s="4" t="s">
        <v>898</v>
      </c>
      <c r="B40" s="6" t="n">
        <v>1044</v>
      </c>
      <c r="C40" s="6" t="n">
        <v>1080</v>
      </c>
    </row>
    <row r="41" spans="1:3">
      <c r="A41" s="4" t="s">
        <v>914</v>
      </c>
    </row>
    <row r="42" spans="1:3">
      <c r="A42" s="3" t="s">
        <v>509</v>
      </c>
    </row>
    <row r="43" spans="1:3">
      <c r="A43" s="4" t="s">
        <v>898</v>
      </c>
      <c r="B43" s="6" t="n">
        <v>1298</v>
      </c>
      <c r="C43" s="6" t="n">
        <v>1276</v>
      </c>
    </row>
    <row r="44" spans="1:3">
      <c r="A44" s="4" t="s">
        <v>915</v>
      </c>
    </row>
    <row r="45" spans="1:3">
      <c r="A45" s="3" t="s">
        <v>509</v>
      </c>
    </row>
    <row r="46" spans="1:3">
      <c r="A46" s="4" t="s">
        <v>898</v>
      </c>
      <c r="B46" s="6" t="n">
        <v>5372</v>
      </c>
      <c r="C46" s="6" t="n">
        <v>5333</v>
      </c>
    </row>
    <row r="47" spans="1:3">
      <c r="A47" s="4" t="s">
        <v>916</v>
      </c>
    </row>
    <row r="48" spans="1:3">
      <c r="A48" s="3" t="s">
        <v>509</v>
      </c>
    </row>
    <row r="49" spans="1:3">
      <c r="A49" s="4" t="s">
        <v>898</v>
      </c>
      <c r="B49" s="6" t="n">
        <v>658</v>
      </c>
      <c r="C49" s="6" t="n">
        <v>547</v>
      </c>
    </row>
    <row r="50" spans="1:3">
      <c r="A50" s="4" t="s">
        <v>917</v>
      </c>
    </row>
    <row r="51" spans="1:3">
      <c r="A51" s="3" t="s">
        <v>509</v>
      </c>
    </row>
    <row r="52" spans="1:3">
      <c r="A52" s="4" t="s">
        <v>898</v>
      </c>
      <c r="B52" s="6" t="n">
        <v>2745</v>
      </c>
      <c r="C52" s="6" t="n">
        <v>2402</v>
      </c>
    </row>
    <row r="53" spans="1:3">
      <c r="A53" s="4" t="s">
        <v>918</v>
      </c>
    </row>
    <row r="54" spans="1:3">
      <c r="A54" s="3" t="s">
        <v>509</v>
      </c>
    </row>
    <row r="55" spans="1:3">
      <c r="A55" s="4" t="s">
        <v>898</v>
      </c>
      <c r="B55" s="6" t="n">
        <v>239</v>
      </c>
      <c r="C55" s="6" t="n">
        <v>239</v>
      </c>
    </row>
    <row r="56" spans="1:3">
      <c r="A56" s="4" t="s">
        <v>919</v>
      </c>
    </row>
    <row r="57" spans="1:3">
      <c r="A57" s="3" t="s">
        <v>509</v>
      </c>
    </row>
    <row r="58" spans="1:3">
      <c r="A58" s="4" t="s">
        <v>898</v>
      </c>
      <c r="B58" s="6" t="n">
        <v>682</v>
      </c>
      <c r="C58" s="6" t="n">
        <v>669</v>
      </c>
    </row>
    <row r="59" spans="1:3">
      <c r="A59" s="4" t="s">
        <v>920</v>
      </c>
    </row>
    <row r="60" spans="1:3">
      <c r="A60" s="3" t="s">
        <v>509</v>
      </c>
    </row>
    <row r="61" spans="1:3">
      <c r="A61" s="4" t="s">
        <v>902</v>
      </c>
      <c r="B61" s="6" t="n">
        <v>733</v>
      </c>
      <c r="C61" s="6" t="n">
        <v>819</v>
      </c>
    </row>
    <row r="62" spans="1:3">
      <c r="A62" s="4" t="s">
        <v>921</v>
      </c>
    </row>
    <row r="63" spans="1:3">
      <c r="A63" s="3" t="s">
        <v>509</v>
      </c>
    </row>
    <row r="64" spans="1:3">
      <c r="A64" s="4" t="s">
        <v>898</v>
      </c>
      <c r="B64" s="6" t="n">
        <v>619</v>
      </c>
      <c r="C64" s="6" t="n">
        <v>715</v>
      </c>
    </row>
    <row r="65" spans="1:3">
      <c r="A65" s="4" t="s">
        <v>922</v>
      </c>
    </row>
    <row r="66" spans="1:3">
      <c r="A66" s="3" t="s">
        <v>509</v>
      </c>
    </row>
    <row r="67" spans="1:3">
      <c r="A67" s="4" t="s">
        <v>898</v>
      </c>
      <c r="B67" s="7" t="n">
        <v>750</v>
      </c>
      <c r="C67" s="7" t="n">
        <v>82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r="A1" s="1" t="s">
        <v>923</v>
      </c>
      <c r="B1" s="2" t="s">
        <v>1</v>
      </c>
    </row>
    <row r="2" spans="1:3">
      <c r="B2" s="2" t="s">
        <v>924</v>
      </c>
      <c r="C2" s="2" t="s">
        <v>925</v>
      </c>
    </row>
    <row r="3" spans="1:3">
      <c r="A3" s="4" t="s">
        <v>926</v>
      </c>
    </row>
    <row r="4" spans="1:3">
      <c r="A4" s="3" t="s">
        <v>509</v>
      </c>
    </row>
    <row r="5" spans="1:3">
      <c r="A5" s="4" t="s">
        <v>927</v>
      </c>
      <c r="B5" s="7" t="n">
        <v>324</v>
      </c>
      <c r="C5" s="7" t="n">
        <v>419</v>
      </c>
    </row>
    <row r="6" spans="1:3">
      <c r="A6" s="4" t="s">
        <v>928</v>
      </c>
      <c r="B6" s="6" t="n">
        <v>778</v>
      </c>
      <c r="C6" s="6" t="n">
        <v>665</v>
      </c>
    </row>
    <row r="7" spans="1:3">
      <c r="A7" s="4" t="s">
        <v>929</v>
      </c>
    </row>
    <row r="8" spans="1:3">
      <c r="A8" s="3" t="s">
        <v>509</v>
      </c>
    </row>
    <row r="9" spans="1:3">
      <c r="A9" s="4" t="s">
        <v>927</v>
      </c>
      <c r="B9" s="7" t="n">
        <v>53</v>
      </c>
      <c r="C9" s="7" t="n">
        <v>62</v>
      </c>
    </row>
    <row r="10" spans="1:3">
      <c r="A10" s="4" t="s">
        <v>928</v>
      </c>
      <c r="B10" s="6" t="n">
        <v>2801</v>
      </c>
      <c r="C10" s="6" t="n">
        <v>12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930</v>
      </c>
      <c r="B1" s="2" t="s">
        <v>2</v>
      </c>
      <c r="C1" s="2" t="s">
        <v>56</v>
      </c>
    </row>
    <row r="2" spans="1:3">
      <c r="A2" s="3" t="s">
        <v>931</v>
      </c>
    </row>
    <row r="3" spans="1:3">
      <c r="A3" s="4" t="s">
        <v>932</v>
      </c>
      <c r="B3" s="7" t="n">
        <v>1476</v>
      </c>
      <c r="C3" s="7" t="n">
        <v>1780</v>
      </c>
    </row>
    <row r="4" spans="1:3">
      <c r="A4" s="4" t="s">
        <v>933</v>
      </c>
      <c r="B4" s="6" t="n">
        <v>209</v>
      </c>
      <c r="C4" s="6" t="n">
        <v>164</v>
      </c>
    </row>
    <row r="5" spans="1:3">
      <c r="A5" s="4" t="s">
        <v>934</v>
      </c>
      <c r="B5" s="7" t="n">
        <v>1685</v>
      </c>
      <c r="C5" s="7" t="n">
        <v>194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G127"/>
  <sheetViews>
    <sheetView workbookViewId="0">
      <selection activeCell="A1" sqref="A1"/>
    </sheetView>
  </sheetViews>
  <sheetFormatPr baseColWidth="10" defaultRowHeight="15"/>
  <cols>
    <col customWidth="1" max="1" min="1" width="80"/>
    <col customWidth="1" max="2" min="2" width="15"/>
    <col customWidth="1" max="3" min="3" width="40"/>
    <col customWidth="1" max="4" min="4" width="36"/>
    <col customWidth="1" max="5" min="5" width="38"/>
    <col customWidth="1" max="6" min="6" width="21"/>
    <col customWidth="1" max="7" min="7" width="16"/>
  </cols>
  <sheetData>
    <row r="1" spans="1:7">
      <c r="A1" s="1" t="s">
        <v>935</v>
      </c>
      <c r="B1" s="2" t="s">
        <v>615</v>
      </c>
      <c r="C1" s="2" t="s">
        <v>1</v>
      </c>
    </row>
    <row r="2" spans="1:7">
      <c r="B2" s="2" t="s">
        <v>936</v>
      </c>
      <c r="C2" s="2" t="s">
        <v>937</v>
      </c>
      <c r="D2" s="2" t="s">
        <v>938</v>
      </c>
      <c r="E2" s="2" t="s">
        <v>939</v>
      </c>
      <c r="F2" s="2" t="s">
        <v>114</v>
      </c>
      <c r="G2" s="2" t="s">
        <v>940</v>
      </c>
    </row>
    <row r="3" spans="1:7">
      <c r="A3" s="3" t="s">
        <v>941</v>
      </c>
    </row>
    <row r="4" spans="1:7">
      <c r="A4" s="4" t="s">
        <v>463</v>
      </c>
      <c r="E4" s="4" t="s">
        <v>464</v>
      </c>
    </row>
    <row r="5" spans="1:7">
      <c r="A5" s="4" t="s">
        <v>942</v>
      </c>
      <c r="C5" s="7" t="n">
        <v>152</v>
      </c>
      <c r="E5" s="7" t="n">
        <v>86</v>
      </c>
      <c r="F5" s="7" t="n">
        <v>89</v>
      </c>
    </row>
    <row r="6" spans="1:7">
      <c r="A6" s="4" t="s">
        <v>943</v>
      </c>
      <c r="G6" s="6" t="n">
        <v>100</v>
      </c>
    </row>
    <row r="7" spans="1:7">
      <c r="A7" s="4" t="s">
        <v>944</v>
      </c>
      <c r="C7" s="6" t="n">
        <v>19</v>
      </c>
      <c r="E7" s="6" t="n">
        <v>30</v>
      </c>
    </row>
    <row r="8" spans="1:7">
      <c r="A8" s="4" t="s">
        <v>932</v>
      </c>
      <c r="C8" s="6" t="n">
        <v>1476</v>
      </c>
      <c r="E8" s="6" t="n">
        <v>1780</v>
      </c>
    </row>
    <row r="9" spans="1:7">
      <c r="A9" s="4" t="s">
        <v>945</v>
      </c>
      <c r="C9" s="6" t="n">
        <v>320</v>
      </c>
    </row>
    <row r="10" spans="1:7">
      <c r="A10" s="4" t="s">
        <v>933</v>
      </c>
      <c r="C10" s="7" t="n">
        <v>209</v>
      </c>
      <c r="E10" s="6" t="n">
        <v>164</v>
      </c>
    </row>
    <row r="11" spans="1:7">
      <c r="A11" s="4" t="s">
        <v>946</v>
      </c>
    </row>
    <row r="12" spans="1:7">
      <c r="A12" s="3" t="s">
        <v>941</v>
      </c>
    </row>
    <row r="13" spans="1:7">
      <c r="A13" s="4" t="s">
        <v>947</v>
      </c>
      <c r="C13" s="4" t="s">
        <v>511</v>
      </c>
      <c r="D13" s="4" t="s">
        <v>511</v>
      </c>
    </row>
    <row r="14" spans="1:7">
      <c r="A14" s="4" t="s">
        <v>948</v>
      </c>
      <c r="C14" s="4" t="s">
        <v>949</v>
      </c>
      <c r="D14" s="4" t="s">
        <v>949</v>
      </c>
    </row>
    <row r="15" spans="1:7">
      <c r="A15" s="4" t="s">
        <v>950</v>
      </c>
      <c r="C15" s="4" t="s">
        <v>951</v>
      </c>
      <c r="D15" s="4" t="s">
        <v>951</v>
      </c>
    </row>
    <row r="16" spans="1:7">
      <c r="A16" s="4" t="s">
        <v>952</v>
      </c>
      <c r="C16" s="7" t="n">
        <v>56</v>
      </c>
    </row>
    <row r="17" spans="1:7">
      <c r="A17" s="4" t="s">
        <v>953</v>
      </c>
    </row>
    <row r="18" spans="1:7">
      <c r="A18" s="3" t="s">
        <v>941</v>
      </c>
    </row>
    <row r="19" spans="1:7">
      <c r="A19" s="4" t="s">
        <v>950</v>
      </c>
      <c r="C19" s="4" t="s">
        <v>954</v>
      </c>
      <c r="D19" s="4" t="s">
        <v>954</v>
      </c>
    </row>
    <row r="20" spans="1:7">
      <c r="A20" s="4" t="s">
        <v>955</v>
      </c>
      <c r="C20" s="7" t="n">
        <v>80</v>
      </c>
    </row>
    <row r="21" spans="1:7">
      <c r="A21" s="4" t="s">
        <v>956</v>
      </c>
    </row>
    <row r="22" spans="1:7">
      <c r="A22" s="3" t="s">
        <v>941</v>
      </c>
    </row>
    <row r="23" spans="1:7">
      <c r="A23" s="4" t="s">
        <v>957</v>
      </c>
      <c r="C23" s="4" t="s">
        <v>958</v>
      </c>
      <c r="D23" s="4" t="s">
        <v>958</v>
      </c>
    </row>
    <row r="24" spans="1:7">
      <c r="A24" s="4" t="s">
        <v>959</v>
      </c>
      <c r="C24" s="4" t="s">
        <v>960</v>
      </c>
      <c r="D24" s="4" t="s">
        <v>960</v>
      </c>
    </row>
    <row r="25" spans="1:7">
      <c r="A25" s="4" t="s">
        <v>961</v>
      </c>
      <c r="C25" s="4" t="s">
        <v>473</v>
      </c>
      <c r="D25" s="4" t="s">
        <v>473</v>
      </c>
    </row>
    <row r="26" spans="1:7">
      <c r="A26" s="4" t="s">
        <v>962</v>
      </c>
      <c r="C26" s="7" t="n">
        <v>10800</v>
      </c>
      <c r="D26" s="13" t="n">
        <v>40.5</v>
      </c>
    </row>
    <row r="27" spans="1:7">
      <c r="A27" s="4" t="s">
        <v>963</v>
      </c>
      <c r="C27" s="6" t="n">
        <v>29</v>
      </c>
      <c r="E27" s="6" t="n">
        <v>120</v>
      </c>
    </row>
    <row r="28" spans="1:7">
      <c r="A28" s="4" t="s">
        <v>932</v>
      </c>
      <c r="C28" s="6" t="n">
        <v>928</v>
      </c>
      <c r="E28" s="6" t="n">
        <v>983</v>
      </c>
    </row>
    <row r="29" spans="1:7">
      <c r="A29" s="4" t="s">
        <v>964</v>
      </c>
    </row>
    <row r="30" spans="1:7">
      <c r="A30" s="3" t="s">
        <v>941</v>
      </c>
    </row>
    <row r="31" spans="1:7">
      <c r="A31" s="4" t="s">
        <v>965</v>
      </c>
      <c r="C31" s="6" t="n">
        <v>4311</v>
      </c>
    </row>
    <row r="32" spans="1:7">
      <c r="A32" s="4" t="s">
        <v>966</v>
      </c>
    </row>
    <row r="33" spans="1:7">
      <c r="A33" s="3" t="s">
        <v>941</v>
      </c>
    </row>
    <row r="34" spans="1:7">
      <c r="A34" s="4" t="s">
        <v>945</v>
      </c>
      <c r="C34" s="6" t="n">
        <v>7</v>
      </c>
      <c r="E34" s="6" t="n">
        <v>8</v>
      </c>
    </row>
    <row r="35" spans="1:7">
      <c r="A35" s="4" t="s">
        <v>967</v>
      </c>
    </row>
    <row r="36" spans="1:7">
      <c r="A36" s="3" t="s">
        <v>941</v>
      </c>
    </row>
    <row r="37" spans="1:7">
      <c r="A37" s="4" t="s">
        <v>945</v>
      </c>
      <c r="C37" s="7" t="n">
        <v>3</v>
      </c>
      <c r="E37" s="6" t="n">
        <v>4</v>
      </c>
    </row>
    <row r="38" spans="1:7">
      <c r="A38" s="4" t="s">
        <v>968</v>
      </c>
    </row>
    <row r="39" spans="1:7">
      <c r="A39" s="3" t="s">
        <v>941</v>
      </c>
    </row>
    <row r="40" spans="1:7">
      <c r="A40" s="4" t="s">
        <v>969</v>
      </c>
      <c r="C40" s="4" t="s">
        <v>464</v>
      </c>
      <c r="D40" s="4" t="s">
        <v>464</v>
      </c>
    </row>
    <row r="41" spans="1:7">
      <c r="A41" s="4" t="s">
        <v>970</v>
      </c>
    </row>
    <row r="42" spans="1:7">
      <c r="A42" s="3" t="s">
        <v>941</v>
      </c>
    </row>
    <row r="43" spans="1:7">
      <c r="A43" s="4" t="s">
        <v>933</v>
      </c>
      <c r="C43" s="7" t="n">
        <v>193</v>
      </c>
    </row>
    <row r="44" spans="1:7">
      <c r="A44" s="4" t="s">
        <v>971</v>
      </c>
    </row>
    <row r="45" spans="1:7">
      <c r="A45" s="3" t="s">
        <v>941</v>
      </c>
    </row>
    <row r="46" spans="1:7">
      <c r="A46" s="4" t="s">
        <v>933</v>
      </c>
      <c r="E46" s="7" t="n">
        <v>153</v>
      </c>
    </row>
    <row r="47" spans="1:7">
      <c r="A47" s="4" t="s">
        <v>972</v>
      </c>
    </row>
    <row r="48" spans="1:7">
      <c r="A48" s="3" t="s">
        <v>941</v>
      </c>
    </row>
    <row r="49" spans="1:7">
      <c r="A49" s="4" t="s">
        <v>973</v>
      </c>
      <c r="B49" s="4" t="s">
        <v>949</v>
      </c>
    </row>
    <row r="50" spans="1:7">
      <c r="A50" s="4" t="s">
        <v>974</v>
      </c>
    </row>
    <row r="51" spans="1:7">
      <c r="A51" s="3" t="s">
        <v>941</v>
      </c>
    </row>
    <row r="52" spans="1:7">
      <c r="A52" s="4" t="s">
        <v>975</v>
      </c>
      <c r="C52" s="6" t="n">
        <v>2</v>
      </c>
      <c r="D52" s="6" t="n">
        <v>2</v>
      </c>
      <c r="E52" s="6" t="n">
        <v>2</v>
      </c>
    </row>
    <row r="53" spans="1:7">
      <c r="A53" s="4" t="s">
        <v>976</v>
      </c>
    </row>
    <row r="54" spans="1:7">
      <c r="A54" s="3" t="s">
        <v>941</v>
      </c>
    </row>
    <row r="55" spans="1:7">
      <c r="A55" s="4" t="s">
        <v>977</v>
      </c>
      <c r="C55" s="6" t="n">
        <v>2</v>
      </c>
      <c r="D55" s="6" t="n">
        <v>2</v>
      </c>
      <c r="E55" s="6" t="n">
        <v>2</v>
      </c>
    </row>
    <row r="56" spans="1:7">
      <c r="A56" s="4" t="s">
        <v>978</v>
      </c>
    </row>
    <row r="57" spans="1:7">
      <c r="A57" s="3" t="s">
        <v>941</v>
      </c>
    </row>
    <row r="58" spans="1:7">
      <c r="A58" s="4" t="s">
        <v>979</v>
      </c>
      <c r="C58" s="7" t="n">
        <v>142</v>
      </c>
    </row>
    <row r="59" spans="1:7">
      <c r="A59" s="4" t="s">
        <v>980</v>
      </c>
      <c r="C59" s="6" t="n">
        <v>50</v>
      </c>
    </row>
    <row r="60" spans="1:7">
      <c r="A60" s="4" t="s">
        <v>981</v>
      </c>
    </row>
    <row r="61" spans="1:7">
      <c r="A61" s="3" t="s">
        <v>941</v>
      </c>
    </row>
    <row r="62" spans="1:7">
      <c r="A62" s="4" t="s">
        <v>979</v>
      </c>
      <c r="C62" s="6" t="n">
        <v>120</v>
      </c>
    </row>
    <row r="63" spans="1:7">
      <c r="A63" s="4" t="s">
        <v>980</v>
      </c>
      <c r="C63" s="6" t="n">
        <v>30</v>
      </c>
    </row>
    <row r="64" spans="1:7">
      <c r="A64" s="4" t="s">
        <v>982</v>
      </c>
    </row>
    <row r="65" spans="1:7">
      <c r="A65" s="3" t="s">
        <v>941</v>
      </c>
    </row>
    <row r="66" spans="1:7">
      <c r="A66" s="4" t="s">
        <v>962</v>
      </c>
      <c r="C66" s="6" t="n">
        <v>1100</v>
      </c>
    </row>
    <row r="67" spans="1:7">
      <c r="A67" s="4" t="s">
        <v>963</v>
      </c>
      <c r="C67" s="6" t="n">
        <v>981</v>
      </c>
    </row>
    <row r="68" spans="1:7">
      <c r="A68" s="4" t="s">
        <v>983</v>
      </c>
    </row>
    <row r="69" spans="1:7">
      <c r="A69" s="3" t="s">
        <v>941</v>
      </c>
    </row>
    <row r="70" spans="1:7">
      <c r="A70" s="4" t="s">
        <v>965</v>
      </c>
      <c r="C70" s="6" t="n">
        <v>142</v>
      </c>
    </row>
    <row r="71" spans="1:7">
      <c r="A71" s="4" t="s">
        <v>984</v>
      </c>
    </row>
    <row r="72" spans="1:7">
      <c r="A72" s="3" t="s">
        <v>941</v>
      </c>
    </row>
    <row r="73" spans="1:7">
      <c r="A73" s="4" t="s">
        <v>965</v>
      </c>
      <c r="C73" s="7" t="n">
        <v>2232</v>
      </c>
    </row>
    <row r="74" spans="1:7">
      <c r="A74" s="4" t="s">
        <v>985</v>
      </c>
    </row>
    <row r="75" spans="1:7">
      <c r="A75" s="3" t="s">
        <v>941</v>
      </c>
    </row>
    <row r="76" spans="1:7">
      <c r="A76" s="4" t="s">
        <v>986</v>
      </c>
      <c r="C76" s="4" t="s">
        <v>987</v>
      </c>
      <c r="E76" s="4" t="s">
        <v>987</v>
      </c>
    </row>
    <row r="77" spans="1:7">
      <c r="A77" s="4" t="s">
        <v>988</v>
      </c>
    </row>
    <row r="78" spans="1:7">
      <c r="A78" s="3" t="s">
        <v>941</v>
      </c>
    </row>
    <row r="79" spans="1:7">
      <c r="A79" s="4" t="s">
        <v>986</v>
      </c>
      <c r="C79" s="4" t="s">
        <v>989</v>
      </c>
      <c r="E79" s="4" t="s">
        <v>989</v>
      </c>
    </row>
    <row r="80" spans="1:7">
      <c r="A80" s="4" t="s">
        <v>990</v>
      </c>
    </row>
    <row r="81" spans="1:7">
      <c r="A81" s="3" t="s">
        <v>941</v>
      </c>
    </row>
    <row r="82" spans="1:7">
      <c r="A82" s="4" t="s">
        <v>991</v>
      </c>
      <c r="C82" s="7" t="n">
        <v>60</v>
      </c>
    </row>
    <row r="83" spans="1:7">
      <c r="A83" s="4" t="s">
        <v>992</v>
      </c>
    </row>
    <row r="84" spans="1:7">
      <c r="A84" s="3" t="s">
        <v>941</v>
      </c>
    </row>
    <row r="85" spans="1:7">
      <c r="A85" s="4" t="s">
        <v>463</v>
      </c>
      <c r="C85" s="4" t="s">
        <v>993</v>
      </c>
      <c r="E85" s="4" t="s">
        <v>993</v>
      </c>
    </row>
    <row r="86" spans="1:7">
      <c r="A86" s="4" t="s">
        <v>994</v>
      </c>
    </row>
    <row r="87" spans="1:7">
      <c r="A87" s="3" t="s">
        <v>941</v>
      </c>
    </row>
    <row r="88" spans="1:7">
      <c r="A88" s="4" t="s">
        <v>463</v>
      </c>
      <c r="C88" s="4" t="s">
        <v>469</v>
      </c>
      <c r="E88" s="4" t="s">
        <v>469</v>
      </c>
    </row>
    <row r="89" spans="1:7">
      <c r="A89" s="4" t="s">
        <v>995</v>
      </c>
    </row>
    <row r="90" spans="1:7">
      <c r="A90" s="3" t="s">
        <v>941</v>
      </c>
    </row>
    <row r="91" spans="1:7">
      <c r="A91" s="4" t="s">
        <v>463</v>
      </c>
      <c r="C91" s="4" t="s">
        <v>996</v>
      </c>
      <c r="E91" s="4" t="s">
        <v>996</v>
      </c>
    </row>
    <row r="92" spans="1:7">
      <c r="A92" s="4" t="s">
        <v>997</v>
      </c>
    </row>
    <row r="93" spans="1:7">
      <c r="A93" s="3" t="s">
        <v>941</v>
      </c>
    </row>
    <row r="94" spans="1:7">
      <c r="A94" s="4" t="s">
        <v>463</v>
      </c>
      <c r="C94" s="4" t="s">
        <v>998</v>
      </c>
      <c r="E94" s="4" t="s">
        <v>998</v>
      </c>
    </row>
    <row r="95" spans="1:7">
      <c r="A95" s="4" t="s">
        <v>999</v>
      </c>
    </row>
    <row r="96" spans="1:7">
      <c r="A96" s="3" t="s">
        <v>941</v>
      </c>
    </row>
    <row r="97" spans="1:7">
      <c r="A97" s="4" t="s">
        <v>1000</v>
      </c>
      <c r="C97" s="6" t="n">
        <v>4000</v>
      </c>
      <c r="D97" s="6" t="n">
        <v>4000</v>
      </c>
    </row>
    <row r="98" spans="1:7">
      <c r="A98" s="4" t="s">
        <v>1001</v>
      </c>
    </row>
    <row r="99" spans="1:7">
      <c r="A99" s="3" t="s">
        <v>941</v>
      </c>
    </row>
    <row r="100" spans="1:7">
      <c r="A100" s="4" t="s">
        <v>463</v>
      </c>
      <c r="C100" s="4" t="s">
        <v>1002</v>
      </c>
      <c r="E100" s="4" t="s">
        <v>1002</v>
      </c>
    </row>
    <row r="101" spans="1:7">
      <c r="A101" s="4" t="s">
        <v>1003</v>
      </c>
    </row>
    <row r="102" spans="1:7">
      <c r="A102" s="3" t="s">
        <v>941</v>
      </c>
    </row>
    <row r="103" spans="1:7">
      <c r="A103" s="4" t="s">
        <v>463</v>
      </c>
      <c r="C103" s="4" t="s">
        <v>1004</v>
      </c>
      <c r="E103" s="4" t="s">
        <v>1004</v>
      </c>
    </row>
    <row r="104" spans="1:7">
      <c r="A104" s="4" t="s">
        <v>1005</v>
      </c>
    </row>
    <row r="105" spans="1:7">
      <c r="A105" s="3" t="s">
        <v>941</v>
      </c>
    </row>
    <row r="106" spans="1:7">
      <c r="A106" s="4" t="s">
        <v>463</v>
      </c>
      <c r="C106" s="4" t="s">
        <v>464</v>
      </c>
      <c r="E106" s="4" t="s">
        <v>464</v>
      </c>
    </row>
    <row r="107" spans="1:7">
      <c r="A107" s="4" t="s">
        <v>1006</v>
      </c>
    </row>
    <row r="108" spans="1:7">
      <c r="A108" s="3" t="s">
        <v>941</v>
      </c>
    </row>
    <row r="109" spans="1:7">
      <c r="A109" s="4" t="s">
        <v>1000</v>
      </c>
      <c r="C109" s="6" t="n">
        <v>1800</v>
      </c>
      <c r="D109" s="6" t="n">
        <v>1800</v>
      </c>
    </row>
    <row r="110" spans="1:7">
      <c r="A110" s="4" t="s">
        <v>1007</v>
      </c>
    </row>
    <row r="111" spans="1:7">
      <c r="A111" s="3" t="s">
        <v>941</v>
      </c>
    </row>
    <row r="112" spans="1:7">
      <c r="A112" s="4" t="s">
        <v>1000</v>
      </c>
      <c r="C112" s="6" t="n">
        <v>740</v>
      </c>
      <c r="D112" s="6" t="n">
        <v>740</v>
      </c>
    </row>
    <row r="113" spans="1:7">
      <c r="A113" s="4" t="s">
        <v>1008</v>
      </c>
    </row>
    <row r="114" spans="1:7">
      <c r="A114" s="3" t="s">
        <v>941</v>
      </c>
    </row>
    <row r="115" spans="1:7">
      <c r="A115" s="4" t="s">
        <v>1000</v>
      </c>
      <c r="C115" s="6" t="n">
        <v>380</v>
      </c>
      <c r="D115" s="6" t="n">
        <v>380</v>
      </c>
    </row>
    <row r="116" spans="1:7">
      <c r="A116" s="4" t="s">
        <v>878</v>
      </c>
    </row>
    <row r="117" spans="1:7">
      <c r="A117" s="3" t="s">
        <v>941</v>
      </c>
    </row>
    <row r="118" spans="1:7">
      <c r="A118" s="4" t="s">
        <v>463</v>
      </c>
      <c r="E118" s="4" t="s">
        <v>879</v>
      </c>
    </row>
    <row r="119" spans="1:7">
      <c r="A119" s="4" t="s">
        <v>1009</v>
      </c>
    </row>
    <row r="120" spans="1:7">
      <c r="A120" s="3" t="s">
        <v>941</v>
      </c>
    </row>
    <row r="121" spans="1:7">
      <c r="A121" s="4" t="s">
        <v>463</v>
      </c>
      <c r="C121" s="4" t="s">
        <v>877</v>
      </c>
      <c r="E121" s="4" t="s">
        <v>877</v>
      </c>
    </row>
    <row r="122" spans="1:7">
      <c r="A122" s="4" t="s">
        <v>1010</v>
      </c>
    </row>
    <row r="123" spans="1:7">
      <c r="A123" s="3" t="s">
        <v>941</v>
      </c>
    </row>
    <row r="124" spans="1:7">
      <c r="A124" s="4" t="s">
        <v>965</v>
      </c>
      <c r="C124" s="7" t="n">
        <v>560</v>
      </c>
    </row>
    <row r="125" spans="1:7">
      <c r="A125" s="4" t="s">
        <v>1011</v>
      </c>
    </row>
    <row r="126" spans="1:7">
      <c r="A126" s="3" t="s">
        <v>941</v>
      </c>
    </row>
    <row r="127" spans="1:7">
      <c r="A127" s="4" t="s">
        <v>463</v>
      </c>
      <c r="C127" s="4" t="s">
        <v>464</v>
      </c>
      <c r="E127" s="4" t="s">
        <v>464</v>
      </c>
    </row>
  </sheetData>
  <mergeCells count="2">
    <mergeCell ref="A1:A2"/>
    <mergeCell ref="C1:G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2</v>
      </c>
      <c r="B1" s="2" t="s">
        <v>2</v>
      </c>
      <c r="C1" s="2" t="s">
        <v>56</v>
      </c>
    </row>
    <row r="2" spans="1:3">
      <c r="A2" s="3" t="s">
        <v>203</v>
      </c>
    </row>
    <row r="3" spans="1:3">
      <c r="A3" s="4" t="s">
        <v>1013</v>
      </c>
      <c r="B3" s="7" t="n">
        <v>1158</v>
      </c>
      <c r="C3" s="7" t="n">
        <v>737</v>
      </c>
    </row>
    <row r="4" spans="1:3">
      <c r="A4" s="4" t="s">
        <v>1014</v>
      </c>
      <c r="B4" s="6" t="n">
        <v>1008</v>
      </c>
      <c r="C4" s="6" t="n">
        <v>163</v>
      </c>
    </row>
    <row r="5" spans="1:3">
      <c r="A5" s="4" t="s">
        <v>1015</v>
      </c>
      <c r="B5" s="6" t="n">
        <v>492</v>
      </c>
      <c r="C5" s="6" t="n">
        <v>506</v>
      </c>
    </row>
    <row r="6" spans="1:3">
      <c r="A6" s="4" t="s">
        <v>1016</v>
      </c>
      <c r="B6" s="6" t="n">
        <v>288</v>
      </c>
    </row>
    <row r="7" spans="1:3">
      <c r="A7" s="4" t="s">
        <v>1017</v>
      </c>
      <c r="B7" s="6" t="n">
        <v>268</v>
      </c>
      <c r="C7" s="6" t="n">
        <v>295</v>
      </c>
    </row>
    <row r="8" spans="1:3">
      <c r="A8" s="4" t="s">
        <v>1018</v>
      </c>
      <c r="B8" s="6" t="n">
        <v>233</v>
      </c>
      <c r="C8" s="6" t="n">
        <v>294</v>
      </c>
    </row>
    <row r="9" spans="1:3">
      <c r="A9" s="4" t="s">
        <v>1019</v>
      </c>
      <c r="B9" s="6" t="n">
        <v>203</v>
      </c>
      <c r="C9" s="6" t="n">
        <v>209</v>
      </c>
    </row>
    <row r="10" spans="1:3">
      <c r="A10" s="4" t="s">
        <v>1020</v>
      </c>
      <c r="B10" s="6" t="n">
        <v>58</v>
      </c>
      <c r="C10" s="6" t="n">
        <v>65</v>
      </c>
    </row>
    <row r="11" spans="1:3">
      <c r="A11" s="4" t="s">
        <v>1021</v>
      </c>
      <c r="B11" s="6" t="n">
        <v>44</v>
      </c>
      <c r="C11" s="6" t="n">
        <v>53</v>
      </c>
    </row>
    <row r="12" spans="1:3">
      <c r="A12" s="4" t="s">
        <v>1022</v>
      </c>
      <c r="C12" s="6" t="n">
        <v>111</v>
      </c>
    </row>
    <row r="13" spans="1:3">
      <c r="A13" s="4" t="s">
        <v>123</v>
      </c>
      <c r="B13" s="6" t="n">
        <v>254</v>
      </c>
      <c r="C13" s="6" t="n">
        <v>326</v>
      </c>
    </row>
    <row r="14" spans="1:3">
      <c r="A14" s="4" t="s">
        <v>1023</v>
      </c>
      <c r="B14" s="7" t="n">
        <v>4006</v>
      </c>
      <c r="C14" s="7" t="n">
        <v>275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1024</v>
      </c>
      <c r="B1" s="2" t="s">
        <v>2</v>
      </c>
      <c r="C1" s="2" t="s">
        <v>56</v>
      </c>
      <c r="D1" s="2" t="s">
        <v>1025</v>
      </c>
    </row>
    <row r="2" spans="1:4">
      <c r="A2" s="3" t="s">
        <v>1026</v>
      </c>
    </row>
    <row r="3" spans="1:4">
      <c r="A3" s="4" t="s">
        <v>1027</v>
      </c>
      <c r="B3" s="7" t="n">
        <v>9065</v>
      </c>
      <c r="C3" s="7" t="n">
        <v>8798</v>
      </c>
      <c r="D3" s="7" t="n">
        <v>1250</v>
      </c>
    </row>
    <row r="4" spans="1:4">
      <c r="A4" s="4" t="s">
        <v>1028</v>
      </c>
      <c r="B4" s="6" t="n">
        <v>21</v>
      </c>
      <c r="C4" s="6" t="n">
        <v>29</v>
      </c>
    </row>
    <row r="5" spans="1:4">
      <c r="A5" s="4" t="s">
        <v>1029</v>
      </c>
      <c r="B5" s="6" t="n">
        <v>9044</v>
      </c>
      <c r="C5" s="6" t="n">
        <v>8769</v>
      </c>
    </row>
    <row r="6" spans="1:4">
      <c r="A6" s="4" t="s">
        <v>1027</v>
      </c>
      <c r="B6" s="6" t="n">
        <v>9065</v>
      </c>
      <c r="C6" s="6" t="n">
        <v>8798</v>
      </c>
      <c r="D6" s="7" t="n">
        <v>1250</v>
      </c>
    </row>
    <row r="7" spans="1:4">
      <c r="A7" s="4" t="s">
        <v>1030</v>
      </c>
    </row>
    <row r="8" spans="1:4">
      <c r="A8" s="3" t="s">
        <v>1026</v>
      </c>
    </row>
    <row r="9" spans="1:4">
      <c r="A9" s="4" t="s">
        <v>1027</v>
      </c>
      <c r="B9" s="6" t="n">
        <v>750</v>
      </c>
      <c r="C9" s="6" t="n">
        <v>750</v>
      </c>
    </row>
    <row r="10" spans="1:4">
      <c r="A10" s="4" t="s">
        <v>1027</v>
      </c>
      <c r="B10" s="6" t="n">
        <v>750</v>
      </c>
      <c r="C10" s="6" t="n">
        <v>750</v>
      </c>
    </row>
    <row r="11" spans="1:4">
      <c r="A11" s="4" t="s">
        <v>1031</v>
      </c>
    </row>
    <row r="12" spans="1:4">
      <c r="A12" s="3" t="s">
        <v>1026</v>
      </c>
    </row>
    <row r="13" spans="1:4">
      <c r="A13" s="4" t="s">
        <v>1027</v>
      </c>
      <c r="B13" s="6" t="n">
        <v>250</v>
      </c>
      <c r="C13" s="6" t="n">
        <v>250</v>
      </c>
    </row>
    <row r="14" spans="1:4">
      <c r="A14" s="4" t="s">
        <v>1027</v>
      </c>
      <c r="B14" s="6" t="n">
        <v>250</v>
      </c>
      <c r="C14" s="6" t="n">
        <v>250</v>
      </c>
    </row>
    <row r="15" spans="1:4">
      <c r="A15" s="4" t="s">
        <v>1032</v>
      </c>
    </row>
    <row r="16" spans="1:4">
      <c r="A16" s="3" t="s">
        <v>1026</v>
      </c>
    </row>
    <row r="17" spans="1:4">
      <c r="A17" s="4" t="s">
        <v>1027</v>
      </c>
      <c r="B17" s="6" t="n">
        <v>750</v>
      </c>
      <c r="C17" s="6" t="n">
        <v>750</v>
      </c>
    </row>
    <row r="18" spans="1:4">
      <c r="A18" s="4" t="s">
        <v>1027</v>
      </c>
      <c r="B18" s="6" t="n">
        <v>750</v>
      </c>
      <c r="C18" s="6" t="n">
        <v>750</v>
      </c>
    </row>
    <row r="19" spans="1:4">
      <c r="A19" s="4" t="s">
        <v>1033</v>
      </c>
    </row>
    <row r="20" spans="1:4">
      <c r="A20" s="3" t="s">
        <v>1026</v>
      </c>
    </row>
    <row r="21" spans="1:4">
      <c r="A21" s="4" t="s">
        <v>1027</v>
      </c>
      <c r="B21" s="6" t="n">
        <v>750</v>
      </c>
      <c r="C21" s="6" t="n">
        <v>750</v>
      </c>
    </row>
    <row r="22" spans="1:4">
      <c r="A22" s="4" t="s">
        <v>1027</v>
      </c>
      <c r="B22" s="6" t="n">
        <v>750</v>
      </c>
      <c r="C22" s="6" t="n">
        <v>750</v>
      </c>
    </row>
    <row r="23" spans="1:4">
      <c r="A23" s="4" t="s">
        <v>1034</v>
      </c>
    </row>
    <row r="24" spans="1:4">
      <c r="A24" s="3" t="s">
        <v>1026</v>
      </c>
    </row>
    <row r="25" spans="1:4">
      <c r="A25" s="4" t="s">
        <v>1027</v>
      </c>
      <c r="B25" s="6" t="n">
        <v>403</v>
      </c>
    </row>
    <row r="26" spans="1:4">
      <c r="A26" s="4" t="s">
        <v>1027</v>
      </c>
      <c r="B26" s="6" t="n">
        <v>403</v>
      </c>
    </row>
    <row r="27" spans="1:4">
      <c r="A27" s="4" t="s">
        <v>1035</v>
      </c>
    </row>
    <row r="28" spans="1:4">
      <c r="A28" s="3" t="s">
        <v>1026</v>
      </c>
    </row>
    <row r="29" spans="1:4">
      <c r="A29" s="4" t="s">
        <v>1027</v>
      </c>
      <c r="B29" s="6" t="n">
        <v>1000</v>
      </c>
      <c r="C29" s="6" t="n">
        <v>1000</v>
      </c>
    </row>
    <row r="30" spans="1:4">
      <c r="A30" s="4" t="s">
        <v>1027</v>
      </c>
      <c r="B30" s="6" t="n">
        <v>1000</v>
      </c>
      <c r="C30" s="6" t="n">
        <v>1000</v>
      </c>
    </row>
    <row r="31" spans="1:4">
      <c r="A31" s="4" t="s">
        <v>1036</v>
      </c>
    </row>
    <row r="32" spans="1:4">
      <c r="A32" s="3" t="s">
        <v>1026</v>
      </c>
    </row>
    <row r="33" spans="1:4">
      <c r="A33" s="4" t="s">
        <v>1027</v>
      </c>
      <c r="B33" s="6" t="n">
        <v>1250</v>
      </c>
      <c r="C33" s="6" t="n">
        <v>1250</v>
      </c>
    </row>
    <row r="34" spans="1:4">
      <c r="A34" s="4" t="s">
        <v>1027</v>
      </c>
      <c r="B34" s="6" t="n">
        <v>1250</v>
      </c>
      <c r="C34" s="6" t="n">
        <v>1250</v>
      </c>
    </row>
    <row r="35" spans="1:4">
      <c r="A35" s="4" t="s">
        <v>1037</v>
      </c>
    </row>
    <row r="36" spans="1:4">
      <c r="A36" s="3" t="s">
        <v>1026</v>
      </c>
    </row>
    <row r="37" spans="1:4">
      <c r="A37" s="4" t="s">
        <v>1027</v>
      </c>
      <c r="B37" s="6" t="n">
        <v>627</v>
      </c>
      <c r="C37" s="6" t="n">
        <v>627</v>
      </c>
    </row>
    <row r="38" spans="1:4">
      <c r="A38" s="4" t="s">
        <v>1027</v>
      </c>
      <c r="B38" s="6" t="n">
        <v>627</v>
      </c>
      <c r="C38" s="6" t="n">
        <v>627</v>
      </c>
    </row>
    <row r="39" spans="1:4">
      <c r="A39" s="4" t="s">
        <v>1038</v>
      </c>
    </row>
    <row r="40" spans="1:4">
      <c r="A40" s="3" t="s">
        <v>1026</v>
      </c>
    </row>
    <row r="41" spans="1:4">
      <c r="A41" s="4" t="s">
        <v>1027</v>
      </c>
      <c r="B41" s="6" t="n">
        <v>1250</v>
      </c>
      <c r="C41" s="6" t="n">
        <v>1250</v>
      </c>
    </row>
    <row r="42" spans="1:4">
      <c r="A42" s="4" t="s">
        <v>1027</v>
      </c>
      <c r="B42" s="6" t="n">
        <v>1250</v>
      </c>
      <c r="C42" s="6" t="n">
        <v>1250</v>
      </c>
    </row>
    <row r="43" spans="1:4">
      <c r="A43" s="4" t="s">
        <v>1039</v>
      </c>
    </row>
    <row r="44" spans="1:4">
      <c r="A44" s="3" t="s">
        <v>1026</v>
      </c>
    </row>
    <row r="45" spans="1:4">
      <c r="A45" s="4" t="s">
        <v>1027</v>
      </c>
      <c r="B45" s="6" t="n">
        <v>625</v>
      </c>
      <c r="C45" s="6" t="n">
        <v>625</v>
      </c>
    </row>
    <row r="46" spans="1:4">
      <c r="A46" s="4" t="s">
        <v>1027</v>
      </c>
      <c r="B46" s="6" t="n">
        <v>625</v>
      </c>
      <c r="C46" s="6" t="n">
        <v>625</v>
      </c>
    </row>
    <row r="47" spans="1:4">
      <c r="A47" s="4" t="s">
        <v>1040</v>
      </c>
    </row>
    <row r="48" spans="1:4">
      <c r="A48" s="3" t="s">
        <v>1026</v>
      </c>
    </row>
    <row r="49" spans="1:4">
      <c r="A49" s="4" t="s">
        <v>1027</v>
      </c>
      <c r="B49" s="6" t="n">
        <v>300</v>
      </c>
      <c r="C49" s="6" t="n">
        <v>300</v>
      </c>
    </row>
    <row r="50" spans="1:4">
      <c r="A50" s="4" t="s">
        <v>1027</v>
      </c>
      <c r="B50" s="6" t="n">
        <v>300</v>
      </c>
      <c r="C50" s="6" t="n">
        <v>300</v>
      </c>
    </row>
    <row r="51" spans="1:4">
      <c r="A51" s="4" t="s">
        <v>1041</v>
      </c>
    </row>
    <row r="52" spans="1:4">
      <c r="A52" s="3" t="s">
        <v>1026</v>
      </c>
    </row>
    <row r="53" spans="1:4">
      <c r="A53" s="4" t="s">
        <v>1027</v>
      </c>
      <c r="B53" s="6" t="n">
        <v>625</v>
      </c>
      <c r="C53" s="6" t="n">
        <v>625</v>
      </c>
    </row>
    <row r="54" spans="1:4">
      <c r="A54" s="4" t="s">
        <v>1027</v>
      </c>
      <c r="B54" s="6" t="n">
        <v>625</v>
      </c>
      <c r="C54" s="6" t="n">
        <v>625</v>
      </c>
    </row>
    <row r="55" spans="1:4">
      <c r="A55" s="4" t="s">
        <v>1042</v>
      </c>
    </row>
    <row r="56" spans="1:4">
      <c r="A56" s="3" t="s">
        <v>1026</v>
      </c>
    </row>
    <row r="57" spans="1:4">
      <c r="A57" s="4" t="s">
        <v>1027</v>
      </c>
      <c r="B57" s="6" t="n">
        <v>174</v>
      </c>
      <c r="C57" s="6" t="n">
        <v>267</v>
      </c>
    </row>
    <row r="58" spans="1:4">
      <c r="A58" s="4" t="s">
        <v>1027</v>
      </c>
      <c r="B58" s="6" t="n">
        <v>174</v>
      </c>
      <c r="C58" s="6" t="n">
        <v>267</v>
      </c>
    </row>
    <row r="59" spans="1:4">
      <c r="A59" s="4" t="s">
        <v>1043</v>
      </c>
    </row>
    <row r="60" spans="1:4">
      <c r="A60" s="3" t="s">
        <v>1026</v>
      </c>
    </row>
    <row r="61" spans="1:4">
      <c r="A61" s="4" t="s">
        <v>1027</v>
      </c>
      <c r="B61" s="6" t="n">
        <v>250</v>
      </c>
      <c r="C61" s="6" t="n">
        <v>250</v>
      </c>
    </row>
    <row r="62" spans="1:4">
      <c r="A62" s="4" t="s">
        <v>1027</v>
      </c>
      <c r="B62" s="6" t="n">
        <v>250</v>
      </c>
      <c r="C62" s="6" t="n">
        <v>250</v>
      </c>
    </row>
    <row r="63" spans="1:4">
      <c r="A63" s="4" t="s">
        <v>920</v>
      </c>
    </row>
    <row r="64" spans="1:4">
      <c r="A64" s="3" t="s">
        <v>1026</v>
      </c>
    </row>
    <row r="65" spans="1:4">
      <c r="A65" s="4" t="s">
        <v>1027</v>
      </c>
      <c r="B65" s="6" t="n">
        <v>61</v>
      </c>
      <c r="C65" s="6" t="n">
        <v>104</v>
      </c>
    </row>
    <row r="66" spans="1:4">
      <c r="A66" s="4" t="s">
        <v>1027</v>
      </c>
      <c r="B66" s="7" t="n">
        <v>61</v>
      </c>
      <c r="C66" s="7" t="n">
        <v>10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59"/>
    <col customWidth="1" max="2" min="2" width="16"/>
  </cols>
  <sheetData>
    <row r="1" spans="1:2">
      <c r="A1" s="1" t="s">
        <v>1044</v>
      </c>
      <c r="B1" s="2" t="s">
        <v>1</v>
      </c>
    </row>
    <row r="2" spans="1:2">
      <c r="B2" s="2" t="s">
        <v>2</v>
      </c>
    </row>
    <row r="3" spans="1:2">
      <c r="A3" s="4" t="s">
        <v>1030</v>
      </c>
    </row>
    <row r="4" spans="1:2">
      <c r="A4" s="3" t="s">
        <v>1026</v>
      </c>
    </row>
    <row r="5" spans="1:2">
      <c r="A5" s="4" t="s">
        <v>1045</v>
      </c>
      <c r="B5" s="4" t="s">
        <v>1046</v>
      </c>
    </row>
    <row r="6" spans="1:2">
      <c r="A6" s="4" t="s">
        <v>1047</v>
      </c>
      <c r="B6" s="6" t="n">
        <v>2017</v>
      </c>
    </row>
    <row r="7" spans="1:2">
      <c r="A7" s="4" t="s">
        <v>1031</v>
      </c>
    </row>
    <row r="8" spans="1:2">
      <c r="A8" s="3" t="s">
        <v>1026</v>
      </c>
    </row>
    <row r="9" spans="1:2">
      <c r="A9" s="4" t="s">
        <v>1045</v>
      </c>
      <c r="B9" s="4" t="s">
        <v>1048</v>
      </c>
    </row>
    <row r="10" spans="1:2">
      <c r="A10" s="4" t="s">
        <v>1047</v>
      </c>
      <c r="B10" s="6" t="n">
        <v>2018</v>
      </c>
    </row>
    <row r="11" spans="1:2">
      <c r="A11" s="4" t="s">
        <v>1032</v>
      </c>
    </row>
    <row r="12" spans="1:2">
      <c r="A12" s="3" t="s">
        <v>1026</v>
      </c>
    </row>
    <row r="13" spans="1:2">
      <c r="A13" s="4" t="s">
        <v>1045</v>
      </c>
      <c r="B13" s="4" t="s">
        <v>1049</v>
      </c>
    </row>
    <row r="14" spans="1:2">
      <c r="A14" s="4" t="s">
        <v>1047</v>
      </c>
      <c r="B14" s="6" t="n">
        <v>2018</v>
      </c>
    </row>
    <row r="15" spans="1:2">
      <c r="A15" s="4" t="s">
        <v>1033</v>
      </c>
    </row>
    <row r="16" spans="1:2">
      <c r="A16" s="3" t="s">
        <v>1026</v>
      </c>
    </row>
    <row r="17" spans="1:2">
      <c r="A17" s="4" t="s">
        <v>1045</v>
      </c>
      <c r="B17" s="4" t="s">
        <v>1050</v>
      </c>
    </row>
    <row r="18" spans="1:2">
      <c r="A18" s="4" t="s">
        <v>1047</v>
      </c>
      <c r="B18" s="6" t="n">
        <v>2019</v>
      </c>
    </row>
    <row r="19" spans="1:2">
      <c r="A19" s="4" t="s">
        <v>1034</v>
      </c>
    </row>
    <row r="20" spans="1:2">
      <c r="A20" s="3" t="s">
        <v>1026</v>
      </c>
    </row>
    <row r="21" spans="1:2">
      <c r="A21" s="4" t="s">
        <v>1045</v>
      </c>
      <c r="B21" s="4" t="s">
        <v>1051</v>
      </c>
    </row>
    <row r="22" spans="1:2">
      <c r="A22" s="4" t="s">
        <v>1047</v>
      </c>
      <c r="B22" s="6" t="n">
        <v>2019</v>
      </c>
    </row>
    <row r="23" spans="1:2">
      <c r="A23" s="4" t="s">
        <v>1035</v>
      </c>
    </row>
    <row r="24" spans="1:2">
      <c r="A24" s="3" t="s">
        <v>1026</v>
      </c>
    </row>
    <row r="25" spans="1:2">
      <c r="A25" s="4" t="s">
        <v>1045</v>
      </c>
      <c r="B25" s="4" t="s">
        <v>1052</v>
      </c>
    </row>
    <row r="26" spans="1:2">
      <c r="A26" s="4" t="s">
        <v>1047</v>
      </c>
      <c r="B26" s="6" t="n">
        <v>2020</v>
      </c>
    </row>
    <row r="27" spans="1:2">
      <c r="A27" s="4" t="s">
        <v>1036</v>
      </c>
    </row>
    <row r="28" spans="1:2">
      <c r="A28" s="3" t="s">
        <v>1026</v>
      </c>
    </row>
    <row r="29" spans="1:2">
      <c r="A29" s="4" t="s">
        <v>1045</v>
      </c>
      <c r="B29" s="4" t="s">
        <v>1053</v>
      </c>
    </row>
    <row r="30" spans="1:2">
      <c r="A30" s="4" t="s">
        <v>1047</v>
      </c>
      <c r="B30" s="6" t="n">
        <v>2021</v>
      </c>
    </row>
    <row r="31" spans="1:2">
      <c r="A31" s="4" t="s">
        <v>1037</v>
      </c>
    </row>
    <row r="32" spans="1:2">
      <c r="A32" s="3" t="s">
        <v>1026</v>
      </c>
    </row>
    <row r="33" spans="1:2">
      <c r="A33" s="4" t="s">
        <v>1045</v>
      </c>
      <c r="B33" s="4" t="s">
        <v>1054</v>
      </c>
    </row>
    <row r="34" spans="1:2">
      <c r="A34" s="4" t="s">
        <v>1047</v>
      </c>
      <c r="B34" s="6" t="n">
        <v>2022</v>
      </c>
    </row>
    <row r="35" spans="1:2">
      <c r="A35" s="4" t="s">
        <v>1038</v>
      </c>
    </row>
    <row r="36" spans="1:2">
      <c r="A36" s="3" t="s">
        <v>1026</v>
      </c>
    </row>
    <row r="37" spans="1:2">
      <c r="A37" s="4" t="s">
        <v>1045</v>
      </c>
      <c r="B37" s="4" t="s">
        <v>1055</v>
      </c>
    </row>
    <row r="38" spans="1:2">
      <c r="A38" s="4" t="s">
        <v>1047</v>
      </c>
      <c r="B38" s="6" t="n">
        <v>2024</v>
      </c>
    </row>
    <row r="39" spans="1:2">
      <c r="A39" s="4" t="s">
        <v>1039</v>
      </c>
    </row>
    <row r="40" spans="1:2">
      <c r="A40" s="3" t="s">
        <v>1026</v>
      </c>
    </row>
    <row r="41" spans="1:2">
      <c r="A41" s="4" t="s">
        <v>1045</v>
      </c>
      <c r="B41" s="4" t="s">
        <v>1056</v>
      </c>
    </row>
    <row r="42" spans="1:2">
      <c r="A42" s="4" t="s">
        <v>1047</v>
      </c>
      <c r="B42" s="6" t="n">
        <v>2027</v>
      </c>
    </row>
    <row r="43" spans="1:2">
      <c r="A43" s="4" t="s">
        <v>1040</v>
      </c>
    </row>
    <row r="44" spans="1:2">
      <c r="A44" s="3" t="s">
        <v>1026</v>
      </c>
    </row>
    <row r="45" spans="1:2">
      <c r="A45" s="4" t="s">
        <v>1045</v>
      </c>
      <c r="B45" s="4" t="s">
        <v>1049</v>
      </c>
    </row>
    <row r="46" spans="1:2">
      <c r="A46" s="4" t="s">
        <v>1047</v>
      </c>
      <c r="B46" s="6" t="n">
        <v>2028</v>
      </c>
    </row>
    <row r="47" spans="1:2">
      <c r="A47" s="4" t="s">
        <v>1041</v>
      </c>
    </row>
    <row r="48" spans="1:2">
      <c r="A48" s="3" t="s">
        <v>1026</v>
      </c>
    </row>
    <row r="49" spans="1:2">
      <c r="A49" s="4" t="s">
        <v>1045</v>
      </c>
      <c r="B49" s="4" t="s">
        <v>1057</v>
      </c>
    </row>
    <row r="50" spans="1:2">
      <c r="A50" s="4" t="s">
        <v>1047</v>
      </c>
      <c r="B50" s="6" t="n">
        <v>2037</v>
      </c>
    </row>
    <row r="51" spans="1:2">
      <c r="A51" s="4" t="s">
        <v>1042</v>
      </c>
    </row>
    <row r="52" spans="1:2">
      <c r="A52" s="3" t="s">
        <v>1026</v>
      </c>
    </row>
    <row r="53" spans="1:2">
      <c r="A53" s="4" t="s">
        <v>1058</v>
      </c>
      <c r="B53" s="6" t="n">
        <v>2015</v>
      </c>
    </row>
    <row r="54" spans="1:2">
      <c r="A54" s="4" t="s">
        <v>1059</v>
      </c>
      <c r="B54" s="6" t="n">
        <v>2029</v>
      </c>
    </row>
    <row r="55" spans="1:2">
      <c r="A55" s="4" t="s">
        <v>1043</v>
      </c>
    </row>
    <row r="56" spans="1:2">
      <c r="A56" s="3" t="s">
        <v>1026</v>
      </c>
    </row>
    <row r="57" spans="1:2">
      <c r="A57" s="4" t="s">
        <v>1045</v>
      </c>
      <c r="B57" s="4" t="s">
        <v>1060</v>
      </c>
    </row>
    <row r="58" spans="1:2">
      <c r="A58" s="4" t="s">
        <v>1047</v>
      </c>
      <c r="B58" s="6" t="n">
        <v>204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061</v>
      </c>
      <c r="B1" s="2" t="s">
        <v>112</v>
      </c>
    </row>
    <row r="2" spans="1:2">
      <c r="A2" s="3" t="s">
        <v>221</v>
      </c>
    </row>
    <row r="3" spans="1:2">
      <c r="A3" s="4" t="s">
        <v>1062</v>
      </c>
      <c r="B3" s="7" t="n">
        <v>21</v>
      </c>
    </row>
    <row r="4" spans="1:2">
      <c r="A4" s="4" t="s">
        <v>1063</v>
      </c>
      <c r="B4" s="6" t="n">
        <v>771</v>
      </c>
    </row>
    <row r="5" spans="1:2">
      <c r="A5" s="4" t="s">
        <v>1064</v>
      </c>
      <c r="B5" s="6" t="n">
        <v>1039</v>
      </c>
    </row>
    <row r="6" spans="1:2">
      <c r="A6" s="4" t="s">
        <v>1065</v>
      </c>
      <c r="B6" s="6" t="n">
        <v>1140</v>
      </c>
    </row>
    <row r="7" spans="1:2">
      <c r="A7" s="4" t="s">
        <v>1066</v>
      </c>
      <c r="B7" s="7" t="n">
        <v>101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7"/>
  </cols>
  <sheetData>
    <row r="1" spans="1:5">
      <c r="A1" s="1" t="s">
        <v>1067</v>
      </c>
      <c r="B1" s="2" t="s">
        <v>187</v>
      </c>
      <c r="C1" s="2" t="s">
        <v>1068</v>
      </c>
      <c r="D1" s="2" t="s">
        <v>1</v>
      </c>
    </row>
    <row r="2" spans="1:5">
      <c r="B2" s="2" t="s">
        <v>1069</v>
      </c>
      <c r="C2" s="2" t="s">
        <v>788</v>
      </c>
      <c r="D2" s="2" t="s">
        <v>1070</v>
      </c>
      <c r="E2" s="2" t="s">
        <v>1071</v>
      </c>
    </row>
    <row r="3" spans="1:5">
      <c r="A3" s="3" t="s">
        <v>1026</v>
      </c>
    </row>
    <row r="4" spans="1:5">
      <c r="A4" s="4" t="s">
        <v>1072</v>
      </c>
      <c r="C4" s="7" t="n">
        <v>1250</v>
      </c>
      <c r="D4" s="7" t="n">
        <v>9065</v>
      </c>
      <c r="E4" s="7" t="n">
        <v>8798</v>
      </c>
    </row>
    <row r="5" spans="1:5">
      <c r="A5" s="4" t="s">
        <v>1073</v>
      </c>
      <c r="D5" s="4" t="s">
        <v>1074</v>
      </c>
    </row>
    <row r="6" spans="1:5">
      <c r="A6" s="4" t="s">
        <v>1075</v>
      </c>
      <c r="D6" s="14" t="n">
        <v>23.3</v>
      </c>
    </row>
    <row r="7" spans="1:5">
      <c r="A7" s="4" t="s">
        <v>1076</v>
      </c>
      <c r="D7" s="7" t="n">
        <v>1</v>
      </c>
    </row>
    <row r="8" spans="1:5">
      <c r="A8" s="4" t="s">
        <v>1077</v>
      </c>
      <c r="C8" s="7" t="n">
        <v>1238</v>
      </c>
    </row>
    <row r="9" spans="1:5">
      <c r="A9" s="4" t="s">
        <v>1078</v>
      </c>
      <c r="C9" s="4" t="s">
        <v>1079</v>
      </c>
    </row>
    <row r="10" spans="1:5">
      <c r="A10" s="4" t="s">
        <v>1080</v>
      </c>
    </row>
    <row r="11" spans="1:5">
      <c r="A11" s="3" t="s">
        <v>1026</v>
      </c>
    </row>
    <row r="12" spans="1:5">
      <c r="A12" s="4" t="s">
        <v>1072</v>
      </c>
      <c r="B12" s="7" t="n">
        <v>575</v>
      </c>
      <c r="E12" s="7" t="n">
        <v>575</v>
      </c>
    </row>
    <row r="13" spans="1:5">
      <c r="A13" s="4" t="s">
        <v>1081</v>
      </c>
      <c r="B13" s="4" t="s">
        <v>1082</v>
      </c>
      <c r="E13" s="4" t="s">
        <v>1082</v>
      </c>
    </row>
    <row r="14" spans="1:5">
      <c r="A14" s="4" t="s">
        <v>1073</v>
      </c>
      <c r="B14" s="4" t="s">
        <v>1083</v>
      </c>
      <c r="E14" s="4" t="s">
        <v>1083</v>
      </c>
    </row>
    <row r="15" spans="1:5">
      <c r="A15" s="4" t="s">
        <v>1075</v>
      </c>
      <c r="B15" s="6" t="n">
        <v>89</v>
      </c>
      <c r="E15" s="6" t="n">
        <v>89</v>
      </c>
    </row>
    <row r="16" spans="1:5">
      <c r="A16" s="4" t="s">
        <v>1084</v>
      </c>
      <c r="B16" s="15" t="n">
        <v>155.4908</v>
      </c>
    </row>
    <row r="17" spans="1:5">
      <c r="A17" s="4" t="s">
        <v>1085</v>
      </c>
      <c r="B17" s="7" t="n">
        <v>1000</v>
      </c>
    </row>
    <row r="18" spans="1:5">
      <c r="A18" s="4" t="s">
        <v>1086</v>
      </c>
      <c r="B18" s="9" t="n">
        <v>6.43</v>
      </c>
    </row>
    <row r="19" spans="1:5">
      <c r="A19" s="4" t="s">
        <v>1076</v>
      </c>
      <c r="B19" s="7" t="n">
        <v>89</v>
      </c>
    </row>
    <row r="20" spans="1:5">
      <c r="A20" s="4" t="s">
        <v>1087</v>
      </c>
    </row>
    <row r="21" spans="1:5">
      <c r="A21" s="3" t="s">
        <v>1026</v>
      </c>
    </row>
    <row r="22" spans="1:5">
      <c r="A22" s="4" t="s">
        <v>1081</v>
      </c>
      <c r="C22" s="4" t="s">
        <v>1055</v>
      </c>
    </row>
  </sheetData>
  <mergeCells count="2">
    <mergeCell ref="A1:A2"/>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78"/>
    <col customWidth="1" max="2" min="2" width="21"/>
    <col customWidth="1" max="3" min="3" width="30"/>
    <col customWidth="1" max="4" min="4" width="26"/>
    <col customWidth="1" max="5" min="5" width="21"/>
    <col customWidth="1" max="6" min="6" width="17"/>
    <col customWidth="1" max="7" min="7" width="17"/>
    <col customWidth="1" max="8" min="8" width="17"/>
    <col customWidth="1" max="9" min="9" width="21"/>
  </cols>
  <sheetData>
    <row r="1" spans="1:9">
      <c r="A1" s="1" t="s">
        <v>1088</v>
      </c>
      <c r="B1" s="2" t="s">
        <v>1068</v>
      </c>
      <c r="C1" s="2" t="s">
        <v>1</v>
      </c>
    </row>
    <row r="2" spans="1:9">
      <c r="B2" s="2" t="s">
        <v>788</v>
      </c>
      <c r="C2" s="2" t="s">
        <v>1089</v>
      </c>
      <c r="D2" s="2" t="s">
        <v>1090</v>
      </c>
      <c r="E2" s="2" t="s">
        <v>113</v>
      </c>
      <c r="F2" s="2" t="s">
        <v>1091</v>
      </c>
      <c r="G2" s="2" t="s">
        <v>1092</v>
      </c>
      <c r="H2" s="2" t="s">
        <v>1091</v>
      </c>
      <c r="I2" s="2" t="s">
        <v>1093</v>
      </c>
    </row>
    <row r="3" spans="1:9">
      <c r="A3" s="3" t="s">
        <v>1026</v>
      </c>
    </row>
    <row r="4" spans="1:9">
      <c r="A4" s="4" t="s">
        <v>1094</v>
      </c>
      <c r="C4" s="7" t="n">
        <v>85</v>
      </c>
      <c r="G4" s="16" t="n">
        <v>177</v>
      </c>
    </row>
    <row r="5" spans="1:9">
      <c r="A5" s="4" t="s">
        <v>1095</v>
      </c>
      <c r="I5" s="7" t="n">
        <v>4000</v>
      </c>
    </row>
    <row r="6" spans="1:9">
      <c r="A6" s="4" t="s">
        <v>1096</v>
      </c>
      <c r="C6" s="4" t="s">
        <v>1097</v>
      </c>
      <c r="D6" s="4" t="s">
        <v>1097</v>
      </c>
      <c r="E6" s="4" t="s">
        <v>1097</v>
      </c>
      <c r="F6" s="4" t="s">
        <v>1097</v>
      </c>
    </row>
    <row r="7" spans="1:9">
      <c r="A7" s="4" t="s">
        <v>1098</v>
      </c>
      <c r="C7" s="7" t="n">
        <v>15</v>
      </c>
      <c r="D7" s="16" t="n">
        <v>48</v>
      </c>
      <c r="E7" s="7" t="n">
        <v>20</v>
      </c>
      <c r="F7" s="16" t="n">
        <v>47</v>
      </c>
    </row>
    <row r="8" spans="1:9">
      <c r="A8" s="4" t="s">
        <v>1099</v>
      </c>
      <c r="B8" s="7" t="n">
        <v>1238</v>
      </c>
    </row>
    <row r="9" spans="1:9">
      <c r="A9" s="4" t="s">
        <v>1100</v>
      </c>
      <c r="C9" s="4" t="s">
        <v>1101</v>
      </c>
      <c r="D9" s="4" t="s">
        <v>1101</v>
      </c>
    </row>
    <row r="10" spans="1:9">
      <c r="A10" s="4" t="s">
        <v>1102</v>
      </c>
      <c r="C10" s="7" t="n">
        <v>38</v>
      </c>
      <c r="E10" s="7" t="n">
        <v>58</v>
      </c>
      <c r="G10" s="16" t="n">
        <v>146</v>
      </c>
      <c r="H10" s="16" t="n">
        <v>156</v>
      </c>
    </row>
    <row r="11" spans="1:9">
      <c r="A11" s="4" t="s">
        <v>1103</v>
      </c>
      <c r="C11" s="4" t="s">
        <v>1104</v>
      </c>
      <c r="D11" s="4" t="s">
        <v>1104</v>
      </c>
      <c r="E11" s="4" t="s">
        <v>1104</v>
      </c>
      <c r="F11" s="4" t="s">
        <v>1104</v>
      </c>
    </row>
    <row r="12" spans="1:9">
      <c r="A12" s="4" t="s">
        <v>1105</v>
      </c>
    </row>
    <row r="13" spans="1:9">
      <c r="A13" s="3" t="s">
        <v>1026</v>
      </c>
    </row>
    <row r="14" spans="1:9">
      <c r="A14" s="4" t="s">
        <v>1106</v>
      </c>
      <c r="C14" s="4" t="s">
        <v>1107</v>
      </c>
      <c r="E14" s="4" t="s">
        <v>1108</v>
      </c>
      <c r="G14" s="4" t="s">
        <v>1107</v>
      </c>
      <c r="H14" s="4" t="s">
        <v>1108</v>
      </c>
    </row>
    <row r="15" spans="1:9">
      <c r="A15" s="4" t="s">
        <v>1109</v>
      </c>
      <c r="C15" s="4" t="s">
        <v>1110</v>
      </c>
      <c r="D15" s="4" t="s">
        <v>1110</v>
      </c>
      <c r="E15" s="4" t="s">
        <v>1110</v>
      </c>
      <c r="F15" s="4" t="s">
        <v>1110</v>
      </c>
    </row>
    <row r="16" spans="1:9">
      <c r="A16" s="4" t="s">
        <v>1111</v>
      </c>
      <c r="C16" s="6" t="n">
        <v>3</v>
      </c>
      <c r="D16" s="6" t="n">
        <v>3</v>
      </c>
    </row>
    <row r="17" spans="1:9">
      <c r="A17" s="4" t="s">
        <v>1112</v>
      </c>
    </row>
    <row r="18" spans="1:9">
      <c r="A18" s="3" t="s">
        <v>1026</v>
      </c>
    </row>
    <row r="19" spans="1:9">
      <c r="A19" s="4" t="s">
        <v>1098</v>
      </c>
      <c r="C19" s="7" t="n">
        <v>3</v>
      </c>
      <c r="D19" s="16" t="n">
        <v>10</v>
      </c>
      <c r="E19" s="7" t="n">
        <v>5</v>
      </c>
      <c r="F19" s="16" t="n">
        <v>11</v>
      </c>
    </row>
    <row r="20" spans="1:9">
      <c r="A20" s="4" t="s">
        <v>1113</v>
      </c>
    </row>
    <row r="21" spans="1:9">
      <c r="A21" s="3" t="s">
        <v>1026</v>
      </c>
    </row>
    <row r="22" spans="1:9">
      <c r="A22" s="4" t="s">
        <v>1094</v>
      </c>
      <c r="C22" s="6" t="n">
        <v>397</v>
      </c>
      <c r="G22" s="16" t="n">
        <v>687</v>
      </c>
    </row>
    <row r="23" spans="1:9">
      <c r="A23" s="4" t="s">
        <v>1114</v>
      </c>
    </row>
    <row r="24" spans="1:9">
      <c r="A24" s="3" t="s">
        <v>1026</v>
      </c>
    </row>
    <row r="25" spans="1:9">
      <c r="A25" s="4" t="s">
        <v>1115</v>
      </c>
      <c r="G25" s="6" t="n">
        <v>667</v>
      </c>
    </row>
    <row r="26" spans="1:9">
      <c r="A26" s="4" t="s">
        <v>1116</v>
      </c>
    </row>
    <row r="27" spans="1:9">
      <c r="A27" s="3" t="s">
        <v>1026</v>
      </c>
    </row>
    <row r="28" spans="1:9">
      <c r="A28" s="4" t="s">
        <v>1115</v>
      </c>
      <c r="G28" s="6" t="n">
        <v>20</v>
      </c>
    </row>
    <row r="29" spans="1:9">
      <c r="A29" s="4" t="s">
        <v>1117</v>
      </c>
    </row>
    <row r="30" spans="1:9">
      <c r="A30" s="3" t="s">
        <v>1026</v>
      </c>
    </row>
    <row r="31" spans="1:9">
      <c r="A31" s="4" t="s">
        <v>1118</v>
      </c>
      <c r="C31" s="6" t="n">
        <v>136</v>
      </c>
      <c r="E31" s="6" t="n">
        <v>209</v>
      </c>
      <c r="G31" s="16" t="n">
        <v>522</v>
      </c>
      <c r="H31" s="16" t="n">
        <v>560</v>
      </c>
    </row>
    <row r="32" spans="1:9">
      <c r="A32" s="4" t="s">
        <v>1119</v>
      </c>
      <c r="C32" s="7" t="n">
        <v>1</v>
      </c>
      <c r="D32" s="16" t="n">
        <v>1</v>
      </c>
      <c r="E32" s="7" t="n">
        <v>1</v>
      </c>
      <c r="F32" s="16" t="n">
        <v>2</v>
      </c>
    </row>
  </sheetData>
  <mergeCells count="2">
    <mergeCell ref="A1:A2"/>
    <mergeCell ref="C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75"/>
    <col customWidth="1" max="2" min="2" width="21"/>
    <col customWidth="1" max="3" min="3" width="17"/>
    <col customWidth="1" max="4" min="4" width="21"/>
    <col customWidth="1" max="5" min="5" width="17"/>
    <col customWidth="1" max="6" min="6" width="21"/>
    <col customWidth="1" max="7" min="7" width="21"/>
  </cols>
  <sheetData>
    <row r="1" spans="1:7">
      <c r="A1" s="1" t="s">
        <v>1120</v>
      </c>
      <c r="B1" s="2" t="s">
        <v>1</v>
      </c>
    </row>
    <row r="2" spans="1:7">
      <c r="B2" s="2" t="s">
        <v>112</v>
      </c>
      <c r="C2" s="2" t="s">
        <v>1092</v>
      </c>
      <c r="D2" s="2" t="s">
        <v>113</v>
      </c>
      <c r="E2" s="2" t="s">
        <v>1091</v>
      </c>
      <c r="F2" s="2" t="s">
        <v>114</v>
      </c>
      <c r="G2" s="2" t="s">
        <v>1093</v>
      </c>
    </row>
    <row r="3" spans="1:7">
      <c r="A3" s="3" t="s">
        <v>1026</v>
      </c>
    </row>
    <row r="4" spans="1:7">
      <c r="A4" s="4" t="s">
        <v>1118</v>
      </c>
      <c r="G4" s="7" t="n">
        <v>4000000000</v>
      </c>
    </row>
    <row r="5" spans="1:7">
      <c r="A5" s="4" t="s">
        <v>1121</v>
      </c>
      <c r="B5" s="7" t="n">
        <v>990000000</v>
      </c>
      <c r="G5" s="7" t="n">
        <v>500000000</v>
      </c>
    </row>
    <row r="6" spans="1:7">
      <c r="A6" s="4" t="s">
        <v>1122</v>
      </c>
      <c r="B6" s="7" t="n">
        <v>1000000000</v>
      </c>
    </row>
    <row r="7" spans="1:7">
      <c r="A7" s="4" t="s">
        <v>1047</v>
      </c>
      <c r="B7" s="4" t="s">
        <v>1074</v>
      </c>
      <c r="C7" s="4" t="s">
        <v>1074</v>
      </c>
    </row>
    <row r="8" spans="1:7">
      <c r="A8" s="4" t="s">
        <v>1123</v>
      </c>
      <c r="B8" s="4" t="s">
        <v>475</v>
      </c>
      <c r="C8" s="4" t="s">
        <v>475</v>
      </c>
    </row>
    <row r="9" spans="1:7">
      <c r="A9" s="4" t="s">
        <v>1124</v>
      </c>
      <c r="B9" s="4" t="s">
        <v>1125</v>
      </c>
      <c r="C9" s="4" t="s">
        <v>1125</v>
      </c>
    </row>
    <row r="10" spans="1:7">
      <c r="A10" s="4" t="s">
        <v>1126</v>
      </c>
      <c r="B10" s="4" t="s">
        <v>1127</v>
      </c>
      <c r="C10" s="4" t="s">
        <v>1127</v>
      </c>
    </row>
    <row r="11" spans="1:7">
      <c r="A11" s="4" t="s">
        <v>1128</v>
      </c>
      <c r="B11" s="7" t="n">
        <v>1890000000</v>
      </c>
      <c r="D11" s="7" t="n">
        <v>1640000000</v>
      </c>
    </row>
    <row r="12" spans="1:7">
      <c r="A12" s="4" t="s">
        <v>1129</v>
      </c>
      <c r="B12" s="7" t="n">
        <v>15000000</v>
      </c>
      <c r="C12" s="16" t="n">
        <v>48</v>
      </c>
      <c r="D12" s="7" t="n">
        <v>20000000</v>
      </c>
      <c r="E12" s="16" t="n">
        <v>47</v>
      </c>
    </row>
    <row r="13" spans="1:7">
      <c r="A13" s="4" t="s">
        <v>1096</v>
      </c>
      <c r="B13" s="4" t="s">
        <v>1097</v>
      </c>
      <c r="C13" s="4" t="s">
        <v>1097</v>
      </c>
      <c r="D13" s="4" t="s">
        <v>1097</v>
      </c>
      <c r="E13" s="4" t="s">
        <v>1097</v>
      </c>
    </row>
    <row r="14" spans="1:7">
      <c r="A14" s="4" t="s">
        <v>1130</v>
      </c>
      <c r="B14" s="4" t="s">
        <v>1131</v>
      </c>
      <c r="C14" s="4" t="s">
        <v>1131</v>
      </c>
      <c r="D14" s="4" t="s">
        <v>1132</v>
      </c>
      <c r="E14" s="4" t="s">
        <v>1132</v>
      </c>
      <c r="F14" s="4" t="s">
        <v>1133</v>
      </c>
    </row>
    <row r="15" spans="1:7">
      <c r="A15" s="4" t="s">
        <v>1134</v>
      </c>
    </row>
    <row r="16" spans="1:7">
      <c r="A16" s="3" t="s">
        <v>1026</v>
      </c>
    </row>
    <row r="17" spans="1:7">
      <c r="A17" s="4" t="s">
        <v>1118</v>
      </c>
      <c r="B17" s="7" t="n">
        <v>0</v>
      </c>
      <c r="D17" s="7" t="n">
        <v>0</v>
      </c>
    </row>
    <row r="18" spans="1:7">
      <c r="A18" s="4" t="s">
        <v>1135</v>
      </c>
      <c r="B18" s="6" t="n">
        <v>0</v>
      </c>
      <c r="D18" s="6" t="n">
        <v>0</v>
      </c>
    </row>
    <row r="19" spans="1:7">
      <c r="A19" s="4" t="s">
        <v>65</v>
      </c>
    </row>
    <row r="20" spans="1:7">
      <c r="A20" s="3" t="s">
        <v>1026</v>
      </c>
    </row>
    <row r="21" spans="1:7">
      <c r="A21" s="4" t="s">
        <v>1129</v>
      </c>
      <c r="B21" s="7" t="n">
        <v>1890000000</v>
      </c>
      <c r="D21" s="7" t="n">
        <v>1640000000</v>
      </c>
    </row>
    <row r="22" spans="1:7">
      <c r="A22" s="4" t="s">
        <v>1096</v>
      </c>
      <c r="B22" s="4" t="s">
        <v>1136</v>
      </c>
      <c r="C22" s="4" t="s">
        <v>1136</v>
      </c>
      <c r="D22" s="4" t="s">
        <v>1137</v>
      </c>
      <c r="E22" s="4" t="s">
        <v>1137</v>
      </c>
      <c r="F22" s="4" t="s">
        <v>1138</v>
      </c>
    </row>
    <row r="23" spans="1:7">
      <c r="A23" s="4" t="s">
        <v>499</v>
      </c>
    </row>
    <row r="24" spans="1:7">
      <c r="A24" s="3" t="s">
        <v>1026</v>
      </c>
    </row>
    <row r="25" spans="1:7">
      <c r="A25" s="4" t="s">
        <v>1139</v>
      </c>
      <c r="B25" s="4" t="s">
        <v>1140</v>
      </c>
      <c r="C25" s="4" t="s">
        <v>1140</v>
      </c>
    </row>
    <row r="26" spans="1:7">
      <c r="A26" s="4" t="s">
        <v>505</v>
      </c>
    </row>
    <row r="27" spans="1:7">
      <c r="A27" s="3" t="s">
        <v>1026</v>
      </c>
    </row>
    <row r="28" spans="1:7">
      <c r="A28" s="4" t="s">
        <v>1139</v>
      </c>
      <c r="B28" s="4" t="s">
        <v>1141</v>
      </c>
      <c r="C28" s="4" t="s">
        <v>1141</v>
      </c>
    </row>
    <row r="29" spans="1:7">
      <c r="A29" s="4" t="s">
        <v>1142</v>
      </c>
    </row>
    <row r="30" spans="1:7">
      <c r="A30" s="3" t="s">
        <v>1026</v>
      </c>
    </row>
    <row r="31" spans="1:7">
      <c r="A31" s="4" t="s">
        <v>1143</v>
      </c>
      <c r="B31" s="4" t="s">
        <v>473</v>
      </c>
      <c r="C31" s="4" t="s">
        <v>473</v>
      </c>
    </row>
    <row r="32" spans="1:7">
      <c r="A32" s="4" t="s">
        <v>1047</v>
      </c>
      <c r="B32" s="4" t="s">
        <v>1144</v>
      </c>
      <c r="C32" s="4" t="s">
        <v>1144</v>
      </c>
    </row>
    <row r="33" spans="1:7">
      <c r="A33" s="4" t="s">
        <v>1135</v>
      </c>
      <c r="D33" s="7" t="n">
        <v>0</v>
      </c>
      <c r="F33" s="7" t="n">
        <v>0</v>
      </c>
    </row>
    <row r="34" spans="1:7">
      <c r="A34" s="4" t="s">
        <v>1145</v>
      </c>
    </row>
    <row r="35" spans="1:7">
      <c r="A35" s="3" t="s">
        <v>1026</v>
      </c>
    </row>
    <row r="36" spans="1:7">
      <c r="A36" s="4" t="s">
        <v>1146</v>
      </c>
      <c r="B36" s="4" t="s">
        <v>1147</v>
      </c>
      <c r="C36" s="4" t="s">
        <v>1147</v>
      </c>
    </row>
    <row r="37" spans="1:7">
      <c r="A37" s="4" t="s">
        <v>1102</v>
      </c>
      <c r="B37" s="7" t="n">
        <v>3750000000</v>
      </c>
    </row>
    <row r="38" spans="1:7">
      <c r="A38" s="4" t="s">
        <v>1148</v>
      </c>
    </row>
    <row r="39" spans="1:7">
      <c r="A39" s="3" t="s">
        <v>1026</v>
      </c>
    </row>
    <row r="40" spans="1:7">
      <c r="A40" s="4" t="s">
        <v>1121</v>
      </c>
      <c r="B40" s="7" t="n">
        <v>890000000</v>
      </c>
    </row>
    <row r="41" spans="1:7">
      <c r="A41" s="4" t="s">
        <v>1126</v>
      </c>
      <c r="B41" s="4" t="s">
        <v>1149</v>
      </c>
      <c r="C41" s="4" t="s">
        <v>1149</v>
      </c>
    </row>
    <row r="42" spans="1:7">
      <c r="A42" s="4" t="s">
        <v>1150</v>
      </c>
    </row>
    <row r="43" spans="1:7">
      <c r="A43" s="3" t="s">
        <v>1026</v>
      </c>
    </row>
    <row r="44" spans="1:7">
      <c r="A44" s="4" t="s">
        <v>1121</v>
      </c>
      <c r="B44" s="7" t="n">
        <v>100000000</v>
      </c>
    </row>
    <row r="45" spans="1:7">
      <c r="A45" s="4" t="s">
        <v>1126</v>
      </c>
      <c r="B45" s="4" t="s">
        <v>1151</v>
      </c>
      <c r="C45" s="4" t="s">
        <v>1151</v>
      </c>
    </row>
  </sheetData>
  <mergeCells count="2">
    <mergeCell ref="A1:A2"/>
    <mergeCell ref="B1:F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2</v>
      </c>
      <c r="B1" s="2" t="s">
        <v>2</v>
      </c>
      <c r="C1" s="2" t="s">
        <v>56</v>
      </c>
    </row>
    <row r="2" spans="1:3">
      <c r="A2" s="3" t="s">
        <v>221</v>
      </c>
    </row>
    <row r="3" spans="1:3">
      <c r="A3" s="4" t="s">
        <v>1153</v>
      </c>
      <c r="B3" s="7" t="n">
        <v>38</v>
      </c>
      <c r="C3" s="7" t="n">
        <v>54</v>
      </c>
    </row>
    <row r="4" spans="1:3">
      <c r="A4" s="4" t="s">
        <v>1154</v>
      </c>
      <c r="B4" s="7" t="n">
        <v>32</v>
      </c>
      <c r="C4" s="7" t="n">
        <v>5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3</vt:i4>
      </vt:variant>
    </vt:vector>
  </ns0:HeadingPairs>
  <ns0:TitlesOfParts>
    <vt:vector xmlns:vt="http://schemas.openxmlformats.org/officeDocument/2006/docPropsVTypes" baseType="lpstr" size="163">
      <vt:lpstr>Document and Entity Information</vt:lpstr>
      <vt:lpstr>Statement of Consolidated Opera</vt:lpstr>
      <vt:lpstr>Statement of Consolidated Compr</vt:lpstr>
      <vt:lpstr>Consolidated Balance Sheet</vt:lpstr>
      <vt:lpstr>Consolidated Balance Sheet (Par</vt:lpstr>
      <vt:lpstr>Statement of Consolidated Cash </vt:lpstr>
      <vt:lpstr>Statement of Changes in Consoli</vt:lpstr>
      <vt:lpstr>Statement of Changes in Consol8</vt:lpstr>
      <vt:lpstr>Summary of Significant Accounti</vt:lpstr>
      <vt:lpstr>Accumulated Other Comprehensive</vt:lpstr>
      <vt:lpstr>Asset Retirement Obligations</vt:lpstr>
      <vt:lpstr>Restructuring and Other Charges</vt:lpstr>
      <vt:lpstr>Goodwill and Other Intangible A</vt:lpstr>
      <vt:lpstr>Acquisitions and Divestitures</vt:lpstr>
      <vt:lpstr>Inventories</vt:lpstr>
      <vt:lpstr>Properties, Plants, and Equipme</vt:lpstr>
      <vt:lpstr>Investments</vt:lpstr>
      <vt:lpstr>Other Noncurrent Assets</vt:lpstr>
      <vt:lpstr>Debt</vt:lpstr>
      <vt:lpstr>Other Noncurrent Liabilities an</vt:lpstr>
      <vt:lpstr>Noncontrolling Interests</vt:lpstr>
      <vt:lpstr>Contingencies and Commitments</vt:lpstr>
      <vt:lpstr>Other Expenses (Income), Net</vt:lpstr>
      <vt:lpstr>Cash Flow Information</vt:lpstr>
      <vt:lpstr>Segment and Geographic Area Inf</vt:lpstr>
      <vt:lpstr>Preferred and Common Stock</vt:lpstr>
      <vt:lpstr>Earnings Per Share</vt:lpstr>
      <vt:lpstr>Income Taxes</vt:lpstr>
      <vt:lpstr>Receivables</vt:lpstr>
      <vt:lpstr>Interest Cost Components</vt:lpstr>
      <vt:lpstr>Pension and Other Postretiremen</vt:lpstr>
      <vt:lpstr>Derivatives and Other Financial</vt:lpstr>
      <vt:lpstr>Proposed Separation Transaction</vt:lpstr>
      <vt:lpstr>Subsequent Events</vt:lpstr>
      <vt:lpstr>Quarterly Data</vt:lpstr>
      <vt:lpstr>Summary of Significant Accoun36</vt:lpstr>
      <vt:lpstr>Summary of Significant Accoun37</vt:lpstr>
      <vt:lpstr>Accumulated Other Comprehensi38</vt:lpstr>
      <vt:lpstr>Asset Retirement Obligations (T</vt:lpstr>
      <vt:lpstr>Restructuring and Other Charg40</vt:lpstr>
      <vt:lpstr>Goodwill and Other Intangible41</vt:lpstr>
      <vt:lpstr>Acquisitions and Divestitures (</vt:lpstr>
      <vt:lpstr>Inventories (Tables)</vt:lpstr>
      <vt:lpstr>Properties, Plants, and Equip44</vt:lpstr>
      <vt:lpstr>Investments (Tables)</vt:lpstr>
      <vt:lpstr>Other Noncurrent Assets (Tables</vt:lpstr>
      <vt:lpstr>Debt (Tables)</vt:lpstr>
      <vt:lpstr>Other Noncurrent Liabilities 48</vt:lpstr>
      <vt:lpstr>Noncontrolling Interests (Table</vt:lpstr>
      <vt:lpstr>Contingencies and Commitments (</vt:lpstr>
      <vt:lpstr>Other Expenses (Income), Net (T</vt:lpstr>
      <vt:lpstr>Cash Flow Information (Tables)</vt:lpstr>
      <vt:lpstr>Segment and Geographic Area I53</vt:lpstr>
      <vt:lpstr>Preferred and Common Stock (Tab</vt:lpstr>
      <vt:lpstr>Earnings Per Share (Tables)</vt:lpstr>
      <vt:lpstr>Income Taxes (Tables)</vt:lpstr>
      <vt:lpstr>Receivables (Tables)</vt:lpstr>
      <vt:lpstr>Interest Cost Components (Table</vt:lpstr>
      <vt:lpstr>Pension and Other Postretirem59</vt:lpstr>
      <vt:lpstr>Derivatives and Other Financi60</vt:lpstr>
      <vt:lpstr>Quarterly Data (Tables)</vt:lpstr>
      <vt:lpstr>Summary of Significant Accoun62</vt:lpstr>
      <vt:lpstr>Summary of Significant Accoun63</vt:lpstr>
      <vt:lpstr>Summary of Significant Accoun64</vt:lpstr>
      <vt:lpstr>Accumulated Other Comprehensi65</vt:lpstr>
      <vt:lpstr>Asset Retirement Obligations - </vt:lpstr>
      <vt:lpstr>Asset Retirement Obligations 67</vt:lpstr>
      <vt:lpstr>Asset Retirement Obligations 68</vt:lpstr>
      <vt:lpstr>Restructuring and Other Charg69</vt:lpstr>
      <vt:lpstr>Restructuring and Other Charg70</vt:lpstr>
      <vt:lpstr>Restructuring and Other Charg71</vt:lpstr>
      <vt:lpstr>Restructuring and Other Charg72</vt:lpstr>
      <vt:lpstr>Restructuring and Other Charg73</vt:lpstr>
      <vt:lpstr>Restructuring and Other Charg74</vt:lpstr>
      <vt:lpstr>Restructuring and Other Charg75</vt:lpstr>
      <vt:lpstr>Goodwill and Other Intangible76</vt:lpstr>
      <vt:lpstr>Goodwill and Other Intangible77</vt:lpstr>
      <vt:lpstr>Goodwill and Other Intangible78</vt:lpstr>
      <vt:lpstr>Goodwill and Other Intangible79</vt:lpstr>
      <vt:lpstr>Acquisitions and Divestitures -</vt:lpstr>
      <vt:lpstr>Acquisitions and Divestitures81</vt:lpstr>
      <vt:lpstr>Acquisitions and Divestitures82</vt:lpstr>
      <vt:lpstr>Acquisitions and Divestitures83</vt:lpstr>
      <vt:lpstr>Acquisitions and Divestitures84</vt:lpstr>
      <vt:lpstr>Acquisitions and Divestitures85</vt:lpstr>
      <vt:lpstr>Inventories - Schedule of Inven</vt:lpstr>
      <vt:lpstr>Inventories - Additional Inform</vt:lpstr>
      <vt:lpstr>Properties, Plants, and Equip88</vt:lpstr>
      <vt:lpstr>Properties, Plants, and Equip89</vt:lpstr>
      <vt:lpstr>Investments - Schedule of Inves</vt:lpstr>
      <vt:lpstr>Investments - Additional Inform</vt:lpstr>
      <vt:lpstr>Other Noncurrent Assets - Sched</vt:lpstr>
      <vt:lpstr>Debt - Schedule of Long-Term De</vt:lpstr>
      <vt:lpstr>Debt - Schedule of Long-Term 94</vt:lpstr>
      <vt:lpstr>Principal maturities of long-te</vt:lpstr>
      <vt:lpstr>Debt (Public Debt) - Additional</vt:lpstr>
      <vt:lpstr>Debt (BNDES) - Additional Infor</vt:lpstr>
      <vt:lpstr>Debt (Credit Facilities) - Addi</vt:lpstr>
      <vt:lpstr>Debt (Short-Term Borrowings) - </vt:lpstr>
      <vt:lpstr>Debt (Commercial Paper) - Addit</vt:lpstr>
      <vt:lpstr>Other Noncurrent Liabilities101</vt:lpstr>
      <vt:lpstr>Noncontrolling Interests - Sche</vt:lpstr>
      <vt:lpstr>Noncontrolling Interests - Addi</vt:lpstr>
      <vt:lpstr>Contingencies and Commitments -</vt:lpstr>
      <vt:lpstr>Contingencies and Commitment105</vt:lpstr>
      <vt:lpstr>Contingencies and Commitment106</vt:lpstr>
      <vt:lpstr>Contingencies and Commitment107</vt:lpstr>
      <vt:lpstr>Other Expenses (Income), Net - </vt:lpstr>
      <vt:lpstr>Other Expenses (Income), Net109</vt:lpstr>
      <vt:lpstr>Cash Flow Information - Schedul</vt:lpstr>
      <vt:lpstr>Cash Flow Information - Sche111</vt:lpstr>
      <vt:lpstr>Cash Flow Information - Additio</vt:lpstr>
      <vt:lpstr>Segment and Geographic Area 113</vt:lpstr>
      <vt:lpstr>Segment and Geographic Area 114</vt:lpstr>
      <vt:lpstr>Segment and Geographic Area 115</vt:lpstr>
      <vt:lpstr>Segment and Geographic Area 116</vt:lpstr>
      <vt:lpstr>Segment and Geographic Area 117</vt:lpstr>
      <vt:lpstr>Segment and Geographic Area 118</vt:lpstr>
      <vt:lpstr>Segment and Geographic Area 119</vt:lpstr>
      <vt:lpstr>Segment and Geographic Area 120</vt:lpstr>
      <vt:lpstr>Preferred and Common Stock - Ad</vt:lpstr>
      <vt:lpstr>Preferred and Common Stock - Sc</vt:lpstr>
      <vt:lpstr>Preferred and Common Stock -123</vt:lpstr>
      <vt:lpstr>Earnings Per Share - Reconcilia</vt:lpstr>
      <vt:lpstr>Earnings Per Share - Additional</vt:lpstr>
      <vt:lpstr>Income Taxes - Components of In</vt:lpstr>
      <vt:lpstr>Income Taxes - Schedule of Prov</vt:lpstr>
      <vt:lpstr>Income Taxes - Additional Infor</vt:lpstr>
      <vt:lpstr>Income Taxes - Reconciliation o</vt:lpstr>
      <vt:lpstr>Income Taxes - Reconciliatio130</vt:lpstr>
      <vt:lpstr>Income Taxes - Schedule of Comp</vt:lpstr>
      <vt:lpstr>Income Taxes - Schedule of Expi</vt:lpstr>
      <vt:lpstr>Income Taxes - Schedule of Chan</vt:lpstr>
      <vt:lpstr>Income Taxes - Reconciliatio134</vt:lpstr>
      <vt:lpstr>Receivables - Additional Inform</vt:lpstr>
      <vt:lpstr>Receivables - Schedule of Allow</vt:lpstr>
      <vt:lpstr>Interest Cost Components - Sche</vt:lpstr>
      <vt:lpstr>Pension and Other Postretire138</vt:lpstr>
      <vt:lpstr>Pension and Other Postretire139</vt:lpstr>
      <vt:lpstr>Pension and Other Postretire140</vt:lpstr>
      <vt:lpstr>Pension and Other Postretire141</vt:lpstr>
      <vt:lpstr>Pension and Other Postretire142</vt:lpstr>
      <vt:lpstr>Pension and Other Postretire143</vt:lpstr>
      <vt:lpstr>Pension and Other Postretire144</vt:lpstr>
      <vt:lpstr>Pension and Other Postretire145</vt:lpstr>
      <vt:lpstr>Pension and Other Postretire146</vt:lpstr>
      <vt:lpstr>Pension and Other Postretire147</vt:lpstr>
      <vt:lpstr>Pension and Other Postretire148</vt:lpstr>
      <vt:lpstr>Pension and Other Postretire149</vt:lpstr>
      <vt:lpstr>Pension and Other Postretire150</vt:lpstr>
      <vt:lpstr>Pension and Other Postretire151</vt:lpstr>
      <vt:lpstr>Pension and Other Postretire152</vt:lpstr>
      <vt:lpstr>Pension and Other Postretire153</vt:lpstr>
      <vt:lpstr>Derivatives and Other Financ154</vt:lpstr>
      <vt:lpstr>Derivatives and Other Financ155</vt:lpstr>
      <vt:lpstr>Derivatives and Other Financ156</vt:lpstr>
      <vt:lpstr>Derivatives and Other Financ157</vt:lpstr>
      <vt:lpstr>Derivatives and Other Financ158</vt:lpstr>
      <vt:lpstr>Derivatives and Other Financ159</vt:lpstr>
      <vt:lpstr>Derivatives and Other Financ160</vt:lpstr>
      <vt:lpstr>Proposed Separation Transact161</vt:lpstr>
      <vt:lpstr>Quarterly Data - Schedule of Qu</vt:lpstr>
      <vt:lpstr>Quarterly Data - Schedule of1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7:29:19Z</dcterms:created>
  <dcterms:modified xmlns:dcterms="http://purl.org/dc/terms/" xmlns:xsi="http://www.w3.org/2001/XMLSchema-instance" xsi:type="dcterms:W3CDTF">2016-02-19T17:29:19Z</dcterms:modified>
  <dc:title xmlns:dc="http://purl.org/dc/elements/1.1/">Untitled</dc:title>
  <dc:description xmlns:dc="http://purl.org/dc/elements/1.1/"/>
  <dc:subject xmlns:dc="http://purl.org/dc/elements/1.1/"/>
  <cp:keywords/>
  <cp:category/>
</cp:coreProperties>
</file>